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solidated_Statements_of_Fin" sheetId="42" r:id="rId2"/>
    <sheet name="Consolidated_Statements_of_Fin1" sheetId="43" r:id="rId3"/>
    <sheet name="Consolidated_Statements_of_Ope" sheetId="4" r:id="rId4"/>
    <sheet name="Consolidated_Statements_of_Cas" sheetId="5" r:id="rId5"/>
    <sheet name="Basis_of_Financial_Statement_P" sheetId="44" r:id="rId6"/>
    <sheet name="Earnings_Loss_Per_Share_of_Com" sheetId="45" r:id="rId7"/>
    <sheet name="Securities" sheetId="46" r:id="rId8"/>
    <sheet name="Loans_Receivable_Held_for_Inve" sheetId="47" r:id="rId9"/>
    <sheet name="Junior_Subordinated_Debentures" sheetId="48" r:id="rId10"/>
    <sheet name="Fair_Value" sheetId="49" r:id="rId11"/>
    <sheet name="Stockbased_Compensation" sheetId="50" r:id="rId12"/>
    <sheet name="Regulatory_Matters" sheetId="51" r:id="rId13"/>
    <sheet name="Income_Taxes" sheetId="52" r:id="rId14"/>
    <sheet name="Basis_of_Financial_Statement_P1" sheetId="53" r:id="rId15"/>
    <sheet name="Earnings_Loss_Per_Share_of_Com1" sheetId="54" r:id="rId16"/>
    <sheet name="Securities_Tables" sheetId="55" r:id="rId17"/>
    <sheet name="Loans_Receivable_Held_for_Inve1" sheetId="56" r:id="rId18"/>
    <sheet name="Fair_Value_Tables" sheetId="57" r:id="rId19"/>
    <sheet name="Regulatory_Matters_Tables" sheetId="58" r:id="rId20"/>
    <sheet name="Earnings_Loss_Per_Share_of_Com2" sheetId="21" r:id="rId21"/>
    <sheet name="Securities_Details" sheetId="59" r:id="rId22"/>
    <sheet name="Securities_Details_2" sheetId="23" r:id="rId23"/>
    <sheet name="Loans_Receivable_Held_for_Inve2" sheetId="60" r:id="rId24"/>
    <sheet name="Loans_Receivable_Held_for_Inve3" sheetId="61" r:id="rId25"/>
    <sheet name="Loans_Receivable_Held_for_Inve4" sheetId="62" r:id="rId26"/>
    <sheet name="Loans_Receivable_Held_for_Inve5" sheetId="63" r:id="rId27"/>
    <sheet name="Loans_Receivable_Held_for_Inve6" sheetId="28" r:id="rId28"/>
    <sheet name="Loans_Receivable_Held_for_Inve7" sheetId="64" r:id="rId29"/>
    <sheet name="Loans_Receivable_Held_for_Inve8" sheetId="65" r:id="rId30"/>
    <sheet name="Loans_Receivable_Held_for_Inve9" sheetId="66" r:id="rId31"/>
    <sheet name="Recovered_Sheet1" sheetId="67" r:id="rId32"/>
    <sheet name="Junior_Subordinated_Debentures1" sheetId="68" r:id="rId33"/>
    <sheet name="Fair_Value_Details" sheetId="69" r:id="rId34"/>
    <sheet name="Fair_Value_Details_2" sheetId="70" r:id="rId35"/>
    <sheet name="Fair_Value_Details_3" sheetId="36" r:id="rId36"/>
    <sheet name="Fair_Value_Details_4" sheetId="71" r:id="rId37"/>
    <sheet name="Stockbased_Compensation_Detail" sheetId="38" r:id="rId38"/>
    <sheet name="Regulatory_Matters_Details" sheetId="72" r:id="rId39"/>
    <sheet name="Income_Taxes_Details" sheetId="40" r:id="rId40"/>
  </sheets>
  <calcPr calcId="0"/>
</workbook>
</file>

<file path=xl/sharedStrings.xml><?xml version="1.0" encoding="utf-8"?>
<sst xmlns="http://schemas.openxmlformats.org/spreadsheetml/2006/main" count="4607" uniqueCount="706">
  <si>
    <t>Document and Entity Information</t>
  </si>
  <si>
    <t>3 Months Ended</t>
  </si>
  <si>
    <t>Mar. 31, 2014</t>
  </si>
  <si>
    <t>Voting common stock</t>
  </si>
  <si>
    <t>Non-voting common stock</t>
  </si>
  <si>
    <t>Entity Registrant Name</t>
  </si>
  <si>
    <t>'BROADWAY FINANCIAL CORP \DE\</t>
  </si>
  <si>
    <t>'</t>
  </si>
  <si>
    <t>Entity Central Index Key</t>
  </si>
  <si>
    <t>'000100117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Statements of Financial Condition (USD $)</t>
  </si>
  <si>
    <t>In Thousands, unless otherwise specified</t>
  </si>
  <si>
    <t>Dec. 31, 2013</t>
  </si>
  <si>
    <t>Assets</t>
  </si>
  <si>
    <t>Cash and due from banks</t>
  </si>
  <si>
    <t>Federal funds</t>
  </si>
  <si>
    <t>Cash and cash equivalents</t>
  </si>
  <si>
    <t>Securities available-for-sale, at fair value</t>
  </si>
  <si>
    <t>Loans receivable held for investment, net of allowance of $10,091 and $10,146</t>
  </si>
  <si>
    <t>Accrued interest receivable</t>
  </si>
  <si>
    <t>Federal Home Loan Bank (FHLB) stock</t>
  </si>
  <si>
    <t>Office properties and equipment, net</t>
  </si>
  <si>
    <t>Real estate owned (REO)</t>
  </si>
  <si>
    <t>Bank owned life insurance</t>
  </si>
  <si>
    <t>Investment in affordable housing limited partnership</t>
  </si>
  <si>
    <t>Other assets</t>
  </si>
  <si>
    <t>Total assets</t>
  </si>
  <si>
    <t>Liabilities:</t>
  </si>
  <si>
    <t>Deposits</t>
  </si>
  <si>
    <t>FHLB advances</t>
  </si>
  <si>
    <t>Junior subordinated debentures</t>
  </si>
  <si>
    <t>Senior debt</t>
  </si>
  <si>
    <t>Accrued interest payable</t>
  </si>
  <si>
    <t>Advance payments by borrowers for taxes and insurance</t>
  </si>
  <si>
    <t>Other liabilities</t>
  </si>
  <si>
    <t>Total liabilities</t>
  </si>
  <si>
    <t>Stockholders' Equity:</t>
  </si>
  <si>
    <t>Preferred Stock, $.01 par value, authorized 1,000,000 shares</t>
  </si>
  <si>
    <t>'  </t>
  </si>
  <si>
    <t>Additional paid-in capital</t>
  </si>
  <si>
    <t>Accumulated deficit</t>
  </si>
  <si>
    <t>Accumulated other comprehensive income, net of taxes of $400 at March 31, 2014 and December 31, 2013</t>
  </si>
  <si>
    <t>Treasury stock-at cost, 103,991 shares at March 31, 2014 and December 31, 2013</t>
  </si>
  <si>
    <t>Total stockholders' equity</t>
  </si>
  <si>
    <t>Total liabilities and stockholders' equity</t>
  </si>
  <si>
    <t>Common Stock | Voting common stock</t>
  </si>
  <si>
    <t>Common stock</t>
  </si>
  <si>
    <t>Common Stock | Non-voting common stock</t>
  </si>
  <si>
    <t>Consolidated Statements of Financial Condition (Parenthetical) (USD $)</t>
  </si>
  <si>
    <t>In Thousands, except Share data, unless otherwise specified</t>
  </si>
  <si>
    <t>Allowance for loan losses (in dollars)</t>
  </si>
  <si>
    <t>Preferred stock, par value (in dollars per share)</t>
  </si>
  <si>
    <t>Preferred stock, shares authorized</t>
  </si>
  <si>
    <t>Accumulated other comprehensive income, tax (in dollars)</t>
  </si>
  <si>
    <t>Treasury stock, shares</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Mar. 31, 2013</t>
  </si>
  <si>
    <t>Interest income:</t>
  </si>
  <si>
    <t>Interest and fees on loans receivable</t>
  </si>
  <si>
    <t>Interest on mortgage backed and other securities</t>
  </si>
  <si>
    <t>Other interest income</t>
  </si>
  <si>
    <t>Total interest income</t>
  </si>
  <si>
    <t>Interest expense:</t>
  </si>
  <si>
    <t>Interest on deposits</t>
  </si>
  <si>
    <t>Interest on borrowings</t>
  </si>
  <si>
    <t>Total interest expense</t>
  </si>
  <si>
    <t>Net interest income before provision for (recapture of) loan losses</t>
  </si>
  <si>
    <t>Provision for (recapture of) loan losses</t>
  </si>
  <si>
    <t>Net interest income after provision for (recapture of) loan losses</t>
  </si>
  <si>
    <t>Non-interest income:</t>
  </si>
  <si>
    <t>Service charges</t>
  </si>
  <si>
    <t>Loan servicing fees, net</t>
  </si>
  <si>
    <t>Net gains on sales of loans</t>
  </si>
  <si>
    <t>Net gains (losses) on sales of REO</t>
  </si>
  <si>
    <t>Other</t>
  </si>
  <si>
    <t>Total non-interest income</t>
  </si>
  <si>
    <t>Non-interest expense:</t>
  </si>
  <si>
    <t>Compensation and benefits</t>
  </si>
  <si>
    <t>Occupancy expense, net</t>
  </si>
  <si>
    <t>Information services</t>
  </si>
  <si>
    <t>Professional services</t>
  </si>
  <si>
    <t>Provision for losses on loans held for sale</t>
  </si>
  <si>
    <t>Provision for losses on REO</t>
  </si>
  <si>
    <t>FDIC insurance</t>
  </si>
  <si>
    <t>Office services and supplies</t>
  </si>
  <si>
    <t>Total non-interest expense</t>
  </si>
  <si>
    <t>Income (loss) before income taxes</t>
  </si>
  <si>
    <t>Income tax expense</t>
  </si>
  <si>
    <t>Net income (loss)</t>
  </si>
  <si>
    <t>Other comprehensive income (loss), net of tax:</t>
  </si>
  <si>
    <t>Change in unrealized gains on securities available for sale</t>
  </si>
  <si>
    <t>Other comprehensive income (loss), net of tax</t>
  </si>
  <si>
    <t>Comprehensive income (loss)</t>
  </si>
  <si>
    <t>Dividends and discount accretion on preferred stock</t>
  </si>
  <si>
    <t>Income (loss) available to common shareholders</t>
  </si>
  <si>
    <t>Earnings (loss) per common share-basic (in dollars per share)</t>
  </si>
  <si>
    <t>Earnings (loss) per common share-diluted (in dollars per share)</t>
  </si>
  <si>
    <t>Dividends declared per share-common stock (in dollars per share)</t>
  </si>
  <si>
    <t>Consolidated Statements of Cash Flows (USD $)</t>
  </si>
  <si>
    <t>Cash flows from operating activities:</t>
  </si>
  <si>
    <t>Adjustments to reconcile net income (loss) to net cash provided by (used in) operating activities:</t>
  </si>
  <si>
    <t>Depreciation</t>
  </si>
  <si>
    <t>Net amortization of deferred loan origination costs</t>
  </si>
  <si>
    <t>Net amortization of premiums on mortgage-backed securities</t>
  </si>
  <si>
    <t>Amortization of investment in affordable housing limited partnership</t>
  </si>
  <si>
    <t>Stock-based compensation expense</t>
  </si>
  <si>
    <t>Earnings on bank owned life insurance</t>
  </si>
  <si>
    <t>Net losses (gains) on sales of REO</t>
  </si>
  <si>
    <t>Net change in accrued interest receivable</t>
  </si>
  <si>
    <t>Net change in other assets</t>
  </si>
  <si>
    <t>Net change in accrued interest payable</t>
  </si>
  <si>
    <t>Net change in other liabilities</t>
  </si>
  <si>
    <t>Net cash provided by (used in) operating activities</t>
  </si>
  <si>
    <t>Cash flows from investing activities:</t>
  </si>
  <si>
    <t>Net change in loans receivable held for investment</t>
  </si>
  <si>
    <t>Proceeds from sales of loans receivable held for sale</t>
  </si>
  <si>
    <t>Principal repayments on loans receivable held for sale</t>
  </si>
  <si>
    <t>Available-for-sale securities:</t>
  </si>
  <si>
    <t>Purchases</t>
  </si>
  <si>
    <t>Maturities, prepayments and calls</t>
  </si>
  <si>
    <t>Proceeds from sales of REO</t>
  </si>
  <si>
    <t>Net redemption of FHLB stock</t>
  </si>
  <si>
    <t>Additions to office properties and equipment</t>
  </si>
  <si>
    <t>Net cash provided by (used in) investing activities</t>
  </si>
  <si>
    <t>Cash flows from financing activities:</t>
  </si>
  <si>
    <t>Net change in deposits</t>
  </si>
  <si>
    <t>Repayments on FHLB advances</t>
  </si>
  <si>
    <t>Proceeds from FHLB advances</t>
  </si>
  <si>
    <t>Repayments on senior debt</t>
  </si>
  <si>
    <t>Net change in advance payments by borrowers for taxes and insurance</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Transfers of loans receivable held for investment to REO</t>
  </si>
  <si>
    <t>Transfers of loans receivable from held for investment to held for sale</t>
  </si>
  <si>
    <t>Payable for purchases of securities</t>
  </si>
  <si>
    <t>Basis of Financial Statement Presentation</t>
  </si>
  <si>
    <t>NOTE (1) – Basis of Financial Statement Presentation</t>
  </si>
  <si>
    <t>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t>
  </si>
  <si>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3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months ended March 31, 2014 are not necessarily indicative of the results that may be expected for the year ending December 31, 2014.</t>
  </si>
  <si>
    <t>Some items in the consolidated financial statements for the prior period were reclassified to conform to the current presentation.  Reclassifications had no effect on prior period consolidated net earnings or stockholders’ equity.</t>
  </si>
  <si>
    <t>Recent Accounting Pronouncements</t>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ha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Adopting this standard did not have a material effect on the Company’s operating results or financial condition.</t>
  </si>
  <si>
    <t>Earnings (Loss) Per Share of Common Stock</t>
  </si>
  <si>
    <r>
      <t>NOTE (2)</t>
    </r>
    <r>
      <rPr>
        <sz val="10"/>
        <color theme="1"/>
        <rFont val="Times New Roman"/>
        <family val="1"/>
      </rPr>
      <t xml:space="preserve"> – </t>
    </r>
    <r>
      <rPr>
        <b/>
        <sz val="10"/>
        <color theme="1"/>
        <rFont val="Times New Roman"/>
        <family val="1"/>
      </rPr>
      <t>Earnings (Loss) Per Share of Common Stock</t>
    </r>
  </si>
  <si>
    <t>Basic earnings (loss) per share of common stock is computed by dividing income (loss) available to common stockholders by the weighted average number of shares of common stock outstanding for the period.  Diluted earnings (loss) per share of common stock is computed by dividing income (loss) available to common stockholders by the weighted average number of shares of common stock outstanding for the period, increased for the dilutive effect of common stock equivalents.</t>
  </si>
  <si>
    <t>The following table shows how the Company computed basic and diluted earnings (loss) per share of common stock for the three months ended March 31, 2014 and 2013:</t>
  </si>
  <si>
    <t>For the three months ended March 31,</t>
  </si>
  <si>
    <t>(In thousands, except share and per share)</t>
  </si>
  <si>
    <t>Basic</t>
  </si>
  <si>
    <t>  $</t>
  </si>
  <si>
    <t>Less: Preferred stock dividends and accretion</t>
  </si>
  <si>
    <t>-</t>
  </si>
  <si>
    <t>Income (loss) available to common stockholders</t>
  </si>
  <si>
    <t>Weighted average common shares outstanding</t>
  </si>
  <si>
    <t>Earnings (loss) per common share - basic</t>
  </si>
  <si>
    <t>Diluted</t>
  </si>
  <si>
    <t>Add: dilutive effects of assumed exercises of stock options</t>
  </si>
  <si>
    <t>Weighted average common shares - fully diluted</t>
  </si>
  <si>
    <t>Earnings (loss) per common share - diluted</t>
  </si>
  <si>
    <t>Stock options for 93,750 and 164,178 shares of common stock were not considered in computing diluted earnings (loss) per common share for the three months ended March 31, 2014 and 2013 because they were anti-dilutive.</t>
  </si>
  <si>
    <t>Securities</t>
  </si>
  <si>
    <r>
      <t>NOTE (3)</t>
    </r>
    <r>
      <rPr>
        <sz val="10"/>
        <color theme="1"/>
        <rFont val="Times New Roman"/>
        <family val="1"/>
      </rPr>
      <t xml:space="preserve"> – </t>
    </r>
    <r>
      <rPr>
        <b/>
        <sz val="10"/>
        <color theme="1"/>
        <rFont val="Times New Roman"/>
        <family val="1"/>
      </rPr>
      <t>Securities</t>
    </r>
  </si>
  <si>
    <t>The following table summarizes the amortized cost and fair value of the available-for-sale investment securities portfolios at March 31, 2014 and December 31, 2013 and the corresponding amounts of unrealized gains and losses which are recognized in accumulated other comprehensive income (loss):</t>
  </si>
  <si>
    <t>Amortized Cost</t>
  </si>
  <si>
    <t>Gross</t>
  </si>
  <si>
    <t>Unrealized</t>
  </si>
  <si>
    <t>Gains</t>
  </si>
  <si>
    <t>Losses</t>
  </si>
  <si>
    <t>Fair Value</t>
  </si>
  <si>
    <t>March 31, 2014:</t>
  </si>
  <si>
    <t>(In thousands)</t>
  </si>
  <si>
    <t>Residential mortgage-backed</t>
  </si>
  <si>
    <t>U.S. Government and federal agency</t>
  </si>
  <si>
    <t>Total available-for-sale securities</t>
  </si>
  <si>
    <t>December 31, 2013:</t>
  </si>
  <si>
    <t>The amortized cost and fair value of the investment securities portfolios are shown by contractual maturity at March 31, 2014.  Expected maturities may differ from contractual maturities if borrowers have the right to call or prepay obligations with or without call or prepayment penalties.  Securities not due at a single maturity date, primarily residential mortgage-backed securities, are shown separately.</t>
  </si>
  <si>
    <t>Available-for-Sale</t>
  </si>
  <si>
    <t>Maturity</t>
  </si>
  <si>
    <t>Amortized Cost</t>
  </si>
  <si>
    <t>Fair Value</t>
  </si>
  <si>
    <t>(In thousands)</t>
  </si>
  <si>
    <t>Within one year</t>
  </si>
  <si>
    <t>One to five years</t>
  </si>
  <si>
    <t>Five to ten years</t>
  </si>
  <si>
    <t>Beyond ten years</t>
  </si>
  <si>
    <t>Total</t>
  </si>
  <si>
    <t>At March 31, 2014 and December 31, 2013, securities pledged to secure public deposits and FHLB advances had a carrying amount of $1.3 million and $9.4 million, respectively.  At March 31, 2014 and December 31, 2013, there were no holdings of securities of any one issuer, other than the U.S. Government and its agencies, in an amount greater than 10% of stockholders’ equity.</t>
  </si>
  <si>
    <t>During the three months ended March 31, 2014, $8.6 million of residential mortgage-backed securities and $1.9 million of U.S. Government and federal agency securities were purchased and were classified as available-for-sale.  There were no sales of securities during the three months ended March 31, 2014 and 2013.</t>
  </si>
  <si>
    <t>As of March 31, 2014, the Company’s investment securities portfolio consisted of $19.4 million of available-for-sale securities, $7.9 million of which were in an unrealized loss position for less than 12 months.  The majority of unrealized losses are related to the Company’s mortgage-backed securities, which were all issued by U.S. government-sponsored entities and agencies, primarily Fannie Mae and Freddie Mac, institutions which the government has affirmed its commitment to support.  Because the decline in fair value is attributable to changes in interest rates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4.</t>
  </si>
  <si>
    <t>Loans Receivable Held for Investment</t>
  </si>
  <si>
    <r>
      <t>NOTE (4)</t>
    </r>
    <r>
      <rPr>
        <sz val="10"/>
        <color theme="1"/>
        <rFont val="Times New Roman"/>
        <family val="1"/>
      </rPr>
      <t xml:space="preserve"> – </t>
    </r>
    <r>
      <rPr>
        <b/>
        <sz val="10"/>
        <color theme="1"/>
        <rFont val="Times New Roman"/>
        <family val="1"/>
      </rPr>
      <t>Loans Receivable Held for Investment</t>
    </r>
  </si>
  <si>
    <t>Loans at March 31, 2014 and December 31, 2013 were as follows:</t>
  </si>
  <si>
    <t>March 31, 2014</t>
  </si>
  <si>
    <t>December 31, 2013</t>
  </si>
  <si>
    <t>Real estate:</t>
  </si>
  <si>
    <t>One-to-four units</t>
  </si>
  <si>
    <t>   $</t>
  </si>
  <si>
    <t>Five or more units</t>
  </si>
  <si>
    <t>Commercial real estate</t>
  </si>
  <si>
    <t>Church</t>
  </si>
  <si>
    <t>Construction</t>
  </si>
  <si>
    <t>Commercial:</t>
  </si>
  <si>
    <t>Sports</t>
  </si>
  <si>
    <t>Consumer</t>
  </si>
  <si>
    <t>Total gross loans receivable</t>
  </si>
  <si>
    <t>Loans in process</t>
  </si>
  <si>
    <t>Net deferred loan costs</t>
  </si>
  <si>
    <t>Unamortized premium</t>
  </si>
  <si>
    <t>Allowance for loan losses</t>
  </si>
  <si>
    <t>Loans receivable, net</t>
  </si>
  <si>
    <t>The following tables present the activity in the allowance for loan losses by portfolio segment for the three months ended March 31, 2014 and 2013:</t>
  </si>
  <si>
    <t>Three Months Ended March 31, 2014</t>
  </si>
  <si>
    <t>One-to-</t>
  </si>
  <si>
    <t>four units</t>
  </si>
  <si>
    <t>Five or</t>
  </si>
  <si>
    <t>more units</t>
  </si>
  <si>
    <t>Commercial</t>
  </si>
  <si>
    <t>real estate</t>
  </si>
  <si>
    <t>Beginning balance</t>
  </si>
  <si>
    <t>$</t>
  </si>
  <si>
    <t>(55</t>
  </si>
  <si>
    <t>)</t>
  </si>
  <si>
    <t>(252</t>
  </si>
  <si>
    <t>(1,099</t>
  </si>
  <si>
    <t>(2</t>
  </si>
  <si>
    <t>(1,082</t>
  </si>
  <si>
    <t>Recoveries</t>
  </si>
  <si>
    <t>Loans charged off</t>
  </si>
  <si>
    <t>(3</t>
  </si>
  <si>
    <t>(9</t>
  </si>
  <si>
    <t>(183</t>
  </si>
  <si>
    <t>(18</t>
  </si>
  <si>
    <t>(213</t>
  </si>
  <si>
    <t>Ending balance</t>
  </si>
  <si>
    <t>Three Months Ended March 31, 2013</t>
  </si>
  <si>
    <t>(449</t>
  </si>
  <si>
    <t>(361</t>
  </si>
  <si>
    <t>(207</t>
  </si>
  <si>
    <t>(12</t>
  </si>
  <si>
    <t>(36</t>
  </si>
  <si>
    <t>(638</t>
  </si>
  <si>
    <t>(944</t>
  </si>
  <si>
    <t>(177</t>
  </si>
  <si>
    <t>(1,795</t>
  </si>
  <si>
    <t>The following tables present the balance in the allowance for loan losses and the recorded investment in loans by portfolio segment and based on impairment method as of March 31, 2014 and December 31, 2013:</t>
  </si>
  <si>
    <t>March 31, 2014</t>
  </si>
  <si>
    <t>four units</t>
  </si>
  <si>
    <t>Five or</t>
  </si>
  <si>
    <t>more units</t>
  </si>
  <si>
    <t>real estate</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December 31, 2013</t>
  </si>
  <si>
    <t>The following table presents information related to loans individually evaluated for impairment by type of loans as of March 31, 2014 and December 31, 2013:</t>
  </si>
  <si>
    <t>Unpaid</t>
  </si>
  <si>
    <t>Principal</t>
  </si>
  <si>
    <t>Balance</t>
  </si>
  <si>
    <t>Recorded</t>
  </si>
  <si>
    <t>Investment</t>
  </si>
  <si>
    <t>Allowance</t>
  </si>
  <si>
    <t>for Loan</t>
  </si>
  <si>
    <t>Allocated</t>
  </si>
  <si>
    <t>With no related allowance recorded:</t>
  </si>
  <si>
    <t>With an allowance recorded:</t>
  </si>
  <si>
    <t>The recorded investment in loans excludes accrued interest receivable and loan origination fees, net due to immateriality.  For purposes of this disclosure, the unpaid principal balance is not reduced for net charge-offs.</t>
  </si>
  <si>
    <t>The following tables present the monthly average of loans individually evaluated for impairment by type of loans and the related interest income for the three months ended March 31, 2014 and 2013.</t>
  </si>
  <si>
    <t>Three Months Ended</t>
  </si>
  <si>
    <t>March 31, 2013</t>
  </si>
  <si>
    <t>Average</t>
  </si>
  <si>
    <t>Cash Basis</t>
  </si>
  <si>
    <t>Interest</t>
  </si>
  <si>
    <t>Income</t>
  </si>
  <si>
    <t>Recognized</t>
  </si>
  <si>
    <t>Cash-basis interest income recognized represents cash received for interest payments on accruing impaired loans.  Interest income that would have been recognized for the three months ended March 31, 2014 and 2013 had loans performed in accordance with their original terms were $770 thousand and $762 thousand.</t>
  </si>
  <si>
    <t>The following tables present the aging of the recorded investment in past due loans as of March 31, 2014 and December 31, 2013 by type of loans:</t>
  </si>
  <si>
    <t>30-59</t>
  </si>
  <si>
    <t>Days</t>
  </si>
  <si>
    <t>Past Due</t>
  </si>
  <si>
    <t>60-89</t>
  </si>
  <si>
    <t>Greater than</t>
  </si>
  <si>
    <t>90 Days</t>
  </si>
  <si>
    <t>Total Loans</t>
  </si>
  <si>
    <t>Not Past Due</t>
  </si>
  <si>
    <t>The following table presents the recorded investment in non-accrual loans by type of loans as of March 31, 2014 and December 31, 2013:</t>
  </si>
  <si>
    <t>Total non-accrual loans</t>
  </si>
  <si>
    <t>There were no loans 90 days or more delinquent that were accruing interest as of March 31, 2014 and December 31, 2013.</t>
  </si>
  <si>
    <t>Troubled Debt Restructurings</t>
  </si>
  <si>
    <t>At March 31, 2014, loans classified as troubled debt restructurings (“TDRs”) totaled $24.4 million, of which $8.7 million were included in non-accrual loans and $15.7 million were on accrual status.  At December 31, 2013, loans classified as TDRs totaled $27.3 million, of which $11.5 million were included in non-accrual loans and $15.8 million were on accrual status.  The Company has allocated $1.9 million of specific reserves for accruing TDRs as of March 31, 2014 and December 31, 2013.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March 31, 2014 and December 31, 2013, the Company had no commitment to lend additional amounts to customers with outstanding loans that are classified as TDRs.</t>
  </si>
  <si>
    <t>No loans were modified during the three months ended March 31, 2014. The terms of certain loans were modified as TDRs during the three months ended March 31, 2013. The modification of the terms of such loans included payments of delinquent property taxes, which the borrower would be required to repay over a period greater than six months. The following tables present loans by type modified as troubled debt restructurings during the three months ended March 31, 2014 and 2013:</t>
  </si>
  <si>
    <t>Three Months Ended March 31, 2014</t>
  </si>
  <si>
    <t>Three Months Ended March 31, 2013</t>
  </si>
  <si>
    <t>Number</t>
  </si>
  <si>
    <t>of Loans</t>
  </si>
  <si>
    <t>Pre-</t>
  </si>
  <si>
    <t>Modification</t>
  </si>
  <si>
    <t>Outstanding</t>
  </si>
  <si>
    <t>Post-</t>
  </si>
  <si>
    <t>(Dollars in thousands)</t>
  </si>
  <si>
    <t>The troubled debt restructurings described above increased the allowance for loan losses by $23 thousand for the three months ended March 31, 2013 and resulted in charge-offs of $23 thousand during the first quarter of 2013.</t>
  </si>
  <si>
    <t>At March 31, 2014 and 2013, none of the loans modified as troubled debt restructurings within the previous 12 months experienced a payment default.  A loan is considered to be in payment default once it is 90 days contractually past due under the modified term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one-to-four family residential, consumer and other smaller balance homogenous loans, a credit grade is established at inception, and generally only adjusted based on performance.  Information about payment status is disclosed elsewhere.  The Company analyzes all other loans individually by classifying the loans as to credit risk. This analysis is performed at least on a quarterly basis.  The Company uses the following definitions for risk ratings:</t>
  </si>
  <si>
    <r>
      <t>·</t>
    </r>
    <r>
      <rPr>
        <sz val="3"/>
        <color theme="1"/>
        <rFont val="Times New Roman"/>
        <family val="1"/>
      </rPr>
      <t>                 </t>
    </r>
    <r>
      <rPr>
        <sz val="10"/>
        <color theme="1"/>
        <rFont val="Times New Roman"/>
        <family val="1"/>
      </rPr>
      <t xml:space="preserve"> </t>
    </r>
    <r>
      <rPr>
        <b/>
        <i/>
        <sz val="10"/>
        <color theme="1"/>
        <rFont val="Times New Roman"/>
        <family val="1"/>
      </rP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t>
    </r>
    <r>
      <rPr>
        <sz val="3"/>
        <color theme="1"/>
        <rFont val="Times New Roman"/>
        <family val="1"/>
      </rPr>
      <t>                 </t>
    </r>
    <r>
      <rPr>
        <sz val="10"/>
        <color theme="1"/>
        <rFont val="Times New Roman"/>
        <family val="1"/>
      </rPr>
      <t xml:space="preserve"> </t>
    </r>
    <r>
      <rPr>
        <b/>
        <i/>
        <sz val="10"/>
        <color theme="1"/>
        <rFont val="Times New Roman"/>
        <family val="1"/>
      </rP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t>
    </r>
    <r>
      <rPr>
        <sz val="3"/>
        <color theme="1"/>
        <rFont val="Times New Roman"/>
        <family val="1"/>
      </rPr>
      <t>                 </t>
    </r>
    <r>
      <rPr>
        <sz val="10"/>
        <color theme="1"/>
        <rFont val="Times New Roman"/>
        <family val="1"/>
      </rPr>
      <t xml:space="preserve"> </t>
    </r>
    <r>
      <rPr>
        <b/>
        <i/>
        <sz val="10"/>
        <color theme="1"/>
        <rFont val="Times New Roman"/>
        <family val="1"/>
      </rP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t>
    </r>
    <r>
      <rPr>
        <sz val="3"/>
        <color theme="1"/>
        <rFont val="Times New Roman"/>
        <family val="1"/>
      </rPr>
      <t>                 </t>
    </r>
    <r>
      <rPr>
        <sz val="10"/>
        <color theme="1"/>
        <rFont val="Times New Roman"/>
        <family val="1"/>
      </rPr>
      <t xml:space="preserve"> </t>
    </r>
    <r>
      <rPr>
        <b/>
        <i/>
        <sz val="10"/>
        <color theme="1"/>
        <rFont val="Times New Roman"/>
        <family val="1"/>
      </rPr>
      <t>Loss.</t>
    </r>
    <r>
      <rPr>
        <sz val="10"/>
        <color theme="1"/>
        <rFont val="Times New Roman"/>
        <family val="1"/>
      </rPr>
      <t>  Loans classified as loss are considered uncollectible and of such little value that to continue to carry the loan as an active asset is no longer warranted.</t>
    </r>
  </si>
  <si>
    <t>Loans not meeting the criteria above that are analyzed individually as part of the above described process are considered to be pass rated loans. Based on the most recent analysis performed, the risk category of loans by type of loans as of March 31, 2014 and December 31, 2013 is as follows:</t>
  </si>
  <si>
    <t>Pass</t>
  </si>
  <si>
    <t>Special Mention</t>
  </si>
  <si>
    <t>Substandard</t>
  </si>
  <si>
    <t>Doubtful</t>
  </si>
  <si>
    <t>Loss</t>
  </si>
  <si>
    <t>Junior Subordinated Debentures and Senior Debt</t>
  </si>
  <si>
    <r>
      <t>NOTE (5) </t>
    </r>
    <r>
      <rPr>
        <sz val="10"/>
        <color theme="1"/>
        <rFont val="Times New Roman"/>
        <family val="1"/>
      </rPr>
      <t xml:space="preserve">– </t>
    </r>
    <r>
      <rPr>
        <b/>
        <sz val="10"/>
        <color theme="1"/>
        <rFont val="Times New Roman"/>
        <family val="1"/>
      </rPr>
      <t>Junior Subordinated Debentures and Senior Debt</t>
    </r>
  </si>
  <si>
    <t>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2.77% at March 31, 2014.  The Company stopped paying interest on the Debentures in September 2010 and was not able to pay the principal or accrued interest on the Debentures at their March 17, 2014 maturity date. The accrued interest on the Debentures was $703 thousand as of March 31, 2014.  Under the Cease and Desist Order applicable to the Company, the Company is not permitted to make payments on its debt without prior notice to and receipt of written notice of non-objection from the Board of Governors of the Federal Reserve System (“FRB”).  In addition, under the terms of the Debentures, the Company is not allowed to make payments on the Debentures if the Company is in default on any of its senior indebtedness, which term includes the senior debt described below.  In January 2014, the Company submitted a proposal to the trustee for the trust that holds the Debentures to extend the maturity of the Debentures to March 17, 2024 in return for paying all accrued interest on the Debentures and up to $900 thousand, or 15%, of the principal amount of the Debentures.  This proposal was approved by the requisite holders of senior securities of the trust on February 28, 2014, subject to several conditions, including approval by the Company’s regulators and senior lender, raising at least $6 million of additional equity capital that will be used in part to make the proposed payments of accrued interest and principal and preparation of a suitable supplemental indenture providing for the modifications to the terms of the Debentures and other applicable documentation.  There is no assurance that the Company will be successful in raising the necessary additional capital, obtaining approvals from its regulators and senior lender and satisfying the other conditions to completion of the proposal.</t>
  </si>
  <si>
    <t>As part of the Recapitalization that closed in August 2013, the Company exchanged shares of common stock with an agreed upon value of $2.6 million for $2.6 million principal amount of its $5.0 million senior debt.  The modified terms for the remaining $2.4 million principal amount of the senior debt include, among others items, an extension of the maturity of the senior debt to February 22, 2019.  In addition the interest rate on the remaining loan has been increased to the Wall Street Journal Prime Rate plus 2%, with a floor (minimum) rate of 6%, from the original loan interest rate of the Wall Street Journal Prime Rate plus 1%, with a floor rate of 6%.  The repayment schedule specifies six quarterly payments of interest only beginning three months following the closing of the Recapitalization, followed by 48 monthly payments of principal and interest on the loan beginning 19 months after the closing of the Recapitalization; provided, that each payment on the loan must receive prior approval from the FRB.  Failure to make such any payment due to an inability to obtain such approval despite the exercise by the Company of required efforts to obtain such approval will not constitute an additional event of default under the revised loan terms.  The Company obtained approval from the FRB and paid the interest payments due in November 2013 and February 2014.</t>
  </si>
  <si>
    <r>
      <t>NOTE (6)</t>
    </r>
    <r>
      <rPr>
        <sz val="10"/>
        <color theme="1"/>
        <rFont val="Times New Roman"/>
        <family val="1"/>
      </rPr>
      <t xml:space="preserve"> – </t>
    </r>
    <r>
      <rPr>
        <b/>
        <sz val="10"/>
        <color theme="1"/>
        <rFont val="Times New Roman"/>
        <family val="1"/>
      </rPr>
      <t>Fair Value</t>
    </r>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to estimate fair value:</t>
  </si>
  <si>
    <t>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t>
  </si>
  <si>
    <t>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t>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t>
  </si>
  <si>
    <t>Appraisals for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t>
  </si>
  <si>
    <t>Assets Measured on a Recurring Basis</t>
  </si>
  <si>
    <t>Assets measured at fair value on a recurring basis are summarized below:</t>
  </si>
  <si>
    <t>Fair Value Measurements at March 31, 2014 Using</t>
  </si>
  <si>
    <t>Quoted Prices</t>
  </si>
  <si>
    <t>in Active</t>
  </si>
  <si>
    <t>Markets for</t>
  </si>
  <si>
    <t>Identical</t>
  </si>
  <si>
    <t>(Level 1)</t>
  </si>
  <si>
    <t>Significant</t>
  </si>
  <si>
    <t>Observable</t>
  </si>
  <si>
    <t>Inputs</t>
  </si>
  <si>
    <t>(Level 2)</t>
  </si>
  <si>
    <t>Unobservable</t>
  </si>
  <si>
    <t>(Level 3)</t>
  </si>
  <si>
    <t>Assets:</t>
  </si>
  <si>
    <t>Securities available-for-sale - residential mortgage-backed</t>
  </si>
  <si>
    <t>Securities available-for-sale - U.S. Government and federal agency</t>
  </si>
  <si>
    <t>Fair Value Measurements at December 31, 2013 Using</t>
  </si>
  <si>
    <t>There were no transfers between Level 1, Level 2, or Level 3 during the three months ended March 31, 2014 and 2013.</t>
  </si>
  <si>
    <t>Assets Measured on a Non-Recurring Basis</t>
  </si>
  <si>
    <t>The following table provides information regarding the carrying values of our assets measured at fair value on a non-recurring basis at the dates indicated.  The fair value measurement for all of these assets falls within Level 3 of the fair value hierarchy.</t>
  </si>
  <si>
    <t>Impaired loans carried at fair value of collateral:</t>
  </si>
  <si>
    <t>    $</t>
  </si>
  <si>
    <t>Real estate owned:</t>
  </si>
  <si>
    <t>The following table provides information regarding losses recognized on assets measured at fair value on a non-recurring basis for the three months ended March 31, 2014 and 2013.</t>
  </si>
  <si>
    <t>Three Months Ended March 31,</t>
  </si>
  <si>
    <t>Non-performing loans receivable held-for-sale</t>
  </si>
  <si>
    <t>Impaired loans carried at fair value of collateral</t>
  </si>
  <si>
    <t>Real estate owned</t>
  </si>
  <si>
    <t>The following tables present quantitative information about level 3 fair value measurements for financial instruments measured at fair value on a non-recurring basis at March 31, 2014 and December 31, 2013:</t>
  </si>
  <si>
    <t>Valuation</t>
  </si>
  <si>
    <t>Technique(s)</t>
  </si>
  <si>
    <t>Input(s)</t>
  </si>
  <si>
    <t>Range</t>
  </si>
  <si>
    <t>(Weighted</t>
  </si>
  <si>
    <t>Average)</t>
  </si>
  <si>
    <t>(Dollars in thousands)</t>
  </si>
  <si>
    <t>Impaired loans – one-to-four units</t>
  </si>
  <si>
    <t>     $</t>
  </si>
  <si>
    <t>Sales comparison approach</t>
  </si>
  <si>
    <t>Adjustment for differences between the comparable sales</t>
  </si>
  <si>
    <t>-6% to 6%</t>
  </si>
  <si>
    <t>(0%)</t>
  </si>
  <si>
    <t>Impaired loans – five or more units</t>
  </si>
  <si>
    <t>Income approach</t>
  </si>
  <si>
    <t>Capitalization rate</t>
  </si>
  <si>
    <t>Impaired loans – commercial real estate</t>
  </si>
  <si>
    <t>-1% to 0%</t>
  </si>
  <si>
    <t>(-1%)</t>
  </si>
  <si>
    <t>4.5% to 8%</t>
  </si>
  <si>
    <t>Impaired loans – church</t>
  </si>
  <si>
    <t>-21% to 9%</t>
  </si>
  <si>
    <t>Real estate owned – five or more units</t>
  </si>
  <si>
    <t>Real estate owned – church</t>
  </si>
  <si>
    <t>-7% to 7%</t>
  </si>
  <si>
    <t>-15% to 1%</t>
  </si>
  <si>
    <t>(-9%)</t>
  </si>
  <si>
    <t>8% to 9%</t>
  </si>
  <si>
    <t>Real estate owned – commercial real estate</t>
  </si>
  <si>
    <t>Fair Values of Financial Instruments</t>
  </si>
  <si>
    <t>The carrying amounts and estimated fair values of financial instruments, at March 31, 2014 and December 31, 2013 were as follows:</t>
  </si>
  <si>
    <t>Carrying</t>
  </si>
  <si>
    <t>Value</t>
  </si>
  <si>
    <t>Level 1</t>
  </si>
  <si>
    <t>Level 2</t>
  </si>
  <si>
    <t>Level 3</t>
  </si>
  <si>
    <t>Financial Assets:</t>
  </si>
  <si>
    <t>Securities available-for-sale</t>
  </si>
  <si>
    <t>Loans receivable held for investment</t>
  </si>
  <si>
    <t>Federal Home Loan Bank stock</t>
  </si>
  <si>
    <t>N/A</t>
  </si>
  <si>
    <t>Financial Liabilities:</t>
  </si>
  <si>
    <t>Federal Home Loan Bank advances</t>
  </si>
  <si>
    <t>The methods and assumptions, not previously presented, used to estimate fair values are described as follows:</t>
  </si>
  <si>
    <t>(a) Cash and Cash Equivalents</t>
  </si>
  <si>
    <t>The carrying amounts of cash and cash equivalents approximate fair values and are classified as Level 1.</t>
  </si>
  <si>
    <t>(b) Loans receivable held for investment</t>
  </si>
  <si>
    <t>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c) FHLB Stock</t>
  </si>
  <si>
    <t>It is not practical to determine the fair value of FHLB stock due to restrictions placed on its transferability.</t>
  </si>
  <si>
    <t>(d) Deposits and Advance Payments by Borrowers for Taxes and Insurance</t>
  </si>
  <si>
    <t>The fair values disclosed for demand deposits (e.g., interest and non-interest checking, passbook savings, and certain types of money market accounts) are, by definition, equal to the amount payable on demand at the reporting date (i.e., their carrying amount) resulting in Level 2 classification.  Fair values for fixed rate certificates of deposit are estimated using discounted cash flow calculations that apply interest rates currently being offered on certificates to a schedule of aggregated expected monthly maturities on time deposits resulting in a Level 2 classification.</t>
  </si>
  <si>
    <t>(e) Federal Home Loan Bank Advances</t>
  </si>
  <si>
    <t>The fair values of the Federal Home Loan Bank advances are estimated using discounted cash flow analyses based on the current borrowing rates for similar types of borrowing arrangements resulting in a Level 2 classification.</t>
  </si>
  <si>
    <t>(g) Junior Subordinated Debentures and Senior Debt</t>
  </si>
  <si>
    <t>The fair values of the Company’s Debentures and senior debt are estimated using discounted cash flow analyses based on the current borrowing rates for similar types of borrowing arrangements resulting in a Level 3 classification.</t>
  </si>
  <si>
    <t>(h) Accrued Interest Receivable</t>
  </si>
  <si>
    <t>The carrying amounts of accrued interest receivable approximate their fair value and are classified the same as the related asset.</t>
  </si>
  <si>
    <t>(i) Accrued Interest Payable</t>
  </si>
  <si>
    <t>The carrying amounts of accrued interest on deposits and Federal Home Loan Bank advances approximate their fair value.  The carrying amounts of accrued interest on Debentures and senior debt are estimated by applying a discount similar to the related debt.  The fair values of accrued interest are classified the same as the related liability.</t>
  </si>
  <si>
    <t>Stock-based Compensation</t>
  </si>
  <si>
    <r>
      <t>NOTE (7)</t>
    </r>
    <r>
      <rPr>
        <sz val="10"/>
        <color theme="1"/>
        <rFont val="Times New Roman"/>
        <family val="1"/>
      </rPr>
      <t xml:space="preserve"> </t>
    </r>
    <r>
      <rPr>
        <b/>
        <sz val="10"/>
        <color theme="1"/>
        <rFont val="Times New Roman"/>
        <family val="1"/>
      </rPr>
      <t>–Stock-based Compensation</t>
    </r>
  </si>
  <si>
    <t>In 2008, we adopted the 2008 Long-Term Incentive Plan (“2008 LTIP”), which was approved by the stockholders.  The 2008 LTIP permits the grant of non-qualified and incentive stock options, stock appreciation rights, full value awards and cash incentive awards to the Company’s non-employee directors and certain officers and employees for up to 2,000,000 shares of common stock.  Option awards are generally granted with an exercise price equal to the market price of the Company’s common stock at the date of grant; the option awards have vesting periods ranging from immediate vesting to 5 years and have 10-year contractual terms.</t>
  </si>
  <si>
    <t>No options were granted during the three months ended March 31, 2014 and 2013, respectively.  The Company recorded $11 thousand and $20 thousand of stock-based compensation expense during the first three months of 2014 and 2013.</t>
  </si>
  <si>
    <t>Regulatory Matters</t>
  </si>
  <si>
    <r>
      <t>NOTE (8)</t>
    </r>
    <r>
      <rPr>
        <sz val="10"/>
        <color theme="1"/>
        <rFont val="Times New Roman"/>
        <family val="1"/>
      </rPr>
      <t xml:space="preserve"> </t>
    </r>
    <r>
      <rPr>
        <b/>
        <sz val="10"/>
        <color theme="1"/>
        <rFont val="Times New Roman"/>
        <family val="1"/>
      </rPr>
      <t>–Regulatory Matters</t>
    </r>
  </si>
  <si>
    <t>Effective September 9, 2010, the Company and the Bank agreed to the issuance to them of cease and desist orders (the “Orders”) by the Office of Thrift Supervision, which was the regulatory predecessor of the Office of the Comptroller of the Currency (“OCC”).  The Order applicable to the Company prohibits the Company from paying dividends to its stockholders without the prior written approval of the Board of Governors of the Federal Reserve System (“FRB”), which is now the federal regulator for savings and loan holding companies.  In addition, the Company is not permitted to incur, issue, renew, repurchase, make payments on or increase any debt or redeem any capital stock without prior notice to and receipt of written notice of non-objection from the FRB.</t>
  </si>
  <si>
    <t>Effective October 30, 2013, the Bank entered into a Consent Order with the OCC, which superseded the Order applicable to the Bank.  The Bank’s capital requirements are administered by the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t>
  </si>
  <si>
    <t>As part of the Consent Order, the Bank is required to maintain a Tier 1 (Core) Capital to Adjusted Total Assets ratio of at least 9% and a Total Risk-Based Capital to Risk-Weighted Assets ratio of at least 13%, both of which ratios are greater than the respective 4% and 8% levels for such ratios that are generally required under OCC regulations.</t>
  </si>
  <si>
    <t>The Bank met the minimum capital requirements under the Consent Order at March 31, 2014 and December 31, 2013.  Actual required capital amounts and ratios at March 31, 2014 and December 31, 2013, together with the higher capital requirements that the Bank is required to meet under the Consent Order applicable to it, are presented below.</t>
  </si>
  <si>
    <t>Actual</t>
  </si>
  <si>
    <t>Required for</t>
  </si>
  <si>
    <t>Capital Adequacy</t>
  </si>
  <si>
    <t>Purposes</t>
  </si>
  <si>
    <t>Capital</t>
  </si>
  <si>
    <t>Requirements</t>
  </si>
  <si>
    <t>under Consent</t>
  </si>
  <si>
    <t>Order</t>
  </si>
  <si>
    <t>Amount</t>
  </si>
  <si>
    <t>Ratio</t>
  </si>
  <si>
    <t>Tangible Capital to adjusted total assets</t>
  </si>
  <si>
    <t>Tier 1(Core) Capital to adjusted total assets</t>
  </si>
  <si>
    <t>Tier 1(Core) Capital to risk weighted assets</t>
  </si>
  <si>
    <t>Total Capital to risk weighted assets</t>
  </si>
  <si>
    <t>Income Taxes</t>
  </si>
  <si>
    <r>
      <t>NOTE (9)</t>
    </r>
    <r>
      <rPr>
        <sz val="10"/>
        <color theme="1"/>
        <rFont val="Times New Roman"/>
        <family val="1"/>
      </rPr>
      <t xml:space="preserve"> </t>
    </r>
    <r>
      <rPr>
        <b/>
        <sz val="10"/>
        <color theme="1"/>
        <rFont val="Times New Roman"/>
        <family val="1"/>
      </rPr>
      <t>–Income Taxes</t>
    </r>
  </si>
  <si>
    <t>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This analysis is updated quarterly.  Based on this analysis, the Company determined that a valuation allowance of $9.3 million was required as of March 31, 2014, resulting in $0 net deferred tax assets.  The Company had recorded a valuation allowance of $9.7 million and $0 net deferred tax assets as of December 31, 2013.</t>
  </si>
  <si>
    <t>Basis of Financial Statement Presentation (Policies)</t>
  </si>
  <si>
    <t>Earnings (Loss) Per Share of Common Stock (Tables)</t>
  </si>
  <si>
    <t>Schedule of basic and diluted earnings (loss) per share of common stock</t>
  </si>
  <si>
    <t>Securities (Tables)</t>
  </si>
  <si>
    <t>Summary of amortized cost and fair value of available-for-sale investment securities and corresponding amounts of unrealized gains (losses)</t>
  </si>
  <si>
    <t>Schedule of amortized cost and fair value of the investment securities portfolios by contractual maturity</t>
  </si>
  <si>
    <t>Loans Receivable Held for Investment (Tables)</t>
  </si>
  <si>
    <t>Schedule of loans receivable</t>
  </si>
  <si>
    <t>Activity in the Allowance for Loan Losses by Portfolio Segment</t>
  </si>
  <si>
    <t>Allowance for Loan Losses and Recorded Investment in Loans By Portfolio Segment and Based on Impairment Method</t>
  </si>
  <si>
    <t>Loans Individually Evaluated for Impairment by Type of Loans</t>
  </si>
  <si>
    <t>Average of Loans Individually Evaluated for Impairment by Type of Loans and Related Interest Income</t>
  </si>
  <si>
    <t>Aging of Recorded Investment in Past Due Loans, Including Loans Receivable Held For Sale</t>
  </si>
  <si>
    <t>Recorded Investment in Nonaccrual Loans by Type of Loans</t>
  </si>
  <si>
    <t>Loans by Type Modified as Troubled Debt Restructurings</t>
  </si>
  <si>
    <t>Risk Category of Loans by Type of Loans</t>
  </si>
  <si>
    <t>Fair Value (Tables)</t>
  </si>
  <si>
    <t>Summary of assets measured at fair value on recurring basis</t>
  </si>
  <si>
    <t>Schedule of carrying values of assets measured at fair value on non-recurring basis</t>
  </si>
  <si>
    <t>Schedule of losses recognized on assets measured at fair value on non-recurring basis</t>
  </si>
  <si>
    <t>Schedule of quantitative information on financial instruments measured on non-recurring basis</t>
  </si>
  <si>
    <t>Schedule of carrying amounts and estimated fair values of financial instruments</t>
  </si>
  <si>
    <t>Regulatory Matters (Tables)</t>
  </si>
  <si>
    <t>Schedule of actual and required capital amounts and ratios</t>
  </si>
  <si>
    <t>Earnings (Loss) Per Share of Common Stock (Details) (USD $)</t>
  </si>
  <si>
    <t>Earnings (loss) per common share - basic (in dollars per share)</t>
  </si>
  <si>
    <t>Earnings (loss) per common share - diluted (in dollars per share)</t>
  </si>
  <si>
    <t>Anti-dilutive stock options not considered in computing diluting earnings (loss) per common share</t>
  </si>
  <si>
    <t>Securities (Details) (USD $)</t>
  </si>
  <si>
    <t>Gross Unrealized Gains</t>
  </si>
  <si>
    <t>Gross Unrealized Losses</t>
  </si>
  <si>
    <t>Securities (Details 2) (USD $)</t>
  </si>
  <si>
    <t>12 Months Ended</t>
  </si>
  <si>
    <t>Securities pledged</t>
  </si>
  <si>
    <t>Purchase of available for sale securities</t>
  </si>
  <si>
    <t>Sales of securities</t>
  </si>
  <si>
    <t>Securities of any one issuer, other than U.S. Government, greater than 10% of shareholders equity</t>
  </si>
  <si>
    <t>Shareholders equity representing a concentration risk for any one securities investment (as a percent)</t>
  </si>
  <si>
    <t>Securities with unrealized loss position for less than 12 months</t>
  </si>
  <si>
    <t>Loans Receivable Held for Investment (Details) (USD $)</t>
  </si>
  <si>
    <t>Dec. 31, 2012</t>
  </si>
  <si>
    <t>Commercial Sports</t>
  </si>
  <si>
    <t>Commercial Other</t>
  </si>
  <si>
    <t>Loans Receivable Held for Investment (Details 2) (USD $)</t>
  </si>
  <si>
    <t>Loans Receivable Held for Investment (Details 3) (USD $)</t>
  </si>
  <si>
    <t>Loans Receivable Held for Investment (Details 4) (USD $)</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Details 5) (USD $)</t>
  </si>
  <si>
    <t>Average Recorded Investment</t>
  </si>
  <si>
    <t>Cash Basis Interest Income Recognized</t>
  </si>
  <si>
    <t>Interest income if impaired loans had performed according to terms</t>
  </si>
  <si>
    <t>Loans Receivable Held for Investment (Details 6) (USD $)</t>
  </si>
  <si>
    <t>Past due receivable</t>
  </si>
  <si>
    <t>30-59 Days Past Due, Loans receivable</t>
  </si>
  <si>
    <t>60-89 Days Past Due, Loans receivable</t>
  </si>
  <si>
    <t>Greater than 90 Days Past Due, Loans receivable</t>
  </si>
  <si>
    <t>Total Past Due, Loans receivable</t>
  </si>
  <si>
    <t>Total Loans Not Past Due, Loans receivable</t>
  </si>
  <si>
    <t>Loans Receivable Held for Investment (Details 7) (USD $)</t>
  </si>
  <si>
    <t>Investment in non-accrual loans by class of loans</t>
  </si>
  <si>
    <t>Loans 90 days or more delinquent that were accruing interest</t>
  </si>
  <si>
    <t>Loans Receivable Held for Investment (Details 8) (USD $)</t>
  </si>
  <si>
    <t>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t>
  </si>
  <si>
    <t>Pre-Modification Outstanding Recorded Investment</t>
  </si>
  <si>
    <t>Post- Modification Outstanding Recorded Investment</t>
  </si>
  <si>
    <t>Increase in allowance for loan losses due to troubled debt restructurings</t>
  </si>
  <si>
    <t>Troubled debt restructurings, charge offs</t>
  </si>
  <si>
    <t>Past due period for loan to be in payment default</t>
  </si>
  <si>
    <t>'90 days</t>
  </si>
  <si>
    <t>Maximum</t>
  </si>
  <si>
    <t>Period for repayment of delinquent property taxes for TDRs</t>
  </si>
  <si>
    <t>Non-accrual status</t>
  </si>
  <si>
    <t>Accrual status</t>
  </si>
  <si>
    <t>Loans Receivable Held for Investment (Details 9) (USD $)</t>
  </si>
  <si>
    <t>Loans receivable</t>
  </si>
  <si>
    <t>Pass | One-to-four units</t>
  </si>
  <si>
    <t>Pass | Five or more units</t>
  </si>
  <si>
    <t>Pass | Commercial real estate</t>
  </si>
  <si>
    <t>Pass | Church</t>
  </si>
  <si>
    <t>Pass | Construction</t>
  </si>
  <si>
    <t>Pass | Commercial Other</t>
  </si>
  <si>
    <t>Pass | Consumer</t>
  </si>
  <si>
    <t>Special Mention</t>
  </si>
  <si>
    <t>Special Mention | One-to-four units</t>
  </si>
  <si>
    <t>Special Mention | Five or more units</t>
  </si>
  <si>
    <t>Special Mention | Commercial real estate</t>
  </si>
  <si>
    <t>Special Mention | Church</t>
  </si>
  <si>
    <t>Special Mention | Commercial Sports</t>
  </si>
  <si>
    <t>Special Mention | Commercial Other</t>
  </si>
  <si>
    <t>Substandard | One-to-four units</t>
  </si>
  <si>
    <t>Substandard | Five or more units</t>
  </si>
  <si>
    <t>Substandard | Commercial real estate</t>
  </si>
  <si>
    <t>Substandard | Church</t>
  </si>
  <si>
    <t>Substandard | Commercial Other</t>
  </si>
  <si>
    <t>Junior Subordinated Debentures and Senior Debt (Details) (USD $)</t>
  </si>
  <si>
    <t>Feb. 28, 2014</t>
  </si>
  <si>
    <t>Floating Rate Junior Subordinated Debentures</t>
  </si>
  <si>
    <t>Mar. 17, 2004</t>
  </si>
  <si>
    <t>Minimum</t>
  </si>
  <si>
    <t>Feb. 28, 2010</t>
  </si>
  <si>
    <t>Aug. 22, 2013</t>
  </si>
  <si>
    <t>Recapitalization of the Company</t>
  </si>
  <si>
    <t>payment</t>
  </si>
  <si>
    <t>Common Stock</t>
  </si>
  <si>
    <t>Junior subordinated debentures and other borrowings</t>
  </si>
  <si>
    <t>Face amount of debt issued</t>
  </si>
  <si>
    <t>Accrued interest</t>
  </si>
  <si>
    <t>Maximum payment of principal amount at face value required to extend maturity</t>
  </si>
  <si>
    <t>Percent of principal at face value required to be paid to extend maturity</t>
  </si>
  <si>
    <t>Amount of additional equity capital to be raised as a condition under proposal to extend maturity of the Debentures</t>
  </si>
  <si>
    <t>Principal amount of loan</t>
  </si>
  <si>
    <t>Value of shares issued in the Debt Exchange</t>
  </si>
  <si>
    <t>Principal amount of debt converted</t>
  </si>
  <si>
    <t>Amount of debt</t>
  </si>
  <si>
    <t>Debt instrument interest rate description</t>
  </si>
  <si>
    <t>'3-month LIBOR</t>
  </si>
  <si>
    <t>'Prime Rate</t>
  </si>
  <si>
    <t>Basis spread (as a percent)</t>
  </si>
  <si>
    <t>Effective interest rate on debentures (as a percent)</t>
  </si>
  <si>
    <t>Floor rate (as a percent)</t>
  </si>
  <si>
    <t>Number of quarterly payments of interest only, beginning three months following the closing of the recapitalization</t>
  </si>
  <si>
    <t>Period following closing of recapitalization for commencement of quarterly interest only payments</t>
  </si>
  <si>
    <t>'3 months</t>
  </si>
  <si>
    <t>Number of fully amortizing monthly payments of principal and interest, beginning 19 months following the closing of the recapitalization</t>
  </si>
  <si>
    <t>Period following closing of recapitalization for commencement of fully amortizing equal monthly payments of principal and interest</t>
  </si>
  <si>
    <t>'19 months</t>
  </si>
  <si>
    <t>Fair Value (Details) (USD $)</t>
  </si>
  <si>
    <t>Significant Other Observable Inputs (Level 2)</t>
  </si>
  <si>
    <t>Recurring basis</t>
  </si>
  <si>
    <t>Transfers between levels</t>
  </si>
  <si>
    <t>Fair Value (Details 2) (USD $)</t>
  </si>
  <si>
    <t>Non-recurring basis</t>
  </si>
  <si>
    <t>Loans receivable, fair value</t>
  </si>
  <si>
    <t>Assets, fair value</t>
  </si>
  <si>
    <t>Losses recognized on assets measured at fair value</t>
  </si>
  <si>
    <t>Fair Value (Details 3) (Significant Unobservable Inputs (Level 3), USD $)</t>
  </si>
  <si>
    <t>Fair value quantitative information</t>
  </si>
  <si>
    <t>Fair Value, Measurements, Nonrecurring | Impaired loans | One-to-four units</t>
  </si>
  <si>
    <t>Fair Value, Measurements, Nonrecurring | Impaired loans | Five or more units</t>
  </si>
  <si>
    <t>Fair Value, Measurements, Nonrecurring | Impaired loans | Commercial real estate</t>
  </si>
  <si>
    <t>Fair Value, Measurements, Nonrecurring | Impaired loans | Church</t>
  </si>
  <si>
    <t>Fair Value, Measurements, Nonrecurring | Impaired loans | Sales comparison approach | One-to-four units | Minimum</t>
  </si>
  <si>
    <t>Adjustment for differences between the comparable sales (as a percent)</t>
  </si>
  <si>
    <t>Fair Value, Measurements, Nonrecurring | Impaired loans | Sales comparison approach | One-to-four units | Maximum</t>
  </si>
  <si>
    <t>Fair Value, Measurements, Nonrecurring | Impaired loans | Sales comparison approach | One-to-four units | Weighted Average</t>
  </si>
  <si>
    <t>Fair Value, Measurements, Nonrecurring | Impaired loans | Sales comparison approach | Five or more units</t>
  </si>
  <si>
    <t>Fair Value, Measurements, Nonrecurring | Impaired loans | Sales comparison approach | Five or more units | Minimum</t>
  </si>
  <si>
    <t>Fair Value, Measurements, Nonrecurring | Impaired loans | Sales comparison approach | Five or more units | Maximum</t>
  </si>
  <si>
    <t>Fair Value, Measurements, Nonrecurring | Impaired loans | Sales comparison approach | Five or more units | Weighted Average</t>
  </si>
  <si>
    <t>Fair Value, Measurements, Nonrecurring | Impaired loans | Sales comparison approach | Commercial real estate | Minimum</t>
  </si>
  <si>
    <t>Fair Value, Measurements, Nonrecurring | Impaired loans | Sales comparison approach | Commercial real estate | Maximum</t>
  </si>
  <si>
    <t>Fair Value, Measurements, Nonrecurring | Impaired loans | Sales comparison approach | Commercial real estate | Weighted Average</t>
  </si>
  <si>
    <t>Fair Value, Measurements, Nonrecurring | Impaired loans | Sales comparison approach | Church | Minimum</t>
  </si>
  <si>
    <t>Fair Value, Measurements, Nonrecurring | Impaired loans | Sales comparison approach | Church | Maximum</t>
  </si>
  <si>
    <t>Fair Value, Measurements, Nonrecurring | Impaired loans | Sales comparison approach | Church | Weighted Average</t>
  </si>
  <si>
    <t>Fair Value, Measurements, Nonrecurring | Impaired loans | Income approach | Five or more units</t>
  </si>
  <si>
    <t>Capitalization rate (as a percent)</t>
  </si>
  <si>
    <t>Fair Value, Measurements, Nonrecurring | Impaired loans | Income approach | Five or more units | Minimum</t>
  </si>
  <si>
    <t>Fair Value, Measurements, Nonrecurring | Impaired loans | Income approach | Five or more units | Maximum</t>
  </si>
  <si>
    <t>Fair Value, Measurements, Nonrecurring | Impaired loans | Income approach | Five or more units | Weighted Average</t>
  </si>
  <si>
    <t>Fair Value, Measurements, Nonrecurring | Impaired loans | Income approach | Commercial real estate | Minimum</t>
  </si>
  <si>
    <t>Fair Value, Measurements, Nonrecurring | Impaired loans | Income approach | Commercial real estate | Maximum</t>
  </si>
  <si>
    <t>Fair Value, Measurements, Nonrecurring | Impaired loans | Income approach | Commercial real estate | Weighted Average</t>
  </si>
  <si>
    <t>Fair Value, Measurements, Nonrecurring | Impaired loans | Income approach | Church</t>
  </si>
  <si>
    <t>Fair Value, Measurements, Nonrecurring | Real estate owned | Five or more units</t>
  </si>
  <si>
    <t>Fair Value, Measurements, Nonrecurring | Real estate owned | Commercial real estate</t>
  </si>
  <si>
    <t>Fair Value, Measurements, Nonrecurring | Real estate owned | Church</t>
  </si>
  <si>
    <t>Fair Value, Measurements, Nonrecurring | Real estate owned | Sales comparison approach | Five or more units</t>
  </si>
  <si>
    <t>Fair Value, Measurements, Nonrecurring | Real estate owned | Sales comparison approach | Commercial real estate</t>
  </si>
  <si>
    <t>Fair Value, Measurements, Nonrecurring | Real estate owned | Sales comparison approach | Commercial real estate | Weighted Average</t>
  </si>
  <si>
    <t>Fair Value, Measurements, Nonrecurring | Real estate owned | Sales comparison approach | Church | Minimum</t>
  </si>
  <si>
    <t>Fair Value, Measurements, Nonrecurring | Real estate owned | Sales comparison approach | Church | Maximum</t>
  </si>
  <si>
    <t>Fair Value, Measurements, Nonrecurring | Real estate owned | Sales comparison approach | Church | Weighted Average</t>
  </si>
  <si>
    <t>Fair Value, Measurements, Nonrecurring | Real estate owned | Income approach | Five or more units</t>
  </si>
  <si>
    <t>Fair Value, Measurements, Nonrecurring | Real estate owned | Income approach | Commercial real estate</t>
  </si>
  <si>
    <t>Fair Value (Details 4) (USD $)</t>
  </si>
  <si>
    <t>Carrying Value</t>
  </si>
  <si>
    <t>Stock-based Compensation (Details) (2008 LTIP, USD $)</t>
  </si>
  <si>
    <t>Stock-based compensation</t>
  </si>
  <si>
    <t>Shares authorized to be granted under stock compensation plan</t>
  </si>
  <si>
    <t>Stock Options</t>
  </si>
  <si>
    <t>Contractual term of option awards</t>
  </si>
  <si>
    <t>'10 years</t>
  </si>
  <si>
    <t>Stock options granted (in shares)</t>
  </si>
  <si>
    <t>Stock based compensation expense</t>
  </si>
  <si>
    <t>Stock Options | Maximum</t>
  </si>
  <si>
    <t>Vesting period of option awards</t>
  </si>
  <si>
    <t>'5 years</t>
  </si>
  <si>
    <t>Regulatory Matters (Details) (USD $)</t>
  </si>
  <si>
    <t>Oct. 30, 2013</t>
  </si>
  <si>
    <t>Tangible capital to adjusted total assets</t>
  </si>
  <si>
    <t>Tier 1(Core) capital to adjusted total assets</t>
  </si>
  <si>
    <t>Tier 1(Core) capital to risk weighted assets</t>
  </si>
  <si>
    <t>Total capital to risk weighted assets</t>
  </si>
  <si>
    <t>Tangible capital to adjusted total assets, ratio (as a percent)</t>
  </si>
  <si>
    <t>Tier 1(Core) capital to adjusted total assets, ratio (as a percent)</t>
  </si>
  <si>
    <t>Tier 1(Core) capital to risk weighted assets, ratio (as a percent)</t>
  </si>
  <si>
    <t>Total capital to risk weighted assets, ratio (as a percent)</t>
  </si>
  <si>
    <t>Tangible capital required for capital adequacy purposes</t>
  </si>
  <si>
    <t>Tier 1(Core) capital to adjusted total assets required for capital adequacy purposes</t>
  </si>
  <si>
    <t>Total capital to risk weighted assets required for capital adequacy purposes</t>
  </si>
  <si>
    <t>Tangible capital required for capital adequacy purposes, ratio (as a percent)</t>
  </si>
  <si>
    <t>Tier 1(Core) capital to adjusted total assets required for capital adequacy purposes, ratio (as a percent)</t>
  </si>
  <si>
    <t>Total capital to risk weighted assets required for capital adequacy purposes, ratio (as a percent)</t>
  </si>
  <si>
    <t>Tier 1(Core) capital to adjusted total assets required under consent order</t>
  </si>
  <si>
    <t>Total capital to risk weighted assets required under consent order</t>
  </si>
  <si>
    <t>Tier 1(Core) capital to adjusted total assets required under consent order, ratio (as a percent)</t>
  </si>
  <si>
    <t>Total Risk-Based Capital to Risk-Weighted Assets, ratio per consent order (as a percent)</t>
  </si>
  <si>
    <t>Income Taxes (Details) (USD $)</t>
  </si>
  <si>
    <t>In Millions, unless otherwise specified</t>
  </si>
  <si>
    <t>Period for which prior cumulative losses considered in assessing the realization of deferred tax assets</t>
  </si>
  <si>
    <t>'2 years</t>
  </si>
  <si>
    <t>Valuation allowance</t>
  </si>
  <si>
    <t>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b/>
      <sz val="9"/>
      <color theme="1"/>
      <name val="Times New Roman"/>
      <family val="1"/>
    </font>
    <font>
      <sz val="9"/>
      <color theme="1"/>
      <name val="Times New Roman"/>
      <family val="1"/>
    </font>
    <font>
      <b/>
      <sz val="8"/>
      <color theme="1"/>
      <name val="Times New Roman"/>
      <family val="1"/>
    </font>
    <font>
      <sz val="3"/>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wrapText="1"/>
    </xf>
    <xf numFmtId="0" fontId="22" fillId="0" borderId="12" xfId="0" applyFont="1" applyBorder="1" applyAlignment="1">
      <alignment horizontal="center" wrapText="1"/>
    </xf>
    <xf numFmtId="0" fontId="22" fillId="0" borderId="0" xfId="0" applyFont="1" applyAlignment="1">
      <alignment horizontal="left" wrapText="1" indent="1"/>
    </xf>
    <xf numFmtId="0" fontId="21" fillId="0" borderId="0" xfId="0" applyFont="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wrapText="1"/>
    </xf>
    <xf numFmtId="0" fontId="23" fillId="0" borderId="14" xfId="0" applyFont="1" applyBorder="1" applyAlignment="1">
      <alignment horizontal="right"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right" wrapText="1"/>
    </xf>
    <xf numFmtId="0" fontId="23" fillId="0" borderId="10" xfId="0" applyFont="1" applyBorder="1" applyAlignment="1">
      <alignment horizontal="right" wrapText="1"/>
    </xf>
    <xf numFmtId="0" fontId="21" fillId="0" borderId="15" xfId="0" applyFont="1" applyBorder="1" applyAlignment="1">
      <alignment horizontal="right" wrapText="1"/>
    </xf>
    <xf numFmtId="3" fontId="23" fillId="0" borderId="13" xfId="0" applyNumberFormat="1" applyFont="1" applyBorder="1" applyAlignment="1">
      <alignment horizontal="right" wrapText="1"/>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23" fillId="0" borderId="0" xfId="0" applyFont="1" applyAlignment="1">
      <alignment horizontal="left" wrapText="1" indent="3"/>
    </xf>
    <xf numFmtId="0" fontId="0" fillId="0" borderId="10" xfId="0" applyBorder="1" applyAlignment="1">
      <alignmen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0" borderId="0" xfId="0" applyFont="1" applyAlignment="1">
      <alignment horizontal="left" wrapText="1" indent="4"/>
    </xf>
    <xf numFmtId="0" fontId="21" fillId="0" borderId="0" xfId="0" applyFont="1" applyAlignment="1">
      <alignment horizontal="left" wrapText="1" inden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indent="3"/>
    </xf>
    <xf numFmtId="0" fontId="23" fillId="33" borderId="13" xfId="0" applyFont="1" applyFill="1" applyBorder="1" applyAlignment="1">
      <alignment wrapText="1"/>
    </xf>
    <xf numFmtId="3" fontId="23" fillId="33" borderId="14" xfId="0" applyNumberFormat="1" applyFont="1" applyFill="1" applyBorder="1" applyAlignment="1">
      <alignment horizontal="right"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8" fillId="0" borderId="0" xfId="0" applyFont="1" applyAlignment="1">
      <alignment wrapText="1"/>
    </xf>
    <xf numFmtId="3" fontId="23" fillId="0" borderId="14" xfId="0" applyNumberFormat="1" applyFont="1" applyBorder="1" applyAlignment="1">
      <alignment horizontal="right" wrapText="1"/>
    </xf>
    <xf numFmtId="0" fontId="23" fillId="0" borderId="0" xfId="0" applyFont="1" applyAlignment="1">
      <alignment horizontal="righ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wrapText="1"/>
    </xf>
    <xf numFmtId="0" fontId="21" fillId="0" borderId="13"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horizontal="left" vertical="top" wrapText="1" indent="1"/>
    </xf>
    <xf numFmtId="0" fontId="21" fillId="0" borderId="0" xfId="0" applyFont="1" applyAlignment="1">
      <alignment vertical="top" wrapText="1"/>
    </xf>
    <xf numFmtId="0" fontId="21" fillId="0" borderId="11" xfId="0" applyFont="1" applyBorder="1" applyAlignment="1">
      <alignment horizontal="right" wrapText="1"/>
    </xf>
    <xf numFmtId="0" fontId="23" fillId="0" borderId="0" xfId="0" applyFont="1" applyAlignment="1">
      <alignment vertical="top" wrapText="1"/>
    </xf>
    <xf numFmtId="0" fontId="21" fillId="0" borderId="0" xfId="0" applyFont="1" applyAlignment="1">
      <alignment horizontal="left" vertical="top" wrapText="1" indent="3"/>
    </xf>
    <xf numFmtId="0" fontId="23" fillId="0" borderId="0" xfId="0" applyFont="1" applyAlignment="1">
      <alignment horizontal="left" vertical="top" wrapText="1" indent="3"/>
    </xf>
    <xf numFmtId="0" fontId="21" fillId="0" borderId="0" xfId="0" applyFont="1" applyBorder="1" applyAlignment="1">
      <alignment horizontal="center" wrapText="1"/>
    </xf>
    <xf numFmtId="0" fontId="0" fillId="0" borderId="10" xfId="0" applyBorder="1" applyAlignment="1">
      <alignment wrapText="1"/>
    </xf>
    <xf numFmtId="0" fontId="24" fillId="0" borderId="0" xfId="0" applyFont="1" applyBorder="1" applyAlignment="1">
      <alignment horizontal="center" wrapText="1"/>
    </xf>
    <xf numFmtId="0" fontId="23" fillId="0" borderId="0" xfId="0" applyFont="1" applyAlignment="1">
      <alignment horizontal="left" vertical="top" wrapText="1" inden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indent="4"/>
    </xf>
    <xf numFmtId="0" fontId="18" fillId="0" borderId="13" xfId="0" applyFont="1" applyBorder="1" applyAlignment="1">
      <alignment horizontal="right" wrapTex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22" fillId="0" borderId="0" xfId="0" applyFont="1" applyBorder="1" applyAlignment="1">
      <alignment horizontal="center" wrapText="1"/>
    </xf>
    <xf numFmtId="0" fontId="23" fillId="0" borderId="11" xfId="0" applyFont="1" applyBorder="1" applyAlignment="1">
      <alignment horizontal="right" wrapText="1"/>
    </xf>
    <xf numFmtId="0" fontId="23" fillId="0" borderId="0" xfId="0" applyFont="1" applyAlignment="1">
      <alignment horizontal="center" wrapText="1"/>
    </xf>
    <xf numFmtId="9" fontId="23" fillId="0" borderId="0" xfId="0" applyNumberFormat="1" applyFont="1" applyAlignment="1">
      <alignment horizontal="center" wrapText="1"/>
    </xf>
    <xf numFmtId="10" fontId="23" fillId="0" borderId="0" xfId="0" applyNumberFormat="1" applyFont="1" applyAlignment="1">
      <alignment horizontal="center" wrapText="1"/>
    </xf>
    <xf numFmtId="0" fontId="22" fillId="0" borderId="10" xfId="0" applyFont="1" applyBorder="1" applyAlignment="1">
      <alignment horizontal="center" vertical="top" wrapText="1"/>
    </xf>
    <xf numFmtId="0" fontId="21" fillId="0" borderId="0" xfId="0" applyFont="1" applyAlignment="1">
      <alignment vertical="top" wrapText="1"/>
    </xf>
    <xf numFmtId="0" fontId="21" fillId="0" borderId="0" xfId="0" applyFont="1" applyAlignment="1">
      <alignment horizontal="center" vertical="top" wrapText="1"/>
    </xf>
    <xf numFmtId="0" fontId="22" fillId="0" borderId="0" xfId="0" applyFont="1" applyAlignment="1">
      <alignment horizontal="center" vertical="top" wrapText="1"/>
    </xf>
    <xf numFmtId="0" fontId="23" fillId="0" borderId="0" xfId="0" applyFont="1" applyAlignment="1">
      <alignment wrapText="1"/>
    </xf>
    <xf numFmtId="0" fontId="23" fillId="0" borderId="0" xfId="0" applyFont="1" applyAlignment="1">
      <alignment horizontal="center" wrapText="1"/>
    </xf>
    <xf numFmtId="0" fontId="27" fillId="0" borderId="0" xfId="0" applyFont="1" applyAlignment="1">
      <alignment wrapText="1"/>
    </xf>
    <xf numFmtId="0" fontId="21" fillId="0" borderId="12" xfId="0" applyFont="1" applyBorder="1" applyAlignment="1">
      <alignment horizontal="center" wrapText="1"/>
    </xf>
    <xf numFmtId="10" fontId="23"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28515625" bestFit="1" customWidth="1"/>
    <col min="3" max="3" width="20.28515625" bestFit="1" customWidth="1"/>
    <col min="4" max="4" width="24.5703125" bestFit="1" customWidth="1"/>
  </cols>
  <sheetData>
    <row r="1" spans="1:4" x14ac:dyDescent="0.25">
      <c r="A1" s="7" t="s">
        <v>0</v>
      </c>
      <c r="B1" s="1" t="s">
        <v>1</v>
      </c>
      <c r="C1" s="7"/>
      <c r="D1" s="7"/>
    </row>
    <row r="2" spans="1:4" x14ac:dyDescent="0.25">
      <c r="A2" s="7"/>
      <c r="B2" s="7" t="s">
        <v>2</v>
      </c>
      <c r="C2" s="2">
        <v>41764</v>
      </c>
      <c r="D2" s="2">
        <v>41764</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ht="30" x14ac:dyDescent="0.25">
      <c r="A12" s="3" t="s">
        <v>21</v>
      </c>
      <c r="B12" s="4" t="s">
        <v>7</v>
      </c>
      <c r="C12" s="6">
        <v>19548959</v>
      </c>
      <c r="D12" s="6">
        <v>698200</v>
      </c>
    </row>
    <row r="13" spans="1:4" x14ac:dyDescent="0.25">
      <c r="A13" s="3" t="s">
        <v>22</v>
      </c>
      <c r="B13" s="4" t="s">
        <v>23</v>
      </c>
      <c r="C13" s="4" t="s">
        <v>7</v>
      </c>
      <c r="D13" s="4" t="s">
        <v>7</v>
      </c>
    </row>
    <row r="14" spans="1:4" x14ac:dyDescent="0.25">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ht="30" x14ac:dyDescent="0.25">
      <c r="A3" s="8" t="s">
        <v>346</v>
      </c>
      <c r="B3" s="4" t="s">
        <v>7</v>
      </c>
    </row>
    <row r="4" spans="1:2" x14ac:dyDescent="0.25">
      <c r="A4" s="15" t="s">
        <v>346</v>
      </c>
      <c r="B4" s="4" t="s">
        <v>7</v>
      </c>
    </row>
    <row r="5" spans="1:2" ht="26.25" x14ac:dyDescent="0.25">
      <c r="A5" s="15"/>
      <c r="B5" s="108" t="s">
        <v>347</v>
      </c>
    </row>
    <row r="6" spans="1:2" x14ac:dyDescent="0.25">
      <c r="A6" s="15"/>
      <c r="B6" s="16"/>
    </row>
    <row r="7" spans="1:2" ht="409.6" x14ac:dyDescent="0.25">
      <c r="A7" s="15"/>
      <c r="B7" s="13" t="s">
        <v>348</v>
      </c>
    </row>
    <row r="8" spans="1:2" x14ac:dyDescent="0.25">
      <c r="A8" s="15"/>
      <c r="B8" s="13"/>
    </row>
    <row r="9" spans="1:2" ht="408.75" x14ac:dyDescent="0.25">
      <c r="A9" s="15"/>
      <c r="B9" s="13" t="s">
        <v>349</v>
      </c>
    </row>
    <row r="10" spans="1:2" x14ac:dyDescent="0.25">
      <c r="A10" s="15"/>
      <c r="B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1" width="9.85546875" bestFit="1" customWidth="1"/>
    <col min="2" max="2" width="36.5703125" bestFit="1" customWidth="1"/>
    <col min="3" max="3" width="20.140625" customWidth="1"/>
    <col min="4" max="4" width="8.5703125" customWidth="1"/>
    <col min="5" max="5" width="15.7109375" customWidth="1"/>
    <col min="6" max="6" width="20.140625" customWidth="1"/>
    <col min="7" max="7" width="36.5703125" customWidth="1"/>
    <col min="8" max="8" width="12.5703125" customWidth="1"/>
    <col min="9" max="9" width="36.5703125" bestFit="1" customWidth="1"/>
    <col min="10" max="10" width="6.7109375" customWidth="1"/>
    <col min="11" max="11" width="20.42578125" customWidth="1"/>
    <col min="12" max="12" width="20.140625" customWidth="1"/>
    <col min="13" max="13" width="6.7109375" customWidth="1"/>
    <col min="14" max="14" width="12.5703125" customWidth="1"/>
    <col min="15" max="15" width="20.140625" customWidth="1"/>
    <col min="16" max="16" width="6" customWidth="1"/>
    <col min="17" max="17" width="15.7109375" customWidth="1"/>
    <col min="18" max="18" width="20.140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95</v>
      </c>
      <c r="B3" s="43" t="s">
        <v>7</v>
      </c>
      <c r="C3" s="43"/>
      <c r="D3" s="43"/>
      <c r="E3" s="43"/>
      <c r="F3" s="43"/>
      <c r="G3" s="43"/>
      <c r="H3" s="43"/>
      <c r="I3" s="43"/>
      <c r="J3" s="43"/>
      <c r="K3" s="43"/>
      <c r="L3" s="43"/>
      <c r="M3" s="43"/>
      <c r="N3" s="43"/>
      <c r="O3" s="43"/>
      <c r="P3" s="43"/>
      <c r="Q3" s="43"/>
      <c r="R3" s="43"/>
    </row>
    <row r="4" spans="1:18" ht="15" customHeight="1" x14ac:dyDescent="0.25">
      <c r="A4" s="15" t="s">
        <v>195</v>
      </c>
      <c r="B4" s="43" t="s">
        <v>7</v>
      </c>
      <c r="C4" s="43"/>
      <c r="D4" s="43"/>
      <c r="E4" s="43"/>
      <c r="F4" s="43"/>
      <c r="G4" s="43"/>
      <c r="H4" s="43"/>
      <c r="I4" s="43"/>
      <c r="J4" s="43"/>
      <c r="K4" s="43"/>
      <c r="L4" s="43"/>
      <c r="M4" s="43"/>
      <c r="N4" s="43"/>
      <c r="O4" s="43"/>
      <c r="P4" s="43"/>
      <c r="Q4" s="43"/>
      <c r="R4" s="43"/>
    </row>
    <row r="5" spans="1:18" x14ac:dyDescent="0.25">
      <c r="A5" s="15"/>
      <c r="B5" s="44" t="s">
        <v>350</v>
      </c>
      <c r="C5" s="44"/>
      <c r="D5" s="44"/>
      <c r="E5" s="44"/>
      <c r="F5" s="44"/>
      <c r="G5" s="44"/>
      <c r="H5" s="44"/>
      <c r="I5" s="44"/>
      <c r="J5" s="44"/>
      <c r="K5" s="44"/>
      <c r="L5" s="44"/>
      <c r="M5" s="44"/>
      <c r="N5" s="44"/>
      <c r="O5" s="44"/>
      <c r="P5" s="44"/>
      <c r="Q5" s="44"/>
      <c r="R5" s="44"/>
    </row>
    <row r="6" spans="1:18" x14ac:dyDescent="0.25">
      <c r="A6" s="15"/>
      <c r="B6" s="46"/>
      <c r="C6" s="46"/>
      <c r="D6" s="46"/>
      <c r="E6" s="46"/>
      <c r="F6" s="46"/>
      <c r="G6" s="46"/>
      <c r="H6" s="46"/>
      <c r="I6" s="46"/>
      <c r="J6" s="46"/>
      <c r="K6" s="46"/>
      <c r="L6" s="46"/>
      <c r="M6" s="46"/>
      <c r="N6" s="46"/>
      <c r="O6" s="46"/>
      <c r="P6" s="46"/>
      <c r="Q6" s="46"/>
      <c r="R6" s="46"/>
    </row>
    <row r="7" spans="1:18" x14ac:dyDescent="0.25">
      <c r="A7" s="15"/>
      <c r="B7" s="46" t="s">
        <v>351</v>
      </c>
      <c r="C7" s="46"/>
      <c r="D7" s="46"/>
      <c r="E7" s="46"/>
      <c r="F7" s="46"/>
      <c r="G7" s="46"/>
      <c r="H7" s="46"/>
      <c r="I7" s="46"/>
      <c r="J7" s="46"/>
      <c r="K7" s="46"/>
      <c r="L7" s="46"/>
      <c r="M7" s="46"/>
      <c r="N7" s="46"/>
      <c r="O7" s="46"/>
      <c r="P7" s="46"/>
      <c r="Q7" s="46"/>
      <c r="R7" s="46"/>
    </row>
    <row r="8" spans="1:18" x14ac:dyDescent="0.25">
      <c r="A8" s="15"/>
      <c r="B8" s="46"/>
      <c r="C8" s="46"/>
      <c r="D8" s="46"/>
      <c r="E8" s="46"/>
      <c r="F8" s="46"/>
      <c r="G8" s="46"/>
      <c r="H8" s="46"/>
      <c r="I8" s="46"/>
      <c r="J8" s="46"/>
      <c r="K8" s="46"/>
      <c r="L8" s="46"/>
      <c r="M8" s="46"/>
      <c r="N8" s="46"/>
      <c r="O8" s="46"/>
      <c r="P8" s="46"/>
      <c r="Q8" s="46"/>
      <c r="R8" s="46"/>
    </row>
    <row r="9" spans="1:18" x14ac:dyDescent="0.25">
      <c r="A9" s="15"/>
      <c r="B9" s="46" t="s">
        <v>352</v>
      </c>
      <c r="C9" s="46"/>
      <c r="D9" s="46"/>
      <c r="E9" s="46"/>
      <c r="F9" s="46"/>
      <c r="G9" s="46"/>
      <c r="H9" s="46"/>
      <c r="I9" s="46"/>
      <c r="J9" s="46"/>
      <c r="K9" s="46"/>
      <c r="L9" s="46"/>
      <c r="M9" s="46"/>
      <c r="N9" s="46"/>
      <c r="O9" s="46"/>
      <c r="P9" s="46"/>
      <c r="Q9" s="46"/>
      <c r="R9" s="46"/>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46" t="s">
        <v>353</v>
      </c>
      <c r="C11" s="46"/>
      <c r="D11" s="46"/>
      <c r="E11" s="46"/>
      <c r="F11" s="46"/>
      <c r="G11" s="46"/>
      <c r="H11" s="46"/>
      <c r="I11" s="46"/>
      <c r="J11" s="46"/>
      <c r="K11" s="46"/>
      <c r="L11" s="46"/>
      <c r="M11" s="46"/>
      <c r="N11" s="46"/>
      <c r="O11" s="46"/>
      <c r="P11" s="46"/>
      <c r="Q11" s="46"/>
      <c r="R11" s="46"/>
    </row>
    <row r="12" spans="1:18" x14ac:dyDescent="0.25">
      <c r="A12" s="15"/>
      <c r="B12" s="46"/>
      <c r="C12" s="46"/>
      <c r="D12" s="46"/>
      <c r="E12" s="46"/>
      <c r="F12" s="46"/>
      <c r="G12" s="46"/>
      <c r="H12" s="46"/>
      <c r="I12" s="46"/>
      <c r="J12" s="46"/>
      <c r="K12" s="46"/>
      <c r="L12" s="46"/>
      <c r="M12" s="46"/>
      <c r="N12" s="46"/>
      <c r="O12" s="46"/>
      <c r="P12" s="46"/>
      <c r="Q12" s="46"/>
      <c r="R12" s="46"/>
    </row>
    <row r="13" spans="1:18" x14ac:dyDescent="0.25">
      <c r="A13" s="15"/>
      <c r="B13" s="46" t="s">
        <v>354</v>
      </c>
      <c r="C13" s="46"/>
      <c r="D13" s="46"/>
      <c r="E13" s="46"/>
      <c r="F13" s="46"/>
      <c r="G13" s="46"/>
      <c r="H13" s="46"/>
      <c r="I13" s="46"/>
      <c r="J13" s="46"/>
      <c r="K13" s="46"/>
      <c r="L13" s="46"/>
      <c r="M13" s="46"/>
      <c r="N13" s="46"/>
      <c r="O13" s="46"/>
      <c r="P13" s="46"/>
      <c r="Q13" s="46"/>
      <c r="R13" s="46"/>
    </row>
    <row r="14" spans="1:18" x14ac:dyDescent="0.25">
      <c r="A14" s="15"/>
      <c r="B14" s="46"/>
      <c r="C14" s="46"/>
      <c r="D14" s="46"/>
      <c r="E14" s="46"/>
      <c r="F14" s="46"/>
      <c r="G14" s="46"/>
      <c r="H14" s="46"/>
      <c r="I14" s="46"/>
      <c r="J14" s="46"/>
      <c r="K14" s="46"/>
      <c r="L14" s="46"/>
      <c r="M14" s="46"/>
      <c r="N14" s="46"/>
      <c r="O14" s="46"/>
      <c r="P14" s="46"/>
      <c r="Q14" s="46"/>
      <c r="R14" s="46"/>
    </row>
    <row r="15" spans="1:18" x14ac:dyDescent="0.25">
      <c r="A15" s="15"/>
      <c r="B15" s="46" t="s">
        <v>355</v>
      </c>
      <c r="C15" s="46"/>
      <c r="D15" s="46"/>
      <c r="E15" s="46"/>
      <c r="F15" s="46"/>
      <c r="G15" s="46"/>
      <c r="H15" s="46"/>
      <c r="I15" s="46"/>
      <c r="J15" s="46"/>
      <c r="K15" s="46"/>
      <c r="L15" s="46"/>
      <c r="M15" s="46"/>
      <c r="N15" s="46"/>
      <c r="O15" s="46"/>
      <c r="P15" s="46"/>
      <c r="Q15" s="46"/>
      <c r="R15" s="46"/>
    </row>
    <row r="16" spans="1:18" x14ac:dyDescent="0.25">
      <c r="A16" s="15"/>
      <c r="B16" s="46"/>
      <c r="C16" s="46"/>
      <c r="D16" s="46"/>
      <c r="E16" s="46"/>
      <c r="F16" s="46"/>
      <c r="G16" s="46"/>
      <c r="H16" s="46"/>
      <c r="I16" s="46"/>
      <c r="J16" s="46"/>
      <c r="K16" s="46"/>
      <c r="L16" s="46"/>
      <c r="M16" s="46"/>
      <c r="N16" s="46"/>
      <c r="O16" s="46"/>
      <c r="P16" s="46"/>
      <c r="Q16" s="46"/>
      <c r="R16" s="46"/>
    </row>
    <row r="17" spans="1:18" x14ac:dyDescent="0.25">
      <c r="A17" s="15"/>
      <c r="B17" s="46" t="s">
        <v>356</v>
      </c>
      <c r="C17" s="46"/>
      <c r="D17" s="46"/>
      <c r="E17" s="46"/>
      <c r="F17" s="46"/>
      <c r="G17" s="46"/>
      <c r="H17" s="46"/>
      <c r="I17" s="46"/>
      <c r="J17" s="46"/>
      <c r="K17" s="46"/>
      <c r="L17" s="46"/>
      <c r="M17" s="46"/>
      <c r="N17" s="46"/>
      <c r="O17" s="46"/>
      <c r="P17" s="46"/>
      <c r="Q17" s="46"/>
      <c r="R17" s="46"/>
    </row>
    <row r="18" spans="1:18" x14ac:dyDescent="0.25">
      <c r="A18" s="15"/>
      <c r="B18" s="46"/>
      <c r="C18" s="46"/>
      <c r="D18" s="46"/>
      <c r="E18" s="46"/>
      <c r="F18" s="46"/>
      <c r="G18" s="46"/>
      <c r="H18" s="46"/>
      <c r="I18" s="46"/>
      <c r="J18" s="46"/>
      <c r="K18" s="46"/>
      <c r="L18" s="46"/>
      <c r="M18" s="46"/>
      <c r="N18" s="46"/>
      <c r="O18" s="46"/>
      <c r="P18" s="46"/>
      <c r="Q18" s="46"/>
      <c r="R18" s="46"/>
    </row>
    <row r="19" spans="1:18" ht="25.5" customHeight="1" x14ac:dyDescent="0.25">
      <c r="A19" s="15"/>
      <c r="B19" s="46" t="s">
        <v>357</v>
      </c>
      <c r="C19" s="46"/>
      <c r="D19" s="46"/>
      <c r="E19" s="46"/>
      <c r="F19" s="46"/>
      <c r="G19" s="46"/>
      <c r="H19" s="46"/>
      <c r="I19" s="46"/>
      <c r="J19" s="46"/>
      <c r="K19" s="46"/>
      <c r="L19" s="46"/>
      <c r="M19" s="46"/>
      <c r="N19" s="46"/>
      <c r="O19" s="46"/>
      <c r="P19" s="46"/>
      <c r="Q19" s="46"/>
      <c r="R19" s="46"/>
    </row>
    <row r="20" spans="1:18" x14ac:dyDescent="0.25">
      <c r="A20" s="15"/>
      <c r="B20" s="46"/>
      <c r="C20" s="46"/>
      <c r="D20" s="46"/>
      <c r="E20" s="46"/>
      <c r="F20" s="46"/>
      <c r="G20" s="46"/>
      <c r="H20" s="46"/>
      <c r="I20" s="46"/>
      <c r="J20" s="46"/>
      <c r="K20" s="46"/>
      <c r="L20" s="46"/>
      <c r="M20" s="46"/>
      <c r="N20" s="46"/>
      <c r="O20" s="46"/>
      <c r="P20" s="46"/>
      <c r="Q20" s="46"/>
      <c r="R20" s="46"/>
    </row>
    <row r="21" spans="1:18" ht="38.25" customHeight="1" x14ac:dyDescent="0.25">
      <c r="A21" s="15"/>
      <c r="B21" s="46" t="s">
        <v>358</v>
      </c>
      <c r="C21" s="46"/>
      <c r="D21" s="46"/>
      <c r="E21" s="46"/>
      <c r="F21" s="46"/>
      <c r="G21" s="46"/>
      <c r="H21" s="46"/>
      <c r="I21" s="46"/>
      <c r="J21" s="46"/>
      <c r="K21" s="46"/>
      <c r="L21" s="46"/>
      <c r="M21" s="46"/>
      <c r="N21" s="46"/>
      <c r="O21" s="46"/>
      <c r="P21" s="46"/>
      <c r="Q21" s="46"/>
      <c r="R21" s="46"/>
    </row>
    <row r="22" spans="1:18" x14ac:dyDescent="0.25">
      <c r="A22" s="15"/>
      <c r="B22" s="46"/>
      <c r="C22" s="46"/>
      <c r="D22" s="46"/>
      <c r="E22" s="46"/>
      <c r="F22" s="46"/>
      <c r="G22" s="46"/>
      <c r="H22" s="46"/>
      <c r="I22" s="46"/>
      <c r="J22" s="46"/>
      <c r="K22" s="46"/>
      <c r="L22" s="46"/>
      <c r="M22" s="46"/>
      <c r="N22" s="46"/>
      <c r="O22" s="46"/>
      <c r="P22" s="46"/>
      <c r="Q22" s="46"/>
      <c r="R22" s="46"/>
    </row>
    <row r="23" spans="1:18" ht="25.5" customHeight="1" x14ac:dyDescent="0.25">
      <c r="A23" s="15"/>
      <c r="B23" s="46" t="s">
        <v>359</v>
      </c>
      <c r="C23" s="46"/>
      <c r="D23" s="46"/>
      <c r="E23" s="46"/>
      <c r="F23" s="46"/>
      <c r="G23" s="46"/>
      <c r="H23" s="46"/>
      <c r="I23" s="46"/>
      <c r="J23" s="46"/>
      <c r="K23" s="46"/>
      <c r="L23" s="46"/>
      <c r="M23" s="46"/>
      <c r="N23" s="46"/>
      <c r="O23" s="46"/>
      <c r="P23" s="46"/>
      <c r="Q23" s="46"/>
      <c r="R23" s="46"/>
    </row>
    <row r="24" spans="1:18" x14ac:dyDescent="0.25">
      <c r="A24" s="15"/>
      <c r="B24" s="69"/>
      <c r="C24" s="69"/>
      <c r="D24" s="69"/>
      <c r="E24" s="69"/>
      <c r="F24" s="69"/>
      <c r="G24" s="69"/>
      <c r="H24" s="69"/>
      <c r="I24" s="69"/>
      <c r="J24" s="69"/>
      <c r="K24" s="69"/>
      <c r="L24" s="69"/>
      <c r="M24" s="69"/>
      <c r="N24" s="69"/>
      <c r="O24" s="69"/>
      <c r="P24" s="69"/>
      <c r="Q24" s="69"/>
      <c r="R24" s="69"/>
    </row>
    <row r="25" spans="1:18" x14ac:dyDescent="0.25">
      <c r="A25" s="15"/>
      <c r="B25" s="44" t="s">
        <v>360</v>
      </c>
      <c r="C25" s="44"/>
      <c r="D25" s="44"/>
      <c r="E25" s="44"/>
      <c r="F25" s="44"/>
      <c r="G25" s="44"/>
      <c r="H25" s="44"/>
      <c r="I25" s="44"/>
      <c r="J25" s="44"/>
      <c r="K25" s="44"/>
      <c r="L25" s="44"/>
      <c r="M25" s="44"/>
      <c r="N25" s="44"/>
      <c r="O25" s="44"/>
      <c r="P25" s="44"/>
      <c r="Q25" s="44"/>
      <c r="R25" s="44"/>
    </row>
    <row r="26" spans="1:18" x14ac:dyDescent="0.25">
      <c r="A26" s="15"/>
      <c r="B26" s="69"/>
      <c r="C26" s="69"/>
      <c r="D26" s="69"/>
      <c r="E26" s="69"/>
      <c r="F26" s="69"/>
      <c r="G26" s="69"/>
      <c r="H26" s="69"/>
      <c r="I26" s="69"/>
      <c r="J26" s="69"/>
      <c r="K26" s="69"/>
      <c r="L26" s="69"/>
      <c r="M26" s="69"/>
      <c r="N26" s="69"/>
      <c r="O26" s="69"/>
      <c r="P26" s="69"/>
      <c r="Q26" s="69"/>
      <c r="R26" s="69"/>
    </row>
    <row r="27" spans="1:18" x14ac:dyDescent="0.25">
      <c r="A27" s="15"/>
      <c r="B27" s="46" t="s">
        <v>361</v>
      </c>
      <c r="C27" s="46"/>
      <c r="D27" s="46"/>
      <c r="E27" s="46"/>
      <c r="F27" s="46"/>
      <c r="G27" s="46"/>
      <c r="H27" s="46"/>
      <c r="I27" s="46"/>
      <c r="J27" s="46"/>
      <c r="K27" s="46"/>
      <c r="L27" s="46"/>
      <c r="M27" s="46"/>
      <c r="N27" s="46"/>
      <c r="O27" s="46"/>
      <c r="P27" s="46"/>
      <c r="Q27" s="46"/>
      <c r="R27" s="46"/>
    </row>
    <row r="28" spans="1:18" x14ac:dyDescent="0.25">
      <c r="A28" s="15"/>
      <c r="B28" s="46"/>
      <c r="C28" s="46"/>
      <c r="D28" s="46"/>
      <c r="E28" s="46"/>
      <c r="F28" s="46"/>
      <c r="G28" s="46"/>
      <c r="H28" s="46"/>
      <c r="I28" s="46"/>
      <c r="J28" s="46"/>
      <c r="K28" s="46"/>
      <c r="L28" s="46"/>
      <c r="M28" s="46"/>
      <c r="N28" s="46"/>
      <c r="O28" s="46"/>
      <c r="P28" s="46"/>
      <c r="Q28" s="46"/>
      <c r="R28" s="46"/>
    </row>
    <row r="29" spans="1:18" ht="15.75" thickBot="1" x14ac:dyDescent="0.3">
      <c r="A29" s="15"/>
      <c r="B29" s="74"/>
      <c r="C29" s="74"/>
      <c r="D29" s="34" t="s">
        <v>362</v>
      </c>
      <c r="E29" s="34"/>
      <c r="F29" s="34"/>
      <c r="G29" s="34"/>
      <c r="H29" s="34"/>
      <c r="I29" s="34"/>
      <c r="J29" s="34"/>
      <c r="K29" s="34"/>
      <c r="L29" s="34"/>
      <c r="M29" s="34"/>
      <c r="N29" s="34"/>
      <c r="O29" s="74"/>
    </row>
    <row r="30" spans="1:18" x14ac:dyDescent="0.25">
      <c r="A30" s="15"/>
      <c r="B30" s="83"/>
      <c r="C30" s="83"/>
      <c r="D30" s="107" t="s">
        <v>363</v>
      </c>
      <c r="E30" s="107"/>
      <c r="F30" s="81"/>
      <c r="G30" s="107" t="s">
        <v>368</v>
      </c>
      <c r="H30" s="107"/>
      <c r="I30" s="81"/>
      <c r="J30" s="107" t="s">
        <v>368</v>
      </c>
      <c r="K30" s="107"/>
      <c r="L30" s="81"/>
      <c r="M30" s="107" t="s">
        <v>212</v>
      </c>
      <c r="N30" s="107"/>
      <c r="O30" s="83"/>
    </row>
    <row r="31" spans="1:18" x14ac:dyDescent="0.25">
      <c r="A31" s="15"/>
      <c r="B31" s="83"/>
      <c r="C31" s="83"/>
      <c r="D31" s="36" t="s">
        <v>364</v>
      </c>
      <c r="E31" s="36"/>
      <c r="F31" s="93"/>
      <c r="G31" s="36" t="s">
        <v>95</v>
      </c>
      <c r="H31" s="36"/>
      <c r="I31" s="93"/>
      <c r="J31" s="36" t="s">
        <v>372</v>
      </c>
      <c r="K31" s="36"/>
      <c r="L31" s="93"/>
      <c r="M31" s="110"/>
      <c r="N31" s="110"/>
      <c r="O31" s="83"/>
    </row>
    <row r="32" spans="1:18" x14ac:dyDescent="0.25">
      <c r="A32" s="15"/>
      <c r="B32" s="83"/>
      <c r="C32" s="83"/>
      <c r="D32" s="36" t="s">
        <v>365</v>
      </c>
      <c r="E32" s="36"/>
      <c r="F32" s="93"/>
      <c r="G32" s="36" t="s">
        <v>369</v>
      </c>
      <c r="H32" s="36"/>
      <c r="I32" s="93"/>
      <c r="J32" s="36" t="s">
        <v>370</v>
      </c>
      <c r="K32" s="36"/>
      <c r="L32" s="93"/>
      <c r="M32" s="110"/>
      <c r="N32" s="110"/>
      <c r="O32" s="83"/>
    </row>
    <row r="33" spans="1:18" x14ac:dyDescent="0.25">
      <c r="A33" s="15"/>
      <c r="B33" s="83"/>
      <c r="C33" s="83"/>
      <c r="D33" s="36" t="s">
        <v>366</v>
      </c>
      <c r="E33" s="36"/>
      <c r="F33" s="93"/>
      <c r="G33" s="36" t="s">
        <v>370</v>
      </c>
      <c r="H33" s="36"/>
      <c r="I33" s="93"/>
      <c r="J33" s="36" t="s">
        <v>373</v>
      </c>
      <c r="K33" s="36"/>
      <c r="L33" s="93"/>
      <c r="M33" s="110"/>
      <c r="N33" s="110"/>
      <c r="O33" s="83"/>
    </row>
    <row r="34" spans="1:18" x14ac:dyDescent="0.25">
      <c r="A34" s="15"/>
      <c r="B34" s="83"/>
      <c r="C34" s="83"/>
      <c r="D34" s="36" t="s">
        <v>29</v>
      </c>
      <c r="E34" s="36"/>
      <c r="F34" s="93"/>
      <c r="G34" s="36" t="s">
        <v>371</v>
      </c>
      <c r="H34" s="36"/>
      <c r="I34" s="93"/>
      <c r="J34" s="43"/>
      <c r="K34" s="43"/>
      <c r="L34" s="93"/>
      <c r="M34" s="110"/>
      <c r="N34" s="110"/>
      <c r="O34" s="83"/>
    </row>
    <row r="35" spans="1:18" ht="15.75" thickBot="1" x14ac:dyDescent="0.3">
      <c r="A35" s="15"/>
      <c r="B35" s="83"/>
      <c r="C35" s="83"/>
      <c r="D35" s="34" t="s">
        <v>367</v>
      </c>
      <c r="E35" s="34"/>
      <c r="F35" s="93"/>
      <c r="G35" s="94"/>
      <c r="H35" s="94"/>
      <c r="I35" s="93"/>
      <c r="J35" s="94"/>
      <c r="K35" s="94"/>
      <c r="L35" s="93"/>
      <c r="M35" s="34"/>
      <c r="N35" s="34"/>
      <c r="O35" s="83"/>
    </row>
    <row r="36" spans="1:18" x14ac:dyDescent="0.25">
      <c r="A36" s="15"/>
      <c r="B36" s="83"/>
      <c r="C36" s="83"/>
      <c r="D36" s="83"/>
      <c r="E36" s="83"/>
      <c r="F36" s="83"/>
      <c r="G36" s="83"/>
      <c r="H36" s="83"/>
      <c r="I36" s="83"/>
      <c r="J36" s="83"/>
      <c r="K36" s="83"/>
      <c r="L36" s="83"/>
      <c r="M36" s="83"/>
      <c r="N36" s="83"/>
      <c r="O36" s="83"/>
    </row>
    <row r="37" spans="1:18" x14ac:dyDescent="0.25">
      <c r="A37" s="15"/>
      <c r="B37" s="83"/>
      <c r="C37" s="83"/>
      <c r="D37" s="36" t="s">
        <v>197</v>
      </c>
      <c r="E37" s="36"/>
      <c r="F37" s="36"/>
      <c r="G37" s="36"/>
      <c r="H37" s="36"/>
      <c r="I37" s="36"/>
      <c r="J37" s="36"/>
      <c r="K37" s="36"/>
      <c r="L37" s="36"/>
      <c r="M37" s="36"/>
      <c r="N37" s="36"/>
      <c r="O37" s="83"/>
    </row>
    <row r="38" spans="1:18" x14ac:dyDescent="0.25">
      <c r="A38" s="15"/>
      <c r="B38" s="85" t="s">
        <v>374</v>
      </c>
      <c r="C38" s="18"/>
      <c r="D38" s="37"/>
      <c r="E38" s="37"/>
      <c r="F38" s="18"/>
      <c r="G38" s="37"/>
      <c r="H38" s="37"/>
      <c r="I38" s="18"/>
      <c r="J38" s="37"/>
      <c r="K38" s="37"/>
      <c r="L38" s="18"/>
      <c r="M38" s="37"/>
      <c r="N38" s="37"/>
      <c r="O38" s="18"/>
    </row>
    <row r="39" spans="1:18" ht="24" x14ac:dyDescent="0.25">
      <c r="A39" s="15"/>
      <c r="B39" s="92" t="s">
        <v>375</v>
      </c>
      <c r="C39" s="18"/>
      <c r="D39" s="26" t="s">
        <v>223</v>
      </c>
      <c r="E39" s="27" t="s">
        <v>178</v>
      </c>
      <c r="F39" s="18"/>
      <c r="G39" s="26" t="s">
        <v>223</v>
      </c>
      <c r="H39" s="31">
        <v>17450</v>
      </c>
      <c r="I39" s="18"/>
      <c r="J39" s="26" t="s">
        <v>223</v>
      </c>
      <c r="K39" s="27" t="s">
        <v>178</v>
      </c>
      <c r="L39" s="18"/>
      <c r="M39" s="26" t="s">
        <v>223</v>
      </c>
      <c r="N39" s="31">
        <v>17450</v>
      </c>
      <c r="O39" s="18"/>
    </row>
    <row r="40" spans="1:18" ht="24" x14ac:dyDescent="0.25">
      <c r="A40" s="15"/>
      <c r="B40" s="92" t="s">
        <v>376</v>
      </c>
      <c r="C40" s="18"/>
      <c r="D40" s="71" t="s">
        <v>178</v>
      </c>
      <c r="E40" s="71"/>
      <c r="F40" s="18"/>
      <c r="G40" s="41">
        <v>1916</v>
      </c>
      <c r="H40" s="41"/>
      <c r="I40" s="18"/>
      <c r="J40" s="71" t="s">
        <v>178</v>
      </c>
      <c r="K40" s="71"/>
      <c r="L40" s="18"/>
      <c r="M40" s="41">
        <v>1916</v>
      </c>
      <c r="N40" s="41"/>
      <c r="O40" s="18"/>
    </row>
    <row r="41" spans="1:18" x14ac:dyDescent="0.25">
      <c r="A41" s="15"/>
      <c r="B41" s="18"/>
      <c r="C41" s="18"/>
      <c r="D41" s="18"/>
      <c r="E41" s="18"/>
      <c r="F41" s="18"/>
      <c r="G41" s="18"/>
      <c r="H41" s="18"/>
      <c r="I41" s="18"/>
      <c r="J41" s="18"/>
      <c r="K41" s="18"/>
      <c r="L41" s="18"/>
      <c r="M41" s="18"/>
      <c r="N41" s="18"/>
      <c r="O41" s="18"/>
    </row>
    <row r="42" spans="1:18" x14ac:dyDescent="0.25">
      <c r="A42" s="15"/>
      <c r="B42" s="46"/>
      <c r="C42" s="46"/>
      <c r="D42" s="46"/>
      <c r="E42" s="46"/>
      <c r="F42" s="46"/>
      <c r="G42" s="46"/>
      <c r="H42" s="46"/>
      <c r="I42" s="46"/>
      <c r="J42" s="46"/>
      <c r="K42" s="46"/>
      <c r="L42" s="46"/>
      <c r="M42" s="46"/>
      <c r="N42" s="46"/>
      <c r="O42" s="46"/>
      <c r="P42" s="46"/>
      <c r="Q42" s="46"/>
      <c r="R42" s="46"/>
    </row>
    <row r="43" spans="1:18" ht="15.75" thickBot="1" x14ac:dyDescent="0.3">
      <c r="A43" s="15"/>
      <c r="B43" s="74"/>
      <c r="C43" s="74"/>
      <c r="D43" s="34" t="s">
        <v>377</v>
      </c>
      <c r="E43" s="34"/>
      <c r="F43" s="34"/>
      <c r="G43" s="34"/>
      <c r="H43" s="34"/>
      <c r="I43" s="34"/>
      <c r="J43" s="34"/>
      <c r="K43" s="34"/>
      <c r="L43" s="34"/>
      <c r="M43" s="34"/>
      <c r="N43" s="34"/>
      <c r="O43" s="74"/>
    </row>
    <row r="44" spans="1:18" x14ac:dyDescent="0.25">
      <c r="A44" s="15"/>
      <c r="B44" s="83"/>
      <c r="C44" s="83"/>
      <c r="D44" s="107" t="s">
        <v>363</v>
      </c>
      <c r="E44" s="107"/>
      <c r="F44" s="81"/>
      <c r="G44" s="107" t="s">
        <v>368</v>
      </c>
      <c r="H44" s="107"/>
      <c r="I44" s="81"/>
      <c r="J44" s="107" t="s">
        <v>368</v>
      </c>
      <c r="K44" s="107"/>
      <c r="L44" s="81"/>
      <c r="M44" s="107" t="s">
        <v>212</v>
      </c>
      <c r="N44" s="107"/>
      <c r="O44" s="83"/>
    </row>
    <row r="45" spans="1:18" x14ac:dyDescent="0.25">
      <c r="A45" s="15"/>
      <c r="B45" s="83"/>
      <c r="C45" s="83"/>
      <c r="D45" s="36" t="s">
        <v>364</v>
      </c>
      <c r="E45" s="36"/>
      <c r="F45" s="93"/>
      <c r="G45" s="36" t="s">
        <v>95</v>
      </c>
      <c r="H45" s="36"/>
      <c r="I45" s="93"/>
      <c r="J45" s="36" t="s">
        <v>372</v>
      </c>
      <c r="K45" s="36"/>
      <c r="L45" s="93"/>
      <c r="M45" s="110"/>
      <c r="N45" s="110"/>
      <c r="O45" s="83"/>
    </row>
    <row r="46" spans="1:18" x14ac:dyDescent="0.25">
      <c r="A46" s="15"/>
      <c r="B46" s="83"/>
      <c r="C46" s="83"/>
      <c r="D46" s="36" t="s">
        <v>365</v>
      </c>
      <c r="E46" s="36"/>
      <c r="F46" s="93"/>
      <c r="G46" s="36" t="s">
        <v>369</v>
      </c>
      <c r="H46" s="36"/>
      <c r="I46" s="93"/>
      <c r="J46" s="36" t="s">
        <v>370</v>
      </c>
      <c r="K46" s="36"/>
      <c r="L46" s="93"/>
      <c r="M46" s="110"/>
      <c r="N46" s="110"/>
      <c r="O46" s="83"/>
    </row>
    <row r="47" spans="1:18" x14ac:dyDescent="0.25">
      <c r="A47" s="15"/>
      <c r="B47" s="83"/>
      <c r="C47" s="83"/>
      <c r="D47" s="36" t="s">
        <v>366</v>
      </c>
      <c r="E47" s="36"/>
      <c r="F47" s="93"/>
      <c r="G47" s="36" t="s">
        <v>370</v>
      </c>
      <c r="H47" s="36"/>
      <c r="I47" s="93"/>
      <c r="J47" s="36" t="s">
        <v>373</v>
      </c>
      <c r="K47" s="36"/>
      <c r="L47" s="93"/>
      <c r="M47" s="110"/>
      <c r="N47" s="110"/>
      <c r="O47" s="83"/>
    </row>
    <row r="48" spans="1:18" x14ac:dyDescent="0.25">
      <c r="A48" s="15"/>
      <c r="B48" s="83"/>
      <c r="C48" s="83"/>
      <c r="D48" s="36" t="s">
        <v>29</v>
      </c>
      <c r="E48" s="36"/>
      <c r="F48" s="93"/>
      <c r="G48" s="36" t="s">
        <v>371</v>
      </c>
      <c r="H48" s="36"/>
      <c r="I48" s="93"/>
      <c r="J48" s="43"/>
      <c r="K48" s="43"/>
      <c r="L48" s="93"/>
      <c r="M48" s="110"/>
      <c r="N48" s="110"/>
      <c r="O48" s="83"/>
    </row>
    <row r="49" spans="1:18" ht="15.75" thickBot="1" x14ac:dyDescent="0.3">
      <c r="A49" s="15"/>
      <c r="B49" s="83"/>
      <c r="C49" s="83"/>
      <c r="D49" s="34" t="s">
        <v>367</v>
      </c>
      <c r="E49" s="34"/>
      <c r="F49" s="93"/>
      <c r="G49" s="94"/>
      <c r="H49" s="94"/>
      <c r="I49" s="93"/>
      <c r="J49" s="94"/>
      <c r="K49" s="94"/>
      <c r="L49" s="93"/>
      <c r="M49" s="34"/>
      <c r="N49" s="34"/>
      <c r="O49" s="83"/>
    </row>
    <row r="50" spans="1:18" x14ac:dyDescent="0.25">
      <c r="A50" s="15"/>
      <c r="B50" s="83"/>
      <c r="C50" s="83"/>
      <c r="D50" s="83"/>
      <c r="E50" s="83"/>
      <c r="F50" s="83"/>
      <c r="G50" s="83"/>
      <c r="H50" s="83"/>
      <c r="I50" s="83"/>
      <c r="J50" s="83"/>
      <c r="K50" s="83"/>
      <c r="L50" s="83"/>
      <c r="M50" s="83"/>
      <c r="N50" s="83"/>
      <c r="O50" s="83"/>
    </row>
    <row r="51" spans="1:18" x14ac:dyDescent="0.25">
      <c r="A51" s="15"/>
      <c r="B51" s="83"/>
      <c r="C51" s="83"/>
      <c r="D51" s="36" t="s">
        <v>197</v>
      </c>
      <c r="E51" s="36"/>
      <c r="F51" s="36"/>
      <c r="G51" s="36"/>
      <c r="H51" s="36"/>
      <c r="I51" s="36"/>
      <c r="J51" s="36"/>
      <c r="K51" s="36"/>
      <c r="L51" s="36"/>
      <c r="M51" s="36"/>
      <c r="N51" s="36"/>
      <c r="O51" s="83"/>
    </row>
    <row r="52" spans="1:18" x14ac:dyDescent="0.25">
      <c r="A52" s="15"/>
      <c r="B52" s="85" t="s">
        <v>374</v>
      </c>
      <c r="C52" s="18"/>
      <c r="D52" s="37"/>
      <c r="E52" s="37"/>
      <c r="F52" s="18"/>
      <c r="G52" s="37"/>
      <c r="H52" s="37"/>
      <c r="I52" s="18"/>
      <c r="J52" s="37"/>
      <c r="K52" s="37"/>
      <c r="L52" s="18"/>
      <c r="M52" s="37"/>
      <c r="N52" s="37"/>
      <c r="O52" s="18"/>
    </row>
    <row r="53" spans="1:18" ht="24" x14ac:dyDescent="0.25">
      <c r="A53" s="15"/>
      <c r="B53" s="92" t="s">
        <v>375</v>
      </c>
      <c r="C53" s="18"/>
      <c r="D53" s="26" t="s">
        <v>223</v>
      </c>
      <c r="E53" s="27" t="s">
        <v>178</v>
      </c>
      <c r="F53" s="18"/>
      <c r="G53" s="26" t="s">
        <v>223</v>
      </c>
      <c r="H53" s="31">
        <v>9397</v>
      </c>
      <c r="I53" s="18"/>
      <c r="J53" s="26" t="s">
        <v>223</v>
      </c>
      <c r="K53" s="27" t="s">
        <v>178</v>
      </c>
      <c r="L53" s="18"/>
      <c r="M53" s="26" t="s">
        <v>223</v>
      </c>
      <c r="N53" s="31">
        <v>9397</v>
      </c>
      <c r="O53" s="18"/>
    </row>
    <row r="54" spans="1:18" x14ac:dyDescent="0.25">
      <c r="A54" s="15"/>
      <c r="B54" s="18"/>
      <c r="C54" s="18"/>
      <c r="D54" s="18"/>
      <c r="E54" s="18"/>
      <c r="F54" s="18"/>
      <c r="G54" s="18"/>
      <c r="H54" s="18"/>
      <c r="I54" s="18"/>
      <c r="J54" s="18"/>
      <c r="K54" s="18"/>
      <c r="L54" s="18"/>
      <c r="M54" s="18"/>
      <c r="N54" s="18"/>
      <c r="O54" s="18"/>
    </row>
    <row r="55" spans="1:18" x14ac:dyDescent="0.25">
      <c r="A55" s="15"/>
      <c r="B55" s="46"/>
      <c r="C55" s="46"/>
      <c r="D55" s="46"/>
      <c r="E55" s="46"/>
      <c r="F55" s="46"/>
      <c r="G55" s="46"/>
      <c r="H55" s="46"/>
      <c r="I55" s="46"/>
      <c r="J55" s="46"/>
      <c r="K55" s="46"/>
      <c r="L55" s="46"/>
      <c r="M55" s="46"/>
      <c r="N55" s="46"/>
      <c r="O55" s="46"/>
      <c r="P55" s="46"/>
      <c r="Q55" s="46"/>
      <c r="R55" s="46"/>
    </row>
    <row r="56" spans="1:18" x14ac:dyDescent="0.25">
      <c r="A56" s="15"/>
      <c r="B56" s="46" t="s">
        <v>378</v>
      </c>
      <c r="C56" s="46"/>
      <c r="D56" s="46"/>
      <c r="E56" s="46"/>
      <c r="F56" s="46"/>
      <c r="G56" s="46"/>
      <c r="H56" s="46"/>
      <c r="I56" s="46"/>
      <c r="J56" s="46"/>
      <c r="K56" s="46"/>
      <c r="L56" s="46"/>
      <c r="M56" s="46"/>
      <c r="N56" s="46"/>
      <c r="O56" s="46"/>
      <c r="P56" s="46"/>
      <c r="Q56" s="46"/>
      <c r="R56" s="46"/>
    </row>
    <row r="57" spans="1:18" x14ac:dyDescent="0.25">
      <c r="A57" s="15"/>
      <c r="B57" s="46"/>
      <c r="C57" s="46"/>
      <c r="D57" s="46"/>
      <c r="E57" s="46"/>
      <c r="F57" s="46"/>
      <c r="G57" s="46"/>
      <c r="H57" s="46"/>
      <c r="I57" s="46"/>
      <c r="J57" s="46"/>
      <c r="K57" s="46"/>
      <c r="L57" s="46"/>
      <c r="M57" s="46"/>
      <c r="N57" s="46"/>
      <c r="O57" s="46"/>
      <c r="P57" s="46"/>
      <c r="Q57" s="46"/>
      <c r="R57" s="46"/>
    </row>
    <row r="58" spans="1:18" x14ac:dyDescent="0.25">
      <c r="A58" s="15"/>
      <c r="B58" s="44" t="s">
        <v>379</v>
      </c>
      <c r="C58" s="44"/>
      <c r="D58" s="44"/>
      <c r="E58" s="44"/>
      <c r="F58" s="44"/>
      <c r="G58" s="44"/>
      <c r="H58" s="44"/>
      <c r="I58" s="44"/>
      <c r="J58" s="44"/>
      <c r="K58" s="44"/>
      <c r="L58" s="44"/>
      <c r="M58" s="44"/>
      <c r="N58" s="44"/>
      <c r="O58" s="44"/>
      <c r="P58" s="44"/>
      <c r="Q58" s="44"/>
      <c r="R58" s="44"/>
    </row>
    <row r="59" spans="1:18" x14ac:dyDescent="0.25">
      <c r="A59" s="15"/>
      <c r="B59" s="69"/>
      <c r="C59" s="69"/>
      <c r="D59" s="69"/>
      <c r="E59" s="69"/>
      <c r="F59" s="69"/>
      <c r="G59" s="69"/>
      <c r="H59" s="69"/>
      <c r="I59" s="69"/>
      <c r="J59" s="69"/>
      <c r="K59" s="69"/>
      <c r="L59" s="69"/>
      <c r="M59" s="69"/>
      <c r="N59" s="69"/>
      <c r="O59" s="69"/>
      <c r="P59" s="69"/>
      <c r="Q59" s="69"/>
      <c r="R59" s="69"/>
    </row>
    <row r="60" spans="1:18" x14ac:dyDescent="0.25">
      <c r="A60" s="15"/>
      <c r="B60" s="46" t="s">
        <v>380</v>
      </c>
      <c r="C60" s="46"/>
      <c r="D60" s="46"/>
      <c r="E60" s="46"/>
      <c r="F60" s="46"/>
      <c r="G60" s="46"/>
      <c r="H60" s="46"/>
      <c r="I60" s="46"/>
      <c r="J60" s="46"/>
      <c r="K60" s="46"/>
      <c r="L60" s="46"/>
      <c r="M60" s="46"/>
      <c r="N60" s="46"/>
      <c r="O60" s="46"/>
      <c r="P60" s="46"/>
      <c r="Q60" s="46"/>
      <c r="R60" s="46"/>
    </row>
    <row r="61" spans="1:18" x14ac:dyDescent="0.25">
      <c r="A61" s="15"/>
      <c r="B61" s="46"/>
      <c r="C61" s="46"/>
      <c r="D61" s="46"/>
      <c r="E61" s="46"/>
      <c r="F61" s="46"/>
      <c r="G61" s="46"/>
      <c r="H61" s="46"/>
      <c r="I61" s="46"/>
      <c r="J61" s="46"/>
      <c r="K61" s="46"/>
      <c r="L61" s="46"/>
      <c r="M61" s="46"/>
      <c r="N61" s="46"/>
      <c r="O61" s="46"/>
      <c r="P61" s="46"/>
      <c r="Q61" s="46"/>
      <c r="R61" s="46"/>
    </row>
    <row r="62" spans="1:18" ht="15.75" thickBot="1" x14ac:dyDescent="0.3">
      <c r="A62" s="15"/>
      <c r="B62" s="74"/>
      <c r="C62" s="74"/>
      <c r="D62" s="34" t="s">
        <v>219</v>
      </c>
      <c r="E62" s="34"/>
      <c r="F62" s="74"/>
      <c r="G62" s="34" t="s">
        <v>220</v>
      </c>
      <c r="H62" s="34"/>
      <c r="I62" s="74"/>
    </row>
    <row r="63" spans="1:18" x14ac:dyDescent="0.25">
      <c r="A63" s="15"/>
      <c r="B63" s="83"/>
      <c r="C63" s="83"/>
      <c r="D63" s="83"/>
      <c r="E63" s="83"/>
      <c r="F63" s="83"/>
      <c r="G63" s="83"/>
      <c r="H63" s="83"/>
      <c r="I63" s="83"/>
    </row>
    <row r="64" spans="1:18" x14ac:dyDescent="0.25">
      <c r="A64" s="15"/>
      <c r="B64" s="83"/>
      <c r="C64" s="83"/>
      <c r="D64" s="36" t="s">
        <v>197</v>
      </c>
      <c r="E64" s="36"/>
      <c r="F64" s="36"/>
      <c r="G64" s="36"/>
      <c r="H64" s="36"/>
      <c r="I64" s="83"/>
    </row>
    <row r="65" spans="1:18" x14ac:dyDescent="0.25">
      <c r="A65" s="15"/>
      <c r="B65" s="23" t="s">
        <v>374</v>
      </c>
      <c r="C65" s="18"/>
      <c r="D65" s="37"/>
      <c r="E65" s="37"/>
      <c r="F65" s="18"/>
      <c r="G65" s="37"/>
      <c r="H65" s="37"/>
      <c r="I65" s="18"/>
    </row>
    <row r="66" spans="1:18" ht="24.75" x14ac:dyDescent="0.25">
      <c r="A66" s="15"/>
      <c r="B66" s="47" t="s">
        <v>381</v>
      </c>
      <c r="C66" s="18"/>
      <c r="D66" s="37"/>
      <c r="E66" s="37"/>
      <c r="F66" s="18"/>
      <c r="G66" s="37"/>
      <c r="H66" s="37"/>
      <c r="I66" s="18"/>
    </row>
    <row r="67" spans="1:18" x14ac:dyDescent="0.25">
      <c r="A67" s="15"/>
      <c r="B67" s="51" t="s">
        <v>222</v>
      </c>
      <c r="C67" s="18"/>
      <c r="D67" s="26" t="s">
        <v>382</v>
      </c>
      <c r="E67" s="31">
        <v>1090</v>
      </c>
      <c r="F67" s="18"/>
      <c r="G67" s="26" t="s">
        <v>382</v>
      </c>
      <c r="H67" s="31">
        <v>1245</v>
      </c>
      <c r="I67" s="18"/>
    </row>
    <row r="68" spans="1:18" x14ac:dyDescent="0.25">
      <c r="A68" s="15"/>
      <c r="B68" s="51" t="s">
        <v>224</v>
      </c>
      <c r="C68" s="18"/>
      <c r="D68" s="71">
        <v>347</v>
      </c>
      <c r="E68" s="71"/>
      <c r="F68" s="18"/>
      <c r="G68" s="71">
        <v>900</v>
      </c>
      <c r="H68" s="71"/>
      <c r="I68" s="18"/>
    </row>
    <row r="69" spans="1:18" x14ac:dyDescent="0.25">
      <c r="A69" s="15"/>
      <c r="B69" s="51" t="s">
        <v>225</v>
      </c>
      <c r="C69" s="18"/>
      <c r="D69" s="41">
        <v>1368</v>
      </c>
      <c r="E69" s="41"/>
      <c r="F69" s="18"/>
      <c r="G69" s="41">
        <v>1391</v>
      </c>
      <c r="H69" s="41"/>
      <c r="I69" s="18"/>
    </row>
    <row r="70" spans="1:18" x14ac:dyDescent="0.25">
      <c r="A70" s="15"/>
      <c r="B70" s="51" t="s">
        <v>226</v>
      </c>
      <c r="C70" s="18"/>
      <c r="D70" s="41">
        <v>5808</v>
      </c>
      <c r="E70" s="41"/>
      <c r="F70" s="18"/>
      <c r="G70" s="41">
        <v>9024</v>
      </c>
      <c r="H70" s="41"/>
      <c r="I70" s="18"/>
    </row>
    <row r="71" spans="1:18" x14ac:dyDescent="0.25">
      <c r="A71" s="15"/>
      <c r="B71" s="47" t="s">
        <v>383</v>
      </c>
      <c r="C71" s="18"/>
      <c r="D71" s="37"/>
      <c r="E71" s="37"/>
      <c r="F71" s="18"/>
      <c r="G71" s="37"/>
      <c r="H71" s="37"/>
      <c r="I71" s="18"/>
    </row>
    <row r="72" spans="1:18" x14ac:dyDescent="0.25">
      <c r="A72" s="15"/>
      <c r="B72" s="51" t="s">
        <v>224</v>
      </c>
      <c r="C72" s="18"/>
      <c r="D72" s="71">
        <v>549</v>
      </c>
      <c r="E72" s="71"/>
      <c r="F72" s="18"/>
      <c r="G72" s="71" t="s">
        <v>178</v>
      </c>
      <c r="H72" s="71"/>
      <c r="I72" s="18"/>
    </row>
    <row r="73" spans="1:18" x14ac:dyDescent="0.25">
      <c r="A73" s="15"/>
      <c r="B73" s="51" t="s">
        <v>225</v>
      </c>
      <c r="C73" s="18"/>
      <c r="D73" s="71" t="s">
        <v>178</v>
      </c>
      <c r="E73" s="71"/>
      <c r="F73" s="18"/>
      <c r="G73" s="71">
        <v>151</v>
      </c>
      <c r="H73" s="71"/>
      <c r="I73" s="18"/>
    </row>
    <row r="74" spans="1:18" x14ac:dyDescent="0.25">
      <c r="A74" s="15"/>
      <c r="B74" s="51" t="s">
        <v>226</v>
      </c>
      <c r="C74" s="18"/>
      <c r="D74" s="41">
        <v>1933</v>
      </c>
      <c r="E74" s="41"/>
      <c r="F74" s="18"/>
      <c r="G74" s="41">
        <v>1933</v>
      </c>
      <c r="H74" s="41"/>
      <c r="I74" s="18"/>
    </row>
    <row r="75" spans="1:18" x14ac:dyDescent="0.25">
      <c r="A75" s="15"/>
      <c r="B75" s="18"/>
      <c r="C75" s="18"/>
      <c r="D75" s="18"/>
      <c r="E75" s="18"/>
      <c r="F75" s="18"/>
      <c r="G75" s="18"/>
      <c r="H75" s="18"/>
      <c r="I75" s="18"/>
    </row>
    <row r="76" spans="1:18" x14ac:dyDescent="0.25">
      <c r="A76" s="15"/>
      <c r="B76" s="45"/>
      <c r="C76" s="45"/>
      <c r="D76" s="45"/>
      <c r="E76" s="45"/>
      <c r="F76" s="45"/>
      <c r="G76" s="45"/>
      <c r="H76" s="45"/>
      <c r="I76" s="45"/>
      <c r="J76" s="45"/>
      <c r="K76" s="45"/>
      <c r="L76" s="45"/>
      <c r="M76" s="45"/>
      <c r="N76" s="45"/>
      <c r="O76" s="45"/>
      <c r="P76" s="45"/>
      <c r="Q76" s="45"/>
      <c r="R76" s="45"/>
    </row>
    <row r="77" spans="1:18" x14ac:dyDescent="0.25">
      <c r="A77" s="15"/>
      <c r="B77" s="46" t="s">
        <v>384</v>
      </c>
      <c r="C77" s="46"/>
      <c r="D77" s="46"/>
      <c r="E77" s="46"/>
      <c r="F77" s="46"/>
      <c r="G77" s="46"/>
      <c r="H77" s="46"/>
      <c r="I77" s="46"/>
      <c r="J77" s="46"/>
      <c r="K77" s="46"/>
      <c r="L77" s="46"/>
      <c r="M77" s="46"/>
      <c r="N77" s="46"/>
      <c r="O77" s="46"/>
      <c r="P77" s="46"/>
      <c r="Q77" s="46"/>
      <c r="R77" s="46"/>
    </row>
    <row r="78" spans="1:18" x14ac:dyDescent="0.25">
      <c r="A78" s="15"/>
      <c r="B78" s="46"/>
      <c r="C78" s="46"/>
      <c r="D78" s="46"/>
      <c r="E78" s="46"/>
      <c r="F78" s="46"/>
      <c r="G78" s="46"/>
      <c r="H78" s="46"/>
      <c r="I78" s="46"/>
      <c r="J78" s="46"/>
      <c r="K78" s="46"/>
      <c r="L78" s="46"/>
      <c r="M78" s="46"/>
      <c r="N78" s="46"/>
      <c r="O78" s="46"/>
      <c r="P78" s="46"/>
      <c r="Q78" s="46"/>
      <c r="R78" s="46"/>
    </row>
    <row r="79" spans="1:18" ht="15.75" thickBot="1" x14ac:dyDescent="0.3">
      <c r="A79" s="15"/>
      <c r="B79" s="74"/>
      <c r="C79" s="74"/>
      <c r="D79" s="34" t="s">
        <v>385</v>
      </c>
      <c r="E79" s="34"/>
      <c r="F79" s="34"/>
      <c r="G79" s="34"/>
      <c r="H79" s="34"/>
      <c r="I79" s="74"/>
    </row>
    <row r="80" spans="1:18" ht="15.75" thickBot="1" x14ac:dyDescent="0.3">
      <c r="A80" s="15"/>
      <c r="B80" s="74"/>
      <c r="C80" s="74"/>
      <c r="D80" s="35">
        <v>2014</v>
      </c>
      <c r="E80" s="35"/>
      <c r="F80" s="75"/>
      <c r="G80" s="35">
        <v>2013</v>
      </c>
      <c r="H80" s="35"/>
      <c r="I80" s="74"/>
    </row>
    <row r="81" spans="1:18" x14ac:dyDescent="0.25">
      <c r="A81" s="15"/>
      <c r="B81" s="25" t="s">
        <v>386</v>
      </c>
      <c r="C81" s="18"/>
      <c r="D81" s="26" t="s">
        <v>223</v>
      </c>
      <c r="E81" s="111" t="s">
        <v>178</v>
      </c>
      <c r="F81" s="18"/>
      <c r="G81" s="26" t="s">
        <v>223</v>
      </c>
      <c r="H81" s="111">
        <v>471</v>
      </c>
      <c r="I81" s="18"/>
    </row>
    <row r="82" spans="1:18" x14ac:dyDescent="0.25">
      <c r="A82" s="15"/>
      <c r="B82" s="25" t="s">
        <v>387</v>
      </c>
      <c r="C82" s="18"/>
      <c r="D82" s="71">
        <v>157</v>
      </c>
      <c r="E82" s="71"/>
      <c r="F82" s="18"/>
      <c r="G82" s="71">
        <v>34</v>
      </c>
      <c r="H82" s="71"/>
      <c r="I82" s="18"/>
    </row>
    <row r="83" spans="1:18" ht="15.75" thickBot="1" x14ac:dyDescent="0.3">
      <c r="A83" s="15"/>
      <c r="B83" s="25" t="s">
        <v>388</v>
      </c>
      <c r="C83" s="18"/>
      <c r="D83" s="38">
        <v>4</v>
      </c>
      <c r="E83" s="38"/>
      <c r="F83" s="18"/>
      <c r="G83" s="38" t="s">
        <v>178</v>
      </c>
      <c r="H83" s="38"/>
      <c r="I83" s="18"/>
    </row>
    <row r="84" spans="1:18" ht="15.75" thickBot="1" x14ac:dyDescent="0.3">
      <c r="A84" s="15"/>
      <c r="B84" s="47" t="s">
        <v>212</v>
      </c>
      <c r="C84" s="18"/>
      <c r="D84" s="29" t="s">
        <v>223</v>
      </c>
      <c r="E84" s="30">
        <v>161</v>
      </c>
      <c r="F84" s="18"/>
      <c r="G84" s="29" t="s">
        <v>223</v>
      </c>
      <c r="H84" s="30">
        <v>505</v>
      </c>
      <c r="I84" s="18"/>
    </row>
    <row r="85" spans="1:18" ht="15.75" thickTop="1" x14ac:dyDescent="0.25">
      <c r="A85" s="15"/>
      <c r="B85" s="46"/>
      <c r="C85" s="46"/>
      <c r="D85" s="46"/>
      <c r="E85" s="46"/>
      <c r="F85" s="46"/>
      <c r="G85" s="46"/>
      <c r="H85" s="46"/>
      <c r="I85" s="46"/>
      <c r="J85" s="46"/>
      <c r="K85" s="46"/>
      <c r="L85" s="46"/>
      <c r="M85" s="46"/>
      <c r="N85" s="46"/>
      <c r="O85" s="46"/>
      <c r="P85" s="46"/>
      <c r="Q85" s="46"/>
      <c r="R85" s="46"/>
    </row>
    <row r="86" spans="1:18" x14ac:dyDescent="0.25">
      <c r="A86" s="15"/>
      <c r="B86" s="46" t="s">
        <v>389</v>
      </c>
      <c r="C86" s="46"/>
      <c r="D86" s="46"/>
      <c r="E86" s="46"/>
      <c r="F86" s="46"/>
      <c r="G86" s="46"/>
      <c r="H86" s="46"/>
      <c r="I86" s="46"/>
      <c r="J86" s="46"/>
      <c r="K86" s="46"/>
      <c r="L86" s="46"/>
      <c r="M86" s="46"/>
      <c r="N86" s="46"/>
      <c r="O86" s="46"/>
      <c r="P86" s="46"/>
      <c r="Q86" s="46"/>
      <c r="R86" s="46"/>
    </row>
    <row r="87" spans="1:18" x14ac:dyDescent="0.25">
      <c r="A87" s="15"/>
      <c r="B87" s="46"/>
      <c r="C87" s="46"/>
      <c r="D87" s="46"/>
      <c r="E87" s="46"/>
      <c r="F87" s="46"/>
      <c r="G87" s="46"/>
      <c r="H87" s="46"/>
      <c r="I87" s="46"/>
      <c r="J87" s="46"/>
      <c r="K87" s="46"/>
      <c r="L87" s="46"/>
      <c r="M87" s="46"/>
      <c r="N87" s="46"/>
      <c r="O87" s="46"/>
      <c r="P87" s="46"/>
      <c r="Q87" s="46"/>
      <c r="R87" s="46"/>
    </row>
    <row r="88" spans="1:18" ht="15.75" thickBot="1" x14ac:dyDescent="0.3">
      <c r="A88" s="15"/>
      <c r="B88" s="88"/>
      <c r="C88" s="18"/>
      <c r="D88" s="115" t="s">
        <v>219</v>
      </c>
      <c r="E88" s="115"/>
      <c r="F88" s="115"/>
      <c r="G88" s="115"/>
      <c r="H88" s="115"/>
      <c r="I88" s="115"/>
      <c r="J88" s="115"/>
      <c r="K88" s="115"/>
    </row>
    <row r="89" spans="1:18" x14ac:dyDescent="0.25">
      <c r="A89" s="15"/>
      <c r="B89" s="116"/>
      <c r="C89" s="53"/>
      <c r="D89" s="107" t="s">
        <v>195</v>
      </c>
      <c r="E89" s="107"/>
      <c r="F89" s="81"/>
      <c r="G89" s="106" t="s">
        <v>390</v>
      </c>
      <c r="H89" s="81"/>
      <c r="I89" s="106" t="s">
        <v>372</v>
      </c>
      <c r="J89" s="81"/>
      <c r="K89" s="106" t="s">
        <v>393</v>
      </c>
    </row>
    <row r="90" spans="1:18" x14ac:dyDescent="0.25">
      <c r="A90" s="15"/>
      <c r="B90" s="116"/>
      <c r="C90" s="53"/>
      <c r="D90" s="36"/>
      <c r="E90" s="36"/>
      <c r="F90" s="93"/>
      <c r="G90" s="19" t="s">
        <v>391</v>
      </c>
      <c r="H90" s="93"/>
      <c r="I90" s="19" t="s">
        <v>392</v>
      </c>
      <c r="J90" s="93"/>
      <c r="K90" s="19" t="s">
        <v>394</v>
      </c>
    </row>
    <row r="91" spans="1:18" ht="15.75" thickBot="1" x14ac:dyDescent="0.3">
      <c r="A91" s="15"/>
      <c r="B91" s="116"/>
      <c r="C91" s="53"/>
      <c r="D91" s="34"/>
      <c r="E91" s="34"/>
      <c r="F91" s="93"/>
      <c r="G91" s="48"/>
      <c r="H91" s="93"/>
      <c r="I91" s="48"/>
      <c r="J91" s="93"/>
      <c r="K91" s="20" t="s">
        <v>395</v>
      </c>
    </row>
    <row r="92" spans="1:18" x14ac:dyDescent="0.25">
      <c r="A92" s="15"/>
      <c r="B92" s="116"/>
      <c r="C92" s="53"/>
      <c r="D92" s="117"/>
      <c r="E92" s="117"/>
      <c r="F92" s="117"/>
      <c r="G92" s="117"/>
      <c r="H92" s="117"/>
      <c r="I92" s="117"/>
      <c r="J92" s="117"/>
      <c r="K92" s="117"/>
    </row>
    <row r="93" spans="1:18" x14ac:dyDescent="0.25">
      <c r="A93" s="15"/>
      <c r="B93" s="116"/>
      <c r="C93" s="53"/>
      <c r="D93" s="118" t="s">
        <v>396</v>
      </c>
      <c r="E93" s="118"/>
      <c r="F93" s="118"/>
      <c r="G93" s="118"/>
      <c r="H93" s="118"/>
      <c r="I93" s="118"/>
      <c r="J93" s="118"/>
      <c r="K93" s="118"/>
    </row>
    <row r="94" spans="1:18" x14ac:dyDescent="0.25">
      <c r="A94" s="15"/>
      <c r="B94" s="119" t="s">
        <v>397</v>
      </c>
      <c r="C94" s="53"/>
      <c r="D94" s="119" t="s">
        <v>398</v>
      </c>
      <c r="E94" s="41">
        <v>1090</v>
      </c>
      <c r="F94" s="53"/>
      <c r="G94" s="120" t="s">
        <v>399</v>
      </c>
      <c r="H94" s="53"/>
      <c r="I94" s="120" t="s">
        <v>400</v>
      </c>
      <c r="J94" s="53"/>
      <c r="K94" s="112" t="s">
        <v>401</v>
      </c>
    </row>
    <row r="95" spans="1:18" x14ac:dyDescent="0.25">
      <c r="A95" s="15"/>
      <c r="B95" s="119"/>
      <c r="C95" s="53"/>
      <c r="D95" s="119"/>
      <c r="E95" s="41"/>
      <c r="F95" s="53"/>
      <c r="G95" s="120"/>
      <c r="H95" s="53"/>
      <c r="I95" s="120"/>
      <c r="J95" s="53"/>
      <c r="K95" s="112" t="s">
        <v>402</v>
      </c>
    </row>
    <row r="96" spans="1:18" ht="24.75" x14ac:dyDescent="0.25">
      <c r="A96" s="15"/>
      <c r="B96" s="119" t="s">
        <v>403</v>
      </c>
      <c r="C96" s="53"/>
      <c r="D96" s="71">
        <v>347</v>
      </c>
      <c r="E96" s="71"/>
      <c r="F96" s="18"/>
      <c r="G96" s="112" t="s">
        <v>399</v>
      </c>
      <c r="H96" s="18"/>
      <c r="I96" s="112" t="s">
        <v>400</v>
      </c>
      <c r="J96" s="18"/>
      <c r="K96" s="113">
        <v>0.01</v>
      </c>
    </row>
    <row r="97" spans="1:18" x14ac:dyDescent="0.25">
      <c r="A97" s="15"/>
      <c r="B97" s="119"/>
      <c r="C97" s="53"/>
      <c r="D97" s="71"/>
      <c r="E97" s="71"/>
      <c r="F97" s="18"/>
      <c r="G97" s="112" t="s">
        <v>404</v>
      </c>
      <c r="H97" s="18"/>
      <c r="I97" s="112" t="s">
        <v>405</v>
      </c>
      <c r="J97" s="18"/>
      <c r="K97" s="113">
        <v>0.08</v>
      </c>
    </row>
    <row r="98" spans="1:18" x14ac:dyDescent="0.25">
      <c r="A98" s="15"/>
      <c r="B98" s="119" t="s">
        <v>406</v>
      </c>
      <c r="C98" s="53"/>
      <c r="D98" s="41">
        <v>1368</v>
      </c>
      <c r="E98" s="41"/>
      <c r="F98" s="53"/>
      <c r="G98" s="120" t="s">
        <v>399</v>
      </c>
      <c r="H98" s="53"/>
      <c r="I98" s="120" t="s">
        <v>400</v>
      </c>
      <c r="J98" s="53"/>
      <c r="K98" s="112" t="s">
        <v>407</v>
      </c>
    </row>
    <row r="99" spans="1:18" x14ac:dyDescent="0.25">
      <c r="A99" s="15"/>
      <c r="B99" s="119"/>
      <c r="C99" s="53"/>
      <c r="D99" s="41"/>
      <c r="E99" s="41"/>
      <c r="F99" s="53"/>
      <c r="G99" s="120"/>
      <c r="H99" s="53"/>
      <c r="I99" s="120"/>
      <c r="J99" s="53"/>
      <c r="K99" s="112" t="s">
        <v>408</v>
      </c>
    </row>
    <row r="100" spans="1:18" x14ac:dyDescent="0.25">
      <c r="A100" s="15"/>
      <c r="B100" s="119"/>
      <c r="C100" s="53"/>
      <c r="D100" s="41"/>
      <c r="E100" s="41"/>
      <c r="F100" s="53"/>
      <c r="G100" s="120" t="s">
        <v>404</v>
      </c>
      <c r="H100" s="53"/>
      <c r="I100" s="120" t="s">
        <v>405</v>
      </c>
      <c r="J100" s="53"/>
      <c r="K100" s="112" t="s">
        <v>409</v>
      </c>
    </row>
    <row r="101" spans="1:18" x14ac:dyDescent="0.25">
      <c r="A101" s="15"/>
      <c r="B101" s="119"/>
      <c r="C101" s="53"/>
      <c r="D101" s="41"/>
      <c r="E101" s="41"/>
      <c r="F101" s="53"/>
      <c r="G101" s="120"/>
      <c r="H101" s="53"/>
      <c r="I101" s="120"/>
      <c r="J101" s="53"/>
      <c r="K101" s="114">
        <v>-7.0800000000000002E-2</v>
      </c>
    </row>
    <row r="102" spans="1:18" x14ac:dyDescent="0.25">
      <c r="A102" s="15"/>
      <c r="B102" s="119" t="s">
        <v>410</v>
      </c>
      <c r="C102" s="53"/>
      <c r="D102" s="41">
        <v>5808</v>
      </c>
      <c r="E102" s="41"/>
      <c r="F102" s="53"/>
      <c r="G102" s="120" t="s">
        <v>399</v>
      </c>
      <c r="H102" s="53"/>
      <c r="I102" s="120" t="s">
        <v>400</v>
      </c>
      <c r="J102" s="53"/>
      <c r="K102" s="112" t="s">
        <v>411</v>
      </c>
    </row>
    <row r="103" spans="1:18" x14ac:dyDescent="0.25">
      <c r="A103" s="15"/>
      <c r="B103" s="119"/>
      <c r="C103" s="53"/>
      <c r="D103" s="41"/>
      <c r="E103" s="41"/>
      <c r="F103" s="53"/>
      <c r="G103" s="120"/>
      <c r="H103" s="53"/>
      <c r="I103" s="120"/>
      <c r="J103" s="53"/>
      <c r="K103" s="112" t="s">
        <v>402</v>
      </c>
    </row>
    <row r="104" spans="1:18" x14ac:dyDescent="0.25">
      <c r="A104" s="15"/>
      <c r="B104" s="119"/>
      <c r="C104" s="53"/>
      <c r="D104" s="41"/>
      <c r="E104" s="41"/>
      <c r="F104" s="18"/>
      <c r="G104" s="112" t="s">
        <v>404</v>
      </c>
      <c r="H104" s="18"/>
      <c r="I104" s="112" t="s">
        <v>405</v>
      </c>
      <c r="J104" s="18"/>
      <c r="K104" s="114">
        <v>6.7500000000000004E-2</v>
      </c>
    </row>
    <row r="105" spans="1:18" ht="24.75" x14ac:dyDescent="0.25">
      <c r="A105" s="15"/>
      <c r="B105" s="119" t="s">
        <v>412</v>
      </c>
      <c r="C105" s="53"/>
      <c r="D105" s="71">
        <v>549</v>
      </c>
      <c r="E105" s="71"/>
      <c r="F105" s="18"/>
      <c r="G105" s="112" t="s">
        <v>399</v>
      </c>
      <c r="H105" s="18"/>
      <c r="I105" s="112" t="s">
        <v>400</v>
      </c>
      <c r="J105" s="18"/>
      <c r="K105" s="113">
        <v>-0.15</v>
      </c>
    </row>
    <row r="106" spans="1:18" x14ac:dyDescent="0.25">
      <c r="A106" s="15"/>
      <c r="B106" s="119"/>
      <c r="C106" s="53"/>
      <c r="D106" s="71"/>
      <c r="E106" s="71"/>
      <c r="F106" s="18"/>
      <c r="G106" s="112" t="s">
        <v>404</v>
      </c>
      <c r="H106" s="18"/>
      <c r="I106" s="112" t="s">
        <v>405</v>
      </c>
      <c r="J106" s="18"/>
      <c r="K106" s="113">
        <v>0.09</v>
      </c>
    </row>
    <row r="107" spans="1:18" x14ac:dyDescent="0.25">
      <c r="A107" s="15"/>
      <c r="B107" s="119" t="s">
        <v>413</v>
      </c>
      <c r="C107" s="53"/>
      <c r="D107" s="41">
        <v>1933</v>
      </c>
      <c r="E107" s="41"/>
      <c r="F107" s="53"/>
      <c r="G107" s="120" t="s">
        <v>399</v>
      </c>
      <c r="H107" s="53"/>
      <c r="I107" s="120" t="s">
        <v>400</v>
      </c>
      <c r="J107" s="53"/>
      <c r="K107" s="112" t="s">
        <v>414</v>
      </c>
    </row>
    <row r="108" spans="1:18" x14ac:dyDescent="0.25">
      <c r="A108" s="15"/>
      <c r="B108" s="119"/>
      <c r="C108" s="53"/>
      <c r="D108" s="41"/>
      <c r="E108" s="41"/>
      <c r="F108" s="53"/>
      <c r="G108" s="120"/>
      <c r="H108" s="53"/>
      <c r="I108" s="120"/>
      <c r="J108" s="53"/>
      <c r="K108" s="112" t="s">
        <v>402</v>
      </c>
    </row>
    <row r="109" spans="1:18" x14ac:dyDescent="0.25">
      <c r="A109" s="15"/>
      <c r="B109" s="18"/>
      <c r="C109" s="18"/>
      <c r="D109" s="18"/>
      <c r="E109" s="18"/>
      <c r="F109" s="18"/>
      <c r="G109" s="18"/>
      <c r="H109" s="18"/>
      <c r="I109" s="18"/>
      <c r="J109" s="18"/>
      <c r="K109" s="18"/>
    </row>
    <row r="110" spans="1:18" x14ac:dyDescent="0.25">
      <c r="A110" s="15"/>
      <c r="B110" s="69"/>
      <c r="C110" s="69"/>
      <c r="D110" s="69"/>
      <c r="E110" s="69"/>
      <c r="F110" s="69"/>
      <c r="G110" s="69"/>
      <c r="H110" s="69"/>
      <c r="I110" s="69"/>
      <c r="J110" s="69"/>
      <c r="K110" s="69"/>
      <c r="L110" s="69"/>
      <c r="M110" s="69"/>
      <c r="N110" s="69"/>
      <c r="O110" s="69"/>
      <c r="P110" s="69"/>
      <c r="Q110" s="69"/>
      <c r="R110" s="69"/>
    </row>
    <row r="111" spans="1:18" ht="15.75" thickBot="1" x14ac:dyDescent="0.3">
      <c r="A111" s="15"/>
      <c r="B111" s="74"/>
      <c r="C111" s="74"/>
      <c r="D111" s="34" t="s">
        <v>220</v>
      </c>
      <c r="E111" s="34"/>
      <c r="F111" s="34"/>
      <c r="G111" s="34"/>
      <c r="H111" s="34"/>
      <c r="I111" s="34"/>
      <c r="J111" s="34"/>
      <c r="K111" s="34"/>
    </row>
    <row r="112" spans="1:18" x14ac:dyDescent="0.25">
      <c r="A112" s="15"/>
      <c r="B112" s="83"/>
      <c r="C112" s="83"/>
      <c r="D112" s="107" t="s">
        <v>195</v>
      </c>
      <c r="E112" s="107"/>
      <c r="F112" s="81"/>
      <c r="G112" s="106" t="s">
        <v>390</v>
      </c>
      <c r="H112" s="81"/>
      <c r="I112" s="106" t="s">
        <v>372</v>
      </c>
      <c r="J112" s="81"/>
      <c r="K112" s="106" t="s">
        <v>393</v>
      </c>
    </row>
    <row r="113" spans="1:11" x14ac:dyDescent="0.25">
      <c r="A113" s="15"/>
      <c r="B113" s="83"/>
      <c r="C113" s="83"/>
      <c r="D113" s="36"/>
      <c r="E113" s="36"/>
      <c r="F113" s="93"/>
      <c r="G113" s="19" t="s">
        <v>391</v>
      </c>
      <c r="H113" s="93"/>
      <c r="I113" s="19" t="s">
        <v>392</v>
      </c>
      <c r="J113" s="83"/>
      <c r="K113" s="19" t="s">
        <v>394</v>
      </c>
    </row>
    <row r="114" spans="1:11" ht="15.75" thickBot="1" x14ac:dyDescent="0.3">
      <c r="A114" s="15"/>
      <c r="B114" s="83"/>
      <c r="C114" s="83"/>
      <c r="D114" s="34"/>
      <c r="E114" s="34"/>
      <c r="F114" s="93"/>
      <c r="G114" s="48"/>
      <c r="H114" s="93"/>
      <c r="I114" s="48"/>
      <c r="J114" s="83"/>
      <c r="K114" s="20" t="s">
        <v>395</v>
      </c>
    </row>
    <row r="115" spans="1:11" x14ac:dyDescent="0.25">
      <c r="A115" s="15"/>
      <c r="B115" s="83"/>
      <c r="C115" s="83"/>
      <c r="D115" s="83"/>
      <c r="E115" s="83"/>
      <c r="F115" s="83"/>
      <c r="G115" s="83"/>
      <c r="H115" s="83"/>
      <c r="I115" s="83"/>
      <c r="J115" s="83"/>
      <c r="K115" s="83"/>
    </row>
    <row r="116" spans="1:11" x14ac:dyDescent="0.25">
      <c r="A116" s="15"/>
      <c r="B116" s="83"/>
      <c r="C116" s="83"/>
      <c r="D116" s="36" t="s">
        <v>396</v>
      </c>
      <c r="E116" s="36"/>
      <c r="F116" s="36"/>
      <c r="G116" s="36"/>
      <c r="H116" s="36"/>
      <c r="I116" s="36"/>
      <c r="J116" s="36"/>
      <c r="K116" s="36"/>
    </row>
    <row r="117" spans="1:11" x14ac:dyDescent="0.25">
      <c r="A117" s="15"/>
      <c r="B117" s="119" t="s">
        <v>397</v>
      </c>
      <c r="C117" s="53"/>
      <c r="D117" s="119" t="s">
        <v>382</v>
      </c>
      <c r="E117" s="41">
        <v>1245</v>
      </c>
      <c r="F117" s="53"/>
      <c r="G117" s="120" t="s">
        <v>399</v>
      </c>
      <c r="H117" s="53"/>
      <c r="I117" s="120" t="s">
        <v>400</v>
      </c>
      <c r="J117" s="53"/>
      <c r="K117" s="112" t="s">
        <v>401</v>
      </c>
    </row>
    <row r="118" spans="1:11" x14ac:dyDescent="0.25">
      <c r="A118" s="15"/>
      <c r="B118" s="119"/>
      <c r="C118" s="53"/>
      <c r="D118" s="119"/>
      <c r="E118" s="41"/>
      <c r="F118" s="53"/>
      <c r="G118" s="120"/>
      <c r="H118" s="53"/>
      <c r="I118" s="120"/>
      <c r="J118" s="53"/>
      <c r="K118" s="112" t="s">
        <v>408</v>
      </c>
    </row>
    <row r="119" spans="1:11" x14ac:dyDescent="0.25">
      <c r="A119" s="15"/>
      <c r="B119" s="119" t="s">
        <v>403</v>
      </c>
      <c r="C119" s="53"/>
      <c r="D119" s="71">
        <v>900</v>
      </c>
      <c r="E119" s="71"/>
      <c r="F119" s="53"/>
      <c r="G119" s="120" t="s">
        <v>399</v>
      </c>
      <c r="H119" s="53"/>
      <c r="I119" s="120" t="s">
        <v>400</v>
      </c>
      <c r="J119" s="53"/>
      <c r="K119" s="112" t="s">
        <v>415</v>
      </c>
    </row>
    <row r="120" spans="1:11" x14ac:dyDescent="0.25">
      <c r="A120" s="15"/>
      <c r="B120" s="119"/>
      <c r="C120" s="53"/>
      <c r="D120" s="71"/>
      <c r="E120" s="71"/>
      <c r="F120" s="53"/>
      <c r="G120" s="120"/>
      <c r="H120" s="53"/>
      <c r="I120" s="120"/>
      <c r="J120" s="53"/>
      <c r="K120" s="112" t="s">
        <v>416</v>
      </c>
    </row>
    <row r="121" spans="1:11" x14ac:dyDescent="0.25">
      <c r="A121" s="15"/>
      <c r="B121" s="119"/>
      <c r="C121" s="53"/>
      <c r="D121" s="71"/>
      <c r="E121" s="71"/>
      <c r="F121" s="53"/>
      <c r="G121" s="120" t="s">
        <v>404</v>
      </c>
      <c r="H121" s="53"/>
      <c r="I121" s="120" t="s">
        <v>405</v>
      </c>
      <c r="J121" s="53"/>
      <c r="K121" s="112" t="s">
        <v>417</v>
      </c>
    </row>
    <row r="122" spans="1:11" x14ac:dyDescent="0.25">
      <c r="A122" s="15"/>
      <c r="B122" s="119"/>
      <c r="C122" s="53"/>
      <c r="D122" s="71"/>
      <c r="E122" s="71"/>
      <c r="F122" s="53"/>
      <c r="G122" s="120"/>
      <c r="H122" s="53"/>
      <c r="I122" s="120"/>
      <c r="J122" s="53"/>
      <c r="K122" s="114">
        <v>-8.5900000000000004E-2</v>
      </c>
    </row>
    <row r="123" spans="1:11" x14ac:dyDescent="0.25">
      <c r="A123" s="15"/>
      <c r="B123" s="119" t="s">
        <v>406</v>
      </c>
      <c r="C123" s="53"/>
      <c r="D123" s="41">
        <v>1391</v>
      </c>
      <c r="E123" s="41"/>
      <c r="F123" s="53"/>
      <c r="G123" s="120" t="s">
        <v>399</v>
      </c>
      <c r="H123" s="53"/>
      <c r="I123" s="120" t="s">
        <v>400</v>
      </c>
      <c r="J123" s="53"/>
      <c r="K123" s="112" t="s">
        <v>407</v>
      </c>
    </row>
    <row r="124" spans="1:11" x14ac:dyDescent="0.25">
      <c r="A124" s="15"/>
      <c r="B124" s="119"/>
      <c r="C124" s="53"/>
      <c r="D124" s="41"/>
      <c r="E124" s="41"/>
      <c r="F124" s="53"/>
      <c r="G124" s="120"/>
      <c r="H124" s="53"/>
      <c r="I124" s="120"/>
      <c r="J124" s="53"/>
      <c r="K124" s="112" t="s">
        <v>408</v>
      </c>
    </row>
    <row r="125" spans="1:11" x14ac:dyDescent="0.25">
      <c r="A125" s="15"/>
      <c r="B125" s="119"/>
      <c r="C125" s="53"/>
      <c r="D125" s="41"/>
      <c r="E125" s="41"/>
      <c r="F125" s="53"/>
      <c r="G125" s="120" t="s">
        <v>404</v>
      </c>
      <c r="H125" s="53"/>
      <c r="I125" s="120" t="s">
        <v>405</v>
      </c>
      <c r="J125" s="53"/>
      <c r="K125" s="112" t="s">
        <v>409</v>
      </c>
    </row>
    <row r="126" spans="1:11" x14ac:dyDescent="0.25">
      <c r="A126" s="15"/>
      <c r="B126" s="119"/>
      <c r="C126" s="53"/>
      <c r="D126" s="41"/>
      <c r="E126" s="41"/>
      <c r="F126" s="53"/>
      <c r="G126" s="120"/>
      <c r="H126" s="53"/>
      <c r="I126" s="120"/>
      <c r="J126" s="53"/>
      <c r="K126" s="114">
        <v>-7.0599999999999996E-2</v>
      </c>
    </row>
    <row r="127" spans="1:11" x14ac:dyDescent="0.25">
      <c r="A127" s="15"/>
      <c r="B127" s="119" t="s">
        <v>410</v>
      </c>
      <c r="C127" s="53"/>
      <c r="D127" s="41">
        <v>9024</v>
      </c>
      <c r="E127" s="41"/>
      <c r="F127" s="53"/>
      <c r="G127" s="120" t="s">
        <v>399</v>
      </c>
      <c r="H127" s="53"/>
      <c r="I127" s="120" t="s">
        <v>400</v>
      </c>
      <c r="J127" s="53"/>
      <c r="K127" s="112" t="s">
        <v>411</v>
      </c>
    </row>
    <row r="128" spans="1:11" x14ac:dyDescent="0.25">
      <c r="A128" s="15"/>
      <c r="B128" s="119"/>
      <c r="C128" s="53"/>
      <c r="D128" s="41"/>
      <c r="E128" s="41"/>
      <c r="F128" s="53"/>
      <c r="G128" s="120"/>
      <c r="H128" s="53"/>
      <c r="I128" s="120"/>
      <c r="J128" s="53"/>
      <c r="K128" s="112" t="s">
        <v>408</v>
      </c>
    </row>
    <row r="129" spans="1:18" x14ac:dyDescent="0.25">
      <c r="A129" s="15"/>
      <c r="B129" s="119"/>
      <c r="C129" s="53"/>
      <c r="D129" s="41"/>
      <c r="E129" s="41"/>
      <c r="F129" s="18"/>
      <c r="G129" s="112" t="s">
        <v>404</v>
      </c>
      <c r="H129" s="18"/>
      <c r="I129" s="112" t="s">
        <v>405</v>
      </c>
      <c r="J129" s="18"/>
      <c r="K129" s="114">
        <v>6.7500000000000004E-2</v>
      </c>
    </row>
    <row r="130" spans="1:18" x14ac:dyDescent="0.25">
      <c r="A130" s="15"/>
      <c r="B130" s="119" t="s">
        <v>418</v>
      </c>
      <c r="C130" s="53"/>
      <c r="D130" s="71">
        <v>151</v>
      </c>
      <c r="E130" s="71"/>
      <c r="F130" s="53"/>
      <c r="G130" s="120" t="s">
        <v>399</v>
      </c>
      <c r="H130" s="53"/>
      <c r="I130" s="120" t="s">
        <v>400</v>
      </c>
      <c r="J130" s="53"/>
      <c r="K130" s="113">
        <v>0.03</v>
      </c>
    </row>
    <row r="131" spans="1:18" x14ac:dyDescent="0.25">
      <c r="A131" s="15"/>
      <c r="B131" s="119"/>
      <c r="C131" s="53"/>
      <c r="D131" s="71"/>
      <c r="E131" s="71"/>
      <c r="F131" s="53"/>
      <c r="G131" s="120"/>
      <c r="H131" s="53"/>
      <c r="I131" s="120"/>
      <c r="J131" s="53"/>
      <c r="K131" s="113">
        <v>-0.03</v>
      </c>
    </row>
    <row r="132" spans="1:18" x14ac:dyDescent="0.25">
      <c r="A132" s="15"/>
      <c r="B132" s="119"/>
      <c r="C132" s="53"/>
      <c r="D132" s="71"/>
      <c r="E132" s="71"/>
      <c r="F132" s="18"/>
      <c r="G132" s="112" t="s">
        <v>404</v>
      </c>
      <c r="H132" s="18"/>
      <c r="I132" s="112" t="s">
        <v>405</v>
      </c>
      <c r="J132" s="18"/>
      <c r="K132" s="113">
        <v>0.1</v>
      </c>
    </row>
    <row r="133" spans="1:18" x14ac:dyDescent="0.25">
      <c r="A133" s="15"/>
      <c r="B133" s="119" t="s">
        <v>413</v>
      </c>
      <c r="C133" s="53"/>
      <c r="D133" s="41">
        <v>1933</v>
      </c>
      <c r="E133" s="41"/>
      <c r="F133" s="53"/>
      <c r="G133" s="120" t="s">
        <v>399</v>
      </c>
      <c r="H133" s="53"/>
      <c r="I133" s="120" t="s">
        <v>400</v>
      </c>
      <c r="J133" s="53"/>
      <c r="K133" s="112" t="s">
        <v>414</v>
      </c>
    </row>
    <row r="134" spans="1:18" x14ac:dyDescent="0.25">
      <c r="A134" s="15"/>
      <c r="B134" s="119"/>
      <c r="C134" s="53"/>
      <c r="D134" s="41"/>
      <c r="E134" s="41"/>
      <c r="F134" s="53"/>
      <c r="G134" s="120"/>
      <c r="H134" s="53"/>
      <c r="I134" s="120"/>
      <c r="J134" s="53"/>
      <c r="K134" s="112" t="s">
        <v>402</v>
      </c>
    </row>
    <row r="135" spans="1:18" x14ac:dyDescent="0.25">
      <c r="A135" s="15"/>
      <c r="B135" s="18"/>
      <c r="C135" s="18"/>
      <c r="D135" s="18"/>
      <c r="E135" s="18"/>
      <c r="F135" s="18"/>
      <c r="G135" s="18"/>
      <c r="H135" s="18"/>
      <c r="I135" s="18"/>
      <c r="J135" s="18"/>
      <c r="K135" s="18"/>
    </row>
    <row r="136" spans="1:18" x14ac:dyDescent="0.25">
      <c r="A136" s="15"/>
      <c r="B136" s="45"/>
      <c r="C136" s="45"/>
      <c r="D136" s="45"/>
      <c r="E136" s="45"/>
      <c r="F136" s="45"/>
      <c r="G136" s="45"/>
      <c r="H136" s="45"/>
      <c r="I136" s="45"/>
      <c r="J136" s="45"/>
      <c r="K136" s="45"/>
      <c r="L136" s="45"/>
      <c r="M136" s="45"/>
      <c r="N136" s="45"/>
      <c r="O136" s="45"/>
      <c r="P136" s="45"/>
      <c r="Q136" s="45"/>
      <c r="R136" s="45"/>
    </row>
    <row r="137" spans="1:18" x14ac:dyDescent="0.25">
      <c r="A137" s="15"/>
      <c r="B137" s="44" t="s">
        <v>419</v>
      </c>
      <c r="C137" s="44"/>
      <c r="D137" s="44"/>
      <c r="E137" s="44"/>
      <c r="F137" s="44"/>
      <c r="G137" s="44"/>
      <c r="H137" s="44"/>
      <c r="I137" s="44"/>
      <c r="J137" s="44"/>
      <c r="K137" s="44"/>
      <c r="L137" s="44"/>
      <c r="M137" s="44"/>
      <c r="N137" s="44"/>
      <c r="O137" s="44"/>
      <c r="P137" s="44"/>
      <c r="Q137" s="44"/>
      <c r="R137" s="44"/>
    </row>
    <row r="138" spans="1:18" x14ac:dyDescent="0.25">
      <c r="A138" s="15"/>
      <c r="B138" s="45"/>
      <c r="C138" s="45"/>
      <c r="D138" s="45"/>
      <c r="E138" s="45"/>
      <c r="F138" s="45"/>
      <c r="G138" s="45"/>
      <c r="H138" s="45"/>
      <c r="I138" s="45"/>
      <c r="J138" s="45"/>
      <c r="K138" s="45"/>
      <c r="L138" s="45"/>
      <c r="M138" s="45"/>
      <c r="N138" s="45"/>
      <c r="O138" s="45"/>
      <c r="P138" s="45"/>
      <c r="Q138" s="45"/>
      <c r="R138" s="45"/>
    </row>
    <row r="139" spans="1:18" x14ac:dyDescent="0.25">
      <c r="A139" s="15"/>
      <c r="B139" s="46" t="s">
        <v>420</v>
      </c>
      <c r="C139" s="46"/>
      <c r="D139" s="46"/>
      <c r="E139" s="46"/>
      <c r="F139" s="46"/>
      <c r="G139" s="46"/>
      <c r="H139" s="46"/>
      <c r="I139" s="46"/>
      <c r="J139" s="46"/>
      <c r="K139" s="46"/>
      <c r="L139" s="46"/>
      <c r="M139" s="46"/>
      <c r="N139" s="46"/>
      <c r="O139" s="46"/>
      <c r="P139" s="46"/>
      <c r="Q139" s="46"/>
      <c r="R139" s="46"/>
    </row>
    <row r="140" spans="1:18" x14ac:dyDescent="0.25">
      <c r="A140" s="15"/>
      <c r="B140" s="46"/>
      <c r="C140" s="46"/>
      <c r="D140" s="46"/>
      <c r="E140" s="46"/>
      <c r="F140" s="46"/>
      <c r="G140" s="46"/>
      <c r="H140" s="46"/>
      <c r="I140" s="46"/>
      <c r="J140" s="46"/>
      <c r="K140" s="46"/>
      <c r="L140" s="46"/>
      <c r="M140" s="46"/>
      <c r="N140" s="46"/>
      <c r="O140" s="46"/>
      <c r="P140" s="46"/>
      <c r="Q140" s="46"/>
      <c r="R140" s="46"/>
    </row>
    <row r="141" spans="1:18" ht="15.75" thickBot="1" x14ac:dyDescent="0.3">
      <c r="A141" s="15"/>
      <c r="B141" s="74"/>
      <c r="C141" s="74"/>
      <c r="D141" s="83"/>
      <c r="E141" s="83"/>
      <c r="F141" s="74"/>
      <c r="G141" s="34" t="s">
        <v>362</v>
      </c>
      <c r="H141" s="34"/>
      <c r="I141" s="34"/>
      <c r="J141" s="34"/>
      <c r="K141" s="34"/>
      <c r="L141" s="34"/>
      <c r="M141" s="34"/>
      <c r="N141" s="34"/>
      <c r="O141" s="34"/>
      <c r="P141" s="34"/>
      <c r="Q141" s="34"/>
      <c r="R141" s="74"/>
    </row>
    <row r="142" spans="1:18" x14ac:dyDescent="0.25">
      <c r="A142" s="15"/>
      <c r="B142" s="83"/>
      <c r="C142" s="83"/>
      <c r="D142" s="36" t="s">
        <v>421</v>
      </c>
      <c r="E142" s="36"/>
      <c r="F142" s="83"/>
      <c r="G142" s="107" t="s">
        <v>423</v>
      </c>
      <c r="H142" s="107"/>
      <c r="I142" s="81"/>
      <c r="J142" s="107" t="s">
        <v>424</v>
      </c>
      <c r="K142" s="107"/>
      <c r="L142" s="81"/>
      <c r="M142" s="107" t="s">
        <v>425</v>
      </c>
      <c r="N142" s="107"/>
      <c r="O142" s="81"/>
      <c r="P142" s="107" t="s">
        <v>212</v>
      </c>
      <c r="Q142" s="107"/>
      <c r="R142" s="83"/>
    </row>
    <row r="143" spans="1:18" ht="15.75" thickBot="1" x14ac:dyDescent="0.3">
      <c r="A143" s="15"/>
      <c r="B143" s="83"/>
      <c r="C143" s="83"/>
      <c r="D143" s="34" t="s">
        <v>422</v>
      </c>
      <c r="E143" s="34"/>
      <c r="F143" s="83"/>
      <c r="G143" s="34"/>
      <c r="H143" s="34"/>
      <c r="I143" s="93"/>
      <c r="J143" s="34"/>
      <c r="K143" s="34"/>
      <c r="L143" s="93"/>
      <c r="M143" s="34"/>
      <c r="N143" s="34"/>
      <c r="O143" s="93"/>
      <c r="P143" s="34"/>
      <c r="Q143" s="34"/>
      <c r="R143" s="83"/>
    </row>
    <row r="144" spans="1:18" x14ac:dyDescent="0.25">
      <c r="A144" s="15"/>
      <c r="B144" s="83"/>
      <c r="C144" s="83"/>
      <c r="D144" s="83"/>
      <c r="E144" s="83"/>
      <c r="F144" s="83"/>
      <c r="G144" s="83"/>
      <c r="H144" s="83"/>
      <c r="I144" s="83"/>
      <c r="J144" s="83"/>
      <c r="K144" s="83"/>
      <c r="L144" s="83"/>
      <c r="M144" s="83"/>
      <c r="N144" s="83"/>
      <c r="O144" s="83"/>
      <c r="P144" s="83"/>
      <c r="Q144" s="83"/>
      <c r="R144" s="83"/>
    </row>
    <row r="145" spans="1:18" x14ac:dyDescent="0.25">
      <c r="A145" s="15"/>
      <c r="B145" s="83"/>
      <c r="C145" s="83"/>
      <c r="D145" s="36" t="s">
        <v>197</v>
      </c>
      <c r="E145" s="36"/>
      <c r="F145" s="36"/>
      <c r="G145" s="36"/>
      <c r="H145" s="36"/>
      <c r="I145" s="36"/>
      <c r="J145" s="36"/>
      <c r="K145" s="36"/>
      <c r="L145" s="36"/>
      <c r="M145" s="36"/>
      <c r="N145" s="36"/>
      <c r="O145" s="36"/>
      <c r="P145" s="36"/>
      <c r="Q145" s="36"/>
      <c r="R145" s="83"/>
    </row>
    <row r="146" spans="1:18" x14ac:dyDescent="0.25">
      <c r="A146" s="15"/>
      <c r="B146" s="23" t="s">
        <v>426</v>
      </c>
      <c r="C146" s="18"/>
      <c r="D146" s="37"/>
      <c r="E146" s="37"/>
      <c r="F146" s="18"/>
      <c r="G146" s="37"/>
      <c r="H146" s="37"/>
      <c r="I146" s="18"/>
      <c r="J146" s="37"/>
      <c r="K146" s="37"/>
      <c r="L146" s="18"/>
      <c r="M146" s="37"/>
      <c r="N146" s="37"/>
      <c r="O146" s="18"/>
      <c r="P146" s="37"/>
      <c r="Q146" s="37"/>
      <c r="R146" s="18"/>
    </row>
    <row r="147" spans="1:18" x14ac:dyDescent="0.25">
      <c r="A147" s="15"/>
      <c r="B147" s="25" t="s">
        <v>32</v>
      </c>
      <c r="C147" s="18"/>
      <c r="D147" s="26" t="s">
        <v>176</v>
      </c>
      <c r="E147" s="31">
        <v>47490</v>
      </c>
      <c r="F147" s="18"/>
      <c r="G147" s="26" t="s">
        <v>176</v>
      </c>
      <c r="H147" s="31">
        <v>47490</v>
      </c>
      <c r="I147" s="18"/>
      <c r="J147" s="26" t="s">
        <v>176</v>
      </c>
      <c r="K147" s="27" t="s">
        <v>178</v>
      </c>
      <c r="L147" s="18"/>
      <c r="M147" s="26" t="s">
        <v>176</v>
      </c>
      <c r="N147" s="27" t="s">
        <v>178</v>
      </c>
      <c r="O147" s="18"/>
      <c r="P147" s="26" t="s">
        <v>176</v>
      </c>
      <c r="Q147" s="31">
        <v>47490</v>
      </c>
      <c r="R147" s="18"/>
    </row>
    <row r="148" spans="1:18" x14ac:dyDescent="0.25">
      <c r="A148" s="15"/>
      <c r="B148" s="25" t="s">
        <v>427</v>
      </c>
      <c r="C148" s="18"/>
      <c r="D148" s="41">
        <v>19366</v>
      </c>
      <c r="E148" s="41"/>
      <c r="F148" s="18"/>
      <c r="G148" s="71" t="s">
        <v>178</v>
      </c>
      <c r="H148" s="71"/>
      <c r="I148" s="18"/>
      <c r="J148" s="41">
        <v>19366</v>
      </c>
      <c r="K148" s="41"/>
      <c r="L148" s="18"/>
      <c r="M148" s="71" t="s">
        <v>178</v>
      </c>
      <c r="N148" s="71"/>
      <c r="O148" s="18"/>
      <c r="P148" s="41">
        <v>19366</v>
      </c>
      <c r="Q148" s="41"/>
      <c r="R148" s="18"/>
    </row>
    <row r="149" spans="1:18" x14ac:dyDescent="0.25">
      <c r="A149" s="15"/>
      <c r="B149" s="25" t="s">
        <v>428</v>
      </c>
      <c r="C149" s="18"/>
      <c r="D149" s="41">
        <v>249954</v>
      </c>
      <c r="E149" s="41"/>
      <c r="F149" s="18"/>
      <c r="G149" s="71" t="s">
        <v>178</v>
      </c>
      <c r="H149" s="71"/>
      <c r="I149" s="18"/>
      <c r="J149" s="71" t="s">
        <v>178</v>
      </c>
      <c r="K149" s="71"/>
      <c r="L149" s="18"/>
      <c r="M149" s="41">
        <v>250277</v>
      </c>
      <c r="N149" s="41"/>
      <c r="O149" s="18"/>
      <c r="P149" s="41">
        <v>250277</v>
      </c>
      <c r="Q149" s="41"/>
      <c r="R149" s="18"/>
    </row>
    <row r="150" spans="1:18" x14ac:dyDescent="0.25">
      <c r="A150" s="15"/>
      <c r="B150" s="25" t="s">
        <v>429</v>
      </c>
      <c r="C150" s="18"/>
      <c r="D150" s="41">
        <v>3737</v>
      </c>
      <c r="E150" s="41"/>
      <c r="F150" s="18"/>
      <c r="G150" s="71" t="s">
        <v>430</v>
      </c>
      <c r="H150" s="71"/>
      <c r="I150" s="18"/>
      <c r="J150" s="71" t="s">
        <v>430</v>
      </c>
      <c r="K150" s="71"/>
      <c r="L150" s="18"/>
      <c r="M150" s="71" t="s">
        <v>430</v>
      </c>
      <c r="N150" s="71"/>
      <c r="O150" s="18"/>
      <c r="P150" s="71" t="s">
        <v>430</v>
      </c>
      <c r="Q150" s="71"/>
      <c r="R150" s="18"/>
    </row>
    <row r="151" spans="1:18" x14ac:dyDescent="0.25">
      <c r="A151" s="15"/>
      <c r="B151" s="25" t="s">
        <v>35</v>
      </c>
      <c r="C151" s="18"/>
      <c r="D151" s="41">
        <v>1149</v>
      </c>
      <c r="E151" s="41"/>
      <c r="F151" s="18"/>
      <c r="G151" s="71" t="s">
        <v>178</v>
      </c>
      <c r="H151" s="71"/>
      <c r="I151" s="18"/>
      <c r="J151" s="71">
        <v>50</v>
      </c>
      <c r="K151" s="71"/>
      <c r="L151" s="18"/>
      <c r="M151" s="41">
        <v>1099</v>
      </c>
      <c r="N151" s="41"/>
      <c r="O151" s="18"/>
      <c r="P151" s="41">
        <v>1149</v>
      </c>
      <c r="Q151" s="41"/>
      <c r="R151" s="18"/>
    </row>
    <row r="152" spans="1:18" x14ac:dyDescent="0.25">
      <c r="A152" s="15"/>
      <c r="B152" s="23" t="s">
        <v>431</v>
      </c>
      <c r="C152" s="18"/>
      <c r="D152" s="37"/>
      <c r="E152" s="37"/>
      <c r="F152" s="18"/>
      <c r="G152" s="37"/>
      <c r="H152" s="37"/>
      <c r="I152" s="18"/>
      <c r="J152" s="37"/>
      <c r="K152" s="37"/>
      <c r="L152" s="18"/>
      <c r="M152" s="37"/>
      <c r="N152" s="37"/>
      <c r="O152" s="18"/>
      <c r="P152" s="37"/>
      <c r="Q152" s="37"/>
      <c r="R152" s="18"/>
    </row>
    <row r="153" spans="1:18" x14ac:dyDescent="0.25">
      <c r="A153" s="15"/>
      <c r="B153" s="25" t="s">
        <v>44</v>
      </c>
      <c r="C153" s="18"/>
      <c r="D153" s="26" t="s">
        <v>176</v>
      </c>
      <c r="E153" s="31">
        <v>-209671</v>
      </c>
      <c r="F153" s="18"/>
      <c r="G153" s="26" t="s">
        <v>176</v>
      </c>
      <c r="H153" s="27" t="s">
        <v>178</v>
      </c>
      <c r="I153" s="18"/>
      <c r="J153" s="26" t="s">
        <v>176</v>
      </c>
      <c r="K153" s="31">
        <v>-200777</v>
      </c>
      <c r="L153" s="18"/>
      <c r="M153" s="26" t="s">
        <v>176</v>
      </c>
      <c r="N153" s="27" t="s">
        <v>178</v>
      </c>
      <c r="O153" s="18"/>
      <c r="P153" s="26" t="s">
        <v>176</v>
      </c>
      <c r="Q153" s="31">
        <v>-200777</v>
      </c>
      <c r="R153" s="18"/>
    </row>
    <row r="154" spans="1:18" x14ac:dyDescent="0.25">
      <c r="A154" s="15"/>
      <c r="B154" s="25" t="s">
        <v>432</v>
      </c>
      <c r="C154" s="18"/>
      <c r="D154" s="41">
        <v>-79500</v>
      </c>
      <c r="E154" s="41"/>
      <c r="F154" s="18"/>
      <c r="G154" s="71" t="s">
        <v>178</v>
      </c>
      <c r="H154" s="71"/>
      <c r="I154" s="18"/>
      <c r="J154" s="41">
        <v>-82580</v>
      </c>
      <c r="K154" s="41"/>
      <c r="L154" s="18"/>
      <c r="M154" s="71" t="s">
        <v>178</v>
      </c>
      <c r="N154" s="71"/>
      <c r="O154" s="18"/>
      <c r="P154" s="41">
        <v>-82580</v>
      </c>
      <c r="Q154" s="41"/>
      <c r="R154" s="18"/>
    </row>
    <row r="155" spans="1:18" x14ac:dyDescent="0.25">
      <c r="A155" s="15"/>
      <c r="B155" s="25" t="s">
        <v>46</v>
      </c>
      <c r="C155" s="18"/>
      <c r="D155" s="41">
        <v>-6000</v>
      </c>
      <c r="E155" s="41"/>
      <c r="F155" s="18"/>
      <c r="G155" s="71" t="s">
        <v>178</v>
      </c>
      <c r="H155" s="71"/>
      <c r="I155" s="18"/>
      <c r="J155" s="71" t="s">
        <v>178</v>
      </c>
      <c r="K155" s="71"/>
      <c r="L155" s="18"/>
      <c r="M155" s="41">
        <v>-2222</v>
      </c>
      <c r="N155" s="41"/>
      <c r="O155" s="18"/>
      <c r="P155" s="41">
        <v>-2222</v>
      </c>
      <c r="Q155" s="41"/>
      <c r="R155" s="18"/>
    </row>
    <row r="156" spans="1:18" x14ac:dyDescent="0.25">
      <c r="A156" s="15"/>
      <c r="B156" s="25" t="s">
        <v>47</v>
      </c>
      <c r="C156" s="18"/>
      <c r="D156" s="41">
        <v>-2885</v>
      </c>
      <c r="E156" s="41"/>
      <c r="F156" s="18"/>
      <c r="G156" s="71" t="s">
        <v>178</v>
      </c>
      <c r="H156" s="71"/>
      <c r="I156" s="18"/>
      <c r="J156" s="71" t="s">
        <v>178</v>
      </c>
      <c r="K156" s="71"/>
      <c r="L156" s="18"/>
      <c r="M156" s="41">
        <v>-2074</v>
      </c>
      <c r="N156" s="41"/>
      <c r="O156" s="18"/>
      <c r="P156" s="41">
        <v>-2074</v>
      </c>
      <c r="Q156" s="41"/>
      <c r="R156" s="18"/>
    </row>
    <row r="157" spans="1:18" x14ac:dyDescent="0.25">
      <c r="A157" s="15"/>
      <c r="B157" s="25" t="s">
        <v>48</v>
      </c>
      <c r="C157" s="18"/>
      <c r="D157" s="71">
        <v>-731</v>
      </c>
      <c r="E157" s="71"/>
      <c r="F157" s="18"/>
      <c r="G157" s="71" t="s">
        <v>178</v>
      </c>
      <c r="H157" s="71"/>
      <c r="I157" s="18"/>
      <c r="J157" s="71">
        <v>-28</v>
      </c>
      <c r="K157" s="71"/>
      <c r="L157" s="18"/>
      <c r="M157" s="71">
        <v>-664</v>
      </c>
      <c r="N157" s="71"/>
      <c r="O157" s="18"/>
      <c r="P157" s="71">
        <v>-692</v>
      </c>
      <c r="Q157" s="71"/>
      <c r="R157" s="18"/>
    </row>
    <row r="158" spans="1:18" ht="24.75" x14ac:dyDescent="0.25">
      <c r="A158" s="15"/>
      <c r="B158" s="25" t="s">
        <v>49</v>
      </c>
      <c r="C158" s="18"/>
      <c r="D158" s="71">
        <v>-379</v>
      </c>
      <c r="E158" s="71"/>
      <c r="F158" s="18"/>
      <c r="G158" s="71" t="s">
        <v>178</v>
      </c>
      <c r="H158" s="71"/>
      <c r="I158" s="18"/>
      <c r="J158" s="71">
        <v>-379</v>
      </c>
      <c r="K158" s="71"/>
      <c r="L158" s="18"/>
      <c r="M158" s="71" t="s">
        <v>178</v>
      </c>
      <c r="N158" s="71"/>
      <c r="O158" s="18"/>
      <c r="P158" s="71">
        <v>-379</v>
      </c>
      <c r="Q158" s="71"/>
      <c r="R158" s="18"/>
    </row>
    <row r="159" spans="1:18" x14ac:dyDescent="0.25">
      <c r="A159" s="15"/>
      <c r="B159" s="46"/>
      <c r="C159" s="46"/>
      <c r="D159" s="46"/>
      <c r="E159" s="46"/>
      <c r="F159" s="46"/>
      <c r="G159" s="46"/>
      <c r="H159" s="46"/>
      <c r="I159" s="46"/>
      <c r="J159" s="46"/>
      <c r="K159" s="46"/>
      <c r="L159" s="46"/>
      <c r="M159" s="46"/>
      <c r="N159" s="46"/>
      <c r="O159" s="46"/>
      <c r="P159" s="46"/>
      <c r="Q159" s="46"/>
      <c r="R159" s="46"/>
    </row>
    <row r="160" spans="1:18" ht="15.75" thickBot="1" x14ac:dyDescent="0.3">
      <c r="A160" s="15"/>
      <c r="B160" s="17"/>
      <c r="C160" s="18"/>
      <c r="D160" s="37"/>
      <c r="E160" s="37"/>
      <c r="F160" s="18"/>
      <c r="G160" s="34" t="s">
        <v>377</v>
      </c>
      <c r="H160" s="34"/>
      <c r="I160" s="34"/>
      <c r="J160" s="34"/>
      <c r="K160" s="34"/>
      <c r="L160" s="34"/>
      <c r="M160" s="34"/>
      <c r="N160" s="34"/>
      <c r="O160" s="34"/>
      <c r="P160" s="34"/>
      <c r="Q160" s="34"/>
      <c r="R160" s="18"/>
    </row>
    <row r="161" spans="1:18" x14ac:dyDescent="0.25">
      <c r="A161" s="15"/>
      <c r="B161" s="52"/>
      <c r="C161" s="53"/>
      <c r="D161" s="36" t="s">
        <v>421</v>
      </c>
      <c r="E161" s="36"/>
      <c r="F161" s="83"/>
      <c r="G161" s="107" t="s">
        <v>423</v>
      </c>
      <c r="H161" s="107"/>
      <c r="I161" s="81"/>
      <c r="J161" s="107" t="s">
        <v>424</v>
      </c>
      <c r="K161" s="107"/>
      <c r="L161" s="81"/>
      <c r="M161" s="107" t="s">
        <v>425</v>
      </c>
      <c r="N161" s="107"/>
      <c r="O161" s="81"/>
      <c r="P161" s="107" t="s">
        <v>212</v>
      </c>
      <c r="Q161" s="107"/>
      <c r="R161" s="53"/>
    </row>
    <row r="162" spans="1:18" ht="15.75" thickBot="1" x14ac:dyDescent="0.3">
      <c r="A162" s="15"/>
      <c r="B162" s="52"/>
      <c r="C162" s="53"/>
      <c r="D162" s="34" t="s">
        <v>422</v>
      </c>
      <c r="E162" s="34"/>
      <c r="F162" s="83"/>
      <c r="G162" s="34"/>
      <c r="H162" s="34"/>
      <c r="I162" s="93"/>
      <c r="J162" s="34"/>
      <c r="K162" s="34"/>
      <c r="L162" s="93"/>
      <c r="M162" s="34"/>
      <c r="N162" s="34"/>
      <c r="O162" s="93"/>
      <c r="P162" s="34"/>
      <c r="Q162" s="34"/>
      <c r="R162" s="53"/>
    </row>
    <row r="163" spans="1:18" x14ac:dyDescent="0.25">
      <c r="A163" s="15"/>
      <c r="B163" s="52"/>
      <c r="C163" s="53"/>
      <c r="D163" s="83"/>
      <c r="E163" s="83"/>
      <c r="F163" s="83"/>
      <c r="G163" s="83"/>
      <c r="H163" s="83"/>
      <c r="I163" s="83"/>
      <c r="J163" s="83"/>
      <c r="K163" s="83"/>
      <c r="L163" s="83"/>
      <c r="M163" s="83"/>
      <c r="N163" s="83"/>
      <c r="O163" s="83"/>
      <c r="P163" s="83"/>
      <c r="Q163" s="83"/>
      <c r="R163" s="53"/>
    </row>
    <row r="164" spans="1:18" x14ac:dyDescent="0.25">
      <c r="A164" s="15"/>
      <c r="B164" s="52"/>
      <c r="C164" s="53"/>
      <c r="D164" s="36" t="s">
        <v>197</v>
      </c>
      <c r="E164" s="36"/>
      <c r="F164" s="36"/>
      <c r="G164" s="36"/>
      <c r="H164" s="36"/>
      <c r="I164" s="36"/>
      <c r="J164" s="36"/>
      <c r="K164" s="36"/>
      <c r="L164" s="36"/>
      <c r="M164" s="36"/>
      <c r="N164" s="36"/>
      <c r="O164" s="36"/>
      <c r="P164" s="36"/>
      <c r="Q164" s="36"/>
      <c r="R164" s="53"/>
    </row>
    <row r="165" spans="1:18" x14ac:dyDescent="0.25">
      <c r="A165" s="15"/>
      <c r="B165" s="23" t="s">
        <v>426</v>
      </c>
      <c r="C165" s="18"/>
      <c r="D165" s="18"/>
      <c r="E165" s="24"/>
      <c r="F165" s="18"/>
      <c r="G165" s="18"/>
      <c r="H165" s="24"/>
      <c r="I165" s="18"/>
      <c r="J165" s="18"/>
      <c r="K165" s="24"/>
      <c r="L165" s="18"/>
      <c r="M165" s="18"/>
      <c r="N165" s="24"/>
      <c r="O165" s="18"/>
      <c r="P165" s="18"/>
      <c r="Q165" s="24"/>
      <c r="R165" s="18"/>
    </row>
    <row r="166" spans="1:18" x14ac:dyDescent="0.25">
      <c r="A166" s="15"/>
      <c r="B166" s="25" t="s">
        <v>32</v>
      </c>
      <c r="C166" s="18"/>
      <c r="D166" s="26" t="s">
        <v>176</v>
      </c>
      <c r="E166" s="31">
        <v>58196</v>
      </c>
      <c r="F166" s="18"/>
      <c r="G166" s="26" t="s">
        <v>176</v>
      </c>
      <c r="H166" s="31">
        <v>58196</v>
      </c>
      <c r="I166" s="18"/>
      <c r="J166" s="26" t="s">
        <v>176</v>
      </c>
      <c r="K166" s="27" t="s">
        <v>178</v>
      </c>
      <c r="L166" s="18"/>
      <c r="M166" s="26" t="s">
        <v>176</v>
      </c>
      <c r="N166" s="27" t="s">
        <v>178</v>
      </c>
      <c r="O166" s="18"/>
      <c r="P166" s="26" t="s">
        <v>176</v>
      </c>
      <c r="Q166" s="31">
        <v>58196</v>
      </c>
      <c r="R166" s="18"/>
    </row>
    <row r="167" spans="1:18" x14ac:dyDescent="0.25">
      <c r="A167" s="15"/>
      <c r="B167" s="25" t="s">
        <v>427</v>
      </c>
      <c r="C167" s="18"/>
      <c r="D167" s="41">
        <v>9397</v>
      </c>
      <c r="E167" s="41"/>
      <c r="F167" s="18"/>
      <c r="G167" s="71" t="s">
        <v>178</v>
      </c>
      <c r="H167" s="71"/>
      <c r="I167" s="18"/>
      <c r="J167" s="41">
        <v>9397</v>
      </c>
      <c r="K167" s="41"/>
      <c r="L167" s="18"/>
      <c r="M167" s="71" t="s">
        <v>178</v>
      </c>
      <c r="N167" s="71"/>
      <c r="O167" s="18"/>
      <c r="P167" s="41">
        <v>9397</v>
      </c>
      <c r="Q167" s="41"/>
      <c r="R167" s="18"/>
    </row>
    <row r="168" spans="1:18" x14ac:dyDescent="0.25">
      <c r="A168" s="15"/>
      <c r="B168" s="25" t="s">
        <v>428</v>
      </c>
      <c r="C168" s="18"/>
      <c r="D168" s="41">
        <v>247847</v>
      </c>
      <c r="E168" s="41"/>
      <c r="F168" s="18"/>
      <c r="G168" s="71" t="s">
        <v>178</v>
      </c>
      <c r="H168" s="71"/>
      <c r="I168" s="18"/>
      <c r="J168" s="71" t="s">
        <v>178</v>
      </c>
      <c r="K168" s="71"/>
      <c r="L168" s="18"/>
      <c r="M168" s="41">
        <v>248167</v>
      </c>
      <c r="N168" s="41"/>
      <c r="O168" s="18"/>
      <c r="P168" s="41">
        <v>248167</v>
      </c>
      <c r="Q168" s="41"/>
      <c r="R168" s="18"/>
    </row>
    <row r="169" spans="1:18" x14ac:dyDescent="0.25">
      <c r="A169" s="15"/>
      <c r="B169" s="25" t="s">
        <v>429</v>
      </c>
      <c r="C169" s="18"/>
      <c r="D169" s="41">
        <v>3737</v>
      </c>
      <c r="E169" s="41"/>
      <c r="F169" s="18"/>
      <c r="G169" s="71" t="s">
        <v>430</v>
      </c>
      <c r="H169" s="71"/>
      <c r="I169" s="18"/>
      <c r="J169" s="71" t="s">
        <v>430</v>
      </c>
      <c r="K169" s="71"/>
      <c r="L169" s="18"/>
      <c r="M169" s="71" t="s">
        <v>430</v>
      </c>
      <c r="N169" s="71"/>
      <c r="O169" s="18"/>
      <c r="P169" s="71" t="s">
        <v>430</v>
      </c>
      <c r="Q169" s="71"/>
      <c r="R169" s="18"/>
    </row>
    <row r="170" spans="1:18" x14ac:dyDescent="0.25">
      <c r="A170" s="15"/>
      <c r="B170" s="25" t="s">
        <v>35</v>
      </c>
      <c r="C170" s="18"/>
      <c r="D170" s="41">
        <v>1107</v>
      </c>
      <c r="E170" s="41"/>
      <c r="F170" s="18"/>
      <c r="G170" s="71" t="s">
        <v>178</v>
      </c>
      <c r="H170" s="71"/>
      <c r="I170" s="18"/>
      <c r="J170" s="71">
        <v>27</v>
      </c>
      <c r="K170" s="71"/>
      <c r="L170" s="18"/>
      <c r="M170" s="41">
        <v>1080</v>
      </c>
      <c r="N170" s="41"/>
      <c r="O170" s="18"/>
      <c r="P170" s="41">
        <v>1107</v>
      </c>
      <c r="Q170" s="41"/>
      <c r="R170" s="18"/>
    </row>
    <row r="171" spans="1:18" x14ac:dyDescent="0.25">
      <c r="A171" s="15"/>
      <c r="B171" s="23" t="s">
        <v>431</v>
      </c>
      <c r="C171" s="18"/>
      <c r="D171" s="37"/>
      <c r="E171" s="37"/>
      <c r="F171" s="18"/>
      <c r="G171" s="37"/>
      <c r="H171" s="37"/>
      <c r="I171" s="18"/>
      <c r="J171" s="37"/>
      <c r="K171" s="37"/>
      <c r="L171" s="18"/>
      <c r="M171" s="37"/>
      <c r="N171" s="37"/>
      <c r="O171" s="18"/>
      <c r="P171" s="37"/>
      <c r="Q171" s="37"/>
      <c r="R171" s="18"/>
    </row>
    <row r="172" spans="1:18" x14ac:dyDescent="0.25">
      <c r="A172" s="15"/>
      <c r="B172" s="25" t="s">
        <v>44</v>
      </c>
      <c r="C172" s="18"/>
      <c r="D172" s="26" t="s">
        <v>176</v>
      </c>
      <c r="E172" s="31">
        <v>-214405</v>
      </c>
      <c r="F172" s="18"/>
      <c r="G172" s="26" t="s">
        <v>176</v>
      </c>
      <c r="H172" s="27" t="s">
        <v>178</v>
      </c>
      <c r="I172" s="18"/>
      <c r="J172" s="26" t="s">
        <v>176</v>
      </c>
      <c r="K172" s="31">
        <v>-209656</v>
      </c>
      <c r="L172" s="18"/>
      <c r="M172" s="26" t="s">
        <v>176</v>
      </c>
      <c r="N172" s="27" t="s">
        <v>178</v>
      </c>
      <c r="O172" s="18"/>
      <c r="P172" s="26" t="s">
        <v>176</v>
      </c>
      <c r="Q172" s="31">
        <v>-209656</v>
      </c>
      <c r="R172" s="18"/>
    </row>
    <row r="173" spans="1:18" x14ac:dyDescent="0.25">
      <c r="A173" s="15"/>
      <c r="B173" s="25" t="s">
        <v>432</v>
      </c>
      <c r="C173" s="18"/>
      <c r="D173" s="41">
        <v>-79500</v>
      </c>
      <c r="E173" s="41"/>
      <c r="F173" s="18"/>
      <c r="G173" s="71" t="s">
        <v>178</v>
      </c>
      <c r="H173" s="71"/>
      <c r="I173" s="18"/>
      <c r="J173" s="41">
        <v>-82840</v>
      </c>
      <c r="K173" s="41"/>
      <c r="L173" s="18"/>
      <c r="M173" s="71" t="s">
        <v>178</v>
      </c>
      <c r="N173" s="71"/>
      <c r="O173" s="18"/>
      <c r="P173" s="41">
        <v>-82840</v>
      </c>
      <c r="Q173" s="41"/>
      <c r="R173" s="18"/>
    </row>
    <row r="174" spans="1:18" x14ac:dyDescent="0.25">
      <c r="A174" s="15"/>
      <c r="B174" s="25" t="s">
        <v>46</v>
      </c>
      <c r="C174" s="18"/>
      <c r="D174" s="41">
        <v>-6000</v>
      </c>
      <c r="E174" s="41"/>
      <c r="F174" s="18"/>
      <c r="G174" s="71" t="s">
        <v>178</v>
      </c>
      <c r="H174" s="71"/>
      <c r="I174" s="18"/>
      <c r="J174" s="71" t="s">
        <v>178</v>
      </c>
      <c r="K174" s="71"/>
      <c r="L174" s="18"/>
      <c r="M174" s="41">
        <v>-2167</v>
      </c>
      <c r="N174" s="41"/>
      <c r="O174" s="18"/>
      <c r="P174" s="41">
        <v>-2167</v>
      </c>
      <c r="Q174" s="41"/>
      <c r="R174" s="18"/>
    </row>
    <row r="175" spans="1:18" x14ac:dyDescent="0.25">
      <c r="A175" s="15"/>
      <c r="B175" s="25" t="s">
        <v>47</v>
      </c>
      <c r="C175" s="18"/>
      <c r="D175" s="41">
        <v>-2923</v>
      </c>
      <c r="E175" s="41"/>
      <c r="F175" s="18"/>
      <c r="G175" s="71" t="s">
        <v>178</v>
      </c>
      <c r="H175" s="71"/>
      <c r="I175" s="18"/>
      <c r="J175" s="71" t="s">
        <v>178</v>
      </c>
      <c r="K175" s="71"/>
      <c r="L175" s="18"/>
      <c r="M175" s="41">
        <v>-1429</v>
      </c>
      <c r="N175" s="41"/>
      <c r="O175" s="18"/>
      <c r="P175" s="41">
        <v>-1429</v>
      </c>
      <c r="Q175" s="41"/>
      <c r="R175" s="18"/>
    </row>
    <row r="176" spans="1:18" x14ac:dyDescent="0.25">
      <c r="A176" s="15"/>
      <c r="B176" s="25" t="s">
        <v>48</v>
      </c>
      <c r="C176" s="18"/>
      <c r="D176" s="71">
        <v>-718</v>
      </c>
      <c r="E176" s="71"/>
      <c r="F176" s="18"/>
      <c r="G176" s="71" t="s">
        <v>178</v>
      </c>
      <c r="H176" s="71"/>
      <c r="I176" s="18"/>
      <c r="J176" s="71">
        <v>-63</v>
      </c>
      <c r="K176" s="71"/>
      <c r="L176" s="18"/>
      <c r="M176" s="71">
        <v>-608</v>
      </c>
      <c r="N176" s="71"/>
      <c r="O176" s="18"/>
      <c r="P176" s="71">
        <v>-671</v>
      </c>
      <c r="Q176" s="71"/>
      <c r="R176" s="18"/>
    </row>
    <row r="177" spans="1:18" ht="24.75" x14ac:dyDescent="0.25">
      <c r="A177" s="15"/>
      <c r="B177" s="25" t="s">
        <v>49</v>
      </c>
      <c r="C177" s="18"/>
      <c r="D177" s="71">
        <v>-776</v>
      </c>
      <c r="E177" s="71"/>
      <c r="F177" s="18"/>
      <c r="G177" s="71" t="s">
        <v>178</v>
      </c>
      <c r="H177" s="71"/>
      <c r="I177" s="18"/>
      <c r="J177" s="71">
        <v>-776</v>
      </c>
      <c r="K177" s="71"/>
      <c r="L177" s="18"/>
      <c r="M177" s="71" t="s">
        <v>178</v>
      </c>
      <c r="N177" s="71"/>
      <c r="O177" s="18"/>
      <c r="P177" s="71">
        <v>-776</v>
      </c>
      <c r="Q177" s="71"/>
      <c r="R177" s="18"/>
    </row>
    <row r="178" spans="1:18" x14ac:dyDescent="0.25">
      <c r="A178" s="15"/>
      <c r="B178" s="46"/>
      <c r="C178" s="46"/>
      <c r="D178" s="46"/>
      <c r="E178" s="46"/>
      <c r="F178" s="46"/>
      <c r="G178" s="46"/>
      <c r="H178" s="46"/>
      <c r="I178" s="46"/>
      <c r="J178" s="46"/>
      <c r="K178" s="46"/>
      <c r="L178" s="46"/>
      <c r="M178" s="46"/>
      <c r="N178" s="46"/>
      <c r="O178" s="46"/>
      <c r="P178" s="46"/>
      <c r="Q178" s="46"/>
      <c r="R178" s="46"/>
    </row>
    <row r="179" spans="1:18" x14ac:dyDescent="0.25">
      <c r="A179" s="15"/>
      <c r="B179" s="46" t="s">
        <v>433</v>
      </c>
      <c r="C179" s="46"/>
      <c r="D179" s="46"/>
      <c r="E179" s="46"/>
      <c r="F179" s="46"/>
      <c r="G179" s="46"/>
      <c r="H179" s="46"/>
      <c r="I179" s="46"/>
      <c r="J179" s="46"/>
      <c r="K179" s="46"/>
      <c r="L179" s="46"/>
      <c r="M179" s="46"/>
      <c r="N179" s="46"/>
      <c r="O179" s="46"/>
      <c r="P179" s="46"/>
      <c r="Q179" s="46"/>
      <c r="R179" s="46"/>
    </row>
    <row r="180" spans="1:18" x14ac:dyDescent="0.25">
      <c r="A180" s="15"/>
      <c r="B180" s="46"/>
      <c r="C180" s="46"/>
      <c r="D180" s="46"/>
      <c r="E180" s="46"/>
      <c r="F180" s="46"/>
      <c r="G180" s="46"/>
      <c r="H180" s="46"/>
      <c r="I180" s="46"/>
      <c r="J180" s="46"/>
      <c r="K180" s="46"/>
      <c r="L180" s="46"/>
      <c r="M180" s="46"/>
      <c r="N180" s="46"/>
      <c r="O180" s="46"/>
      <c r="P180" s="46"/>
      <c r="Q180" s="46"/>
      <c r="R180" s="46"/>
    </row>
    <row r="181" spans="1:18" x14ac:dyDescent="0.25">
      <c r="A181" s="15"/>
      <c r="B181" s="121" t="s">
        <v>434</v>
      </c>
      <c r="C181" s="121"/>
      <c r="D181" s="121"/>
      <c r="E181" s="121"/>
      <c r="F181" s="121"/>
      <c r="G181" s="121"/>
      <c r="H181" s="121"/>
      <c r="I181" s="121"/>
      <c r="J181" s="121"/>
      <c r="K181" s="121"/>
      <c r="L181" s="121"/>
      <c r="M181" s="121"/>
      <c r="N181" s="121"/>
      <c r="O181" s="121"/>
      <c r="P181" s="121"/>
      <c r="Q181" s="121"/>
      <c r="R181" s="121"/>
    </row>
    <row r="182" spans="1:18" x14ac:dyDescent="0.25">
      <c r="A182" s="15"/>
      <c r="B182" s="46"/>
      <c r="C182" s="46"/>
      <c r="D182" s="46"/>
      <c r="E182" s="46"/>
      <c r="F182" s="46"/>
      <c r="G182" s="46"/>
      <c r="H182" s="46"/>
      <c r="I182" s="46"/>
      <c r="J182" s="46"/>
      <c r="K182" s="46"/>
      <c r="L182" s="46"/>
      <c r="M182" s="46"/>
      <c r="N182" s="46"/>
      <c r="O182" s="46"/>
      <c r="P182" s="46"/>
      <c r="Q182" s="46"/>
      <c r="R182" s="46"/>
    </row>
    <row r="183" spans="1:18" x14ac:dyDescent="0.25">
      <c r="A183" s="15"/>
      <c r="B183" s="46" t="s">
        <v>435</v>
      </c>
      <c r="C183" s="46"/>
      <c r="D183" s="46"/>
      <c r="E183" s="46"/>
      <c r="F183" s="46"/>
      <c r="G183" s="46"/>
      <c r="H183" s="46"/>
      <c r="I183" s="46"/>
      <c r="J183" s="46"/>
      <c r="K183" s="46"/>
      <c r="L183" s="46"/>
      <c r="M183" s="46"/>
      <c r="N183" s="46"/>
      <c r="O183" s="46"/>
      <c r="P183" s="46"/>
      <c r="Q183" s="46"/>
      <c r="R183" s="46"/>
    </row>
    <row r="184" spans="1:18" x14ac:dyDescent="0.25">
      <c r="A184" s="15"/>
      <c r="B184" s="69"/>
      <c r="C184" s="69"/>
      <c r="D184" s="69"/>
      <c r="E184" s="69"/>
      <c r="F184" s="69"/>
      <c r="G184" s="69"/>
      <c r="H184" s="69"/>
      <c r="I184" s="69"/>
      <c r="J184" s="69"/>
      <c r="K184" s="69"/>
      <c r="L184" s="69"/>
      <c r="M184" s="69"/>
      <c r="N184" s="69"/>
      <c r="O184" s="69"/>
      <c r="P184" s="69"/>
      <c r="Q184" s="69"/>
      <c r="R184" s="69"/>
    </row>
    <row r="185" spans="1:18" x14ac:dyDescent="0.25">
      <c r="A185" s="15"/>
      <c r="B185" s="121" t="s">
        <v>436</v>
      </c>
      <c r="C185" s="121"/>
      <c r="D185" s="121"/>
      <c r="E185" s="121"/>
      <c r="F185" s="121"/>
      <c r="G185" s="121"/>
      <c r="H185" s="121"/>
      <c r="I185" s="121"/>
      <c r="J185" s="121"/>
      <c r="K185" s="121"/>
      <c r="L185" s="121"/>
      <c r="M185" s="121"/>
      <c r="N185" s="121"/>
      <c r="O185" s="121"/>
      <c r="P185" s="121"/>
      <c r="Q185" s="121"/>
      <c r="R185" s="121"/>
    </row>
    <row r="186" spans="1:18" x14ac:dyDescent="0.25">
      <c r="A186" s="15"/>
      <c r="B186" s="46"/>
      <c r="C186" s="46"/>
      <c r="D186" s="46"/>
      <c r="E186" s="46"/>
      <c r="F186" s="46"/>
      <c r="G186" s="46"/>
      <c r="H186" s="46"/>
      <c r="I186" s="46"/>
      <c r="J186" s="46"/>
      <c r="K186" s="46"/>
      <c r="L186" s="46"/>
      <c r="M186" s="46"/>
      <c r="N186" s="46"/>
      <c r="O186" s="46"/>
      <c r="P186" s="46"/>
      <c r="Q186" s="46"/>
      <c r="R186" s="46"/>
    </row>
    <row r="187" spans="1:18" ht="25.5" customHeight="1" x14ac:dyDescent="0.25">
      <c r="A187" s="15"/>
      <c r="B187" s="46" t="s">
        <v>437</v>
      </c>
      <c r="C187" s="46"/>
      <c r="D187" s="46"/>
      <c r="E187" s="46"/>
      <c r="F187" s="46"/>
      <c r="G187" s="46"/>
      <c r="H187" s="46"/>
      <c r="I187" s="46"/>
      <c r="J187" s="46"/>
      <c r="K187" s="46"/>
      <c r="L187" s="46"/>
      <c r="M187" s="46"/>
      <c r="N187" s="46"/>
      <c r="O187" s="46"/>
      <c r="P187" s="46"/>
      <c r="Q187" s="46"/>
      <c r="R187" s="46"/>
    </row>
    <row r="188" spans="1:18" x14ac:dyDescent="0.25">
      <c r="A188" s="15"/>
      <c r="B188" s="69"/>
      <c r="C188" s="69"/>
      <c r="D188" s="69"/>
      <c r="E188" s="69"/>
      <c r="F188" s="69"/>
      <c r="G188" s="69"/>
      <c r="H188" s="69"/>
      <c r="I188" s="69"/>
      <c r="J188" s="69"/>
      <c r="K188" s="69"/>
      <c r="L188" s="69"/>
      <c r="M188" s="69"/>
      <c r="N188" s="69"/>
      <c r="O188" s="69"/>
      <c r="P188" s="69"/>
      <c r="Q188" s="69"/>
      <c r="R188" s="69"/>
    </row>
    <row r="189" spans="1:18" x14ac:dyDescent="0.25">
      <c r="A189" s="15"/>
      <c r="B189" s="121" t="s">
        <v>438</v>
      </c>
      <c r="C189" s="121"/>
      <c r="D189" s="121"/>
      <c r="E189" s="121"/>
      <c r="F189" s="121"/>
      <c r="G189" s="121"/>
      <c r="H189" s="121"/>
      <c r="I189" s="121"/>
      <c r="J189" s="121"/>
      <c r="K189" s="121"/>
      <c r="L189" s="121"/>
      <c r="M189" s="121"/>
      <c r="N189" s="121"/>
      <c r="O189" s="121"/>
      <c r="P189" s="121"/>
      <c r="Q189" s="121"/>
      <c r="R189" s="121"/>
    </row>
    <row r="190" spans="1:18" x14ac:dyDescent="0.25">
      <c r="A190" s="15"/>
      <c r="B190" s="46"/>
      <c r="C190" s="46"/>
      <c r="D190" s="46"/>
      <c r="E190" s="46"/>
      <c r="F190" s="46"/>
      <c r="G190" s="46"/>
      <c r="H190" s="46"/>
      <c r="I190" s="46"/>
      <c r="J190" s="46"/>
      <c r="K190" s="46"/>
      <c r="L190" s="46"/>
      <c r="M190" s="46"/>
      <c r="N190" s="46"/>
      <c r="O190" s="46"/>
      <c r="P190" s="46"/>
      <c r="Q190" s="46"/>
      <c r="R190" s="46"/>
    </row>
    <row r="191" spans="1:18" x14ac:dyDescent="0.25">
      <c r="A191" s="15"/>
      <c r="B191" s="46" t="s">
        <v>439</v>
      </c>
      <c r="C191" s="46"/>
      <c r="D191" s="46"/>
      <c r="E191" s="46"/>
      <c r="F191" s="46"/>
      <c r="G191" s="46"/>
      <c r="H191" s="46"/>
      <c r="I191" s="46"/>
      <c r="J191" s="46"/>
      <c r="K191" s="46"/>
      <c r="L191" s="46"/>
      <c r="M191" s="46"/>
      <c r="N191" s="46"/>
      <c r="O191" s="46"/>
      <c r="P191" s="46"/>
      <c r="Q191" s="46"/>
      <c r="R191" s="46"/>
    </row>
    <row r="192" spans="1:18" x14ac:dyDescent="0.25">
      <c r="A192" s="15"/>
      <c r="B192" s="46"/>
      <c r="C192" s="46"/>
      <c r="D192" s="46"/>
      <c r="E192" s="46"/>
      <c r="F192" s="46"/>
      <c r="G192" s="46"/>
      <c r="H192" s="46"/>
      <c r="I192" s="46"/>
      <c r="J192" s="46"/>
      <c r="K192" s="46"/>
      <c r="L192" s="46"/>
      <c r="M192" s="46"/>
      <c r="N192" s="46"/>
      <c r="O192" s="46"/>
      <c r="P192" s="46"/>
      <c r="Q192" s="46"/>
      <c r="R192" s="46"/>
    </row>
    <row r="193" spans="1:18" x14ac:dyDescent="0.25">
      <c r="A193" s="15"/>
      <c r="B193" s="121" t="s">
        <v>440</v>
      </c>
      <c r="C193" s="121"/>
      <c r="D193" s="121"/>
      <c r="E193" s="121"/>
      <c r="F193" s="121"/>
      <c r="G193" s="121"/>
      <c r="H193" s="121"/>
      <c r="I193" s="121"/>
      <c r="J193" s="121"/>
      <c r="K193" s="121"/>
      <c r="L193" s="121"/>
      <c r="M193" s="121"/>
      <c r="N193" s="121"/>
      <c r="O193" s="121"/>
      <c r="P193" s="121"/>
      <c r="Q193" s="121"/>
      <c r="R193" s="121"/>
    </row>
    <row r="194" spans="1:18" x14ac:dyDescent="0.25">
      <c r="A194" s="15"/>
      <c r="B194" s="46"/>
      <c r="C194" s="46"/>
      <c r="D194" s="46"/>
      <c r="E194" s="46"/>
      <c r="F194" s="46"/>
      <c r="G194" s="46"/>
      <c r="H194" s="46"/>
      <c r="I194" s="46"/>
      <c r="J194" s="46"/>
      <c r="K194" s="46"/>
      <c r="L194" s="46"/>
      <c r="M194" s="46"/>
      <c r="N194" s="46"/>
      <c r="O194" s="46"/>
      <c r="P194" s="46"/>
      <c r="Q194" s="46"/>
      <c r="R194" s="46"/>
    </row>
    <row r="195" spans="1:18" ht="25.5" customHeight="1" x14ac:dyDescent="0.25">
      <c r="A195" s="15"/>
      <c r="B195" s="46" t="s">
        <v>441</v>
      </c>
      <c r="C195" s="46"/>
      <c r="D195" s="46"/>
      <c r="E195" s="46"/>
      <c r="F195" s="46"/>
      <c r="G195" s="46"/>
      <c r="H195" s="46"/>
      <c r="I195" s="46"/>
      <c r="J195" s="46"/>
      <c r="K195" s="46"/>
      <c r="L195" s="46"/>
      <c r="M195" s="46"/>
      <c r="N195" s="46"/>
      <c r="O195" s="46"/>
      <c r="P195" s="46"/>
      <c r="Q195" s="46"/>
      <c r="R195" s="46"/>
    </row>
    <row r="196" spans="1:18" x14ac:dyDescent="0.25">
      <c r="A196" s="15"/>
      <c r="B196" s="46"/>
      <c r="C196" s="46"/>
      <c r="D196" s="46"/>
      <c r="E196" s="46"/>
      <c r="F196" s="46"/>
      <c r="G196" s="46"/>
      <c r="H196" s="46"/>
      <c r="I196" s="46"/>
      <c r="J196" s="46"/>
      <c r="K196" s="46"/>
      <c r="L196" s="46"/>
      <c r="M196" s="46"/>
      <c r="N196" s="46"/>
      <c r="O196" s="46"/>
      <c r="P196" s="46"/>
      <c r="Q196" s="46"/>
      <c r="R196" s="46"/>
    </row>
    <row r="197" spans="1:18" x14ac:dyDescent="0.25">
      <c r="A197" s="15"/>
      <c r="B197" s="121" t="s">
        <v>442</v>
      </c>
      <c r="C197" s="121"/>
      <c r="D197" s="121"/>
      <c r="E197" s="121"/>
      <c r="F197" s="121"/>
      <c r="G197" s="121"/>
      <c r="H197" s="121"/>
      <c r="I197" s="121"/>
      <c r="J197" s="121"/>
      <c r="K197" s="121"/>
      <c r="L197" s="121"/>
      <c r="M197" s="121"/>
      <c r="N197" s="121"/>
      <c r="O197" s="121"/>
      <c r="P197" s="121"/>
      <c r="Q197" s="121"/>
      <c r="R197" s="121"/>
    </row>
    <row r="198" spans="1:18" x14ac:dyDescent="0.25">
      <c r="A198" s="15"/>
      <c r="B198" s="46"/>
      <c r="C198" s="46"/>
      <c r="D198" s="46"/>
      <c r="E198" s="46"/>
      <c r="F198" s="46"/>
      <c r="G198" s="46"/>
      <c r="H198" s="46"/>
      <c r="I198" s="46"/>
      <c r="J198" s="46"/>
      <c r="K198" s="46"/>
      <c r="L198" s="46"/>
      <c r="M198" s="46"/>
      <c r="N198" s="46"/>
      <c r="O198" s="46"/>
      <c r="P198" s="46"/>
      <c r="Q198" s="46"/>
      <c r="R198" s="46"/>
    </row>
    <row r="199" spans="1:18" x14ac:dyDescent="0.25">
      <c r="A199" s="15"/>
      <c r="B199" s="46" t="s">
        <v>443</v>
      </c>
      <c r="C199" s="46"/>
      <c r="D199" s="46"/>
      <c r="E199" s="46"/>
      <c r="F199" s="46"/>
      <c r="G199" s="46"/>
      <c r="H199" s="46"/>
      <c r="I199" s="46"/>
      <c r="J199" s="46"/>
      <c r="K199" s="46"/>
      <c r="L199" s="46"/>
      <c r="M199" s="46"/>
      <c r="N199" s="46"/>
      <c r="O199" s="46"/>
      <c r="P199" s="46"/>
      <c r="Q199" s="46"/>
      <c r="R199" s="46"/>
    </row>
    <row r="200" spans="1:18" x14ac:dyDescent="0.25">
      <c r="A200" s="15"/>
      <c r="B200" s="46"/>
      <c r="C200" s="46"/>
      <c r="D200" s="46"/>
      <c r="E200" s="46"/>
      <c r="F200" s="46"/>
      <c r="G200" s="46"/>
      <c r="H200" s="46"/>
      <c r="I200" s="46"/>
      <c r="J200" s="46"/>
      <c r="K200" s="46"/>
      <c r="L200" s="46"/>
      <c r="M200" s="46"/>
      <c r="N200" s="46"/>
      <c r="O200" s="46"/>
      <c r="P200" s="46"/>
      <c r="Q200" s="46"/>
      <c r="R200" s="46"/>
    </row>
    <row r="201" spans="1:18" x14ac:dyDescent="0.25">
      <c r="A201" s="15"/>
      <c r="B201" s="121" t="s">
        <v>444</v>
      </c>
      <c r="C201" s="121"/>
      <c r="D201" s="121"/>
      <c r="E201" s="121"/>
      <c r="F201" s="121"/>
      <c r="G201" s="121"/>
      <c r="H201" s="121"/>
      <c r="I201" s="121"/>
      <c r="J201" s="121"/>
      <c r="K201" s="121"/>
      <c r="L201" s="121"/>
      <c r="M201" s="121"/>
      <c r="N201" s="121"/>
      <c r="O201" s="121"/>
      <c r="P201" s="121"/>
      <c r="Q201" s="121"/>
      <c r="R201" s="121"/>
    </row>
    <row r="202" spans="1:18" x14ac:dyDescent="0.25">
      <c r="A202" s="15"/>
      <c r="B202" s="46"/>
      <c r="C202" s="46"/>
      <c r="D202" s="46"/>
      <c r="E202" s="46"/>
      <c r="F202" s="46"/>
      <c r="G202" s="46"/>
      <c r="H202" s="46"/>
      <c r="I202" s="46"/>
      <c r="J202" s="46"/>
      <c r="K202" s="46"/>
      <c r="L202" s="46"/>
      <c r="M202" s="46"/>
      <c r="N202" s="46"/>
      <c r="O202" s="46"/>
      <c r="P202" s="46"/>
      <c r="Q202" s="46"/>
      <c r="R202" s="46"/>
    </row>
    <row r="203" spans="1:18" x14ac:dyDescent="0.25">
      <c r="A203" s="15"/>
      <c r="B203" s="46" t="s">
        <v>445</v>
      </c>
      <c r="C203" s="46"/>
      <c r="D203" s="46"/>
      <c r="E203" s="46"/>
      <c r="F203" s="46"/>
      <c r="G203" s="46"/>
      <c r="H203" s="46"/>
      <c r="I203" s="46"/>
      <c r="J203" s="46"/>
      <c r="K203" s="46"/>
      <c r="L203" s="46"/>
      <c r="M203" s="46"/>
      <c r="N203" s="46"/>
      <c r="O203" s="46"/>
      <c r="P203" s="46"/>
      <c r="Q203" s="46"/>
      <c r="R203" s="46"/>
    </row>
    <row r="204" spans="1:18" x14ac:dyDescent="0.25">
      <c r="A204" s="15"/>
      <c r="B204" s="46"/>
      <c r="C204" s="46"/>
      <c r="D204" s="46"/>
      <c r="E204" s="46"/>
      <c r="F204" s="46"/>
      <c r="G204" s="46"/>
      <c r="H204" s="46"/>
      <c r="I204" s="46"/>
      <c r="J204" s="46"/>
      <c r="K204" s="46"/>
      <c r="L204" s="46"/>
      <c r="M204" s="46"/>
      <c r="N204" s="46"/>
      <c r="O204" s="46"/>
      <c r="P204" s="46"/>
      <c r="Q204" s="46"/>
      <c r="R204" s="46"/>
    </row>
    <row r="205" spans="1:18" x14ac:dyDescent="0.25">
      <c r="A205" s="15"/>
      <c r="B205" s="121" t="s">
        <v>446</v>
      </c>
      <c r="C205" s="121"/>
      <c r="D205" s="121"/>
      <c r="E205" s="121"/>
      <c r="F205" s="121"/>
      <c r="G205" s="121"/>
      <c r="H205" s="121"/>
      <c r="I205" s="121"/>
      <c r="J205" s="121"/>
      <c r="K205" s="121"/>
      <c r="L205" s="121"/>
      <c r="M205" s="121"/>
      <c r="N205" s="121"/>
      <c r="O205" s="121"/>
      <c r="P205" s="121"/>
      <c r="Q205" s="121"/>
      <c r="R205" s="121"/>
    </row>
    <row r="206" spans="1:18" x14ac:dyDescent="0.25">
      <c r="A206" s="15"/>
      <c r="B206" s="46"/>
      <c r="C206" s="46"/>
      <c r="D206" s="46"/>
      <c r="E206" s="46"/>
      <c r="F206" s="46"/>
      <c r="G206" s="46"/>
      <c r="H206" s="46"/>
      <c r="I206" s="46"/>
      <c r="J206" s="46"/>
      <c r="K206" s="46"/>
      <c r="L206" s="46"/>
      <c r="M206" s="46"/>
      <c r="N206" s="46"/>
      <c r="O206" s="46"/>
      <c r="P206" s="46"/>
      <c r="Q206" s="46"/>
      <c r="R206" s="46"/>
    </row>
    <row r="207" spans="1:18" x14ac:dyDescent="0.25">
      <c r="A207" s="15"/>
      <c r="B207" s="46" t="s">
        <v>447</v>
      </c>
      <c r="C207" s="46"/>
      <c r="D207" s="46"/>
      <c r="E207" s="46"/>
      <c r="F207" s="46"/>
      <c r="G207" s="46"/>
      <c r="H207" s="46"/>
      <c r="I207" s="46"/>
      <c r="J207" s="46"/>
      <c r="K207" s="46"/>
      <c r="L207" s="46"/>
      <c r="M207" s="46"/>
      <c r="N207" s="46"/>
      <c r="O207" s="46"/>
      <c r="P207" s="46"/>
      <c r="Q207" s="46"/>
      <c r="R207" s="46"/>
    </row>
    <row r="208" spans="1:18" x14ac:dyDescent="0.25">
      <c r="A208" s="15"/>
      <c r="B208" s="46"/>
      <c r="C208" s="46"/>
      <c r="D208" s="46"/>
      <c r="E208" s="46"/>
      <c r="F208" s="46"/>
      <c r="G208" s="46"/>
      <c r="H208" s="46"/>
      <c r="I208" s="46"/>
      <c r="J208" s="46"/>
      <c r="K208" s="46"/>
      <c r="L208" s="46"/>
      <c r="M208" s="46"/>
      <c r="N208" s="46"/>
      <c r="O208" s="46"/>
      <c r="P208" s="46"/>
      <c r="Q208" s="46"/>
      <c r="R208" s="46"/>
    </row>
    <row r="209" spans="1:18" x14ac:dyDescent="0.25">
      <c r="A209" s="15"/>
      <c r="B209" s="121" t="s">
        <v>448</v>
      </c>
      <c r="C209" s="121"/>
      <c r="D209" s="121"/>
      <c r="E209" s="121"/>
      <c r="F209" s="121"/>
      <c r="G209" s="121"/>
      <c r="H209" s="121"/>
      <c r="I209" s="121"/>
      <c r="J209" s="121"/>
      <c r="K209" s="121"/>
      <c r="L209" s="121"/>
      <c r="M209" s="121"/>
      <c r="N209" s="121"/>
      <c r="O209" s="121"/>
      <c r="P209" s="121"/>
      <c r="Q209" s="121"/>
      <c r="R209" s="121"/>
    </row>
    <row r="210" spans="1:18" x14ac:dyDescent="0.25">
      <c r="A210" s="15"/>
      <c r="B210" s="46"/>
      <c r="C210" s="46"/>
      <c r="D210" s="46"/>
      <c r="E210" s="46"/>
      <c r="F210" s="46"/>
      <c r="G210" s="46"/>
      <c r="H210" s="46"/>
      <c r="I210" s="46"/>
      <c r="J210" s="46"/>
      <c r="K210" s="46"/>
      <c r="L210" s="46"/>
      <c r="M210" s="46"/>
      <c r="N210" s="46"/>
      <c r="O210" s="46"/>
      <c r="P210" s="46"/>
      <c r="Q210" s="46"/>
      <c r="R210" s="46"/>
    </row>
    <row r="211" spans="1:18" x14ac:dyDescent="0.25">
      <c r="A211" s="15"/>
      <c r="B211" s="46" t="s">
        <v>449</v>
      </c>
      <c r="C211" s="46"/>
      <c r="D211" s="46"/>
      <c r="E211" s="46"/>
      <c r="F211" s="46"/>
      <c r="G211" s="46"/>
      <c r="H211" s="46"/>
      <c r="I211" s="46"/>
      <c r="J211" s="46"/>
      <c r="K211" s="46"/>
      <c r="L211" s="46"/>
      <c r="M211" s="46"/>
      <c r="N211" s="46"/>
      <c r="O211" s="46"/>
      <c r="P211" s="46"/>
      <c r="Q211" s="46"/>
      <c r="R211" s="46"/>
    </row>
    <row r="212" spans="1:18" x14ac:dyDescent="0.25">
      <c r="A212" s="15"/>
      <c r="B212" s="69"/>
      <c r="C212" s="69"/>
      <c r="D212" s="69"/>
      <c r="E212" s="69"/>
      <c r="F212" s="69"/>
      <c r="G212" s="69"/>
      <c r="H212" s="69"/>
      <c r="I212" s="69"/>
      <c r="J212" s="69"/>
      <c r="K212" s="69"/>
      <c r="L212" s="69"/>
      <c r="M212" s="69"/>
      <c r="N212" s="69"/>
      <c r="O212" s="69"/>
      <c r="P212" s="69"/>
      <c r="Q212" s="69"/>
      <c r="R212" s="69"/>
    </row>
  </sheetData>
  <mergeCells count="462">
    <mergeCell ref="B210:R210"/>
    <mergeCell ref="B211:R211"/>
    <mergeCell ref="B212:R212"/>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38:R138"/>
    <mergeCell ref="B139:R139"/>
    <mergeCell ref="B140:R140"/>
    <mergeCell ref="B159:R159"/>
    <mergeCell ref="B178:R178"/>
    <mergeCell ref="B179:R179"/>
    <mergeCell ref="B85:R85"/>
    <mergeCell ref="B86:R86"/>
    <mergeCell ref="B87:R87"/>
    <mergeCell ref="B110:R110"/>
    <mergeCell ref="B136:R136"/>
    <mergeCell ref="B137:R137"/>
    <mergeCell ref="B27:R27"/>
    <mergeCell ref="B28:R28"/>
    <mergeCell ref="B42:R42"/>
    <mergeCell ref="B55:R55"/>
    <mergeCell ref="B56:R56"/>
    <mergeCell ref="B57:R5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2"/>
    <mergeCell ref="B4:R4"/>
    <mergeCell ref="B5:R5"/>
    <mergeCell ref="B6:R6"/>
    <mergeCell ref="B7:R7"/>
    <mergeCell ref="B8:R8"/>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3:E173"/>
    <mergeCell ref="G173:H173"/>
    <mergeCell ref="J173:K173"/>
    <mergeCell ref="M173:N173"/>
    <mergeCell ref="P173:Q173"/>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R161:R162"/>
    <mergeCell ref="B163:B164"/>
    <mergeCell ref="C163:C164"/>
    <mergeCell ref="D163:Q163"/>
    <mergeCell ref="D164:Q164"/>
    <mergeCell ref="R163:R164"/>
    <mergeCell ref="I161:I162"/>
    <mergeCell ref="J161:K162"/>
    <mergeCell ref="L161:L162"/>
    <mergeCell ref="M161:N162"/>
    <mergeCell ref="O161:O162"/>
    <mergeCell ref="P161:Q162"/>
    <mergeCell ref="B161:B162"/>
    <mergeCell ref="C161:C162"/>
    <mergeCell ref="D161:E161"/>
    <mergeCell ref="D162:E162"/>
    <mergeCell ref="F161:F162"/>
    <mergeCell ref="G161:H162"/>
    <mergeCell ref="D158:E158"/>
    <mergeCell ref="G158:H158"/>
    <mergeCell ref="J158:K158"/>
    <mergeCell ref="M158:N158"/>
    <mergeCell ref="P158:Q158"/>
    <mergeCell ref="D160:E160"/>
    <mergeCell ref="G160:Q160"/>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8:E148"/>
    <mergeCell ref="G148:H148"/>
    <mergeCell ref="J148:K148"/>
    <mergeCell ref="M148:N148"/>
    <mergeCell ref="P148:Q148"/>
    <mergeCell ref="R142:R143"/>
    <mergeCell ref="B144:B145"/>
    <mergeCell ref="C144:C145"/>
    <mergeCell ref="D144:Q144"/>
    <mergeCell ref="D145:Q145"/>
    <mergeCell ref="R144:R145"/>
    <mergeCell ref="I142:I143"/>
    <mergeCell ref="J142:K143"/>
    <mergeCell ref="L142:L143"/>
    <mergeCell ref="M142:N143"/>
    <mergeCell ref="O142:O143"/>
    <mergeCell ref="P142:Q143"/>
    <mergeCell ref="I133:I134"/>
    <mergeCell ref="J133:J134"/>
    <mergeCell ref="D141:E141"/>
    <mergeCell ref="G141:Q141"/>
    <mergeCell ref="B142:B143"/>
    <mergeCell ref="C142:C143"/>
    <mergeCell ref="D142:E142"/>
    <mergeCell ref="D143:E143"/>
    <mergeCell ref="F142:F143"/>
    <mergeCell ref="G142:H143"/>
    <mergeCell ref="B133:B134"/>
    <mergeCell ref="C133:C134"/>
    <mergeCell ref="D133:E134"/>
    <mergeCell ref="F133:F134"/>
    <mergeCell ref="G133:G134"/>
    <mergeCell ref="H133:H134"/>
    <mergeCell ref="I127:I128"/>
    <mergeCell ref="J127:J128"/>
    <mergeCell ref="B130:B132"/>
    <mergeCell ref="C130:C132"/>
    <mergeCell ref="D130:E132"/>
    <mergeCell ref="F130:F131"/>
    <mergeCell ref="G130:G131"/>
    <mergeCell ref="H130:H131"/>
    <mergeCell ref="I130:I131"/>
    <mergeCell ref="J130:J131"/>
    <mergeCell ref="B127:B129"/>
    <mergeCell ref="C127:C129"/>
    <mergeCell ref="D127:E129"/>
    <mergeCell ref="F127:F128"/>
    <mergeCell ref="G127:G128"/>
    <mergeCell ref="H127:H128"/>
    <mergeCell ref="I123:I124"/>
    <mergeCell ref="J123:J124"/>
    <mergeCell ref="F125:F126"/>
    <mergeCell ref="G125:G126"/>
    <mergeCell ref="H125:H126"/>
    <mergeCell ref="I125:I126"/>
    <mergeCell ref="J125:J126"/>
    <mergeCell ref="B123:B126"/>
    <mergeCell ref="C123:C126"/>
    <mergeCell ref="D123:E126"/>
    <mergeCell ref="F123:F124"/>
    <mergeCell ref="G123:G124"/>
    <mergeCell ref="H123:H124"/>
    <mergeCell ref="J119:J120"/>
    <mergeCell ref="F121:F122"/>
    <mergeCell ref="G121:G122"/>
    <mergeCell ref="H121:H122"/>
    <mergeCell ref="I121:I122"/>
    <mergeCell ref="J121:J122"/>
    <mergeCell ref="H117:H118"/>
    <mergeCell ref="I117:I118"/>
    <mergeCell ref="J117:J118"/>
    <mergeCell ref="B119:B122"/>
    <mergeCell ref="C119:C122"/>
    <mergeCell ref="D119:E122"/>
    <mergeCell ref="F119:F120"/>
    <mergeCell ref="G119:G120"/>
    <mergeCell ref="H119:H120"/>
    <mergeCell ref="I119:I120"/>
    <mergeCell ref="B115:B116"/>
    <mergeCell ref="C115:C116"/>
    <mergeCell ref="D115:K115"/>
    <mergeCell ref="D116:K116"/>
    <mergeCell ref="B117:B118"/>
    <mergeCell ref="C117:C118"/>
    <mergeCell ref="D117:D118"/>
    <mergeCell ref="E117:E118"/>
    <mergeCell ref="F117:F118"/>
    <mergeCell ref="G117:G118"/>
    <mergeCell ref="H107:H108"/>
    <mergeCell ref="I107:I108"/>
    <mergeCell ref="J107:J108"/>
    <mergeCell ref="D111:K111"/>
    <mergeCell ref="B112:B114"/>
    <mergeCell ref="C112:C114"/>
    <mergeCell ref="D112:E114"/>
    <mergeCell ref="F112:F114"/>
    <mergeCell ref="H112:H114"/>
    <mergeCell ref="J112:J114"/>
    <mergeCell ref="I102:I103"/>
    <mergeCell ref="J102:J103"/>
    <mergeCell ref="B105:B106"/>
    <mergeCell ref="C105:C106"/>
    <mergeCell ref="D105:E106"/>
    <mergeCell ref="B107:B108"/>
    <mergeCell ref="C107:C108"/>
    <mergeCell ref="D107:E108"/>
    <mergeCell ref="F107:F108"/>
    <mergeCell ref="G107:G108"/>
    <mergeCell ref="B102:B104"/>
    <mergeCell ref="C102:C104"/>
    <mergeCell ref="D102:E104"/>
    <mergeCell ref="F102:F103"/>
    <mergeCell ref="G102:G103"/>
    <mergeCell ref="H102:H103"/>
    <mergeCell ref="I98:I99"/>
    <mergeCell ref="J98:J99"/>
    <mergeCell ref="F100:F101"/>
    <mergeCell ref="G100:G101"/>
    <mergeCell ref="H100:H101"/>
    <mergeCell ref="I100:I101"/>
    <mergeCell ref="J100:J101"/>
    <mergeCell ref="B98:B101"/>
    <mergeCell ref="C98:C101"/>
    <mergeCell ref="D98:E101"/>
    <mergeCell ref="F98:F99"/>
    <mergeCell ref="G98:G99"/>
    <mergeCell ref="H98:H99"/>
    <mergeCell ref="G94:G95"/>
    <mergeCell ref="H94:H95"/>
    <mergeCell ref="I94:I95"/>
    <mergeCell ref="J94:J95"/>
    <mergeCell ref="B96:B97"/>
    <mergeCell ref="C96:C97"/>
    <mergeCell ref="D96:E97"/>
    <mergeCell ref="J89:J91"/>
    <mergeCell ref="B92:B93"/>
    <mergeCell ref="C92:C93"/>
    <mergeCell ref="D92:K92"/>
    <mergeCell ref="D93:K93"/>
    <mergeCell ref="B94:B95"/>
    <mergeCell ref="C94:C95"/>
    <mergeCell ref="D94:D95"/>
    <mergeCell ref="E94:E95"/>
    <mergeCell ref="F94:F95"/>
    <mergeCell ref="D82:E82"/>
    <mergeCell ref="G82:H82"/>
    <mergeCell ref="D83:E83"/>
    <mergeCell ref="G83:H83"/>
    <mergeCell ref="D88:K88"/>
    <mergeCell ref="B89:B91"/>
    <mergeCell ref="C89:C91"/>
    <mergeCell ref="D89:E91"/>
    <mergeCell ref="F89:F91"/>
    <mergeCell ref="H89:H91"/>
    <mergeCell ref="D73:E73"/>
    <mergeCell ref="G73:H73"/>
    <mergeCell ref="D74:E74"/>
    <mergeCell ref="G74:H74"/>
    <mergeCell ref="D79:H79"/>
    <mergeCell ref="D80:E80"/>
    <mergeCell ref="G80:H80"/>
    <mergeCell ref="B76:R76"/>
    <mergeCell ref="B77:R77"/>
    <mergeCell ref="B78:R78"/>
    <mergeCell ref="D70:E70"/>
    <mergeCell ref="G70:H70"/>
    <mergeCell ref="D71:E71"/>
    <mergeCell ref="G71:H71"/>
    <mergeCell ref="D72:E72"/>
    <mergeCell ref="G72:H72"/>
    <mergeCell ref="D66:E66"/>
    <mergeCell ref="G66:H66"/>
    <mergeCell ref="D68:E68"/>
    <mergeCell ref="G68:H68"/>
    <mergeCell ref="D69:E69"/>
    <mergeCell ref="G69:H69"/>
    <mergeCell ref="B63:B64"/>
    <mergeCell ref="C63:C64"/>
    <mergeCell ref="D63:H63"/>
    <mergeCell ref="D64:H64"/>
    <mergeCell ref="I63:I64"/>
    <mergeCell ref="D65:E65"/>
    <mergeCell ref="G65:H65"/>
    <mergeCell ref="D52:E52"/>
    <mergeCell ref="G52:H52"/>
    <mergeCell ref="J52:K52"/>
    <mergeCell ref="M52:N52"/>
    <mergeCell ref="D62:E62"/>
    <mergeCell ref="G62:H62"/>
    <mergeCell ref="B58:R58"/>
    <mergeCell ref="B59:R59"/>
    <mergeCell ref="B60:R60"/>
    <mergeCell ref="B61:R61"/>
    <mergeCell ref="L44:L49"/>
    <mergeCell ref="M44:N49"/>
    <mergeCell ref="O44:O49"/>
    <mergeCell ref="B50:B51"/>
    <mergeCell ref="C50:C51"/>
    <mergeCell ref="D50:N50"/>
    <mergeCell ref="D51:N51"/>
    <mergeCell ref="O50:O51"/>
    <mergeCell ref="I44:I49"/>
    <mergeCell ref="J44:K44"/>
    <mergeCell ref="J45:K45"/>
    <mergeCell ref="J46:K46"/>
    <mergeCell ref="J47:K47"/>
    <mergeCell ref="J48:K48"/>
    <mergeCell ref="J49:K49"/>
    <mergeCell ref="G44:H44"/>
    <mergeCell ref="G45:H45"/>
    <mergeCell ref="G46:H46"/>
    <mergeCell ref="G47:H47"/>
    <mergeCell ref="G48:H48"/>
    <mergeCell ref="G49:H49"/>
    <mergeCell ref="D43:N43"/>
    <mergeCell ref="B44:B49"/>
    <mergeCell ref="C44:C49"/>
    <mergeCell ref="D44:E44"/>
    <mergeCell ref="D45:E45"/>
    <mergeCell ref="D46:E46"/>
    <mergeCell ref="D47:E47"/>
    <mergeCell ref="D48:E48"/>
    <mergeCell ref="D49:E49"/>
    <mergeCell ref="F44:F49"/>
    <mergeCell ref="D38:E38"/>
    <mergeCell ref="G38:H38"/>
    <mergeCell ref="J38:K38"/>
    <mergeCell ref="M38:N38"/>
    <mergeCell ref="D40:E40"/>
    <mergeCell ref="G40:H40"/>
    <mergeCell ref="J40:K40"/>
    <mergeCell ref="M40:N40"/>
    <mergeCell ref="L30:L35"/>
    <mergeCell ref="M30:N35"/>
    <mergeCell ref="O30:O35"/>
    <mergeCell ref="B36:B37"/>
    <mergeCell ref="C36:C37"/>
    <mergeCell ref="D36:N36"/>
    <mergeCell ref="D37:N37"/>
    <mergeCell ref="O36:O37"/>
    <mergeCell ref="I30:I35"/>
    <mergeCell ref="J30:K30"/>
    <mergeCell ref="J31:K31"/>
    <mergeCell ref="J32:K32"/>
    <mergeCell ref="J33:K33"/>
    <mergeCell ref="J34:K34"/>
    <mergeCell ref="J35:K35"/>
    <mergeCell ref="G30:H30"/>
    <mergeCell ref="G31:H31"/>
    <mergeCell ref="G32:H32"/>
    <mergeCell ref="G33:H33"/>
    <mergeCell ref="G34:H34"/>
    <mergeCell ref="G35:H35"/>
    <mergeCell ref="D29:N29"/>
    <mergeCell ref="B30:B35"/>
    <mergeCell ref="C30:C35"/>
    <mergeCell ref="D30:E30"/>
    <mergeCell ref="D31:E31"/>
    <mergeCell ref="D32:E32"/>
    <mergeCell ref="D33:E33"/>
    <mergeCell ref="D34:E34"/>
    <mergeCell ref="D35:E35"/>
    <mergeCell ref="F30: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50</v>
      </c>
      <c r="B1" s="1" t="s">
        <v>1</v>
      </c>
    </row>
    <row r="2" spans="1:2" x14ac:dyDescent="0.25">
      <c r="A2" s="7"/>
      <c r="B2" s="1" t="s">
        <v>2</v>
      </c>
    </row>
    <row r="3" spans="1:2" x14ac:dyDescent="0.25">
      <c r="A3" s="8" t="s">
        <v>450</v>
      </c>
      <c r="B3" s="4" t="s">
        <v>7</v>
      </c>
    </row>
    <row r="4" spans="1:2" x14ac:dyDescent="0.25">
      <c r="A4" s="15" t="s">
        <v>450</v>
      </c>
      <c r="B4" s="4" t="s">
        <v>7</v>
      </c>
    </row>
    <row r="5" spans="1:2" x14ac:dyDescent="0.25">
      <c r="A5" s="15"/>
      <c r="B5" s="11" t="s">
        <v>451</v>
      </c>
    </row>
    <row r="6" spans="1:2" x14ac:dyDescent="0.25">
      <c r="A6" s="15"/>
      <c r="B6" s="12"/>
    </row>
    <row r="7" spans="1:2" ht="192" x14ac:dyDescent="0.25">
      <c r="A7" s="15"/>
      <c r="B7" s="13" t="s">
        <v>452</v>
      </c>
    </row>
    <row r="8" spans="1:2" x14ac:dyDescent="0.25">
      <c r="A8" s="15"/>
      <c r="B8" s="13"/>
    </row>
    <row r="9" spans="1:2" ht="77.25" x14ac:dyDescent="0.25">
      <c r="A9" s="15"/>
      <c r="B9" s="13" t="s">
        <v>453</v>
      </c>
    </row>
    <row r="10" spans="1:2" x14ac:dyDescent="0.25">
      <c r="A10" s="15"/>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8.28515625" bestFit="1" customWidth="1"/>
    <col min="2" max="2" width="36.5703125" customWidth="1"/>
    <col min="3" max="3" width="31.28515625" customWidth="1"/>
    <col min="4" max="4" width="9.28515625" customWidth="1"/>
    <col min="5" max="5" width="19.5703125" customWidth="1"/>
    <col min="6" max="6" width="31.28515625" customWidth="1"/>
    <col min="7" max="7" width="21.42578125" customWidth="1"/>
    <col min="8" max="8" width="31.28515625" customWidth="1"/>
    <col min="9" max="9" width="9.28515625" customWidth="1"/>
    <col min="10" max="10" width="19.5703125" customWidth="1"/>
    <col min="11" max="11" width="31.28515625" customWidth="1"/>
    <col min="12" max="12" width="18.5703125" customWidth="1"/>
    <col min="13" max="13" width="31.28515625" customWidth="1"/>
    <col min="14" max="14" width="9.28515625" customWidth="1"/>
    <col min="15" max="15" width="19.5703125" customWidth="1"/>
    <col min="16" max="16" width="31.28515625" customWidth="1"/>
    <col min="17" max="17" width="21.42578125" customWidth="1"/>
    <col min="18" max="18" width="31.285156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54</v>
      </c>
      <c r="B3" s="43" t="s">
        <v>7</v>
      </c>
      <c r="C3" s="43"/>
      <c r="D3" s="43"/>
      <c r="E3" s="43"/>
      <c r="F3" s="43"/>
      <c r="G3" s="43"/>
      <c r="H3" s="43"/>
      <c r="I3" s="43"/>
      <c r="J3" s="43"/>
      <c r="K3" s="43"/>
      <c r="L3" s="43"/>
      <c r="M3" s="43"/>
      <c r="N3" s="43"/>
      <c r="O3" s="43"/>
      <c r="P3" s="43"/>
      <c r="Q3" s="43"/>
      <c r="R3" s="43"/>
    </row>
    <row r="4" spans="1:18" ht="15" customHeight="1" x14ac:dyDescent="0.25">
      <c r="A4" s="15" t="s">
        <v>454</v>
      </c>
      <c r="B4" s="43" t="s">
        <v>7</v>
      </c>
      <c r="C4" s="43"/>
      <c r="D4" s="43"/>
      <c r="E4" s="43"/>
      <c r="F4" s="43"/>
      <c r="G4" s="43"/>
      <c r="H4" s="43"/>
      <c r="I4" s="43"/>
      <c r="J4" s="43"/>
      <c r="K4" s="43"/>
      <c r="L4" s="43"/>
      <c r="M4" s="43"/>
      <c r="N4" s="43"/>
      <c r="O4" s="43"/>
      <c r="P4" s="43"/>
      <c r="Q4" s="43"/>
      <c r="R4" s="43"/>
    </row>
    <row r="5" spans="1:18" x14ac:dyDescent="0.25">
      <c r="A5" s="15"/>
      <c r="B5" s="44" t="s">
        <v>455</v>
      </c>
      <c r="C5" s="44"/>
      <c r="D5" s="44"/>
      <c r="E5" s="44"/>
      <c r="F5" s="44"/>
      <c r="G5" s="44"/>
      <c r="H5" s="44"/>
      <c r="I5" s="44"/>
      <c r="J5" s="44"/>
      <c r="K5" s="44"/>
      <c r="L5" s="44"/>
      <c r="M5" s="44"/>
      <c r="N5" s="44"/>
      <c r="O5" s="44"/>
      <c r="P5" s="44"/>
      <c r="Q5" s="44"/>
      <c r="R5" s="44"/>
    </row>
    <row r="6" spans="1:18" x14ac:dyDescent="0.25">
      <c r="A6" s="15"/>
      <c r="B6" s="69"/>
      <c r="C6" s="69"/>
      <c r="D6" s="69"/>
      <c r="E6" s="69"/>
      <c r="F6" s="69"/>
      <c r="G6" s="69"/>
      <c r="H6" s="69"/>
      <c r="I6" s="69"/>
      <c r="J6" s="69"/>
      <c r="K6" s="69"/>
      <c r="L6" s="69"/>
      <c r="M6" s="69"/>
      <c r="N6" s="69"/>
      <c r="O6" s="69"/>
      <c r="P6" s="69"/>
      <c r="Q6" s="69"/>
      <c r="R6" s="69"/>
    </row>
    <row r="7" spans="1:18" ht="25.5" customHeight="1" x14ac:dyDescent="0.25">
      <c r="A7" s="15"/>
      <c r="B7" s="46" t="s">
        <v>456</v>
      </c>
      <c r="C7" s="46"/>
      <c r="D7" s="46"/>
      <c r="E7" s="46"/>
      <c r="F7" s="46"/>
      <c r="G7" s="46"/>
      <c r="H7" s="46"/>
      <c r="I7" s="46"/>
      <c r="J7" s="46"/>
      <c r="K7" s="46"/>
      <c r="L7" s="46"/>
      <c r="M7" s="46"/>
      <c r="N7" s="46"/>
      <c r="O7" s="46"/>
      <c r="P7" s="46"/>
      <c r="Q7" s="46"/>
      <c r="R7" s="46"/>
    </row>
    <row r="8" spans="1:18" x14ac:dyDescent="0.25">
      <c r="A8" s="15"/>
      <c r="B8" s="69"/>
      <c r="C8" s="69"/>
      <c r="D8" s="69"/>
      <c r="E8" s="69"/>
      <c r="F8" s="69"/>
      <c r="G8" s="69"/>
      <c r="H8" s="69"/>
      <c r="I8" s="69"/>
      <c r="J8" s="69"/>
      <c r="K8" s="69"/>
      <c r="L8" s="69"/>
      <c r="M8" s="69"/>
      <c r="N8" s="69"/>
      <c r="O8" s="69"/>
      <c r="P8" s="69"/>
      <c r="Q8" s="69"/>
      <c r="R8" s="69"/>
    </row>
    <row r="9" spans="1:18" x14ac:dyDescent="0.25">
      <c r="A9" s="15"/>
      <c r="B9" s="46" t="s">
        <v>457</v>
      </c>
      <c r="C9" s="46"/>
      <c r="D9" s="46"/>
      <c r="E9" s="46"/>
      <c r="F9" s="46"/>
      <c r="G9" s="46"/>
      <c r="H9" s="46"/>
      <c r="I9" s="46"/>
      <c r="J9" s="46"/>
      <c r="K9" s="46"/>
      <c r="L9" s="46"/>
      <c r="M9" s="46"/>
      <c r="N9" s="46"/>
      <c r="O9" s="46"/>
      <c r="P9" s="46"/>
      <c r="Q9" s="46"/>
      <c r="R9" s="46"/>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46" t="s">
        <v>458</v>
      </c>
      <c r="C11" s="46"/>
      <c r="D11" s="46"/>
      <c r="E11" s="46"/>
      <c r="F11" s="46"/>
      <c r="G11" s="46"/>
      <c r="H11" s="46"/>
      <c r="I11" s="46"/>
      <c r="J11" s="46"/>
      <c r="K11" s="46"/>
      <c r="L11" s="46"/>
      <c r="M11" s="46"/>
      <c r="N11" s="46"/>
      <c r="O11" s="46"/>
      <c r="P11" s="46"/>
      <c r="Q11" s="46"/>
      <c r="R11" s="46"/>
    </row>
    <row r="12" spans="1:18" x14ac:dyDescent="0.25">
      <c r="A12" s="15"/>
      <c r="B12" s="46"/>
      <c r="C12" s="46"/>
      <c r="D12" s="46"/>
      <c r="E12" s="46"/>
      <c r="F12" s="46"/>
      <c r="G12" s="46"/>
      <c r="H12" s="46"/>
      <c r="I12" s="46"/>
      <c r="J12" s="46"/>
      <c r="K12" s="46"/>
      <c r="L12" s="46"/>
      <c r="M12" s="46"/>
      <c r="N12" s="46"/>
      <c r="O12" s="46"/>
      <c r="P12" s="46"/>
      <c r="Q12" s="46"/>
      <c r="R12" s="46"/>
    </row>
    <row r="13" spans="1:18" x14ac:dyDescent="0.25">
      <c r="A13" s="15"/>
      <c r="B13" s="46" t="s">
        <v>459</v>
      </c>
      <c r="C13" s="46"/>
      <c r="D13" s="46"/>
      <c r="E13" s="46"/>
      <c r="F13" s="46"/>
      <c r="G13" s="46"/>
      <c r="H13" s="46"/>
      <c r="I13" s="46"/>
      <c r="J13" s="46"/>
      <c r="K13" s="46"/>
      <c r="L13" s="46"/>
      <c r="M13" s="46"/>
      <c r="N13" s="46"/>
      <c r="O13" s="46"/>
      <c r="P13" s="46"/>
      <c r="Q13" s="46"/>
      <c r="R13" s="46"/>
    </row>
    <row r="14" spans="1:18" x14ac:dyDescent="0.25">
      <c r="A14" s="15"/>
      <c r="B14" s="69"/>
      <c r="C14" s="69"/>
      <c r="D14" s="69"/>
      <c r="E14" s="69"/>
      <c r="F14" s="69"/>
      <c r="G14" s="69"/>
      <c r="H14" s="69"/>
      <c r="I14" s="69"/>
      <c r="J14" s="69"/>
      <c r="K14" s="69"/>
      <c r="L14" s="69"/>
      <c r="M14" s="69"/>
      <c r="N14" s="69"/>
      <c r="O14" s="69"/>
      <c r="P14" s="69"/>
      <c r="Q14" s="69"/>
      <c r="R14" s="69"/>
    </row>
    <row r="15" spans="1:18" x14ac:dyDescent="0.25">
      <c r="A15" s="15"/>
      <c r="B15" s="83"/>
      <c r="C15" s="83"/>
      <c r="D15" s="36" t="s">
        <v>460</v>
      </c>
      <c r="E15" s="36"/>
      <c r="F15" s="36"/>
      <c r="G15" s="36"/>
      <c r="H15" s="83"/>
      <c r="I15" s="36" t="s">
        <v>461</v>
      </c>
      <c r="J15" s="36"/>
      <c r="K15" s="36"/>
      <c r="L15" s="36"/>
      <c r="M15" s="83"/>
      <c r="N15" s="36" t="s">
        <v>464</v>
      </c>
      <c r="O15" s="36"/>
      <c r="P15" s="36"/>
      <c r="Q15" s="36"/>
      <c r="R15" s="83"/>
    </row>
    <row r="16" spans="1:18" x14ac:dyDescent="0.25">
      <c r="A16" s="15"/>
      <c r="B16" s="83"/>
      <c r="C16" s="83"/>
      <c r="D16" s="36"/>
      <c r="E16" s="36"/>
      <c r="F16" s="36"/>
      <c r="G16" s="36"/>
      <c r="H16" s="83"/>
      <c r="I16" s="36" t="s">
        <v>462</v>
      </c>
      <c r="J16" s="36"/>
      <c r="K16" s="36"/>
      <c r="L16" s="36"/>
      <c r="M16" s="83"/>
      <c r="N16" s="36" t="s">
        <v>465</v>
      </c>
      <c r="O16" s="36"/>
      <c r="P16" s="36"/>
      <c r="Q16" s="36"/>
      <c r="R16" s="83"/>
    </row>
    <row r="17" spans="1:18" x14ac:dyDescent="0.25">
      <c r="A17" s="15"/>
      <c r="B17" s="83"/>
      <c r="C17" s="83"/>
      <c r="D17" s="36"/>
      <c r="E17" s="36"/>
      <c r="F17" s="36"/>
      <c r="G17" s="36"/>
      <c r="H17" s="83"/>
      <c r="I17" s="36" t="s">
        <v>463</v>
      </c>
      <c r="J17" s="36"/>
      <c r="K17" s="36"/>
      <c r="L17" s="36"/>
      <c r="M17" s="83"/>
      <c r="N17" s="36" t="s">
        <v>466</v>
      </c>
      <c r="O17" s="36"/>
      <c r="P17" s="36"/>
      <c r="Q17" s="36"/>
      <c r="R17" s="83"/>
    </row>
    <row r="18" spans="1:18" ht="15.75" thickBot="1" x14ac:dyDescent="0.3">
      <c r="A18" s="15"/>
      <c r="B18" s="83"/>
      <c r="C18" s="83"/>
      <c r="D18" s="34"/>
      <c r="E18" s="34"/>
      <c r="F18" s="34"/>
      <c r="G18" s="34"/>
      <c r="H18" s="83"/>
      <c r="I18" s="94"/>
      <c r="J18" s="94"/>
      <c r="K18" s="94"/>
      <c r="L18" s="94"/>
      <c r="M18" s="83"/>
      <c r="N18" s="34" t="s">
        <v>467</v>
      </c>
      <c r="O18" s="34"/>
      <c r="P18" s="34"/>
      <c r="Q18" s="34"/>
      <c r="R18" s="83"/>
    </row>
    <row r="19" spans="1:18" ht="15.75" thickBot="1" x14ac:dyDescent="0.3">
      <c r="A19" s="15"/>
      <c r="B19" s="24"/>
      <c r="C19" s="74"/>
      <c r="D19" s="35" t="s">
        <v>468</v>
      </c>
      <c r="E19" s="35"/>
      <c r="F19" s="122"/>
      <c r="G19" s="22" t="s">
        <v>469</v>
      </c>
      <c r="H19" s="74"/>
      <c r="I19" s="35" t="s">
        <v>468</v>
      </c>
      <c r="J19" s="35"/>
      <c r="K19" s="122"/>
      <c r="L19" s="22" t="s">
        <v>469</v>
      </c>
      <c r="M19" s="74"/>
      <c r="N19" s="35" t="s">
        <v>468</v>
      </c>
      <c r="O19" s="35"/>
      <c r="P19" s="122"/>
      <c r="Q19" s="22" t="s">
        <v>469</v>
      </c>
      <c r="R19" s="74"/>
    </row>
    <row r="20" spans="1:18" x14ac:dyDescent="0.25">
      <c r="A20" s="15"/>
      <c r="B20" s="83"/>
      <c r="C20" s="83"/>
      <c r="D20" s="83"/>
      <c r="E20" s="83"/>
      <c r="F20" s="83"/>
      <c r="G20" s="83"/>
      <c r="H20" s="83"/>
      <c r="I20" s="83"/>
      <c r="J20" s="83"/>
      <c r="K20" s="83"/>
      <c r="L20" s="83"/>
      <c r="M20" s="83"/>
      <c r="N20" s="83"/>
      <c r="O20" s="83"/>
      <c r="P20" s="83"/>
      <c r="Q20" s="83"/>
      <c r="R20" s="83"/>
    </row>
    <row r="21" spans="1:18" x14ac:dyDescent="0.25">
      <c r="A21" s="15"/>
      <c r="B21" s="83"/>
      <c r="C21" s="83"/>
      <c r="D21" s="36" t="s">
        <v>396</v>
      </c>
      <c r="E21" s="36"/>
      <c r="F21" s="36"/>
      <c r="G21" s="36"/>
      <c r="H21" s="36"/>
      <c r="I21" s="36"/>
      <c r="J21" s="36"/>
      <c r="K21" s="36"/>
      <c r="L21" s="36"/>
      <c r="M21" s="36"/>
      <c r="N21" s="36"/>
      <c r="O21" s="36"/>
      <c r="P21" s="36"/>
      <c r="Q21" s="36"/>
      <c r="R21" s="83"/>
    </row>
    <row r="22" spans="1:18" x14ac:dyDescent="0.25">
      <c r="A22" s="15"/>
      <c r="B22" s="23" t="s">
        <v>196</v>
      </c>
      <c r="C22" s="18"/>
      <c r="D22" s="37"/>
      <c r="E22" s="37"/>
      <c r="F22" s="18"/>
      <c r="G22" s="24"/>
      <c r="H22" s="18"/>
      <c r="I22" s="37"/>
      <c r="J22" s="37"/>
      <c r="K22" s="18"/>
      <c r="L22" s="24"/>
      <c r="M22" s="18"/>
      <c r="N22" s="37"/>
      <c r="O22" s="37"/>
      <c r="P22" s="18"/>
      <c r="Q22" s="24"/>
      <c r="R22" s="18"/>
    </row>
    <row r="23" spans="1:18" x14ac:dyDescent="0.25">
      <c r="A23" s="15"/>
      <c r="B23" s="25" t="s">
        <v>470</v>
      </c>
      <c r="C23" s="18"/>
      <c r="D23" s="26" t="s">
        <v>176</v>
      </c>
      <c r="E23" s="31">
        <v>35387</v>
      </c>
      <c r="F23" s="18"/>
      <c r="G23" s="123">
        <v>0.1056</v>
      </c>
      <c r="H23" s="18"/>
      <c r="I23" s="26" t="s">
        <v>176</v>
      </c>
      <c r="J23" s="31">
        <v>5025</v>
      </c>
      <c r="K23" s="18"/>
      <c r="L23" s="123">
        <v>1.4999999999999999E-2</v>
      </c>
      <c r="M23" s="18"/>
      <c r="N23" s="71" t="s">
        <v>430</v>
      </c>
      <c r="O23" s="71"/>
      <c r="P23" s="18"/>
      <c r="Q23" s="27" t="s">
        <v>430</v>
      </c>
      <c r="R23" s="18"/>
    </row>
    <row r="24" spans="1:18" x14ac:dyDescent="0.25">
      <c r="A24" s="15"/>
      <c r="B24" s="25" t="s">
        <v>471</v>
      </c>
      <c r="C24" s="18"/>
      <c r="D24" s="26" t="s">
        <v>176</v>
      </c>
      <c r="E24" s="31">
        <v>35387</v>
      </c>
      <c r="F24" s="18"/>
      <c r="G24" s="123">
        <v>0.1056</v>
      </c>
      <c r="H24" s="18"/>
      <c r="I24" s="26" t="s">
        <v>176</v>
      </c>
      <c r="J24" s="31">
        <v>13399</v>
      </c>
      <c r="K24" s="18"/>
      <c r="L24" s="123">
        <v>0.04</v>
      </c>
      <c r="M24" s="18"/>
      <c r="N24" s="26" t="s">
        <v>176</v>
      </c>
      <c r="O24" s="31">
        <v>30148</v>
      </c>
      <c r="P24" s="18"/>
      <c r="Q24" s="123">
        <v>0.09</v>
      </c>
      <c r="R24" s="18"/>
    </row>
    <row r="25" spans="1:18" x14ac:dyDescent="0.25">
      <c r="A25" s="15"/>
      <c r="B25" s="25" t="s">
        <v>472</v>
      </c>
      <c r="C25" s="18"/>
      <c r="D25" s="26" t="s">
        <v>176</v>
      </c>
      <c r="E25" s="31">
        <v>35387</v>
      </c>
      <c r="F25" s="18"/>
      <c r="G25" s="123">
        <v>0.16109999999999999</v>
      </c>
      <c r="H25" s="18"/>
      <c r="I25" s="71" t="s">
        <v>430</v>
      </c>
      <c r="J25" s="71"/>
      <c r="K25" s="18"/>
      <c r="L25" s="27" t="s">
        <v>430</v>
      </c>
      <c r="M25" s="18"/>
      <c r="N25" s="71" t="s">
        <v>430</v>
      </c>
      <c r="O25" s="71"/>
      <c r="P25" s="18"/>
      <c r="Q25" s="27" t="s">
        <v>430</v>
      </c>
      <c r="R25" s="18"/>
    </row>
    <row r="26" spans="1:18" x14ac:dyDescent="0.25">
      <c r="A26" s="15"/>
      <c r="B26" s="25" t="s">
        <v>473</v>
      </c>
      <c r="C26" s="18"/>
      <c r="D26" s="26" t="s">
        <v>176</v>
      </c>
      <c r="E26" s="31">
        <v>38225</v>
      </c>
      <c r="F26" s="18"/>
      <c r="G26" s="123">
        <v>0.17399999999999999</v>
      </c>
      <c r="H26" s="18"/>
      <c r="I26" s="26" t="s">
        <v>176</v>
      </c>
      <c r="J26" s="31">
        <v>17577</v>
      </c>
      <c r="K26" s="18"/>
      <c r="L26" s="123">
        <v>0.08</v>
      </c>
      <c r="M26" s="18"/>
      <c r="N26" s="26" t="s">
        <v>176</v>
      </c>
      <c r="O26" s="31">
        <v>28562</v>
      </c>
      <c r="P26" s="18"/>
      <c r="Q26" s="123">
        <v>0.13</v>
      </c>
      <c r="R26" s="18"/>
    </row>
    <row r="27" spans="1:18" x14ac:dyDescent="0.25">
      <c r="A27" s="15"/>
      <c r="B27" s="23" t="s">
        <v>201</v>
      </c>
      <c r="C27" s="18"/>
      <c r="D27" s="37"/>
      <c r="E27" s="37"/>
      <c r="F27" s="18"/>
      <c r="G27" s="24"/>
      <c r="H27" s="18"/>
      <c r="I27" s="37"/>
      <c r="J27" s="37"/>
      <c r="K27" s="18"/>
      <c r="L27" s="24"/>
      <c r="M27" s="18"/>
      <c r="N27" s="37"/>
      <c r="O27" s="37"/>
      <c r="P27" s="18"/>
      <c r="Q27" s="24"/>
      <c r="R27" s="18"/>
    </row>
    <row r="28" spans="1:18" x14ac:dyDescent="0.25">
      <c r="A28" s="15"/>
      <c r="B28" s="25" t="s">
        <v>470</v>
      </c>
      <c r="C28" s="18"/>
      <c r="D28" s="26" t="s">
        <v>176</v>
      </c>
      <c r="E28" s="31">
        <v>34035</v>
      </c>
      <c r="F28" s="18"/>
      <c r="G28" s="123">
        <v>0.1024</v>
      </c>
      <c r="H28" s="18"/>
      <c r="I28" s="26" t="s">
        <v>176</v>
      </c>
      <c r="J28" s="31">
        <v>4986</v>
      </c>
      <c r="K28" s="18"/>
      <c r="L28" s="123">
        <v>1.4999999999999999E-2</v>
      </c>
      <c r="M28" s="18"/>
      <c r="N28" s="71" t="s">
        <v>430</v>
      </c>
      <c r="O28" s="71"/>
      <c r="P28" s="18"/>
      <c r="Q28" s="27" t="s">
        <v>430</v>
      </c>
      <c r="R28" s="18"/>
    </row>
    <row r="29" spans="1:18" x14ac:dyDescent="0.25">
      <c r="A29" s="15"/>
      <c r="B29" s="25" t="s">
        <v>471</v>
      </c>
      <c r="C29" s="18"/>
      <c r="D29" s="26" t="s">
        <v>176</v>
      </c>
      <c r="E29" s="31">
        <v>34035</v>
      </c>
      <c r="F29" s="18"/>
      <c r="G29" s="123">
        <v>0.1024</v>
      </c>
      <c r="H29" s="18"/>
      <c r="I29" s="26" t="s">
        <v>176</v>
      </c>
      <c r="J29" s="31">
        <v>13295</v>
      </c>
      <c r="K29" s="18"/>
      <c r="L29" s="123">
        <v>0.04</v>
      </c>
      <c r="M29" s="18"/>
      <c r="N29" s="26" t="s">
        <v>176</v>
      </c>
      <c r="O29" s="31">
        <v>29914</v>
      </c>
      <c r="P29" s="18"/>
      <c r="Q29" s="123">
        <v>0.09</v>
      </c>
      <c r="R29" s="18"/>
    </row>
    <row r="30" spans="1:18" x14ac:dyDescent="0.25">
      <c r="A30" s="15"/>
      <c r="B30" s="25" t="s">
        <v>472</v>
      </c>
      <c r="C30" s="18"/>
      <c r="D30" s="26" t="s">
        <v>176</v>
      </c>
      <c r="E30" s="31">
        <v>34035</v>
      </c>
      <c r="F30" s="18"/>
      <c r="G30" s="123">
        <v>0.1565</v>
      </c>
      <c r="H30" s="18"/>
      <c r="I30" s="71" t="s">
        <v>430</v>
      </c>
      <c r="J30" s="71"/>
      <c r="K30" s="18"/>
      <c r="L30" s="27" t="s">
        <v>430</v>
      </c>
      <c r="M30" s="18"/>
      <c r="N30" s="71" t="s">
        <v>430</v>
      </c>
      <c r="O30" s="71"/>
      <c r="P30" s="18"/>
      <c r="Q30" s="27" t="s">
        <v>430</v>
      </c>
      <c r="R30" s="18"/>
    </row>
    <row r="31" spans="1:18" x14ac:dyDescent="0.25">
      <c r="A31" s="15"/>
      <c r="B31" s="25" t="s">
        <v>473</v>
      </c>
      <c r="C31" s="18"/>
      <c r="D31" s="26" t="s">
        <v>176</v>
      </c>
      <c r="E31" s="31">
        <v>36845</v>
      </c>
      <c r="F31" s="18"/>
      <c r="G31" s="123">
        <v>0.16950000000000001</v>
      </c>
      <c r="H31" s="18"/>
      <c r="I31" s="26" t="s">
        <v>176</v>
      </c>
      <c r="J31" s="31">
        <v>17394</v>
      </c>
      <c r="K31" s="18"/>
      <c r="L31" s="123">
        <v>0.08</v>
      </c>
      <c r="M31" s="18"/>
      <c r="N31" s="26" t="s">
        <v>176</v>
      </c>
      <c r="O31" s="31">
        <v>28286</v>
      </c>
      <c r="P31" s="18"/>
      <c r="Q31" s="123">
        <v>0.13</v>
      </c>
      <c r="R31" s="18"/>
    </row>
  </sheetData>
  <mergeCells count="50">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D27:E27"/>
    <mergeCell ref="I27:J27"/>
    <mergeCell ref="N27:O27"/>
    <mergeCell ref="N28:O28"/>
    <mergeCell ref="I30:J30"/>
    <mergeCell ref="N30:O30"/>
    <mergeCell ref="R20:R21"/>
    <mergeCell ref="D22:E22"/>
    <mergeCell ref="I22:J22"/>
    <mergeCell ref="N22:O22"/>
    <mergeCell ref="N23:O23"/>
    <mergeCell ref="I25:J25"/>
    <mergeCell ref="N25:O25"/>
    <mergeCell ref="D19:E19"/>
    <mergeCell ref="I19:J19"/>
    <mergeCell ref="N19:O19"/>
    <mergeCell ref="B20:B21"/>
    <mergeCell ref="C20:C21"/>
    <mergeCell ref="D20:Q20"/>
    <mergeCell ref="D21:Q21"/>
    <mergeCell ref="M15:M18"/>
    <mergeCell ref="N15:Q15"/>
    <mergeCell ref="N16:Q16"/>
    <mergeCell ref="N17:Q17"/>
    <mergeCell ref="N18:Q18"/>
    <mergeCell ref="R15:R18"/>
    <mergeCell ref="B15:B18"/>
    <mergeCell ref="C15:C18"/>
    <mergeCell ref="D15:G18"/>
    <mergeCell ref="H15:H18"/>
    <mergeCell ref="I15:L15"/>
    <mergeCell ref="I16:L16"/>
    <mergeCell ref="I17:L17"/>
    <mergeCell ref="I18:L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74</v>
      </c>
      <c r="B1" s="1" t="s">
        <v>1</v>
      </c>
    </row>
    <row r="2" spans="1:2" x14ac:dyDescent="0.25">
      <c r="A2" s="7"/>
      <c r="B2" s="1" t="s">
        <v>2</v>
      </c>
    </row>
    <row r="3" spans="1:2" x14ac:dyDescent="0.25">
      <c r="A3" s="8" t="s">
        <v>474</v>
      </c>
      <c r="B3" s="4" t="s">
        <v>7</v>
      </c>
    </row>
    <row r="4" spans="1:2" x14ac:dyDescent="0.25">
      <c r="A4" s="15" t="s">
        <v>474</v>
      </c>
      <c r="B4" s="4" t="s">
        <v>7</v>
      </c>
    </row>
    <row r="5" spans="1:2" x14ac:dyDescent="0.25">
      <c r="A5" s="15"/>
      <c r="B5" s="11" t="s">
        <v>475</v>
      </c>
    </row>
    <row r="6" spans="1:2" x14ac:dyDescent="0.25">
      <c r="A6" s="15"/>
      <c r="B6" s="12"/>
    </row>
    <row r="7" spans="1:2" ht="255.75" x14ac:dyDescent="0.25">
      <c r="A7" s="15"/>
      <c r="B7" s="13" t="s">
        <v>476</v>
      </c>
    </row>
    <row r="8" spans="1:2" x14ac:dyDescent="0.25">
      <c r="A8" s="15"/>
      <c r="B8" s="13"/>
    </row>
    <row r="9" spans="1:2" ht="255.75" x14ac:dyDescent="0.25">
      <c r="A9" s="15"/>
      <c r="B9" s="13" t="s">
        <v>477</v>
      </c>
    </row>
    <row r="10" spans="1:2" x14ac:dyDescent="0.25">
      <c r="A10" s="15"/>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78</v>
      </c>
      <c r="B1" s="1" t="s">
        <v>1</v>
      </c>
    </row>
    <row r="2" spans="1:2" x14ac:dyDescent="0.25">
      <c r="A2" s="7"/>
      <c r="B2" s="1" t="s">
        <v>2</v>
      </c>
    </row>
    <row r="3" spans="1:2" ht="30" x14ac:dyDescent="0.25">
      <c r="A3" s="8" t="s">
        <v>162</v>
      </c>
      <c r="B3" s="4" t="s">
        <v>7</v>
      </c>
    </row>
    <row r="4" spans="1:2" x14ac:dyDescent="0.25">
      <c r="A4" s="15" t="s">
        <v>167</v>
      </c>
      <c r="B4" s="4" t="s">
        <v>7</v>
      </c>
    </row>
    <row r="5" spans="1:2" x14ac:dyDescent="0.25">
      <c r="A5" s="15"/>
      <c r="B5" s="14" t="s">
        <v>167</v>
      </c>
    </row>
    <row r="6" spans="1:2" x14ac:dyDescent="0.25">
      <c r="A6" s="15"/>
      <c r="B6" s="13"/>
    </row>
    <row r="7" spans="1:2" ht="332.25" x14ac:dyDescent="0.25">
      <c r="A7" s="15"/>
      <c r="B7" s="13" t="s">
        <v>168</v>
      </c>
    </row>
    <row r="8" spans="1:2" x14ac:dyDescent="0.25">
      <c r="A8" s="15"/>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3.5703125" customWidth="1"/>
    <col min="5" max="5" width="6" customWidth="1"/>
    <col min="6" max="6" width="12.7109375" customWidth="1"/>
    <col min="7" max="7" width="3.5703125" customWidth="1"/>
    <col min="8" max="8" width="6.7109375"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69</v>
      </c>
      <c r="B3" s="43" t="s">
        <v>7</v>
      </c>
      <c r="C3" s="43"/>
      <c r="D3" s="43"/>
      <c r="E3" s="43"/>
      <c r="F3" s="43"/>
      <c r="G3" s="43"/>
      <c r="H3" s="43"/>
      <c r="I3" s="43"/>
    </row>
    <row r="4" spans="1:9" ht="15" customHeight="1" x14ac:dyDescent="0.25">
      <c r="A4" s="15" t="s">
        <v>480</v>
      </c>
      <c r="B4" s="43" t="s">
        <v>7</v>
      </c>
      <c r="C4" s="43"/>
      <c r="D4" s="43"/>
      <c r="E4" s="43"/>
      <c r="F4" s="43"/>
      <c r="G4" s="43"/>
      <c r="H4" s="43"/>
      <c r="I4" s="43"/>
    </row>
    <row r="5" spans="1:9" x14ac:dyDescent="0.25">
      <c r="A5" s="15"/>
      <c r="B5" s="46"/>
      <c r="C5" s="46"/>
      <c r="D5" s="46"/>
      <c r="E5" s="46"/>
      <c r="F5" s="46"/>
      <c r="G5" s="46"/>
      <c r="H5" s="46"/>
      <c r="I5" s="46"/>
    </row>
    <row r="6" spans="1:9" ht="15.75" thickBot="1" x14ac:dyDescent="0.3">
      <c r="A6" s="15"/>
      <c r="B6" s="17"/>
      <c r="C6" s="18"/>
      <c r="D6" s="34" t="s">
        <v>173</v>
      </c>
      <c r="E6" s="34"/>
      <c r="F6" s="34"/>
      <c r="G6" s="34"/>
      <c r="H6" s="34"/>
      <c r="I6" s="18"/>
    </row>
    <row r="7" spans="1:9" ht="15.75" thickBot="1" x14ac:dyDescent="0.3">
      <c r="A7" s="15"/>
      <c r="B7" s="17"/>
      <c r="C7" s="18"/>
      <c r="D7" s="35">
        <v>2014</v>
      </c>
      <c r="E7" s="35"/>
      <c r="F7" s="21"/>
      <c r="G7" s="35">
        <v>2013</v>
      </c>
      <c r="H7" s="35"/>
      <c r="I7" s="18"/>
    </row>
    <row r="8" spans="1:9" x14ac:dyDescent="0.25">
      <c r="A8" s="15"/>
      <c r="B8" s="17"/>
      <c r="C8" s="18"/>
      <c r="D8" s="36" t="s">
        <v>174</v>
      </c>
      <c r="E8" s="36"/>
      <c r="F8" s="36"/>
      <c r="G8" s="36"/>
      <c r="H8" s="36"/>
      <c r="I8" s="18"/>
    </row>
    <row r="9" spans="1:9" x14ac:dyDescent="0.25">
      <c r="A9" s="15"/>
      <c r="B9" s="23" t="s">
        <v>175</v>
      </c>
      <c r="C9" s="18"/>
      <c r="D9" s="37"/>
      <c r="E9" s="37"/>
      <c r="F9" s="18"/>
      <c r="G9" s="37"/>
      <c r="H9" s="37"/>
      <c r="I9" s="18"/>
    </row>
    <row r="10" spans="1:9" x14ac:dyDescent="0.25">
      <c r="A10" s="15"/>
      <c r="B10" s="25" t="s">
        <v>109</v>
      </c>
      <c r="C10" s="18"/>
      <c r="D10" s="26" t="s">
        <v>176</v>
      </c>
      <c r="E10" s="27">
        <v>989</v>
      </c>
      <c r="F10" s="18"/>
      <c r="G10" s="26" t="s">
        <v>176</v>
      </c>
      <c r="H10" s="27">
        <v>-616</v>
      </c>
      <c r="I10" s="18"/>
    </row>
    <row r="11" spans="1:9" ht="15.75" thickBot="1" x14ac:dyDescent="0.3">
      <c r="A11" s="15"/>
      <c r="B11" s="25" t="s">
        <v>177</v>
      </c>
      <c r="C11" s="18"/>
      <c r="D11" s="38" t="s">
        <v>178</v>
      </c>
      <c r="E11" s="38"/>
      <c r="F11" s="18"/>
      <c r="G11" s="38">
        <v>-315</v>
      </c>
      <c r="H11" s="38"/>
      <c r="I11" s="18"/>
    </row>
    <row r="12" spans="1:9" ht="15.75" thickBot="1" x14ac:dyDescent="0.3">
      <c r="A12" s="15"/>
      <c r="B12" s="25" t="s">
        <v>179</v>
      </c>
      <c r="C12" s="18"/>
      <c r="D12" s="29" t="s">
        <v>176</v>
      </c>
      <c r="E12" s="30">
        <v>989</v>
      </c>
      <c r="F12" s="18"/>
      <c r="G12" s="29" t="s">
        <v>176</v>
      </c>
      <c r="H12" s="30">
        <v>-931</v>
      </c>
      <c r="I12" s="18"/>
    </row>
    <row r="13" spans="1:9" ht="15.75" thickTop="1" x14ac:dyDescent="0.25">
      <c r="A13" s="15"/>
      <c r="B13" s="17"/>
      <c r="C13" s="18"/>
      <c r="D13" s="39"/>
      <c r="E13" s="39"/>
      <c r="F13" s="18"/>
      <c r="G13" s="39"/>
      <c r="H13" s="39"/>
      <c r="I13" s="18"/>
    </row>
    <row r="14" spans="1:9" ht="15.75" thickBot="1" x14ac:dyDescent="0.3">
      <c r="A14" s="15"/>
      <c r="B14" s="25" t="s">
        <v>180</v>
      </c>
      <c r="C14" s="18"/>
      <c r="D14" s="40">
        <v>20224682</v>
      </c>
      <c r="E14" s="40"/>
      <c r="F14" s="18"/>
      <c r="G14" s="40">
        <v>1917422</v>
      </c>
      <c r="H14" s="40"/>
      <c r="I14" s="18"/>
    </row>
    <row r="15" spans="1:9" ht="15.75" thickTop="1" x14ac:dyDescent="0.25">
      <c r="A15" s="15"/>
      <c r="B15" s="17"/>
      <c r="C15" s="18"/>
      <c r="D15" s="39"/>
      <c r="E15" s="39"/>
      <c r="F15" s="18"/>
      <c r="G15" s="39"/>
      <c r="H15" s="39"/>
      <c r="I15" s="18"/>
    </row>
    <row r="16" spans="1:9" ht="15.75" thickBot="1" x14ac:dyDescent="0.3">
      <c r="A16" s="15"/>
      <c r="B16" s="25" t="s">
        <v>181</v>
      </c>
      <c r="C16" s="18"/>
      <c r="D16" s="29" t="s">
        <v>176</v>
      </c>
      <c r="E16" s="33">
        <v>0.05</v>
      </c>
      <c r="F16" s="18"/>
      <c r="G16" s="29" t="s">
        <v>176</v>
      </c>
      <c r="H16" s="33">
        <v>-0.49</v>
      </c>
      <c r="I16" s="18"/>
    </row>
    <row r="17" spans="1:9" ht="15.75" thickTop="1" x14ac:dyDescent="0.25">
      <c r="A17" s="15"/>
      <c r="B17" s="17"/>
      <c r="C17" s="18"/>
      <c r="D17" s="39"/>
      <c r="E17" s="39"/>
      <c r="F17" s="18"/>
      <c r="G17" s="39"/>
      <c r="H17" s="39"/>
      <c r="I17" s="18"/>
    </row>
    <row r="18" spans="1:9" x14ac:dyDescent="0.25">
      <c r="A18" s="15"/>
      <c r="B18" s="23" t="s">
        <v>182</v>
      </c>
      <c r="C18" s="18"/>
      <c r="D18" s="37"/>
      <c r="E18" s="37"/>
      <c r="F18" s="18"/>
      <c r="G18" s="37"/>
      <c r="H18" s="37"/>
      <c r="I18" s="18"/>
    </row>
    <row r="19" spans="1:9" x14ac:dyDescent="0.25">
      <c r="A19" s="15"/>
      <c r="B19" s="25" t="s">
        <v>109</v>
      </c>
      <c r="C19" s="18"/>
      <c r="D19" s="26" t="s">
        <v>176</v>
      </c>
      <c r="E19" s="27">
        <v>989</v>
      </c>
      <c r="F19" s="18"/>
      <c r="G19" s="26" t="s">
        <v>176</v>
      </c>
      <c r="H19" s="27">
        <v>-616</v>
      </c>
      <c r="I19" s="18"/>
    </row>
    <row r="20" spans="1:9" ht="15.75" thickBot="1" x14ac:dyDescent="0.3">
      <c r="A20" s="15"/>
      <c r="B20" s="25" t="s">
        <v>177</v>
      </c>
      <c r="C20" s="18"/>
      <c r="D20" s="38" t="s">
        <v>178</v>
      </c>
      <c r="E20" s="38"/>
      <c r="F20" s="18"/>
      <c r="G20" s="38">
        <v>-315</v>
      </c>
      <c r="H20" s="38"/>
      <c r="I20" s="18"/>
    </row>
    <row r="21" spans="1:9" ht="15.75" thickBot="1" x14ac:dyDescent="0.3">
      <c r="A21" s="15"/>
      <c r="B21" s="25" t="s">
        <v>179</v>
      </c>
      <c r="C21" s="18"/>
      <c r="D21" s="29" t="s">
        <v>176</v>
      </c>
      <c r="E21" s="30">
        <v>989</v>
      </c>
      <c r="F21" s="18"/>
      <c r="G21" s="29" t="s">
        <v>176</v>
      </c>
      <c r="H21" s="30">
        <v>-931</v>
      </c>
      <c r="I21" s="18"/>
    </row>
    <row r="22" spans="1:9" ht="15.75" thickTop="1" x14ac:dyDescent="0.25">
      <c r="A22" s="15"/>
      <c r="B22" s="17"/>
      <c r="C22" s="18"/>
      <c r="D22" s="39"/>
      <c r="E22" s="39"/>
      <c r="F22" s="18"/>
      <c r="G22" s="39"/>
      <c r="H22" s="39"/>
      <c r="I22" s="18"/>
    </row>
    <row r="23" spans="1:9" x14ac:dyDescent="0.25">
      <c r="A23" s="15"/>
      <c r="B23" s="25" t="s">
        <v>180</v>
      </c>
      <c r="C23" s="18"/>
      <c r="D23" s="41">
        <v>20224682</v>
      </c>
      <c r="E23" s="41"/>
      <c r="F23" s="18"/>
      <c r="G23" s="41">
        <v>1917422</v>
      </c>
      <c r="H23" s="41"/>
      <c r="I23" s="18"/>
    </row>
    <row r="24" spans="1:9" ht="25.5" thickBot="1" x14ac:dyDescent="0.3">
      <c r="A24" s="15"/>
      <c r="B24" s="25" t="s">
        <v>183</v>
      </c>
      <c r="C24" s="18"/>
      <c r="D24" s="38" t="s">
        <v>178</v>
      </c>
      <c r="E24" s="38"/>
      <c r="F24" s="18"/>
      <c r="G24" s="38" t="s">
        <v>178</v>
      </c>
      <c r="H24" s="38"/>
      <c r="I24" s="18"/>
    </row>
    <row r="25" spans="1:9" ht="15.75" thickBot="1" x14ac:dyDescent="0.3">
      <c r="A25" s="15"/>
      <c r="B25" s="25" t="s">
        <v>184</v>
      </c>
      <c r="C25" s="18"/>
      <c r="D25" s="42">
        <v>20224682</v>
      </c>
      <c r="E25" s="42"/>
      <c r="F25" s="18"/>
      <c r="G25" s="42">
        <v>1917422</v>
      </c>
      <c r="H25" s="42"/>
      <c r="I25" s="18"/>
    </row>
    <row r="26" spans="1:9" ht="15.75" thickTop="1" x14ac:dyDescent="0.25">
      <c r="A26" s="15"/>
      <c r="B26" s="17"/>
      <c r="C26" s="18"/>
      <c r="D26" s="39"/>
      <c r="E26" s="39"/>
      <c r="F26" s="18"/>
      <c r="G26" s="39"/>
      <c r="H26" s="39"/>
      <c r="I26" s="18"/>
    </row>
    <row r="27" spans="1:9" ht="15.75" thickBot="1" x14ac:dyDescent="0.3">
      <c r="A27" s="15"/>
      <c r="B27" s="25" t="s">
        <v>185</v>
      </c>
      <c r="C27" s="18"/>
      <c r="D27" s="29" t="s">
        <v>176</v>
      </c>
      <c r="E27" s="33">
        <v>0.05</v>
      </c>
      <c r="F27" s="18"/>
      <c r="G27" s="29" t="s">
        <v>176</v>
      </c>
      <c r="H27" s="33">
        <v>-0.49</v>
      </c>
      <c r="I27" s="18"/>
    </row>
  </sheetData>
  <mergeCells count="37">
    <mergeCell ref="A1:A2"/>
    <mergeCell ref="B1:I1"/>
    <mergeCell ref="B2:I2"/>
    <mergeCell ref="B3:I3"/>
    <mergeCell ref="A4:A27"/>
    <mergeCell ref="B4:I4"/>
    <mergeCell ref="B5:I5"/>
    <mergeCell ref="D24:E24"/>
    <mergeCell ref="G24:H24"/>
    <mergeCell ref="D25:E25"/>
    <mergeCell ref="G25:H25"/>
    <mergeCell ref="D26:E26"/>
    <mergeCell ref="G26:H26"/>
    <mergeCell ref="D20:E20"/>
    <mergeCell ref="G20:H20"/>
    <mergeCell ref="D22:E22"/>
    <mergeCell ref="G22:H22"/>
    <mergeCell ref="D23:E23"/>
    <mergeCell ref="G23:H23"/>
    <mergeCell ref="D15:E15"/>
    <mergeCell ref="G15:H15"/>
    <mergeCell ref="D17:E17"/>
    <mergeCell ref="G17:H17"/>
    <mergeCell ref="D18:E18"/>
    <mergeCell ref="G18:H18"/>
    <mergeCell ref="D11:E11"/>
    <mergeCell ref="G11:H11"/>
    <mergeCell ref="D13:E13"/>
    <mergeCell ref="G13:H13"/>
    <mergeCell ref="D14:E14"/>
    <mergeCell ref="G14:H14"/>
    <mergeCell ref="D6:H6"/>
    <mergeCell ref="D7:E7"/>
    <mergeCell ref="G7:H7"/>
    <mergeCell ref="D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0.5703125" bestFit="1" customWidth="1"/>
    <col min="4" max="4" width="4" customWidth="1"/>
    <col min="5" max="5" width="8.42578125" customWidth="1"/>
    <col min="7" max="7" width="2.85546875" customWidth="1"/>
    <col min="8" max="8" width="6.140625" customWidth="1"/>
    <col min="10" max="10" width="4" customWidth="1"/>
    <col min="11" max="11" width="5" customWidth="1"/>
    <col min="13" max="13" width="2.7109375" customWidth="1"/>
    <col min="14" max="14" width="6"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87</v>
      </c>
      <c r="B3" s="43" t="s">
        <v>7</v>
      </c>
      <c r="C3" s="43"/>
      <c r="D3" s="43"/>
      <c r="E3" s="43"/>
      <c r="F3" s="43"/>
      <c r="G3" s="43"/>
      <c r="H3" s="43"/>
      <c r="I3" s="43"/>
      <c r="J3" s="43"/>
      <c r="K3" s="43"/>
      <c r="L3" s="43"/>
      <c r="M3" s="43"/>
      <c r="N3" s="43"/>
      <c r="O3" s="43"/>
    </row>
    <row r="4" spans="1:15" ht="15" customHeight="1" x14ac:dyDescent="0.25">
      <c r="A4" s="15" t="s">
        <v>482</v>
      </c>
      <c r="B4" s="43" t="s">
        <v>7</v>
      </c>
      <c r="C4" s="43"/>
      <c r="D4" s="43"/>
      <c r="E4" s="43"/>
      <c r="F4" s="43"/>
      <c r="G4" s="43"/>
      <c r="H4" s="43"/>
      <c r="I4" s="43"/>
      <c r="J4" s="43"/>
      <c r="K4" s="43"/>
      <c r="L4" s="43"/>
      <c r="M4" s="43"/>
      <c r="N4" s="43"/>
      <c r="O4" s="43"/>
    </row>
    <row r="5" spans="1:15" x14ac:dyDescent="0.25">
      <c r="A5" s="15"/>
      <c r="B5" s="46"/>
      <c r="C5" s="46"/>
      <c r="D5" s="46"/>
      <c r="E5" s="46"/>
      <c r="F5" s="46"/>
      <c r="G5" s="46"/>
      <c r="H5" s="46"/>
      <c r="I5" s="46"/>
      <c r="J5" s="46"/>
      <c r="K5" s="46"/>
      <c r="L5" s="46"/>
      <c r="M5" s="46"/>
      <c r="N5" s="46"/>
      <c r="O5" s="46"/>
    </row>
    <row r="6" spans="1:15" x14ac:dyDescent="0.25">
      <c r="A6" s="15"/>
      <c r="B6" s="52"/>
      <c r="C6" s="53"/>
      <c r="D6" s="36" t="s">
        <v>190</v>
      </c>
      <c r="E6" s="36"/>
      <c r="F6" s="53"/>
      <c r="G6" s="36" t="s">
        <v>191</v>
      </c>
      <c r="H6" s="36"/>
      <c r="I6" s="53"/>
      <c r="J6" s="36" t="s">
        <v>191</v>
      </c>
      <c r="K6" s="36"/>
      <c r="L6" s="53"/>
      <c r="M6" s="36" t="s">
        <v>195</v>
      </c>
      <c r="N6" s="36"/>
      <c r="O6" s="53"/>
    </row>
    <row r="7" spans="1:15" x14ac:dyDescent="0.25">
      <c r="A7" s="15"/>
      <c r="B7" s="52"/>
      <c r="C7" s="53"/>
      <c r="D7" s="36"/>
      <c r="E7" s="36"/>
      <c r="F7" s="53"/>
      <c r="G7" s="36" t="s">
        <v>192</v>
      </c>
      <c r="H7" s="36"/>
      <c r="I7" s="53"/>
      <c r="J7" s="36" t="s">
        <v>192</v>
      </c>
      <c r="K7" s="36"/>
      <c r="L7" s="53"/>
      <c r="M7" s="36"/>
      <c r="N7" s="36"/>
      <c r="O7" s="53"/>
    </row>
    <row r="8" spans="1:15" ht="15.75" thickBot="1" x14ac:dyDescent="0.3">
      <c r="A8" s="15"/>
      <c r="B8" s="52"/>
      <c r="C8" s="53"/>
      <c r="D8" s="34"/>
      <c r="E8" s="34"/>
      <c r="F8" s="53"/>
      <c r="G8" s="34" t="s">
        <v>193</v>
      </c>
      <c r="H8" s="34"/>
      <c r="I8" s="53"/>
      <c r="J8" s="34" t="s">
        <v>194</v>
      </c>
      <c r="K8" s="34"/>
      <c r="L8" s="53"/>
      <c r="M8" s="34"/>
      <c r="N8" s="34"/>
      <c r="O8" s="53"/>
    </row>
    <row r="9" spans="1:15" x14ac:dyDescent="0.25">
      <c r="A9" s="15"/>
      <c r="B9" s="23" t="s">
        <v>196</v>
      </c>
      <c r="C9" s="18"/>
      <c r="D9" s="36" t="s">
        <v>197</v>
      </c>
      <c r="E9" s="36"/>
      <c r="F9" s="36"/>
      <c r="G9" s="36"/>
      <c r="H9" s="36"/>
      <c r="I9" s="36"/>
      <c r="J9" s="36"/>
      <c r="K9" s="36"/>
      <c r="L9" s="36"/>
      <c r="M9" s="36"/>
      <c r="N9" s="36"/>
      <c r="O9" s="18"/>
    </row>
    <row r="10" spans="1:15" x14ac:dyDescent="0.25">
      <c r="A10" s="15"/>
      <c r="B10" s="47" t="s">
        <v>198</v>
      </c>
      <c r="C10" s="18"/>
      <c r="D10" s="26" t="s">
        <v>176</v>
      </c>
      <c r="E10" s="31">
        <v>16985</v>
      </c>
      <c r="F10" s="18"/>
      <c r="G10" s="26" t="s">
        <v>176</v>
      </c>
      <c r="H10" s="27">
        <v>507</v>
      </c>
      <c r="I10" s="18"/>
      <c r="J10" s="26" t="s">
        <v>176</v>
      </c>
      <c r="K10" s="27">
        <v>-42</v>
      </c>
      <c r="L10" s="18"/>
      <c r="M10" s="26" t="s">
        <v>176</v>
      </c>
      <c r="N10" s="31">
        <v>17450</v>
      </c>
      <c r="O10" s="18"/>
    </row>
    <row r="11" spans="1:15" ht="15.75" thickBot="1" x14ac:dyDescent="0.3">
      <c r="A11" s="15"/>
      <c r="B11" s="47" t="s">
        <v>199</v>
      </c>
      <c r="C11" s="18"/>
      <c r="D11" s="49" t="s">
        <v>176</v>
      </c>
      <c r="E11" s="50">
        <v>1922</v>
      </c>
      <c r="F11" s="18"/>
      <c r="G11" s="49" t="s">
        <v>176</v>
      </c>
      <c r="H11" s="28" t="s">
        <v>178</v>
      </c>
      <c r="I11" s="18"/>
      <c r="J11" s="49" t="s">
        <v>176</v>
      </c>
      <c r="K11" s="28">
        <v>-6</v>
      </c>
      <c r="L11" s="18"/>
      <c r="M11" s="49" t="s">
        <v>176</v>
      </c>
      <c r="N11" s="50">
        <v>1916</v>
      </c>
      <c r="O11" s="18"/>
    </row>
    <row r="12" spans="1:15" ht="15.75" thickBot="1" x14ac:dyDescent="0.3">
      <c r="A12" s="15"/>
      <c r="B12" s="51" t="s">
        <v>200</v>
      </c>
      <c r="C12" s="18"/>
      <c r="D12" s="29" t="s">
        <v>176</v>
      </c>
      <c r="E12" s="32">
        <v>18907</v>
      </c>
      <c r="F12" s="18"/>
      <c r="G12" s="29" t="s">
        <v>176</v>
      </c>
      <c r="H12" s="33">
        <v>507</v>
      </c>
      <c r="I12" s="18"/>
      <c r="J12" s="29" t="s">
        <v>176</v>
      </c>
      <c r="K12" s="33">
        <v>-48</v>
      </c>
      <c r="L12" s="18"/>
      <c r="M12" s="29" t="s">
        <v>176</v>
      </c>
      <c r="N12" s="32">
        <v>19366</v>
      </c>
      <c r="O12" s="18"/>
    </row>
    <row r="13" spans="1:15" ht="15.75" thickTop="1" x14ac:dyDescent="0.25">
      <c r="A13" s="15"/>
      <c r="B13" s="23" t="s">
        <v>201</v>
      </c>
      <c r="C13" s="18"/>
      <c r="D13" s="39"/>
      <c r="E13" s="39"/>
      <c r="F13" s="18"/>
      <c r="G13" s="39"/>
      <c r="H13" s="39"/>
      <c r="I13" s="18"/>
      <c r="J13" s="39"/>
      <c r="K13" s="39"/>
      <c r="L13" s="18"/>
      <c r="M13" s="39"/>
      <c r="N13" s="39"/>
      <c r="O13" s="18"/>
    </row>
    <row r="14" spans="1:15" ht="15.75" thickBot="1" x14ac:dyDescent="0.3">
      <c r="A14" s="15"/>
      <c r="B14" s="47" t="s">
        <v>198</v>
      </c>
      <c r="C14" s="18"/>
      <c r="D14" s="49" t="s">
        <v>176</v>
      </c>
      <c r="E14" s="50">
        <v>8917</v>
      </c>
      <c r="F14" s="18"/>
      <c r="G14" s="49" t="s">
        <v>176</v>
      </c>
      <c r="H14" s="28">
        <v>480</v>
      </c>
      <c r="I14" s="18"/>
      <c r="J14" s="49" t="s">
        <v>176</v>
      </c>
      <c r="K14" s="28" t="s">
        <v>178</v>
      </c>
      <c r="L14" s="18"/>
      <c r="M14" s="49" t="s">
        <v>176</v>
      </c>
      <c r="N14" s="50">
        <v>9397</v>
      </c>
      <c r="O14" s="18"/>
    </row>
    <row r="15" spans="1:15" ht="15.75" thickBot="1" x14ac:dyDescent="0.3">
      <c r="A15" s="15"/>
      <c r="B15" s="51" t="s">
        <v>200</v>
      </c>
      <c r="C15" s="18"/>
      <c r="D15" s="29" t="s">
        <v>176</v>
      </c>
      <c r="E15" s="32">
        <v>8917</v>
      </c>
      <c r="F15" s="18"/>
      <c r="G15" s="29" t="s">
        <v>176</v>
      </c>
      <c r="H15" s="33">
        <v>480</v>
      </c>
      <c r="I15" s="18"/>
      <c r="J15" s="29" t="s">
        <v>176</v>
      </c>
      <c r="K15" s="33" t="s">
        <v>178</v>
      </c>
      <c r="L15" s="18"/>
      <c r="M15" s="29" t="s">
        <v>176</v>
      </c>
      <c r="N15" s="32">
        <v>9397</v>
      </c>
      <c r="O15" s="18"/>
    </row>
    <row r="16" spans="1:15" ht="15.75" thickTop="1" x14ac:dyDescent="0.25">
      <c r="A16" s="15" t="s">
        <v>483</v>
      </c>
      <c r="B16" s="43" t="s">
        <v>7</v>
      </c>
      <c r="C16" s="43"/>
      <c r="D16" s="43"/>
      <c r="E16" s="43"/>
      <c r="F16" s="43"/>
      <c r="G16" s="43"/>
      <c r="H16" s="43"/>
      <c r="I16" s="43"/>
      <c r="J16" s="43"/>
      <c r="K16" s="43"/>
      <c r="L16" s="43"/>
      <c r="M16" s="43"/>
      <c r="N16" s="43"/>
      <c r="O16" s="43"/>
    </row>
    <row r="17" spans="1:15" x14ac:dyDescent="0.25">
      <c r="A17" s="15"/>
      <c r="B17" s="46"/>
      <c r="C17" s="46"/>
      <c r="D17" s="46"/>
      <c r="E17" s="46"/>
      <c r="F17" s="46"/>
      <c r="G17" s="46"/>
      <c r="H17" s="46"/>
      <c r="I17" s="46"/>
      <c r="J17" s="46"/>
      <c r="K17" s="46"/>
      <c r="L17" s="46"/>
      <c r="M17" s="46"/>
      <c r="N17" s="46"/>
      <c r="O17" s="46"/>
    </row>
    <row r="18" spans="1:15" ht="15.75" thickBot="1" x14ac:dyDescent="0.3">
      <c r="A18" s="15"/>
      <c r="B18" s="18"/>
      <c r="C18" s="74"/>
      <c r="D18" s="34" t="s">
        <v>203</v>
      </c>
      <c r="E18" s="34"/>
      <c r="F18" s="34"/>
      <c r="G18" s="34"/>
      <c r="H18" s="34"/>
      <c r="I18" s="74"/>
    </row>
    <row r="19" spans="1:15" ht="15.75" thickBot="1" x14ac:dyDescent="0.3">
      <c r="A19" s="15"/>
      <c r="B19" s="19" t="s">
        <v>204</v>
      </c>
      <c r="C19" s="74"/>
      <c r="D19" s="35" t="s">
        <v>205</v>
      </c>
      <c r="E19" s="35"/>
      <c r="F19" s="74"/>
      <c r="G19" s="35" t="s">
        <v>206</v>
      </c>
      <c r="H19" s="35"/>
      <c r="I19" s="74"/>
    </row>
    <row r="20" spans="1:15" x14ac:dyDescent="0.25">
      <c r="A20" s="15"/>
      <c r="B20" s="18"/>
      <c r="C20" s="74"/>
      <c r="D20" s="83"/>
      <c r="E20" s="83"/>
      <c r="F20" s="83"/>
      <c r="G20" s="83"/>
      <c r="H20" s="83"/>
      <c r="I20" s="74"/>
    </row>
    <row r="21" spans="1:15" x14ac:dyDescent="0.25">
      <c r="A21" s="15"/>
      <c r="B21" s="18"/>
      <c r="C21" s="74"/>
      <c r="D21" s="36" t="s">
        <v>207</v>
      </c>
      <c r="E21" s="36"/>
      <c r="F21" s="36"/>
      <c r="G21" s="36"/>
      <c r="H21" s="36"/>
      <c r="I21" s="74"/>
    </row>
    <row r="22" spans="1:15" x14ac:dyDescent="0.25">
      <c r="A22" s="15"/>
      <c r="B22" s="26" t="s">
        <v>208</v>
      </c>
      <c r="C22" s="18"/>
      <c r="D22" s="26" t="s">
        <v>176</v>
      </c>
      <c r="E22" s="27" t="s">
        <v>178</v>
      </c>
      <c r="F22" s="18"/>
      <c r="G22" s="26" t="s">
        <v>176</v>
      </c>
      <c r="H22" s="27" t="s">
        <v>178</v>
      </c>
      <c r="I22" s="18"/>
    </row>
    <row r="23" spans="1:15" x14ac:dyDescent="0.25">
      <c r="A23" s="15"/>
      <c r="B23" s="26" t="s">
        <v>209</v>
      </c>
      <c r="C23" s="18"/>
      <c r="D23" s="71" t="s">
        <v>178</v>
      </c>
      <c r="E23" s="71"/>
      <c r="F23" s="18"/>
      <c r="G23" s="71" t="s">
        <v>178</v>
      </c>
      <c r="H23" s="71"/>
      <c r="I23" s="18"/>
    </row>
    <row r="24" spans="1:15" x14ac:dyDescent="0.25">
      <c r="A24" s="15"/>
      <c r="B24" s="26" t="s">
        <v>210</v>
      </c>
      <c r="C24" s="18"/>
      <c r="D24" s="41">
        <v>1922</v>
      </c>
      <c r="E24" s="41"/>
      <c r="F24" s="18"/>
      <c r="G24" s="41">
        <v>1916</v>
      </c>
      <c r="H24" s="41"/>
      <c r="I24" s="18"/>
    </row>
    <row r="25" spans="1:15" x14ac:dyDescent="0.25">
      <c r="A25" s="15"/>
      <c r="B25" s="26" t="s">
        <v>211</v>
      </c>
      <c r="C25" s="18"/>
      <c r="D25" s="71" t="s">
        <v>178</v>
      </c>
      <c r="E25" s="71"/>
      <c r="F25" s="18"/>
      <c r="G25" s="71" t="s">
        <v>178</v>
      </c>
      <c r="H25" s="71"/>
      <c r="I25" s="18"/>
    </row>
    <row r="26" spans="1:15" ht="15.75" thickBot="1" x14ac:dyDescent="0.3">
      <c r="A26" s="15"/>
      <c r="B26" s="26" t="s">
        <v>198</v>
      </c>
      <c r="C26" s="18"/>
      <c r="D26" s="73">
        <v>16985</v>
      </c>
      <c r="E26" s="73"/>
      <c r="F26" s="18"/>
      <c r="G26" s="73">
        <v>17450</v>
      </c>
      <c r="H26" s="73"/>
      <c r="I26" s="18"/>
    </row>
    <row r="27" spans="1:15" ht="15.75" thickBot="1" x14ac:dyDescent="0.3">
      <c r="A27" s="15"/>
      <c r="B27" s="47" t="s">
        <v>212</v>
      </c>
      <c r="C27" s="18"/>
      <c r="D27" s="29" t="s">
        <v>176</v>
      </c>
      <c r="E27" s="70">
        <v>18907</v>
      </c>
      <c r="F27" s="18"/>
      <c r="G27" s="29" t="s">
        <v>176</v>
      </c>
      <c r="H27" s="70">
        <v>19366</v>
      </c>
      <c r="I27" s="18"/>
    </row>
  </sheetData>
  <mergeCells count="42">
    <mergeCell ref="A16:A27"/>
    <mergeCell ref="B16:O16"/>
    <mergeCell ref="B17:O17"/>
    <mergeCell ref="A1:A2"/>
    <mergeCell ref="B1:O1"/>
    <mergeCell ref="B2:O2"/>
    <mergeCell ref="B3:O3"/>
    <mergeCell ref="A4:A15"/>
    <mergeCell ref="B4:O4"/>
    <mergeCell ref="B5:O5"/>
    <mergeCell ref="D24:E24"/>
    <mergeCell ref="G24:H24"/>
    <mergeCell ref="D25:E25"/>
    <mergeCell ref="G25:H25"/>
    <mergeCell ref="D26:E26"/>
    <mergeCell ref="G26:H26"/>
    <mergeCell ref="D18:H18"/>
    <mergeCell ref="D19:E19"/>
    <mergeCell ref="G19:H19"/>
    <mergeCell ref="D20:H20"/>
    <mergeCell ref="D21:H21"/>
    <mergeCell ref="D23:E23"/>
    <mergeCell ref="G23:H23"/>
    <mergeCell ref="O6:O8"/>
    <mergeCell ref="D9:N9"/>
    <mergeCell ref="D13:E13"/>
    <mergeCell ref="G13:H13"/>
    <mergeCell ref="J13:K13"/>
    <mergeCell ref="M13:N13"/>
    <mergeCell ref="I6:I8"/>
    <mergeCell ref="J6:K6"/>
    <mergeCell ref="J7:K7"/>
    <mergeCell ref="J8:K8"/>
    <mergeCell ref="L6:L8"/>
    <mergeCell ref="M6:N8"/>
    <mergeCell ref="B6:B8"/>
    <mergeCell ref="C6:C8"/>
    <mergeCell ref="D6:E8"/>
    <mergeCell ref="F6:F8"/>
    <mergeCell ref="G6:H6"/>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4"/>
  <sheetViews>
    <sheetView showGridLines="0" workbookViewId="0"/>
  </sheetViews>
  <sheetFormatPr defaultRowHeight="15" x14ac:dyDescent="0.25"/>
  <cols>
    <col min="1" max="1" width="36.5703125" bestFit="1" customWidth="1"/>
    <col min="2" max="2" width="33.28515625" bestFit="1" customWidth="1"/>
    <col min="4" max="4" width="7.28515625" bestFit="1" customWidth="1"/>
    <col min="5" max="5" width="6.5703125" bestFit="1" customWidth="1"/>
    <col min="6" max="6" width="2.85546875" customWidth="1"/>
    <col min="7" max="7" width="7.42578125" customWidth="1"/>
    <col min="8" max="8" width="10.140625" customWidth="1"/>
    <col min="9" max="9" width="4.28515625" customWidth="1"/>
    <col min="10" max="10" width="6" customWidth="1"/>
    <col min="11" max="11" width="8" customWidth="1"/>
    <col min="12" max="12" width="7.28515625" bestFit="1" customWidth="1"/>
    <col min="13" max="13" width="2.140625" customWidth="1"/>
    <col min="14" max="14" width="7.140625" customWidth="1"/>
    <col min="15" max="15" width="3.5703125" bestFit="1" customWidth="1"/>
    <col min="16" max="16" width="2.28515625" customWidth="1"/>
    <col min="17" max="17" width="8.28515625" customWidth="1"/>
    <col min="18" max="18" width="3.5703125" bestFit="1" customWidth="1"/>
    <col min="19" max="19" width="2.7109375" customWidth="1"/>
    <col min="20" max="20" width="7.28515625" customWidth="1"/>
    <col min="21" max="21" width="1.5703125" bestFit="1" customWidth="1"/>
    <col min="22" max="22" width="3.42578125" customWidth="1"/>
    <col min="23" max="23" width="5.140625" customWidth="1"/>
    <col min="24" max="24" width="1.5703125" bestFit="1" customWidth="1"/>
    <col min="25" max="25" width="1.85546875" bestFit="1" customWidth="1"/>
    <col min="26" max="26" width="6.5703125" bestFit="1" customWidth="1"/>
    <col min="27" max="27" width="1.5703125" bestFit="1" customWidth="1"/>
  </cols>
  <sheetData>
    <row r="1" spans="1:27"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216</v>
      </c>
      <c r="B3" s="43" t="s">
        <v>7</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5" t="s">
        <v>485</v>
      </c>
      <c r="B4" s="43" t="s">
        <v>7</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5"/>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ht="15.75" thickBot="1" x14ac:dyDescent="0.3">
      <c r="A6" s="15"/>
      <c r="B6" s="17"/>
      <c r="C6" s="18"/>
      <c r="D6" s="34" t="s">
        <v>219</v>
      </c>
      <c r="E6" s="34"/>
      <c r="F6" s="18"/>
      <c r="G6" s="34" t="s">
        <v>220</v>
      </c>
      <c r="H6" s="34"/>
      <c r="I6" s="18"/>
    </row>
    <row r="7" spans="1:27" x14ac:dyDescent="0.25">
      <c r="A7" s="15"/>
      <c r="B7" s="17"/>
      <c r="C7" s="18"/>
      <c r="D7" s="36" t="s">
        <v>197</v>
      </c>
      <c r="E7" s="36"/>
      <c r="F7" s="36"/>
      <c r="G7" s="36"/>
      <c r="H7" s="36"/>
      <c r="I7" s="18"/>
    </row>
    <row r="8" spans="1:27" x14ac:dyDescent="0.25">
      <c r="A8" s="15"/>
      <c r="B8" s="25" t="s">
        <v>221</v>
      </c>
      <c r="C8" s="18"/>
      <c r="D8" s="37"/>
      <c r="E8" s="37"/>
      <c r="F8" s="18"/>
      <c r="G8" s="37"/>
      <c r="H8" s="37"/>
      <c r="I8" s="18"/>
    </row>
    <row r="9" spans="1:27" x14ac:dyDescent="0.25">
      <c r="A9" s="15"/>
      <c r="B9" s="47" t="s">
        <v>222</v>
      </c>
      <c r="C9" s="18"/>
      <c r="D9" s="26" t="s">
        <v>223</v>
      </c>
      <c r="E9" s="31">
        <v>45501</v>
      </c>
      <c r="F9" s="18"/>
      <c r="G9" s="26" t="s">
        <v>223</v>
      </c>
      <c r="H9" s="31">
        <v>46459</v>
      </c>
      <c r="I9" s="18"/>
    </row>
    <row r="10" spans="1:27" x14ac:dyDescent="0.25">
      <c r="A10" s="15"/>
      <c r="B10" s="47" t="s">
        <v>224</v>
      </c>
      <c r="C10" s="18"/>
      <c r="D10" s="41">
        <v>125062</v>
      </c>
      <c r="E10" s="41"/>
      <c r="F10" s="18"/>
      <c r="G10" s="41">
        <v>113268</v>
      </c>
      <c r="H10" s="41"/>
      <c r="I10" s="18"/>
    </row>
    <row r="11" spans="1:27" x14ac:dyDescent="0.25">
      <c r="A11" s="15"/>
      <c r="B11" s="47" t="s">
        <v>225</v>
      </c>
      <c r="C11" s="18"/>
      <c r="D11" s="41">
        <v>24352</v>
      </c>
      <c r="E11" s="41"/>
      <c r="F11" s="18"/>
      <c r="G11" s="41">
        <v>26697</v>
      </c>
      <c r="H11" s="41"/>
      <c r="I11" s="18"/>
    </row>
    <row r="12" spans="1:27" x14ac:dyDescent="0.25">
      <c r="A12" s="15"/>
      <c r="B12" s="47" t="s">
        <v>226</v>
      </c>
      <c r="C12" s="18"/>
      <c r="D12" s="41">
        <v>62774</v>
      </c>
      <c r="E12" s="41"/>
      <c r="F12" s="18"/>
      <c r="G12" s="41">
        <v>67934</v>
      </c>
      <c r="H12" s="41"/>
      <c r="I12" s="18"/>
    </row>
    <row r="13" spans="1:27" x14ac:dyDescent="0.25">
      <c r="A13" s="15"/>
      <c r="B13" s="47" t="s">
        <v>227</v>
      </c>
      <c r="C13" s="18"/>
      <c r="D13" s="71">
        <v>418</v>
      </c>
      <c r="E13" s="71"/>
      <c r="F13" s="18"/>
      <c r="G13" s="71">
        <v>424</v>
      </c>
      <c r="H13" s="71"/>
      <c r="I13" s="18"/>
    </row>
    <row r="14" spans="1:27" x14ac:dyDescent="0.25">
      <c r="A14" s="15"/>
      <c r="B14" s="25" t="s">
        <v>228</v>
      </c>
      <c r="C14" s="18"/>
      <c r="D14" s="37"/>
      <c r="E14" s="37"/>
      <c r="F14" s="18"/>
      <c r="G14" s="37"/>
      <c r="H14" s="37"/>
      <c r="I14" s="18"/>
    </row>
    <row r="15" spans="1:27" x14ac:dyDescent="0.25">
      <c r="A15" s="15"/>
      <c r="B15" s="47" t="s">
        <v>229</v>
      </c>
      <c r="C15" s="18"/>
      <c r="D15" s="71" t="s">
        <v>178</v>
      </c>
      <c r="E15" s="71"/>
      <c r="F15" s="18"/>
      <c r="G15" s="41">
        <v>1408</v>
      </c>
      <c r="H15" s="41"/>
      <c r="I15" s="18"/>
    </row>
    <row r="16" spans="1:27" x14ac:dyDescent="0.25">
      <c r="A16" s="15"/>
      <c r="B16" s="47" t="s">
        <v>95</v>
      </c>
      <c r="C16" s="18"/>
      <c r="D16" s="71">
        <v>617</v>
      </c>
      <c r="E16" s="71"/>
      <c r="F16" s="18"/>
      <c r="G16" s="71">
        <v>659</v>
      </c>
      <c r="H16" s="71"/>
      <c r="I16" s="18"/>
    </row>
    <row r="17" spans="1:27" ht="15.75" thickBot="1" x14ac:dyDescent="0.3">
      <c r="A17" s="15"/>
      <c r="B17" s="25" t="s">
        <v>230</v>
      </c>
      <c r="C17" s="18"/>
      <c r="D17" s="38">
        <v>21</v>
      </c>
      <c r="E17" s="38"/>
      <c r="F17" s="18"/>
      <c r="G17" s="38">
        <v>38</v>
      </c>
      <c r="H17" s="38"/>
      <c r="I17" s="18"/>
    </row>
    <row r="18" spans="1:27" x14ac:dyDescent="0.25">
      <c r="A18" s="15"/>
      <c r="B18" s="25" t="s">
        <v>231</v>
      </c>
      <c r="C18" s="18"/>
      <c r="D18" s="72">
        <v>258745</v>
      </c>
      <c r="E18" s="72"/>
      <c r="F18" s="18"/>
      <c r="G18" s="72">
        <v>256887</v>
      </c>
      <c r="H18" s="72"/>
      <c r="I18" s="18"/>
    </row>
    <row r="19" spans="1:27" x14ac:dyDescent="0.25">
      <c r="A19" s="15"/>
      <c r="B19" s="25" t="s">
        <v>232</v>
      </c>
      <c r="C19" s="18"/>
      <c r="D19" s="71">
        <v>-60</v>
      </c>
      <c r="E19" s="71"/>
      <c r="F19" s="18"/>
      <c r="G19" s="71">
        <v>-50</v>
      </c>
      <c r="H19" s="71"/>
      <c r="I19" s="18"/>
    </row>
    <row r="20" spans="1:27" x14ac:dyDescent="0.25">
      <c r="A20" s="15"/>
      <c r="B20" s="25" t="s">
        <v>233</v>
      </c>
      <c r="C20" s="18"/>
      <c r="D20" s="41">
        <v>1109</v>
      </c>
      <c r="E20" s="41"/>
      <c r="F20" s="18"/>
      <c r="G20" s="71">
        <v>901</v>
      </c>
      <c r="H20" s="71"/>
      <c r="I20" s="18"/>
    </row>
    <row r="21" spans="1:27" x14ac:dyDescent="0.25">
      <c r="A21" s="15"/>
      <c r="B21" s="25" t="s">
        <v>234</v>
      </c>
      <c r="C21" s="18"/>
      <c r="D21" s="71">
        <v>251</v>
      </c>
      <c r="E21" s="71"/>
      <c r="F21" s="18"/>
      <c r="G21" s="71">
        <v>255</v>
      </c>
      <c r="H21" s="71"/>
      <c r="I21" s="18"/>
    </row>
    <row r="22" spans="1:27" ht="15.75" thickBot="1" x14ac:dyDescent="0.3">
      <c r="A22" s="15"/>
      <c r="B22" s="25" t="s">
        <v>235</v>
      </c>
      <c r="C22" s="18"/>
      <c r="D22" s="73">
        <v>-10091</v>
      </c>
      <c r="E22" s="73"/>
      <c r="F22" s="18"/>
      <c r="G22" s="73">
        <v>-10146</v>
      </c>
      <c r="H22" s="73"/>
      <c r="I22" s="18"/>
    </row>
    <row r="23" spans="1:27" ht="15.75" thickBot="1" x14ac:dyDescent="0.3">
      <c r="A23" s="15"/>
      <c r="B23" s="47" t="s">
        <v>236</v>
      </c>
      <c r="C23" s="18"/>
      <c r="D23" s="29" t="s">
        <v>223</v>
      </c>
      <c r="E23" s="70">
        <v>249954</v>
      </c>
      <c r="F23" s="18"/>
      <c r="G23" s="29" t="s">
        <v>223</v>
      </c>
      <c r="H23" s="70">
        <v>247847</v>
      </c>
      <c r="I23" s="18"/>
    </row>
    <row r="24" spans="1:27" ht="15.75" thickTop="1" x14ac:dyDescent="0.25">
      <c r="A24" s="15" t="s">
        <v>486</v>
      </c>
      <c r="B24" s="43" t="s">
        <v>7</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row>
    <row r="25" spans="1:27" x14ac:dyDescent="0.25">
      <c r="A25" s="15"/>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row>
    <row r="26" spans="1:27" ht="15.75" thickBot="1" x14ac:dyDescent="0.3">
      <c r="A26" s="15"/>
      <c r="B26" s="17"/>
      <c r="C26" s="18"/>
      <c r="D26" s="78" t="s">
        <v>238</v>
      </c>
      <c r="E26" s="78"/>
      <c r="F26" s="78"/>
      <c r="G26" s="78"/>
      <c r="H26" s="78"/>
      <c r="I26" s="78"/>
      <c r="J26" s="78"/>
      <c r="K26" s="78"/>
      <c r="L26" s="78"/>
      <c r="M26" s="78"/>
      <c r="N26" s="78"/>
      <c r="O26" s="78"/>
      <c r="P26" s="78"/>
      <c r="Q26" s="78"/>
      <c r="R26" s="78"/>
      <c r="S26" s="78"/>
      <c r="T26" s="78"/>
      <c r="U26" s="78"/>
      <c r="V26" s="78"/>
      <c r="W26" s="78"/>
      <c r="X26" s="78"/>
      <c r="Y26" s="78"/>
      <c r="Z26" s="78"/>
      <c r="AA26" s="78"/>
    </row>
    <row r="27" spans="1:27" x14ac:dyDescent="0.25">
      <c r="A27" s="15"/>
      <c r="B27" s="52"/>
      <c r="C27" s="53"/>
      <c r="D27" s="80" t="s">
        <v>239</v>
      </c>
      <c r="E27" s="80"/>
      <c r="F27" s="81"/>
      <c r="G27" s="80" t="s">
        <v>241</v>
      </c>
      <c r="H27" s="80"/>
      <c r="I27" s="81"/>
      <c r="J27" s="80" t="s">
        <v>243</v>
      </c>
      <c r="K27" s="80"/>
      <c r="L27" s="81"/>
      <c r="M27" s="80" t="s">
        <v>226</v>
      </c>
      <c r="N27" s="80"/>
      <c r="O27" s="81"/>
      <c r="P27" s="80" t="s">
        <v>227</v>
      </c>
      <c r="Q27" s="80"/>
      <c r="R27" s="81"/>
      <c r="S27" s="80" t="s">
        <v>243</v>
      </c>
      <c r="T27" s="80"/>
      <c r="U27" s="81"/>
      <c r="V27" s="80" t="s">
        <v>230</v>
      </c>
      <c r="W27" s="80"/>
      <c r="X27" s="81"/>
      <c r="Y27" s="80" t="s">
        <v>212</v>
      </c>
      <c r="Z27" s="80"/>
      <c r="AA27" s="81"/>
    </row>
    <row r="28" spans="1:27" ht="15.75" thickBot="1" x14ac:dyDescent="0.3">
      <c r="A28" s="15"/>
      <c r="B28" s="52"/>
      <c r="C28" s="53"/>
      <c r="D28" s="78" t="s">
        <v>240</v>
      </c>
      <c r="E28" s="78"/>
      <c r="F28" s="82"/>
      <c r="G28" s="78" t="s">
        <v>242</v>
      </c>
      <c r="H28" s="78"/>
      <c r="I28" s="82"/>
      <c r="J28" s="78" t="s">
        <v>244</v>
      </c>
      <c r="K28" s="78"/>
      <c r="L28" s="82"/>
      <c r="M28" s="78"/>
      <c r="N28" s="78"/>
      <c r="O28" s="82"/>
      <c r="P28" s="78"/>
      <c r="Q28" s="78"/>
      <c r="R28" s="82"/>
      <c r="S28" s="78"/>
      <c r="T28" s="78"/>
      <c r="U28" s="82"/>
      <c r="V28" s="78"/>
      <c r="W28" s="78"/>
      <c r="X28" s="82"/>
      <c r="Y28" s="78"/>
      <c r="Z28" s="78"/>
      <c r="AA28" s="82"/>
    </row>
    <row r="29" spans="1:27" x14ac:dyDescent="0.25">
      <c r="A29" s="15"/>
      <c r="B29" s="17"/>
      <c r="C29" s="18"/>
      <c r="D29" s="80" t="s">
        <v>197</v>
      </c>
      <c r="E29" s="80"/>
      <c r="F29" s="80"/>
      <c r="G29" s="80"/>
      <c r="H29" s="80"/>
      <c r="I29" s="80"/>
      <c r="J29" s="80"/>
      <c r="K29" s="80"/>
      <c r="L29" s="80"/>
      <c r="M29" s="80"/>
      <c r="N29" s="80"/>
      <c r="O29" s="80"/>
      <c r="P29" s="80"/>
      <c r="Q29" s="80"/>
      <c r="R29" s="80"/>
      <c r="S29" s="80"/>
      <c r="T29" s="80"/>
      <c r="U29" s="80"/>
      <c r="V29" s="80"/>
      <c r="W29" s="80"/>
      <c r="X29" s="80"/>
      <c r="Y29" s="80"/>
      <c r="Z29" s="80"/>
      <c r="AA29" s="80"/>
    </row>
    <row r="30" spans="1:27" x14ac:dyDescent="0.25">
      <c r="A30" s="15"/>
      <c r="B30" s="25" t="s">
        <v>245</v>
      </c>
      <c r="C30" s="18"/>
      <c r="D30" s="26" t="s">
        <v>176</v>
      </c>
      <c r="E30" s="31">
        <v>1930</v>
      </c>
      <c r="F30" s="18"/>
      <c r="G30" s="26" t="s">
        <v>246</v>
      </c>
      <c r="H30" s="31">
        <v>1726</v>
      </c>
      <c r="I30" s="18"/>
      <c r="J30" s="26" t="s">
        <v>246</v>
      </c>
      <c r="K30" s="31">
        <v>1473</v>
      </c>
      <c r="L30" s="18"/>
      <c r="M30" s="26" t="s">
        <v>246</v>
      </c>
      <c r="N30" s="31">
        <v>4949</v>
      </c>
      <c r="O30" s="18"/>
      <c r="P30" s="26" t="s">
        <v>246</v>
      </c>
      <c r="Q30" s="27">
        <v>7</v>
      </c>
      <c r="R30" s="18"/>
      <c r="S30" s="26" t="s">
        <v>246</v>
      </c>
      <c r="T30" s="27">
        <v>55</v>
      </c>
      <c r="U30" s="18"/>
      <c r="V30" s="26" t="s">
        <v>246</v>
      </c>
      <c r="W30" s="27">
        <v>6</v>
      </c>
      <c r="X30" s="18"/>
      <c r="Y30" s="26" t="s">
        <v>246</v>
      </c>
      <c r="Z30" s="31">
        <v>10146</v>
      </c>
      <c r="AA30" s="18"/>
    </row>
    <row r="31" spans="1:27" x14ac:dyDescent="0.25">
      <c r="A31" s="15"/>
      <c r="B31" s="26" t="s">
        <v>88</v>
      </c>
      <c r="C31" s="18"/>
      <c r="D31" s="71" t="s">
        <v>247</v>
      </c>
      <c r="E31" s="71"/>
      <c r="F31" s="26" t="s">
        <v>248</v>
      </c>
      <c r="G31" s="71">
        <v>381</v>
      </c>
      <c r="H31" s="71"/>
      <c r="I31" s="18"/>
      <c r="J31" s="71" t="s">
        <v>249</v>
      </c>
      <c r="K31" s="71"/>
      <c r="L31" s="26" t="s">
        <v>248</v>
      </c>
      <c r="M31" s="71" t="s">
        <v>247</v>
      </c>
      <c r="N31" s="71"/>
      <c r="O31" s="26" t="s">
        <v>248</v>
      </c>
      <c r="P31" s="71" t="s">
        <v>178</v>
      </c>
      <c r="Q31" s="71"/>
      <c r="R31" s="18"/>
      <c r="S31" s="71" t="s">
        <v>250</v>
      </c>
      <c r="T31" s="71"/>
      <c r="U31" s="26" t="s">
        <v>248</v>
      </c>
      <c r="V31" s="71" t="s">
        <v>251</v>
      </c>
      <c r="W31" s="71"/>
      <c r="X31" s="26" t="s">
        <v>248</v>
      </c>
      <c r="Y31" s="71" t="s">
        <v>252</v>
      </c>
      <c r="Z31" s="71"/>
      <c r="AA31" s="26" t="s">
        <v>248</v>
      </c>
    </row>
    <row r="32" spans="1:27" x14ac:dyDescent="0.25">
      <c r="A32" s="15"/>
      <c r="B32" s="25" t="s">
        <v>253</v>
      </c>
      <c r="C32" s="18"/>
      <c r="D32" s="71">
        <v>2</v>
      </c>
      <c r="E32" s="71"/>
      <c r="F32" s="18"/>
      <c r="G32" s="71" t="s">
        <v>178</v>
      </c>
      <c r="H32" s="71"/>
      <c r="I32" s="18"/>
      <c r="J32" s="71" t="s">
        <v>178</v>
      </c>
      <c r="K32" s="71"/>
      <c r="L32" s="18"/>
      <c r="M32" s="71">
        <v>156</v>
      </c>
      <c r="N32" s="71"/>
      <c r="O32" s="18"/>
      <c r="P32" s="71" t="s">
        <v>178</v>
      </c>
      <c r="Q32" s="71"/>
      <c r="R32" s="18"/>
      <c r="S32" s="41">
        <v>1082</v>
      </c>
      <c r="T32" s="41"/>
      <c r="U32" s="18"/>
      <c r="V32" s="71" t="s">
        <v>178</v>
      </c>
      <c r="W32" s="71"/>
      <c r="X32" s="18"/>
      <c r="Y32" s="41">
        <v>1240</v>
      </c>
      <c r="Z32" s="41"/>
      <c r="AA32" s="18"/>
    </row>
    <row r="33" spans="1:27" ht="15.75" thickBot="1" x14ac:dyDescent="0.3">
      <c r="A33" s="15"/>
      <c r="B33" s="25" t="s">
        <v>254</v>
      </c>
      <c r="C33" s="18"/>
      <c r="D33" s="38" t="s">
        <v>255</v>
      </c>
      <c r="E33" s="38"/>
      <c r="F33" s="49" t="s">
        <v>248</v>
      </c>
      <c r="G33" s="38" t="s">
        <v>178</v>
      </c>
      <c r="H33" s="38"/>
      <c r="I33" s="76"/>
      <c r="J33" s="38" t="s">
        <v>256</v>
      </c>
      <c r="K33" s="38"/>
      <c r="L33" s="49" t="s">
        <v>248</v>
      </c>
      <c r="M33" s="38" t="s">
        <v>257</v>
      </c>
      <c r="N33" s="38"/>
      <c r="O33" s="49" t="s">
        <v>248</v>
      </c>
      <c r="P33" s="38" t="s">
        <v>178</v>
      </c>
      <c r="Q33" s="38"/>
      <c r="R33" s="76"/>
      <c r="S33" s="38" t="s">
        <v>258</v>
      </c>
      <c r="T33" s="38"/>
      <c r="U33" s="49" t="s">
        <v>248</v>
      </c>
      <c r="V33" s="38" t="s">
        <v>178</v>
      </c>
      <c r="W33" s="38"/>
      <c r="X33" s="76"/>
      <c r="Y33" s="38" t="s">
        <v>259</v>
      </c>
      <c r="Z33" s="38"/>
      <c r="AA33" s="49" t="s">
        <v>248</v>
      </c>
    </row>
    <row r="34" spans="1:27" ht="15.75" thickBot="1" x14ac:dyDescent="0.3">
      <c r="A34" s="15"/>
      <c r="B34" s="25" t="s">
        <v>260</v>
      </c>
      <c r="C34" s="18"/>
      <c r="D34" s="29" t="s">
        <v>176</v>
      </c>
      <c r="E34" s="70">
        <v>1874</v>
      </c>
      <c r="F34" s="77"/>
      <c r="G34" s="29" t="s">
        <v>246</v>
      </c>
      <c r="H34" s="32">
        <v>2107</v>
      </c>
      <c r="I34" s="77"/>
      <c r="J34" s="29" t="s">
        <v>246</v>
      </c>
      <c r="K34" s="32">
        <v>1212</v>
      </c>
      <c r="L34" s="77"/>
      <c r="M34" s="29" t="s">
        <v>246</v>
      </c>
      <c r="N34" s="32">
        <v>4867</v>
      </c>
      <c r="O34" s="77"/>
      <c r="P34" s="29" t="s">
        <v>246</v>
      </c>
      <c r="Q34" s="33">
        <v>7</v>
      </c>
      <c r="R34" s="77"/>
      <c r="S34" s="29" t="s">
        <v>246</v>
      </c>
      <c r="T34" s="33">
        <v>20</v>
      </c>
      <c r="U34" s="77"/>
      <c r="V34" s="29" t="s">
        <v>246</v>
      </c>
      <c r="W34" s="33">
        <v>4</v>
      </c>
      <c r="X34" s="77"/>
      <c r="Y34" s="29" t="s">
        <v>246</v>
      </c>
      <c r="Z34" s="32">
        <v>10091</v>
      </c>
      <c r="AA34" s="77"/>
    </row>
    <row r="35" spans="1:27" ht="15.75" thickTop="1" x14ac:dyDescent="0.25">
      <c r="A35" s="15"/>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row>
    <row r="36" spans="1:27" ht="15.75" thickBot="1" x14ac:dyDescent="0.3">
      <c r="A36" s="15"/>
      <c r="B36" s="74"/>
      <c r="C36" s="74"/>
      <c r="D36" s="78" t="s">
        <v>261</v>
      </c>
      <c r="E36" s="78"/>
      <c r="F36" s="78"/>
      <c r="G36" s="78"/>
      <c r="H36" s="78"/>
      <c r="I36" s="78"/>
      <c r="J36" s="78"/>
      <c r="K36" s="78"/>
      <c r="L36" s="78"/>
      <c r="M36" s="78"/>
      <c r="N36" s="78"/>
      <c r="O36" s="78"/>
      <c r="P36" s="78"/>
      <c r="Q36" s="78"/>
      <c r="R36" s="78"/>
      <c r="S36" s="78"/>
      <c r="T36" s="78"/>
      <c r="U36" s="78"/>
      <c r="V36" s="78"/>
      <c r="W36" s="78"/>
      <c r="X36" s="78"/>
      <c r="Y36" s="78"/>
      <c r="Z36" s="78"/>
      <c r="AA36" s="78"/>
    </row>
    <row r="37" spans="1:27" x14ac:dyDescent="0.25">
      <c r="A37" s="15"/>
      <c r="B37" s="83"/>
      <c r="C37" s="83"/>
      <c r="D37" s="80" t="s">
        <v>239</v>
      </c>
      <c r="E37" s="80"/>
      <c r="F37" s="81"/>
      <c r="G37" s="80" t="s">
        <v>241</v>
      </c>
      <c r="H37" s="80"/>
      <c r="I37" s="81"/>
      <c r="J37" s="80" t="s">
        <v>243</v>
      </c>
      <c r="K37" s="80"/>
      <c r="L37" s="81"/>
      <c r="M37" s="80" t="s">
        <v>226</v>
      </c>
      <c r="N37" s="80"/>
      <c r="O37" s="81"/>
      <c r="P37" s="80" t="s">
        <v>227</v>
      </c>
      <c r="Q37" s="80"/>
      <c r="R37" s="81"/>
      <c r="S37" s="80" t="s">
        <v>243</v>
      </c>
      <c r="T37" s="80"/>
      <c r="U37" s="81"/>
      <c r="V37" s="80" t="s">
        <v>230</v>
      </c>
      <c r="W37" s="80"/>
      <c r="X37" s="81"/>
      <c r="Y37" s="80" t="s">
        <v>212</v>
      </c>
      <c r="Z37" s="80"/>
      <c r="AA37" s="81"/>
    </row>
    <row r="38" spans="1:27" ht="15.75" thickBot="1" x14ac:dyDescent="0.3">
      <c r="A38" s="15"/>
      <c r="B38" s="83"/>
      <c r="C38" s="83"/>
      <c r="D38" s="78" t="s">
        <v>240</v>
      </c>
      <c r="E38" s="78"/>
      <c r="F38" s="82"/>
      <c r="G38" s="78" t="s">
        <v>242</v>
      </c>
      <c r="H38" s="78"/>
      <c r="I38" s="82"/>
      <c r="J38" s="78" t="s">
        <v>244</v>
      </c>
      <c r="K38" s="78"/>
      <c r="L38" s="82"/>
      <c r="M38" s="78"/>
      <c r="N38" s="78"/>
      <c r="O38" s="82"/>
      <c r="P38" s="78"/>
      <c r="Q38" s="78"/>
      <c r="R38" s="82"/>
      <c r="S38" s="78"/>
      <c r="T38" s="78"/>
      <c r="U38" s="82"/>
      <c r="V38" s="78"/>
      <c r="W38" s="78"/>
      <c r="X38" s="82"/>
      <c r="Y38" s="78"/>
      <c r="Z38" s="78"/>
      <c r="AA38" s="82"/>
    </row>
    <row r="39" spans="1:27" x14ac:dyDescent="0.25">
      <c r="A39" s="15"/>
      <c r="B39" s="74"/>
      <c r="C39" s="74"/>
      <c r="D39" s="80" t="s">
        <v>197</v>
      </c>
      <c r="E39" s="80"/>
      <c r="F39" s="80"/>
      <c r="G39" s="80"/>
      <c r="H39" s="80"/>
      <c r="I39" s="80"/>
      <c r="J39" s="80"/>
      <c r="K39" s="80"/>
      <c r="L39" s="80"/>
      <c r="M39" s="80"/>
      <c r="N39" s="80"/>
      <c r="O39" s="80"/>
      <c r="P39" s="80"/>
      <c r="Q39" s="80"/>
      <c r="R39" s="80"/>
      <c r="S39" s="80"/>
      <c r="T39" s="80"/>
      <c r="U39" s="80"/>
      <c r="V39" s="80"/>
      <c r="W39" s="80"/>
      <c r="X39" s="80"/>
      <c r="Y39" s="80"/>
      <c r="Z39" s="80"/>
      <c r="AA39" s="80"/>
    </row>
    <row r="40" spans="1:27" x14ac:dyDescent="0.25">
      <c r="A40" s="15"/>
      <c r="B40" s="25" t="s">
        <v>245</v>
      </c>
      <c r="C40" s="18"/>
      <c r="D40" s="26" t="s">
        <v>176</v>
      </c>
      <c r="E40" s="31">
        <v>2060</v>
      </c>
      <c r="F40" s="18"/>
      <c r="G40" s="26" t="s">
        <v>246</v>
      </c>
      <c r="H40" s="31">
        <v>2122</v>
      </c>
      <c r="I40" s="18"/>
      <c r="J40" s="26" t="s">
        <v>246</v>
      </c>
      <c r="K40" s="31">
        <v>2685</v>
      </c>
      <c r="L40" s="18"/>
      <c r="M40" s="26" t="s">
        <v>246</v>
      </c>
      <c r="N40" s="31">
        <v>4818</v>
      </c>
      <c r="O40" s="18"/>
      <c r="P40" s="26" t="s">
        <v>246</v>
      </c>
      <c r="Q40" s="27">
        <v>8</v>
      </c>
      <c r="R40" s="18"/>
      <c r="S40" s="26" t="s">
        <v>246</v>
      </c>
      <c r="T40" s="27">
        <v>167</v>
      </c>
      <c r="U40" s="18"/>
      <c r="V40" s="26" t="s">
        <v>246</v>
      </c>
      <c r="W40" s="27">
        <v>9</v>
      </c>
      <c r="X40" s="18"/>
      <c r="Y40" s="26" t="s">
        <v>246</v>
      </c>
      <c r="Z40" s="31">
        <v>11869</v>
      </c>
      <c r="AA40" s="18"/>
    </row>
    <row r="41" spans="1:27" x14ac:dyDescent="0.25">
      <c r="A41" s="15"/>
      <c r="B41" s="26" t="s">
        <v>88</v>
      </c>
      <c r="C41" s="18"/>
      <c r="D41" s="71" t="s">
        <v>262</v>
      </c>
      <c r="E41" s="71"/>
      <c r="F41" s="26" t="s">
        <v>248</v>
      </c>
      <c r="G41" s="71" t="s">
        <v>263</v>
      </c>
      <c r="H41" s="71"/>
      <c r="I41" s="26" t="s">
        <v>248</v>
      </c>
      <c r="J41" s="71" t="s">
        <v>264</v>
      </c>
      <c r="K41" s="71"/>
      <c r="L41" s="26" t="s">
        <v>248</v>
      </c>
      <c r="M41" s="41">
        <v>1029</v>
      </c>
      <c r="N41" s="41"/>
      <c r="O41" s="18"/>
      <c r="P41" s="71" t="s">
        <v>178</v>
      </c>
      <c r="Q41" s="71"/>
      <c r="R41" s="18"/>
      <c r="S41" s="71" t="s">
        <v>265</v>
      </c>
      <c r="T41" s="71"/>
      <c r="U41" s="26" t="s">
        <v>248</v>
      </c>
      <c r="V41" s="71" t="s">
        <v>178</v>
      </c>
      <c r="W41" s="71"/>
      <c r="X41" s="18"/>
      <c r="Y41" s="71" t="s">
        <v>178</v>
      </c>
      <c r="Z41" s="71"/>
      <c r="AA41" s="18"/>
    </row>
    <row r="42" spans="1:27" x14ac:dyDescent="0.25">
      <c r="A42" s="15"/>
      <c r="B42" s="25" t="s">
        <v>253</v>
      </c>
      <c r="C42" s="18"/>
      <c r="D42" s="71">
        <v>259</v>
      </c>
      <c r="E42" s="71"/>
      <c r="F42" s="18"/>
      <c r="G42" s="71" t="s">
        <v>178</v>
      </c>
      <c r="H42" s="71"/>
      <c r="I42" s="18"/>
      <c r="J42" s="71">
        <v>15</v>
      </c>
      <c r="K42" s="71"/>
      <c r="L42" s="18"/>
      <c r="M42" s="71">
        <v>7</v>
      </c>
      <c r="N42" s="71"/>
      <c r="O42" s="18"/>
      <c r="P42" s="71" t="s">
        <v>178</v>
      </c>
      <c r="Q42" s="71"/>
      <c r="R42" s="18"/>
      <c r="S42" s="71">
        <v>95</v>
      </c>
      <c r="T42" s="71"/>
      <c r="U42" s="18"/>
      <c r="V42" s="71" t="s">
        <v>178</v>
      </c>
      <c r="W42" s="71"/>
      <c r="X42" s="18"/>
      <c r="Y42" s="71">
        <v>376</v>
      </c>
      <c r="Z42" s="71"/>
      <c r="AA42" s="18"/>
    </row>
    <row r="43" spans="1:27" ht="15.75" thickBot="1" x14ac:dyDescent="0.3">
      <c r="A43" s="15"/>
      <c r="B43" s="25" t="s">
        <v>254</v>
      </c>
      <c r="C43" s="18"/>
      <c r="D43" s="38" t="s">
        <v>266</v>
      </c>
      <c r="E43" s="38"/>
      <c r="F43" s="49" t="s">
        <v>248</v>
      </c>
      <c r="G43" s="38" t="s">
        <v>267</v>
      </c>
      <c r="H43" s="38"/>
      <c r="I43" s="49" t="s">
        <v>248</v>
      </c>
      <c r="J43" s="38" t="s">
        <v>268</v>
      </c>
      <c r="K43" s="38"/>
      <c r="L43" s="49" t="s">
        <v>248</v>
      </c>
      <c r="M43" s="38" t="s">
        <v>269</v>
      </c>
      <c r="N43" s="38"/>
      <c r="O43" s="49" t="s">
        <v>248</v>
      </c>
      <c r="P43" s="38" t="s">
        <v>178</v>
      </c>
      <c r="Q43" s="38"/>
      <c r="R43" s="76"/>
      <c r="S43" s="38" t="s">
        <v>178</v>
      </c>
      <c r="T43" s="38"/>
      <c r="U43" s="76"/>
      <c r="V43" s="38" t="s">
        <v>178</v>
      </c>
      <c r="W43" s="38"/>
      <c r="X43" s="76"/>
      <c r="Y43" s="38" t="s">
        <v>270</v>
      </c>
      <c r="Z43" s="38"/>
      <c r="AA43" s="49" t="s">
        <v>248</v>
      </c>
    </row>
    <row r="44" spans="1:27" ht="15.75" thickBot="1" x14ac:dyDescent="0.3">
      <c r="A44" s="15"/>
      <c r="B44" s="25" t="s">
        <v>260</v>
      </c>
      <c r="C44" s="18"/>
      <c r="D44" s="29" t="s">
        <v>176</v>
      </c>
      <c r="E44" s="70">
        <v>1834</v>
      </c>
      <c r="F44" s="77"/>
      <c r="G44" s="29" t="s">
        <v>246</v>
      </c>
      <c r="H44" s="32">
        <v>1123</v>
      </c>
      <c r="I44" s="77"/>
      <c r="J44" s="29" t="s">
        <v>246</v>
      </c>
      <c r="K44" s="32">
        <v>1549</v>
      </c>
      <c r="L44" s="77"/>
      <c r="M44" s="29" t="s">
        <v>246</v>
      </c>
      <c r="N44" s="32">
        <v>5677</v>
      </c>
      <c r="O44" s="77"/>
      <c r="P44" s="29" t="s">
        <v>246</v>
      </c>
      <c r="Q44" s="33">
        <v>8</v>
      </c>
      <c r="R44" s="77"/>
      <c r="S44" s="29" t="s">
        <v>246</v>
      </c>
      <c r="T44" s="33">
        <v>250</v>
      </c>
      <c r="U44" s="77"/>
      <c r="V44" s="29" t="s">
        <v>246</v>
      </c>
      <c r="W44" s="33">
        <v>9</v>
      </c>
      <c r="X44" s="77"/>
      <c r="Y44" s="29" t="s">
        <v>246</v>
      </c>
      <c r="Z44" s="32">
        <v>10450</v>
      </c>
      <c r="AA44" s="77"/>
    </row>
    <row r="45" spans="1:27" ht="15.75" thickTop="1" x14ac:dyDescent="0.25">
      <c r="A45" s="15" t="s">
        <v>487</v>
      </c>
      <c r="B45" s="43" t="s">
        <v>7</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row>
    <row r="46" spans="1:27" x14ac:dyDescent="0.25">
      <c r="A46" s="15"/>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row>
    <row r="47" spans="1:27" ht="15.75" thickBot="1" x14ac:dyDescent="0.3">
      <c r="A47" s="15"/>
      <c r="B47" s="18"/>
      <c r="C47" s="74"/>
      <c r="D47" s="78" t="s">
        <v>272</v>
      </c>
      <c r="E47" s="78"/>
      <c r="F47" s="78"/>
      <c r="G47" s="78"/>
      <c r="H47" s="78"/>
      <c r="I47" s="78"/>
      <c r="J47" s="78"/>
      <c r="K47" s="78"/>
      <c r="L47" s="78"/>
      <c r="M47" s="78"/>
      <c r="N47" s="78"/>
      <c r="O47" s="78"/>
      <c r="P47" s="78"/>
      <c r="Q47" s="78"/>
      <c r="R47" s="78"/>
      <c r="S47" s="78"/>
      <c r="T47" s="78"/>
      <c r="U47" s="78"/>
      <c r="V47" s="78"/>
      <c r="W47" s="78"/>
      <c r="X47" s="78"/>
      <c r="Y47" s="78"/>
      <c r="Z47" s="78"/>
      <c r="AA47" s="84"/>
    </row>
    <row r="48" spans="1:27" x14ac:dyDescent="0.25">
      <c r="A48" s="15"/>
      <c r="B48" s="53"/>
      <c r="C48" s="83"/>
      <c r="D48" s="81"/>
      <c r="E48" s="81"/>
      <c r="F48" s="81"/>
      <c r="G48" s="80" t="s">
        <v>274</v>
      </c>
      <c r="H48" s="80"/>
      <c r="I48" s="81"/>
      <c r="J48" s="80" t="s">
        <v>243</v>
      </c>
      <c r="K48" s="80"/>
      <c r="L48" s="81"/>
      <c r="M48" s="80" t="s">
        <v>226</v>
      </c>
      <c r="N48" s="80"/>
      <c r="O48" s="81"/>
      <c r="P48" s="80" t="s">
        <v>227</v>
      </c>
      <c r="Q48" s="80"/>
      <c r="R48" s="81"/>
      <c r="S48" s="80" t="s">
        <v>243</v>
      </c>
      <c r="T48" s="80"/>
      <c r="U48" s="81"/>
      <c r="V48" s="80" t="s">
        <v>230</v>
      </c>
      <c r="W48" s="80"/>
      <c r="X48" s="81"/>
      <c r="Y48" s="80" t="s">
        <v>212</v>
      </c>
      <c r="Z48" s="80"/>
      <c r="AA48" s="81"/>
    </row>
    <row r="49" spans="1:27" x14ac:dyDescent="0.25">
      <c r="A49" s="15"/>
      <c r="B49" s="53"/>
      <c r="C49" s="83"/>
      <c r="D49" s="79" t="s">
        <v>239</v>
      </c>
      <c r="E49" s="79"/>
      <c r="F49" s="93"/>
      <c r="G49" s="83"/>
      <c r="H49" s="83"/>
      <c r="I49" s="93"/>
      <c r="J49" s="83"/>
      <c r="K49" s="83"/>
      <c r="L49" s="93"/>
      <c r="M49" s="95"/>
      <c r="N49" s="95"/>
      <c r="O49" s="93"/>
      <c r="P49" s="95"/>
      <c r="Q49" s="95"/>
      <c r="R49" s="93"/>
      <c r="S49" s="95"/>
      <c r="T49" s="95"/>
      <c r="U49" s="93"/>
      <c r="V49" s="95"/>
      <c r="W49" s="95"/>
      <c r="X49" s="93"/>
      <c r="Y49" s="95"/>
      <c r="Z49" s="95"/>
      <c r="AA49" s="83"/>
    </row>
    <row r="50" spans="1:27" x14ac:dyDescent="0.25">
      <c r="A50" s="15"/>
      <c r="B50" s="53"/>
      <c r="C50" s="83"/>
      <c r="D50" s="83"/>
      <c r="E50" s="83"/>
      <c r="F50" s="93"/>
      <c r="G50" s="79" t="s">
        <v>275</v>
      </c>
      <c r="H50" s="79"/>
      <c r="I50" s="93"/>
      <c r="J50" s="79" t="s">
        <v>276</v>
      </c>
      <c r="K50" s="79"/>
      <c r="L50" s="93"/>
      <c r="M50" s="95"/>
      <c r="N50" s="95"/>
      <c r="O50" s="93"/>
      <c r="P50" s="95"/>
      <c r="Q50" s="95"/>
      <c r="R50" s="93"/>
      <c r="S50" s="95"/>
      <c r="T50" s="95"/>
      <c r="U50" s="93"/>
      <c r="V50" s="95"/>
      <c r="W50" s="95"/>
      <c r="X50" s="93"/>
      <c r="Y50" s="95"/>
      <c r="Z50" s="95"/>
      <c r="AA50" s="83"/>
    </row>
    <row r="51" spans="1:27" ht="15.75" thickBot="1" x14ac:dyDescent="0.3">
      <c r="A51" s="15"/>
      <c r="B51" s="53"/>
      <c r="C51" s="83"/>
      <c r="D51" s="78" t="s">
        <v>273</v>
      </c>
      <c r="E51" s="78"/>
      <c r="F51" s="82"/>
      <c r="G51" s="94"/>
      <c r="H51" s="94"/>
      <c r="I51" s="82"/>
      <c r="J51" s="94"/>
      <c r="K51" s="94"/>
      <c r="L51" s="82"/>
      <c r="M51" s="78"/>
      <c r="N51" s="78"/>
      <c r="O51" s="82"/>
      <c r="P51" s="78"/>
      <c r="Q51" s="78"/>
      <c r="R51" s="82"/>
      <c r="S51" s="78"/>
      <c r="T51" s="78"/>
      <c r="U51" s="82"/>
      <c r="V51" s="78"/>
      <c r="W51" s="78"/>
      <c r="X51" s="82"/>
      <c r="Y51" s="78"/>
      <c r="Z51" s="78"/>
      <c r="AA51" s="82"/>
    </row>
    <row r="52" spans="1:27" x14ac:dyDescent="0.25">
      <c r="A52" s="15"/>
      <c r="B52" s="53"/>
      <c r="C52" s="83"/>
      <c r="D52" s="81"/>
      <c r="E52" s="81"/>
      <c r="F52" s="81"/>
      <c r="G52" s="81"/>
      <c r="H52" s="81"/>
      <c r="I52" s="81"/>
      <c r="J52" s="81"/>
      <c r="K52" s="81"/>
      <c r="L52" s="81"/>
      <c r="M52" s="81"/>
      <c r="N52" s="81"/>
      <c r="O52" s="81"/>
      <c r="P52" s="81"/>
      <c r="Q52" s="81"/>
      <c r="R52" s="81"/>
      <c r="S52" s="81"/>
      <c r="T52" s="81"/>
      <c r="U52" s="81"/>
      <c r="V52" s="81"/>
      <c r="W52" s="81"/>
      <c r="X52" s="81"/>
      <c r="Y52" s="81"/>
      <c r="Z52" s="81"/>
      <c r="AA52" s="81"/>
    </row>
    <row r="53" spans="1:27" x14ac:dyDescent="0.25">
      <c r="A53" s="15"/>
      <c r="B53" s="53"/>
      <c r="C53" s="83"/>
      <c r="D53" s="79" t="s">
        <v>207</v>
      </c>
      <c r="E53" s="79"/>
      <c r="F53" s="79"/>
      <c r="G53" s="79"/>
      <c r="H53" s="79"/>
      <c r="I53" s="79"/>
      <c r="J53" s="79"/>
      <c r="K53" s="79"/>
      <c r="L53" s="79"/>
      <c r="M53" s="79"/>
      <c r="N53" s="79"/>
      <c r="O53" s="79"/>
      <c r="P53" s="79"/>
      <c r="Q53" s="79"/>
      <c r="R53" s="79"/>
      <c r="S53" s="79"/>
      <c r="T53" s="79"/>
      <c r="U53" s="79"/>
      <c r="V53" s="79"/>
      <c r="W53" s="79"/>
      <c r="X53" s="79"/>
      <c r="Y53" s="79"/>
      <c r="Z53" s="79"/>
      <c r="AA53" s="83"/>
    </row>
    <row r="54" spans="1:27" x14ac:dyDescent="0.25">
      <c r="A54" s="15"/>
      <c r="B54" s="85" t="s">
        <v>277</v>
      </c>
      <c r="C54" s="18"/>
      <c r="D54" s="37"/>
      <c r="E54" s="37"/>
      <c r="F54" s="18"/>
      <c r="G54" s="37"/>
      <c r="H54" s="37"/>
      <c r="I54" s="18"/>
      <c r="J54" s="37"/>
      <c r="K54" s="37"/>
      <c r="L54" s="18"/>
      <c r="M54" s="37"/>
      <c r="N54" s="37"/>
      <c r="O54" s="18"/>
      <c r="P54" s="37"/>
      <c r="Q54" s="37"/>
      <c r="R54" s="18"/>
      <c r="S54" s="37"/>
      <c r="T54" s="37"/>
      <c r="U54" s="18"/>
      <c r="V54" s="37"/>
      <c r="W54" s="37"/>
      <c r="X54" s="18"/>
      <c r="Y54" s="37"/>
      <c r="Z54" s="37"/>
      <c r="AA54" s="18"/>
    </row>
    <row r="55" spans="1:27" x14ac:dyDescent="0.25">
      <c r="A55" s="15"/>
      <c r="B55" s="86"/>
      <c r="C55" s="18"/>
      <c r="D55" s="37"/>
      <c r="E55" s="37"/>
      <c r="F55" s="18"/>
      <c r="G55" s="37"/>
      <c r="H55" s="37"/>
      <c r="I55" s="18"/>
      <c r="J55" s="37"/>
      <c r="K55" s="37"/>
      <c r="L55" s="18"/>
      <c r="M55" s="37"/>
      <c r="N55" s="37"/>
      <c r="O55" s="18"/>
      <c r="P55" s="37"/>
      <c r="Q55" s="37"/>
      <c r="R55" s="18"/>
      <c r="S55" s="37"/>
      <c r="T55" s="37"/>
      <c r="U55" s="18"/>
      <c r="V55" s="37"/>
      <c r="W55" s="37"/>
      <c r="X55" s="18"/>
      <c r="Y55" s="37"/>
      <c r="Z55" s="37"/>
      <c r="AA55" s="18"/>
    </row>
    <row r="56" spans="1:27" x14ac:dyDescent="0.25">
      <c r="A56" s="15"/>
      <c r="B56" s="96" t="s">
        <v>278</v>
      </c>
      <c r="C56" s="96"/>
      <c r="D56" s="96"/>
      <c r="E56" s="96"/>
      <c r="F56" s="96"/>
      <c r="G56" s="96"/>
      <c r="H56" s="96"/>
      <c r="I56" s="18"/>
      <c r="J56" s="37"/>
      <c r="K56" s="37"/>
      <c r="L56" s="18"/>
      <c r="M56" s="37"/>
      <c r="N56" s="37"/>
      <c r="O56" s="18"/>
      <c r="P56" s="37"/>
      <c r="Q56" s="37"/>
      <c r="R56" s="18"/>
      <c r="S56" s="37"/>
      <c r="T56" s="37"/>
      <c r="U56" s="18"/>
      <c r="V56" s="37"/>
      <c r="W56" s="37"/>
      <c r="X56" s="18"/>
      <c r="Y56" s="37"/>
      <c r="Z56" s="37"/>
      <c r="AA56" s="18"/>
    </row>
    <row r="57" spans="1:27" x14ac:dyDescent="0.25">
      <c r="A57" s="15"/>
      <c r="B57" s="87" t="s">
        <v>279</v>
      </c>
      <c r="C57" s="18"/>
      <c r="D57" s="27" t="s">
        <v>246</v>
      </c>
      <c r="E57" s="27">
        <v>377</v>
      </c>
      <c r="F57" s="18"/>
      <c r="G57" s="27" t="s">
        <v>246</v>
      </c>
      <c r="H57" s="27">
        <v>141</v>
      </c>
      <c r="I57" s="18"/>
      <c r="J57" s="26" t="s">
        <v>246</v>
      </c>
      <c r="K57" s="27">
        <v>194</v>
      </c>
      <c r="L57" s="18"/>
      <c r="M57" s="26" t="s">
        <v>246</v>
      </c>
      <c r="N57" s="31">
        <v>1160</v>
      </c>
      <c r="O57" s="18"/>
      <c r="P57" s="26" t="s">
        <v>246</v>
      </c>
      <c r="Q57" s="27" t="s">
        <v>178</v>
      </c>
      <c r="R57" s="18"/>
      <c r="S57" s="26" t="s">
        <v>246</v>
      </c>
      <c r="T57" s="27">
        <v>12</v>
      </c>
      <c r="U57" s="18"/>
      <c r="V57" s="26" t="s">
        <v>246</v>
      </c>
      <c r="W57" s="27" t="s">
        <v>178</v>
      </c>
      <c r="X57" s="18"/>
      <c r="Y57" s="27" t="s">
        <v>246</v>
      </c>
      <c r="Z57" s="31">
        <v>1884</v>
      </c>
      <c r="AA57" s="18"/>
    </row>
    <row r="58" spans="1:27" ht="15.75" thickBot="1" x14ac:dyDescent="0.3">
      <c r="A58" s="15"/>
      <c r="B58" s="87" t="s">
        <v>280</v>
      </c>
      <c r="C58" s="18"/>
      <c r="D58" s="73">
        <v>1497</v>
      </c>
      <c r="E58" s="73"/>
      <c r="F58" s="76"/>
      <c r="G58" s="73">
        <v>1966</v>
      </c>
      <c r="H58" s="73"/>
      <c r="I58" s="76"/>
      <c r="J58" s="73">
        <v>1018</v>
      </c>
      <c r="K58" s="73"/>
      <c r="L58" s="76"/>
      <c r="M58" s="73">
        <v>3707</v>
      </c>
      <c r="N58" s="73"/>
      <c r="O58" s="76"/>
      <c r="P58" s="38">
        <v>7</v>
      </c>
      <c r="Q58" s="38"/>
      <c r="R58" s="76"/>
      <c r="S58" s="38">
        <v>8</v>
      </c>
      <c r="T58" s="38"/>
      <c r="U58" s="76"/>
      <c r="V58" s="38">
        <v>4</v>
      </c>
      <c r="W58" s="38"/>
      <c r="X58" s="76"/>
      <c r="Y58" s="73">
        <v>8207</v>
      </c>
      <c r="Z58" s="73"/>
      <c r="AA58" s="76"/>
    </row>
    <row r="59" spans="1:27" x14ac:dyDescent="0.25">
      <c r="A59" s="15"/>
      <c r="B59" s="88"/>
      <c r="C59" s="18"/>
      <c r="D59" s="24"/>
      <c r="E59" s="89"/>
      <c r="F59" s="18"/>
      <c r="G59" s="24"/>
      <c r="H59" s="24"/>
      <c r="I59" s="18"/>
      <c r="J59" s="18"/>
      <c r="K59" s="24"/>
      <c r="L59" s="18"/>
      <c r="M59" s="18"/>
      <c r="N59" s="24"/>
      <c r="O59" s="18"/>
      <c r="P59" s="18"/>
      <c r="Q59" s="24"/>
      <c r="R59" s="18"/>
      <c r="S59" s="18"/>
      <c r="T59" s="24"/>
      <c r="U59" s="18"/>
      <c r="V59" s="18"/>
      <c r="W59" s="24"/>
      <c r="X59" s="18"/>
      <c r="Y59" s="24"/>
      <c r="Z59" s="24"/>
      <c r="AA59" s="18"/>
    </row>
    <row r="60" spans="1:27" ht="15.75" thickBot="1" x14ac:dyDescent="0.3">
      <c r="A60" s="15"/>
      <c r="B60" s="90" t="s">
        <v>281</v>
      </c>
      <c r="C60" s="18"/>
      <c r="D60" s="33" t="s">
        <v>246</v>
      </c>
      <c r="E60" s="32">
        <v>1874</v>
      </c>
      <c r="F60" s="77"/>
      <c r="G60" s="33" t="s">
        <v>246</v>
      </c>
      <c r="H60" s="32">
        <v>2107</v>
      </c>
      <c r="I60" s="77"/>
      <c r="J60" s="29" t="s">
        <v>246</v>
      </c>
      <c r="K60" s="32">
        <v>1212</v>
      </c>
      <c r="L60" s="77"/>
      <c r="M60" s="29" t="s">
        <v>246</v>
      </c>
      <c r="N60" s="32">
        <v>4867</v>
      </c>
      <c r="O60" s="77"/>
      <c r="P60" s="29" t="s">
        <v>246</v>
      </c>
      <c r="Q60" s="33">
        <v>7</v>
      </c>
      <c r="R60" s="77"/>
      <c r="S60" s="29" t="s">
        <v>246</v>
      </c>
      <c r="T60" s="33">
        <v>20</v>
      </c>
      <c r="U60" s="77"/>
      <c r="V60" s="29" t="s">
        <v>246</v>
      </c>
      <c r="W60" s="33">
        <v>4</v>
      </c>
      <c r="X60" s="77"/>
      <c r="Y60" s="33" t="s">
        <v>246</v>
      </c>
      <c r="Z60" s="32">
        <v>10091</v>
      </c>
      <c r="AA60" s="77"/>
    </row>
    <row r="61" spans="1:27" ht="15.75" thickTop="1" x14ac:dyDescent="0.25">
      <c r="A61" s="15"/>
      <c r="B61" s="86"/>
      <c r="C61" s="18"/>
      <c r="D61" s="39"/>
      <c r="E61" s="39"/>
      <c r="F61" s="18"/>
      <c r="G61" s="39"/>
      <c r="H61" s="39"/>
      <c r="I61" s="18"/>
      <c r="J61" s="39"/>
      <c r="K61" s="39"/>
      <c r="L61" s="18"/>
      <c r="M61" s="39"/>
      <c r="N61" s="39"/>
      <c r="O61" s="18"/>
      <c r="P61" s="39"/>
      <c r="Q61" s="39"/>
      <c r="R61" s="18"/>
      <c r="S61" s="39"/>
      <c r="T61" s="39"/>
      <c r="U61" s="18"/>
      <c r="V61" s="39"/>
      <c r="W61" s="39"/>
      <c r="X61" s="18"/>
      <c r="Y61" s="39"/>
      <c r="Z61" s="39"/>
      <c r="AA61" s="18"/>
    </row>
    <row r="62" spans="1:27" x14ac:dyDescent="0.25">
      <c r="A62" s="15"/>
      <c r="B62" s="85" t="s">
        <v>282</v>
      </c>
      <c r="C62" s="18"/>
      <c r="D62" s="37"/>
      <c r="E62" s="37"/>
      <c r="F62" s="18"/>
      <c r="G62" s="37"/>
      <c r="H62" s="37"/>
      <c r="I62" s="18"/>
      <c r="J62" s="37"/>
      <c r="K62" s="37"/>
      <c r="L62" s="18"/>
      <c r="M62" s="37"/>
      <c r="N62" s="37"/>
      <c r="O62" s="18"/>
      <c r="P62" s="37"/>
      <c r="Q62" s="37"/>
      <c r="R62" s="18"/>
      <c r="S62" s="37"/>
      <c r="T62" s="37"/>
      <c r="U62" s="18"/>
      <c r="V62" s="37"/>
      <c r="W62" s="37"/>
      <c r="X62" s="18"/>
      <c r="Y62" s="37"/>
      <c r="Z62" s="37"/>
      <c r="AA62" s="18"/>
    </row>
    <row r="63" spans="1:27" x14ac:dyDescent="0.25">
      <c r="A63" s="15"/>
      <c r="B63" s="86"/>
      <c r="C63" s="18"/>
      <c r="D63" s="37"/>
      <c r="E63" s="37"/>
      <c r="F63" s="18"/>
      <c r="G63" s="37"/>
      <c r="H63" s="37"/>
      <c r="I63" s="18"/>
      <c r="J63" s="37"/>
      <c r="K63" s="37"/>
      <c r="L63" s="18"/>
      <c r="M63" s="37"/>
      <c r="N63" s="37"/>
      <c r="O63" s="18"/>
      <c r="P63" s="37"/>
      <c r="Q63" s="37"/>
      <c r="R63" s="18"/>
      <c r="S63" s="37"/>
      <c r="T63" s="37"/>
      <c r="U63" s="18"/>
      <c r="V63" s="37"/>
      <c r="W63" s="37"/>
      <c r="X63" s="18"/>
      <c r="Y63" s="37"/>
      <c r="Z63" s="37"/>
      <c r="AA63" s="18"/>
    </row>
    <row r="64" spans="1:27" x14ac:dyDescent="0.25">
      <c r="A64" s="15"/>
      <c r="B64" s="87" t="s">
        <v>283</v>
      </c>
      <c r="C64" s="18"/>
      <c r="D64" s="27" t="s">
        <v>246</v>
      </c>
      <c r="E64" s="31">
        <v>2880</v>
      </c>
      <c r="F64" s="18"/>
      <c r="G64" s="27" t="s">
        <v>246</v>
      </c>
      <c r="H64" s="31">
        <v>3556</v>
      </c>
      <c r="I64" s="18"/>
      <c r="J64" s="26" t="s">
        <v>246</v>
      </c>
      <c r="K64" s="31">
        <v>4863</v>
      </c>
      <c r="L64" s="18"/>
      <c r="M64" s="26" t="s">
        <v>246</v>
      </c>
      <c r="N64" s="31">
        <v>17419</v>
      </c>
      <c r="O64" s="18"/>
      <c r="P64" s="26" t="s">
        <v>246</v>
      </c>
      <c r="Q64" s="27" t="s">
        <v>178</v>
      </c>
      <c r="R64" s="18"/>
      <c r="S64" s="26" t="s">
        <v>246</v>
      </c>
      <c r="T64" s="27">
        <v>138</v>
      </c>
      <c r="U64" s="18"/>
      <c r="V64" s="26" t="s">
        <v>246</v>
      </c>
      <c r="W64" s="27" t="s">
        <v>178</v>
      </c>
      <c r="X64" s="18"/>
      <c r="Y64" s="27" t="s">
        <v>246</v>
      </c>
      <c r="Z64" s="31">
        <v>28856</v>
      </c>
      <c r="AA64" s="18"/>
    </row>
    <row r="65" spans="1:27" ht="15.75" thickBot="1" x14ac:dyDescent="0.3">
      <c r="A65" s="15"/>
      <c r="B65" s="87" t="s">
        <v>284</v>
      </c>
      <c r="C65" s="18"/>
      <c r="D65" s="73">
        <v>42621</v>
      </c>
      <c r="E65" s="73"/>
      <c r="F65" s="76"/>
      <c r="G65" s="73">
        <v>121506</v>
      </c>
      <c r="H65" s="73"/>
      <c r="I65" s="76"/>
      <c r="J65" s="73">
        <v>19489</v>
      </c>
      <c r="K65" s="73"/>
      <c r="L65" s="76"/>
      <c r="M65" s="73">
        <v>45355</v>
      </c>
      <c r="N65" s="73"/>
      <c r="O65" s="76"/>
      <c r="P65" s="38">
        <v>418</v>
      </c>
      <c r="Q65" s="38"/>
      <c r="R65" s="76"/>
      <c r="S65" s="38">
        <v>479</v>
      </c>
      <c r="T65" s="38"/>
      <c r="U65" s="76"/>
      <c r="V65" s="38">
        <v>21</v>
      </c>
      <c r="W65" s="38"/>
      <c r="X65" s="76"/>
      <c r="Y65" s="73">
        <v>229889</v>
      </c>
      <c r="Z65" s="73"/>
      <c r="AA65" s="76"/>
    </row>
    <row r="66" spans="1:27" x14ac:dyDescent="0.25">
      <c r="A66" s="15"/>
      <c r="B66" s="91"/>
      <c r="C66" s="18"/>
      <c r="D66" s="24"/>
      <c r="E66" s="89"/>
      <c r="F66" s="18"/>
      <c r="G66" s="24"/>
      <c r="H66" s="24"/>
      <c r="I66" s="18"/>
      <c r="J66" s="18"/>
      <c r="K66" s="24"/>
      <c r="L66" s="18"/>
      <c r="M66" s="18"/>
      <c r="N66" s="24"/>
      <c r="O66" s="18"/>
      <c r="P66" s="18"/>
      <c r="Q66" s="24"/>
      <c r="R66" s="18"/>
      <c r="S66" s="18"/>
      <c r="T66" s="24"/>
      <c r="U66" s="18"/>
      <c r="V66" s="18"/>
      <c r="W66" s="24"/>
      <c r="X66" s="18"/>
      <c r="Y66" s="24"/>
      <c r="Z66" s="24"/>
      <c r="AA66" s="18"/>
    </row>
    <row r="67" spans="1:27" ht="15.75" thickBot="1" x14ac:dyDescent="0.3">
      <c r="A67" s="15"/>
      <c r="B67" s="92" t="s">
        <v>285</v>
      </c>
      <c r="C67" s="18"/>
      <c r="D67" s="33" t="s">
        <v>246</v>
      </c>
      <c r="E67" s="32">
        <v>45501</v>
      </c>
      <c r="F67" s="77"/>
      <c r="G67" s="33" t="s">
        <v>246</v>
      </c>
      <c r="H67" s="32">
        <v>125062</v>
      </c>
      <c r="I67" s="77"/>
      <c r="J67" s="29" t="s">
        <v>246</v>
      </c>
      <c r="K67" s="32">
        <v>24352</v>
      </c>
      <c r="L67" s="77"/>
      <c r="M67" s="29" t="s">
        <v>246</v>
      </c>
      <c r="N67" s="32">
        <v>62774</v>
      </c>
      <c r="O67" s="77"/>
      <c r="P67" s="29" t="s">
        <v>246</v>
      </c>
      <c r="Q67" s="33">
        <v>418</v>
      </c>
      <c r="R67" s="77"/>
      <c r="S67" s="29" t="s">
        <v>246</v>
      </c>
      <c r="T67" s="33">
        <v>617</v>
      </c>
      <c r="U67" s="77"/>
      <c r="V67" s="29" t="s">
        <v>246</v>
      </c>
      <c r="W67" s="33">
        <v>21</v>
      </c>
      <c r="X67" s="77"/>
      <c r="Y67" s="33" t="s">
        <v>246</v>
      </c>
      <c r="Z67" s="32">
        <v>258745</v>
      </c>
      <c r="AA67" s="77"/>
    </row>
    <row r="68" spans="1:27" ht="15.75" thickTop="1" x14ac:dyDescent="0.25">
      <c r="A68" s="15"/>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ht="15.75" thickBot="1" x14ac:dyDescent="0.3">
      <c r="A69" s="15"/>
      <c r="B69" s="18"/>
      <c r="C69" s="74"/>
      <c r="D69" s="78" t="s">
        <v>286</v>
      </c>
      <c r="E69" s="78"/>
      <c r="F69" s="78"/>
      <c r="G69" s="78"/>
      <c r="H69" s="78"/>
      <c r="I69" s="78"/>
      <c r="J69" s="78"/>
      <c r="K69" s="78"/>
      <c r="L69" s="78"/>
      <c r="M69" s="78"/>
      <c r="N69" s="78"/>
      <c r="O69" s="78"/>
      <c r="P69" s="78"/>
      <c r="Q69" s="78"/>
      <c r="R69" s="78"/>
      <c r="S69" s="78"/>
      <c r="T69" s="78"/>
      <c r="U69" s="78"/>
      <c r="V69" s="78"/>
      <c r="W69" s="78"/>
      <c r="X69" s="78"/>
      <c r="Y69" s="78"/>
      <c r="Z69" s="78"/>
      <c r="AA69" s="84"/>
    </row>
    <row r="70" spans="1:27" x14ac:dyDescent="0.25">
      <c r="A70" s="15"/>
      <c r="B70" s="53"/>
      <c r="C70" s="83"/>
      <c r="D70" s="81"/>
      <c r="E70" s="81"/>
      <c r="F70" s="81"/>
      <c r="G70" s="80" t="s">
        <v>274</v>
      </c>
      <c r="H70" s="80"/>
      <c r="I70" s="81"/>
      <c r="J70" s="80" t="s">
        <v>243</v>
      </c>
      <c r="K70" s="80"/>
      <c r="L70" s="81"/>
      <c r="M70" s="80" t="s">
        <v>226</v>
      </c>
      <c r="N70" s="80"/>
      <c r="O70" s="81"/>
      <c r="P70" s="80" t="s">
        <v>227</v>
      </c>
      <c r="Q70" s="80"/>
      <c r="R70" s="81"/>
      <c r="S70" s="80" t="s">
        <v>243</v>
      </c>
      <c r="T70" s="80"/>
      <c r="U70" s="81"/>
      <c r="V70" s="80" t="s">
        <v>230</v>
      </c>
      <c r="W70" s="80"/>
      <c r="X70" s="81"/>
      <c r="Y70" s="80" t="s">
        <v>212</v>
      </c>
      <c r="Z70" s="80"/>
      <c r="AA70" s="81"/>
    </row>
    <row r="71" spans="1:27" x14ac:dyDescent="0.25">
      <c r="A71" s="15"/>
      <c r="B71" s="53"/>
      <c r="C71" s="83"/>
      <c r="D71" s="79" t="s">
        <v>239</v>
      </c>
      <c r="E71" s="79"/>
      <c r="F71" s="93"/>
      <c r="G71" s="83"/>
      <c r="H71" s="83"/>
      <c r="I71" s="93"/>
      <c r="J71" s="83"/>
      <c r="K71" s="83"/>
      <c r="L71" s="93"/>
      <c r="M71" s="95"/>
      <c r="N71" s="95"/>
      <c r="O71" s="93"/>
      <c r="P71" s="95"/>
      <c r="Q71" s="95"/>
      <c r="R71" s="93"/>
      <c r="S71" s="95"/>
      <c r="T71" s="95"/>
      <c r="U71" s="93"/>
      <c r="V71" s="95"/>
      <c r="W71" s="95"/>
      <c r="X71" s="93"/>
      <c r="Y71" s="95"/>
      <c r="Z71" s="95"/>
      <c r="AA71" s="83"/>
    </row>
    <row r="72" spans="1:27" x14ac:dyDescent="0.25">
      <c r="A72" s="15"/>
      <c r="B72" s="53"/>
      <c r="C72" s="83"/>
      <c r="D72" s="83"/>
      <c r="E72" s="83"/>
      <c r="F72" s="93"/>
      <c r="G72" s="79" t="s">
        <v>275</v>
      </c>
      <c r="H72" s="79"/>
      <c r="I72" s="93"/>
      <c r="J72" s="79" t="s">
        <v>276</v>
      </c>
      <c r="K72" s="79"/>
      <c r="L72" s="93"/>
      <c r="M72" s="95"/>
      <c r="N72" s="95"/>
      <c r="O72" s="93"/>
      <c r="P72" s="95"/>
      <c r="Q72" s="95"/>
      <c r="R72" s="93"/>
      <c r="S72" s="95"/>
      <c r="T72" s="95"/>
      <c r="U72" s="93"/>
      <c r="V72" s="95"/>
      <c r="W72" s="95"/>
      <c r="X72" s="93"/>
      <c r="Y72" s="95"/>
      <c r="Z72" s="95"/>
      <c r="AA72" s="83"/>
    </row>
    <row r="73" spans="1:27" ht="15.75" thickBot="1" x14ac:dyDescent="0.3">
      <c r="A73" s="15"/>
      <c r="B73" s="53"/>
      <c r="C73" s="83"/>
      <c r="D73" s="78" t="s">
        <v>273</v>
      </c>
      <c r="E73" s="78"/>
      <c r="F73" s="82"/>
      <c r="G73" s="94"/>
      <c r="H73" s="94"/>
      <c r="I73" s="82"/>
      <c r="J73" s="94"/>
      <c r="K73" s="94"/>
      <c r="L73" s="82"/>
      <c r="M73" s="78"/>
      <c r="N73" s="78"/>
      <c r="O73" s="82"/>
      <c r="P73" s="78"/>
      <c r="Q73" s="78"/>
      <c r="R73" s="82"/>
      <c r="S73" s="78"/>
      <c r="T73" s="78"/>
      <c r="U73" s="82"/>
      <c r="V73" s="78"/>
      <c r="W73" s="78"/>
      <c r="X73" s="82"/>
      <c r="Y73" s="78"/>
      <c r="Z73" s="78"/>
      <c r="AA73" s="82"/>
    </row>
    <row r="74" spans="1:27" x14ac:dyDescent="0.25">
      <c r="A74" s="15"/>
      <c r="B74" s="53"/>
      <c r="C74" s="83"/>
      <c r="D74" s="81"/>
      <c r="E74" s="81"/>
      <c r="F74" s="81"/>
      <c r="G74" s="81"/>
      <c r="H74" s="81"/>
      <c r="I74" s="81"/>
      <c r="J74" s="81"/>
      <c r="K74" s="81"/>
      <c r="L74" s="81"/>
      <c r="M74" s="81"/>
      <c r="N74" s="81"/>
      <c r="O74" s="81"/>
      <c r="P74" s="81"/>
      <c r="Q74" s="81"/>
      <c r="R74" s="81"/>
      <c r="S74" s="81"/>
      <c r="T74" s="81"/>
      <c r="U74" s="81"/>
      <c r="V74" s="81"/>
      <c r="W74" s="81"/>
      <c r="X74" s="81"/>
      <c r="Y74" s="81"/>
      <c r="Z74" s="81"/>
      <c r="AA74" s="81"/>
    </row>
    <row r="75" spans="1:27" x14ac:dyDescent="0.25">
      <c r="A75" s="15"/>
      <c r="B75" s="53"/>
      <c r="C75" s="83"/>
      <c r="D75" s="79" t="s">
        <v>207</v>
      </c>
      <c r="E75" s="79"/>
      <c r="F75" s="79"/>
      <c r="G75" s="79"/>
      <c r="H75" s="79"/>
      <c r="I75" s="79"/>
      <c r="J75" s="79"/>
      <c r="K75" s="79"/>
      <c r="L75" s="79"/>
      <c r="M75" s="79"/>
      <c r="N75" s="79"/>
      <c r="O75" s="79"/>
      <c r="P75" s="79"/>
      <c r="Q75" s="79"/>
      <c r="R75" s="79"/>
      <c r="S75" s="79"/>
      <c r="T75" s="79"/>
      <c r="U75" s="79"/>
      <c r="V75" s="79"/>
      <c r="W75" s="79"/>
      <c r="X75" s="79"/>
      <c r="Y75" s="79"/>
      <c r="Z75" s="79"/>
      <c r="AA75" s="83"/>
    </row>
    <row r="76" spans="1:27" x14ac:dyDescent="0.25">
      <c r="A76" s="15"/>
      <c r="B76" s="85" t="s">
        <v>277</v>
      </c>
      <c r="C76" s="18"/>
      <c r="D76" s="37"/>
      <c r="E76" s="37"/>
      <c r="F76" s="18"/>
      <c r="G76" s="37"/>
      <c r="H76" s="37"/>
      <c r="I76" s="18"/>
      <c r="J76" s="37"/>
      <c r="K76" s="37"/>
      <c r="L76" s="18"/>
      <c r="M76" s="37"/>
      <c r="N76" s="37"/>
      <c r="O76" s="18"/>
      <c r="P76" s="37"/>
      <c r="Q76" s="37"/>
      <c r="R76" s="18"/>
      <c r="S76" s="37"/>
      <c r="T76" s="37"/>
      <c r="U76" s="18"/>
      <c r="V76" s="37"/>
      <c r="W76" s="37"/>
      <c r="X76" s="18"/>
      <c r="Y76" s="37"/>
      <c r="Z76" s="37"/>
      <c r="AA76" s="18"/>
    </row>
    <row r="77" spans="1:27" x14ac:dyDescent="0.25">
      <c r="A77" s="15"/>
      <c r="B77" s="86"/>
      <c r="C77" s="18"/>
      <c r="D77" s="37"/>
      <c r="E77" s="37"/>
      <c r="F77" s="18"/>
      <c r="G77" s="37"/>
      <c r="H77" s="37"/>
      <c r="I77" s="18"/>
      <c r="J77" s="37"/>
      <c r="K77" s="37"/>
      <c r="L77" s="18"/>
      <c r="M77" s="37"/>
      <c r="N77" s="37"/>
      <c r="O77" s="18"/>
      <c r="P77" s="37"/>
      <c r="Q77" s="37"/>
      <c r="R77" s="18"/>
      <c r="S77" s="37"/>
      <c r="T77" s="37"/>
      <c r="U77" s="18"/>
      <c r="V77" s="37"/>
      <c r="W77" s="37"/>
      <c r="X77" s="18"/>
      <c r="Y77" s="37"/>
      <c r="Z77" s="37"/>
      <c r="AA77" s="18"/>
    </row>
    <row r="78" spans="1:27" x14ac:dyDescent="0.25">
      <c r="A78" s="15"/>
      <c r="B78" s="96" t="s">
        <v>278</v>
      </c>
      <c r="C78" s="96"/>
      <c r="D78" s="96"/>
      <c r="E78" s="96"/>
      <c r="F78" s="96"/>
      <c r="G78" s="96"/>
      <c r="H78" s="96"/>
      <c r="I78" s="18"/>
      <c r="J78" s="37"/>
      <c r="K78" s="37"/>
      <c r="L78" s="18"/>
      <c r="M78" s="37"/>
      <c r="N78" s="37"/>
      <c r="O78" s="18"/>
      <c r="P78" s="37"/>
      <c r="Q78" s="37"/>
      <c r="R78" s="18"/>
      <c r="S78" s="37"/>
      <c r="T78" s="37"/>
      <c r="U78" s="18"/>
      <c r="V78" s="37"/>
      <c r="W78" s="37"/>
      <c r="X78" s="18"/>
      <c r="Y78" s="37"/>
      <c r="Z78" s="37"/>
      <c r="AA78" s="18"/>
    </row>
    <row r="79" spans="1:27" x14ac:dyDescent="0.25">
      <c r="A79" s="15"/>
      <c r="B79" s="87" t="s">
        <v>279</v>
      </c>
      <c r="C79" s="18"/>
      <c r="D79" s="27" t="s">
        <v>246</v>
      </c>
      <c r="E79" s="27">
        <v>382</v>
      </c>
      <c r="F79" s="18"/>
      <c r="G79" s="27" t="s">
        <v>246</v>
      </c>
      <c r="H79" s="27">
        <v>143</v>
      </c>
      <c r="I79" s="18"/>
      <c r="J79" s="26" t="s">
        <v>246</v>
      </c>
      <c r="K79" s="27">
        <v>206</v>
      </c>
      <c r="L79" s="18"/>
      <c r="M79" s="26" t="s">
        <v>246</v>
      </c>
      <c r="N79" s="31">
        <v>1444</v>
      </c>
      <c r="O79" s="18"/>
      <c r="P79" s="26" t="s">
        <v>246</v>
      </c>
      <c r="Q79" s="27" t="s">
        <v>178</v>
      </c>
      <c r="R79" s="18"/>
      <c r="S79" s="26" t="s">
        <v>246</v>
      </c>
      <c r="T79" s="27">
        <v>12</v>
      </c>
      <c r="U79" s="18"/>
      <c r="V79" s="26" t="s">
        <v>246</v>
      </c>
      <c r="W79" s="27" t="s">
        <v>178</v>
      </c>
      <c r="X79" s="18"/>
      <c r="Y79" s="27" t="s">
        <v>246</v>
      </c>
      <c r="Z79" s="31">
        <v>2187</v>
      </c>
      <c r="AA79" s="18"/>
    </row>
    <row r="80" spans="1:27" ht="15.75" thickBot="1" x14ac:dyDescent="0.3">
      <c r="A80" s="15"/>
      <c r="B80" s="87" t="s">
        <v>280</v>
      </c>
      <c r="C80" s="18"/>
      <c r="D80" s="73">
        <v>1548</v>
      </c>
      <c r="E80" s="73"/>
      <c r="F80" s="76"/>
      <c r="G80" s="73">
        <v>1583</v>
      </c>
      <c r="H80" s="73"/>
      <c r="I80" s="76"/>
      <c r="J80" s="73">
        <v>1267</v>
      </c>
      <c r="K80" s="73"/>
      <c r="L80" s="76"/>
      <c r="M80" s="73">
        <v>3505</v>
      </c>
      <c r="N80" s="73"/>
      <c r="O80" s="76"/>
      <c r="P80" s="38">
        <v>7</v>
      </c>
      <c r="Q80" s="38"/>
      <c r="R80" s="76"/>
      <c r="S80" s="38">
        <v>43</v>
      </c>
      <c r="T80" s="38"/>
      <c r="U80" s="76"/>
      <c r="V80" s="38">
        <v>6</v>
      </c>
      <c r="W80" s="38"/>
      <c r="X80" s="76"/>
      <c r="Y80" s="73">
        <v>7959</v>
      </c>
      <c r="Z80" s="73"/>
      <c r="AA80" s="76"/>
    </row>
    <row r="81" spans="1:27" x14ac:dyDescent="0.25">
      <c r="A81" s="15"/>
      <c r="B81" s="88"/>
      <c r="C81" s="18"/>
      <c r="D81" s="24"/>
      <c r="E81" s="89"/>
      <c r="F81" s="18"/>
      <c r="G81" s="24"/>
      <c r="H81" s="24"/>
      <c r="I81" s="18"/>
      <c r="J81" s="18"/>
      <c r="K81" s="24"/>
      <c r="L81" s="18"/>
      <c r="M81" s="18"/>
      <c r="N81" s="24"/>
      <c r="O81" s="18"/>
      <c r="P81" s="18"/>
      <c r="Q81" s="24"/>
      <c r="R81" s="18"/>
      <c r="S81" s="18"/>
      <c r="T81" s="24"/>
      <c r="U81" s="18"/>
      <c r="V81" s="18"/>
      <c r="W81" s="24"/>
      <c r="X81" s="18"/>
      <c r="Y81" s="24"/>
      <c r="Z81" s="24"/>
      <c r="AA81" s="18"/>
    </row>
    <row r="82" spans="1:27" ht="15.75" thickBot="1" x14ac:dyDescent="0.3">
      <c r="A82" s="15"/>
      <c r="B82" s="90" t="s">
        <v>281</v>
      </c>
      <c r="C82" s="18"/>
      <c r="D82" s="33" t="s">
        <v>246</v>
      </c>
      <c r="E82" s="32">
        <v>1930</v>
      </c>
      <c r="F82" s="77"/>
      <c r="G82" s="33" t="s">
        <v>246</v>
      </c>
      <c r="H82" s="32">
        <v>1726</v>
      </c>
      <c r="I82" s="77"/>
      <c r="J82" s="29" t="s">
        <v>246</v>
      </c>
      <c r="K82" s="32">
        <v>1473</v>
      </c>
      <c r="L82" s="77"/>
      <c r="M82" s="29" t="s">
        <v>246</v>
      </c>
      <c r="N82" s="32">
        <v>4949</v>
      </c>
      <c r="O82" s="77"/>
      <c r="P82" s="29" t="s">
        <v>246</v>
      </c>
      <c r="Q82" s="33">
        <v>7</v>
      </c>
      <c r="R82" s="77"/>
      <c r="S82" s="29" t="s">
        <v>246</v>
      </c>
      <c r="T82" s="33">
        <v>55</v>
      </c>
      <c r="U82" s="77"/>
      <c r="V82" s="29" t="s">
        <v>246</v>
      </c>
      <c r="W82" s="33">
        <v>6</v>
      </c>
      <c r="X82" s="77"/>
      <c r="Y82" s="33" t="s">
        <v>246</v>
      </c>
      <c r="Z82" s="32">
        <v>10146</v>
      </c>
      <c r="AA82" s="77"/>
    </row>
    <row r="83" spans="1:27" ht="15.75" thickTop="1" x14ac:dyDescent="0.25">
      <c r="A83" s="15"/>
      <c r="B83" s="86"/>
      <c r="C83" s="18"/>
      <c r="D83" s="39"/>
      <c r="E83" s="39"/>
      <c r="F83" s="18"/>
      <c r="G83" s="39"/>
      <c r="H83" s="39"/>
      <c r="I83" s="18"/>
      <c r="J83" s="39"/>
      <c r="K83" s="39"/>
      <c r="L83" s="18"/>
      <c r="M83" s="39"/>
      <c r="N83" s="39"/>
      <c r="O83" s="18"/>
      <c r="P83" s="39"/>
      <c r="Q83" s="39"/>
      <c r="R83" s="18"/>
      <c r="S83" s="39"/>
      <c r="T83" s="39"/>
      <c r="U83" s="18"/>
      <c r="V83" s="39"/>
      <c r="W83" s="39"/>
      <c r="X83" s="18"/>
      <c r="Y83" s="39"/>
      <c r="Z83" s="39"/>
      <c r="AA83" s="18"/>
    </row>
    <row r="84" spans="1:27" x14ac:dyDescent="0.25">
      <c r="A84" s="15"/>
      <c r="B84" s="85" t="s">
        <v>282</v>
      </c>
      <c r="C84" s="18"/>
      <c r="D84" s="37"/>
      <c r="E84" s="37"/>
      <c r="F84" s="18"/>
      <c r="G84" s="37"/>
      <c r="H84" s="37"/>
      <c r="I84" s="18"/>
      <c r="J84" s="37"/>
      <c r="K84" s="37"/>
      <c r="L84" s="18"/>
      <c r="M84" s="37"/>
      <c r="N84" s="37"/>
      <c r="O84" s="18"/>
      <c r="P84" s="37"/>
      <c r="Q84" s="37"/>
      <c r="R84" s="18"/>
      <c r="S84" s="37"/>
      <c r="T84" s="37"/>
      <c r="U84" s="18"/>
      <c r="V84" s="37"/>
      <c r="W84" s="37"/>
      <c r="X84" s="18"/>
      <c r="Y84" s="37"/>
      <c r="Z84" s="37"/>
      <c r="AA84" s="18"/>
    </row>
    <row r="85" spans="1:27" x14ac:dyDescent="0.25">
      <c r="A85" s="15"/>
      <c r="B85" s="86"/>
      <c r="C85" s="18"/>
      <c r="D85" s="37"/>
      <c r="E85" s="37"/>
      <c r="F85" s="18"/>
      <c r="G85" s="37"/>
      <c r="H85" s="37"/>
      <c r="I85" s="18"/>
      <c r="J85" s="37"/>
      <c r="K85" s="37"/>
      <c r="L85" s="18"/>
      <c r="M85" s="37"/>
      <c r="N85" s="37"/>
      <c r="O85" s="18"/>
      <c r="P85" s="37"/>
      <c r="Q85" s="37"/>
      <c r="R85" s="18"/>
      <c r="S85" s="37"/>
      <c r="T85" s="37"/>
      <c r="U85" s="18"/>
      <c r="V85" s="37"/>
      <c r="W85" s="37"/>
      <c r="X85" s="18"/>
      <c r="Y85" s="37"/>
      <c r="Z85" s="37"/>
      <c r="AA85" s="18"/>
    </row>
    <row r="86" spans="1:27" x14ac:dyDescent="0.25">
      <c r="A86" s="15"/>
      <c r="B86" s="87" t="s">
        <v>283</v>
      </c>
      <c r="C86" s="18"/>
      <c r="D86" s="27" t="s">
        <v>246</v>
      </c>
      <c r="E86" s="31">
        <v>3053</v>
      </c>
      <c r="F86" s="18"/>
      <c r="G86" s="27" t="s">
        <v>246</v>
      </c>
      <c r="H86" s="31">
        <v>4163</v>
      </c>
      <c r="I86" s="18"/>
      <c r="J86" s="26" t="s">
        <v>246</v>
      </c>
      <c r="K86" s="31">
        <v>4894</v>
      </c>
      <c r="L86" s="18"/>
      <c r="M86" s="26" t="s">
        <v>246</v>
      </c>
      <c r="N86" s="31">
        <v>21243</v>
      </c>
      <c r="O86" s="18"/>
      <c r="P86" s="26" t="s">
        <v>246</v>
      </c>
      <c r="Q86" s="27" t="s">
        <v>178</v>
      </c>
      <c r="R86" s="18"/>
      <c r="S86" s="26" t="s">
        <v>246</v>
      </c>
      <c r="T86" s="27">
        <v>150</v>
      </c>
      <c r="U86" s="18"/>
      <c r="V86" s="26" t="s">
        <v>246</v>
      </c>
      <c r="W86" s="27" t="s">
        <v>178</v>
      </c>
      <c r="X86" s="18"/>
      <c r="Y86" s="27" t="s">
        <v>246</v>
      </c>
      <c r="Z86" s="31">
        <v>33503</v>
      </c>
      <c r="AA86" s="18"/>
    </row>
    <row r="87" spans="1:27" ht="15.75" thickBot="1" x14ac:dyDescent="0.3">
      <c r="A87" s="15"/>
      <c r="B87" s="87" t="s">
        <v>284</v>
      </c>
      <c r="C87" s="18"/>
      <c r="D87" s="73">
        <v>43406</v>
      </c>
      <c r="E87" s="73"/>
      <c r="F87" s="76"/>
      <c r="G87" s="73">
        <v>109105</v>
      </c>
      <c r="H87" s="73"/>
      <c r="I87" s="76"/>
      <c r="J87" s="73">
        <v>21803</v>
      </c>
      <c r="K87" s="73"/>
      <c r="L87" s="76"/>
      <c r="M87" s="73">
        <v>46691</v>
      </c>
      <c r="N87" s="73"/>
      <c r="O87" s="76"/>
      <c r="P87" s="38">
        <v>424</v>
      </c>
      <c r="Q87" s="38"/>
      <c r="R87" s="76"/>
      <c r="S87" s="73">
        <v>1917</v>
      </c>
      <c r="T87" s="73"/>
      <c r="U87" s="76"/>
      <c r="V87" s="38">
        <v>38</v>
      </c>
      <c r="W87" s="38"/>
      <c r="X87" s="76"/>
      <c r="Y87" s="73">
        <v>223384</v>
      </c>
      <c r="Z87" s="73"/>
      <c r="AA87" s="76"/>
    </row>
    <row r="88" spans="1:27" x14ac:dyDescent="0.25">
      <c r="A88" s="15"/>
      <c r="B88" s="91"/>
      <c r="C88" s="18"/>
      <c r="D88" s="24"/>
      <c r="E88" s="89"/>
      <c r="F88" s="18"/>
      <c r="G88" s="24"/>
      <c r="H88" s="24"/>
      <c r="I88" s="18"/>
      <c r="J88" s="18"/>
      <c r="K88" s="24"/>
      <c r="L88" s="18"/>
      <c r="M88" s="18"/>
      <c r="N88" s="24"/>
      <c r="O88" s="18"/>
      <c r="P88" s="18"/>
      <c r="Q88" s="24"/>
      <c r="R88" s="18"/>
      <c r="S88" s="18"/>
      <c r="T88" s="24"/>
      <c r="U88" s="18"/>
      <c r="V88" s="18"/>
      <c r="W88" s="24"/>
      <c r="X88" s="18"/>
      <c r="Y88" s="24"/>
      <c r="Z88" s="24"/>
      <c r="AA88" s="18"/>
    </row>
    <row r="89" spans="1:27" ht="15.75" thickBot="1" x14ac:dyDescent="0.3">
      <c r="A89" s="15"/>
      <c r="B89" s="92" t="s">
        <v>285</v>
      </c>
      <c r="C89" s="18"/>
      <c r="D89" s="33" t="s">
        <v>246</v>
      </c>
      <c r="E89" s="32">
        <v>46459</v>
      </c>
      <c r="F89" s="77"/>
      <c r="G89" s="33" t="s">
        <v>246</v>
      </c>
      <c r="H89" s="32">
        <v>113268</v>
      </c>
      <c r="I89" s="77"/>
      <c r="J89" s="29" t="s">
        <v>246</v>
      </c>
      <c r="K89" s="32">
        <v>26697</v>
      </c>
      <c r="L89" s="77"/>
      <c r="M89" s="29" t="s">
        <v>246</v>
      </c>
      <c r="N89" s="32">
        <v>67934</v>
      </c>
      <c r="O89" s="77"/>
      <c r="P89" s="29" t="s">
        <v>246</v>
      </c>
      <c r="Q89" s="33">
        <v>424</v>
      </c>
      <c r="R89" s="77"/>
      <c r="S89" s="29" t="s">
        <v>246</v>
      </c>
      <c r="T89" s="32">
        <v>2067</v>
      </c>
      <c r="U89" s="77"/>
      <c r="V89" s="29" t="s">
        <v>246</v>
      </c>
      <c r="W89" s="33">
        <v>38</v>
      </c>
      <c r="X89" s="77"/>
      <c r="Y89" s="33" t="s">
        <v>246</v>
      </c>
      <c r="Z89" s="32">
        <v>256887</v>
      </c>
      <c r="AA89" s="77"/>
    </row>
    <row r="90" spans="1:27" ht="15.75" thickTop="1" x14ac:dyDescent="0.25">
      <c r="A90" s="15" t="s">
        <v>488</v>
      </c>
      <c r="B90" s="43" t="s">
        <v>7</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row>
    <row r="91" spans="1:27" x14ac:dyDescent="0.25">
      <c r="A91" s="15"/>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row>
    <row r="92" spans="1:27" ht="15.75" thickBot="1" x14ac:dyDescent="0.3">
      <c r="A92" s="15"/>
      <c r="B92" s="18"/>
      <c r="C92" s="74"/>
      <c r="D92" s="78" t="s">
        <v>272</v>
      </c>
      <c r="E92" s="78"/>
      <c r="F92" s="78"/>
      <c r="G92" s="78"/>
      <c r="H92" s="78"/>
      <c r="I92" s="78"/>
      <c r="J92" s="78"/>
      <c r="K92" s="78"/>
      <c r="L92" s="74"/>
      <c r="M92" s="78" t="s">
        <v>286</v>
      </c>
      <c r="N92" s="78"/>
      <c r="O92" s="78"/>
      <c r="P92" s="78"/>
      <c r="Q92" s="78"/>
      <c r="R92" s="78"/>
      <c r="S92" s="78"/>
      <c r="T92" s="78"/>
      <c r="U92" s="74"/>
    </row>
    <row r="93" spans="1:27" x14ac:dyDescent="0.25">
      <c r="A93" s="15"/>
      <c r="B93" s="53"/>
      <c r="C93" s="83"/>
      <c r="D93" s="80" t="s">
        <v>288</v>
      </c>
      <c r="E93" s="80"/>
      <c r="F93" s="81"/>
      <c r="G93" s="80" t="s">
        <v>291</v>
      </c>
      <c r="H93" s="80"/>
      <c r="I93" s="81"/>
      <c r="J93" s="80" t="s">
        <v>293</v>
      </c>
      <c r="K93" s="80"/>
      <c r="L93" s="83"/>
      <c r="M93" s="80" t="s">
        <v>288</v>
      </c>
      <c r="N93" s="80"/>
      <c r="O93" s="81"/>
      <c r="P93" s="80" t="s">
        <v>291</v>
      </c>
      <c r="Q93" s="80"/>
      <c r="R93" s="81"/>
      <c r="S93" s="80" t="s">
        <v>293</v>
      </c>
      <c r="T93" s="80"/>
      <c r="U93" s="83"/>
    </row>
    <row r="94" spans="1:27" x14ac:dyDescent="0.25">
      <c r="A94" s="15"/>
      <c r="B94" s="53"/>
      <c r="C94" s="83"/>
      <c r="D94" s="79" t="s">
        <v>289</v>
      </c>
      <c r="E94" s="79"/>
      <c r="F94" s="83"/>
      <c r="G94" s="79" t="s">
        <v>292</v>
      </c>
      <c r="H94" s="79"/>
      <c r="I94" s="83"/>
      <c r="J94" s="79" t="s">
        <v>294</v>
      </c>
      <c r="K94" s="79"/>
      <c r="L94" s="83"/>
      <c r="M94" s="79" t="s">
        <v>289</v>
      </c>
      <c r="N94" s="79"/>
      <c r="O94" s="93"/>
      <c r="P94" s="79" t="s">
        <v>292</v>
      </c>
      <c r="Q94" s="79"/>
      <c r="R94" s="93"/>
      <c r="S94" s="79" t="s">
        <v>294</v>
      </c>
      <c r="T94" s="79"/>
      <c r="U94" s="83"/>
    </row>
    <row r="95" spans="1:27" x14ac:dyDescent="0.25">
      <c r="A95" s="15"/>
      <c r="B95" s="53"/>
      <c r="C95" s="83"/>
      <c r="D95" s="79" t="s">
        <v>290</v>
      </c>
      <c r="E95" s="79"/>
      <c r="F95" s="83"/>
      <c r="G95" s="43"/>
      <c r="H95" s="43"/>
      <c r="I95" s="83"/>
      <c r="J95" s="79" t="s">
        <v>194</v>
      </c>
      <c r="K95" s="79"/>
      <c r="L95" s="83"/>
      <c r="M95" s="79" t="s">
        <v>290</v>
      </c>
      <c r="N95" s="79"/>
      <c r="O95" s="93"/>
      <c r="P95" s="43"/>
      <c r="Q95" s="43"/>
      <c r="R95" s="93"/>
      <c r="S95" s="79" t="s">
        <v>194</v>
      </c>
      <c r="T95" s="79"/>
      <c r="U95" s="83"/>
    </row>
    <row r="96" spans="1:27" ht="15.75" thickBot="1" x14ac:dyDescent="0.3">
      <c r="A96" s="15"/>
      <c r="B96" s="53"/>
      <c r="C96" s="83"/>
      <c r="D96" s="94"/>
      <c r="E96" s="94"/>
      <c r="F96" s="83"/>
      <c r="G96" s="94"/>
      <c r="H96" s="94"/>
      <c r="I96" s="83"/>
      <c r="J96" s="78" t="s">
        <v>295</v>
      </c>
      <c r="K96" s="78"/>
      <c r="L96" s="83"/>
      <c r="M96" s="94"/>
      <c r="N96" s="94"/>
      <c r="O96" s="93"/>
      <c r="P96" s="94"/>
      <c r="Q96" s="94"/>
      <c r="R96" s="93"/>
      <c r="S96" s="78" t="s">
        <v>295</v>
      </c>
      <c r="T96" s="78"/>
      <c r="U96" s="83"/>
    </row>
    <row r="97" spans="1:21" x14ac:dyDescent="0.25">
      <c r="A97" s="15"/>
      <c r="B97" s="18"/>
      <c r="C97" s="74"/>
      <c r="D97" s="79" t="s">
        <v>207</v>
      </c>
      <c r="E97" s="79"/>
      <c r="F97" s="79"/>
      <c r="G97" s="79"/>
      <c r="H97" s="79"/>
      <c r="I97" s="79"/>
      <c r="J97" s="79"/>
      <c r="K97" s="79"/>
      <c r="L97" s="79"/>
      <c r="M97" s="79"/>
      <c r="N97" s="79"/>
      <c r="O97" s="79"/>
      <c r="P97" s="79"/>
      <c r="Q97" s="79"/>
      <c r="R97" s="79"/>
      <c r="S97" s="79"/>
      <c r="T97" s="79"/>
      <c r="U97" s="74"/>
    </row>
    <row r="98" spans="1:21" x14ac:dyDescent="0.25">
      <c r="A98" s="15"/>
      <c r="B98" s="11" t="s">
        <v>296</v>
      </c>
      <c r="C98" s="18"/>
      <c r="D98" s="37"/>
      <c r="E98" s="37"/>
      <c r="F98" s="18"/>
      <c r="G98" s="37"/>
      <c r="H98" s="37"/>
      <c r="I98" s="18"/>
      <c r="J98" s="37"/>
      <c r="K98" s="37"/>
      <c r="L98" s="18"/>
      <c r="M98" s="37"/>
      <c r="N98" s="37"/>
      <c r="O98" s="18"/>
      <c r="P98" s="37"/>
      <c r="Q98" s="37"/>
      <c r="R98" s="18"/>
      <c r="S98" s="37"/>
      <c r="T98" s="37"/>
      <c r="U98" s="18"/>
    </row>
    <row r="99" spans="1:21" x14ac:dyDescent="0.25">
      <c r="A99" s="15"/>
      <c r="B99" s="97" t="s">
        <v>222</v>
      </c>
      <c r="C99" s="18"/>
      <c r="D99" s="98" t="s">
        <v>246</v>
      </c>
      <c r="E99" s="99">
        <v>1962</v>
      </c>
      <c r="F99" s="18"/>
      <c r="G99" s="98" t="s">
        <v>246</v>
      </c>
      <c r="H99" s="99">
        <v>1276</v>
      </c>
      <c r="I99" s="18"/>
      <c r="J99" s="98" t="s">
        <v>246</v>
      </c>
      <c r="K99" s="98" t="s">
        <v>178</v>
      </c>
      <c r="L99" s="18"/>
      <c r="M99" s="98" t="s">
        <v>246</v>
      </c>
      <c r="N99" s="99">
        <v>2114</v>
      </c>
      <c r="O99" s="18"/>
      <c r="P99" s="98" t="s">
        <v>246</v>
      </c>
      <c r="Q99" s="99">
        <v>1441</v>
      </c>
      <c r="R99" s="18"/>
      <c r="S99" s="98" t="s">
        <v>246</v>
      </c>
      <c r="T99" s="98" t="s">
        <v>178</v>
      </c>
      <c r="U99" s="18"/>
    </row>
    <row r="100" spans="1:21" x14ac:dyDescent="0.25">
      <c r="A100" s="15"/>
      <c r="B100" s="97" t="s">
        <v>224</v>
      </c>
      <c r="C100" s="18"/>
      <c r="D100" s="103">
        <v>1783</v>
      </c>
      <c r="E100" s="103"/>
      <c r="F100" s="18"/>
      <c r="G100" s="103">
        <v>1698</v>
      </c>
      <c r="H100" s="103"/>
      <c r="I100" s="18"/>
      <c r="J100" s="104" t="s">
        <v>178</v>
      </c>
      <c r="K100" s="104"/>
      <c r="L100" s="18"/>
      <c r="M100" s="103">
        <v>2690</v>
      </c>
      <c r="N100" s="103"/>
      <c r="O100" s="18"/>
      <c r="P100" s="103">
        <v>2598</v>
      </c>
      <c r="Q100" s="103"/>
      <c r="R100" s="18"/>
      <c r="S100" s="104" t="s">
        <v>178</v>
      </c>
      <c r="T100" s="104"/>
      <c r="U100" s="18"/>
    </row>
    <row r="101" spans="1:21" x14ac:dyDescent="0.25">
      <c r="A101" s="15"/>
      <c r="B101" s="97" t="s">
        <v>225</v>
      </c>
      <c r="C101" s="18"/>
      <c r="D101" s="103">
        <v>4864</v>
      </c>
      <c r="E101" s="103"/>
      <c r="F101" s="18"/>
      <c r="G101" s="103">
        <v>1368</v>
      </c>
      <c r="H101" s="103"/>
      <c r="I101" s="18"/>
      <c r="J101" s="104" t="s">
        <v>178</v>
      </c>
      <c r="K101" s="104"/>
      <c r="L101" s="18"/>
      <c r="M101" s="103">
        <v>4867</v>
      </c>
      <c r="N101" s="103"/>
      <c r="O101" s="18"/>
      <c r="P101" s="103">
        <v>1391</v>
      </c>
      <c r="Q101" s="103"/>
      <c r="R101" s="18"/>
      <c r="S101" s="104" t="s">
        <v>178</v>
      </c>
      <c r="T101" s="104"/>
      <c r="U101" s="18"/>
    </row>
    <row r="102" spans="1:21" x14ac:dyDescent="0.25">
      <c r="A102" s="15"/>
      <c r="B102" s="97" t="s">
        <v>226</v>
      </c>
      <c r="C102" s="18"/>
      <c r="D102" s="103">
        <v>10613</v>
      </c>
      <c r="E102" s="103"/>
      <c r="F102" s="18"/>
      <c r="G102" s="103">
        <v>7432</v>
      </c>
      <c r="H102" s="103"/>
      <c r="I102" s="18"/>
      <c r="J102" s="104" t="s">
        <v>178</v>
      </c>
      <c r="K102" s="104"/>
      <c r="L102" s="18"/>
      <c r="M102" s="103">
        <v>11806</v>
      </c>
      <c r="N102" s="103"/>
      <c r="O102" s="18"/>
      <c r="P102" s="103">
        <v>8446</v>
      </c>
      <c r="Q102" s="103"/>
      <c r="R102" s="18"/>
      <c r="S102" s="104" t="s">
        <v>178</v>
      </c>
      <c r="T102" s="104"/>
      <c r="U102" s="18"/>
    </row>
    <row r="103" spans="1:21" x14ac:dyDescent="0.25">
      <c r="A103" s="15"/>
      <c r="B103" s="97" t="s">
        <v>228</v>
      </c>
      <c r="C103" s="18"/>
      <c r="D103" s="37"/>
      <c r="E103" s="37"/>
      <c r="F103" s="18"/>
      <c r="G103" s="37"/>
      <c r="H103" s="37"/>
      <c r="I103" s="18"/>
      <c r="J103" s="37"/>
      <c r="K103" s="37"/>
      <c r="L103" s="18"/>
      <c r="M103" s="37"/>
      <c r="N103" s="37"/>
      <c r="O103" s="18"/>
      <c r="P103" s="37"/>
      <c r="Q103" s="37"/>
      <c r="R103" s="18"/>
      <c r="S103" s="37"/>
      <c r="T103" s="37"/>
      <c r="U103" s="18"/>
    </row>
    <row r="104" spans="1:21" x14ac:dyDescent="0.25">
      <c r="A104" s="15"/>
      <c r="B104" s="100" t="s">
        <v>229</v>
      </c>
      <c r="C104" s="18"/>
      <c r="D104" s="104" t="s">
        <v>178</v>
      </c>
      <c r="E104" s="104"/>
      <c r="F104" s="18"/>
      <c r="G104" s="104" t="s">
        <v>178</v>
      </c>
      <c r="H104" s="104"/>
      <c r="I104" s="18"/>
      <c r="J104" s="104" t="s">
        <v>178</v>
      </c>
      <c r="K104" s="104"/>
      <c r="L104" s="18"/>
      <c r="M104" s="103">
        <v>3850</v>
      </c>
      <c r="N104" s="103"/>
      <c r="O104" s="18"/>
      <c r="P104" s="104" t="s">
        <v>178</v>
      </c>
      <c r="Q104" s="104"/>
      <c r="R104" s="18"/>
      <c r="S104" s="104" t="s">
        <v>178</v>
      </c>
      <c r="T104" s="104"/>
      <c r="U104" s="18"/>
    </row>
    <row r="105" spans="1:21" x14ac:dyDescent="0.25">
      <c r="A105" s="15"/>
      <c r="B105" s="100" t="s">
        <v>95</v>
      </c>
      <c r="C105" s="18"/>
      <c r="D105" s="104">
        <v>18</v>
      </c>
      <c r="E105" s="104"/>
      <c r="F105" s="18"/>
      <c r="G105" s="104" t="s">
        <v>178</v>
      </c>
      <c r="H105" s="104"/>
      <c r="I105" s="18"/>
      <c r="J105" s="104" t="s">
        <v>178</v>
      </c>
      <c r="K105" s="104"/>
      <c r="L105" s="18"/>
      <c r="M105" s="104" t="s">
        <v>178</v>
      </c>
      <c r="N105" s="104"/>
      <c r="O105" s="18"/>
      <c r="P105" s="104" t="s">
        <v>178</v>
      </c>
      <c r="Q105" s="104"/>
      <c r="R105" s="18"/>
      <c r="S105" s="104" t="s">
        <v>178</v>
      </c>
      <c r="T105" s="104"/>
      <c r="U105" s="18"/>
    </row>
    <row r="106" spans="1:21" x14ac:dyDescent="0.25">
      <c r="A106" s="15"/>
      <c r="B106" s="11" t="s">
        <v>297</v>
      </c>
      <c r="C106" s="18"/>
      <c r="D106" s="37"/>
      <c r="E106" s="37"/>
      <c r="F106" s="18"/>
      <c r="G106" s="37"/>
      <c r="H106" s="37"/>
      <c r="I106" s="18"/>
      <c r="J106" s="37"/>
      <c r="K106" s="37"/>
      <c r="L106" s="18"/>
      <c r="M106" s="37"/>
      <c r="N106" s="37"/>
      <c r="O106" s="18"/>
      <c r="P106" s="37"/>
      <c r="Q106" s="37"/>
      <c r="R106" s="18"/>
      <c r="S106" s="37"/>
      <c r="T106" s="37"/>
      <c r="U106" s="18"/>
    </row>
    <row r="107" spans="1:21" x14ac:dyDescent="0.25">
      <c r="A107" s="15"/>
      <c r="B107" s="97" t="s">
        <v>222</v>
      </c>
      <c r="C107" s="18"/>
      <c r="D107" s="103">
        <v>1604</v>
      </c>
      <c r="E107" s="103"/>
      <c r="F107" s="18"/>
      <c r="G107" s="103">
        <v>1604</v>
      </c>
      <c r="H107" s="103"/>
      <c r="I107" s="18"/>
      <c r="J107" s="104">
        <v>377</v>
      </c>
      <c r="K107" s="104"/>
      <c r="L107" s="18"/>
      <c r="M107" s="103">
        <v>1612</v>
      </c>
      <c r="N107" s="103"/>
      <c r="O107" s="18"/>
      <c r="P107" s="103">
        <v>1612</v>
      </c>
      <c r="Q107" s="103"/>
      <c r="R107" s="18"/>
      <c r="S107" s="104">
        <v>382</v>
      </c>
      <c r="T107" s="104"/>
      <c r="U107" s="18"/>
    </row>
    <row r="108" spans="1:21" x14ac:dyDescent="0.25">
      <c r="A108" s="15"/>
      <c r="B108" s="97" t="s">
        <v>224</v>
      </c>
      <c r="C108" s="18"/>
      <c r="D108" s="103">
        <v>1897</v>
      </c>
      <c r="E108" s="103"/>
      <c r="F108" s="18"/>
      <c r="G108" s="103">
        <v>1858</v>
      </c>
      <c r="H108" s="103"/>
      <c r="I108" s="18"/>
      <c r="J108" s="104">
        <v>141</v>
      </c>
      <c r="K108" s="104"/>
      <c r="L108" s="18"/>
      <c r="M108" s="103">
        <v>1578</v>
      </c>
      <c r="N108" s="103"/>
      <c r="O108" s="18"/>
      <c r="P108" s="103">
        <v>1565</v>
      </c>
      <c r="Q108" s="103"/>
      <c r="R108" s="18"/>
      <c r="S108" s="104">
        <v>143</v>
      </c>
      <c r="T108" s="104"/>
      <c r="U108" s="18"/>
    </row>
    <row r="109" spans="1:21" x14ac:dyDescent="0.25">
      <c r="A109" s="15"/>
      <c r="B109" s="97" t="s">
        <v>225</v>
      </c>
      <c r="C109" s="18"/>
      <c r="D109" s="103">
        <v>3495</v>
      </c>
      <c r="E109" s="103"/>
      <c r="F109" s="18"/>
      <c r="G109" s="103">
        <v>3495</v>
      </c>
      <c r="H109" s="103"/>
      <c r="I109" s="18"/>
      <c r="J109" s="104">
        <v>194</v>
      </c>
      <c r="K109" s="104"/>
      <c r="L109" s="18"/>
      <c r="M109" s="103">
        <v>3503</v>
      </c>
      <c r="N109" s="103"/>
      <c r="O109" s="18"/>
      <c r="P109" s="103">
        <v>3503</v>
      </c>
      <c r="Q109" s="103"/>
      <c r="R109" s="18"/>
      <c r="S109" s="104">
        <v>206</v>
      </c>
      <c r="T109" s="104"/>
      <c r="U109" s="18"/>
    </row>
    <row r="110" spans="1:21" x14ac:dyDescent="0.25">
      <c r="A110" s="15"/>
      <c r="B110" s="97" t="s">
        <v>226</v>
      </c>
      <c r="C110" s="18"/>
      <c r="D110" s="103">
        <v>10064</v>
      </c>
      <c r="E110" s="103"/>
      <c r="F110" s="18"/>
      <c r="G110" s="103">
        <v>9987</v>
      </c>
      <c r="H110" s="103"/>
      <c r="I110" s="18"/>
      <c r="J110" s="103">
        <v>1160</v>
      </c>
      <c r="K110" s="103"/>
      <c r="L110" s="18"/>
      <c r="M110" s="103">
        <v>12862</v>
      </c>
      <c r="N110" s="103"/>
      <c r="O110" s="18"/>
      <c r="P110" s="103">
        <v>12797</v>
      </c>
      <c r="Q110" s="103"/>
      <c r="R110" s="18"/>
      <c r="S110" s="103">
        <v>1444</v>
      </c>
      <c r="T110" s="103"/>
      <c r="U110" s="18"/>
    </row>
    <row r="111" spans="1:21" x14ac:dyDescent="0.25">
      <c r="A111" s="15"/>
      <c r="B111" s="97" t="s">
        <v>228</v>
      </c>
      <c r="C111" s="18"/>
      <c r="D111" s="37"/>
      <c r="E111" s="37"/>
      <c r="F111" s="18"/>
      <c r="G111" s="37"/>
      <c r="H111" s="37"/>
      <c r="I111" s="18"/>
      <c r="J111" s="37"/>
      <c r="K111" s="37"/>
      <c r="L111" s="18"/>
      <c r="M111" s="37"/>
      <c r="N111" s="37"/>
      <c r="O111" s="18"/>
      <c r="P111" s="37"/>
      <c r="Q111" s="37"/>
      <c r="R111" s="18"/>
      <c r="S111" s="37"/>
      <c r="T111" s="37"/>
      <c r="U111" s="18"/>
    </row>
    <row r="112" spans="1:21" ht="15.75" thickBot="1" x14ac:dyDescent="0.3">
      <c r="A112" s="15"/>
      <c r="B112" s="100" t="s">
        <v>95</v>
      </c>
      <c r="C112" s="18"/>
      <c r="D112" s="105">
        <v>138</v>
      </c>
      <c r="E112" s="105"/>
      <c r="F112" s="18"/>
      <c r="G112" s="105">
        <v>138</v>
      </c>
      <c r="H112" s="105"/>
      <c r="I112" s="18"/>
      <c r="J112" s="105">
        <v>12</v>
      </c>
      <c r="K112" s="105"/>
      <c r="L112" s="18"/>
      <c r="M112" s="105">
        <v>150</v>
      </c>
      <c r="N112" s="105"/>
      <c r="O112" s="18"/>
      <c r="P112" s="105">
        <v>150</v>
      </c>
      <c r="Q112" s="105"/>
      <c r="R112" s="18"/>
      <c r="S112" s="105">
        <v>12</v>
      </c>
      <c r="T112" s="105"/>
      <c r="U112" s="18"/>
    </row>
    <row r="113" spans="1:27" ht="15.75" thickBot="1" x14ac:dyDescent="0.3">
      <c r="A113" s="15"/>
      <c r="B113" s="97" t="s">
        <v>212</v>
      </c>
      <c r="C113" s="18"/>
      <c r="D113" s="101" t="s">
        <v>246</v>
      </c>
      <c r="E113" s="102">
        <v>36438</v>
      </c>
      <c r="F113" s="18"/>
      <c r="G113" s="101" t="s">
        <v>246</v>
      </c>
      <c r="H113" s="102">
        <v>28856</v>
      </c>
      <c r="I113" s="18"/>
      <c r="J113" s="101" t="s">
        <v>246</v>
      </c>
      <c r="K113" s="102">
        <v>1884</v>
      </c>
      <c r="L113" s="18"/>
      <c r="M113" s="101" t="s">
        <v>246</v>
      </c>
      <c r="N113" s="102">
        <v>45032</v>
      </c>
      <c r="O113" s="18"/>
      <c r="P113" s="101" t="s">
        <v>246</v>
      </c>
      <c r="Q113" s="102">
        <v>33503</v>
      </c>
      <c r="R113" s="18"/>
      <c r="S113" s="101" t="s">
        <v>246</v>
      </c>
      <c r="T113" s="102">
        <v>2187</v>
      </c>
      <c r="U113" s="18"/>
    </row>
    <row r="114" spans="1:27" ht="15.75" thickTop="1" x14ac:dyDescent="0.25">
      <c r="A114" s="15" t="s">
        <v>489</v>
      </c>
      <c r="B114" s="43" t="s">
        <v>7</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row>
    <row r="115" spans="1:27" x14ac:dyDescent="0.25">
      <c r="A115" s="15"/>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row>
    <row r="116" spans="1:27" ht="15.75" thickBot="1" x14ac:dyDescent="0.3">
      <c r="A116" s="15"/>
      <c r="B116" s="18"/>
      <c r="C116" s="74"/>
      <c r="D116" s="34" t="s">
        <v>300</v>
      </c>
      <c r="E116" s="34"/>
      <c r="F116" s="34"/>
      <c r="G116" s="34"/>
      <c r="H116" s="34"/>
      <c r="I116" s="34"/>
      <c r="J116" s="34"/>
      <c r="K116" s="34"/>
      <c r="L116" s="34"/>
      <c r="M116" s="34"/>
      <c r="N116" s="34"/>
      <c r="O116" s="74"/>
    </row>
    <row r="117" spans="1:27" ht="15.75" thickBot="1" x14ac:dyDescent="0.3">
      <c r="A117" s="15"/>
      <c r="B117" s="18"/>
      <c r="C117" s="74"/>
      <c r="D117" s="35" t="s">
        <v>272</v>
      </c>
      <c r="E117" s="35"/>
      <c r="F117" s="35"/>
      <c r="G117" s="35"/>
      <c r="H117" s="35"/>
      <c r="I117" s="74"/>
      <c r="J117" s="35" t="s">
        <v>301</v>
      </c>
      <c r="K117" s="35"/>
      <c r="L117" s="35"/>
      <c r="M117" s="35"/>
      <c r="N117" s="35"/>
      <c r="O117" s="74"/>
    </row>
    <row r="118" spans="1:27" x14ac:dyDescent="0.25">
      <c r="A118" s="15"/>
      <c r="B118" s="53"/>
      <c r="C118" s="83"/>
      <c r="D118" s="107" t="s">
        <v>302</v>
      </c>
      <c r="E118" s="107"/>
      <c r="F118" s="81"/>
      <c r="G118" s="107" t="s">
        <v>303</v>
      </c>
      <c r="H118" s="107"/>
      <c r="I118" s="83"/>
      <c r="J118" s="107" t="s">
        <v>302</v>
      </c>
      <c r="K118" s="107"/>
      <c r="L118" s="81"/>
      <c r="M118" s="107" t="s">
        <v>303</v>
      </c>
      <c r="N118" s="107"/>
      <c r="O118" s="83"/>
    </row>
    <row r="119" spans="1:27" x14ac:dyDescent="0.25">
      <c r="A119" s="15"/>
      <c r="B119" s="53"/>
      <c r="C119" s="83"/>
      <c r="D119" s="36" t="s">
        <v>291</v>
      </c>
      <c r="E119" s="36"/>
      <c r="F119" s="83"/>
      <c r="G119" s="36" t="s">
        <v>304</v>
      </c>
      <c r="H119" s="36"/>
      <c r="I119" s="83"/>
      <c r="J119" s="36" t="s">
        <v>291</v>
      </c>
      <c r="K119" s="36"/>
      <c r="L119" s="83"/>
      <c r="M119" s="36" t="s">
        <v>304</v>
      </c>
      <c r="N119" s="36"/>
      <c r="O119" s="83"/>
    </row>
    <row r="120" spans="1:27" x14ac:dyDescent="0.25">
      <c r="A120" s="15"/>
      <c r="B120" s="53"/>
      <c r="C120" s="83"/>
      <c r="D120" s="36" t="s">
        <v>292</v>
      </c>
      <c r="E120" s="36"/>
      <c r="F120" s="83"/>
      <c r="G120" s="36" t="s">
        <v>305</v>
      </c>
      <c r="H120" s="36"/>
      <c r="I120" s="83"/>
      <c r="J120" s="36" t="s">
        <v>292</v>
      </c>
      <c r="K120" s="36"/>
      <c r="L120" s="83"/>
      <c r="M120" s="36" t="s">
        <v>305</v>
      </c>
      <c r="N120" s="36"/>
      <c r="O120" s="83"/>
    </row>
    <row r="121" spans="1:27" ht="15.75" thickBot="1" x14ac:dyDescent="0.3">
      <c r="A121" s="15"/>
      <c r="B121" s="53"/>
      <c r="C121" s="83"/>
      <c r="D121" s="94"/>
      <c r="E121" s="94"/>
      <c r="F121" s="83"/>
      <c r="G121" s="34" t="s">
        <v>306</v>
      </c>
      <c r="H121" s="34"/>
      <c r="I121" s="83"/>
      <c r="J121" s="94"/>
      <c r="K121" s="94"/>
      <c r="L121" s="83"/>
      <c r="M121" s="34" t="s">
        <v>306</v>
      </c>
      <c r="N121" s="34"/>
      <c r="O121" s="83"/>
    </row>
    <row r="122" spans="1:27" x14ac:dyDescent="0.25">
      <c r="A122" s="15"/>
      <c r="B122" s="18"/>
      <c r="C122" s="74"/>
      <c r="D122" s="36" t="s">
        <v>207</v>
      </c>
      <c r="E122" s="36"/>
      <c r="F122" s="36"/>
      <c r="G122" s="36"/>
      <c r="H122" s="36"/>
      <c r="I122" s="36"/>
      <c r="J122" s="36"/>
      <c r="K122" s="36"/>
      <c r="L122" s="36"/>
      <c r="M122" s="36"/>
      <c r="N122" s="36"/>
      <c r="O122" s="74"/>
    </row>
    <row r="123" spans="1:27" x14ac:dyDescent="0.25">
      <c r="A123" s="15"/>
      <c r="B123" s="25" t="s">
        <v>222</v>
      </c>
      <c r="C123" s="18"/>
      <c r="D123" s="27" t="s">
        <v>246</v>
      </c>
      <c r="E123" s="31">
        <v>3000</v>
      </c>
      <c r="F123" s="18"/>
      <c r="G123" s="27" t="s">
        <v>246</v>
      </c>
      <c r="H123" s="27">
        <v>17</v>
      </c>
      <c r="I123" s="18"/>
      <c r="J123" s="27" t="s">
        <v>246</v>
      </c>
      <c r="K123" s="31">
        <v>3987</v>
      </c>
      <c r="L123" s="18"/>
      <c r="M123" s="27" t="s">
        <v>246</v>
      </c>
      <c r="N123" s="27">
        <v>32</v>
      </c>
      <c r="O123" s="18"/>
    </row>
    <row r="124" spans="1:27" x14ac:dyDescent="0.25">
      <c r="A124" s="15"/>
      <c r="B124" s="25" t="s">
        <v>224</v>
      </c>
      <c r="C124" s="18"/>
      <c r="D124" s="41">
        <v>3861</v>
      </c>
      <c r="E124" s="41"/>
      <c r="F124" s="18"/>
      <c r="G124" s="71">
        <v>23</v>
      </c>
      <c r="H124" s="71"/>
      <c r="I124" s="18"/>
      <c r="J124" s="41">
        <v>3507</v>
      </c>
      <c r="K124" s="41"/>
      <c r="L124" s="18"/>
      <c r="M124" s="71">
        <v>16</v>
      </c>
      <c r="N124" s="71"/>
      <c r="O124" s="18"/>
    </row>
    <row r="125" spans="1:27" x14ac:dyDescent="0.25">
      <c r="A125" s="15"/>
      <c r="B125" s="25" t="s">
        <v>225</v>
      </c>
      <c r="C125" s="18"/>
      <c r="D125" s="41">
        <v>4881</v>
      </c>
      <c r="E125" s="41"/>
      <c r="F125" s="18"/>
      <c r="G125" s="71">
        <v>93</v>
      </c>
      <c r="H125" s="71"/>
      <c r="I125" s="18"/>
      <c r="J125" s="41">
        <v>9154</v>
      </c>
      <c r="K125" s="41"/>
      <c r="L125" s="18"/>
      <c r="M125" s="71">
        <v>81</v>
      </c>
      <c r="N125" s="71"/>
      <c r="O125" s="18"/>
    </row>
    <row r="126" spans="1:27" x14ac:dyDescent="0.25">
      <c r="A126" s="15"/>
      <c r="B126" s="25" t="s">
        <v>226</v>
      </c>
      <c r="C126" s="18"/>
      <c r="D126" s="41">
        <v>19719</v>
      </c>
      <c r="E126" s="41"/>
      <c r="F126" s="18"/>
      <c r="G126" s="71">
        <v>141</v>
      </c>
      <c r="H126" s="71"/>
      <c r="I126" s="18"/>
      <c r="J126" s="41">
        <v>24139</v>
      </c>
      <c r="K126" s="41"/>
      <c r="L126" s="18"/>
      <c r="M126" s="71">
        <v>137</v>
      </c>
      <c r="N126" s="71"/>
      <c r="O126" s="18"/>
    </row>
    <row r="127" spans="1:27" x14ac:dyDescent="0.25">
      <c r="A127" s="15"/>
      <c r="B127" s="25" t="s">
        <v>227</v>
      </c>
      <c r="C127" s="18"/>
      <c r="D127" s="71" t="s">
        <v>178</v>
      </c>
      <c r="E127" s="71"/>
      <c r="F127" s="18"/>
      <c r="G127" s="71" t="s">
        <v>178</v>
      </c>
      <c r="H127" s="71"/>
      <c r="I127" s="18"/>
      <c r="J127" s="71">
        <v>202</v>
      </c>
      <c r="K127" s="71"/>
      <c r="L127" s="18"/>
      <c r="M127" s="71">
        <v>5</v>
      </c>
      <c r="N127" s="71"/>
      <c r="O127" s="18"/>
    </row>
    <row r="128" spans="1:27" x14ac:dyDescent="0.25">
      <c r="A128" s="15"/>
      <c r="B128" s="25" t="s">
        <v>228</v>
      </c>
      <c r="C128" s="18"/>
      <c r="D128" s="37"/>
      <c r="E128" s="37"/>
      <c r="F128" s="18"/>
      <c r="G128" s="37"/>
      <c r="H128" s="37"/>
      <c r="I128" s="18"/>
      <c r="J128" s="37"/>
      <c r="K128" s="37"/>
      <c r="L128" s="18"/>
      <c r="M128" s="37"/>
      <c r="N128" s="37"/>
      <c r="O128" s="18"/>
    </row>
    <row r="129" spans="1:27" ht="15.75" thickBot="1" x14ac:dyDescent="0.3">
      <c r="A129" s="15"/>
      <c r="B129" s="47" t="s">
        <v>95</v>
      </c>
      <c r="C129" s="18"/>
      <c r="D129" s="38">
        <v>144</v>
      </c>
      <c r="E129" s="38"/>
      <c r="F129" s="18"/>
      <c r="G129" s="38">
        <v>3</v>
      </c>
      <c r="H129" s="38"/>
      <c r="I129" s="18"/>
      <c r="J129" s="38">
        <v>142</v>
      </c>
      <c r="K129" s="38"/>
      <c r="L129" s="18"/>
      <c r="M129" s="38" t="s">
        <v>178</v>
      </c>
      <c r="N129" s="38"/>
      <c r="O129" s="18"/>
    </row>
    <row r="130" spans="1:27" ht="15.75" thickBot="1" x14ac:dyDescent="0.3">
      <c r="A130" s="15"/>
      <c r="B130" s="25" t="s">
        <v>212</v>
      </c>
      <c r="C130" s="18"/>
      <c r="D130" s="33" t="s">
        <v>246</v>
      </c>
      <c r="E130" s="70">
        <v>31605</v>
      </c>
      <c r="F130" s="18"/>
      <c r="G130" s="33" t="s">
        <v>246</v>
      </c>
      <c r="H130" s="30">
        <v>277</v>
      </c>
      <c r="I130" s="18"/>
      <c r="J130" s="33" t="s">
        <v>246</v>
      </c>
      <c r="K130" s="70">
        <v>41131</v>
      </c>
      <c r="L130" s="18"/>
      <c r="M130" s="33" t="s">
        <v>246</v>
      </c>
      <c r="N130" s="30">
        <v>271</v>
      </c>
      <c r="O130" s="18"/>
    </row>
    <row r="131" spans="1:27" ht="15.75" thickTop="1" x14ac:dyDescent="0.25">
      <c r="A131" s="15" t="s">
        <v>490</v>
      </c>
      <c r="B131" s="43" t="s">
        <v>7</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row>
    <row r="132" spans="1:27" x14ac:dyDescent="0.25">
      <c r="A132" s="15"/>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row>
    <row r="133" spans="1:27" ht="15.75" thickBot="1" x14ac:dyDescent="0.3">
      <c r="A133" s="15"/>
      <c r="B133" s="18"/>
      <c r="C133" s="74"/>
      <c r="D133" s="34" t="s">
        <v>272</v>
      </c>
      <c r="E133" s="34"/>
      <c r="F133" s="34"/>
      <c r="G133" s="34"/>
      <c r="H133" s="34"/>
      <c r="I133" s="34"/>
      <c r="J133" s="34"/>
      <c r="K133" s="34"/>
      <c r="L133" s="34"/>
      <c r="M133" s="34"/>
      <c r="N133" s="34"/>
      <c r="O133" s="34"/>
      <c r="P133" s="34"/>
      <c r="Q133" s="34"/>
      <c r="R133" s="74"/>
    </row>
    <row r="134" spans="1:27" x14ac:dyDescent="0.25">
      <c r="A134" s="15"/>
      <c r="B134" s="53"/>
      <c r="C134" s="83"/>
      <c r="D134" s="107" t="s">
        <v>309</v>
      </c>
      <c r="E134" s="107"/>
      <c r="F134" s="81"/>
      <c r="G134" s="107" t="s">
        <v>312</v>
      </c>
      <c r="H134" s="107"/>
      <c r="I134" s="81"/>
      <c r="J134" s="107" t="s">
        <v>313</v>
      </c>
      <c r="K134" s="107"/>
      <c r="L134" s="81"/>
      <c r="M134" s="107" t="s">
        <v>212</v>
      </c>
      <c r="N134" s="107"/>
      <c r="O134" s="81"/>
      <c r="P134" s="107" t="s">
        <v>315</v>
      </c>
      <c r="Q134" s="107"/>
      <c r="R134" s="83"/>
    </row>
    <row r="135" spans="1:27" x14ac:dyDescent="0.25">
      <c r="A135" s="15"/>
      <c r="B135" s="53"/>
      <c r="C135" s="83"/>
      <c r="D135" s="36" t="s">
        <v>310</v>
      </c>
      <c r="E135" s="36"/>
      <c r="F135" s="83"/>
      <c r="G135" s="36" t="s">
        <v>310</v>
      </c>
      <c r="H135" s="36"/>
      <c r="I135" s="83"/>
      <c r="J135" s="36" t="s">
        <v>314</v>
      </c>
      <c r="K135" s="36"/>
      <c r="L135" s="83"/>
      <c r="M135" s="36" t="s">
        <v>311</v>
      </c>
      <c r="N135" s="36"/>
      <c r="O135" s="83"/>
      <c r="P135" s="36" t="s">
        <v>316</v>
      </c>
      <c r="Q135" s="36"/>
      <c r="R135" s="83"/>
    </row>
    <row r="136" spans="1:27" ht="15.75" thickBot="1" x14ac:dyDescent="0.3">
      <c r="A136" s="15"/>
      <c r="B136" s="53"/>
      <c r="C136" s="83"/>
      <c r="D136" s="34" t="s">
        <v>311</v>
      </c>
      <c r="E136" s="34"/>
      <c r="F136" s="83"/>
      <c r="G136" s="34" t="s">
        <v>311</v>
      </c>
      <c r="H136" s="34"/>
      <c r="I136" s="83"/>
      <c r="J136" s="34" t="s">
        <v>311</v>
      </c>
      <c r="K136" s="34"/>
      <c r="L136" s="83"/>
      <c r="M136" s="94"/>
      <c r="N136" s="94"/>
      <c r="O136" s="83"/>
      <c r="P136" s="94"/>
      <c r="Q136" s="94"/>
      <c r="R136" s="83"/>
    </row>
    <row r="137" spans="1:27" x14ac:dyDescent="0.25">
      <c r="A137" s="15"/>
      <c r="B137" s="18"/>
      <c r="C137" s="74"/>
      <c r="D137" s="36" t="s">
        <v>207</v>
      </c>
      <c r="E137" s="36"/>
      <c r="F137" s="36"/>
      <c r="G137" s="36"/>
      <c r="H137" s="36"/>
      <c r="I137" s="36"/>
      <c r="J137" s="36"/>
      <c r="K137" s="36"/>
      <c r="L137" s="36"/>
      <c r="M137" s="36"/>
      <c r="N137" s="36"/>
      <c r="O137" s="36"/>
      <c r="P137" s="36"/>
      <c r="Q137" s="36"/>
      <c r="R137" s="74"/>
    </row>
    <row r="138" spans="1:27" x14ac:dyDescent="0.25">
      <c r="A138" s="15"/>
      <c r="B138" s="25" t="s">
        <v>222</v>
      </c>
      <c r="C138" s="18"/>
      <c r="D138" s="27" t="s">
        <v>246</v>
      </c>
      <c r="E138" s="27">
        <v>957</v>
      </c>
      <c r="F138" s="18"/>
      <c r="G138" s="27" t="s">
        <v>246</v>
      </c>
      <c r="H138" s="27" t="s">
        <v>178</v>
      </c>
      <c r="I138" s="18"/>
      <c r="J138" s="27" t="s">
        <v>246</v>
      </c>
      <c r="K138" s="27">
        <v>457</v>
      </c>
      <c r="L138" s="18"/>
      <c r="M138" s="27" t="s">
        <v>246</v>
      </c>
      <c r="N138" s="31">
        <v>1414</v>
      </c>
      <c r="O138" s="18"/>
      <c r="P138" s="27" t="s">
        <v>246</v>
      </c>
      <c r="Q138" s="31">
        <v>44087</v>
      </c>
      <c r="R138" s="18"/>
    </row>
    <row r="139" spans="1:27" x14ac:dyDescent="0.25">
      <c r="A139" s="15"/>
      <c r="B139" s="25" t="s">
        <v>224</v>
      </c>
      <c r="C139" s="18"/>
      <c r="D139" s="71" t="s">
        <v>178</v>
      </c>
      <c r="E139" s="71"/>
      <c r="F139" s="18"/>
      <c r="G139" s="71" t="s">
        <v>178</v>
      </c>
      <c r="H139" s="71"/>
      <c r="I139" s="18"/>
      <c r="J139" s="71" t="s">
        <v>178</v>
      </c>
      <c r="K139" s="71"/>
      <c r="L139" s="18"/>
      <c r="M139" s="71" t="s">
        <v>178</v>
      </c>
      <c r="N139" s="71"/>
      <c r="O139" s="18"/>
      <c r="P139" s="41">
        <v>125062</v>
      </c>
      <c r="Q139" s="41"/>
      <c r="R139" s="18"/>
    </row>
    <row r="140" spans="1:27" x14ac:dyDescent="0.25">
      <c r="A140" s="15"/>
      <c r="B140" s="25" t="s">
        <v>225</v>
      </c>
      <c r="C140" s="18"/>
      <c r="D140" s="71" t="s">
        <v>178</v>
      </c>
      <c r="E140" s="71"/>
      <c r="F140" s="18"/>
      <c r="G140" s="71" t="s">
        <v>178</v>
      </c>
      <c r="H140" s="71"/>
      <c r="I140" s="18"/>
      <c r="J140" s="41">
        <v>1007</v>
      </c>
      <c r="K140" s="41"/>
      <c r="L140" s="18"/>
      <c r="M140" s="41">
        <v>1007</v>
      </c>
      <c r="N140" s="41"/>
      <c r="O140" s="18"/>
      <c r="P140" s="41">
        <v>23345</v>
      </c>
      <c r="Q140" s="41"/>
      <c r="R140" s="18"/>
    </row>
    <row r="141" spans="1:27" x14ac:dyDescent="0.25">
      <c r="A141" s="15"/>
      <c r="B141" s="25" t="s">
        <v>226</v>
      </c>
      <c r="C141" s="18"/>
      <c r="D141" s="71">
        <v>162</v>
      </c>
      <c r="E141" s="71"/>
      <c r="F141" s="18"/>
      <c r="G141" s="71" t="s">
        <v>178</v>
      </c>
      <c r="H141" s="71"/>
      <c r="I141" s="18"/>
      <c r="J141" s="41">
        <v>1760</v>
      </c>
      <c r="K141" s="41"/>
      <c r="L141" s="18"/>
      <c r="M141" s="41">
        <v>1922</v>
      </c>
      <c r="N141" s="41"/>
      <c r="O141" s="18"/>
      <c r="P141" s="41">
        <v>60852</v>
      </c>
      <c r="Q141" s="41"/>
      <c r="R141" s="18"/>
    </row>
    <row r="142" spans="1:27" x14ac:dyDescent="0.25">
      <c r="A142" s="15"/>
      <c r="B142" s="25" t="s">
        <v>227</v>
      </c>
      <c r="C142" s="18"/>
      <c r="D142" s="71" t="s">
        <v>178</v>
      </c>
      <c r="E142" s="71"/>
      <c r="F142" s="18"/>
      <c r="G142" s="71" t="s">
        <v>178</v>
      </c>
      <c r="H142" s="71"/>
      <c r="I142" s="18"/>
      <c r="J142" s="71" t="s">
        <v>178</v>
      </c>
      <c r="K142" s="71"/>
      <c r="L142" s="18"/>
      <c r="M142" s="71" t="s">
        <v>178</v>
      </c>
      <c r="N142" s="71"/>
      <c r="O142" s="18"/>
      <c r="P142" s="71">
        <v>418</v>
      </c>
      <c r="Q142" s="71"/>
      <c r="R142" s="18"/>
    </row>
    <row r="143" spans="1:27" x14ac:dyDescent="0.25">
      <c r="A143" s="15"/>
      <c r="B143" s="25" t="s">
        <v>228</v>
      </c>
      <c r="C143" s="18"/>
      <c r="D143" s="37"/>
      <c r="E143" s="37"/>
      <c r="F143" s="18"/>
      <c r="G143" s="37"/>
      <c r="H143" s="37"/>
      <c r="I143" s="18"/>
      <c r="J143" s="37"/>
      <c r="K143" s="37"/>
      <c r="L143" s="18"/>
      <c r="M143" s="37"/>
      <c r="N143" s="37"/>
      <c r="O143" s="18"/>
      <c r="P143" s="37"/>
      <c r="Q143" s="37"/>
      <c r="R143" s="18"/>
    </row>
    <row r="144" spans="1:27" x14ac:dyDescent="0.25">
      <c r="A144" s="15"/>
      <c r="B144" s="47" t="s">
        <v>95</v>
      </c>
      <c r="C144" s="18"/>
      <c r="D144" s="71">
        <v>70</v>
      </c>
      <c r="E144" s="71"/>
      <c r="F144" s="18"/>
      <c r="G144" s="71" t="s">
        <v>178</v>
      </c>
      <c r="H144" s="71"/>
      <c r="I144" s="18"/>
      <c r="J144" s="71" t="s">
        <v>178</v>
      </c>
      <c r="K144" s="71"/>
      <c r="L144" s="18"/>
      <c r="M144" s="71">
        <v>70</v>
      </c>
      <c r="N144" s="71"/>
      <c r="O144" s="18"/>
      <c r="P144" s="71">
        <v>547</v>
      </c>
      <c r="Q144" s="71"/>
      <c r="R144" s="18"/>
    </row>
    <row r="145" spans="1:27" ht="15.75" thickBot="1" x14ac:dyDescent="0.3">
      <c r="A145" s="15"/>
      <c r="B145" s="25" t="s">
        <v>230</v>
      </c>
      <c r="C145" s="18"/>
      <c r="D145" s="38" t="s">
        <v>178</v>
      </c>
      <c r="E145" s="38"/>
      <c r="F145" s="18"/>
      <c r="G145" s="38" t="s">
        <v>178</v>
      </c>
      <c r="H145" s="38"/>
      <c r="I145" s="18"/>
      <c r="J145" s="38" t="s">
        <v>178</v>
      </c>
      <c r="K145" s="38"/>
      <c r="L145" s="18"/>
      <c r="M145" s="38" t="s">
        <v>178</v>
      </c>
      <c r="N145" s="38"/>
      <c r="O145" s="18"/>
      <c r="P145" s="38">
        <v>21</v>
      </c>
      <c r="Q145" s="38"/>
      <c r="R145" s="18"/>
    </row>
    <row r="146" spans="1:27" ht="15.75" thickBot="1" x14ac:dyDescent="0.3">
      <c r="A146" s="15"/>
      <c r="B146" s="25" t="s">
        <v>212</v>
      </c>
      <c r="C146" s="18"/>
      <c r="D146" s="33" t="s">
        <v>246</v>
      </c>
      <c r="E146" s="70">
        <v>1189</v>
      </c>
      <c r="F146" s="18"/>
      <c r="G146" s="33" t="s">
        <v>246</v>
      </c>
      <c r="H146" s="30" t="s">
        <v>178</v>
      </c>
      <c r="I146" s="18"/>
      <c r="J146" s="33" t="s">
        <v>246</v>
      </c>
      <c r="K146" s="70">
        <v>3224</v>
      </c>
      <c r="L146" s="18"/>
      <c r="M146" s="33" t="s">
        <v>246</v>
      </c>
      <c r="N146" s="70">
        <v>4413</v>
      </c>
      <c r="O146" s="18"/>
      <c r="P146" s="33" t="s">
        <v>246</v>
      </c>
      <c r="Q146" s="70">
        <v>254332</v>
      </c>
      <c r="R146" s="18"/>
    </row>
    <row r="147" spans="1:27" ht="15.75" thickTop="1" x14ac:dyDescent="0.25">
      <c r="A147" s="15"/>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row>
    <row r="148" spans="1:27" ht="15.75" thickBot="1" x14ac:dyDescent="0.3">
      <c r="A148" s="15"/>
      <c r="B148" s="18"/>
      <c r="C148" s="74"/>
      <c r="D148" s="34" t="s">
        <v>286</v>
      </c>
      <c r="E148" s="34"/>
      <c r="F148" s="34"/>
      <c r="G148" s="34"/>
      <c r="H148" s="34"/>
      <c r="I148" s="34"/>
      <c r="J148" s="34"/>
      <c r="K148" s="34"/>
      <c r="L148" s="34"/>
      <c r="M148" s="34"/>
      <c r="N148" s="34"/>
      <c r="O148" s="34"/>
      <c r="P148" s="34"/>
      <c r="Q148" s="34"/>
      <c r="R148" s="74"/>
    </row>
    <row r="149" spans="1:27" x14ac:dyDescent="0.25">
      <c r="A149" s="15"/>
      <c r="B149" s="53"/>
      <c r="C149" s="83"/>
      <c r="D149" s="107" t="s">
        <v>309</v>
      </c>
      <c r="E149" s="107"/>
      <c r="F149" s="81"/>
      <c r="G149" s="107" t="s">
        <v>312</v>
      </c>
      <c r="H149" s="107"/>
      <c r="I149" s="81"/>
      <c r="J149" s="107" t="s">
        <v>313</v>
      </c>
      <c r="K149" s="107"/>
      <c r="L149" s="81"/>
      <c r="M149" s="107" t="s">
        <v>212</v>
      </c>
      <c r="N149" s="107"/>
      <c r="O149" s="81"/>
      <c r="P149" s="107" t="s">
        <v>315</v>
      </c>
      <c r="Q149" s="107"/>
      <c r="R149" s="83"/>
    </row>
    <row r="150" spans="1:27" x14ac:dyDescent="0.25">
      <c r="A150" s="15"/>
      <c r="B150" s="53"/>
      <c r="C150" s="83"/>
      <c r="D150" s="36" t="s">
        <v>310</v>
      </c>
      <c r="E150" s="36"/>
      <c r="F150" s="83"/>
      <c r="G150" s="36" t="s">
        <v>310</v>
      </c>
      <c r="H150" s="36"/>
      <c r="I150" s="83"/>
      <c r="J150" s="36" t="s">
        <v>314</v>
      </c>
      <c r="K150" s="36"/>
      <c r="L150" s="83"/>
      <c r="M150" s="36" t="s">
        <v>311</v>
      </c>
      <c r="N150" s="36"/>
      <c r="O150" s="83"/>
      <c r="P150" s="36" t="s">
        <v>316</v>
      </c>
      <c r="Q150" s="36"/>
      <c r="R150" s="83"/>
    </row>
    <row r="151" spans="1:27" ht="15.75" thickBot="1" x14ac:dyDescent="0.3">
      <c r="A151" s="15"/>
      <c r="B151" s="53"/>
      <c r="C151" s="83"/>
      <c r="D151" s="34" t="s">
        <v>311</v>
      </c>
      <c r="E151" s="34"/>
      <c r="F151" s="83"/>
      <c r="G151" s="34" t="s">
        <v>311</v>
      </c>
      <c r="H151" s="34"/>
      <c r="I151" s="83"/>
      <c r="J151" s="34" t="s">
        <v>311</v>
      </c>
      <c r="K151" s="34"/>
      <c r="L151" s="83"/>
      <c r="M151" s="94"/>
      <c r="N151" s="94"/>
      <c r="O151" s="83"/>
      <c r="P151" s="94"/>
      <c r="Q151" s="94"/>
      <c r="R151" s="83"/>
    </row>
    <row r="152" spans="1:27" x14ac:dyDescent="0.25">
      <c r="A152" s="15"/>
      <c r="B152" s="18"/>
      <c r="C152" s="74"/>
      <c r="D152" s="36" t="s">
        <v>207</v>
      </c>
      <c r="E152" s="36"/>
      <c r="F152" s="36"/>
      <c r="G152" s="36"/>
      <c r="H152" s="36"/>
      <c r="I152" s="36"/>
      <c r="J152" s="36"/>
      <c r="K152" s="36"/>
      <c r="L152" s="36"/>
      <c r="M152" s="36"/>
      <c r="N152" s="36"/>
      <c r="O152" s="36"/>
      <c r="P152" s="36"/>
      <c r="Q152" s="36"/>
      <c r="R152" s="74"/>
    </row>
    <row r="153" spans="1:27" x14ac:dyDescent="0.25">
      <c r="A153" s="15"/>
      <c r="B153" s="25" t="s">
        <v>222</v>
      </c>
      <c r="C153" s="18"/>
      <c r="D153" s="27" t="s">
        <v>246</v>
      </c>
      <c r="E153" s="27">
        <v>802</v>
      </c>
      <c r="F153" s="18"/>
      <c r="G153" s="27" t="s">
        <v>246</v>
      </c>
      <c r="H153" s="27" t="s">
        <v>178</v>
      </c>
      <c r="I153" s="18"/>
      <c r="J153" s="27" t="s">
        <v>246</v>
      </c>
      <c r="K153" s="27">
        <v>585</v>
      </c>
      <c r="L153" s="18"/>
      <c r="M153" s="27" t="s">
        <v>246</v>
      </c>
      <c r="N153" s="31">
        <v>1387</v>
      </c>
      <c r="O153" s="18"/>
      <c r="P153" s="27" t="s">
        <v>246</v>
      </c>
      <c r="Q153" s="31">
        <v>45072</v>
      </c>
      <c r="R153" s="18"/>
    </row>
    <row r="154" spans="1:27" x14ac:dyDescent="0.25">
      <c r="A154" s="15"/>
      <c r="B154" s="25" t="s">
        <v>224</v>
      </c>
      <c r="C154" s="18"/>
      <c r="D154" s="71" t="s">
        <v>178</v>
      </c>
      <c r="E154" s="71"/>
      <c r="F154" s="18"/>
      <c r="G154" s="71" t="s">
        <v>178</v>
      </c>
      <c r="H154" s="71"/>
      <c r="I154" s="18"/>
      <c r="J154" s="71">
        <v>545</v>
      </c>
      <c r="K154" s="71"/>
      <c r="L154" s="18"/>
      <c r="M154" s="71">
        <v>545</v>
      </c>
      <c r="N154" s="71"/>
      <c r="O154" s="18"/>
      <c r="P154" s="41">
        <v>112723</v>
      </c>
      <c r="Q154" s="41"/>
      <c r="R154" s="18"/>
    </row>
    <row r="155" spans="1:27" x14ac:dyDescent="0.25">
      <c r="A155" s="15"/>
      <c r="B155" s="25" t="s">
        <v>225</v>
      </c>
      <c r="C155" s="18"/>
      <c r="D155" s="71">
        <v>346</v>
      </c>
      <c r="E155" s="71"/>
      <c r="F155" s="18"/>
      <c r="G155" s="71" t="s">
        <v>178</v>
      </c>
      <c r="H155" s="71"/>
      <c r="I155" s="18"/>
      <c r="J155" s="41">
        <v>1016</v>
      </c>
      <c r="K155" s="41"/>
      <c r="L155" s="18"/>
      <c r="M155" s="41">
        <v>1362</v>
      </c>
      <c r="N155" s="41"/>
      <c r="O155" s="18"/>
      <c r="P155" s="41">
        <v>25335</v>
      </c>
      <c r="Q155" s="41"/>
      <c r="R155" s="18"/>
    </row>
    <row r="156" spans="1:27" x14ac:dyDescent="0.25">
      <c r="A156" s="15"/>
      <c r="B156" s="25" t="s">
        <v>226</v>
      </c>
      <c r="C156" s="18"/>
      <c r="D156" s="41">
        <v>2557</v>
      </c>
      <c r="E156" s="41"/>
      <c r="F156" s="18"/>
      <c r="G156" s="71">
        <v>323</v>
      </c>
      <c r="H156" s="71"/>
      <c r="I156" s="18"/>
      <c r="J156" s="41">
        <v>4877</v>
      </c>
      <c r="K156" s="41"/>
      <c r="L156" s="18"/>
      <c r="M156" s="41">
        <v>7757</v>
      </c>
      <c r="N156" s="41"/>
      <c r="O156" s="18"/>
      <c r="P156" s="41">
        <v>60177</v>
      </c>
      <c r="Q156" s="41"/>
      <c r="R156" s="18"/>
    </row>
    <row r="157" spans="1:27" x14ac:dyDescent="0.25">
      <c r="A157" s="15"/>
      <c r="B157" s="25" t="s">
        <v>227</v>
      </c>
      <c r="C157" s="18"/>
      <c r="D157" s="71" t="s">
        <v>178</v>
      </c>
      <c r="E157" s="71"/>
      <c r="F157" s="18"/>
      <c r="G157" s="71" t="s">
        <v>178</v>
      </c>
      <c r="H157" s="71"/>
      <c r="I157" s="18"/>
      <c r="J157" s="71" t="s">
        <v>178</v>
      </c>
      <c r="K157" s="71"/>
      <c r="L157" s="18"/>
      <c r="M157" s="71" t="s">
        <v>178</v>
      </c>
      <c r="N157" s="71"/>
      <c r="O157" s="18"/>
      <c r="P157" s="71">
        <v>424</v>
      </c>
      <c r="Q157" s="71"/>
      <c r="R157" s="18"/>
    </row>
    <row r="158" spans="1:27" x14ac:dyDescent="0.25">
      <c r="A158" s="15"/>
      <c r="B158" s="25" t="s">
        <v>228</v>
      </c>
      <c r="C158" s="18"/>
      <c r="D158" s="37"/>
      <c r="E158" s="37"/>
      <c r="F158" s="18"/>
      <c r="G158" s="37"/>
      <c r="H158" s="37"/>
      <c r="I158" s="18"/>
      <c r="J158" s="37"/>
      <c r="K158" s="37"/>
      <c r="L158" s="18"/>
      <c r="M158" s="37"/>
      <c r="N158" s="37"/>
      <c r="O158" s="18"/>
      <c r="P158" s="37"/>
      <c r="Q158" s="37"/>
      <c r="R158" s="18"/>
    </row>
    <row r="159" spans="1:27" x14ac:dyDescent="0.25">
      <c r="A159" s="15"/>
      <c r="B159" s="47" t="s">
        <v>229</v>
      </c>
      <c r="C159" s="18"/>
      <c r="D159" s="71" t="s">
        <v>178</v>
      </c>
      <c r="E159" s="71"/>
      <c r="F159" s="18"/>
      <c r="G159" s="71" t="s">
        <v>178</v>
      </c>
      <c r="H159" s="71"/>
      <c r="I159" s="18"/>
      <c r="J159" s="71" t="s">
        <v>178</v>
      </c>
      <c r="K159" s="71"/>
      <c r="L159" s="18"/>
      <c r="M159" s="71" t="s">
        <v>178</v>
      </c>
      <c r="N159" s="71"/>
      <c r="O159" s="18"/>
      <c r="P159" s="41">
        <v>1408</v>
      </c>
      <c r="Q159" s="41"/>
      <c r="R159" s="18"/>
    </row>
    <row r="160" spans="1:27" x14ac:dyDescent="0.25">
      <c r="A160" s="15"/>
      <c r="B160" s="47" t="s">
        <v>95</v>
      </c>
      <c r="C160" s="18"/>
      <c r="D160" s="71">
        <v>82</v>
      </c>
      <c r="E160" s="71"/>
      <c r="F160" s="18"/>
      <c r="G160" s="71" t="s">
        <v>178</v>
      </c>
      <c r="H160" s="71"/>
      <c r="I160" s="18"/>
      <c r="J160" s="71" t="s">
        <v>178</v>
      </c>
      <c r="K160" s="71"/>
      <c r="L160" s="18"/>
      <c r="M160" s="71">
        <v>82</v>
      </c>
      <c r="N160" s="71"/>
      <c r="O160" s="18"/>
      <c r="P160" s="71">
        <v>577</v>
      </c>
      <c r="Q160" s="71"/>
      <c r="R160" s="18"/>
    </row>
    <row r="161" spans="1:27" ht="15.75" thickBot="1" x14ac:dyDescent="0.3">
      <c r="A161" s="15"/>
      <c r="B161" s="25" t="s">
        <v>230</v>
      </c>
      <c r="C161" s="18"/>
      <c r="D161" s="38" t="s">
        <v>178</v>
      </c>
      <c r="E161" s="38"/>
      <c r="F161" s="18"/>
      <c r="G161" s="38" t="s">
        <v>178</v>
      </c>
      <c r="H161" s="38"/>
      <c r="I161" s="18"/>
      <c r="J161" s="38" t="s">
        <v>178</v>
      </c>
      <c r="K161" s="38"/>
      <c r="L161" s="18"/>
      <c r="M161" s="38" t="s">
        <v>178</v>
      </c>
      <c r="N161" s="38"/>
      <c r="O161" s="18"/>
      <c r="P161" s="38">
        <v>38</v>
      </c>
      <c r="Q161" s="38"/>
      <c r="R161" s="18"/>
    </row>
    <row r="162" spans="1:27" ht="15.75" thickBot="1" x14ac:dyDescent="0.3">
      <c r="A162" s="15"/>
      <c r="B162" s="25" t="s">
        <v>212</v>
      </c>
      <c r="C162" s="18"/>
      <c r="D162" s="33" t="s">
        <v>246</v>
      </c>
      <c r="E162" s="70">
        <v>3787</v>
      </c>
      <c r="F162" s="18"/>
      <c r="G162" s="33" t="s">
        <v>246</v>
      </c>
      <c r="H162" s="30">
        <v>323</v>
      </c>
      <c r="I162" s="18"/>
      <c r="J162" s="33" t="s">
        <v>246</v>
      </c>
      <c r="K162" s="70">
        <v>7023</v>
      </c>
      <c r="L162" s="18"/>
      <c r="M162" s="33" t="s">
        <v>246</v>
      </c>
      <c r="N162" s="70">
        <v>11133</v>
      </c>
      <c r="O162" s="18"/>
      <c r="P162" s="33" t="s">
        <v>246</v>
      </c>
      <c r="Q162" s="70">
        <v>245754</v>
      </c>
      <c r="R162" s="18"/>
    </row>
    <row r="163" spans="1:27" ht="15.75" thickTop="1" x14ac:dyDescent="0.25">
      <c r="A163" s="15" t="s">
        <v>491</v>
      </c>
      <c r="B163" s="43" t="s">
        <v>7</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row>
    <row r="164" spans="1:27" x14ac:dyDescent="0.25">
      <c r="A164" s="15"/>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row>
    <row r="165" spans="1:27" ht="15.75" thickBot="1" x14ac:dyDescent="0.3">
      <c r="A165" s="15"/>
      <c r="B165" s="18"/>
      <c r="C165" s="74"/>
      <c r="D165" s="34" t="s">
        <v>272</v>
      </c>
      <c r="E165" s="34"/>
      <c r="F165" s="74"/>
      <c r="G165" s="34" t="s">
        <v>286</v>
      </c>
      <c r="H165" s="34"/>
      <c r="I165" s="74"/>
    </row>
    <row r="166" spans="1:27" x14ac:dyDescent="0.25">
      <c r="A166" s="15"/>
      <c r="B166" s="18"/>
      <c r="C166" s="74"/>
      <c r="D166" s="36" t="s">
        <v>207</v>
      </c>
      <c r="E166" s="36"/>
      <c r="F166" s="36"/>
      <c r="G166" s="36"/>
      <c r="H166" s="36"/>
      <c r="I166" s="74"/>
    </row>
    <row r="167" spans="1:27" x14ac:dyDescent="0.25">
      <c r="A167" s="15"/>
      <c r="B167" s="25" t="s">
        <v>222</v>
      </c>
      <c r="C167" s="18"/>
      <c r="D167" s="27" t="s">
        <v>246</v>
      </c>
      <c r="E167" s="31">
        <v>1291</v>
      </c>
      <c r="F167" s="18"/>
      <c r="G167" s="27" t="s">
        <v>246</v>
      </c>
      <c r="H167" s="31">
        <v>1441</v>
      </c>
      <c r="I167" s="18"/>
    </row>
    <row r="168" spans="1:27" x14ac:dyDescent="0.25">
      <c r="A168" s="15"/>
      <c r="B168" s="25" t="s">
        <v>224</v>
      </c>
      <c r="C168" s="18"/>
      <c r="D168" s="41">
        <v>2083</v>
      </c>
      <c r="E168" s="41"/>
      <c r="F168" s="18"/>
      <c r="G168" s="41">
        <v>2985</v>
      </c>
      <c r="H168" s="41"/>
      <c r="I168" s="18"/>
    </row>
    <row r="169" spans="1:27" x14ac:dyDescent="0.25">
      <c r="A169" s="15"/>
      <c r="B169" s="25" t="s">
        <v>225</v>
      </c>
      <c r="C169" s="18"/>
      <c r="D169" s="41">
        <v>1366</v>
      </c>
      <c r="E169" s="41"/>
      <c r="F169" s="18"/>
      <c r="G169" s="41">
        <v>1391</v>
      </c>
      <c r="H169" s="41"/>
      <c r="I169" s="18"/>
    </row>
    <row r="170" spans="1:27" x14ac:dyDescent="0.25">
      <c r="A170" s="15"/>
      <c r="B170" s="25" t="s">
        <v>226</v>
      </c>
      <c r="C170" s="18"/>
      <c r="D170" s="41">
        <v>8269</v>
      </c>
      <c r="E170" s="41"/>
      <c r="F170" s="18"/>
      <c r="G170" s="41">
        <v>11735</v>
      </c>
      <c r="H170" s="41"/>
      <c r="I170" s="18"/>
    </row>
    <row r="171" spans="1:27" x14ac:dyDescent="0.25">
      <c r="A171" s="15"/>
      <c r="B171" s="25" t="s">
        <v>228</v>
      </c>
      <c r="C171" s="18"/>
      <c r="D171" s="37"/>
      <c r="E171" s="37"/>
      <c r="F171" s="18"/>
      <c r="G171" s="37"/>
      <c r="H171" s="37"/>
      <c r="I171" s="18"/>
    </row>
    <row r="172" spans="1:27" ht="15.75" thickBot="1" x14ac:dyDescent="0.3">
      <c r="A172" s="15"/>
      <c r="B172" s="47" t="s">
        <v>95</v>
      </c>
      <c r="C172" s="18"/>
      <c r="D172" s="38">
        <v>138</v>
      </c>
      <c r="E172" s="38"/>
      <c r="F172" s="18"/>
      <c r="G172" s="38">
        <v>150</v>
      </c>
      <c r="H172" s="38"/>
      <c r="I172" s="18"/>
    </row>
    <row r="173" spans="1:27" ht="15.75" thickBot="1" x14ac:dyDescent="0.3">
      <c r="A173" s="15"/>
      <c r="B173" s="25" t="s">
        <v>318</v>
      </c>
      <c r="C173" s="18"/>
      <c r="D173" s="33" t="s">
        <v>246</v>
      </c>
      <c r="E173" s="70">
        <v>13147</v>
      </c>
      <c r="F173" s="18"/>
      <c r="G173" s="33" t="s">
        <v>246</v>
      </c>
      <c r="H173" s="70">
        <v>17702</v>
      </c>
      <c r="I173" s="18"/>
    </row>
    <row r="174" spans="1:27" ht="15.75" thickTop="1" x14ac:dyDescent="0.25">
      <c r="A174" s="15" t="s">
        <v>492</v>
      </c>
      <c r="B174" s="43" t="s">
        <v>7</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row>
    <row r="175" spans="1:27" x14ac:dyDescent="0.25">
      <c r="A175" s="15"/>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row>
    <row r="176" spans="1:27" ht="15.75" thickBot="1" x14ac:dyDescent="0.3">
      <c r="A176" s="15"/>
      <c r="B176" s="18"/>
      <c r="C176" s="74"/>
      <c r="D176" s="34" t="s">
        <v>323</v>
      </c>
      <c r="E176" s="34"/>
      <c r="F176" s="34"/>
      <c r="G176" s="34"/>
      <c r="H176" s="34"/>
      <c r="I176" s="34"/>
      <c r="J176" s="34"/>
      <c r="K176" s="74"/>
      <c r="L176" s="34" t="s">
        <v>324</v>
      </c>
      <c r="M176" s="34"/>
      <c r="N176" s="34"/>
      <c r="O176" s="34"/>
      <c r="P176" s="34"/>
      <c r="Q176" s="34"/>
      <c r="R176" s="34"/>
      <c r="S176" s="74"/>
    </row>
    <row r="177" spans="1:27" x14ac:dyDescent="0.25">
      <c r="A177" s="15"/>
      <c r="B177" s="53"/>
      <c r="C177" s="83"/>
      <c r="D177" s="19" t="s">
        <v>325</v>
      </c>
      <c r="E177" s="81"/>
      <c r="F177" s="107" t="s">
        <v>327</v>
      </c>
      <c r="G177" s="107"/>
      <c r="H177" s="81"/>
      <c r="I177" s="107" t="s">
        <v>330</v>
      </c>
      <c r="J177" s="107"/>
      <c r="K177" s="83"/>
      <c r="L177" s="19" t="s">
        <v>325</v>
      </c>
      <c r="M177" s="81"/>
      <c r="N177" s="107" t="s">
        <v>327</v>
      </c>
      <c r="O177" s="107"/>
      <c r="P177" s="81"/>
      <c r="Q177" s="107" t="s">
        <v>330</v>
      </c>
      <c r="R177" s="107"/>
      <c r="S177" s="83"/>
    </row>
    <row r="178" spans="1:27" x14ac:dyDescent="0.25">
      <c r="A178" s="15"/>
      <c r="B178" s="53"/>
      <c r="C178" s="83"/>
      <c r="D178" s="19" t="s">
        <v>326</v>
      </c>
      <c r="E178" s="83"/>
      <c r="F178" s="36" t="s">
        <v>328</v>
      </c>
      <c r="G178" s="36"/>
      <c r="H178" s="83"/>
      <c r="I178" s="36" t="s">
        <v>328</v>
      </c>
      <c r="J178" s="36"/>
      <c r="K178" s="83"/>
      <c r="L178" s="19" t="s">
        <v>326</v>
      </c>
      <c r="M178" s="93"/>
      <c r="N178" s="36" t="s">
        <v>328</v>
      </c>
      <c r="O178" s="36"/>
      <c r="P178" s="93"/>
      <c r="Q178" s="36" t="s">
        <v>328</v>
      </c>
      <c r="R178" s="36"/>
      <c r="S178" s="83"/>
    </row>
    <row r="179" spans="1:27" x14ac:dyDescent="0.25">
      <c r="A179" s="15"/>
      <c r="B179" s="53"/>
      <c r="C179" s="83"/>
      <c r="D179" s="4"/>
      <c r="E179" s="83"/>
      <c r="F179" s="36" t="s">
        <v>329</v>
      </c>
      <c r="G179" s="36"/>
      <c r="H179" s="83"/>
      <c r="I179" s="36" t="s">
        <v>329</v>
      </c>
      <c r="J179" s="36"/>
      <c r="K179" s="83"/>
      <c r="L179" s="4"/>
      <c r="M179" s="93"/>
      <c r="N179" s="36" t="s">
        <v>329</v>
      </c>
      <c r="O179" s="36"/>
      <c r="P179" s="93"/>
      <c r="Q179" s="36" t="s">
        <v>329</v>
      </c>
      <c r="R179" s="36"/>
      <c r="S179" s="83"/>
    </row>
    <row r="180" spans="1:27" x14ac:dyDescent="0.25">
      <c r="A180" s="15"/>
      <c r="B180" s="53"/>
      <c r="C180" s="83"/>
      <c r="D180" s="4"/>
      <c r="E180" s="83"/>
      <c r="F180" s="36" t="s">
        <v>291</v>
      </c>
      <c r="G180" s="36"/>
      <c r="H180" s="83"/>
      <c r="I180" s="36" t="s">
        <v>291</v>
      </c>
      <c r="J180" s="36"/>
      <c r="K180" s="83"/>
      <c r="L180" s="4"/>
      <c r="M180" s="93"/>
      <c r="N180" s="36" t="s">
        <v>291</v>
      </c>
      <c r="O180" s="36"/>
      <c r="P180" s="93"/>
      <c r="Q180" s="36" t="s">
        <v>291</v>
      </c>
      <c r="R180" s="36"/>
      <c r="S180" s="83"/>
    </row>
    <row r="181" spans="1:27" ht="15.75" thickBot="1" x14ac:dyDescent="0.3">
      <c r="A181" s="15"/>
      <c r="B181" s="53"/>
      <c r="C181" s="83"/>
      <c r="D181" s="48"/>
      <c r="E181" s="83"/>
      <c r="F181" s="34" t="s">
        <v>292</v>
      </c>
      <c r="G181" s="34"/>
      <c r="H181" s="83"/>
      <c r="I181" s="34" t="s">
        <v>292</v>
      </c>
      <c r="J181" s="34"/>
      <c r="K181" s="83"/>
      <c r="L181" s="48"/>
      <c r="M181" s="93"/>
      <c r="N181" s="34" t="s">
        <v>292</v>
      </c>
      <c r="O181" s="34"/>
      <c r="P181" s="93"/>
      <c r="Q181" s="34" t="s">
        <v>292</v>
      </c>
      <c r="R181" s="34"/>
      <c r="S181" s="83"/>
    </row>
    <row r="182" spans="1:27" x14ac:dyDescent="0.25">
      <c r="A182" s="15"/>
      <c r="B182" s="18"/>
      <c r="C182" s="74"/>
      <c r="D182" s="36" t="s">
        <v>331</v>
      </c>
      <c r="E182" s="36"/>
      <c r="F182" s="36"/>
      <c r="G182" s="36"/>
      <c r="H182" s="36"/>
      <c r="I182" s="36"/>
      <c r="J182" s="36"/>
      <c r="K182" s="36"/>
      <c r="L182" s="36"/>
      <c r="M182" s="36"/>
      <c r="N182" s="36"/>
      <c r="O182" s="36"/>
      <c r="P182" s="36"/>
      <c r="Q182" s="36"/>
      <c r="R182" s="36"/>
      <c r="S182" s="74"/>
    </row>
    <row r="183" spans="1:27" ht="15.75" thickBot="1" x14ac:dyDescent="0.3">
      <c r="A183" s="15"/>
      <c r="B183" s="25" t="s">
        <v>222</v>
      </c>
      <c r="C183" s="18"/>
      <c r="D183" s="28" t="s">
        <v>178</v>
      </c>
      <c r="E183" s="18"/>
      <c r="F183" s="28" t="s">
        <v>246</v>
      </c>
      <c r="G183" s="28" t="s">
        <v>178</v>
      </c>
      <c r="H183" s="18"/>
      <c r="I183" s="28" t="s">
        <v>246</v>
      </c>
      <c r="J183" s="28" t="s">
        <v>178</v>
      </c>
      <c r="K183" s="18"/>
      <c r="L183" s="28">
        <v>5</v>
      </c>
      <c r="M183" s="18"/>
      <c r="N183" s="28" t="s">
        <v>246</v>
      </c>
      <c r="O183" s="28">
        <v>715</v>
      </c>
      <c r="P183" s="18"/>
      <c r="Q183" s="28" t="s">
        <v>246</v>
      </c>
      <c r="R183" s="28">
        <v>765</v>
      </c>
      <c r="S183" s="18"/>
    </row>
    <row r="184" spans="1:27" ht="15.75" thickBot="1" x14ac:dyDescent="0.3">
      <c r="A184" s="15"/>
      <c r="B184" s="25" t="s">
        <v>212</v>
      </c>
      <c r="C184" s="18"/>
      <c r="D184" s="33" t="s">
        <v>178</v>
      </c>
      <c r="E184" s="18"/>
      <c r="F184" s="33" t="s">
        <v>246</v>
      </c>
      <c r="G184" s="33" t="s">
        <v>178</v>
      </c>
      <c r="H184" s="18"/>
      <c r="I184" s="33" t="s">
        <v>246</v>
      </c>
      <c r="J184" s="33" t="s">
        <v>178</v>
      </c>
      <c r="K184" s="18"/>
      <c r="L184" s="33">
        <v>5</v>
      </c>
      <c r="M184" s="18"/>
      <c r="N184" s="33" t="s">
        <v>246</v>
      </c>
      <c r="O184" s="33">
        <v>715</v>
      </c>
      <c r="P184" s="18"/>
      <c r="Q184" s="33" t="s">
        <v>246</v>
      </c>
      <c r="R184" s="33">
        <v>765</v>
      </c>
      <c r="S184" s="18"/>
    </row>
    <row r="185" spans="1:27" ht="15.75" thickTop="1" x14ac:dyDescent="0.25">
      <c r="A185" s="15" t="s">
        <v>493</v>
      </c>
      <c r="B185" s="43" t="s">
        <v>7</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row>
    <row r="186" spans="1:27" x14ac:dyDescent="0.25">
      <c r="A186" s="15"/>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row>
    <row r="187" spans="1:27" ht="15.75" thickBot="1" x14ac:dyDescent="0.3">
      <c r="A187" s="15"/>
      <c r="B187" s="18"/>
      <c r="C187" s="74"/>
      <c r="D187" s="34" t="s">
        <v>272</v>
      </c>
      <c r="E187" s="34"/>
      <c r="F187" s="34"/>
      <c r="G187" s="34"/>
      <c r="H187" s="34"/>
      <c r="I187" s="34"/>
      <c r="J187" s="34"/>
      <c r="K187" s="34"/>
      <c r="L187" s="34"/>
      <c r="M187" s="34"/>
      <c r="N187" s="34"/>
      <c r="O187" s="34"/>
      <c r="P187" s="34"/>
      <c r="Q187" s="34"/>
      <c r="R187" s="74"/>
    </row>
    <row r="188" spans="1:27" ht="15.75" thickBot="1" x14ac:dyDescent="0.3">
      <c r="A188" s="15"/>
      <c r="B188" s="18"/>
      <c r="C188" s="74"/>
      <c r="D188" s="35" t="s">
        <v>341</v>
      </c>
      <c r="E188" s="35"/>
      <c r="F188" s="75"/>
      <c r="G188" s="35" t="s">
        <v>342</v>
      </c>
      <c r="H188" s="35"/>
      <c r="I188" s="75"/>
      <c r="J188" s="35" t="s">
        <v>343</v>
      </c>
      <c r="K188" s="35"/>
      <c r="L188" s="75"/>
      <c r="M188" s="35" t="s">
        <v>344</v>
      </c>
      <c r="N188" s="35"/>
      <c r="O188" s="75"/>
      <c r="P188" s="35" t="s">
        <v>345</v>
      </c>
      <c r="Q188" s="35"/>
      <c r="R188" s="74"/>
    </row>
    <row r="189" spans="1:27" x14ac:dyDescent="0.25">
      <c r="A189" s="15"/>
      <c r="B189" s="53"/>
      <c r="C189" s="83"/>
      <c r="D189" s="83"/>
      <c r="E189" s="83"/>
      <c r="F189" s="83"/>
      <c r="G189" s="83"/>
      <c r="H189" s="83"/>
      <c r="I189" s="83"/>
      <c r="J189" s="83"/>
      <c r="K189" s="83"/>
      <c r="L189" s="83"/>
      <c r="M189" s="83"/>
      <c r="N189" s="83"/>
      <c r="O189" s="83"/>
      <c r="P189" s="83"/>
      <c r="Q189" s="83"/>
      <c r="R189" s="83"/>
    </row>
    <row r="190" spans="1:27" x14ac:dyDescent="0.25">
      <c r="A190" s="15"/>
      <c r="B190" s="53"/>
      <c r="C190" s="83"/>
      <c r="D190" s="36" t="s">
        <v>207</v>
      </c>
      <c r="E190" s="36"/>
      <c r="F190" s="36"/>
      <c r="G190" s="36"/>
      <c r="H190" s="36"/>
      <c r="I190" s="36"/>
      <c r="J190" s="36"/>
      <c r="K190" s="36"/>
      <c r="L190" s="36"/>
      <c r="M190" s="36"/>
      <c r="N190" s="36"/>
      <c r="O190" s="36"/>
      <c r="P190" s="36"/>
      <c r="Q190" s="36"/>
      <c r="R190" s="83"/>
    </row>
    <row r="191" spans="1:27" x14ac:dyDescent="0.25">
      <c r="A191" s="15"/>
      <c r="B191" s="87" t="s">
        <v>222</v>
      </c>
      <c r="C191" s="18"/>
      <c r="D191" s="27" t="s">
        <v>246</v>
      </c>
      <c r="E191" s="31">
        <v>40699</v>
      </c>
      <c r="F191" s="18"/>
      <c r="G191" s="27" t="s">
        <v>246</v>
      </c>
      <c r="H191" s="31">
        <v>3521</v>
      </c>
      <c r="I191" s="18"/>
      <c r="J191" s="27" t="s">
        <v>246</v>
      </c>
      <c r="K191" s="31">
        <v>1281</v>
      </c>
      <c r="L191" s="18"/>
      <c r="M191" s="27" t="s">
        <v>246</v>
      </c>
      <c r="N191" s="27" t="s">
        <v>178</v>
      </c>
      <c r="O191" s="18"/>
      <c r="P191" s="27" t="s">
        <v>246</v>
      </c>
      <c r="Q191" s="27" t="s">
        <v>178</v>
      </c>
      <c r="R191" s="18"/>
    </row>
    <row r="192" spans="1:27" x14ac:dyDescent="0.25">
      <c r="A192" s="15"/>
      <c r="B192" s="87" t="s">
        <v>224</v>
      </c>
      <c r="C192" s="18"/>
      <c r="D192" s="41">
        <v>117196</v>
      </c>
      <c r="E192" s="41"/>
      <c r="F192" s="18"/>
      <c r="G192" s="41">
        <v>2940</v>
      </c>
      <c r="H192" s="41"/>
      <c r="I192" s="18"/>
      <c r="J192" s="41">
        <v>4926</v>
      </c>
      <c r="K192" s="41"/>
      <c r="L192" s="18"/>
      <c r="M192" s="71" t="s">
        <v>178</v>
      </c>
      <c r="N192" s="71"/>
      <c r="O192" s="18"/>
      <c r="P192" s="71" t="s">
        <v>178</v>
      </c>
      <c r="Q192" s="71"/>
      <c r="R192" s="18"/>
    </row>
    <row r="193" spans="1:27" x14ac:dyDescent="0.25">
      <c r="A193" s="15"/>
      <c r="B193" s="87" t="s">
        <v>225</v>
      </c>
      <c r="C193" s="18"/>
      <c r="D193" s="41">
        <v>18054</v>
      </c>
      <c r="E193" s="41"/>
      <c r="F193" s="18"/>
      <c r="G193" s="71">
        <v>527</v>
      </c>
      <c r="H193" s="71"/>
      <c r="I193" s="18"/>
      <c r="J193" s="41">
        <v>5771</v>
      </c>
      <c r="K193" s="41"/>
      <c r="L193" s="18"/>
      <c r="M193" s="71" t="s">
        <v>178</v>
      </c>
      <c r="N193" s="71"/>
      <c r="O193" s="18"/>
      <c r="P193" s="71" t="s">
        <v>178</v>
      </c>
      <c r="Q193" s="71"/>
      <c r="R193" s="18"/>
    </row>
    <row r="194" spans="1:27" x14ac:dyDescent="0.25">
      <c r="A194" s="15"/>
      <c r="B194" s="87" t="s">
        <v>226</v>
      </c>
      <c r="C194" s="18"/>
      <c r="D194" s="41">
        <v>33072</v>
      </c>
      <c r="E194" s="41"/>
      <c r="F194" s="18"/>
      <c r="G194" s="41">
        <v>17591</v>
      </c>
      <c r="H194" s="41"/>
      <c r="I194" s="18"/>
      <c r="J194" s="41">
        <v>12111</v>
      </c>
      <c r="K194" s="41"/>
      <c r="L194" s="18"/>
      <c r="M194" s="71" t="s">
        <v>178</v>
      </c>
      <c r="N194" s="71"/>
      <c r="O194" s="18"/>
      <c r="P194" s="71" t="s">
        <v>178</v>
      </c>
      <c r="Q194" s="71"/>
      <c r="R194" s="18"/>
    </row>
    <row r="195" spans="1:27" x14ac:dyDescent="0.25">
      <c r="A195" s="15"/>
      <c r="B195" s="87" t="s">
        <v>227</v>
      </c>
      <c r="C195" s="18"/>
      <c r="D195" s="71">
        <v>418</v>
      </c>
      <c r="E195" s="71"/>
      <c r="F195" s="18"/>
      <c r="G195" s="71" t="s">
        <v>178</v>
      </c>
      <c r="H195" s="71"/>
      <c r="I195" s="18"/>
      <c r="J195" s="71" t="s">
        <v>178</v>
      </c>
      <c r="K195" s="71"/>
      <c r="L195" s="18"/>
      <c r="M195" s="71" t="s">
        <v>178</v>
      </c>
      <c r="N195" s="71"/>
      <c r="O195" s="18"/>
      <c r="P195" s="71" t="s">
        <v>178</v>
      </c>
      <c r="Q195" s="71"/>
      <c r="R195" s="18"/>
    </row>
    <row r="196" spans="1:27" x14ac:dyDescent="0.25">
      <c r="A196" s="15"/>
      <c r="B196" s="87" t="s">
        <v>228</v>
      </c>
      <c r="C196" s="18"/>
      <c r="D196" s="37"/>
      <c r="E196" s="37"/>
      <c r="F196" s="18"/>
      <c r="G196" s="37"/>
      <c r="H196" s="37"/>
      <c r="I196" s="18"/>
      <c r="J196" s="37"/>
      <c r="K196" s="37"/>
      <c r="L196" s="18"/>
      <c r="M196" s="37"/>
      <c r="N196" s="37"/>
      <c r="O196" s="18"/>
      <c r="P196" s="37"/>
      <c r="Q196" s="37"/>
      <c r="R196" s="18"/>
    </row>
    <row r="197" spans="1:27" x14ac:dyDescent="0.25">
      <c r="A197" s="15"/>
      <c r="B197" s="92" t="s">
        <v>95</v>
      </c>
      <c r="C197" s="18"/>
      <c r="D197" s="71">
        <v>479</v>
      </c>
      <c r="E197" s="71"/>
      <c r="F197" s="18"/>
      <c r="G197" s="71" t="s">
        <v>178</v>
      </c>
      <c r="H197" s="71"/>
      <c r="I197" s="18"/>
      <c r="J197" s="71">
        <v>138</v>
      </c>
      <c r="K197" s="71"/>
      <c r="L197" s="18"/>
      <c r="M197" s="71" t="s">
        <v>178</v>
      </c>
      <c r="N197" s="71"/>
      <c r="O197" s="18"/>
      <c r="P197" s="71" t="s">
        <v>178</v>
      </c>
      <c r="Q197" s="71"/>
      <c r="R197" s="18"/>
    </row>
    <row r="198" spans="1:27" ht="15.75" thickBot="1" x14ac:dyDescent="0.3">
      <c r="A198" s="15"/>
      <c r="B198" s="87" t="s">
        <v>230</v>
      </c>
      <c r="C198" s="18"/>
      <c r="D198" s="38">
        <v>21</v>
      </c>
      <c r="E198" s="38"/>
      <c r="F198" s="18"/>
      <c r="G198" s="38" t="s">
        <v>178</v>
      </c>
      <c r="H198" s="38"/>
      <c r="I198" s="18"/>
      <c r="J198" s="38" t="s">
        <v>178</v>
      </c>
      <c r="K198" s="38"/>
      <c r="L198" s="18"/>
      <c r="M198" s="38" t="s">
        <v>178</v>
      </c>
      <c r="N198" s="38"/>
      <c r="O198" s="18"/>
      <c r="P198" s="38" t="s">
        <v>178</v>
      </c>
      <c r="Q198" s="38"/>
      <c r="R198" s="18"/>
    </row>
    <row r="199" spans="1:27" ht="15.75" thickBot="1" x14ac:dyDescent="0.3">
      <c r="A199" s="15"/>
      <c r="B199" s="87" t="s">
        <v>212</v>
      </c>
      <c r="C199" s="18"/>
      <c r="D199" s="33" t="s">
        <v>246</v>
      </c>
      <c r="E199" s="70">
        <v>209939</v>
      </c>
      <c r="F199" s="18"/>
      <c r="G199" s="33" t="s">
        <v>246</v>
      </c>
      <c r="H199" s="70">
        <v>24579</v>
      </c>
      <c r="I199" s="18"/>
      <c r="J199" s="33" t="s">
        <v>246</v>
      </c>
      <c r="K199" s="70">
        <v>24227</v>
      </c>
      <c r="L199" s="18"/>
      <c r="M199" s="33" t="s">
        <v>246</v>
      </c>
      <c r="N199" s="30" t="s">
        <v>178</v>
      </c>
      <c r="O199" s="18"/>
      <c r="P199" s="33" t="s">
        <v>246</v>
      </c>
      <c r="Q199" s="30" t="s">
        <v>178</v>
      </c>
      <c r="R199" s="18"/>
    </row>
    <row r="200" spans="1:27" ht="15.75" thickTop="1" x14ac:dyDescent="0.25">
      <c r="A200" s="15"/>
      <c r="B200" s="69"/>
      <c r="C200" s="69"/>
      <c r="D200" s="69"/>
      <c r="E200" s="69"/>
      <c r="F200" s="69"/>
      <c r="G200" s="69"/>
      <c r="H200" s="69"/>
      <c r="I200" s="69"/>
      <c r="J200" s="69"/>
      <c r="K200" s="69"/>
      <c r="L200" s="69"/>
      <c r="M200" s="69"/>
      <c r="N200" s="69"/>
      <c r="O200" s="69"/>
      <c r="P200" s="69"/>
      <c r="Q200" s="69"/>
      <c r="R200" s="69"/>
      <c r="S200" s="69"/>
      <c r="T200" s="69"/>
      <c r="U200" s="69"/>
      <c r="V200" s="69"/>
      <c r="W200" s="69"/>
      <c r="X200" s="69"/>
      <c r="Y200" s="69"/>
      <c r="Z200" s="69"/>
      <c r="AA200" s="69"/>
    </row>
    <row r="201" spans="1:27" ht="15.75" thickBot="1" x14ac:dyDescent="0.3">
      <c r="A201" s="15"/>
      <c r="B201" s="18"/>
      <c r="C201" s="74"/>
      <c r="D201" s="34" t="s">
        <v>286</v>
      </c>
      <c r="E201" s="34"/>
      <c r="F201" s="34"/>
      <c r="G201" s="34"/>
      <c r="H201" s="34"/>
      <c r="I201" s="34"/>
      <c r="J201" s="34"/>
      <c r="K201" s="34"/>
      <c r="L201" s="34"/>
      <c r="M201" s="34"/>
      <c r="N201" s="34"/>
      <c r="O201" s="34"/>
      <c r="P201" s="34"/>
      <c r="Q201" s="34"/>
      <c r="R201" s="74"/>
    </row>
    <row r="202" spans="1:27" ht="15.75" thickBot="1" x14ac:dyDescent="0.3">
      <c r="A202" s="15"/>
      <c r="B202" s="18"/>
      <c r="C202" s="74"/>
      <c r="D202" s="35" t="s">
        <v>341</v>
      </c>
      <c r="E202" s="35"/>
      <c r="F202" s="74"/>
      <c r="G202" s="35" t="s">
        <v>342</v>
      </c>
      <c r="H202" s="35"/>
      <c r="I202" s="74"/>
      <c r="J202" s="35" t="s">
        <v>343</v>
      </c>
      <c r="K202" s="35"/>
      <c r="L202" s="74"/>
      <c r="M202" s="35" t="s">
        <v>344</v>
      </c>
      <c r="N202" s="35"/>
      <c r="O202" s="74"/>
      <c r="P202" s="35" t="s">
        <v>345</v>
      </c>
      <c r="Q202" s="35"/>
      <c r="R202" s="74"/>
    </row>
    <row r="203" spans="1:27" x14ac:dyDescent="0.25">
      <c r="A203" s="15"/>
      <c r="B203" s="53"/>
      <c r="C203" s="83"/>
      <c r="D203" s="83"/>
      <c r="E203" s="83"/>
      <c r="F203" s="83"/>
      <c r="G203" s="83"/>
      <c r="H203" s="83"/>
      <c r="I203" s="83"/>
      <c r="J203" s="83"/>
      <c r="K203" s="83"/>
      <c r="L203" s="83"/>
      <c r="M203" s="83"/>
      <c r="N203" s="83"/>
      <c r="O203" s="83"/>
      <c r="P203" s="83"/>
      <c r="Q203" s="83"/>
      <c r="R203" s="83"/>
    </row>
    <row r="204" spans="1:27" x14ac:dyDescent="0.25">
      <c r="A204" s="15"/>
      <c r="B204" s="53"/>
      <c r="C204" s="83"/>
      <c r="D204" s="36" t="s">
        <v>207</v>
      </c>
      <c r="E204" s="36"/>
      <c r="F204" s="36"/>
      <c r="G204" s="36"/>
      <c r="H204" s="36"/>
      <c r="I204" s="36"/>
      <c r="J204" s="36"/>
      <c r="K204" s="36"/>
      <c r="L204" s="36"/>
      <c r="M204" s="36"/>
      <c r="N204" s="36"/>
      <c r="O204" s="36"/>
      <c r="P204" s="36"/>
      <c r="Q204" s="36"/>
      <c r="R204" s="83"/>
    </row>
    <row r="205" spans="1:27" x14ac:dyDescent="0.25">
      <c r="A205" s="15"/>
      <c r="B205" s="87" t="s">
        <v>222</v>
      </c>
      <c r="C205" s="18"/>
      <c r="D205" s="27" t="s">
        <v>246</v>
      </c>
      <c r="E205" s="31">
        <v>41481</v>
      </c>
      <c r="F205" s="18"/>
      <c r="G205" s="27" t="s">
        <v>246</v>
      </c>
      <c r="H205" s="31">
        <v>3537</v>
      </c>
      <c r="I205" s="18"/>
      <c r="J205" s="27" t="s">
        <v>246</v>
      </c>
      <c r="K205" s="31">
        <v>1441</v>
      </c>
      <c r="L205" s="18"/>
      <c r="M205" s="27" t="s">
        <v>246</v>
      </c>
      <c r="N205" s="27" t="s">
        <v>178</v>
      </c>
      <c r="O205" s="18"/>
      <c r="P205" s="27" t="s">
        <v>246</v>
      </c>
      <c r="Q205" s="27" t="s">
        <v>178</v>
      </c>
      <c r="R205" s="18"/>
    </row>
    <row r="206" spans="1:27" x14ac:dyDescent="0.25">
      <c r="A206" s="15"/>
      <c r="B206" s="87" t="s">
        <v>224</v>
      </c>
      <c r="C206" s="18"/>
      <c r="D206" s="41">
        <v>105427</v>
      </c>
      <c r="E206" s="41"/>
      <c r="F206" s="18"/>
      <c r="G206" s="41">
        <v>2305</v>
      </c>
      <c r="H206" s="41"/>
      <c r="I206" s="18"/>
      <c r="J206" s="41">
        <v>5536</v>
      </c>
      <c r="K206" s="41"/>
      <c r="L206" s="18"/>
      <c r="M206" s="71" t="s">
        <v>178</v>
      </c>
      <c r="N206" s="71"/>
      <c r="O206" s="18"/>
      <c r="P206" s="71" t="s">
        <v>178</v>
      </c>
      <c r="Q206" s="71"/>
      <c r="R206" s="18"/>
    </row>
    <row r="207" spans="1:27" x14ac:dyDescent="0.25">
      <c r="A207" s="15"/>
      <c r="B207" s="87" t="s">
        <v>225</v>
      </c>
      <c r="C207" s="18"/>
      <c r="D207" s="41">
        <v>18154</v>
      </c>
      <c r="E207" s="41"/>
      <c r="F207" s="18"/>
      <c r="G207" s="71">
        <v>529</v>
      </c>
      <c r="H207" s="71"/>
      <c r="I207" s="18"/>
      <c r="J207" s="41">
        <v>8014</v>
      </c>
      <c r="K207" s="41"/>
      <c r="L207" s="18"/>
      <c r="M207" s="71" t="s">
        <v>178</v>
      </c>
      <c r="N207" s="71"/>
      <c r="O207" s="18"/>
      <c r="P207" s="71" t="s">
        <v>178</v>
      </c>
      <c r="Q207" s="71"/>
      <c r="R207" s="18"/>
    </row>
    <row r="208" spans="1:27" x14ac:dyDescent="0.25">
      <c r="A208" s="15"/>
      <c r="B208" s="87" t="s">
        <v>226</v>
      </c>
      <c r="C208" s="18"/>
      <c r="D208" s="41">
        <v>34367</v>
      </c>
      <c r="E208" s="41"/>
      <c r="F208" s="18"/>
      <c r="G208" s="41">
        <v>17657</v>
      </c>
      <c r="H208" s="41"/>
      <c r="I208" s="18"/>
      <c r="J208" s="41">
        <v>15910</v>
      </c>
      <c r="K208" s="41"/>
      <c r="L208" s="18"/>
      <c r="M208" s="71" t="s">
        <v>178</v>
      </c>
      <c r="N208" s="71"/>
      <c r="O208" s="18"/>
      <c r="P208" s="71" t="s">
        <v>178</v>
      </c>
      <c r="Q208" s="71"/>
      <c r="R208" s="18"/>
    </row>
    <row r="209" spans="1:18" x14ac:dyDescent="0.25">
      <c r="A209" s="15"/>
      <c r="B209" s="87" t="s">
        <v>227</v>
      </c>
      <c r="C209" s="18"/>
      <c r="D209" s="71">
        <v>424</v>
      </c>
      <c r="E209" s="71"/>
      <c r="F209" s="18"/>
      <c r="G209" s="71" t="s">
        <v>178</v>
      </c>
      <c r="H209" s="71"/>
      <c r="I209" s="18"/>
      <c r="J209" s="71" t="s">
        <v>178</v>
      </c>
      <c r="K209" s="71"/>
      <c r="L209" s="18"/>
      <c r="M209" s="71" t="s">
        <v>178</v>
      </c>
      <c r="N209" s="71"/>
      <c r="O209" s="18"/>
      <c r="P209" s="71" t="s">
        <v>178</v>
      </c>
      <c r="Q209" s="71"/>
      <c r="R209" s="18"/>
    </row>
    <row r="210" spans="1:18" x14ac:dyDescent="0.25">
      <c r="A210" s="15"/>
      <c r="B210" s="87" t="s">
        <v>228</v>
      </c>
      <c r="C210" s="18"/>
      <c r="D210" s="37"/>
      <c r="E210" s="37"/>
      <c r="F210" s="18"/>
      <c r="G210" s="37"/>
      <c r="H210" s="37"/>
      <c r="I210" s="18"/>
      <c r="J210" s="37"/>
      <c r="K210" s="37"/>
      <c r="L210" s="18"/>
      <c r="M210" s="37"/>
      <c r="N210" s="37"/>
      <c r="O210" s="18"/>
      <c r="P210" s="37"/>
      <c r="Q210" s="37"/>
      <c r="R210" s="18"/>
    </row>
    <row r="211" spans="1:18" x14ac:dyDescent="0.25">
      <c r="A211" s="15"/>
      <c r="B211" s="92" t="s">
        <v>229</v>
      </c>
      <c r="C211" s="18"/>
      <c r="D211" s="71" t="s">
        <v>178</v>
      </c>
      <c r="E211" s="71"/>
      <c r="F211" s="18"/>
      <c r="G211" s="41">
        <v>1408</v>
      </c>
      <c r="H211" s="41"/>
      <c r="I211" s="18"/>
      <c r="J211" s="71" t="s">
        <v>178</v>
      </c>
      <c r="K211" s="71"/>
      <c r="L211" s="18"/>
      <c r="M211" s="71" t="s">
        <v>178</v>
      </c>
      <c r="N211" s="71"/>
      <c r="O211" s="18"/>
      <c r="P211" s="71" t="s">
        <v>178</v>
      </c>
      <c r="Q211" s="71"/>
      <c r="R211" s="18"/>
    </row>
    <row r="212" spans="1:18" x14ac:dyDescent="0.25">
      <c r="A212" s="15"/>
      <c r="B212" s="92" t="s">
        <v>95</v>
      </c>
      <c r="C212" s="18"/>
      <c r="D212" s="71">
        <v>490</v>
      </c>
      <c r="E212" s="71"/>
      <c r="F212" s="18"/>
      <c r="G212" s="71">
        <v>19</v>
      </c>
      <c r="H212" s="71"/>
      <c r="I212" s="18"/>
      <c r="J212" s="71">
        <v>150</v>
      </c>
      <c r="K212" s="71"/>
      <c r="L212" s="18"/>
      <c r="M212" s="71" t="s">
        <v>178</v>
      </c>
      <c r="N212" s="71"/>
      <c r="O212" s="18"/>
      <c r="P212" s="71" t="s">
        <v>178</v>
      </c>
      <c r="Q212" s="71"/>
      <c r="R212" s="18"/>
    </row>
    <row r="213" spans="1:18" ht="15.75" thickBot="1" x14ac:dyDescent="0.3">
      <c r="A213" s="15"/>
      <c r="B213" s="87" t="s">
        <v>230</v>
      </c>
      <c r="C213" s="18"/>
      <c r="D213" s="38">
        <v>38</v>
      </c>
      <c r="E213" s="38"/>
      <c r="F213" s="18"/>
      <c r="G213" s="38" t="s">
        <v>178</v>
      </c>
      <c r="H213" s="38"/>
      <c r="I213" s="18"/>
      <c r="J213" s="38" t="s">
        <v>178</v>
      </c>
      <c r="K213" s="38"/>
      <c r="L213" s="18"/>
      <c r="M213" s="38" t="s">
        <v>178</v>
      </c>
      <c r="N213" s="38"/>
      <c r="O213" s="18"/>
      <c r="P213" s="38" t="s">
        <v>178</v>
      </c>
      <c r="Q213" s="38"/>
      <c r="R213" s="18"/>
    </row>
    <row r="214" spans="1:18" ht="15.75" thickBot="1" x14ac:dyDescent="0.3">
      <c r="A214" s="15"/>
      <c r="B214" s="87" t="s">
        <v>212</v>
      </c>
      <c r="C214" s="18"/>
      <c r="D214" s="33" t="s">
        <v>246</v>
      </c>
      <c r="E214" s="70">
        <v>200381</v>
      </c>
      <c r="F214" s="18"/>
      <c r="G214" s="33" t="s">
        <v>246</v>
      </c>
      <c r="H214" s="70">
        <v>25455</v>
      </c>
      <c r="I214" s="18"/>
      <c r="J214" s="33" t="s">
        <v>246</v>
      </c>
      <c r="K214" s="70">
        <v>31051</v>
      </c>
      <c r="L214" s="18"/>
      <c r="M214" s="33" t="s">
        <v>246</v>
      </c>
      <c r="N214" s="30" t="s">
        <v>178</v>
      </c>
      <c r="O214" s="18"/>
      <c r="P214" s="33" t="s">
        <v>246</v>
      </c>
      <c r="Q214" s="30" t="s">
        <v>178</v>
      </c>
      <c r="R214" s="18"/>
    </row>
  </sheetData>
  <mergeCells count="785">
    <mergeCell ref="A185:A214"/>
    <mergeCell ref="B185:AA185"/>
    <mergeCell ref="B186:AA186"/>
    <mergeCell ref="B200:AA200"/>
    <mergeCell ref="A163:A173"/>
    <mergeCell ref="B163:AA163"/>
    <mergeCell ref="B164:AA164"/>
    <mergeCell ref="A174:A184"/>
    <mergeCell ref="B174:AA174"/>
    <mergeCell ref="B175:AA175"/>
    <mergeCell ref="A114:A130"/>
    <mergeCell ref="B114:AA114"/>
    <mergeCell ref="B115:AA115"/>
    <mergeCell ref="A131:A162"/>
    <mergeCell ref="B131:AA131"/>
    <mergeCell ref="B132:AA132"/>
    <mergeCell ref="B147:AA147"/>
    <mergeCell ref="A45:A89"/>
    <mergeCell ref="B45:AA45"/>
    <mergeCell ref="B46:AA46"/>
    <mergeCell ref="B68:AA68"/>
    <mergeCell ref="A90:A113"/>
    <mergeCell ref="B90:AA90"/>
    <mergeCell ref="B91:AA91"/>
    <mergeCell ref="B4:AA4"/>
    <mergeCell ref="B5:AA5"/>
    <mergeCell ref="A24:A44"/>
    <mergeCell ref="B24:AA24"/>
    <mergeCell ref="B25:AA25"/>
    <mergeCell ref="B35:AA35"/>
    <mergeCell ref="D213:E213"/>
    <mergeCell ref="G213:H213"/>
    <mergeCell ref="J213:K213"/>
    <mergeCell ref="M213:N213"/>
    <mergeCell ref="P213:Q213"/>
    <mergeCell ref="A1:A2"/>
    <mergeCell ref="B1:AA1"/>
    <mergeCell ref="B2:AA2"/>
    <mergeCell ref="B3:AA3"/>
    <mergeCell ref="A4:A23"/>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B203:B204"/>
    <mergeCell ref="C203:C204"/>
    <mergeCell ref="D203:Q203"/>
    <mergeCell ref="D204:Q204"/>
    <mergeCell ref="R203:R204"/>
    <mergeCell ref="D206:E206"/>
    <mergeCell ref="G206:H206"/>
    <mergeCell ref="J206:K206"/>
    <mergeCell ref="M206:N206"/>
    <mergeCell ref="P206:Q206"/>
    <mergeCell ref="D201:Q201"/>
    <mergeCell ref="D202:E202"/>
    <mergeCell ref="G202:H202"/>
    <mergeCell ref="J202:K202"/>
    <mergeCell ref="M202:N202"/>
    <mergeCell ref="P202:Q202"/>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B189:B190"/>
    <mergeCell ref="C189:C190"/>
    <mergeCell ref="D189:Q189"/>
    <mergeCell ref="D190:Q190"/>
    <mergeCell ref="R189:R190"/>
    <mergeCell ref="D192:E192"/>
    <mergeCell ref="G192:H192"/>
    <mergeCell ref="J192:K192"/>
    <mergeCell ref="M192:N192"/>
    <mergeCell ref="P192:Q192"/>
    <mergeCell ref="S177:S181"/>
    <mergeCell ref="D182:R182"/>
    <mergeCell ref="D187:Q187"/>
    <mergeCell ref="D188:E188"/>
    <mergeCell ref="G188:H188"/>
    <mergeCell ref="J188:K188"/>
    <mergeCell ref="M188:N188"/>
    <mergeCell ref="P188:Q188"/>
    <mergeCell ref="P177:P181"/>
    <mergeCell ref="Q177:R177"/>
    <mergeCell ref="Q178:R178"/>
    <mergeCell ref="Q179:R179"/>
    <mergeCell ref="Q180:R180"/>
    <mergeCell ref="Q181:R181"/>
    <mergeCell ref="K177:K181"/>
    <mergeCell ref="M177:M181"/>
    <mergeCell ref="N177:O177"/>
    <mergeCell ref="N178:O178"/>
    <mergeCell ref="N179:O179"/>
    <mergeCell ref="N180:O180"/>
    <mergeCell ref="N181:O181"/>
    <mergeCell ref="H177:H181"/>
    <mergeCell ref="I177:J177"/>
    <mergeCell ref="I178:J178"/>
    <mergeCell ref="I179:J179"/>
    <mergeCell ref="I180:J180"/>
    <mergeCell ref="I181:J181"/>
    <mergeCell ref="B177:B181"/>
    <mergeCell ref="C177:C181"/>
    <mergeCell ref="E177:E181"/>
    <mergeCell ref="F177:G177"/>
    <mergeCell ref="F178:G178"/>
    <mergeCell ref="F179:G179"/>
    <mergeCell ref="F180:G180"/>
    <mergeCell ref="F181:G181"/>
    <mergeCell ref="D171:E171"/>
    <mergeCell ref="G171:H171"/>
    <mergeCell ref="D172:E172"/>
    <mergeCell ref="G172:H172"/>
    <mergeCell ref="D176:J176"/>
    <mergeCell ref="L176:R176"/>
    <mergeCell ref="D166:H166"/>
    <mergeCell ref="D168:E168"/>
    <mergeCell ref="G168:H168"/>
    <mergeCell ref="D169:E169"/>
    <mergeCell ref="G169:H169"/>
    <mergeCell ref="D170:E170"/>
    <mergeCell ref="G170:H170"/>
    <mergeCell ref="D161:E161"/>
    <mergeCell ref="G161:H161"/>
    <mergeCell ref="J161:K161"/>
    <mergeCell ref="M161:N161"/>
    <mergeCell ref="P161:Q161"/>
    <mergeCell ref="D165:E165"/>
    <mergeCell ref="G165:H165"/>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R149:R151"/>
    <mergeCell ref="D152:Q152"/>
    <mergeCell ref="D154:E154"/>
    <mergeCell ref="G154:H154"/>
    <mergeCell ref="J154:K154"/>
    <mergeCell ref="M154:N154"/>
    <mergeCell ref="P154:Q154"/>
    <mergeCell ref="L149:L151"/>
    <mergeCell ref="M149:N149"/>
    <mergeCell ref="M150:N150"/>
    <mergeCell ref="M151:N151"/>
    <mergeCell ref="O149:O151"/>
    <mergeCell ref="P149:Q149"/>
    <mergeCell ref="P150:Q150"/>
    <mergeCell ref="P151:Q151"/>
    <mergeCell ref="G149:H149"/>
    <mergeCell ref="G150:H150"/>
    <mergeCell ref="G151:H151"/>
    <mergeCell ref="I149:I151"/>
    <mergeCell ref="J149:K149"/>
    <mergeCell ref="J150:K150"/>
    <mergeCell ref="J151:K151"/>
    <mergeCell ref="B149:B151"/>
    <mergeCell ref="C149:C151"/>
    <mergeCell ref="D149:E149"/>
    <mergeCell ref="D150:E150"/>
    <mergeCell ref="D151:E151"/>
    <mergeCell ref="F149:F151"/>
    <mergeCell ref="D145:E145"/>
    <mergeCell ref="G145:H145"/>
    <mergeCell ref="J145:K145"/>
    <mergeCell ref="M145:N145"/>
    <mergeCell ref="P145:Q145"/>
    <mergeCell ref="D148:Q148"/>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O134:O136"/>
    <mergeCell ref="P134:Q134"/>
    <mergeCell ref="P135:Q135"/>
    <mergeCell ref="P136:Q136"/>
    <mergeCell ref="R134:R136"/>
    <mergeCell ref="D137:Q137"/>
    <mergeCell ref="I134:I136"/>
    <mergeCell ref="J134:K134"/>
    <mergeCell ref="J135:K135"/>
    <mergeCell ref="J136:K136"/>
    <mergeCell ref="L134:L136"/>
    <mergeCell ref="M134:N134"/>
    <mergeCell ref="M135:N135"/>
    <mergeCell ref="M136:N136"/>
    <mergeCell ref="D133:Q133"/>
    <mergeCell ref="B134:B136"/>
    <mergeCell ref="C134:C136"/>
    <mergeCell ref="D134:E134"/>
    <mergeCell ref="D135:E135"/>
    <mergeCell ref="D136:E136"/>
    <mergeCell ref="F134:F136"/>
    <mergeCell ref="G134:H134"/>
    <mergeCell ref="G135:H135"/>
    <mergeCell ref="G136:H136"/>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2:N122"/>
    <mergeCell ref="D124:E124"/>
    <mergeCell ref="G124:H124"/>
    <mergeCell ref="J124:K124"/>
    <mergeCell ref="M124:N124"/>
    <mergeCell ref="D125:E125"/>
    <mergeCell ref="G125:H125"/>
    <mergeCell ref="J125:K125"/>
    <mergeCell ref="M125:N125"/>
    <mergeCell ref="L118:L121"/>
    <mergeCell ref="M118:N118"/>
    <mergeCell ref="M119:N119"/>
    <mergeCell ref="M120:N120"/>
    <mergeCell ref="M121:N121"/>
    <mergeCell ref="O118:O121"/>
    <mergeCell ref="G118:H118"/>
    <mergeCell ref="G119:H119"/>
    <mergeCell ref="G120:H120"/>
    <mergeCell ref="G121:H121"/>
    <mergeCell ref="I118:I121"/>
    <mergeCell ref="J118:K118"/>
    <mergeCell ref="J119:K119"/>
    <mergeCell ref="J120:K120"/>
    <mergeCell ref="J121:K121"/>
    <mergeCell ref="D116:N116"/>
    <mergeCell ref="D117:H117"/>
    <mergeCell ref="J117:N117"/>
    <mergeCell ref="B118:B121"/>
    <mergeCell ref="C118:C121"/>
    <mergeCell ref="D118:E118"/>
    <mergeCell ref="D119:E119"/>
    <mergeCell ref="D120:E120"/>
    <mergeCell ref="D121:E121"/>
    <mergeCell ref="F118:F121"/>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U93:U96"/>
    <mergeCell ref="D97:T97"/>
    <mergeCell ref="D98:E98"/>
    <mergeCell ref="G98:H98"/>
    <mergeCell ref="J98:K98"/>
    <mergeCell ref="M98:N98"/>
    <mergeCell ref="P98:Q98"/>
    <mergeCell ref="S98:T98"/>
    <mergeCell ref="P93:Q93"/>
    <mergeCell ref="P94:Q94"/>
    <mergeCell ref="P95:Q95"/>
    <mergeCell ref="P96:Q96"/>
    <mergeCell ref="R93:R96"/>
    <mergeCell ref="S93:T93"/>
    <mergeCell ref="S94:T94"/>
    <mergeCell ref="S95:T95"/>
    <mergeCell ref="S96:T96"/>
    <mergeCell ref="L93:L96"/>
    <mergeCell ref="M93:N93"/>
    <mergeCell ref="M94:N94"/>
    <mergeCell ref="M95:N95"/>
    <mergeCell ref="M96:N96"/>
    <mergeCell ref="O93:O96"/>
    <mergeCell ref="G94:H94"/>
    <mergeCell ref="G95:H95"/>
    <mergeCell ref="G96:H96"/>
    <mergeCell ref="I93:I96"/>
    <mergeCell ref="J93:K93"/>
    <mergeCell ref="J94:K94"/>
    <mergeCell ref="J95:K95"/>
    <mergeCell ref="J96:K96"/>
    <mergeCell ref="D92:K92"/>
    <mergeCell ref="M92:T92"/>
    <mergeCell ref="B93:B96"/>
    <mergeCell ref="C93:C96"/>
    <mergeCell ref="D93:E93"/>
    <mergeCell ref="D94:E94"/>
    <mergeCell ref="D95:E95"/>
    <mergeCell ref="D96:E96"/>
    <mergeCell ref="F93:F96"/>
    <mergeCell ref="G93:H93"/>
    <mergeCell ref="V85:W85"/>
    <mergeCell ref="Y85:Z85"/>
    <mergeCell ref="D87:E87"/>
    <mergeCell ref="G87:H87"/>
    <mergeCell ref="J87:K87"/>
    <mergeCell ref="M87:N87"/>
    <mergeCell ref="P87:Q87"/>
    <mergeCell ref="S87:T87"/>
    <mergeCell ref="V87:W87"/>
    <mergeCell ref="Y87:Z87"/>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Y78:Z78"/>
    <mergeCell ref="D80:E80"/>
    <mergeCell ref="G80:H80"/>
    <mergeCell ref="J80:K80"/>
    <mergeCell ref="M80:N80"/>
    <mergeCell ref="P80:Q80"/>
    <mergeCell ref="S80:T80"/>
    <mergeCell ref="V80:W80"/>
    <mergeCell ref="Y80:Z80"/>
    <mergeCell ref="B78:H78"/>
    <mergeCell ref="J78:K78"/>
    <mergeCell ref="M78:N78"/>
    <mergeCell ref="P78:Q78"/>
    <mergeCell ref="S78:T78"/>
    <mergeCell ref="V78:W78"/>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U70:U73"/>
    <mergeCell ref="V70:W73"/>
    <mergeCell ref="X70:X73"/>
    <mergeCell ref="Y70:Z73"/>
    <mergeCell ref="AA70:AA73"/>
    <mergeCell ref="B74:B75"/>
    <mergeCell ref="C74:C75"/>
    <mergeCell ref="D74:Z74"/>
    <mergeCell ref="D75:Z75"/>
    <mergeCell ref="AA74:AA75"/>
    <mergeCell ref="L70:L73"/>
    <mergeCell ref="M70:N73"/>
    <mergeCell ref="O70:O73"/>
    <mergeCell ref="P70:Q73"/>
    <mergeCell ref="R70:R73"/>
    <mergeCell ref="S70:T73"/>
    <mergeCell ref="G72:H72"/>
    <mergeCell ref="G73:H73"/>
    <mergeCell ref="I70:I73"/>
    <mergeCell ref="J70:K70"/>
    <mergeCell ref="J71:K71"/>
    <mergeCell ref="J72:K72"/>
    <mergeCell ref="J73:K73"/>
    <mergeCell ref="D69:Z69"/>
    <mergeCell ref="B70:B73"/>
    <mergeCell ref="C70:C73"/>
    <mergeCell ref="D70:E70"/>
    <mergeCell ref="D71:E71"/>
    <mergeCell ref="D72:E72"/>
    <mergeCell ref="D73:E73"/>
    <mergeCell ref="F70:F73"/>
    <mergeCell ref="G70:H70"/>
    <mergeCell ref="G71:H71"/>
    <mergeCell ref="V63:W63"/>
    <mergeCell ref="Y63:Z63"/>
    <mergeCell ref="D65:E65"/>
    <mergeCell ref="G65:H65"/>
    <mergeCell ref="J65:K65"/>
    <mergeCell ref="M65:N65"/>
    <mergeCell ref="P65:Q65"/>
    <mergeCell ref="S65:T65"/>
    <mergeCell ref="V65:W65"/>
    <mergeCell ref="Y65:Z65"/>
    <mergeCell ref="D63:E63"/>
    <mergeCell ref="G63:H63"/>
    <mergeCell ref="J63:K63"/>
    <mergeCell ref="M63:N63"/>
    <mergeCell ref="P63:Q63"/>
    <mergeCell ref="S63:T63"/>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Y56:Z56"/>
    <mergeCell ref="D58:E58"/>
    <mergeCell ref="G58:H58"/>
    <mergeCell ref="J58:K58"/>
    <mergeCell ref="M58:N58"/>
    <mergeCell ref="P58:Q58"/>
    <mergeCell ref="S58:T58"/>
    <mergeCell ref="V58:W58"/>
    <mergeCell ref="Y58:Z58"/>
    <mergeCell ref="B56:H56"/>
    <mergeCell ref="J56:K56"/>
    <mergeCell ref="M56:N56"/>
    <mergeCell ref="P56:Q56"/>
    <mergeCell ref="S56:T56"/>
    <mergeCell ref="V56:W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U48:U51"/>
    <mergeCell ref="V48:W51"/>
    <mergeCell ref="X48:X51"/>
    <mergeCell ref="Y48:Z51"/>
    <mergeCell ref="AA48:AA51"/>
    <mergeCell ref="B52:B53"/>
    <mergeCell ref="C52:C53"/>
    <mergeCell ref="D52:Z52"/>
    <mergeCell ref="D53:Z53"/>
    <mergeCell ref="AA52:AA53"/>
    <mergeCell ref="L48:L51"/>
    <mergeCell ref="M48:N51"/>
    <mergeCell ref="O48:O51"/>
    <mergeCell ref="P48:Q51"/>
    <mergeCell ref="R48:R51"/>
    <mergeCell ref="S48:T51"/>
    <mergeCell ref="G50:H50"/>
    <mergeCell ref="G51:H51"/>
    <mergeCell ref="I48:I51"/>
    <mergeCell ref="J48:K48"/>
    <mergeCell ref="J49:K49"/>
    <mergeCell ref="J50:K50"/>
    <mergeCell ref="J51:K51"/>
    <mergeCell ref="D47:Z47"/>
    <mergeCell ref="B48:B51"/>
    <mergeCell ref="C48:C51"/>
    <mergeCell ref="D48:E48"/>
    <mergeCell ref="D49:E49"/>
    <mergeCell ref="D50:E50"/>
    <mergeCell ref="D51:E51"/>
    <mergeCell ref="F48:F51"/>
    <mergeCell ref="G48:H48"/>
    <mergeCell ref="G49:H49"/>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D39:AA39"/>
    <mergeCell ref="D41:E41"/>
    <mergeCell ref="G41:H41"/>
    <mergeCell ref="J41:K41"/>
    <mergeCell ref="M41:N41"/>
    <mergeCell ref="P41:Q41"/>
    <mergeCell ref="S41:T41"/>
    <mergeCell ref="V41:W41"/>
    <mergeCell ref="Y41:Z41"/>
    <mergeCell ref="S37:T38"/>
    <mergeCell ref="U37:U38"/>
    <mergeCell ref="V37:W38"/>
    <mergeCell ref="X37:X38"/>
    <mergeCell ref="Y37:Z38"/>
    <mergeCell ref="AA37:AA38"/>
    <mergeCell ref="J38:K38"/>
    <mergeCell ref="L37:L38"/>
    <mergeCell ref="M37:N38"/>
    <mergeCell ref="O37:O38"/>
    <mergeCell ref="P37:Q38"/>
    <mergeCell ref="R37:R38"/>
    <mergeCell ref="D36:AA36"/>
    <mergeCell ref="B37:B38"/>
    <mergeCell ref="C37:C38"/>
    <mergeCell ref="D37:E37"/>
    <mergeCell ref="D38:E38"/>
    <mergeCell ref="F37:F38"/>
    <mergeCell ref="G37:H37"/>
    <mergeCell ref="G38:H38"/>
    <mergeCell ref="I37:I38"/>
    <mergeCell ref="J37:K37"/>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D29:AA29"/>
    <mergeCell ref="D31:E31"/>
    <mergeCell ref="G31:H31"/>
    <mergeCell ref="J31:K31"/>
    <mergeCell ref="M31:N31"/>
    <mergeCell ref="P31:Q31"/>
    <mergeCell ref="S31:T31"/>
    <mergeCell ref="V31:W31"/>
    <mergeCell ref="Y31:Z31"/>
    <mergeCell ref="S27:T28"/>
    <mergeCell ref="U27:U28"/>
    <mergeCell ref="V27:W28"/>
    <mergeCell ref="X27:X28"/>
    <mergeCell ref="Y27:Z28"/>
    <mergeCell ref="AA27:AA28"/>
    <mergeCell ref="J28:K28"/>
    <mergeCell ref="L27:L28"/>
    <mergeCell ref="M27:N28"/>
    <mergeCell ref="O27:O28"/>
    <mergeCell ref="P27:Q28"/>
    <mergeCell ref="R27:R28"/>
    <mergeCell ref="D26:AA26"/>
    <mergeCell ref="B27:B28"/>
    <mergeCell ref="C27:C28"/>
    <mergeCell ref="D27:E27"/>
    <mergeCell ref="D28:E28"/>
    <mergeCell ref="F27:F28"/>
    <mergeCell ref="G27:H27"/>
    <mergeCell ref="G28:H28"/>
    <mergeCell ref="I27:I28"/>
    <mergeCell ref="J27:K27"/>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H7"/>
    <mergeCell ref="D8:E8"/>
    <mergeCell ref="G8:H8"/>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4" max="4" width="4.28515625" customWidth="1"/>
    <col min="5" max="5" width="7.7109375" customWidth="1"/>
    <col min="7" max="7" width="20" bestFit="1" customWidth="1"/>
    <col min="8" max="8" width="5.7109375" bestFit="1" customWidth="1"/>
    <col min="9" max="9" width="36.5703125" bestFit="1" customWidth="1"/>
    <col min="10" max="10" width="3.140625" bestFit="1" customWidth="1"/>
    <col min="11" max="11" width="9.28515625" bestFit="1" customWidth="1"/>
    <col min="13" max="13" width="3.140625" bestFit="1" customWidth="1"/>
    <col min="14" max="14" width="5.7109375" bestFit="1" customWidth="1"/>
    <col min="16" max="16" width="2.7109375" bestFit="1" customWidth="1"/>
    <col min="17" max="17" width="7.14062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95</v>
      </c>
      <c r="B3" s="43" t="s">
        <v>7</v>
      </c>
      <c r="C3" s="43"/>
      <c r="D3" s="43"/>
      <c r="E3" s="43"/>
      <c r="F3" s="43"/>
      <c r="G3" s="43"/>
      <c r="H3" s="43"/>
      <c r="I3" s="43"/>
      <c r="J3" s="43"/>
      <c r="K3" s="43"/>
      <c r="L3" s="43"/>
      <c r="M3" s="43"/>
      <c r="N3" s="43"/>
      <c r="O3" s="43"/>
      <c r="P3" s="43"/>
      <c r="Q3" s="43"/>
      <c r="R3" s="43"/>
    </row>
    <row r="4" spans="1:18" ht="15" customHeight="1" x14ac:dyDescent="0.25">
      <c r="A4" s="15" t="s">
        <v>495</v>
      </c>
      <c r="B4" s="43" t="s">
        <v>7</v>
      </c>
      <c r="C4" s="43"/>
      <c r="D4" s="43"/>
      <c r="E4" s="43"/>
      <c r="F4" s="43"/>
      <c r="G4" s="43"/>
      <c r="H4" s="43"/>
      <c r="I4" s="43"/>
      <c r="J4" s="43"/>
      <c r="K4" s="43"/>
      <c r="L4" s="43"/>
      <c r="M4" s="43"/>
      <c r="N4" s="43"/>
      <c r="O4" s="43"/>
      <c r="P4" s="43"/>
      <c r="Q4" s="43"/>
      <c r="R4" s="43"/>
    </row>
    <row r="5" spans="1:18" x14ac:dyDescent="0.25">
      <c r="A5" s="15"/>
      <c r="B5" s="46"/>
      <c r="C5" s="46"/>
      <c r="D5" s="46"/>
      <c r="E5" s="46"/>
      <c r="F5" s="46"/>
      <c r="G5" s="46"/>
      <c r="H5" s="46"/>
      <c r="I5" s="46"/>
      <c r="J5" s="46"/>
      <c r="K5" s="46"/>
      <c r="L5" s="46"/>
      <c r="M5" s="46"/>
      <c r="N5" s="46"/>
      <c r="O5" s="46"/>
      <c r="P5" s="46"/>
      <c r="Q5" s="46"/>
      <c r="R5" s="46"/>
    </row>
    <row r="6" spans="1:18" ht="15.75" thickBot="1" x14ac:dyDescent="0.3">
      <c r="A6" s="15"/>
      <c r="B6" s="74"/>
      <c r="C6" s="74"/>
      <c r="D6" s="34" t="s">
        <v>362</v>
      </c>
      <c r="E6" s="34"/>
      <c r="F6" s="34"/>
      <c r="G6" s="34"/>
      <c r="H6" s="34"/>
      <c r="I6" s="34"/>
      <c r="J6" s="34"/>
      <c r="K6" s="34"/>
      <c r="L6" s="34"/>
      <c r="M6" s="34"/>
      <c r="N6" s="34"/>
      <c r="O6" s="74"/>
    </row>
    <row r="7" spans="1:18" x14ac:dyDescent="0.25">
      <c r="A7" s="15"/>
      <c r="B7" s="83"/>
      <c r="C7" s="83"/>
      <c r="D7" s="107" t="s">
        <v>363</v>
      </c>
      <c r="E7" s="107"/>
      <c r="F7" s="81"/>
      <c r="G7" s="107" t="s">
        <v>368</v>
      </c>
      <c r="H7" s="107"/>
      <c r="I7" s="81"/>
      <c r="J7" s="107" t="s">
        <v>368</v>
      </c>
      <c r="K7" s="107"/>
      <c r="L7" s="81"/>
      <c r="M7" s="107" t="s">
        <v>212</v>
      </c>
      <c r="N7" s="107"/>
      <c r="O7" s="83"/>
    </row>
    <row r="8" spans="1:18" x14ac:dyDescent="0.25">
      <c r="A8" s="15"/>
      <c r="B8" s="83"/>
      <c r="C8" s="83"/>
      <c r="D8" s="36" t="s">
        <v>364</v>
      </c>
      <c r="E8" s="36"/>
      <c r="F8" s="93"/>
      <c r="G8" s="36" t="s">
        <v>95</v>
      </c>
      <c r="H8" s="36"/>
      <c r="I8" s="93"/>
      <c r="J8" s="36" t="s">
        <v>372</v>
      </c>
      <c r="K8" s="36"/>
      <c r="L8" s="93"/>
      <c r="M8" s="110"/>
      <c r="N8" s="110"/>
      <c r="O8" s="83"/>
    </row>
    <row r="9" spans="1:18" x14ac:dyDescent="0.25">
      <c r="A9" s="15"/>
      <c r="B9" s="83"/>
      <c r="C9" s="83"/>
      <c r="D9" s="36" t="s">
        <v>365</v>
      </c>
      <c r="E9" s="36"/>
      <c r="F9" s="93"/>
      <c r="G9" s="36" t="s">
        <v>369</v>
      </c>
      <c r="H9" s="36"/>
      <c r="I9" s="93"/>
      <c r="J9" s="36" t="s">
        <v>370</v>
      </c>
      <c r="K9" s="36"/>
      <c r="L9" s="93"/>
      <c r="M9" s="110"/>
      <c r="N9" s="110"/>
      <c r="O9" s="83"/>
    </row>
    <row r="10" spans="1:18" x14ac:dyDescent="0.25">
      <c r="A10" s="15"/>
      <c r="B10" s="83"/>
      <c r="C10" s="83"/>
      <c r="D10" s="36" t="s">
        <v>366</v>
      </c>
      <c r="E10" s="36"/>
      <c r="F10" s="93"/>
      <c r="G10" s="36" t="s">
        <v>370</v>
      </c>
      <c r="H10" s="36"/>
      <c r="I10" s="93"/>
      <c r="J10" s="36" t="s">
        <v>373</v>
      </c>
      <c r="K10" s="36"/>
      <c r="L10" s="93"/>
      <c r="M10" s="110"/>
      <c r="N10" s="110"/>
      <c r="O10" s="83"/>
    </row>
    <row r="11" spans="1:18" x14ac:dyDescent="0.25">
      <c r="A11" s="15"/>
      <c r="B11" s="83"/>
      <c r="C11" s="83"/>
      <c r="D11" s="36" t="s">
        <v>29</v>
      </c>
      <c r="E11" s="36"/>
      <c r="F11" s="93"/>
      <c r="G11" s="36" t="s">
        <v>371</v>
      </c>
      <c r="H11" s="36"/>
      <c r="I11" s="93"/>
      <c r="J11" s="43"/>
      <c r="K11" s="43"/>
      <c r="L11" s="93"/>
      <c r="M11" s="110"/>
      <c r="N11" s="110"/>
      <c r="O11" s="83"/>
    </row>
    <row r="12" spans="1:18" ht="15.75" thickBot="1" x14ac:dyDescent="0.3">
      <c r="A12" s="15"/>
      <c r="B12" s="83"/>
      <c r="C12" s="83"/>
      <c r="D12" s="34" t="s">
        <v>367</v>
      </c>
      <c r="E12" s="34"/>
      <c r="F12" s="93"/>
      <c r="G12" s="94"/>
      <c r="H12" s="94"/>
      <c r="I12" s="93"/>
      <c r="J12" s="94"/>
      <c r="K12" s="94"/>
      <c r="L12" s="93"/>
      <c r="M12" s="34"/>
      <c r="N12" s="34"/>
      <c r="O12" s="83"/>
    </row>
    <row r="13" spans="1:18" x14ac:dyDescent="0.25">
      <c r="A13" s="15"/>
      <c r="B13" s="83"/>
      <c r="C13" s="83"/>
      <c r="D13" s="83"/>
      <c r="E13" s="83"/>
      <c r="F13" s="83"/>
      <c r="G13" s="83"/>
      <c r="H13" s="83"/>
      <c r="I13" s="83"/>
      <c r="J13" s="83"/>
      <c r="K13" s="83"/>
      <c r="L13" s="83"/>
      <c r="M13" s="83"/>
      <c r="N13" s="83"/>
      <c r="O13" s="83"/>
    </row>
    <row r="14" spans="1:18" x14ac:dyDescent="0.25">
      <c r="A14" s="15"/>
      <c r="B14" s="83"/>
      <c r="C14" s="83"/>
      <c r="D14" s="36" t="s">
        <v>197</v>
      </c>
      <c r="E14" s="36"/>
      <c r="F14" s="36"/>
      <c r="G14" s="36"/>
      <c r="H14" s="36"/>
      <c r="I14" s="36"/>
      <c r="J14" s="36"/>
      <c r="K14" s="36"/>
      <c r="L14" s="36"/>
      <c r="M14" s="36"/>
      <c r="N14" s="36"/>
      <c r="O14" s="83"/>
    </row>
    <row r="15" spans="1:18" x14ac:dyDescent="0.25">
      <c r="A15" s="15"/>
      <c r="B15" s="85" t="s">
        <v>374</v>
      </c>
      <c r="C15" s="18"/>
      <c r="D15" s="37"/>
      <c r="E15" s="37"/>
      <c r="F15" s="18"/>
      <c r="G15" s="37"/>
      <c r="H15" s="37"/>
      <c r="I15" s="18"/>
      <c r="J15" s="37"/>
      <c r="K15" s="37"/>
      <c r="L15" s="18"/>
      <c r="M15" s="37"/>
      <c r="N15" s="37"/>
      <c r="O15" s="18"/>
    </row>
    <row r="16" spans="1:18" ht="24" x14ac:dyDescent="0.25">
      <c r="A16" s="15"/>
      <c r="B16" s="92" t="s">
        <v>375</v>
      </c>
      <c r="C16" s="18"/>
      <c r="D16" s="26" t="s">
        <v>223</v>
      </c>
      <c r="E16" s="27" t="s">
        <v>178</v>
      </c>
      <c r="F16" s="18"/>
      <c r="G16" s="26" t="s">
        <v>223</v>
      </c>
      <c r="H16" s="31">
        <v>17450</v>
      </c>
      <c r="I16" s="18"/>
      <c r="J16" s="26" t="s">
        <v>223</v>
      </c>
      <c r="K16" s="27" t="s">
        <v>178</v>
      </c>
      <c r="L16" s="18"/>
      <c r="M16" s="26" t="s">
        <v>223</v>
      </c>
      <c r="N16" s="31">
        <v>17450</v>
      </c>
      <c r="O16" s="18"/>
    </row>
    <row r="17" spans="1:18" ht="24" x14ac:dyDescent="0.25">
      <c r="A17" s="15"/>
      <c r="B17" s="92" t="s">
        <v>376</v>
      </c>
      <c r="C17" s="18"/>
      <c r="D17" s="71" t="s">
        <v>178</v>
      </c>
      <c r="E17" s="71"/>
      <c r="F17" s="18"/>
      <c r="G17" s="41">
        <v>1916</v>
      </c>
      <c r="H17" s="41"/>
      <c r="I17" s="18"/>
      <c r="J17" s="71" t="s">
        <v>178</v>
      </c>
      <c r="K17" s="71"/>
      <c r="L17" s="18"/>
      <c r="M17" s="41">
        <v>1916</v>
      </c>
      <c r="N17" s="41"/>
      <c r="O17" s="18"/>
    </row>
    <row r="18" spans="1:18" x14ac:dyDescent="0.25">
      <c r="A18" s="15"/>
      <c r="B18" s="18"/>
      <c r="C18" s="18"/>
      <c r="D18" s="18"/>
      <c r="E18" s="18"/>
      <c r="F18" s="18"/>
      <c r="G18" s="18"/>
      <c r="H18" s="18"/>
      <c r="I18" s="18"/>
      <c r="J18" s="18"/>
      <c r="K18" s="18"/>
      <c r="L18" s="18"/>
      <c r="M18" s="18"/>
      <c r="N18" s="18"/>
      <c r="O18" s="18"/>
    </row>
    <row r="19" spans="1:18" x14ac:dyDescent="0.25">
      <c r="A19" s="15"/>
      <c r="B19" s="46"/>
      <c r="C19" s="46"/>
      <c r="D19" s="46"/>
      <c r="E19" s="46"/>
      <c r="F19" s="46"/>
      <c r="G19" s="46"/>
      <c r="H19" s="46"/>
      <c r="I19" s="46"/>
      <c r="J19" s="46"/>
      <c r="K19" s="46"/>
      <c r="L19" s="46"/>
      <c r="M19" s="46"/>
      <c r="N19" s="46"/>
      <c r="O19" s="46"/>
      <c r="P19" s="46"/>
      <c r="Q19" s="46"/>
      <c r="R19" s="46"/>
    </row>
    <row r="20" spans="1:18" ht="15.75" thickBot="1" x14ac:dyDescent="0.3">
      <c r="A20" s="15"/>
      <c r="B20" s="74"/>
      <c r="C20" s="74"/>
      <c r="D20" s="34" t="s">
        <v>377</v>
      </c>
      <c r="E20" s="34"/>
      <c r="F20" s="34"/>
      <c r="G20" s="34"/>
      <c r="H20" s="34"/>
      <c r="I20" s="34"/>
      <c r="J20" s="34"/>
      <c r="K20" s="34"/>
      <c r="L20" s="34"/>
      <c r="M20" s="34"/>
      <c r="N20" s="34"/>
      <c r="O20" s="74"/>
    </row>
    <row r="21" spans="1:18" x14ac:dyDescent="0.25">
      <c r="A21" s="15"/>
      <c r="B21" s="83"/>
      <c r="C21" s="83"/>
      <c r="D21" s="107" t="s">
        <v>363</v>
      </c>
      <c r="E21" s="107"/>
      <c r="F21" s="81"/>
      <c r="G21" s="107" t="s">
        <v>368</v>
      </c>
      <c r="H21" s="107"/>
      <c r="I21" s="81"/>
      <c r="J21" s="107" t="s">
        <v>368</v>
      </c>
      <c r="K21" s="107"/>
      <c r="L21" s="81"/>
      <c r="M21" s="107" t="s">
        <v>212</v>
      </c>
      <c r="N21" s="107"/>
      <c r="O21" s="83"/>
    </row>
    <row r="22" spans="1:18" x14ac:dyDescent="0.25">
      <c r="A22" s="15"/>
      <c r="B22" s="83"/>
      <c r="C22" s="83"/>
      <c r="D22" s="36" t="s">
        <v>364</v>
      </c>
      <c r="E22" s="36"/>
      <c r="F22" s="93"/>
      <c r="G22" s="36" t="s">
        <v>95</v>
      </c>
      <c r="H22" s="36"/>
      <c r="I22" s="93"/>
      <c r="J22" s="36" t="s">
        <v>372</v>
      </c>
      <c r="K22" s="36"/>
      <c r="L22" s="93"/>
      <c r="M22" s="110"/>
      <c r="N22" s="110"/>
      <c r="O22" s="83"/>
    </row>
    <row r="23" spans="1:18" x14ac:dyDescent="0.25">
      <c r="A23" s="15"/>
      <c r="B23" s="83"/>
      <c r="C23" s="83"/>
      <c r="D23" s="36" t="s">
        <v>365</v>
      </c>
      <c r="E23" s="36"/>
      <c r="F23" s="93"/>
      <c r="G23" s="36" t="s">
        <v>369</v>
      </c>
      <c r="H23" s="36"/>
      <c r="I23" s="93"/>
      <c r="J23" s="36" t="s">
        <v>370</v>
      </c>
      <c r="K23" s="36"/>
      <c r="L23" s="93"/>
      <c r="M23" s="110"/>
      <c r="N23" s="110"/>
      <c r="O23" s="83"/>
    </row>
    <row r="24" spans="1:18" x14ac:dyDescent="0.25">
      <c r="A24" s="15"/>
      <c r="B24" s="83"/>
      <c r="C24" s="83"/>
      <c r="D24" s="36" t="s">
        <v>366</v>
      </c>
      <c r="E24" s="36"/>
      <c r="F24" s="93"/>
      <c r="G24" s="36" t="s">
        <v>370</v>
      </c>
      <c r="H24" s="36"/>
      <c r="I24" s="93"/>
      <c r="J24" s="36" t="s">
        <v>373</v>
      </c>
      <c r="K24" s="36"/>
      <c r="L24" s="93"/>
      <c r="M24" s="110"/>
      <c r="N24" s="110"/>
      <c r="O24" s="83"/>
    </row>
    <row r="25" spans="1:18" x14ac:dyDescent="0.25">
      <c r="A25" s="15"/>
      <c r="B25" s="83"/>
      <c r="C25" s="83"/>
      <c r="D25" s="36" t="s">
        <v>29</v>
      </c>
      <c r="E25" s="36"/>
      <c r="F25" s="93"/>
      <c r="G25" s="36" t="s">
        <v>371</v>
      </c>
      <c r="H25" s="36"/>
      <c r="I25" s="93"/>
      <c r="J25" s="43"/>
      <c r="K25" s="43"/>
      <c r="L25" s="93"/>
      <c r="M25" s="110"/>
      <c r="N25" s="110"/>
      <c r="O25" s="83"/>
    </row>
    <row r="26" spans="1:18" ht="15.75" thickBot="1" x14ac:dyDescent="0.3">
      <c r="A26" s="15"/>
      <c r="B26" s="83"/>
      <c r="C26" s="83"/>
      <c r="D26" s="34" t="s">
        <v>367</v>
      </c>
      <c r="E26" s="34"/>
      <c r="F26" s="93"/>
      <c r="G26" s="94"/>
      <c r="H26" s="94"/>
      <c r="I26" s="93"/>
      <c r="J26" s="94"/>
      <c r="K26" s="94"/>
      <c r="L26" s="93"/>
      <c r="M26" s="34"/>
      <c r="N26" s="34"/>
      <c r="O26" s="83"/>
    </row>
    <row r="27" spans="1:18" x14ac:dyDescent="0.25">
      <c r="A27" s="15"/>
      <c r="B27" s="83"/>
      <c r="C27" s="83"/>
      <c r="D27" s="83"/>
      <c r="E27" s="83"/>
      <c r="F27" s="83"/>
      <c r="G27" s="83"/>
      <c r="H27" s="83"/>
      <c r="I27" s="83"/>
      <c r="J27" s="83"/>
      <c r="K27" s="83"/>
      <c r="L27" s="83"/>
      <c r="M27" s="83"/>
      <c r="N27" s="83"/>
      <c r="O27" s="83"/>
    </row>
    <row r="28" spans="1:18" x14ac:dyDescent="0.25">
      <c r="A28" s="15"/>
      <c r="B28" s="83"/>
      <c r="C28" s="83"/>
      <c r="D28" s="36" t="s">
        <v>197</v>
      </c>
      <c r="E28" s="36"/>
      <c r="F28" s="36"/>
      <c r="G28" s="36"/>
      <c r="H28" s="36"/>
      <c r="I28" s="36"/>
      <c r="J28" s="36"/>
      <c r="K28" s="36"/>
      <c r="L28" s="36"/>
      <c r="M28" s="36"/>
      <c r="N28" s="36"/>
      <c r="O28" s="83"/>
    </row>
    <row r="29" spans="1:18" x14ac:dyDescent="0.25">
      <c r="A29" s="15"/>
      <c r="B29" s="85" t="s">
        <v>374</v>
      </c>
      <c r="C29" s="18"/>
      <c r="D29" s="37"/>
      <c r="E29" s="37"/>
      <c r="F29" s="18"/>
      <c r="G29" s="37"/>
      <c r="H29" s="37"/>
      <c r="I29" s="18"/>
      <c r="J29" s="37"/>
      <c r="K29" s="37"/>
      <c r="L29" s="18"/>
      <c r="M29" s="37"/>
      <c r="N29" s="37"/>
      <c r="O29" s="18"/>
    </row>
    <row r="30" spans="1:18" ht="24" x14ac:dyDescent="0.25">
      <c r="A30" s="15"/>
      <c r="B30" s="92" t="s">
        <v>375</v>
      </c>
      <c r="C30" s="18"/>
      <c r="D30" s="26" t="s">
        <v>223</v>
      </c>
      <c r="E30" s="27" t="s">
        <v>178</v>
      </c>
      <c r="F30" s="18"/>
      <c r="G30" s="26" t="s">
        <v>223</v>
      </c>
      <c r="H30" s="31">
        <v>9397</v>
      </c>
      <c r="I30" s="18"/>
      <c r="J30" s="26" t="s">
        <v>223</v>
      </c>
      <c r="K30" s="27" t="s">
        <v>178</v>
      </c>
      <c r="L30" s="18"/>
      <c r="M30" s="26" t="s">
        <v>223</v>
      </c>
      <c r="N30" s="31">
        <v>9397</v>
      </c>
      <c r="O30" s="18"/>
    </row>
    <row r="31" spans="1:18" x14ac:dyDescent="0.25">
      <c r="A31" s="15"/>
      <c r="B31" s="18"/>
      <c r="C31" s="18"/>
      <c r="D31" s="18"/>
      <c r="E31" s="18"/>
      <c r="F31" s="18"/>
      <c r="G31" s="18"/>
      <c r="H31" s="18"/>
      <c r="I31" s="18"/>
      <c r="J31" s="18"/>
      <c r="K31" s="18"/>
      <c r="L31" s="18"/>
      <c r="M31" s="18"/>
      <c r="N31" s="18"/>
      <c r="O31" s="18"/>
    </row>
    <row r="32" spans="1:18" ht="15" customHeight="1" x14ac:dyDescent="0.25">
      <c r="A32" s="15" t="s">
        <v>496</v>
      </c>
      <c r="B32" s="43" t="s">
        <v>7</v>
      </c>
      <c r="C32" s="43"/>
      <c r="D32" s="43"/>
      <c r="E32" s="43"/>
      <c r="F32" s="43"/>
      <c r="G32" s="43"/>
      <c r="H32" s="43"/>
      <c r="I32" s="43"/>
      <c r="J32" s="43"/>
      <c r="K32" s="43"/>
      <c r="L32" s="43"/>
      <c r="M32" s="43"/>
      <c r="N32" s="43"/>
      <c r="O32" s="43"/>
      <c r="P32" s="43"/>
      <c r="Q32" s="43"/>
      <c r="R32" s="43"/>
    </row>
    <row r="33" spans="1:18" x14ac:dyDescent="0.25">
      <c r="A33" s="15"/>
      <c r="B33" s="46"/>
      <c r="C33" s="46"/>
      <c r="D33" s="46"/>
      <c r="E33" s="46"/>
      <c r="F33" s="46"/>
      <c r="G33" s="46"/>
      <c r="H33" s="46"/>
      <c r="I33" s="46"/>
      <c r="J33" s="46"/>
      <c r="K33" s="46"/>
      <c r="L33" s="46"/>
      <c r="M33" s="46"/>
      <c r="N33" s="46"/>
      <c r="O33" s="46"/>
      <c r="P33" s="46"/>
      <c r="Q33" s="46"/>
      <c r="R33" s="46"/>
    </row>
    <row r="34" spans="1:18" ht="15.75" thickBot="1" x14ac:dyDescent="0.3">
      <c r="A34" s="15"/>
      <c r="B34" s="74"/>
      <c r="C34" s="74"/>
      <c r="D34" s="34" t="s">
        <v>219</v>
      </c>
      <c r="E34" s="34"/>
      <c r="F34" s="74"/>
      <c r="G34" s="34" t="s">
        <v>220</v>
      </c>
      <c r="H34" s="34"/>
      <c r="I34" s="74"/>
    </row>
    <row r="35" spans="1:18" x14ac:dyDescent="0.25">
      <c r="A35" s="15"/>
      <c r="B35" s="83"/>
      <c r="C35" s="83"/>
      <c r="D35" s="83"/>
      <c r="E35" s="83"/>
      <c r="F35" s="83"/>
      <c r="G35" s="83"/>
      <c r="H35" s="83"/>
      <c r="I35" s="83"/>
    </row>
    <row r="36" spans="1:18" x14ac:dyDescent="0.25">
      <c r="A36" s="15"/>
      <c r="B36" s="83"/>
      <c r="C36" s="83"/>
      <c r="D36" s="36" t="s">
        <v>197</v>
      </c>
      <c r="E36" s="36"/>
      <c r="F36" s="36"/>
      <c r="G36" s="36"/>
      <c r="H36" s="36"/>
      <c r="I36" s="83"/>
    </row>
    <row r="37" spans="1:18" x14ac:dyDescent="0.25">
      <c r="A37" s="15"/>
      <c r="B37" s="23" t="s">
        <v>374</v>
      </c>
      <c r="C37" s="18"/>
      <c r="D37" s="37"/>
      <c r="E37" s="37"/>
      <c r="F37" s="18"/>
      <c r="G37" s="37"/>
      <c r="H37" s="37"/>
      <c r="I37" s="18"/>
    </row>
    <row r="38" spans="1:18" ht="24.75" x14ac:dyDescent="0.25">
      <c r="A38" s="15"/>
      <c r="B38" s="47" t="s">
        <v>381</v>
      </c>
      <c r="C38" s="18"/>
      <c r="D38" s="37"/>
      <c r="E38" s="37"/>
      <c r="F38" s="18"/>
      <c r="G38" s="37"/>
      <c r="H38" s="37"/>
      <c r="I38" s="18"/>
    </row>
    <row r="39" spans="1:18" x14ac:dyDescent="0.25">
      <c r="A39" s="15"/>
      <c r="B39" s="51" t="s">
        <v>222</v>
      </c>
      <c r="C39" s="18"/>
      <c r="D39" s="26" t="s">
        <v>382</v>
      </c>
      <c r="E39" s="31">
        <v>1090</v>
      </c>
      <c r="F39" s="18"/>
      <c r="G39" s="26" t="s">
        <v>382</v>
      </c>
      <c r="H39" s="31">
        <v>1245</v>
      </c>
      <c r="I39" s="18"/>
    </row>
    <row r="40" spans="1:18" x14ac:dyDescent="0.25">
      <c r="A40" s="15"/>
      <c r="B40" s="51" t="s">
        <v>224</v>
      </c>
      <c r="C40" s="18"/>
      <c r="D40" s="71">
        <v>347</v>
      </c>
      <c r="E40" s="71"/>
      <c r="F40" s="18"/>
      <c r="G40" s="71">
        <v>900</v>
      </c>
      <c r="H40" s="71"/>
      <c r="I40" s="18"/>
    </row>
    <row r="41" spans="1:18" x14ac:dyDescent="0.25">
      <c r="A41" s="15"/>
      <c r="B41" s="51" t="s">
        <v>225</v>
      </c>
      <c r="C41" s="18"/>
      <c r="D41" s="41">
        <v>1368</v>
      </c>
      <c r="E41" s="41"/>
      <c r="F41" s="18"/>
      <c r="G41" s="41">
        <v>1391</v>
      </c>
      <c r="H41" s="41"/>
      <c r="I41" s="18"/>
    </row>
    <row r="42" spans="1:18" x14ac:dyDescent="0.25">
      <c r="A42" s="15"/>
      <c r="B42" s="51" t="s">
        <v>226</v>
      </c>
      <c r="C42" s="18"/>
      <c r="D42" s="41">
        <v>5808</v>
      </c>
      <c r="E42" s="41"/>
      <c r="F42" s="18"/>
      <c r="G42" s="41">
        <v>9024</v>
      </c>
      <c r="H42" s="41"/>
      <c r="I42" s="18"/>
    </row>
    <row r="43" spans="1:18" x14ac:dyDescent="0.25">
      <c r="A43" s="15"/>
      <c r="B43" s="47" t="s">
        <v>383</v>
      </c>
      <c r="C43" s="18"/>
      <c r="D43" s="37"/>
      <c r="E43" s="37"/>
      <c r="F43" s="18"/>
      <c r="G43" s="37"/>
      <c r="H43" s="37"/>
      <c r="I43" s="18"/>
    </row>
    <row r="44" spans="1:18" x14ac:dyDescent="0.25">
      <c r="A44" s="15"/>
      <c r="B44" s="51" t="s">
        <v>224</v>
      </c>
      <c r="C44" s="18"/>
      <c r="D44" s="71">
        <v>549</v>
      </c>
      <c r="E44" s="71"/>
      <c r="F44" s="18"/>
      <c r="G44" s="71" t="s">
        <v>178</v>
      </c>
      <c r="H44" s="71"/>
      <c r="I44" s="18"/>
    </row>
    <row r="45" spans="1:18" x14ac:dyDescent="0.25">
      <c r="A45" s="15"/>
      <c r="B45" s="51" t="s">
        <v>225</v>
      </c>
      <c r="C45" s="18"/>
      <c r="D45" s="71" t="s">
        <v>178</v>
      </c>
      <c r="E45" s="71"/>
      <c r="F45" s="18"/>
      <c r="G45" s="71">
        <v>151</v>
      </c>
      <c r="H45" s="71"/>
      <c r="I45" s="18"/>
    </row>
    <row r="46" spans="1:18" x14ac:dyDescent="0.25">
      <c r="A46" s="15"/>
      <c r="B46" s="51" t="s">
        <v>226</v>
      </c>
      <c r="C46" s="18"/>
      <c r="D46" s="41">
        <v>1933</v>
      </c>
      <c r="E46" s="41"/>
      <c r="F46" s="18"/>
      <c r="G46" s="41">
        <v>1933</v>
      </c>
      <c r="H46" s="41"/>
    </row>
    <row r="47" spans="1:18" ht="15" customHeight="1" x14ac:dyDescent="0.25">
      <c r="A47" s="15" t="s">
        <v>497</v>
      </c>
      <c r="B47" s="43" t="s">
        <v>7</v>
      </c>
      <c r="C47" s="43"/>
      <c r="D47" s="43"/>
      <c r="E47" s="43"/>
      <c r="F47" s="43"/>
      <c r="G47" s="43"/>
      <c r="H47" s="43"/>
      <c r="I47" s="43"/>
      <c r="J47" s="43"/>
      <c r="K47" s="43"/>
      <c r="L47" s="43"/>
      <c r="M47" s="43"/>
      <c r="N47" s="43"/>
      <c r="O47" s="43"/>
      <c r="P47" s="43"/>
      <c r="Q47" s="43"/>
      <c r="R47" s="43"/>
    </row>
    <row r="48" spans="1:18" x14ac:dyDescent="0.25">
      <c r="A48" s="15"/>
      <c r="B48" s="46"/>
      <c r="C48" s="46"/>
      <c r="D48" s="46"/>
      <c r="E48" s="46"/>
      <c r="F48" s="46"/>
      <c r="G48" s="46"/>
      <c r="H48" s="46"/>
      <c r="I48" s="46"/>
      <c r="J48" s="46"/>
      <c r="K48" s="46"/>
      <c r="L48" s="46"/>
      <c r="M48" s="46"/>
      <c r="N48" s="46"/>
      <c r="O48" s="46"/>
      <c r="P48" s="46"/>
      <c r="Q48" s="46"/>
      <c r="R48" s="46"/>
    </row>
    <row r="49" spans="1:18" ht="15.75" thickBot="1" x14ac:dyDescent="0.3">
      <c r="A49" s="15"/>
      <c r="B49" s="74"/>
      <c r="C49" s="74"/>
      <c r="D49" s="34" t="s">
        <v>385</v>
      </c>
      <c r="E49" s="34"/>
      <c r="F49" s="34"/>
      <c r="G49" s="34"/>
      <c r="H49" s="34"/>
      <c r="I49" s="74"/>
    </row>
    <row r="50" spans="1:18" ht="15.75" thickBot="1" x14ac:dyDescent="0.3">
      <c r="A50" s="15"/>
      <c r="B50" s="74"/>
      <c r="C50" s="74"/>
      <c r="D50" s="35">
        <v>2014</v>
      </c>
      <c r="E50" s="35"/>
      <c r="F50" s="75"/>
      <c r="G50" s="35">
        <v>2013</v>
      </c>
      <c r="H50" s="35"/>
      <c r="I50" s="74"/>
    </row>
    <row r="51" spans="1:18" x14ac:dyDescent="0.25">
      <c r="A51" s="15"/>
      <c r="B51" s="25" t="s">
        <v>386</v>
      </c>
      <c r="C51" s="18"/>
      <c r="D51" s="26" t="s">
        <v>223</v>
      </c>
      <c r="E51" s="111" t="s">
        <v>178</v>
      </c>
      <c r="F51" s="18"/>
      <c r="G51" s="26" t="s">
        <v>223</v>
      </c>
      <c r="H51" s="111">
        <v>471</v>
      </c>
      <c r="I51" s="18"/>
    </row>
    <row r="52" spans="1:18" x14ac:dyDescent="0.25">
      <c r="A52" s="15"/>
      <c r="B52" s="25" t="s">
        <v>387</v>
      </c>
      <c r="C52" s="18"/>
      <c r="D52" s="71">
        <v>157</v>
      </c>
      <c r="E52" s="71"/>
      <c r="F52" s="18"/>
      <c r="G52" s="71">
        <v>34</v>
      </c>
      <c r="H52" s="71"/>
      <c r="I52" s="18"/>
    </row>
    <row r="53" spans="1:18" ht="15.75" thickBot="1" x14ac:dyDescent="0.3">
      <c r="A53" s="15"/>
      <c r="B53" s="25" t="s">
        <v>388</v>
      </c>
      <c r="C53" s="18"/>
      <c r="D53" s="38">
        <v>4</v>
      </c>
      <c r="E53" s="38"/>
      <c r="F53" s="18"/>
      <c r="G53" s="38" t="s">
        <v>178</v>
      </c>
      <c r="H53" s="38"/>
      <c r="I53" s="18"/>
    </row>
    <row r="54" spans="1:18" ht="15.75" thickBot="1" x14ac:dyDescent="0.3">
      <c r="A54" s="15"/>
      <c r="B54" s="47" t="s">
        <v>212</v>
      </c>
      <c r="C54" s="18"/>
      <c r="D54" s="29" t="s">
        <v>223</v>
      </c>
      <c r="E54" s="30">
        <v>161</v>
      </c>
      <c r="F54" s="18"/>
      <c r="G54" s="29" t="s">
        <v>223</v>
      </c>
      <c r="H54" s="30">
        <v>505</v>
      </c>
      <c r="I54" s="18"/>
    </row>
    <row r="55" spans="1:18" ht="15.75" thickTop="1" x14ac:dyDescent="0.25">
      <c r="A55" s="15" t="s">
        <v>498</v>
      </c>
      <c r="B55" s="43" t="s">
        <v>7</v>
      </c>
      <c r="C55" s="43"/>
      <c r="D55" s="43"/>
      <c r="E55" s="43"/>
      <c r="F55" s="43"/>
      <c r="G55" s="43"/>
      <c r="H55" s="43"/>
      <c r="I55" s="43"/>
      <c r="J55" s="43"/>
      <c r="K55" s="43"/>
      <c r="L55" s="43"/>
      <c r="M55" s="43"/>
      <c r="N55" s="43"/>
      <c r="O55" s="43"/>
      <c r="P55" s="43"/>
      <c r="Q55" s="43"/>
      <c r="R55" s="43"/>
    </row>
    <row r="56" spans="1:18" x14ac:dyDescent="0.25">
      <c r="A56" s="15"/>
      <c r="B56" s="46"/>
      <c r="C56" s="46"/>
      <c r="D56" s="46"/>
      <c r="E56" s="46"/>
      <c r="F56" s="46"/>
      <c r="G56" s="46"/>
      <c r="H56" s="46"/>
      <c r="I56" s="46"/>
      <c r="J56" s="46"/>
      <c r="K56" s="46"/>
      <c r="L56" s="46"/>
      <c r="M56" s="46"/>
      <c r="N56" s="46"/>
      <c r="O56" s="46"/>
      <c r="P56" s="46"/>
      <c r="Q56" s="46"/>
      <c r="R56" s="46"/>
    </row>
    <row r="57" spans="1:18" ht="15.75" thickBot="1" x14ac:dyDescent="0.3">
      <c r="A57" s="15"/>
      <c r="B57" s="88"/>
      <c r="C57" s="18"/>
      <c r="D57" s="115" t="s">
        <v>219</v>
      </c>
      <c r="E57" s="115"/>
      <c r="F57" s="115"/>
      <c r="G57" s="115"/>
      <c r="H57" s="115"/>
      <c r="I57" s="115"/>
      <c r="J57" s="115"/>
      <c r="K57" s="115"/>
    </row>
    <row r="58" spans="1:18" x14ac:dyDescent="0.25">
      <c r="A58" s="15"/>
      <c r="B58" s="116"/>
      <c r="C58" s="53"/>
      <c r="D58" s="107" t="s">
        <v>195</v>
      </c>
      <c r="E58" s="107"/>
      <c r="F58" s="81"/>
      <c r="G58" s="106" t="s">
        <v>390</v>
      </c>
      <c r="H58" s="81"/>
      <c r="I58" s="106" t="s">
        <v>372</v>
      </c>
      <c r="J58" s="81"/>
      <c r="K58" s="106" t="s">
        <v>393</v>
      </c>
    </row>
    <row r="59" spans="1:18" x14ac:dyDescent="0.25">
      <c r="A59" s="15"/>
      <c r="B59" s="116"/>
      <c r="C59" s="53"/>
      <c r="D59" s="36"/>
      <c r="E59" s="36"/>
      <c r="F59" s="93"/>
      <c r="G59" s="19" t="s">
        <v>391</v>
      </c>
      <c r="H59" s="93"/>
      <c r="I59" s="19" t="s">
        <v>392</v>
      </c>
      <c r="J59" s="93"/>
      <c r="K59" s="19" t="s">
        <v>394</v>
      </c>
    </row>
    <row r="60" spans="1:18" ht="15.75" thickBot="1" x14ac:dyDescent="0.3">
      <c r="A60" s="15"/>
      <c r="B60" s="116"/>
      <c r="C60" s="53"/>
      <c r="D60" s="34"/>
      <c r="E60" s="34"/>
      <c r="F60" s="93"/>
      <c r="G60" s="48"/>
      <c r="H60" s="93"/>
      <c r="I60" s="48"/>
      <c r="J60" s="93"/>
      <c r="K60" s="20" t="s">
        <v>395</v>
      </c>
    </row>
    <row r="61" spans="1:18" x14ac:dyDescent="0.25">
      <c r="A61" s="15"/>
      <c r="B61" s="116"/>
      <c r="C61" s="53"/>
      <c r="D61" s="117"/>
      <c r="E61" s="117"/>
      <c r="F61" s="117"/>
      <c r="G61" s="117"/>
      <c r="H61" s="117"/>
      <c r="I61" s="117"/>
      <c r="J61" s="117"/>
      <c r="K61" s="117"/>
    </row>
    <row r="62" spans="1:18" x14ac:dyDescent="0.25">
      <c r="A62" s="15"/>
      <c r="B62" s="116"/>
      <c r="C62" s="53"/>
      <c r="D62" s="118" t="s">
        <v>396</v>
      </c>
      <c r="E62" s="118"/>
      <c r="F62" s="118"/>
      <c r="G62" s="118"/>
      <c r="H62" s="118"/>
      <c r="I62" s="118"/>
      <c r="J62" s="118"/>
      <c r="K62" s="118"/>
    </row>
    <row r="63" spans="1:18" x14ac:dyDescent="0.25">
      <c r="A63" s="15"/>
      <c r="B63" s="119" t="s">
        <v>397</v>
      </c>
      <c r="C63" s="53"/>
      <c r="D63" s="119" t="s">
        <v>398</v>
      </c>
      <c r="E63" s="41">
        <v>1090</v>
      </c>
      <c r="F63" s="53"/>
      <c r="G63" s="120" t="s">
        <v>399</v>
      </c>
      <c r="H63" s="53"/>
      <c r="I63" s="120" t="s">
        <v>400</v>
      </c>
      <c r="J63" s="53"/>
      <c r="K63" s="112" t="s">
        <v>401</v>
      </c>
    </row>
    <row r="64" spans="1:18" x14ac:dyDescent="0.25">
      <c r="A64" s="15"/>
      <c r="B64" s="119"/>
      <c r="C64" s="53"/>
      <c r="D64" s="119"/>
      <c r="E64" s="41"/>
      <c r="F64" s="53"/>
      <c r="G64" s="120"/>
      <c r="H64" s="53"/>
      <c r="I64" s="120"/>
      <c r="J64" s="53"/>
      <c r="K64" s="112" t="s">
        <v>402</v>
      </c>
    </row>
    <row r="65" spans="1:18" ht="24.75" x14ac:dyDescent="0.25">
      <c r="A65" s="15"/>
      <c r="B65" s="119" t="s">
        <v>403</v>
      </c>
      <c r="C65" s="53"/>
      <c r="D65" s="71">
        <v>347</v>
      </c>
      <c r="E65" s="71"/>
      <c r="F65" s="18"/>
      <c r="G65" s="112" t="s">
        <v>399</v>
      </c>
      <c r="H65" s="18"/>
      <c r="I65" s="112" t="s">
        <v>400</v>
      </c>
      <c r="J65" s="18"/>
      <c r="K65" s="113">
        <v>0.01</v>
      </c>
    </row>
    <row r="66" spans="1:18" x14ac:dyDescent="0.25">
      <c r="A66" s="15"/>
      <c r="B66" s="119"/>
      <c r="C66" s="53"/>
      <c r="D66" s="71"/>
      <c r="E66" s="71"/>
      <c r="F66" s="18"/>
      <c r="G66" s="112" t="s">
        <v>404</v>
      </c>
      <c r="H66" s="18"/>
      <c r="I66" s="112" t="s">
        <v>405</v>
      </c>
      <c r="J66" s="18"/>
      <c r="K66" s="113">
        <v>0.08</v>
      </c>
    </row>
    <row r="67" spans="1:18" x14ac:dyDescent="0.25">
      <c r="A67" s="15"/>
      <c r="B67" s="119" t="s">
        <v>406</v>
      </c>
      <c r="C67" s="53"/>
      <c r="D67" s="41">
        <v>1368</v>
      </c>
      <c r="E67" s="41"/>
      <c r="F67" s="53"/>
      <c r="G67" s="120" t="s">
        <v>399</v>
      </c>
      <c r="H67" s="53"/>
      <c r="I67" s="120" t="s">
        <v>400</v>
      </c>
      <c r="J67" s="53"/>
      <c r="K67" s="112" t="s">
        <v>407</v>
      </c>
    </row>
    <row r="68" spans="1:18" x14ac:dyDescent="0.25">
      <c r="A68" s="15"/>
      <c r="B68" s="119"/>
      <c r="C68" s="53"/>
      <c r="D68" s="41"/>
      <c r="E68" s="41"/>
      <c r="F68" s="53"/>
      <c r="G68" s="120"/>
      <c r="H68" s="53"/>
      <c r="I68" s="120"/>
      <c r="J68" s="53"/>
      <c r="K68" s="112" t="s">
        <v>408</v>
      </c>
    </row>
    <row r="69" spans="1:18" x14ac:dyDescent="0.25">
      <c r="A69" s="15"/>
      <c r="B69" s="119"/>
      <c r="C69" s="53"/>
      <c r="D69" s="41"/>
      <c r="E69" s="41"/>
      <c r="F69" s="53"/>
      <c r="G69" s="120" t="s">
        <v>404</v>
      </c>
      <c r="H69" s="53"/>
      <c r="I69" s="120" t="s">
        <v>405</v>
      </c>
      <c r="J69" s="53"/>
      <c r="K69" s="112" t="s">
        <v>409</v>
      </c>
    </row>
    <row r="70" spans="1:18" x14ac:dyDescent="0.25">
      <c r="A70" s="15"/>
      <c r="B70" s="119"/>
      <c r="C70" s="53"/>
      <c r="D70" s="41"/>
      <c r="E70" s="41"/>
      <c r="F70" s="53"/>
      <c r="G70" s="120"/>
      <c r="H70" s="53"/>
      <c r="I70" s="120"/>
      <c r="J70" s="53"/>
      <c r="K70" s="114">
        <v>-7.0800000000000002E-2</v>
      </c>
    </row>
    <row r="71" spans="1:18" x14ac:dyDescent="0.25">
      <c r="A71" s="15"/>
      <c r="B71" s="119" t="s">
        <v>410</v>
      </c>
      <c r="C71" s="53"/>
      <c r="D71" s="41">
        <v>5808</v>
      </c>
      <c r="E71" s="41"/>
      <c r="F71" s="53"/>
      <c r="G71" s="120" t="s">
        <v>399</v>
      </c>
      <c r="H71" s="53"/>
      <c r="I71" s="120" t="s">
        <v>400</v>
      </c>
      <c r="J71" s="53"/>
      <c r="K71" s="112" t="s">
        <v>411</v>
      </c>
    </row>
    <row r="72" spans="1:18" x14ac:dyDescent="0.25">
      <c r="A72" s="15"/>
      <c r="B72" s="119"/>
      <c r="C72" s="53"/>
      <c r="D72" s="41"/>
      <c r="E72" s="41"/>
      <c r="F72" s="53"/>
      <c r="G72" s="120"/>
      <c r="H72" s="53"/>
      <c r="I72" s="120"/>
      <c r="J72" s="53"/>
      <c r="K72" s="112" t="s">
        <v>402</v>
      </c>
    </row>
    <row r="73" spans="1:18" x14ac:dyDescent="0.25">
      <c r="A73" s="15"/>
      <c r="B73" s="119"/>
      <c r="C73" s="53"/>
      <c r="D73" s="41"/>
      <c r="E73" s="41"/>
      <c r="F73" s="18"/>
      <c r="G73" s="112" t="s">
        <v>404</v>
      </c>
      <c r="H73" s="18"/>
      <c r="I73" s="112" t="s">
        <v>405</v>
      </c>
      <c r="J73" s="18"/>
      <c r="K73" s="114">
        <v>6.7500000000000004E-2</v>
      </c>
    </row>
    <row r="74" spans="1:18" ht="24.75" x14ac:dyDescent="0.25">
      <c r="A74" s="15"/>
      <c r="B74" s="119" t="s">
        <v>412</v>
      </c>
      <c r="C74" s="53"/>
      <c r="D74" s="71">
        <v>549</v>
      </c>
      <c r="E74" s="71"/>
      <c r="F74" s="18"/>
      <c r="G74" s="112" t="s">
        <v>399</v>
      </c>
      <c r="H74" s="18"/>
      <c r="I74" s="112" t="s">
        <v>400</v>
      </c>
      <c r="J74" s="18"/>
      <c r="K74" s="113">
        <v>-0.15</v>
      </c>
    </row>
    <row r="75" spans="1:18" x14ac:dyDescent="0.25">
      <c r="A75" s="15"/>
      <c r="B75" s="119"/>
      <c r="C75" s="53"/>
      <c r="D75" s="71"/>
      <c r="E75" s="71"/>
      <c r="F75" s="18"/>
      <c r="G75" s="112" t="s">
        <v>404</v>
      </c>
      <c r="H75" s="18"/>
      <c r="I75" s="112" t="s">
        <v>405</v>
      </c>
      <c r="J75" s="18"/>
      <c r="K75" s="113">
        <v>0.09</v>
      </c>
    </row>
    <row r="76" spans="1:18" x14ac:dyDescent="0.25">
      <c r="A76" s="15"/>
      <c r="B76" s="119" t="s">
        <v>413</v>
      </c>
      <c r="C76" s="53"/>
      <c r="D76" s="41">
        <v>1933</v>
      </c>
      <c r="E76" s="41"/>
      <c r="F76" s="53"/>
      <c r="G76" s="120" t="s">
        <v>399</v>
      </c>
      <c r="H76" s="53"/>
      <c r="I76" s="120" t="s">
        <v>400</v>
      </c>
      <c r="J76" s="53"/>
      <c r="K76" s="112" t="s">
        <v>414</v>
      </c>
    </row>
    <row r="77" spans="1:18" x14ac:dyDescent="0.25">
      <c r="A77" s="15"/>
      <c r="B77" s="119"/>
      <c r="C77" s="53"/>
      <c r="D77" s="41"/>
      <c r="E77" s="41"/>
      <c r="F77" s="53"/>
      <c r="G77" s="120"/>
      <c r="H77" s="53"/>
      <c r="I77" s="120"/>
      <c r="J77" s="53"/>
      <c r="K77" s="112" t="s">
        <v>402</v>
      </c>
    </row>
    <row r="78" spans="1:18" x14ac:dyDescent="0.25">
      <c r="A78" s="15"/>
      <c r="B78" s="18"/>
      <c r="C78" s="18"/>
      <c r="D78" s="18"/>
      <c r="E78" s="18"/>
      <c r="F78" s="18"/>
      <c r="G78" s="18"/>
      <c r="H78" s="18"/>
      <c r="I78" s="18"/>
      <c r="J78" s="18"/>
      <c r="K78" s="18"/>
    </row>
    <row r="79" spans="1:18" x14ac:dyDescent="0.25">
      <c r="A79" s="15"/>
      <c r="B79" s="69"/>
      <c r="C79" s="69"/>
      <c r="D79" s="69"/>
      <c r="E79" s="69"/>
      <c r="F79" s="69"/>
      <c r="G79" s="69"/>
      <c r="H79" s="69"/>
      <c r="I79" s="69"/>
      <c r="J79" s="69"/>
      <c r="K79" s="69"/>
      <c r="L79" s="69"/>
      <c r="M79" s="69"/>
      <c r="N79" s="69"/>
      <c r="O79" s="69"/>
      <c r="P79" s="69"/>
      <c r="Q79" s="69"/>
      <c r="R79" s="69"/>
    </row>
    <row r="80" spans="1:18" ht="15.75" thickBot="1" x14ac:dyDescent="0.3">
      <c r="A80" s="15"/>
      <c r="B80" s="74"/>
      <c r="C80" s="74"/>
      <c r="D80" s="34" t="s">
        <v>220</v>
      </c>
      <c r="E80" s="34"/>
      <c r="F80" s="34"/>
      <c r="G80" s="34"/>
      <c r="H80" s="34"/>
      <c r="I80" s="34"/>
      <c r="J80" s="34"/>
      <c r="K80" s="34"/>
    </row>
    <row r="81" spans="1:11" x14ac:dyDescent="0.25">
      <c r="A81" s="15"/>
      <c r="B81" s="83"/>
      <c r="C81" s="83"/>
      <c r="D81" s="107" t="s">
        <v>195</v>
      </c>
      <c r="E81" s="107"/>
      <c r="F81" s="81"/>
      <c r="G81" s="106" t="s">
        <v>390</v>
      </c>
      <c r="H81" s="81"/>
      <c r="I81" s="106" t="s">
        <v>372</v>
      </c>
      <c r="J81" s="81"/>
      <c r="K81" s="106" t="s">
        <v>393</v>
      </c>
    </row>
    <row r="82" spans="1:11" x14ac:dyDescent="0.25">
      <c r="A82" s="15"/>
      <c r="B82" s="83"/>
      <c r="C82" s="83"/>
      <c r="D82" s="36"/>
      <c r="E82" s="36"/>
      <c r="F82" s="93"/>
      <c r="G82" s="19" t="s">
        <v>391</v>
      </c>
      <c r="H82" s="93"/>
      <c r="I82" s="19" t="s">
        <v>392</v>
      </c>
      <c r="J82" s="83"/>
      <c r="K82" s="19" t="s">
        <v>394</v>
      </c>
    </row>
    <row r="83" spans="1:11" ht="15.75" thickBot="1" x14ac:dyDescent="0.3">
      <c r="A83" s="15"/>
      <c r="B83" s="83"/>
      <c r="C83" s="83"/>
      <c r="D83" s="34"/>
      <c r="E83" s="34"/>
      <c r="F83" s="93"/>
      <c r="G83" s="48"/>
      <c r="H83" s="93"/>
      <c r="I83" s="48"/>
      <c r="J83" s="83"/>
      <c r="K83" s="20" t="s">
        <v>395</v>
      </c>
    </row>
    <row r="84" spans="1:11" x14ac:dyDescent="0.25">
      <c r="A84" s="15"/>
      <c r="B84" s="83"/>
      <c r="C84" s="83"/>
      <c r="D84" s="83"/>
      <c r="E84" s="83"/>
      <c r="F84" s="83"/>
      <c r="G84" s="83"/>
      <c r="H84" s="83"/>
      <c r="I84" s="83"/>
      <c r="J84" s="83"/>
      <c r="K84" s="83"/>
    </row>
    <row r="85" spans="1:11" x14ac:dyDescent="0.25">
      <c r="A85" s="15"/>
      <c r="B85" s="83"/>
      <c r="C85" s="83"/>
      <c r="D85" s="36" t="s">
        <v>396</v>
      </c>
      <c r="E85" s="36"/>
      <c r="F85" s="36"/>
      <c r="G85" s="36"/>
      <c r="H85" s="36"/>
      <c r="I85" s="36"/>
      <c r="J85" s="36"/>
      <c r="K85" s="36"/>
    </row>
    <row r="86" spans="1:11" x14ac:dyDescent="0.25">
      <c r="A86" s="15"/>
      <c r="B86" s="119" t="s">
        <v>397</v>
      </c>
      <c r="C86" s="53"/>
      <c r="D86" s="119" t="s">
        <v>382</v>
      </c>
      <c r="E86" s="41">
        <v>1245</v>
      </c>
      <c r="F86" s="53"/>
      <c r="G86" s="120" t="s">
        <v>399</v>
      </c>
      <c r="H86" s="53"/>
      <c r="I86" s="120" t="s">
        <v>400</v>
      </c>
      <c r="J86" s="53"/>
      <c r="K86" s="112" t="s">
        <v>401</v>
      </c>
    </row>
    <row r="87" spans="1:11" x14ac:dyDescent="0.25">
      <c r="A87" s="15"/>
      <c r="B87" s="119"/>
      <c r="C87" s="53"/>
      <c r="D87" s="119"/>
      <c r="E87" s="41"/>
      <c r="F87" s="53"/>
      <c r="G87" s="120"/>
      <c r="H87" s="53"/>
      <c r="I87" s="120"/>
      <c r="J87" s="53"/>
      <c r="K87" s="112" t="s">
        <v>408</v>
      </c>
    </row>
    <row r="88" spans="1:11" x14ac:dyDescent="0.25">
      <c r="A88" s="15"/>
      <c r="B88" s="119" t="s">
        <v>403</v>
      </c>
      <c r="C88" s="53"/>
      <c r="D88" s="71">
        <v>900</v>
      </c>
      <c r="E88" s="71"/>
      <c r="F88" s="53"/>
      <c r="G88" s="120" t="s">
        <v>399</v>
      </c>
      <c r="H88" s="53"/>
      <c r="I88" s="120" t="s">
        <v>400</v>
      </c>
      <c r="J88" s="53"/>
      <c r="K88" s="112" t="s">
        <v>415</v>
      </c>
    </row>
    <row r="89" spans="1:11" x14ac:dyDescent="0.25">
      <c r="A89" s="15"/>
      <c r="B89" s="119"/>
      <c r="C89" s="53"/>
      <c r="D89" s="71"/>
      <c r="E89" s="71"/>
      <c r="F89" s="53"/>
      <c r="G89" s="120"/>
      <c r="H89" s="53"/>
      <c r="I89" s="120"/>
      <c r="J89" s="53"/>
      <c r="K89" s="112" t="s">
        <v>416</v>
      </c>
    </row>
    <row r="90" spans="1:11" x14ac:dyDescent="0.25">
      <c r="A90" s="15"/>
      <c r="B90" s="119"/>
      <c r="C90" s="53"/>
      <c r="D90" s="71"/>
      <c r="E90" s="71"/>
      <c r="F90" s="53"/>
      <c r="G90" s="120" t="s">
        <v>404</v>
      </c>
      <c r="H90" s="53"/>
      <c r="I90" s="120" t="s">
        <v>405</v>
      </c>
      <c r="J90" s="53"/>
      <c r="K90" s="112" t="s">
        <v>417</v>
      </c>
    </row>
    <row r="91" spans="1:11" x14ac:dyDescent="0.25">
      <c r="A91" s="15"/>
      <c r="B91" s="119"/>
      <c r="C91" s="53"/>
      <c r="D91" s="71"/>
      <c r="E91" s="71"/>
      <c r="F91" s="53"/>
      <c r="G91" s="120"/>
      <c r="H91" s="53"/>
      <c r="I91" s="120"/>
      <c r="J91" s="53"/>
      <c r="K91" s="114">
        <v>-8.5900000000000004E-2</v>
      </c>
    </row>
    <row r="92" spans="1:11" x14ac:dyDescent="0.25">
      <c r="A92" s="15"/>
      <c r="B92" s="119" t="s">
        <v>406</v>
      </c>
      <c r="C92" s="53"/>
      <c r="D92" s="41">
        <v>1391</v>
      </c>
      <c r="E92" s="41"/>
      <c r="F92" s="53"/>
      <c r="G92" s="120" t="s">
        <v>399</v>
      </c>
      <c r="H92" s="53"/>
      <c r="I92" s="120" t="s">
        <v>400</v>
      </c>
      <c r="J92" s="53"/>
      <c r="K92" s="112" t="s">
        <v>407</v>
      </c>
    </row>
    <row r="93" spans="1:11" x14ac:dyDescent="0.25">
      <c r="A93" s="15"/>
      <c r="B93" s="119"/>
      <c r="C93" s="53"/>
      <c r="D93" s="41"/>
      <c r="E93" s="41"/>
      <c r="F93" s="53"/>
      <c r="G93" s="120"/>
      <c r="H93" s="53"/>
      <c r="I93" s="120"/>
      <c r="J93" s="53"/>
      <c r="K93" s="112" t="s">
        <v>408</v>
      </c>
    </row>
    <row r="94" spans="1:11" x14ac:dyDescent="0.25">
      <c r="A94" s="15"/>
      <c r="B94" s="119"/>
      <c r="C94" s="53"/>
      <c r="D94" s="41"/>
      <c r="E94" s="41"/>
      <c r="F94" s="53"/>
      <c r="G94" s="120" t="s">
        <v>404</v>
      </c>
      <c r="H94" s="53"/>
      <c r="I94" s="120" t="s">
        <v>405</v>
      </c>
      <c r="J94" s="53"/>
      <c r="K94" s="112" t="s">
        <v>409</v>
      </c>
    </row>
    <row r="95" spans="1:11" x14ac:dyDescent="0.25">
      <c r="A95" s="15"/>
      <c r="B95" s="119"/>
      <c r="C95" s="53"/>
      <c r="D95" s="41"/>
      <c r="E95" s="41"/>
      <c r="F95" s="53"/>
      <c r="G95" s="120"/>
      <c r="H95" s="53"/>
      <c r="I95" s="120"/>
      <c r="J95" s="53"/>
      <c r="K95" s="114">
        <v>-7.0599999999999996E-2</v>
      </c>
    </row>
    <row r="96" spans="1:11" x14ac:dyDescent="0.25">
      <c r="A96" s="15"/>
      <c r="B96" s="119" t="s">
        <v>410</v>
      </c>
      <c r="C96" s="53"/>
      <c r="D96" s="41">
        <v>9024</v>
      </c>
      <c r="E96" s="41"/>
      <c r="F96" s="53"/>
      <c r="G96" s="120" t="s">
        <v>399</v>
      </c>
      <c r="H96" s="53"/>
      <c r="I96" s="120" t="s">
        <v>400</v>
      </c>
      <c r="J96" s="53"/>
      <c r="K96" s="112" t="s">
        <v>411</v>
      </c>
    </row>
    <row r="97" spans="1:18" x14ac:dyDescent="0.25">
      <c r="A97" s="15"/>
      <c r="B97" s="119"/>
      <c r="C97" s="53"/>
      <c r="D97" s="41"/>
      <c r="E97" s="41"/>
      <c r="F97" s="53"/>
      <c r="G97" s="120"/>
      <c r="H97" s="53"/>
      <c r="I97" s="120"/>
      <c r="J97" s="53"/>
      <c r="K97" s="112" t="s">
        <v>408</v>
      </c>
    </row>
    <row r="98" spans="1:18" x14ac:dyDescent="0.25">
      <c r="A98" s="15"/>
      <c r="B98" s="119"/>
      <c r="C98" s="53"/>
      <c r="D98" s="41"/>
      <c r="E98" s="41"/>
      <c r="F98" s="18"/>
      <c r="G98" s="112" t="s">
        <v>404</v>
      </c>
      <c r="H98" s="18"/>
      <c r="I98" s="112" t="s">
        <v>405</v>
      </c>
      <c r="J98" s="18"/>
      <c r="K98" s="114">
        <v>6.7500000000000004E-2</v>
      </c>
    </row>
    <row r="99" spans="1:18" x14ac:dyDescent="0.25">
      <c r="A99" s="15"/>
      <c r="B99" s="119" t="s">
        <v>418</v>
      </c>
      <c r="C99" s="53"/>
      <c r="D99" s="71">
        <v>151</v>
      </c>
      <c r="E99" s="71"/>
      <c r="F99" s="53"/>
      <c r="G99" s="120" t="s">
        <v>399</v>
      </c>
      <c r="H99" s="53"/>
      <c r="I99" s="120" t="s">
        <v>400</v>
      </c>
      <c r="J99" s="53"/>
      <c r="K99" s="113">
        <v>0.03</v>
      </c>
    </row>
    <row r="100" spans="1:18" x14ac:dyDescent="0.25">
      <c r="A100" s="15"/>
      <c r="B100" s="119"/>
      <c r="C100" s="53"/>
      <c r="D100" s="71"/>
      <c r="E100" s="71"/>
      <c r="F100" s="53"/>
      <c r="G100" s="120"/>
      <c r="H100" s="53"/>
      <c r="I100" s="120"/>
      <c r="J100" s="53"/>
      <c r="K100" s="113">
        <v>-0.03</v>
      </c>
    </row>
    <row r="101" spans="1:18" x14ac:dyDescent="0.25">
      <c r="A101" s="15"/>
      <c r="B101" s="119"/>
      <c r="C101" s="53"/>
      <c r="D101" s="71"/>
      <c r="E101" s="71"/>
      <c r="F101" s="18"/>
      <c r="G101" s="112" t="s">
        <v>404</v>
      </c>
      <c r="H101" s="18"/>
      <c r="I101" s="112" t="s">
        <v>405</v>
      </c>
      <c r="J101" s="18"/>
      <c r="K101" s="113">
        <v>0.1</v>
      </c>
    </row>
    <row r="102" spans="1:18" x14ac:dyDescent="0.25">
      <c r="A102" s="15"/>
      <c r="B102" s="119" t="s">
        <v>413</v>
      </c>
      <c r="C102" s="53"/>
      <c r="D102" s="41">
        <v>1933</v>
      </c>
      <c r="E102" s="41"/>
      <c r="F102" s="53"/>
      <c r="G102" s="120" t="s">
        <v>399</v>
      </c>
      <c r="H102" s="53"/>
      <c r="I102" s="120" t="s">
        <v>400</v>
      </c>
      <c r="J102" s="53"/>
      <c r="K102" s="112" t="s">
        <v>414</v>
      </c>
    </row>
    <row r="103" spans="1:18" x14ac:dyDescent="0.25">
      <c r="A103" s="15"/>
      <c r="B103" s="119"/>
      <c r="C103" s="53"/>
      <c r="D103" s="41"/>
      <c r="E103" s="41"/>
      <c r="F103" s="53"/>
      <c r="G103" s="120"/>
      <c r="H103" s="53"/>
      <c r="I103" s="120"/>
      <c r="J103" s="53"/>
      <c r="K103" s="112" t="s">
        <v>402</v>
      </c>
    </row>
    <row r="104" spans="1:18" x14ac:dyDescent="0.25">
      <c r="A104" s="15"/>
      <c r="B104" s="18"/>
      <c r="C104" s="18"/>
      <c r="D104" s="18"/>
      <c r="E104" s="18"/>
      <c r="F104" s="18"/>
      <c r="G104" s="18"/>
      <c r="H104" s="18"/>
      <c r="I104" s="18"/>
      <c r="J104" s="18"/>
      <c r="K104" s="18"/>
    </row>
    <row r="105" spans="1:18" ht="15" customHeight="1" x14ac:dyDescent="0.25">
      <c r="A105" s="15" t="s">
        <v>499</v>
      </c>
      <c r="B105" s="43" t="s">
        <v>7</v>
      </c>
      <c r="C105" s="43"/>
      <c r="D105" s="43"/>
      <c r="E105" s="43"/>
      <c r="F105" s="43"/>
      <c r="G105" s="43"/>
      <c r="H105" s="43"/>
      <c r="I105" s="43"/>
      <c r="J105" s="43"/>
      <c r="K105" s="43"/>
      <c r="L105" s="43"/>
      <c r="M105" s="43"/>
      <c r="N105" s="43"/>
      <c r="O105" s="43"/>
      <c r="P105" s="43"/>
      <c r="Q105" s="43"/>
      <c r="R105" s="43"/>
    </row>
    <row r="106" spans="1:18" x14ac:dyDescent="0.25">
      <c r="A106" s="15"/>
      <c r="B106" s="46"/>
      <c r="C106" s="46"/>
      <c r="D106" s="46"/>
      <c r="E106" s="46"/>
      <c r="F106" s="46"/>
      <c r="G106" s="46"/>
      <c r="H106" s="46"/>
      <c r="I106" s="46"/>
      <c r="J106" s="46"/>
      <c r="K106" s="46"/>
      <c r="L106" s="46"/>
      <c r="M106" s="46"/>
      <c r="N106" s="46"/>
      <c r="O106" s="46"/>
      <c r="P106" s="46"/>
      <c r="Q106" s="46"/>
      <c r="R106" s="46"/>
    </row>
    <row r="107" spans="1:18" ht="15.75" thickBot="1" x14ac:dyDescent="0.3">
      <c r="A107" s="15"/>
      <c r="B107" s="74"/>
      <c r="C107" s="74"/>
      <c r="D107" s="83"/>
      <c r="E107" s="83"/>
      <c r="F107" s="74"/>
      <c r="G107" s="34" t="s">
        <v>362</v>
      </c>
      <c r="H107" s="34"/>
      <c r="I107" s="34"/>
      <c r="J107" s="34"/>
      <c r="K107" s="34"/>
      <c r="L107" s="34"/>
      <c r="M107" s="34"/>
      <c r="N107" s="34"/>
      <c r="O107" s="34"/>
      <c r="P107" s="34"/>
      <c r="Q107" s="34"/>
      <c r="R107" s="74"/>
    </row>
    <row r="108" spans="1:18" x14ac:dyDescent="0.25">
      <c r="A108" s="15"/>
      <c r="B108" s="83"/>
      <c r="C108" s="83"/>
      <c r="D108" s="36" t="s">
        <v>421</v>
      </c>
      <c r="E108" s="36"/>
      <c r="F108" s="83"/>
      <c r="G108" s="107" t="s">
        <v>423</v>
      </c>
      <c r="H108" s="107"/>
      <c r="I108" s="81"/>
      <c r="J108" s="107" t="s">
        <v>424</v>
      </c>
      <c r="K108" s="107"/>
      <c r="L108" s="81"/>
      <c r="M108" s="107" t="s">
        <v>425</v>
      </c>
      <c r="N108" s="107"/>
      <c r="O108" s="81"/>
      <c r="P108" s="107" t="s">
        <v>212</v>
      </c>
      <c r="Q108" s="107"/>
      <c r="R108" s="83"/>
    </row>
    <row r="109" spans="1:18" ht="15.75" thickBot="1" x14ac:dyDescent="0.3">
      <c r="A109" s="15"/>
      <c r="B109" s="83"/>
      <c r="C109" s="83"/>
      <c r="D109" s="34" t="s">
        <v>422</v>
      </c>
      <c r="E109" s="34"/>
      <c r="F109" s="83"/>
      <c r="G109" s="34"/>
      <c r="H109" s="34"/>
      <c r="I109" s="93"/>
      <c r="J109" s="34"/>
      <c r="K109" s="34"/>
      <c r="L109" s="93"/>
      <c r="M109" s="34"/>
      <c r="N109" s="34"/>
      <c r="O109" s="93"/>
      <c r="P109" s="34"/>
      <c r="Q109" s="34"/>
      <c r="R109" s="83"/>
    </row>
    <row r="110" spans="1:18" x14ac:dyDescent="0.25">
      <c r="A110" s="15"/>
      <c r="B110" s="83"/>
      <c r="C110" s="83"/>
      <c r="D110" s="83"/>
      <c r="E110" s="83"/>
      <c r="F110" s="83"/>
      <c r="G110" s="83"/>
      <c r="H110" s="83"/>
      <c r="I110" s="83"/>
      <c r="J110" s="83"/>
      <c r="K110" s="83"/>
      <c r="L110" s="83"/>
      <c r="M110" s="83"/>
      <c r="N110" s="83"/>
      <c r="O110" s="83"/>
      <c r="P110" s="83"/>
      <c r="Q110" s="83"/>
      <c r="R110" s="83"/>
    </row>
    <row r="111" spans="1:18" x14ac:dyDescent="0.25">
      <c r="A111" s="15"/>
      <c r="B111" s="83"/>
      <c r="C111" s="83"/>
      <c r="D111" s="36" t="s">
        <v>197</v>
      </c>
      <c r="E111" s="36"/>
      <c r="F111" s="36"/>
      <c r="G111" s="36"/>
      <c r="H111" s="36"/>
      <c r="I111" s="36"/>
      <c r="J111" s="36"/>
      <c r="K111" s="36"/>
      <c r="L111" s="36"/>
      <c r="M111" s="36"/>
      <c r="N111" s="36"/>
      <c r="O111" s="36"/>
      <c r="P111" s="36"/>
      <c r="Q111" s="36"/>
      <c r="R111" s="83"/>
    </row>
    <row r="112" spans="1:18" x14ac:dyDescent="0.25">
      <c r="A112" s="15"/>
      <c r="B112" s="23" t="s">
        <v>426</v>
      </c>
      <c r="C112" s="18"/>
      <c r="D112" s="37"/>
      <c r="E112" s="37"/>
      <c r="F112" s="18"/>
      <c r="G112" s="37"/>
      <c r="H112" s="37"/>
      <c r="I112" s="18"/>
      <c r="J112" s="37"/>
      <c r="K112" s="37"/>
      <c r="L112" s="18"/>
      <c r="M112" s="37"/>
      <c r="N112" s="37"/>
      <c r="O112" s="18"/>
      <c r="P112" s="37"/>
      <c r="Q112" s="37"/>
      <c r="R112" s="18"/>
    </row>
    <row r="113" spans="1:18" x14ac:dyDescent="0.25">
      <c r="A113" s="15"/>
      <c r="B113" s="25" t="s">
        <v>32</v>
      </c>
      <c r="C113" s="18"/>
      <c r="D113" s="26" t="s">
        <v>176</v>
      </c>
      <c r="E113" s="31">
        <v>47490</v>
      </c>
      <c r="F113" s="18"/>
      <c r="G113" s="26" t="s">
        <v>176</v>
      </c>
      <c r="H113" s="31">
        <v>47490</v>
      </c>
      <c r="I113" s="18"/>
      <c r="J113" s="26" t="s">
        <v>176</v>
      </c>
      <c r="K113" s="27" t="s">
        <v>178</v>
      </c>
      <c r="L113" s="18"/>
      <c r="M113" s="26" t="s">
        <v>176</v>
      </c>
      <c r="N113" s="27" t="s">
        <v>178</v>
      </c>
      <c r="O113" s="18"/>
      <c r="P113" s="26" t="s">
        <v>176</v>
      </c>
      <c r="Q113" s="31">
        <v>47490</v>
      </c>
      <c r="R113" s="18"/>
    </row>
    <row r="114" spans="1:18" x14ac:dyDescent="0.25">
      <c r="A114" s="15"/>
      <c r="B114" s="25" t="s">
        <v>427</v>
      </c>
      <c r="C114" s="18"/>
      <c r="D114" s="41">
        <v>19366</v>
      </c>
      <c r="E114" s="41"/>
      <c r="F114" s="18"/>
      <c r="G114" s="71" t="s">
        <v>178</v>
      </c>
      <c r="H114" s="71"/>
      <c r="I114" s="18"/>
      <c r="J114" s="41">
        <v>19366</v>
      </c>
      <c r="K114" s="41"/>
      <c r="L114" s="18"/>
      <c r="M114" s="71" t="s">
        <v>178</v>
      </c>
      <c r="N114" s="71"/>
      <c r="O114" s="18"/>
      <c r="P114" s="41">
        <v>19366</v>
      </c>
      <c r="Q114" s="41"/>
      <c r="R114" s="18"/>
    </row>
    <row r="115" spans="1:18" x14ac:dyDescent="0.25">
      <c r="A115" s="15"/>
      <c r="B115" s="25" t="s">
        <v>428</v>
      </c>
      <c r="C115" s="18"/>
      <c r="D115" s="41">
        <v>249954</v>
      </c>
      <c r="E115" s="41"/>
      <c r="F115" s="18"/>
      <c r="G115" s="71" t="s">
        <v>178</v>
      </c>
      <c r="H115" s="71"/>
      <c r="I115" s="18"/>
      <c r="J115" s="71" t="s">
        <v>178</v>
      </c>
      <c r="K115" s="71"/>
      <c r="L115" s="18"/>
      <c r="M115" s="41">
        <v>250277</v>
      </c>
      <c r="N115" s="41"/>
      <c r="O115" s="18"/>
      <c r="P115" s="41">
        <v>250277</v>
      </c>
      <c r="Q115" s="41"/>
      <c r="R115" s="18"/>
    </row>
    <row r="116" spans="1:18" x14ac:dyDescent="0.25">
      <c r="A116" s="15"/>
      <c r="B116" s="25" t="s">
        <v>429</v>
      </c>
      <c r="C116" s="18"/>
      <c r="D116" s="41">
        <v>3737</v>
      </c>
      <c r="E116" s="41"/>
      <c r="F116" s="18"/>
      <c r="G116" s="71" t="s">
        <v>430</v>
      </c>
      <c r="H116" s="71"/>
      <c r="I116" s="18"/>
      <c r="J116" s="71" t="s">
        <v>430</v>
      </c>
      <c r="K116" s="71"/>
      <c r="L116" s="18"/>
      <c r="M116" s="71" t="s">
        <v>430</v>
      </c>
      <c r="N116" s="71"/>
      <c r="O116" s="18"/>
      <c r="P116" s="71" t="s">
        <v>430</v>
      </c>
      <c r="Q116" s="71"/>
      <c r="R116" s="18"/>
    </row>
    <row r="117" spans="1:18" x14ac:dyDescent="0.25">
      <c r="A117" s="15"/>
      <c r="B117" s="25" t="s">
        <v>35</v>
      </c>
      <c r="C117" s="18"/>
      <c r="D117" s="41">
        <v>1149</v>
      </c>
      <c r="E117" s="41"/>
      <c r="F117" s="18"/>
      <c r="G117" s="71" t="s">
        <v>178</v>
      </c>
      <c r="H117" s="71"/>
      <c r="I117" s="18"/>
      <c r="J117" s="71">
        <v>50</v>
      </c>
      <c r="K117" s="71"/>
      <c r="L117" s="18"/>
      <c r="M117" s="41">
        <v>1099</v>
      </c>
      <c r="N117" s="41"/>
      <c r="O117" s="18"/>
      <c r="P117" s="41">
        <v>1149</v>
      </c>
      <c r="Q117" s="41"/>
      <c r="R117" s="18"/>
    </row>
    <row r="118" spans="1:18" x14ac:dyDescent="0.25">
      <c r="A118" s="15"/>
      <c r="B118" s="23" t="s">
        <v>431</v>
      </c>
      <c r="C118" s="18"/>
      <c r="D118" s="37"/>
      <c r="E118" s="37"/>
      <c r="F118" s="18"/>
      <c r="G118" s="37"/>
      <c r="H118" s="37"/>
      <c r="I118" s="18"/>
      <c r="J118" s="37"/>
      <c r="K118" s="37"/>
      <c r="L118" s="18"/>
      <c r="M118" s="37"/>
      <c r="N118" s="37"/>
      <c r="O118" s="18"/>
      <c r="P118" s="37"/>
      <c r="Q118" s="37"/>
      <c r="R118" s="18"/>
    </row>
    <row r="119" spans="1:18" x14ac:dyDescent="0.25">
      <c r="A119" s="15"/>
      <c r="B119" s="25" t="s">
        <v>44</v>
      </c>
      <c r="C119" s="18"/>
      <c r="D119" s="26" t="s">
        <v>176</v>
      </c>
      <c r="E119" s="31">
        <v>-209671</v>
      </c>
      <c r="F119" s="18"/>
      <c r="G119" s="26" t="s">
        <v>176</v>
      </c>
      <c r="H119" s="27" t="s">
        <v>178</v>
      </c>
      <c r="I119" s="18"/>
      <c r="J119" s="26" t="s">
        <v>176</v>
      </c>
      <c r="K119" s="31">
        <v>-200777</v>
      </c>
      <c r="L119" s="18"/>
      <c r="M119" s="26" t="s">
        <v>176</v>
      </c>
      <c r="N119" s="27" t="s">
        <v>178</v>
      </c>
      <c r="O119" s="18"/>
      <c r="P119" s="26" t="s">
        <v>176</v>
      </c>
      <c r="Q119" s="31">
        <v>-200777</v>
      </c>
      <c r="R119" s="18"/>
    </row>
    <row r="120" spans="1:18" x14ac:dyDescent="0.25">
      <c r="A120" s="15"/>
      <c r="B120" s="25" t="s">
        <v>432</v>
      </c>
      <c r="C120" s="18"/>
      <c r="D120" s="41">
        <v>-79500</v>
      </c>
      <c r="E120" s="41"/>
      <c r="F120" s="18"/>
      <c r="G120" s="71" t="s">
        <v>178</v>
      </c>
      <c r="H120" s="71"/>
      <c r="I120" s="18"/>
      <c r="J120" s="41">
        <v>-82580</v>
      </c>
      <c r="K120" s="41"/>
      <c r="L120" s="18"/>
      <c r="M120" s="71" t="s">
        <v>178</v>
      </c>
      <c r="N120" s="71"/>
      <c r="O120" s="18"/>
      <c r="P120" s="41">
        <v>-82580</v>
      </c>
      <c r="Q120" s="41"/>
      <c r="R120" s="18"/>
    </row>
    <row r="121" spans="1:18" x14ac:dyDescent="0.25">
      <c r="A121" s="15"/>
      <c r="B121" s="25" t="s">
        <v>46</v>
      </c>
      <c r="C121" s="18"/>
      <c r="D121" s="41">
        <v>-6000</v>
      </c>
      <c r="E121" s="41"/>
      <c r="F121" s="18"/>
      <c r="G121" s="71" t="s">
        <v>178</v>
      </c>
      <c r="H121" s="71"/>
      <c r="I121" s="18"/>
      <c r="J121" s="71" t="s">
        <v>178</v>
      </c>
      <c r="K121" s="71"/>
      <c r="L121" s="18"/>
      <c r="M121" s="41">
        <v>-2222</v>
      </c>
      <c r="N121" s="41"/>
      <c r="O121" s="18"/>
      <c r="P121" s="41">
        <v>-2222</v>
      </c>
      <c r="Q121" s="41"/>
      <c r="R121" s="18"/>
    </row>
    <row r="122" spans="1:18" x14ac:dyDescent="0.25">
      <c r="A122" s="15"/>
      <c r="B122" s="25" t="s">
        <v>47</v>
      </c>
      <c r="C122" s="18"/>
      <c r="D122" s="41">
        <v>-2885</v>
      </c>
      <c r="E122" s="41"/>
      <c r="F122" s="18"/>
      <c r="G122" s="71" t="s">
        <v>178</v>
      </c>
      <c r="H122" s="71"/>
      <c r="I122" s="18"/>
      <c r="J122" s="71" t="s">
        <v>178</v>
      </c>
      <c r="K122" s="71"/>
      <c r="L122" s="18"/>
      <c r="M122" s="41">
        <v>-2074</v>
      </c>
      <c r="N122" s="41"/>
      <c r="O122" s="18"/>
      <c r="P122" s="41">
        <v>-2074</v>
      </c>
      <c r="Q122" s="41"/>
      <c r="R122" s="18"/>
    </row>
    <row r="123" spans="1:18" x14ac:dyDescent="0.25">
      <c r="A123" s="15"/>
      <c r="B123" s="25" t="s">
        <v>48</v>
      </c>
      <c r="C123" s="18"/>
      <c r="D123" s="71">
        <v>-731</v>
      </c>
      <c r="E123" s="71"/>
      <c r="F123" s="18"/>
      <c r="G123" s="71" t="s">
        <v>178</v>
      </c>
      <c r="H123" s="71"/>
      <c r="I123" s="18"/>
      <c r="J123" s="71">
        <v>-28</v>
      </c>
      <c r="K123" s="71"/>
      <c r="L123" s="18"/>
      <c r="M123" s="71">
        <v>-664</v>
      </c>
      <c r="N123" s="71"/>
      <c r="O123" s="18"/>
      <c r="P123" s="71">
        <v>-692</v>
      </c>
      <c r="Q123" s="71"/>
      <c r="R123" s="18"/>
    </row>
    <row r="124" spans="1:18" ht="24.75" x14ac:dyDescent="0.25">
      <c r="A124" s="15"/>
      <c r="B124" s="25" t="s">
        <v>49</v>
      </c>
      <c r="C124" s="18"/>
      <c r="D124" s="71">
        <v>-379</v>
      </c>
      <c r="E124" s="71"/>
      <c r="F124" s="18"/>
      <c r="G124" s="71" t="s">
        <v>178</v>
      </c>
      <c r="H124" s="71"/>
      <c r="I124" s="18"/>
      <c r="J124" s="71">
        <v>-379</v>
      </c>
      <c r="K124" s="71"/>
      <c r="L124" s="18"/>
      <c r="M124" s="71" t="s">
        <v>178</v>
      </c>
      <c r="N124" s="71"/>
      <c r="O124" s="18"/>
      <c r="P124" s="71">
        <v>-379</v>
      </c>
      <c r="Q124" s="71"/>
      <c r="R124" s="18"/>
    </row>
    <row r="125" spans="1:18" x14ac:dyDescent="0.25">
      <c r="A125" s="15"/>
      <c r="B125" s="46"/>
      <c r="C125" s="46"/>
      <c r="D125" s="46"/>
      <c r="E125" s="46"/>
      <c r="F125" s="46"/>
      <c r="G125" s="46"/>
      <c r="H125" s="46"/>
      <c r="I125" s="46"/>
      <c r="J125" s="46"/>
      <c r="K125" s="46"/>
      <c r="L125" s="46"/>
      <c r="M125" s="46"/>
      <c r="N125" s="46"/>
      <c r="O125" s="46"/>
      <c r="P125" s="46"/>
      <c r="Q125" s="46"/>
      <c r="R125" s="46"/>
    </row>
    <row r="126" spans="1:18" ht="15.75" thickBot="1" x14ac:dyDescent="0.3">
      <c r="A126" s="15"/>
      <c r="B126" s="17"/>
      <c r="C126" s="18"/>
      <c r="D126" s="37"/>
      <c r="E126" s="37"/>
      <c r="F126" s="18"/>
      <c r="G126" s="34" t="s">
        <v>377</v>
      </c>
      <c r="H126" s="34"/>
      <c r="I126" s="34"/>
      <c r="J126" s="34"/>
      <c r="K126" s="34"/>
      <c r="L126" s="34"/>
      <c r="M126" s="34"/>
      <c r="N126" s="34"/>
      <c r="O126" s="34"/>
      <c r="P126" s="34"/>
      <c r="Q126" s="34"/>
      <c r="R126" s="18"/>
    </row>
    <row r="127" spans="1:18" x14ac:dyDescent="0.25">
      <c r="A127" s="15"/>
      <c r="B127" s="52"/>
      <c r="C127" s="53"/>
      <c r="D127" s="36" t="s">
        <v>421</v>
      </c>
      <c r="E127" s="36"/>
      <c r="F127" s="83"/>
      <c r="G127" s="107" t="s">
        <v>423</v>
      </c>
      <c r="H127" s="107"/>
      <c r="I127" s="81"/>
      <c r="J127" s="107" t="s">
        <v>424</v>
      </c>
      <c r="K127" s="107"/>
      <c r="L127" s="81"/>
      <c r="M127" s="107" t="s">
        <v>425</v>
      </c>
      <c r="N127" s="107"/>
      <c r="O127" s="81"/>
      <c r="P127" s="107" t="s">
        <v>212</v>
      </c>
      <c r="Q127" s="107"/>
      <c r="R127" s="53"/>
    </row>
    <row r="128" spans="1:18" ht="15.75" thickBot="1" x14ac:dyDescent="0.3">
      <c r="A128" s="15"/>
      <c r="B128" s="52"/>
      <c r="C128" s="53"/>
      <c r="D128" s="34" t="s">
        <v>422</v>
      </c>
      <c r="E128" s="34"/>
      <c r="F128" s="83"/>
      <c r="G128" s="34"/>
      <c r="H128" s="34"/>
      <c r="I128" s="93"/>
      <c r="J128" s="34"/>
      <c r="K128" s="34"/>
      <c r="L128" s="93"/>
      <c r="M128" s="34"/>
      <c r="N128" s="34"/>
      <c r="O128" s="93"/>
      <c r="P128" s="34"/>
      <c r="Q128" s="34"/>
      <c r="R128" s="53"/>
    </row>
    <row r="129" spans="1:18" x14ac:dyDescent="0.25">
      <c r="A129" s="15"/>
      <c r="B129" s="52"/>
      <c r="C129" s="53"/>
      <c r="D129" s="83"/>
      <c r="E129" s="83"/>
      <c r="F129" s="83"/>
      <c r="G129" s="83"/>
      <c r="H129" s="83"/>
      <c r="I129" s="83"/>
      <c r="J129" s="83"/>
      <c r="K129" s="83"/>
      <c r="L129" s="83"/>
      <c r="M129" s="83"/>
      <c r="N129" s="83"/>
      <c r="O129" s="83"/>
      <c r="P129" s="83"/>
      <c r="Q129" s="83"/>
      <c r="R129" s="53"/>
    </row>
    <row r="130" spans="1:18" x14ac:dyDescent="0.25">
      <c r="A130" s="15"/>
      <c r="B130" s="52"/>
      <c r="C130" s="53"/>
      <c r="D130" s="36" t="s">
        <v>197</v>
      </c>
      <c r="E130" s="36"/>
      <c r="F130" s="36"/>
      <c r="G130" s="36"/>
      <c r="H130" s="36"/>
      <c r="I130" s="36"/>
      <c r="J130" s="36"/>
      <c r="K130" s="36"/>
      <c r="L130" s="36"/>
      <c r="M130" s="36"/>
      <c r="N130" s="36"/>
      <c r="O130" s="36"/>
      <c r="P130" s="36"/>
      <c r="Q130" s="36"/>
      <c r="R130" s="53"/>
    </row>
    <row r="131" spans="1:18" x14ac:dyDescent="0.25">
      <c r="A131" s="15"/>
      <c r="B131" s="23" t="s">
        <v>426</v>
      </c>
      <c r="C131" s="18"/>
      <c r="D131" s="18"/>
      <c r="E131" s="24"/>
      <c r="F131" s="18"/>
      <c r="G131" s="18"/>
      <c r="H131" s="24"/>
      <c r="I131" s="18"/>
      <c r="J131" s="18"/>
      <c r="K131" s="24"/>
      <c r="L131" s="18"/>
      <c r="M131" s="18"/>
      <c r="N131" s="24"/>
      <c r="O131" s="18"/>
      <c r="P131" s="18"/>
      <c r="Q131" s="24"/>
      <c r="R131" s="18"/>
    </row>
    <row r="132" spans="1:18" x14ac:dyDescent="0.25">
      <c r="A132" s="15"/>
      <c r="B132" s="25" t="s">
        <v>32</v>
      </c>
      <c r="C132" s="18"/>
      <c r="D132" s="26" t="s">
        <v>176</v>
      </c>
      <c r="E132" s="31">
        <v>58196</v>
      </c>
      <c r="F132" s="18"/>
      <c r="G132" s="26" t="s">
        <v>176</v>
      </c>
      <c r="H132" s="31">
        <v>58196</v>
      </c>
      <c r="I132" s="18"/>
      <c r="J132" s="26" t="s">
        <v>176</v>
      </c>
      <c r="K132" s="27" t="s">
        <v>178</v>
      </c>
      <c r="L132" s="18"/>
      <c r="M132" s="26" t="s">
        <v>176</v>
      </c>
      <c r="N132" s="27" t="s">
        <v>178</v>
      </c>
      <c r="O132" s="18"/>
      <c r="P132" s="26" t="s">
        <v>176</v>
      </c>
      <c r="Q132" s="31">
        <v>58196</v>
      </c>
      <c r="R132" s="18"/>
    </row>
    <row r="133" spans="1:18" x14ac:dyDescent="0.25">
      <c r="A133" s="15"/>
      <c r="B133" s="25" t="s">
        <v>427</v>
      </c>
      <c r="C133" s="18"/>
      <c r="D133" s="41">
        <v>9397</v>
      </c>
      <c r="E133" s="41"/>
      <c r="F133" s="18"/>
      <c r="G133" s="71" t="s">
        <v>178</v>
      </c>
      <c r="H133" s="71"/>
      <c r="I133" s="18"/>
      <c r="J133" s="41">
        <v>9397</v>
      </c>
      <c r="K133" s="41"/>
      <c r="L133" s="18"/>
      <c r="M133" s="71" t="s">
        <v>178</v>
      </c>
      <c r="N133" s="71"/>
      <c r="O133" s="18"/>
      <c r="P133" s="41">
        <v>9397</v>
      </c>
      <c r="Q133" s="41"/>
      <c r="R133" s="18"/>
    </row>
    <row r="134" spans="1:18" x14ac:dyDescent="0.25">
      <c r="A134" s="15"/>
      <c r="B134" s="25" t="s">
        <v>428</v>
      </c>
      <c r="C134" s="18"/>
      <c r="D134" s="41">
        <v>247847</v>
      </c>
      <c r="E134" s="41"/>
      <c r="F134" s="18"/>
      <c r="G134" s="71" t="s">
        <v>178</v>
      </c>
      <c r="H134" s="71"/>
      <c r="I134" s="18"/>
      <c r="J134" s="71" t="s">
        <v>178</v>
      </c>
      <c r="K134" s="71"/>
      <c r="L134" s="18"/>
      <c r="M134" s="41">
        <v>248167</v>
      </c>
      <c r="N134" s="41"/>
      <c r="O134" s="18"/>
      <c r="P134" s="41">
        <v>248167</v>
      </c>
      <c r="Q134" s="41"/>
      <c r="R134" s="18"/>
    </row>
    <row r="135" spans="1:18" x14ac:dyDescent="0.25">
      <c r="A135" s="15"/>
      <c r="B135" s="25" t="s">
        <v>429</v>
      </c>
      <c r="C135" s="18"/>
      <c r="D135" s="41">
        <v>3737</v>
      </c>
      <c r="E135" s="41"/>
      <c r="F135" s="18"/>
      <c r="G135" s="71" t="s">
        <v>430</v>
      </c>
      <c r="H135" s="71"/>
      <c r="I135" s="18"/>
      <c r="J135" s="71" t="s">
        <v>430</v>
      </c>
      <c r="K135" s="71"/>
      <c r="L135" s="18"/>
      <c r="M135" s="71" t="s">
        <v>430</v>
      </c>
      <c r="N135" s="71"/>
      <c r="O135" s="18"/>
      <c r="P135" s="71" t="s">
        <v>430</v>
      </c>
      <c r="Q135" s="71"/>
      <c r="R135" s="18"/>
    </row>
    <row r="136" spans="1:18" x14ac:dyDescent="0.25">
      <c r="A136" s="15"/>
      <c r="B136" s="25" t="s">
        <v>35</v>
      </c>
      <c r="C136" s="18"/>
      <c r="D136" s="41">
        <v>1107</v>
      </c>
      <c r="E136" s="41"/>
      <c r="F136" s="18"/>
      <c r="G136" s="71" t="s">
        <v>178</v>
      </c>
      <c r="H136" s="71"/>
      <c r="I136" s="18"/>
      <c r="J136" s="71">
        <v>27</v>
      </c>
      <c r="K136" s="71"/>
      <c r="L136" s="18"/>
      <c r="M136" s="41">
        <v>1080</v>
      </c>
      <c r="N136" s="41"/>
      <c r="O136" s="18"/>
      <c r="P136" s="41">
        <v>1107</v>
      </c>
      <c r="Q136" s="41"/>
      <c r="R136" s="18"/>
    </row>
    <row r="137" spans="1:18" x14ac:dyDescent="0.25">
      <c r="A137" s="15"/>
      <c r="B137" s="23" t="s">
        <v>431</v>
      </c>
      <c r="C137" s="18"/>
      <c r="D137" s="37"/>
      <c r="E137" s="37"/>
      <c r="F137" s="18"/>
      <c r="G137" s="37"/>
      <c r="H137" s="37"/>
      <c r="I137" s="18"/>
      <c r="J137" s="37"/>
      <c r="K137" s="37"/>
      <c r="L137" s="18"/>
      <c r="M137" s="37"/>
      <c r="N137" s="37"/>
      <c r="O137" s="18"/>
      <c r="P137" s="37"/>
      <c r="Q137" s="37"/>
      <c r="R137" s="18"/>
    </row>
    <row r="138" spans="1:18" x14ac:dyDescent="0.25">
      <c r="A138" s="15"/>
      <c r="B138" s="25" t="s">
        <v>44</v>
      </c>
      <c r="C138" s="18"/>
      <c r="D138" s="26" t="s">
        <v>176</v>
      </c>
      <c r="E138" s="31">
        <v>-214405</v>
      </c>
      <c r="F138" s="18"/>
      <c r="G138" s="26" t="s">
        <v>176</v>
      </c>
      <c r="H138" s="27" t="s">
        <v>178</v>
      </c>
      <c r="I138" s="18"/>
      <c r="J138" s="26" t="s">
        <v>176</v>
      </c>
      <c r="K138" s="31">
        <v>-209656</v>
      </c>
      <c r="L138" s="18"/>
      <c r="M138" s="26" t="s">
        <v>176</v>
      </c>
      <c r="N138" s="27" t="s">
        <v>178</v>
      </c>
      <c r="O138" s="18"/>
      <c r="P138" s="26" t="s">
        <v>176</v>
      </c>
      <c r="Q138" s="31">
        <v>-209656</v>
      </c>
      <c r="R138" s="18"/>
    </row>
    <row r="139" spans="1:18" x14ac:dyDescent="0.25">
      <c r="A139" s="15"/>
      <c r="B139" s="25" t="s">
        <v>432</v>
      </c>
      <c r="C139" s="18"/>
      <c r="D139" s="41">
        <v>-79500</v>
      </c>
      <c r="E139" s="41"/>
      <c r="F139" s="18"/>
      <c r="G139" s="71" t="s">
        <v>178</v>
      </c>
      <c r="H139" s="71"/>
      <c r="I139" s="18"/>
      <c r="J139" s="41">
        <v>-82840</v>
      </c>
      <c r="K139" s="41"/>
      <c r="L139" s="18"/>
      <c r="M139" s="71" t="s">
        <v>178</v>
      </c>
      <c r="N139" s="71"/>
      <c r="O139" s="18"/>
      <c r="P139" s="41">
        <v>-82840</v>
      </c>
      <c r="Q139" s="41"/>
      <c r="R139" s="18"/>
    </row>
    <row r="140" spans="1:18" x14ac:dyDescent="0.25">
      <c r="A140" s="15"/>
      <c r="B140" s="25" t="s">
        <v>46</v>
      </c>
      <c r="C140" s="18"/>
      <c r="D140" s="41">
        <v>-6000</v>
      </c>
      <c r="E140" s="41"/>
      <c r="F140" s="18"/>
      <c r="G140" s="71" t="s">
        <v>178</v>
      </c>
      <c r="H140" s="71"/>
      <c r="I140" s="18"/>
      <c r="J140" s="71" t="s">
        <v>178</v>
      </c>
      <c r="K140" s="71"/>
      <c r="L140" s="18"/>
      <c r="M140" s="41">
        <v>-2167</v>
      </c>
      <c r="N140" s="41"/>
      <c r="O140" s="18"/>
      <c r="P140" s="41">
        <v>-2167</v>
      </c>
      <c r="Q140" s="41"/>
      <c r="R140" s="18"/>
    </row>
    <row r="141" spans="1:18" x14ac:dyDescent="0.25">
      <c r="A141" s="15"/>
      <c r="B141" s="25" t="s">
        <v>47</v>
      </c>
      <c r="C141" s="18"/>
      <c r="D141" s="41">
        <v>-2923</v>
      </c>
      <c r="E141" s="41"/>
      <c r="F141" s="18"/>
      <c r="G141" s="71" t="s">
        <v>178</v>
      </c>
      <c r="H141" s="71"/>
      <c r="I141" s="18"/>
      <c r="J141" s="71" t="s">
        <v>178</v>
      </c>
      <c r="K141" s="71"/>
      <c r="L141" s="18"/>
      <c r="M141" s="41">
        <v>-1429</v>
      </c>
      <c r="N141" s="41"/>
      <c r="O141" s="18"/>
      <c r="P141" s="41">
        <v>-1429</v>
      </c>
      <c r="Q141" s="41"/>
      <c r="R141" s="18"/>
    </row>
    <row r="142" spans="1:18" x14ac:dyDescent="0.25">
      <c r="A142" s="15"/>
      <c r="B142" s="25" t="s">
        <v>48</v>
      </c>
      <c r="C142" s="18"/>
      <c r="D142" s="71">
        <v>-718</v>
      </c>
      <c r="E142" s="71"/>
      <c r="F142" s="18"/>
      <c r="G142" s="71" t="s">
        <v>178</v>
      </c>
      <c r="H142" s="71"/>
      <c r="I142" s="18"/>
      <c r="J142" s="71">
        <v>-63</v>
      </c>
      <c r="K142" s="71"/>
      <c r="L142" s="18"/>
      <c r="M142" s="71">
        <v>-608</v>
      </c>
      <c r="N142" s="71"/>
      <c r="O142" s="18"/>
      <c r="P142" s="71">
        <v>-671</v>
      </c>
      <c r="Q142" s="71"/>
      <c r="R142" s="18"/>
    </row>
    <row r="143" spans="1:18" ht="24.75" x14ac:dyDescent="0.25">
      <c r="A143" s="15"/>
      <c r="B143" s="25" t="s">
        <v>49</v>
      </c>
      <c r="C143" s="18"/>
      <c r="D143" s="71">
        <v>-776</v>
      </c>
      <c r="E143" s="71"/>
      <c r="F143" s="18"/>
      <c r="G143" s="71" t="s">
        <v>178</v>
      </c>
      <c r="H143" s="71"/>
      <c r="I143" s="18"/>
      <c r="J143" s="71">
        <v>-776</v>
      </c>
      <c r="K143" s="71"/>
      <c r="L143" s="18"/>
      <c r="M143" s="71" t="s">
        <v>178</v>
      </c>
      <c r="N143" s="71"/>
      <c r="O143" s="18"/>
      <c r="P143" s="71">
        <v>-776</v>
      </c>
      <c r="Q143" s="71"/>
      <c r="R143" s="18"/>
    </row>
  </sheetData>
  <mergeCells count="398">
    <mergeCell ref="A55:A104"/>
    <mergeCell ref="B55:R55"/>
    <mergeCell ref="B56:R56"/>
    <mergeCell ref="B79:R79"/>
    <mergeCell ref="A105:A143"/>
    <mergeCell ref="B105:R105"/>
    <mergeCell ref="B106:R106"/>
    <mergeCell ref="B125:R125"/>
    <mergeCell ref="A32:A46"/>
    <mergeCell ref="B32:R32"/>
    <mergeCell ref="B33:R33"/>
    <mergeCell ref="A47:A54"/>
    <mergeCell ref="B47:R47"/>
    <mergeCell ref="B48:R48"/>
    <mergeCell ref="A1:A2"/>
    <mergeCell ref="B1:R1"/>
    <mergeCell ref="B2:R2"/>
    <mergeCell ref="B3:R3"/>
    <mergeCell ref="A4:A31"/>
    <mergeCell ref="B4:R4"/>
    <mergeCell ref="B5:R5"/>
    <mergeCell ref="B19:R19"/>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R127:R128"/>
    <mergeCell ref="B129:B130"/>
    <mergeCell ref="C129:C130"/>
    <mergeCell ref="D129:Q129"/>
    <mergeCell ref="D130:Q130"/>
    <mergeCell ref="R129:R130"/>
    <mergeCell ref="I127:I128"/>
    <mergeCell ref="J127:K128"/>
    <mergeCell ref="L127:L128"/>
    <mergeCell ref="M127:N128"/>
    <mergeCell ref="O127:O128"/>
    <mergeCell ref="P127:Q128"/>
    <mergeCell ref="B127:B128"/>
    <mergeCell ref="C127:C128"/>
    <mergeCell ref="D127:E127"/>
    <mergeCell ref="D128:E128"/>
    <mergeCell ref="F127:F128"/>
    <mergeCell ref="G127:H128"/>
    <mergeCell ref="D124:E124"/>
    <mergeCell ref="G124:H124"/>
    <mergeCell ref="J124:K124"/>
    <mergeCell ref="M124:N124"/>
    <mergeCell ref="P124:Q124"/>
    <mergeCell ref="D126:E126"/>
    <mergeCell ref="G126:Q126"/>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4:E114"/>
    <mergeCell ref="G114:H114"/>
    <mergeCell ref="J114:K114"/>
    <mergeCell ref="M114:N114"/>
    <mergeCell ref="P114:Q114"/>
    <mergeCell ref="R108:R109"/>
    <mergeCell ref="B110:B111"/>
    <mergeCell ref="C110:C111"/>
    <mergeCell ref="D110:Q110"/>
    <mergeCell ref="D111:Q111"/>
    <mergeCell ref="R110:R111"/>
    <mergeCell ref="I108:I109"/>
    <mergeCell ref="J108:K109"/>
    <mergeCell ref="L108:L109"/>
    <mergeCell ref="M108:N109"/>
    <mergeCell ref="O108:O109"/>
    <mergeCell ref="P108:Q109"/>
    <mergeCell ref="I102:I103"/>
    <mergeCell ref="J102:J103"/>
    <mergeCell ref="D107:E107"/>
    <mergeCell ref="G107:Q107"/>
    <mergeCell ref="B108:B109"/>
    <mergeCell ref="C108:C109"/>
    <mergeCell ref="D108:E108"/>
    <mergeCell ref="D109:E109"/>
    <mergeCell ref="F108:F109"/>
    <mergeCell ref="G108:H109"/>
    <mergeCell ref="B102:B103"/>
    <mergeCell ref="C102:C103"/>
    <mergeCell ref="D102:E103"/>
    <mergeCell ref="F102:F103"/>
    <mergeCell ref="G102:G103"/>
    <mergeCell ref="H102:H103"/>
    <mergeCell ref="I96:I97"/>
    <mergeCell ref="J96:J97"/>
    <mergeCell ref="B99:B101"/>
    <mergeCell ref="C99:C101"/>
    <mergeCell ref="D99:E101"/>
    <mergeCell ref="F99:F100"/>
    <mergeCell ref="G99:G100"/>
    <mergeCell ref="H99:H100"/>
    <mergeCell ref="I99:I100"/>
    <mergeCell ref="J99:J100"/>
    <mergeCell ref="B96:B98"/>
    <mergeCell ref="C96:C98"/>
    <mergeCell ref="D96:E98"/>
    <mergeCell ref="F96:F97"/>
    <mergeCell ref="G96:G97"/>
    <mergeCell ref="H96:H97"/>
    <mergeCell ref="I92:I93"/>
    <mergeCell ref="J92:J93"/>
    <mergeCell ref="F94:F95"/>
    <mergeCell ref="G94:G95"/>
    <mergeCell ref="H94:H95"/>
    <mergeCell ref="I94:I95"/>
    <mergeCell ref="J94:J95"/>
    <mergeCell ref="B92:B95"/>
    <mergeCell ref="C92:C95"/>
    <mergeCell ref="D92:E95"/>
    <mergeCell ref="F92:F93"/>
    <mergeCell ref="G92:G93"/>
    <mergeCell ref="H92:H93"/>
    <mergeCell ref="J88:J89"/>
    <mergeCell ref="F90:F91"/>
    <mergeCell ref="G90:G91"/>
    <mergeCell ref="H90:H91"/>
    <mergeCell ref="I90:I91"/>
    <mergeCell ref="J90:J91"/>
    <mergeCell ref="H86:H87"/>
    <mergeCell ref="I86:I87"/>
    <mergeCell ref="J86:J87"/>
    <mergeCell ref="B88:B91"/>
    <mergeCell ref="C88:C91"/>
    <mergeCell ref="D88:E91"/>
    <mergeCell ref="F88:F89"/>
    <mergeCell ref="G88:G89"/>
    <mergeCell ref="H88:H89"/>
    <mergeCell ref="I88:I89"/>
    <mergeCell ref="B84:B85"/>
    <mergeCell ref="C84:C85"/>
    <mergeCell ref="D84:K84"/>
    <mergeCell ref="D85:K85"/>
    <mergeCell ref="B86:B87"/>
    <mergeCell ref="C86:C87"/>
    <mergeCell ref="D86:D87"/>
    <mergeCell ref="E86:E87"/>
    <mergeCell ref="F86:F87"/>
    <mergeCell ref="G86:G87"/>
    <mergeCell ref="H76:H77"/>
    <mergeCell ref="I76:I77"/>
    <mergeCell ref="J76:J77"/>
    <mergeCell ref="D80:K80"/>
    <mergeCell ref="B81:B83"/>
    <mergeCell ref="C81:C83"/>
    <mergeCell ref="D81:E83"/>
    <mergeCell ref="F81:F83"/>
    <mergeCell ref="H81:H83"/>
    <mergeCell ref="J81:J83"/>
    <mergeCell ref="I71:I72"/>
    <mergeCell ref="J71:J72"/>
    <mergeCell ref="B74:B75"/>
    <mergeCell ref="C74:C75"/>
    <mergeCell ref="D74:E75"/>
    <mergeCell ref="B76:B77"/>
    <mergeCell ref="C76:C77"/>
    <mergeCell ref="D76:E77"/>
    <mergeCell ref="F76:F77"/>
    <mergeCell ref="G76:G77"/>
    <mergeCell ref="B71:B73"/>
    <mergeCell ref="C71:C73"/>
    <mergeCell ref="D71:E73"/>
    <mergeCell ref="F71:F72"/>
    <mergeCell ref="G71:G72"/>
    <mergeCell ref="H71:H72"/>
    <mergeCell ref="I67:I68"/>
    <mergeCell ref="J67:J68"/>
    <mergeCell ref="F69:F70"/>
    <mergeCell ref="G69:G70"/>
    <mergeCell ref="H69:H70"/>
    <mergeCell ref="I69:I70"/>
    <mergeCell ref="J69:J70"/>
    <mergeCell ref="B67:B70"/>
    <mergeCell ref="C67:C70"/>
    <mergeCell ref="D67:E70"/>
    <mergeCell ref="F67:F68"/>
    <mergeCell ref="G67:G68"/>
    <mergeCell ref="H67:H68"/>
    <mergeCell ref="G63:G64"/>
    <mergeCell ref="H63:H64"/>
    <mergeCell ref="I63:I64"/>
    <mergeCell ref="J63:J64"/>
    <mergeCell ref="B65:B66"/>
    <mergeCell ref="C65:C66"/>
    <mergeCell ref="D65:E66"/>
    <mergeCell ref="J58:J60"/>
    <mergeCell ref="B61:B62"/>
    <mergeCell ref="C61:C62"/>
    <mergeCell ref="D61:K61"/>
    <mergeCell ref="D62:K62"/>
    <mergeCell ref="B63:B64"/>
    <mergeCell ref="C63:C64"/>
    <mergeCell ref="D63:D64"/>
    <mergeCell ref="E63:E64"/>
    <mergeCell ref="F63:F64"/>
    <mergeCell ref="D52:E52"/>
    <mergeCell ref="G52:H52"/>
    <mergeCell ref="D53:E53"/>
    <mergeCell ref="G53:H53"/>
    <mergeCell ref="D57:K57"/>
    <mergeCell ref="B58:B60"/>
    <mergeCell ref="C58:C60"/>
    <mergeCell ref="D58:E60"/>
    <mergeCell ref="F58:F60"/>
    <mergeCell ref="H58:H60"/>
    <mergeCell ref="D45:E45"/>
    <mergeCell ref="G45:H45"/>
    <mergeCell ref="D46:E46"/>
    <mergeCell ref="G46:H46"/>
    <mergeCell ref="D49:H49"/>
    <mergeCell ref="D50:E50"/>
    <mergeCell ref="G50:H50"/>
    <mergeCell ref="D42:E42"/>
    <mergeCell ref="G42:H42"/>
    <mergeCell ref="D43:E43"/>
    <mergeCell ref="G43:H43"/>
    <mergeCell ref="D44:E44"/>
    <mergeCell ref="G44:H44"/>
    <mergeCell ref="D38:E38"/>
    <mergeCell ref="G38:H38"/>
    <mergeCell ref="D40:E40"/>
    <mergeCell ref="G40:H40"/>
    <mergeCell ref="D41:E41"/>
    <mergeCell ref="G41:H41"/>
    <mergeCell ref="B35:B36"/>
    <mergeCell ref="C35:C36"/>
    <mergeCell ref="D35:H35"/>
    <mergeCell ref="D36:H36"/>
    <mergeCell ref="I35:I36"/>
    <mergeCell ref="D37:E37"/>
    <mergeCell ref="G37:H37"/>
    <mergeCell ref="D29:E29"/>
    <mergeCell ref="G29:H29"/>
    <mergeCell ref="J29:K29"/>
    <mergeCell ref="M29:N29"/>
    <mergeCell ref="D34:E34"/>
    <mergeCell ref="G34:H34"/>
    <mergeCell ref="L21:L26"/>
    <mergeCell ref="M21:N26"/>
    <mergeCell ref="O21:O26"/>
    <mergeCell ref="B27:B28"/>
    <mergeCell ref="C27:C28"/>
    <mergeCell ref="D27:N27"/>
    <mergeCell ref="D28:N28"/>
    <mergeCell ref="O27:O28"/>
    <mergeCell ref="I21:I26"/>
    <mergeCell ref="J21:K21"/>
    <mergeCell ref="J22:K22"/>
    <mergeCell ref="J23:K23"/>
    <mergeCell ref="J24:K24"/>
    <mergeCell ref="J25:K25"/>
    <mergeCell ref="J26:K26"/>
    <mergeCell ref="G21:H21"/>
    <mergeCell ref="G22:H22"/>
    <mergeCell ref="G23:H23"/>
    <mergeCell ref="G24:H24"/>
    <mergeCell ref="G25:H25"/>
    <mergeCell ref="G26:H26"/>
    <mergeCell ref="D20:N20"/>
    <mergeCell ref="B21:B26"/>
    <mergeCell ref="C21:C26"/>
    <mergeCell ref="D21:E21"/>
    <mergeCell ref="D22:E22"/>
    <mergeCell ref="D23:E23"/>
    <mergeCell ref="D24:E24"/>
    <mergeCell ref="D25:E25"/>
    <mergeCell ref="D26:E26"/>
    <mergeCell ref="F21:F26"/>
    <mergeCell ref="D15:E15"/>
    <mergeCell ref="G15:H15"/>
    <mergeCell ref="J15:K15"/>
    <mergeCell ref="M15:N15"/>
    <mergeCell ref="D17:E17"/>
    <mergeCell ref="G17:H17"/>
    <mergeCell ref="J17:K17"/>
    <mergeCell ref="M17:N17"/>
    <mergeCell ref="L7:L12"/>
    <mergeCell ref="M7:N12"/>
    <mergeCell ref="O7:O12"/>
    <mergeCell ref="B13:B14"/>
    <mergeCell ref="C13:C14"/>
    <mergeCell ref="D13:N13"/>
    <mergeCell ref="D14:N14"/>
    <mergeCell ref="O13:O14"/>
    <mergeCell ref="I7:I12"/>
    <mergeCell ref="J7:K7"/>
    <mergeCell ref="J8:K8"/>
    <mergeCell ref="J9:K9"/>
    <mergeCell ref="J10:K10"/>
    <mergeCell ref="J11:K11"/>
    <mergeCell ref="J12:K12"/>
    <mergeCell ref="G7:H7"/>
    <mergeCell ref="G8:H8"/>
    <mergeCell ref="G9:H9"/>
    <mergeCell ref="G10:H10"/>
    <mergeCell ref="G11:H11"/>
    <mergeCell ref="G12:H12"/>
    <mergeCell ref="D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8" t="s">
        <v>29</v>
      </c>
      <c r="B3" s="4" t="s">
        <v>7</v>
      </c>
      <c r="C3" s="4" t="s">
        <v>7</v>
      </c>
    </row>
    <row r="4" spans="1:3" x14ac:dyDescent="0.25">
      <c r="A4" s="3" t="s">
        <v>30</v>
      </c>
      <c r="B4" s="9">
        <v>6940</v>
      </c>
      <c r="C4" s="9">
        <v>8241</v>
      </c>
    </row>
    <row r="5" spans="1:3" x14ac:dyDescent="0.25">
      <c r="A5" s="3" t="s">
        <v>31</v>
      </c>
      <c r="B5" s="6">
        <v>40550</v>
      </c>
      <c r="C5" s="6">
        <v>49955</v>
      </c>
    </row>
    <row r="6" spans="1:3" x14ac:dyDescent="0.25">
      <c r="A6" s="3" t="s">
        <v>32</v>
      </c>
      <c r="B6" s="6">
        <v>47490</v>
      </c>
      <c r="C6" s="6">
        <v>58196</v>
      </c>
    </row>
    <row r="7" spans="1:3" ht="30" x14ac:dyDescent="0.25">
      <c r="A7" s="3" t="s">
        <v>33</v>
      </c>
      <c r="B7" s="6">
        <v>19366</v>
      </c>
      <c r="C7" s="6">
        <v>9397</v>
      </c>
    </row>
    <row r="8" spans="1:3" ht="30" x14ac:dyDescent="0.25">
      <c r="A8" s="3" t="s">
        <v>34</v>
      </c>
      <c r="B8" s="6">
        <v>249954</v>
      </c>
      <c r="C8" s="6">
        <v>247847</v>
      </c>
    </row>
    <row r="9" spans="1:3" x14ac:dyDescent="0.25">
      <c r="A9" s="3" t="s">
        <v>35</v>
      </c>
      <c r="B9" s="6">
        <v>1149</v>
      </c>
      <c r="C9" s="6">
        <v>1107</v>
      </c>
    </row>
    <row r="10" spans="1:3" x14ac:dyDescent="0.25">
      <c r="A10" s="3" t="s">
        <v>36</v>
      </c>
      <c r="B10" s="6">
        <v>3737</v>
      </c>
      <c r="C10" s="6">
        <v>3737</v>
      </c>
    </row>
    <row r="11" spans="1:3" x14ac:dyDescent="0.25">
      <c r="A11" s="3" t="s">
        <v>37</v>
      </c>
      <c r="B11" s="6">
        <v>2842</v>
      </c>
      <c r="C11" s="6">
        <v>2725</v>
      </c>
    </row>
    <row r="12" spans="1:3" x14ac:dyDescent="0.25">
      <c r="A12" s="3" t="s">
        <v>38</v>
      </c>
      <c r="B12" s="6">
        <v>2482</v>
      </c>
      <c r="C12" s="6">
        <v>2084</v>
      </c>
    </row>
    <row r="13" spans="1:3" x14ac:dyDescent="0.25">
      <c r="A13" s="3" t="s">
        <v>39</v>
      </c>
      <c r="B13" s="6">
        <v>2772</v>
      </c>
      <c r="C13" s="6">
        <v>2756</v>
      </c>
    </row>
    <row r="14" spans="1:3" ht="30" x14ac:dyDescent="0.25">
      <c r="A14" s="3" t="s">
        <v>40</v>
      </c>
      <c r="B14" s="6">
        <v>1261</v>
      </c>
      <c r="C14" s="6">
        <v>1309</v>
      </c>
    </row>
    <row r="15" spans="1:3" x14ac:dyDescent="0.25">
      <c r="A15" s="3" t="s">
        <v>41</v>
      </c>
      <c r="B15" s="6">
        <v>4026</v>
      </c>
      <c r="C15" s="6">
        <v>3323</v>
      </c>
    </row>
    <row r="16" spans="1:3" x14ac:dyDescent="0.25">
      <c r="A16" s="3" t="s">
        <v>42</v>
      </c>
      <c r="B16" s="6">
        <v>335079</v>
      </c>
      <c r="C16" s="6">
        <v>332481</v>
      </c>
    </row>
    <row r="17" spans="1:3" x14ac:dyDescent="0.25">
      <c r="A17" s="8" t="s">
        <v>43</v>
      </c>
      <c r="B17" s="4" t="s">
        <v>7</v>
      </c>
      <c r="C17" s="4" t="s">
        <v>7</v>
      </c>
    </row>
    <row r="18" spans="1:3" x14ac:dyDescent="0.25">
      <c r="A18" s="3" t="s">
        <v>44</v>
      </c>
      <c r="B18" s="6">
        <v>209671</v>
      </c>
      <c r="C18" s="6">
        <v>214405</v>
      </c>
    </row>
    <row r="19" spans="1:3" x14ac:dyDescent="0.25">
      <c r="A19" s="3" t="s">
        <v>45</v>
      </c>
      <c r="B19" s="6">
        <v>79500</v>
      </c>
      <c r="C19" s="6">
        <v>79500</v>
      </c>
    </row>
    <row r="20" spans="1:3" x14ac:dyDescent="0.25">
      <c r="A20" s="3" t="s">
        <v>46</v>
      </c>
      <c r="B20" s="6">
        <v>6000</v>
      </c>
      <c r="C20" s="6">
        <v>6000</v>
      </c>
    </row>
    <row r="21" spans="1:3" x14ac:dyDescent="0.25">
      <c r="A21" s="3" t="s">
        <v>47</v>
      </c>
      <c r="B21" s="6">
        <v>2885</v>
      </c>
      <c r="C21" s="6">
        <v>2923</v>
      </c>
    </row>
    <row r="22" spans="1:3" x14ac:dyDescent="0.25">
      <c r="A22" s="3" t="s">
        <v>48</v>
      </c>
      <c r="B22" s="4">
        <v>731</v>
      </c>
      <c r="C22" s="4">
        <v>718</v>
      </c>
    </row>
    <row r="23" spans="1:3" ht="30" x14ac:dyDescent="0.25">
      <c r="A23" s="3" t="s">
        <v>49</v>
      </c>
      <c r="B23" s="4">
        <v>379</v>
      </c>
      <c r="C23" s="4">
        <v>776</v>
      </c>
    </row>
    <row r="24" spans="1:3" x14ac:dyDescent="0.25">
      <c r="A24" s="3" t="s">
        <v>50</v>
      </c>
      <c r="B24" s="6">
        <v>9344</v>
      </c>
      <c r="C24" s="6">
        <v>2569</v>
      </c>
    </row>
    <row r="25" spans="1:3" x14ac:dyDescent="0.25">
      <c r="A25" s="3" t="s">
        <v>51</v>
      </c>
      <c r="B25" s="6">
        <v>308510</v>
      </c>
      <c r="C25" s="6">
        <v>306891</v>
      </c>
    </row>
    <row r="26" spans="1:3" x14ac:dyDescent="0.25">
      <c r="A26" s="8" t="s">
        <v>52</v>
      </c>
      <c r="B26" s="4" t="s">
        <v>7</v>
      </c>
      <c r="C26" s="4" t="s">
        <v>7</v>
      </c>
    </row>
    <row r="27" spans="1:3" ht="30" x14ac:dyDescent="0.25">
      <c r="A27" s="3" t="s">
        <v>53</v>
      </c>
      <c r="B27" s="4" t="s">
        <v>54</v>
      </c>
      <c r="C27" s="4" t="s">
        <v>54</v>
      </c>
    </row>
    <row r="28" spans="1:3" x14ac:dyDescent="0.25">
      <c r="A28" s="3" t="s">
        <v>55</v>
      </c>
      <c r="B28" s="6">
        <v>35715</v>
      </c>
      <c r="C28" s="6">
        <v>35704</v>
      </c>
    </row>
    <row r="29" spans="1:3" x14ac:dyDescent="0.25">
      <c r="A29" s="3" t="s">
        <v>56</v>
      </c>
      <c r="B29" s="6">
        <v>-8079</v>
      </c>
      <c r="C29" s="6">
        <v>-9068</v>
      </c>
    </row>
    <row r="30" spans="1:3" ht="45" x14ac:dyDescent="0.25">
      <c r="A30" s="3" t="s">
        <v>57</v>
      </c>
      <c r="B30" s="4">
        <v>59</v>
      </c>
      <c r="C30" s="4">
        <v>80</v>
      </c>
    </row>
    <row r="31" spans="1:3" ht="45" x14ac:dyDescent="0.25">
      <c r="A31" s="3" t="s">
        <v>58</v>
      </c>
      <c r="B31" s="6">
        <v>-1329</v>
      </c>
      <c r="C31" s="6">
        <v>-1329</v>
      </c>
    </row>
    <row r="32" spans="1:3" x14ac:dyDescent="0.25">
      <c r="A32" s="3" t="s">
        <v>59</v>
      </c>
      <c r="B32" s="6">
        <v>26569</v>
      </c>
      <c r="C32" s="6">
        <v>25590</v>
      </c>
    </row>
    <row r="33" spans="1:3" ht="30" x14ac:dyDescent="0.25">
      <c r="A33" s="3" t="s">
        <v>60</v>
      </c>
      <c r="B33" s="6">
        <v>335079</v>
      </c>
      <c r="C33" s="6">
        <v>332481</v>
      </c>
    </row>
    <row r="34" spans="1:3" x14ac:dyDescent="0.25">
      <c r="A34" s="3" t="s">
        <v>61</v>
      </c>
      <c r="B34" s="4" t="s">
        <v>7</v>
      </c>
      <c r="C34" s="4" t="s">
        <v>7</v>
      </c>
    </row>
    <row r="35" spans="1:3" x14ac:dyDescent="0.25">
      <c r="A35" s="8" t="s">
        <v>52</v>
      </c>
      <c r="B35" s="4" t="s">
        <v>7</v>
      </c>
      <c r="C35" s="4" t="s">
        <v>7</v>
      </c>
    </row>
    <row r="36" spans="1:3" x14ac:dyDescent="0.25">
      <c r="A36" s="3" t="s">
        <v>62</v>
      </c>
      <c r="B36" s="4">
        <v>196</v>
      </c>
      <c r="C36" s="4">
        <v>196</v>
      </c>
    </row>
    <row r="37" spans="1:3" ht="30" x14ac:dyDescent="0.25">
      <c r="A37" s="3" t="s">
        <v>63</v>
      </c>
      <c r="B37" s="4" t="s">
        <v>7</v>
      </c>
      <c r="C37" s="4" t="s">
        <v>7</v>
      </c>
    </row>
    <row r="38" spans="1:3" x14ac:dyDescent="0.25">
      <c r="A38" s="8" t="s">
        <v>52</v>
      </c>
      <c r="B38" s="4" t="s">
        <v>7</v>
      </c>
      <c r="C38" s="4" t="s">
        <v>7</v>
      </c>
    </row>
    <row r="39" spans="1:3" x14ac:dyDescent="0.25">
      <c r="A39" s="3" t="s">
        <v>62</v>
      </c>
      <c r="B39" s="9">
        <v>7</v>
      </c>
      <c r="C39" s="9">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140625" bestFit="1" customWidth="1"/>
    <col min="4" max="4" width="2.7109375" bestFit="1" customWidth="1"/>
    <col min="5" max="5" width="5.7109375" bestFit="1" customWidth="1"/>
    <col min="7" max="7" width="6.28515625" bestFit="1" customWidth="1"/>
    <col min="9" max="9" width="2.7109375" bestFit="1" customWidth="1"/>
    <col min="10" max="10" width="5.7109375" bestFit="1" customWidth="1"/>
    <col min="12" max="12" width="5.42578125" bestFit="1" customWidth="1"/>
    <col min="14" max="14" width="2.7109375" bestFit="1" customWidth="1"/>
    <col min="15" max="15" width="5.7109375" bestFit="1" customWidth="1"/>
    <col min="17" max="17" width="6.28515625" bestFit="1"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54</v>
      </c>
      <c r="B3" s="43" t="s">
        <v>7</v>
      </c>
      <c r="C3" s="43"/>
      <c r="D3" s="43"/>
      <c r="E3" s="43"/>
      <c r="F3" s="43"/>
      <c r="G3" s="43"/>
      <c r="H3" s="43"/>
      <c r="I3" s="43"/>
      <c r="J3" s="43"/>
      <c r="K3" s="43"/>
      <c r="L3" s="43"/>
      <c r="M3" s="43"/>
      <c r="N3" s="43"/>
      <c r="O3" s="43"/>
      <c r="P3" s="43"/>
      <c r="Q3" s="43"/>
      <c r="R3" s="43"/>
    </row>
    <row r="4" spans="1:18" ht="15" customHeight="1" x14ac:dyDescent="0.25">
      <c r="A4" s="15" t="s">
        <v>501</v>
      </c>
      <c r="B4" s="43" t="s">
        <v>7</v>
      </c>
      <c r="C4" s="43"/>
      <c r="D4" s="43"/>
      <c r="E4" s="43"/>
      <c r="F4" s="43"/>
      <c r="G4" s="43"/>
      <c r="H4" s="43"/>
      <c r="I4" s="43"/>
      <c r="J4" s="43"/>
      <c r="K4" s="43"/>
      <c r="L4" s="43"/>
      <c r="M4" s="43"/>
      <c r="N4" s="43"/>
      <c r="O4" s="43"/>
      <c r="P4" s="43"/>
      <c r="Q4" s="43"/>
      <c r="R4" s="43"/>
    </row>
    <row r="5" spans="1:18" x14ac:dyDescent="0.25">
      <c r="A5" s="15"/>
      <c r="B5" s="69"/>
      <c r="C5" s="69"/>
      <c r="D5" s="69"/>
      <c r="E5" s="69"/>
      <c r="F5" s="69"/>
      <c r="G5" s="69"/>
      <c r="H5" s="69"/>
      <c r="I5" s="69"/>
      <c r="J5" s="69"/>
      <c r="K5" s="69"/>
      <c r="L5" s="69"/>
      <c r="M5" s="69"/>
      <c r="N5" s="69"/>
      <c r="O5" s="69"/>
      <c r="P5" s="69"/>
      <c r="Q5" s="69"/>
      <c r="R5" s="69"/>
    </row>
    <row r="6" spans="1:18" x14ac:dyDescent="0.25">
      <c r="A6" s="15"/>
      <c r="B6" s="83"/>
      <c r="C6" s="83"/>
      <c r="D6" s="36" t="s">
        <v>460</v>
      </c>
      <c r="E6" s="36"/>
      <c r="F6" s="36"/>
      <c r="G6" s="36"/>
      <c r="H6" s="83"/>
      <c r="I6" s="36" t="s">
        <v>461</v>
      </c>
      <c r="J6" s="36"/>
      <c r="K6" s="36"/>
      <c r="L6" s="36"/>
      <c r="M6" s="83"/>
      <c r="N6" s="36" t="s">
        <v>464</v>
      </c>
      <c r="O6" s="36"/>
      <c r="P6" s="36"/>
      <c r="Q6" s="36"/>
      <c r="R6" s="83"/>
    </row>
    <row r="7" spans="1:18" x14ac:dyDescent="0.25">
      <c r="A7" s="15"/>
      <c r="B7" s="83"/>
      <c r="C7" s="83"/>
      <c r="D7" s="36"/>
      <c r="E7" s="36"/>
      <c r="F7" s="36"/>
      <c r="G7" s="36"/>
      <c r="H7" s="83"/>
      <c r="I7" s="36" t="s">
        <v>462</v>
      </c>
      <c r="J7" s="36"/>
      <c r="K7" s="36"/>
      <c r="L7" s="36"/>
      <c r="M7" s="83"/>
      <c r="N7" s="36" t="s">
        <v>465</v>
      </c>
      <c r="O7" s="36"/>
      <c r="P7" s="36"/>
      <c r="Q7" s="36"/>
      <c r="R7" s="83"/>
    </row>
    <row r="8" spans="1:18" x14ac:dyDescent="0.25">
      <c r="A8" s="15"/>
      <c r="B8" s="83"/>
      <c r="C8" s="83"/>
      <c r="D8" s="36"/>
      <c r="E8" s="36"/>
      <c r="F8" s="36"/>
      <c r="G8" s="36"/>
      <c r="H8" s="83"/>
      <c r="I8" s="36" t="s">
        <v>463</v>
      </c>
      <c r="J8" s="36"/>
      <c r="K8" s="36"/>
      <c r="L8" s="36"/>
      <c r="M8" s="83"/>
      <c r="N8" s="36" t="s">
        <v>466</v>
      </c>
      <c r="O8" s="36"/>
      <c r="P8" s="36"/>
      <c r="Q8" s="36"/>
      <c r="R8" s="83"/>
    </row>
    <row r="9" spans="1:18" ht="15.75" thickBot="1" x14ac:dyDescent="0.3">
      <c r="A9" s="15"/>
      <c r="B9" s="83"/>
      <c r="C9" s="83"/>
      <c r="D9" s="34"/>
      <c r="E9" s="34"/>
      <c r="F9" s="34"/>
      <c r="G9" s="34"/>
      <c r="H9" s="83"/>
      <c r="I9" s="94"/>
      <c r="J9" s="94"/>
      <c r="K9" s="94"/>
      <c r="L9" s="94"/>
      <c r="M9" s="83"/>
      <c r="N9" s="34" t="s">
        <v>467</v>
      </c>
      <c r="O9" s="34"/>
      <c r="P9" s="34"/>
      <c r="Q9" s="34"/>
      <c r="R9" s="83"/>
    </row>
    <row r="10" spans="1:18" ht="15.75" thickBot="1" x14ac:dyDescent="0.3">
      <c r="A10" s="15"/>
      <c r="B10" s="24"/>
      <c r="C10" s="74"/>
      <c r="D10" s="35" t="s">
        <v>468</v>
      </c>
      <c r="E10" s="35"/>
      <c r="F10" s="122"/>
      <c r="G10" s="22" t="s">
        <v>469</v>
      </c>
      <c r="H10" s="74"/>
      <c r="I10" s="35" t="s">
        <v>468</v>
      </c>
      <c r="J10" s="35"/>
      <c r="K10" s="122"/>
      <c r="L10" s="22" t="s">
        <v>469</v>
      </c>
      <c r="M10" s="74"/>
      <c r="N10" s="35" t="s">
        <v>468</v>
      </c>
      <c r="O10" s="35"/>
      <c r="P10" s="122"/>
      <c r="Q10" s="22" t="s">
        <v>469</v>
      </c>
      <c r="R10" s="74"/>
    </row>
    <row r="11" spans="1:18" x14ac:dyDescent="0.25">
      <c r="A11" s="15"/>
      <c r="B11" s="83"/>
      <c r="C11" s="83"/>
      <c r="D11" s="83"/>
      <c r="E11" s="83"/>
      <c r="F11" s="83"/>
      <c r="G11" s="83"/>
      <c r="H11" s="83"/>
      <c r="I11" s="83"/>
      <c r="J11" s="83"/>
      <c r="K11" s="83"/>
      <c r="L11" s="83"/>
      <c r="M11" s="83"/>
      <c r="N11" s="83"/>
      <c r="O11" s="83"/>
      <c r="P11" s="83"/>
      <c r="Q11" s="83"/>
      <c r="R11" s="83"/>
    </row>
    <row r="12" spans="1:18" x14ac:dyDescent="0.25">
      <c r="A12" s="15"/>
      <c r="B12" s="83"/>
      <c r="C12" s="83"/>
      <c r="D12" s="36" t="s">
        <v>396</v>
      </c>
      <c r="E12" s="36"/>
      <c r="F12" s="36"/>
      <c r="G12" s="36"/>
      <c r="H12" s="36"/>
      <c r="I12" s="36"/>
      <c r="J12" s="36"/>
      <c r="K12" s="36"/>
      <c r="L12" s="36"/>
      <c r="M12" s="36"/>
      <c r="N12" s="36"/>
      <c r="O12" s="36"/>
      <c r="P12" s="36"/>
      <c r="Q12" s="36"/>
      <c r="R12" s="83"/>
    </row>
    <row r="13" spans="1:18" x14ac:dyDescent="0.25">
      <c r="A13" s="15"/>
      <c r="B13" s="23" t="s">
        <v>196</v>
      </c>
      <c r="C13" s="18"/>
      <c r="D13" s="37"/>
      <c r="E13" s="37"/>
      <c r="F13" s="18"/>
      <c r="G13" s="24"/>
      <c r="H13" s="18"/>
      <c r="I13" s="37"/>
      <c r="J13" s="37"/>
      <c r="K13" s="18"/>
      <c r="L13" s="24"/>
      <c r="M13" s="18"/>
      <c r="N13" s="37"/>
      <c r="O13" s="37"/>
      <c r="P13" s="18"/>
      <c r="Q13" s="24"/>
      <c r="R13" s="18"/>
    </row>
    <row r="14" spans="1:18" x14ac:dyDescent="0.25">
      <c r="A14" s="15"/>
      <c r="B14" s="25" t="s">
        <v>470</v>
      </c>
      <c r="C14" s="18"/>
      <c r="D14" s="26" t="s">
        <v>176</v>
      </c>
      <c r="E14" s="31">
        <v>35387</v>
      </c>
      <c r="F14" s="18"/>
      <c r="G14" s="123">
        <v>0.1056</v>
      </c>
      <c r="H14" s="18"/>
      <c r="I14" s="26" t="s">
        <v>176</v>
      </c>
      <c r="J14" s="31">
        <v>5025</v>
      </c>
      <c r="K14" s="18"/>
      <c r="L14" s="123">
        <v>1.4999999999999999E-2</v>
      </c>
      <c r="M14" s="18"/>
      <c r="N14" s="71" t="s">
        <v>430</v>
      </c>
      <c r="O14" s="71"/>
      <c r="P14" s="18"/>
      <c r="Q14" s="27" t="s">
        <v>430</v>
      </c>
      <c r="R14" s="18"/>
    </row>
    <row r="15" spans="1:18" x14ac:dyDescent="0.25">
      <c r="A15" s="15"/>
      <c r="B15" s="25" t="s">
        <v>471</v>
      </c>
      <c r="C15" s="18"/>
      <c r="D15" s="26" t="s">
        <v>176</v>
      </c>
      <c r="E15" s="31">
        <v>35387</v>
      </c>
      <c r="F15" s="18"/>
      <c r="G15" s="123">
        <v>0.1056</v>
      </c>
      <c r="H15" s="18"/>
      <c r="I15" s="26" t="s">
        <v>176</v>
      </c>
      <c r="J15" s="31">
        <v>13399</v>
      </c>
      <c r="K15" s="18"/>
      <c r="L15" s="123">
        <v>0.04</v>
      </c>
      <c r="M15" s="18"/>
      <c r="N15" s="26" t="s">
        <v>176</v>
      </c>
      <c r="O15" s="31">
        <v>30148</v>
      </c>
      <c r="P15" s="18"/>
      <c r="Q15" s="123">
        <v>0.09</v>
      </c>
      <c r="R15" s="18"/>
    </row>
    <row r="16" spans="1:18" x14ac:dyDescent="0.25">
      <c r="A16" s="15"/>
      <c r="B16" s="25" t="s">
        <v>472</v>
      </c>
      <c r="C16" s="18"/>
      <c r="D16" s="26" t="s">
        <v>176</v>
      </c>
      <c r="E16" s="31">
        <v>35387</v>
      </c>
      <c r="F16" s="18"/>
      <c r="G16" s="123">
        <v>0.16109999999999999</v>
      </c>
      <c r="H16" s="18"/>
      <c r="I16" s="71" t="s">
        <v>430</v>
      </c>
      <c r="J16" s="71"/>
      <c r="K16" s="18"/>
      <c r="L16" s="27" t="s">
        <v>430</v>
      </c>
      <c r="M16" s="18"/>
      <c r="N16" s="71" t="s">
        <v>430</v>
      </c>
      <c r="O16" s="71"/>
      <c r="P16" s="18"/>
      <c r="Q16" s="27" t="s">
        <v>430</v>
      </c>
      <c r="R16" s="18"/>
    </row>
    <row r="17" spans="1:18" x14ac:dyDescent="0.25">
      <c r="A17" s="15"/>
      <c r="B17" s="25" t="s">
        <v>473</v>
      </c>
      <c r="C17" s="18"/>
      <c r="D17" s="26" t="s">
        <v>176</v>
      </c>
      <c r="E17" s="31">
        <v>38225</v>
      </c>
      <c r="F17" s="18"/>
      <c r="G17" s="123">
        <v>0.17399999999999999</v>
      </c>
      <c r="H17" s="18"/>
      <c r="I17" s="26" t="s">
        <v>176</v>
      </c>
      <c r="J17" s="31">
        <v>17577</v>
      </c>
      <c r="K17" s="18"/>
      <c r="L17" s="123">
        <v>0.08</v>
      </c>
      <c r="M17" s="18"/>
      <c r="N17" s="26" t="s">
        <v>176</v>
      </c>
      <c r="O17" s="31">
        <v>28562</v>
      </c>
      <c r="P17" s="18"/>
      <c r="Q17" s="123">
        <v>0.13</v>
      </c>
      <c r="R17" s="18"/>
    </row>
    <row r="18" spans="1:18" x14ac:dyDescent="0.25">
      <c r="A18" s="15"/>
      <c r="B18" s="23" t="s">
        <v>201</v>
      </c>
      <c r="C18" s="18"/>
      <c r="D18" s="37"/>
      <c r="E18" s="37"/>
      <c r="F18" s="18"/>
      <c r="G18" s="24"/>
      <c r="H18" s="18"/>
      <c r="I18" s="37"/>
      <c r="J18" s="37"/>
      <c r="K18" s="18"/>
      <c r="L18" s="24"/>
      <c r="M18" s="18"/>
      <c r="N18" s="37"/>
      <c r="O18" s="37"/>
      <c r="P18" s="18"/>
      <c r="Q18" s="24"/>
      <c r="R18" s="18"/>
    </row>
    <row r="19" spans="1:18" x14ac:dyDescent="0.25">
      <c r="A19" s="15"/>
      <c r="B19" s="25" t="s">
        <v>470</v>
      </c>
      <c r="C19" s="18"/>
      <c r="D19" s="26" t="s">
        <v>176</v>
      </c>
      <c r="E19" s="31">
        <v>34035</v>
      </c>
      <c r="F19" s="18"/>
      <c r="G19" s="123">
        <v>0.1024</v>
      </c>
      <c r="H19" s="18"/>
      <c r="I19" s="26" t="s">
        <v>176</v>
      </c>
      <c r="J19" s="31">
        <v>4986</v>
      </c>
      <c r="K19" s="18"/>
      <c r="L19" s="123">
        <v>1.4999999999999999E-2</v>
      </c>
      <c r="M19" s="18"/>
      <c r="N19" s="71" t="s">
        <v>430</v>
      </c>
      <c r="O19" s="71"/>
      <c r="P19" s="18"/>
      <c r="Q19" s="27" t="s">
        <v>430</v>
      </c>
      <c r="R19" s="18"/>
    </row>
    <row r="20" spans="1:18" x14ac:dyDescent="0.25">
      <c r="A20" s="15"/>
      <c r="B20" s="25" t="s">
        <v>471</v>
      </c>
      <c r="C20" s="18"/>
      <c r="D20" s="26" t="s">
        <v>176</v>
      </c>
      <c r="E20" s="31">
        <v>34035</v>
      </c>
      <c r="F20" s="18"/>
      <c r="G20" s="123">
        <v>0.1024</v>
      </c>
      <c r="H20" s="18"/>
      <c r="I20" s="26" t="s">
        <v>176</v>
      </c>
      <c r="J20" s="31">
        <v>13295</v>
      </c>
      <c r="K20" s="18"/>
      <c r="L20" s="123">
        <v>0.04</v>
      </c>
      <c r="M20" s="18"/>
      <c r="N20" s="26" t="s">
        <v>176</v>
      </c>
      <c r="O20" s="31">
        <v>29914</v>
      </c>
      <c r="P20" s="18"/>
      <c r="Q20" s="123">
        <v>0.09</v>
      </c>
      <c r="R20" s="18"/>
    </row>
    <row r="21" spans="1:18" x14ac:dyDescent="0.25">
      <c r="A21" s="15"/>
      <c r="B21" s="25" t="s">
        <v>472</v>
      </c>
      <c r="C21" s="18"/>
      <c r="D21" s="26" t="s">
        <v>176</v>
      </c>
      <c r="E21" s="31">
        <v>34035</v>
      </c>
      <c r="F21" s="18"/>
      <c r="G21" s="123">
        <v>0.1565</v>
      </c>
      <c r="H21" s="18"/>
      <c r="I21" s="71" t="s">
        <v>430</v>
      </c>
      <c r="J21" s="71"/>
      <c r="K21" s="18"/>
      <c r="L21" s="27" t="s">
        <v>430</v>
      </c>
      <c r="M21" s="18"/>
      <c r="N21" s="71" t="s">
        <v>430</v>
      </c>
      <c r="O21" s="71"/>
      <c r="P21" s="18"/>
      <c r="Q21" s="27" t="s">
        <v>430</v>
      </c>
      <c r="R21" s="18"/>
    </row>
    <row r="22" spans="1:18" x14ac:dyDescent="0.25">
      <c r="A22" s="15"/>
      <c r="B22" s="25" t="s">
        <v>473</v>
      </c>
      <c r="C22" s="18"/>
      <c r="D22" s="26" t="s">
        <v>176</v>
      </c>
      <c r="E22" s="31">
        <v>36845</v>
      </c>
      <c r="F22" s="18"/>
      <c r="G22" s="123">
        <v>0.16950000000000001</v>
      </c>
      <c r="H22" s="18"/>
      <c r="I22" s="26" t="s">
        <v>176</v>
      </c>
      <c r="J22" s="31">
        <v>17394</v>
      </c>
      <c r="K22" s="18"/>
      <c r="L22" s="123">
        <v>0.08</v>
      </c>
      <c r="M22" s="18"/>
      <c r="N22" s="26" t="s">
        <v>176</v>
      </c>
      <c r="O22" s="31">
        <v>28286</v>
      </c>
      <c r="P22" s="18"/>
      <c r="Q22" s="123">
        <v>0.13</v>
      </c>
      <c r="R22" s="18"/>
    </row>
  </sheetData>
  <mergeCells count="41">
    <mergeCell ref="A1:A2"/>
    <mergeCell ref="B1:R1"/>
    <mergeCell ref="B2:R2"/>
    <mergeCell ref="B3:R3"/>
    <mergeCell ref="A4:A22"/>
    <mergeCell ref="B4:R4"/>
    <mergeCell ref="B5:R5"/>
    <mergeCell ref="D18:E18"/>
    <mergeCell ref="I18:J18"/>
    <mergeCell ref="N18:O18"/>
    <mergeCell ref="N19:O19"/>
    <mergeCell ref="I21:J21"/>
    <mergeCell ref="N21:O21"/>
    <mergeCell ref="R11:R12"/>
    <mergeCell ref="D13:E13"/>
    <mergeCell ref="I13:J13"/>
    <mergeCell ref="N13:O13"/>
    <mergeCell ref="N14:O14"/>
    <mergeCell ref="I16:J16"/>
    <mergeCell ref="N16:O16"/>
    <mergeCell ref="D10:E10"/>
    <mergeCell ref="I10:J10"/>
    <mergeCell ref="N10:O10"/>
    <mergeCell ref="B11:B12"/>
    <mergeCell ref="C11:C12"/>
    <mergeCell ref="D11:Q11"/>
    <mergeCell ref="D12:Q12"/>
    <mergeCell ref="M6:M9"/>
    <mergeCell ref="N6:Q6"/>
    <mergeCell ref="N7:Q7"/>
    <mergeCell ref="N8:Q8"/>
    <mergeCell ref="N9:Q9"/>
    <mergeCell ref="R6:R9"/>
    <mergeCell ref="B6:B9"/>
    <mergeCell ref="C6:C9"/>
    <mergeCell ref="D6:G9"/>
    <mergeCell ref="H6:H9"/>
    <mergeCell ref="I6:L6"/>
    <mergeCell ref="I7:L7"/>
    <mergeCell ref="I8:L8"/>
    <mergeCell ref="I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2</v>
      </c>
      <c r="B1" s="7" t="s">
        <v>1</v>
      </c>
      <c r="C1" s="7"/>
    </row>
    <row r="2" spans="1:3" ht="30" x14ac:dyDescent="0.25">
      <c r="A2" s="1" t="s">
        <v>65</v>
      </c>
      <c r="B2" s="1" t="s">
        <v>2</v>
      </c>
      <c r="C2" s="1" t="s">
        <v>77</v>
      </c>
    </row>
    <row r="3" spans="1:3" x14ac:dyDescent="0.25">
      <c r="A3" s="8" t="s">
        <v>175</v>
      </c>
      <c r="B3" s="4" t="s">
        <v>7</v>
      </c>
      <c r="C3" s="4" t="s">
        <v>7</v>
      </c>
    </row>
    <row r="4" spans="1:3" x14ac:dyDescent="0.25">
      <c r="A4" s="3" t="s">
        <v>109</v>
      </c>
      <c r="B4" s="9">
        <v>989</v>
      </c>
      <c r="C4" s="9">
        <v>-616</v>
      </c>
    </row>
    <row r="5" spans="1:3" ht="30" x14ac:dyDescent="0.25">
      <c r="A5" s="3" t="s">
        <v>177</v>
      </c>
      <c r="B5" s="4" t="s">
        <v>7</v>
      </c>
      <c r="C5" s="4">
        <v>-315</v>
      </c>
    </row>
    <row r="6" spans="1:3" ht="30" x14ac:dyDescent="0.25">
      <c r="A6" s="3" t="s">
        <v>115</v>
      </c>
      <c r="B6" s="4">
        <v>989</v>
      </c>
      <c r="C6" s="4">
        <v>-931</v>
      </c>
    </row>
    <row r="7" spans="1:3" ht="30" x14ac:dyDescent="0.25">
      <c r="A7" s="3" t="s">
        <v>180</v>
      </c>
      <c r="B7" s="6">
        <v>20224682</v>
      </c>
      <c r="C7" s="6">
        <v>1917422</v>
      </c>
    </row>
    <row r="8" spans="1:3" ht="30" x14ac:dyDescent="0.25">
      <c r="A8" s="3" t="s">
        <v>503</v>
      </c>
      <c r="B8" s="10">
        <v>0.05</v>
      </c>
      <c r="C8" s="10">
        <v>-0.49</v>
      </c>
    </row>
    <row r="9" spans="1:3" x14ac:dyDescent="0.25">
      <c r="A9" s="8" t="s">
        <v>182</v>
      </c>
      <c r="B9" s="4" t="s">
        <v>7</v>
      </c>
      <c r="C9" s="4" t="s">
        <v>7</v>
      </c>
    </row>
    <row r="10" spans="1:3" x14ac:dyDescent="0.25">
      <c r="A10" s="3" t="s">
        <v>109</v>
      </c>
      <c r="B10" s="4">
        <v>989</v>
      </c>
      <c r="C10" s="4">
        <v>-616</v>
      </c>
    </row>
    <row r="11" spans="1:3" ht="30" x14ac:dyDescent="0.25">
      <c r="A11" s="3" t="s">
        <v>177</v>
      </c>
      <c r="B11" s="4" t="s">
        <v>7</v>
      </c>
      <c r="C11" s="4">
        <v>-315</v>
      </c>
    </row>
    <row r="12" spans="1:3" ht="30" x14ac:dyDescent="0.25">
      <c r="A12" s="3" t="s">
        <v>115</v>
      </c>
      <c r="B12" s="9">
        <v>989</v>
      </c>
      <c r="C12" s="9">
        <v>-931</v>
      </c>
    </row>
    <row r="13" spans="1:3" ht="30" x14ac:dyDescent="0.25">
      <c r="A13" s="3" t="s">
        <v>180</v>
      </c>
      <c r="B13" s="6">
        <v>20224682</v>
      </c>
      <c r="C13" s="6">
        <v>1917422</v>
      </c>
    </row>
    <row r="14" spans="1:3" ht="30" x14ac:dyDescent="0.25">
      <c r="A14" s="3" t="s">
        <v>184</v>
      </c>
      <c r="B14" s="6">
        <v>20224682</v>
      </c>
      <c r="C14" s="6">
        <v>1917422</v>
      </c>
    </row>
    <row r="15" spans="1:3" ht="30" x14ac:dyDescent="0.25">
      <c r="A15" s="3" t="s">
        <v>504</v>
      </c>
      <c r="B15" s="10">
        <v>0.05</v>
      </c>
      <c r="C15" s="10">
        <v>-0.49</v>
      </c>
    </row>
    <row r="16" spans="1:3" ht="45" x14ac:dyDescent="0.25">
      <c r="A16" s="3" t="s">
        <v>505</v>
      </c>
      <c r="B16" s="6">
        <v>93750</v>
      </c>
      <c r="C16" s="6">
        <v>164178</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6</v>
      </c>
      <c r="B1" s="7" t="s">
        <v>2</v>
      </c>
      <c r="C1" s="7" t="s">
        <v>28</v>
      </c>
    </row>
    <row r="2" spans="1:3" ht="30" x14ac:dyDescent="0.25">
      <c r="A2" s="1" t="s">
        <v>27</v>
      </c>
      <c r="B2" s="7"/>
      <c r="C2" s="7"/>
    </row>
    <row r="3" spans="1:3" x14ac:dyDescent="0.25">
      <c r="A3" s="8" t="s">
        <v>187</v>
      </c>
      <c r="B3" s="4" t="s">
        <v>7</v>
      </c>
      <c r="C3" s="4" t="s">
        <v>7</v>
      </c>
    </row>
    <row r="4" spans="1:3" x14ac:dyDescent="0.25">
      <c r="A4" s="3" t="s">
        <v>190</v>
      </c>
      <c r="B4" s="9">
        <v>18907</v>
      </c>
      <c r="C4" s="9">
        <v>8917</v>
      </c>
    </row>
    <row r="5" spans="1:3" x14ac:dyDescent="0.25">
      <c r="A5" s="3" t="s">
        <v>507</v>
      </c>
      <c r="B5" s="4">
        <v>507</v>
      </c>
      <c r="C5" s="4">
        <v>480</v>
      </c>
    </row>
    <row r="6" spans="1:3" x14ac:dyDescent="0.25">
      <c r="A6" s="3" t="s">
        <v>508</v>
      </c>
      <c r="B6" s="4">
        <v>-48</v>
      </c>
      <c r="C6" s="4" t="s">
        <v>7</v>
      </c>
    </row>
    <row r="7" spans="1:3" x14ac:dyDescent="0.25">
      <c r="A7" s="3" t="s">
        <v>195</v>
      </c>
      <c r="B7" s="6">
        <v>19366</v>
      </c>
      <c r="C7" s="6">
        <v>9397</v>
      </c>
    </row>
    <row r="8" spans="1:3" x14ac:dyDescent="0.25">
      <c r="A8" s="3" t="s">
        <v>198</v>
      </c>
      <c r="B8" s="4" t="s">
        <v>7</v>
      </c>
      <c r="C8" s="4" t="s">
        <v>7</v>
      </c>
    </row>
    <row r="9" spans="1:3" x14ac:dyDescent="0.25">
      <c r="A9" s="8" t="s">
        <v>187</v>
      </c>
      <c r="B9" s="4" t="s">
        <v>7</v>
      </c>
      <c r="C9" s="4" t="s">
        <v>7</v>
      </c>
    </row>
    <row r="10" spans="1:3" x14ac:dyDescent="0.25">
      <c r="A10" s="3" t="s">
        <v>190</v>
      </c>
      <c r="B10" s="6">
        <v>16985</v>
      </c>
      <c r="C10" s="6">
        <v>8917</v>
      </c>
    </row>
    <row r="11" spans="1:3" x14ac:dyDescent="0.25">
      <c r="A11" s="3" t="s">
        <v>507</v>
      </c>
      <c r="B11" s="4">
        <v>507</v>
      </c>
      <c r="C11" s="4">
        <v>480</v>
      </c>
    </row>
    <row r="12" spans="1:3" x14ac:dyDescent="0.25">
      <c r="A12" s="3" t="s">
        <v>508</v>
      </c>
      <c r="B12" s="4">
        <v>-42</v>
      </c>
      <c r="C12" s="4" t="s">
        <v>7</v>
      </c>
    </row>
    <row r="13" spans="1:3" x14ac:dyDescent="0.25">
      <c r="A13" s="3" t="s">
        <v>195</v>
      </c>
      <c r="B13" s="6">
        <v>17450</v>
      </c>
      <c r="C13" s="6">
        <v>9397</v>
      </c>
    </row>
    <row r="14" spans="1:3" x14ac:dyDescent="0.25">
      <c r="A14" s="3" t="s">
        <v>199</v>
      </c>
      <c r="B14" s="4" t="s">
        <v>7</v>
      </c>
      <c r="C14" s="4" t="s">
        <v>7</v>
      </c>
    </row>
    <row r="15" spans="1:3" x14ac:dyDescent="0.25">
      <c r="A15" s="8" t="s">
        <v>187</v>
      </c>
      <c r="B15" s="4" t="s">
        <v>7</v>
      </c>
      <c r="C15" s="4" t="s">
        <v>7</v>
      </c>
    </row>
    <row r="16" spans="1:3" x14ac:dyDescent="0.25">
      <c r="A16" s="3" t="s">
        <v>190</v>
      </c>
      <c r="B16" s="6">
        <v>1922</v>
      </c>
      <c r="C16" s="4" t="s">
        <v>7</v>
      </c>
    </row>
    <row r="17" spans="1:3" x14ac:dyDescent="0.25">
      <c r="A17" s="3" t="s">
        <v>508</v>
      </c>
      <c r="B17" s="4">
        <v>-6</v>
      </c>
      <c r="C17" s="4" t="s">
        <v>7</v>
      </c>
    </row>
    <row r="18" spans="1:3" x14ac:dyDescent="0.25">
      <c r="A18" s="3" t="s">
        <v>195</v>
      </c>
      <c r="B18" s="9">
        <v>1916</v>
      </c>
      <c r="C18" s="4" t="s">
        <v>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09</v>
      </c>
      <c r="B1" s="7" t="s">
        <v>1</v>
      </c>
      <c r="C1" s="7"/>
      <c r="D1" s="1" t="s">
        <v>510</v>
      </c>
    </row>
    <row r="2" spans="1:4" x14ac:dyDescent="0.25">
      <c r="A2" s="7"/>
      <c r="B2" s="1" t="s">
        <v>2</v>
      </c>
      <c r="C2" s="1" t="s">
        <v>77</v>
      </c>
      <c r="D2" s="1" t="s">
        <v>28</v>
      </c>
    </row>
    <row r="3" spans="1:4" x14ac:dyDescent="0.25">
      <c r="A3" s="8" t="s">
        <v>190</v>
      </c>
      <c r="B3" s="4" t="s">
        <v>7</v>
      </c>
      <c r="C3" s="4" t="s">
        <v>7</v>
      </c>
      <c r="D3" s="4" t="s">
        <v>7</v>
      </c>
    </row>
    <row r="4" spans="1:4" x14ac:dyDescent="0.25">
      <c r="A4" s="3" t="s">
        <v>210</v>
      </c>
      <c r="B4" s="9">
        <v>1922000</v>
      </c>
      <c r="C4" s="4" t="s">
        <v>7</v>
      </c>
      <c r="D4" s="4" t="s">
        <v>7</v>
      </c>
    </row>
    <row r="5" spans="1:4" x14ac:dyDescent="0.25">
      <c r="A5" s="3" t="s">
        <v>198</v>
      </c>
      <c r="B5" s="6">
        <v>16985000</v>
      </c>
      <c r="C5" s="4" t="s">
        <v>7</v>
      </c>
      <c r="D5" s="4" t="s">
        <v>7</v>
      </c>
    </row>
    <row r="6" spans="1:4" x14ac:dyDescent="0.25">
      <c r="A6" s="3" t="s">
        <v>212</v>
      </c>
      <c r="B6" s="6">
        <v>18907000</v>
      </c>
      <c r="C6" s="4" t="s">
        <v>7</v>
      </c>
      <c r="D6" s="4" t="s">
        <v>7</v>
      </c>
    </row>
    <row r="7" spans="1:4" x14ac:dyDescent="0.25">
      <c r="A7" s="8" t="s">
        <v>195</v>
      </c>
      <c r="B7" s="4" t="s">
        <v>7</v>
      </c>
      <c r="C7" s="4" t="s">
        <v>7</v>
      </c>
      <c r="D7" s="4" t="s">
        <v>7</v>
      </c>
    </row>
    <row r="8" spans="1:4" x14ac:dyDescent="0.25">
      <c r="A8" s="3" t="s">
        <v>210</v>
      </c>
      <c r="B8" s="6">
        <v>1916000</v>
      </c>
      <c r="C8" s="4" t="s">
        <v>7</v>
      </c>
      <c r="D8" s="4" t="s">
        <v>7</v>
      </c>
    </row>
    <row r="9" spans="1:4" x14ac:dyDescent="0.25">
      <c r="A9" s="3" t="s">
        <v>198</v>
      </c>
      <c r="B9" s="6">
        <v>17450000</v>
      </c>
      <c r="C9" s="4" t="s">
        <v>7</v>
      </c>
      <c r="D9" s="4" t="s">
        <v>7</v>
      </c>
    </row>
    <row r="10" spans="1:4" x14ac:dyDescent="0.25">
      <c r="A10" s="3" t="s">
        <v>212</v>
      </c>
      <c r="B10" s="6">
        <v>19366000</v>
      </c>
      <c r="C10" s="4" t="s">
        <v>7</v>
      </c>
      <c r="D10" s="4" t="s">
        <v>7</v>
      </c>
    </row>
    <row r="11" spans="1:4" x14ac:dyDescent="0.25">
      <c r="A11" s="3" t="s">
        <v>511</v>
      </c>
      <c r="B11" s="6">
        <v>1300000</v>
      </c>
      <c r="C11" s="4" t="s">
        <v>7</v>
      </c>
      <c r="D11" s="6">
        <v>9400000</v>
      </c>
    </row>
    <row r="12" spans="1:4" x14ac:dyDescent="0.25">
      <c r="A12" s="3" t="s">
        <v>512</v>
      </c>
      <c r="B12" s="6">
        <v>3970000</v>
      </c>
      <c r="C12" s="4" t="s">
        <v>7</v>
      </c>
      <c r="D12" s="4" t="s">
        <v>7</v>
      </c>
    </row>
    <row r="13" spans="1:4" x14ac:dyDescent="0.25">
      <c r="A13" s="3" t="s">
        <v>513</v>
      </c>
      <c r="B13" s="4">
        <v>0</v>
      </c>
      <c r="C13" s="4">
        <v>0</v>
      </c>
      <c r="D13" s="4" t="s">
        <v>7</v>
      </c>
    </row>
    <row r="14" spans="1:4" ht="45" x14ac:dyDescent="0.25">
      <c r="A14" s="3" t="s">
        <v>514</v>
      </c>
      <c r="B14" s="4">
        <v>0</v>
      </c>
      <c r="C14" s="4" t="s">
        <v>7</v>
      </c>
      <c r="D14" s="4">
        <v>0</v>
      </c>
    </row>
    <row r="15" spans="1:4" ht="45" x14ac:dyDescent="0.25">
      <c r="A15" s="3" t="s">
        <v>515</v>
      </c>
      <c r="B15" s="124">
        <v>0.1</v>
      </c>
      <c r="C15" s="4" t="s">
        <v>7</v>
      </c>
      <c r="D15" s="124">
        <v>0.1</v>
      </c>
    </row>
    <row r="16" spans="1:4" ht="30" x14ac:dyDescent="0.25">
      <c r="A16" s="3" t="s">
        <v>516</v>
      </c>
      <c r="B16" s="6">
        <v>7900000</v>
      </c>
      <c r="C16" s="4" t="s">
        <v>7</v>
      </c>
      <c r="D16" s="4" t="s">
        <v>7</v>
      </c>
    </row>
    <row r="17" spans="1:4" x14ac:dyDescent="0.25">
      <c r="A17" s="3" t="s">
        <v>198</v>
      </c>
      <c r="B17" s="4" t="s">
        <v>7</v>
      </c>
      <c r="C17" s="4" t="s">
        <v>7</v>
      </c>
      <c r="D17" s="4" t="s">
        <v>7</v>
      </c>
    </row>
    <row r="18" spans="1:4" x14ac:dyDescent="0.25">
      <c r="A18" s="8" t="s">
        <v>195</v>
      </c>
      <c r="B18" s="4" t="s">
        <v>7</v>
      </c>
      <c r="C18" s="4" t="s">
        <v>7</v>
      </c>
      <c r="D18" s="4" t="s">
        <v>7</v>
      </c>
    </row>
    <row r="19" spans="1:4" x14ac:dyDescent="0.25">
      <c r="A19" s="3" t="s">
        <v>512</v>
      </c>
      <c r="B19" s="6">
        <v>8600000</v>
      </c>
      <c r="C19" s="4" t="s">
        <v>7</v>
      </c>
      <c r="D19" s="4" t="s">
        <v>7</v>
      </c>
    </row>
    <row r="20" spans="1:4" x14ac:dyDescent="0.25">
      <c r="A20" s="3" t="s">
        <v>199</v>
      </c>
      <c r="B20" s="4" t="s">
        <v>7</v>
      </c>
      <c r="C20" s="4" t="s">
        <v>7</v>
      </c>
      <c r="D20" s="4" t="s">
        <v>7</v>
      </c>
    </row>
    <row r="21" spans="1:4" x14ac:dyDescent="0.25">
      <c r="A21" s="8" t="s">
        <v>195</v>
      </c>
      <c r="B21" s="4" t="s">
        <v>7</v>
      </c>
      <c r="C21" s="4" t="s">
        <v>7</v>
      </c>
      <c r="D21" s="4" t="s">
        <v>7</v>
      </c>
    </row>
    <row r="22" spans="1:4" x14ac:dyDescent="0.25">
      <c r="A22" s="3" t="s">
        <v>512</v>
      </c>
      <c r="B22" s="9">
        <v>1900000</v>
      </c>
      <c r="C22" s="4" t="s">
        <v>7</v>
      </c>
      <c r="D22" s="4" t="s">
        <v>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17</v>
      </c>
      <c r="B1" s="7" t="s">
        <v>2</v>
      </c>
      <c r="C1" s="7" t="s">
        <v>28</v>
      </c>
      <c r="D1" s="7" t="s">
        <v>77</v>
      </c>
      <c r="E1" s="7" t="s">
        <v>518</v>
      </c>
    </row>
    <row r="2" spans="1:5" ht="30" x14ac:dyDescent="0.25">
      <c r="A2" s="1" t="s">
        <v>27</v>
      </c>
      <c r="B2" s="7"/>
      <c r="C2" s="7"/>
      <c r="D2" s="7"/>
      <c r="E2" s="7"/>
    </row>
    <row r="3" spans="1:5" x14ac:dyDescent="0.25">
      <c r="A3" s="8" t="s">
        <v>216</v>
      </c>
      <c r="B3" s="4" t="s">
        <v>7</v>
      </c>
      <c r="C3" s="4" t="s">
        <v>7</v>
      </c>
      <c r="D3" s="4" t="s">
        <v>7</v>
      </c>
      <c r="E3" s="4" t="s">
        <v>7</v>
      </c>
    </row>
    <row r="4" spans="1:5" x14ac:dyDescent="0.25">
      <c r="A4" s="3" t="s">
        <v>231</v>
      </c>
      <c r="B4" s="9">
        <v>258745</v>
      </c>
      <c r="C4" s="9">
        <v>256887</v>
      </c>
      <c r="D4" s="4" t="s">
        <v>7</v>
      </c>
      <c r="E4" s="4" t="s">
        <v>7</v>
      </c>
    </row>
    <row r="5" spans="1:5" x14ac:dyDescent="0.25">
      <c r="A5" s="3" t="s">
        <v>232</v>
      </c>
      <c r="B5" s="4">
        <v>-60</v>
      </c>
      <c r="C5" s="4">
        <v>-50</v>
      </c>
      <c r="D5" s="4" t="s">
        <v>7</v>
      </c>
      <c r="E5" s="4" t="s">
        <v>7</v>
      </c>
    </row>
    <row r="6" spans="1:5" x14ac:dyDescent="0.25">
      <c r="A6" s="3" t="s">
        <v>233</v>
      </c>
      <c r="B6" s="6">
        <v>1109</v>
      </c>
      <c r="C6" s="4">
        <v>901</v>
      </c>
      <c r="D6" s="4" t="s">
        <v>7</v>
      </c>
      <c r="E6" s="4" t="s">
        <v>7</v>
      </c>
    </row>
    <row r="7" spans="1:5" x14ac:dyDescent="0.25">
      <c r="A7" s="3" t="s">
        <v>234</v>
      </c>
      <c r="B7" s="4">
        <v>251</v>
      </c>
      <c r="C7" s="4">
        <v>255</v>
      </c>
      <c r="D7" s="4" t="s">
        <v>7</v>
      </c>
      <c r="E7" s="4" t="s">
        <v>7</v>
      </c>
    </row>
    <row r="8" spans="1:5" x14ac:dyDescent="0.25">
      <c r="A8" s="3" t="s">
        <v>235</v>
      </c>
      <c r="B8" s="6">
        <v>-10091</v>
      </c>
      <c r="C8" s="6">
        <v>-10146</v>
      </c>
      <c r="D8" s="6">
        <v>-10450</v>
      </c>
      <c r="E8" s="6">
        <v>-11869</v>
      </c>
    </row>
    <row r="9" spans="1:5" x14ac:dyDescent="0.25">
      <c r="A9" s="3" t="s">
        <v>236</v>
      </c>
      <c r="B9" s="6">
        <v>249954</v>
      </c>
      <c r="C9" s="6">
        <v>247847</v>
      </c>
      <c r="D9" s="4" t="s">
        <v>7</v>
      </c>
      <c r="E9" s="4" t="s">
        <v>7</v>
      </c>
    </row>
    <row r="10" spans="1:5" x14ac:dyDescent="0.25">
      <c r="A10" s="3" t="s">
        <v>222</v>
      </c>
      <c r="B10" s="4" t="s">
        <v>7</v>
      </c>
      <c r="C10" s="4" t="s">
        <v>7</v>
      </c>
      <c r="D10" s="4" t="s">
        <v>7</v>
      </c>
      <c r="E10" s="4" t="s">
        <v>7</v>
      </c>
    </row>
    <row r="11" spans="1:5" x14ac:dyDescent="0.25">
      <c r="A11" s="8" t="s">
        <v>216</v>
      </c>
      <c r="B11" s="4" t="s">
        <v>7</v>
      </c>
      <c r="C11" s="4" t="s">
        <v>7</v>
      </c>
      <c r="D11" s="4" t="s">
        <v>7</v>
      </c>
      <c r="E11" s="4" t="s">
        <v>7</v>
      </c>
    </row>
    <row r="12" spans="1:5" x14ac:dyDescent="0.25">
      <c r="A12" s="3" t="s">
        <v>231</v>
      </c>
      <c r="B12" s="6">
        <v>45501</v>
      </c>
      <c r="C12" s="6">
        <v>46459</v>
      </c>
      <c r="D12" s="4" t="s">
        <v>7</v>
      </c>
      <c r="E12" s="4" t="s">
        <v>7</v>
      </c>
    </row>
    <row r="13" spans="1:5" x14ac:dyDescent="0.25">
      <c r="A13" s="3" t="s">
        <v>235</v>
      </c>
      <c r="B13" s="6">
        <v>-1874</v>
      </c>
      <c r="C13" s="6">
        <v>-1930</v>
      </c>
      <c r="D13" s="6">
        <v>-1834</v>
      </c>
      <c r="E13" s="6">
        <v>-2060</v>
      </c>
    </row>
    <row r="14" spans="1:5" x14ac:dyDescent="0.25">
      <c r="A14" s="3" t="s">
        <v>224</v>
      </c>
      <c r="B14" s="4" t="s">
        <v>7</v>
      </c>
      <c r="C14" s="4" t="s">
        <v>7</v>
      </c>
      <c r="D14" s="4" t="s">
        <v>7</v>
      </c>
      <c r="E14" s="4" t="s">
        <v>7</v>
      </c>
    </row>
    <row r="15" spans="1:5" x14ac:dyDescent="0.25">
      <c r="A15" s="8" t="s">
        <v>216</v>
      </c>
      <c r="B15" s="4" t="s">
        <v>7</v>
      </c>
      <c r="C15" s="4" t="s">
        <v>7</v>
      </c>
      <c r="D15" s="4" t="s">
        <v>7</v>
      </c>
      <c r="E15" s="4" t="s">
        <v>7</v>
      </c>
    </row>
    <row r="16" spans="1:5" x14ac:dyDescent="0.25">
      <c r="A16" s="3" t="s">
        <v>231</v>
      </c>
      <c r="B16" s="6">
        <v>125062</v>
      </c>
      <c r="C16" s="6">
        <v>113268</v>
      </c>
      <c r="D16" s="4" t="s">
        <v>7</v>
      </c>
      <c r="E16" s="4" t="s">
        <v>7</v>
      </c>
    </row>
    <row r="17" spans="1:5" x14ac:dyDescent="0.25">
      <c r="A17" s="3" t="s">
        <v>235</v>
      </c>
      <c r="B17" s="6">
        <v>-2107</v>
      </c>
      <c r="C17" s="6">
        <v>-1726</v>
      </c>
      <c r="D17" s="6">
        <v>-1123</v>
      </c>
      <c r="E17" s="6">
        <v>-2122</v>
      </c>
    </row>
    <row r="18" spans="1:5" x14ac:dyDescent="0.25">
      <c r="A18" s="3" t="s">
        <v>225</v>
      </c>
      <c r="B18" s="4" t="s">
        <v>7</v>
      </c>
      <c r="C18" s="4" t="s">
        <v>7</v>
      </c>
      <c r="D18" s="4" t="s">
        <v>7</v>
      </c>
      <c r="E18" s="4" t="s">
        <v>7</v>
      </c>
    </row>
    <row r="19" spans="1:5" x14ac:dyDescent="0.25">
      <c r="A19" s="8" t="s">
        <v>216</v>
      </c>
      <c r="B19" s="4" t="s">
        <v>7</v>
      </c>
      <c r="C19" s="4" t="s">
        <v>7</v>
      </c>
      <c r="D19" s="4" t="s">
        <v>7</v>
      </c>
      <c r="E19" s="4" t="s">
        <v>7</v>
      </c>
    </row>
    <row r="20" spans="1:5" x14ac:dyDescent="0.25">
      <c r="A20" s="3" t="s">
        <v>231</v>
      </c>
      <c r="B20" s="6">
        <v>24352</v>
      </c>
      <c r="C20" s="6">
        <v>26697</v>
      </c>
      <c r="D20" s="4" t="s">
        <v>7</v>
      </c>
      <c r="E20" s="4" t="s">
        <v>7</v>
      </c>
    </row>
    <row r="21" spans="1:5" x14ac:dyDescent="0.25">
      <c r="A21" s="3" t="s">
        <v>235</v>
      </c>
      <c r="B21" s="6">
        <v>-1212</v>
      </c>
      <c r="C21" s="6">
        <v>-1473</v>
      </c>
      <c r="D21" s="6">
        <v>-1549</v>
      </c>
      <c r="E21" s="6">
        <v>-2685</v>
      </c>
    </row>
    <row r="22" spans="1:5" x14ac:dyDescent="0.25">
      <c r="A22" s="3" t="s">
        <v>226</v>
      </c>
      <c r="B22" s="4" t="s">
        <v>7</v>
      </c>
      <c r="C22" s="4" t="s">
        <v>7</v>
      </c>
      <c r="D22" s="4" t="s">
        <v>7</v>
      </c>
      <c r="E22" s="4" t="s">
        <v>7</v>
      </c>
    </row>
    <row r="23" spans="1:5" x14ac:dyDescent="0.25">
      <c r="A23" s="8" t="s">
        <v>216</v>
      </c>
      <c r="B23" s="4" t="s">
        <v>7</v>
      </c>
      <c r="C23" s="4" t="s">
        <v>7</v>
      </c>
      <c r="D23" s="4" t="s">
        <v>7</v>
      </c>
      <c r="E23" s="4" t="s">
        <v>7</v>
      </c>
    </row>
    <row r="24" spans="1:5" x14ac:dyDescent="0.25">
      <c r="A24" s="3" t="s">
        <v>231</v>
      </c>
      <c r="B24" s="6">
        <v>62774</v>
      </c>
      <c r="C24" s="6">
        <v>67934</v>
      </c>
      <c r="D24" s="4" t="s">
        <v>7</v>
      </c>
      <c r="E24" s="4" t="s">
        <v>7</v>
      </c>
    </row>
    <row r="25" spans="1:5" x14ac:dyDescent="0.25">
      <c r="A25" s="3" t="s">
        <v>235</v>
      </c>
      <c r="B25" s="6">
        <v>-4867</v>
      </c>
      <c r="C25" s="6">
        <v>-4949</v>
      </c>
      <c r="D25" s="6">
        <v>-5677</v>
      </c>
      <c r="E25" s="6">
        <v>-4818</v>
      </c>
    </row>
    <row r="26" spans="1:5" x14ac:dyDescent="0.25">
      <c r="A26" s="3" t="s">
        <v>227</v>
      </c>
      <c r="B26" s="4" t="s">
        <v>7</v>
      </c>
      <c r="C26" s="4" t="s">
        <v>7</v>
      </c>
      <c r="D26" s="4" t="s">
        <v>7</v>
      </c>
      <c r="E26" s="4" t="s">
        <v>7</v>
      </c>
    </row>
    <row r="27" spans="1:5" x14ac:dyDescent="0.25">
      <c r="A27" s="8" t="s">
        <v>216</v>
      </c>
      <c r="B27" s="4" t="s">
        <v>7</v>
      </c>
      <c r="C27" s="4" t="s">
        <v>7</v>
      </c>
      <c r="D27" s="4" t="s">
        <v>7</v>
      </c>
      <c r="E27" s="4" t="s">
        <v>7</v>
      </c>
    </row>
    <row r="28" spans="1:5" x14ac:dyDescent="0.25">
      <c r="A28" s="3" t="s">
        <v>231</v>
      </c>
      <c r="B28" s="4">
        <v>418</v>
      </c>
      <c r="C28" s="4">
        <v>424</v>
      </c>
      <c r="D28" s="4" t="s">
        <v>7</v>
      </c>
      <c r="E28" s="4" t="s">
        <v>7</v>
      </c>
    </row>
    <row r="29" spans="1:5" x14ac:dyDescent="0.25">
      <c r="A29" s="3" t="s">
        <v>235</v>
      </c>
      <c r="B29" s="4">
        <v>-7</v>
      </c>
      <c r="C29" s="4">
        <v>-7</v>
      </c>
      <c r="D29" s="4">
        <v>-8</v>
      </c>
      <c r="E29" s="4">
        <v>-8</v>
      </c>
    </row>
    <row r="30" spans="1:5" x14ac:dyDescent="0.25">
      <c r="A30" s="3" t="s">
        <v>519</v>
      </c>
      <c r="B30" s="4" t="s">
        <v>7</v>
      </c>
      <c r="C30" s="4" t="s">
        <v>7</v>
      </c>
      <c r="D30" s="4" t="s">
        <v>7</v>
      </c>
      <c r="E30" s="4" t="s">
        <v>7</v>
      </c>
    </row>
    <row r="31" spans="1:5" x14ac:dyDescent="0.25">
      <c r="A31" s="8" t="s">
        <v>216</v>
      </c>
      <c r="B31" s="4" t="s">
        <v>7</v>
      </c>
      <c r="C31" s="4" t="s">
        <v>7</v>
      </c>
      <c r="D31" s="4" t="s">
        <v>7</v>
      </c>
      <c r="E31" s="4" t="s">
        <v>7</v>
      </c>
    </row>
    <row r="32" spans="1:5" x14ac:dyDescent="0.25">
      <c r="A32" s="3" t="s">
        <v>231</v>
      </c>
      <c r="B32" s="4" t="s">
        <v>7</v>
      </c>
      <c r="C32" s="6">
        <v>1408</v>
      </c>
      <c r="D32" s="4" t="s">
        <v>7</v>
      </c>
      <c r="E32" s="4" t="s">
        <v>7</v>
      </c>
    </row>
    <row r="33" spans="1:5" x14ac:dyDescent="0.25">
      <c r="A33" s="3" t="s">
        <v>520</v>
      </c>
      <c r="B33" s="4" t="s">
        <v>7</v>
      </c>
      <c r="C33" s="4" t="s">
        <v>7</v>
      </c>
      <c r="D33" s="4" t="s">
        <v>7</v>
      </c>
      <c r="E33" s="4" t="s">
        <v>7</v>
      </c>
    </row>
    <row r="34" spans="1:5" x14ac:dyDescent="0.25">
      <c r="A34" s="8" t="s">
        <v>216</v>
      </c>
      <c r="B34" s="4" t="s">
        <v>7</v>
      </c>
      <c r="C34" s="4" t="s">
        <v>7</v>
      </c>
      <c r="D34" s="4" t="s">
        <v>7</v>
      </c>
      <c r="E34" s="4" t="s">
        <v>7</v>
      </c>
    </row>
    <row r="35" spans="1:5" x14ac:dyDescent="0.25">
      <c r="A35" s="3" t="s">
        <v>231</v>
      </c>
      <c r="B35" s="4">
        <v>617</v>
      </c>
      <c r="C35" s="4">
        <v>659</v>
      </c>
      <c r="D35" s="4" t="s">
        <v>7</v>
      </c>
      <c r="E35" s="4" t="s">
        <v>7</v>
      </c>
    </row>
    <row r="36" spans="1:5" x14ac:dyDescent="0.25">
      <c r="A36" s="3" t="s">
        <v>230</v>
      </c>
      <c r="B36" s="4" t="s">
        <v>7</v>
      </c>
      <c r="C36" s="4" t="s">
        <v>7</v>
      </c>
      <c r="D36" s="4" t="s">
        <v>7</v>
      </c>
      <c r="E36" s="4" t="s">
        <v>7</v>
      </c>
    </row>
    <row r="37" spans="1:5" x14ac:dyDescent="0.25">
      <c r="A37" s="8" t="s">
        <v>216</v>
      </c>
      <c r="B37" s="4" t="s">
        <v>7</v>
      </c>
      <c r="C37" s="4" t="s">
        <v>7</v>
      </c>
      <c r="D37" s="4" t="s">
        <v>7</v>
      </c>
      <c r="E37" s="4" t="s">
        <v>7</v>
      </c>
    </row>
    <row r="38" spans="1:5" x14ac:dyDescent="0.25">
      <c r="A38" s="3" t="s">
        <v>231</v>
      </c>
      <c r="B38" s="4">
        <v>21</v>
      </c>
      <c r="C38" s="4">
        <v>38</v>
      </c>
      <c r="D38" s="4" t="s">
        <v>7</v>
      </c>
      <c r="E38" s="4" t="s">
        <v>7</v>
      </c>
    </row>
    <row r="39" spans="1:5" x14ac:dyDescent="0.25">
      <c r="A39" s="3" t="s">
        <v>235</v>
      </c>
      <c r="B39" s="9">
        <v>-4</v>
      </c>
      <c r="C39" s="9">
        <v>-6</v>
      </c>
      <c r="D39" s="9">
        <v>-9</v>
      </c>
      <c r="E39" s="9">
        <v>-9</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3" width="12.5703125" bestFit="1" customWidth="1"/>
    <col min="4" max="5" width="16.7109375" bestFit="1" customWidth="1"/>
    <col min="6" max="7" width="17.28515625" bestFit="1" customWidth="1"/>
    <col min="8" max="9" width="21.85546875" bestFit="1" customWidth="1"/>
    <col min="10" max="12" width="12.5703125" bestFit="1" customWidth="1"/>
    <col min="13" max="13" width="12.28515625" bestFit="1" customWidth="1"/>
    <col min="14" max="14" width="12.5703125" bestFit="1" customWidth="1"/>
    <col min="15" max="15" width="12.28515625" bestFit="1" customWidth="1"/>
    <col min="16" max="19" width="12.5703125" bestFit="1" customWidth="1"/>
    <col min="20" max="20" width="12.28515625" bestFit="1" customWidth="1"/>
  </cols>
  <sheetData>
    <row r="1" spans="1:20" ht="15" customHeight="1" x14ac:dyDescent="0.25">
      <c r="A1" s="1" t="s">
        <v>521</v>
      </c>
      <c r="B1" s="7" t="s">
        <v>1</v>
      </c>
      <c r="C1" s="7"/>
      <c r="D1" s="7"/>
      <c r="E1" s="7"/>
      <c r="F1" s="7"/>
      <c r="G1" s="7"/>
      <c r="H1" s="7"/>
      <c r="I1" s="7"/>
      <c r="J1" s="7"/>
      <c r="K1" s="7"/>
      <c r="L1" s="1"/>
      <c r="M1" s="1"/>
      <c r="N1" s="1"/>
      <c r="O1" s="1"/>
      <c r="P1" s="7" t="s">
        <v>1</v>
      </c>
      <c r="Q1" s="7"/>
      <c r="R1" s="7"/>
      <c r="S1" s="1"/>
      <c r="T1" s="1"/>
    </row>
    <row r="2" spans="1:20" ht="30" x14ac:dyDescent="0.25">
      <c r="A2" s="1" t="s">
        <v>27</v>
      </c>
      <c r="B2" s="7" t="s">
        <v>2</v>
      </c>
      <c r="C2" s="7" t="s">
        <v>77</v>
      </c>
      <c r="D2" s="1" t="s">
        <v>2</v>
      </c>
      <c r="E2" s="1" t="s">
        <v>77</v>
      </c>
      <c r="F2" s="1" t="s">
        <v>2</v>
      </c>
      <c r="G2" s="1" t="s">
        <v>77</v>
      </c>
      <c r="H2" s="1" t="s">
        <v>2</v>
      </c>
      <c r="I2" s="1" t="s">
        <v>77</v>
      </c>
      <c r="J2" s="1" t="s">
        <v>2</v>
      </c>
      <c r="K2" s="1" t="s">
        <v>77</v>
      </c>
      <c r="L2" s="1" t="s">
        <v>2</v>
      </c>
      <c r="M2" s="1" t="s">
        <v>28</v>
      </c>
      <c r="N2" s="1" t="s">
        <v>77</v>
      </c>
      <c r="O2" s="1" t="s">
        <v>518</v>
      </c>
      <c r="P2" s="1" t="s">
        <v>2</v>
      </c>
      <c r="Q2" s="1" t="s">
        <v>77</v>
      </c>
      <c r="R2" s="1" t="s">
        <v>2</v>
      </c>
      <c r="S2" s="1" t="s">
        <v>77</v>
      </c>
      <c r="T2" s="1" t="s">
        <v>518</v>
      </c>
    </row>
    <row r="3" spans="1:20" x14ac:dyDescent="0.25">
      <c r="A3" s="1"/>
      <c r="B3" s="7"/>
      <c r="C3" s="7"/>
      <c r="D3" s="1" t="s">
        <v>222</v>
      </c>
      <c r="E3" s="1" t="s">
        <v>222</v>
      </c>
      <c r="F3" s="1" t="s">
        <v>224</v>
      </c>
      <c r="G3" s="1" t="s">
        <v>224</v>
      </c>
      <c r="H3" s="1" t="s">
        <v>225</v>
      </c>
      <c r="I3" s="1" t="s">
        <v>225</v>
      </c>
      <c r="J3" s="1" t="s">
        <v>226</v>
      </c>
      <c r="K3" s="1" t="s">
        <v>226</v>
      </c>
      <c r="L3" s="1" t="s">
        <v>227</v>
      </c>
      <c r="M3" s="1" t="s">
        <v>227</v>
      </c>
      <c r="N3" s="1" t="s">
        <v>227</v>
      </c>
      <c r="O3" s="1" t="s">
        <v>227</v>
      </c>
      <c r="P3" s="1" t="s">
        <v>243</v>
      </c>
      <c r="Q3" s="1" t="s">
        <v>243</v>
      </c>
      <c r="R3" s="1" t="s">
        <v>230</v>
      </c>
      <c r="S3" s="1" t="s">
        <v>230</v>
      </c>
      <c r="T3" s="1" t="s">
        <v>230</v>
      </c>
    </row>
    <row r="4" spans="1:20" x14ac:dyDescent="0.25">
      <c r="A4" s="8" t="s">
        <v>23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3" t="s">
        <v>245</v>
      </c>
      <c r="B5" s="9">
        <v>10146</v>
      </c>
      <c r="C5" s="9">
        <v>11869</v>
      </c>
      <c r="D5" s="9">
        <v>1930</v>
      </c>
      <c r="E5" s="9">
        <v>2060</v>
      </c>
      <c r="F5" s="9">
        <v>1726</v>
      </c>
      <c r="G5" s="9">
        <v>2122</v>
      </c>
      <c r="H5" s="9">
        <v>1473</v>
      </c>
      <c r="I5" s="9">
        <v>2685</v>
      </c>
      <c r="J5" s="9">
        <v>4949</v>
      </c>
      <c r="K5" s="9">
        <v>4818</v>
      </c>
      <c r="L5" s="9">
        <v>7</v>
      </c>
      <c r="M5" s="9">
        <v>7</v>
      </c>
      <c r="N5" s="9">
        <v>8</v>
      </c>
      <c r="O5" s="9">
        <v>8</v>
      </c>
      <c r="P5" s="9">
        <v>55</v>
      </c>
      <c r="Q5" s="9">
        <v>167</v>
      </c>
      <c r="R5" s="9">
        <v>6</v>
      </c>
      <c r="S5" s="9">
        <v>9</v>
      </c>
      <c r="T5" s="9">
        <v>9</v>
      </c>
    </row>
    <row r="6" spans="1:20" x14ac:dyDescent="0.25">
      <c r="A6" s="3" t="s">
        <v>88</v>
      </c>
      <c r="B6" s="6">
        <v>-1082</v>
      </c>
      <c r="C6" s="4" t="s">
        <v>7</v>
      </c>
      <c r="D6" s="4">
        <v>-55</v>
      </c>
      <c r="E6" s="4">
        <v>-449</v>
      </c>
      <c r="F6" s="4">
        <v>381</v>
      </c>
      <c r="G6" s="4">
        <v>-361</v>
      </c>
      <c r="H6" s="4">
        <v>-252</v>
      </c>
      <c r="I6" s="4">
        <v>-207</v>
      </c>
      <c r="J6" s="4">
        <v>-55</v>
      </c>
      <c r="K6" s="6">
        <v>1029</v>
      </c>
      <c r="L6" s="4" t="s">
        <v>7</v>
      </c>
      <c r="M6" s="4" t="s">
        <v>7</v>
      </c>
      <c r="N6" s="4" t="s">
        <v>7</v>
      </c>
      <c r="O6" s="4" t="s">
        <v>7</v>
      </c>
      <c r="P6" s="6">
        <v>-1099</v>
      </c>
      <c r="Q6" s="4">
        <v>-12</v>
      </c>
      <c r="R6" s="4">
        <v>-2</v>
      </c>
      <c r="S6" s="4" t="s">
        <v>7</v>
      </c>
      <c r="T6" s="4" t="s">
        <v>7</v>
      </c>
    </row>
    <row r="7" spans="1:20" x14ac:dyDescent="0.25">
      <c r="A7" s="3" t="s">
        <v>253</v>
      </c>
      <c r="B7" s="6">
        <v>1240</v>
      </c>
      <c r="C7" s="4">
        <v>376</v>
      </c>
      <c r="D7" s="4">
        <v>2</v>
      </c>
      <c r="E7" s="4">
        <v>259</v>
      </c>
      <c r="F7" s="4" t="s">
        <v>7</v>
      </c>
      <c r="G7" s="4" t="s">
        <v>7</v>
      </c>
      <c r="H7" s="4" t="s">
        <v>7</v>
      </c>
      <c r="I7" s="4">
        <v>15</v>
      </c>
      <c r="J7" s="4">
        <v>156</v>
      </c>
      <c r="K7" s="4">
        <v>7</v>
      </c>
      <c r="L7" s="4" t="s">
        <v>7</v>
      </c>
      <c r="M7" s="4" t="s">
        <v>7</v>
      </c>
      <c r="N7" s="4" t="s">
        <v>7</v>
      </c>
      <c r="O7" s="4" t="s">
        <v>7</v>
      </c>
      <c r="P7" s="6">
        <v>1082</v>
      </c>
      <c r="Q7" s="4">
        <v>95</v>
      </c>
      <c r="R7" s="4" t="s">
        <v>7</v>
      </c>
      <c r="S7" s="4" t="s">
        <v>7</v>
      </c>
      <c r="T7" s="4" t="s">
        <v>7</v>
      </c>
    </row>
    <row r="8" spans="1:20" x14ac:dyDescent="0.25">
      <c r="A8" s="3" t="s">
        <v>254</v>
      </c>
      <c r="B8" s="4">
        <v>-213</v>
      </c>
      <c r="C8" s="6">
        <v>-1795</v>
      </c>
      <c r="D8" s="4">
        <v>-3</v>
      </c>
      <c r="E8" s="4">
        <v>-36</v>
      </c>
      <c r="F8" s="4" t="s">
        <v>7</v>
      </c>
      <c r="G8" s="4">
        <v>-638</v>
      </c>
      <c r="H8" s="4">
        <v>-9</v>
      </c>
      <c r="I8" s="4">
        <v>-944</v>
      </c>
      <c r="J8" s="4">
        <v>-183</v>
      </c>
      <c r="K8" s="4">
        <v>-177</v>
      </c>
      <c r="L8" s="4" t="s">
        <v>7</v>
      </c>
      <c r="M8" s="4" t="s">
        <v>7</v>
      </c>
      <c r="N8" s="4" t="s">
        <v>7</v>
      </c>
      <c r="O8" s="4" t="s">
        <v>7</v>
      </c>
      <c r="P8" s="4">
        <v>-18</v>
      </c>
      <c r="Q8" s="4" t="s">
        <v>7</v>
      </c>
      <c r="R8" s="4" t="s">
        <v>7</v>
      </c>
      <c r="S8" s="4" t="s">
        <v>7</v>
      </c>
      <c r="T8" s="4" t="s">
        <v>7</v>
      </c>
    </row>
    <row r="9" spans="1:20" x14ac:dyDescent="0.25">
      <c r="A9" s="3" t="s">
        <v>260</v>
      </c>
      <c r="B9" s="9">
        <v>10091</v>
      </c>
      <c r="C9" s="9">
        <v>10450</v>
      </c>
      <c r="D9" s="9">
        <v>1874</v>
      </c>
      <c r="E9" s="9">
        <v>1834</v>
      </c>
      <c r="F9" s="9">
        <v>2107</v>
      </c>
      <c r="G9" s="9">
        <v>1123</v>
      </c>
      <c r="H9" s="9">
        <v>1212</v>
      </c>
      <c r="I9" s="9">
        <v>1549</v>
      </c>
      <c r="J9" s="9">
        <v>4867</v>
      </c>
      <c r="K9" s="9">
        <v>5677</v>
      </c>
      <c r="L9" s="9">
        <v>7</v>
      </c>
      <c r="M9" s="9">
        <v>7</v>
      </c>
      <c r="N9" s="9">
        <v>8</v>
      </c>
      <c r="O9" s="9">
        <v>8</v>
      </c>
      <c r="P9" s="9">
        <v>20</v>
      </c>
      <c r="Q9" s="9">
        <v>250</v>
      </c>
      <c r="R9" s="9">
        <v>4</v>
      </c>
      <c r="S9" s="9">
        <v>9</v>
      </c>
      <c r="T9" s="9">
        <v>9</v>
      </c>
    </row>
  </sheetData>
  <mergeCells count="4">
    <mergeCell ref="B1:K1"/>
    <mergeCell ref="P1:R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22</v>
      </c>
      <c r="B1" s="7" t="s">
        <v>2</v>
      </c>
      <c r="C1" s="7" t="s">
        <v>28</v>
      </c>
      <c r="D1" s="7" t="s">
        <v>77</v>
      </c>
      <c r="E1" s="7" t="s">
        <v>518</v>
      </c>
    </row>
    <row r="2" spans="1:5" ht="30" x14ac:dyDescent="0.25">
      <c r="A2" s="1" t="s">
        <v>27</v>
      </c>
      <c r="B2" s="7"/>
      <c r="C2" s="7"/>
      <c r="D2" s="7"/>
      <c r="E2" s="7"/>
    </row>
    <row r="3" spans="1:5" ht="30" x14ac:dyDescent="0.25">
      <c r="A3" s="8" t="s">
        <v>278</v>
      </c>
      <c r="B3" s="4" t="s">
        <v>7</v>
      </c>
      <c r="C3" s="4" t="s">
        <v>7</v>
      </c>
      <c r="D3" s="4" t="s">
        <v>7</v>
      </c>
      <c r="E3" s="4" t="s">
        <v>7</v>
      </c>
    </row>
    <row r="4" spans="1:5" x14ac:dyDescent="0.25">
      <c r="A4" s="3" t="s">
        <v>279</v>
      </c>
      <c r="B4" s="9">
        <v>1884</v>
      </c>
      <c r="C4" s="9">
        <v>2187</v>
      </c>
      <c r="D4" s="4" t="s">
        <v>7</v>
      </c>
      <c r="E4" s="4" t="s">
        <v>7</v>
      </c>
    </row>
    <row r="5" spans="1:5" x14ac:dyDescent="0.25">
      <c r="A5" s="3" t="s">
        <v>280</v>
      </c>
      <c r="B5" s="6">
        <v>8207</v>
      </c>
      <c r="C5" s="6">
        <v>7959</v>
      </c>
      <c r="D5" s="4" t="s">
        <v>7</v>
      </c>
      <c r="E5" s="4" t="s">
        <v>7</v>
      </c>
    </row>
    <row r="6" spans="1:5" x14ac:dyDescent="0.25">
      <c r="A6" s="3" t="s">
        <v>281</v>
      </c>
      <c r="B6" s="6">
        <v>10091</v>
      </c>
      <c r="C6" s="6">
        <v>10146</v>
      </c>
      <c r="D6" s="6">
        <v>10450</v>
      </c>
      <c r="E6" s="6">
        <v>11869</v>
      </c>
    </row>
    <row r="7" spans="1:5" x14ac:dyDescent="0.25">
      <c r="A7" s="8" t="s">
        <v>282</v>
      </c>
      <c r="B7" s="4" t="s">
        <v>7</v>
      </c>
      <c r="C7" s="4" t="s">
        <v>7</v>
      </c>
      <c r="D7" s="4" t="s">
        <v>7</v>
      </c>
      <c r="E7" s="4" t="s">
        <v>7</v>
      </c>
    </row>
    <row r="8" spans="1:5" ht="30" x14ac:dyDescent="0.25">
      <c r="A8" s="3" t="s">
        <v>283</v>
      </c>
      <c r="B8" s="6">
        <v>28856</v>
      </c>
      <c r="C8" s="6">
        <v>33503</v>
      </c>
      <c r="D8" s="4" t="s">
        <v>7</v>
      </c>
      <c r="E8" s="4" t="s">
        <v>7</v>
      </c>
    </row>
    <row r="9" spans="1:5" ht="30" x14ac:dyDescent="0.25">
      <c r="A9" s="3" t="s">
        <v>284</v>
      </c>
      <c r="B9" s="6">
        <v>229889</v>
      </c>
      <c r="C9" s="6">
        <v>223384</v>
      </c>
      <c r="D9" s="4" t="s">
        <v>7</v>
      </c>
      <c r="E9" s="4" t="s">
        <v>7</v>
      </c>
    </row>
    <row r="10" spans="1:5" x14ac:dyDescent="0.25">
      <c r="A10" s="3" t="s">
        <v>285</v>
      </c>
      <c r="B10" s="6">
        <v>258745</v>
      </c>
      <c r="C10" s="6">
        <v>256887</v>
      </c>
      <c r="D10" s="4" t="s">
        <v>7</v>
      </c>
      <c r="E10" s="4" t="s">
        <v>7</v>
      </c>
    </row>
    <row r="11" spans="1:5" x14ac:dyDescent="0.25">
      <c r="A11" s="3" t="s">
        <v>222</v>
      </c>
      <c r="B11" s="4" t="s">
        <v>7</v>
      </c>
      <c r="C11" s="4" t="s">
        <v>7</v>
      </c>
      <c r="D11" s="4" t="s">
        <v>7</v>
      </c>
      <c r="E11" s="4" t="s">
        <v>7</v>
      </c>
    </row>
    <row r="12" spans="1:5" ht="30" x14ac:dyDescent="0.25">
      <c r="A12" s="8" t="s">
        <v>278</v>
      </c>
      <c r="B12" s="4" t="s">
        <v>7</v>
      </c>
      <c r="C12" s="4" t="s">
        <v>7</v>
      </c>
      <c r="D12" s="4" t="s">
        <v>7</v>
      </c>
      <c r="E12" s="4" t="s">
        <v>7</v>
      </c>
    </row>
    <row r="13" spans="1:5" x14ac:dyDescent="0.25">
      <c r="A13" s="3" t="s">
        <v>279</v>
      </c>
      <c r="B13" s="4">
        <v>377</v>
      </c>
      <c r="C13" s="4">
        <v>382</v>
      </c>
      <c r="D13" s="4" t="s">
        <v>7</v>
      </c>
      <c r="E13" s="4" t="s">
        <v>7</v>
      </c>
    </row>
    <row r="14" spans="1:5" x14ac:dyDescent="0.25">
      <c r="A14" s="3" t="s">
        <v>280</v>
      </c>
      <c r="B14" s="6">
        <v>1497</v>
      </c>
      <c r="C14" s="6">
        <v>1548</v>
      </c>
      <c r="D14" s="4" t="s">
        <v>7</v>
      </c>
      <c r="E14" s="4" t="s">
        <v>7</v>
      </c>
    </row>
    <row r="15" spans="1:5" x14ac:dyDescent="0.25">
      <c r="A15" s="3" t="s">
        <v>281</v>
      </c>
      <c r="B15" s="6">
        <v>1874</v>
      </c>
      <c r="C15" s="6">
        <v>1930</v>
      </c>
      <c r="D15" s="6">
        <v>1834</v>
      </c>
      <c r="E15" s="6">
        <v>2060</v>
      </c>
    </row>
    <row r="16" spans="1:5" x14ac:dyDescent="0.25">
      <c r="A16" s="8" t="s">
        <v>282</v>
      </c>
      <c r="B16" s="4" t="s">
        <v>7</v>
      </c>
      <c r="C16" s="4" t="s">
        <v>7</v>
      </c>
      <c r="D16" s="4" t="s">
        <v>7</v>
      </c>
      <c r="E16" s="4" t="s">
        <v>7</v>
      </c>
    </row>
    <row r="17" spans="1:5" ht="30" x14ac:dyDescent="0.25">
      <c r="A17" s="3" t="s">
        <v>283</v>
      </c>
      <c r="B17" s="6">
        <v>2880</v>
      </c>
      <c r="C17" s="6">
        <v>3053</v>
      </c>
      <c r="D17" s="4" t="s">
        <v>7</v>
      </c>
      <c r="E17" s="4" t="s">
        <v>7</v>
      </c>
    </row>
    <row r="18" spans="1:5" ht="30" x14ac:dyDescent="0.25">
      <c r="A18" s="3" t="s">
        <v>284</v>
      </c>
      <c r="B18" s="6">
        <v>42621</v>
      </c>
      <c r="C18" s="6">
        <v>43406</v>
      </c>
      <c r="D18" s="4" t="s">
        <v>7</v>
      </c>
      <c r="E18" s="4" t="s">
        <v>7</v>
      </c>
    </row>
    <row r="19" spans="1:5" x14ac:dyDescent="0.25">
      <c r="A19" s="3" t="s">
        <v>285</v>
      </c>
      <c r="B19" s="6">
        <v>45501</v>
      </c>
      <c r="C19" s="6">
        <v>46459</v>
      </c>
      <c r="D19" s="4" t="s">
        <v>7</v>
      </c>
      <c r="E19" s="4" t="s">
        <v>7</v>
      </c>
    </row>
    <row r="20" spans="1:5" x14ac:dyDescent="0.25">
      <c r="A20" s="3" t="s">
        <v>224</v>
      </c>
      <c r="B20" s="4" t="s">
        <v>7</v>
      </c>
      <c r="C20" s="4" t="s">
        <v>7</v>
      </c>
      <c r="D20" s="4" t="s">
        <v>7</v>
      </c>
      <c r="E20" s="4" t="s">
        <v>7</v>
      </c>
    </row>
    <row r="21" spans="1:5" ht="30" x14ac:dyDescent="0.25">
      <c r="A21" s="8" t="s">
        <v>278</v>
      </c>
      <c r="B21" s="4" t="s">
        <v>7</v>
      </c>
      <c r="C21" s="4" t="s">
        <v>7</v>
      </c>
      <c r="D21" s="4" t="s">
        <v>7</v>
      </c>
      <c r="E21" s="4" t="s">
        <v>7</v>
      </c>
    </row>
    <row r="22" spans="1:5" x14ac:dyDescent="0.25">
      <c r="A22" s="3" t="s">
        <v>279</v>
      </c>
      <c r="B22" s="4">
        <v>141</v>
      </c>
      <c r="C22" s="4">
        <v>143</v>
      </c>
      <c r="D22" s="4" t="s">
        <v>7</v>
      </c>
      <c r="E22" s="4" t="s">
        <v>7</v>
      </c>
    </row>
    <row r="23" spans="1:5" x14ac:dyDescent="0.25">
      <c r="A23" s="3" t="s">
        <v>280</v>
      </c>
      <c r="B23" s="6">
        <v>1966</v>
      </c>
      <c r="C23" s="6">
        <v>1583</v>
      </c>
      <c r="D23" s="4" t="s">
        <v>7</v>
      </c>
      <c r="E23" s="4" t="s">
        <v>7</v>
      </c>
    </row>
    <row r="24" spans="1:5" x14ac:dyDescent="0.25">
      <c r="A24" s="3" t="s">
        <v>281</v>
      </c>
      <c r="B24" s="6">
        <v>2107</v>
      </c>
      <c r="C24" s="6">
        <v>1726</v>
      </c>
      <c r="D24" s="6">
        <v>1123</v>
      </c>
      <c r="E24" s="6">
        <v>2122</v>
      </c>
    </row>
    <row r="25" spans="1:5" x14ac:dyDescent="0.25">
      <c r="A25" s="8" t="s">
        <v>282</v>
      </c>
      <c r="B25" s="4" t="s">
        <v>7</v>
      </c>
      <c r="C25" s="4" t="s">
        <v>7</v>
      </c>
      <c r="D25" s="4" t="s">
        <v>7</v>
      </c>
      <c r="E25" s="4" t="s">
        <v>7</v>
      </c>
    </row>
    <row r="26" spans="1:5" ht="30" x14ac:dyDescent="0.25">
      <c r="A26" s="3" t="s">
        <v>283</v>
      </c>
      <c r="B26" s="6">
        <v>3556</v>
      </c>
      <c r="C26" s="6">
        <v>4163</v>
      </c>
      <c r="D26" s="4" t="s">
        <v>7</v>
      </c>
      <c r="E26" s="4" t="s">
        <v>7</v>
      </c>
    </row>
    <row r="27" spans="1:5" ht="30" x14ac:dyDescent="0.25">
      <c r="A27" s="3" t="s">
        <v>284</v>
      </c>
      <c r="B27" s="6">
        <v>121506</v>
      </c>
      <c r="C27" s="6">
        <v>109105</v>
      </c>
      <c r="D27" s="4" t="s">
        <v>7</v>
      </c>
      <c r="E27" s="4" t="s">
        <v>7</v>
      </c>
    </row>
    <row r="28" spans="1:5" x14ac:dyDescent="0.25">
      <c r="A28" s="3" t="s">
        <v>285</v>
      </c>
      <c r="B28" s="6">
        <v>125062</v>
      </c>
      <c r="C28" s="6">
        <v>113268</v>
      </c>
      <c r="D28" s="4" t="s">
        <v>7</v>
      </c>
      <c r="E28" s="4" t="s">
        <v>7</v>
      </c>
    </row>
    <row r="29" spans="1:5" x14ac:dyDescent="0.25">
      <c r="A29" s="3" t="s">
        <v>225</v>
      </c>
      <c r="B29" s="4" t="s">
        <v>7</v>
      </c>
      <c r="C29" s="4" t="s">
        <v>7</v>
      </c>
      <c r="D29" s="4" t="s">
        <v>7</v>
      </c>
      <c r="E29" s="4" t="s">
        <v>7</v>
      </c>
    </row>
    <row r="30" spans="1:5" ht="30" x14ac:dyDescent="0.25">
      <c r="A30" s="8" t="s">
        <v>278</v>
      </c>
      <c r="B30" s="4" t="s">
        <v>7</v>
      </c>
      <c r="C30" s="4" t="s">
        <v>7</v>
      </c>
      <c r="D30" s="4" t="s">
        <v>7</v>
      </c>
      <c r="E30" s="4" t="s">
        <v>7</v>
      </c>
    </row>
    <row r="31" spans="1:5" x14ac:dyDescent="0.25">
      <c r="A31" s="3" t="s">
        <v>279</v>
      </c>
      <c r="B31" s="4">
        <v>194</v>
      </c>
      <c r="C31" s="4">
        <v>206</v>
      </c>
      <c r="D31" s="4" t="s">
        <v>7</v>
      </c>
      <c r="E31" s="4" t="s">
        <v>7</v>
      </c>
    </row>
    <row r="32" spans="1:5" x14ac:dyDescent="0.25">
      <c r="A32" s="3" t="s">
        <v>280</v>
      </c>
      <c r="B32" s="6">
        <v>1018</v>
      </c>
      <c r="C32" s="6">
        <v>1267</v>
      </c>
      <c r="D32" s="4" t="s">
        <v>7</v>
      </c>
      <c r="E32" s="4" t="s">
        <v>7</v>
      </c>
    </row>
    <row r="33" spans="1:5" x14ac:dyDescent="0.25">
      <c r="A33" s="3" t="s">
        <v>281</v>
      </c>
      <c r="B33" s="6">
        <v>1212</v>
      </c>
      <c r="C33" s="6">
        <v>1473</v>
      </c>
      <c r="D33" s="6">
        <v>1549</v>
      </c>
      <c r="E33" s="6">
        <v>2685</v>
      </c>
    </row>
    <row r="34" spans="1:5" x14ac:dyDescent="0.25">
      <c r="A34" s="8" t="s">
        <v>282</v>
      </c>
      <c r="B34" s="4" t="s">
        <v>7</v>
      </c>
      <c r="C34" s="4" t="s">
        <v>7</v>
      </c>
      <c r="D34" s="4" t="s">
        <v>7</v>
      </c>
      <c r="E34" s="4" t="s">
        <v>7</v>
      </c>
    </row>
    <row r="35" spans="1:5" ht="30" x14ac:dyDescent="0.25">
      <c r="A35" s="3" t="s">
        <v>283</v>
      </c>
      <c r="B35" s="6">
        <v>4863</v>
      </c>
      <c r="C35" s="6">
        <v>4894</v>
      </c>
      <c r="D35" s="4" t="s">
        <v>7</v>
      </c>
      <c r="E35" s="4" t="s">
        <v>7</v>
      </c>
    </row>
    <row r="36" spans="1:5" ht="30" x14ac:dyDescent="0.25">
      <c r="A36" s="3" t="s">
        <v>284</v>
      </c>
      <c r="B36" s="6">
        <v>19489</v>
      </c>
      <c r="C36" s="6">
        <v>21803</v>
      </c>
      <c r="D36" s="4" t="s">
        <v>7</v>
      </c>
      <c r="E36" s="4" t="s">
        <v>7</v>
      </c>
    </row>
    <row r="37" spans="1:5" x14ac:dyDescent="0.25">
      <c r="A37" s="3" t="s">
        <v>285</v>
      </c>
      <c r="B37" s="6">
        <v>24352</v>
      </c>
      <c r="C37" s="6">
        <v>26697</v>
      </c>
      <c r="D37" s="4" t="s">
        <v>7</v>
      </c>
      <c r="E37" s="4" t="s">
        <v>7</v>
      </c>
    </row>
    <row r="38" spans="1:5" x14ac:dyDescent="0.25">
      <c r="A38" s="3" t="s">
        <v>226</v>
      </c>
      <c r="B38" s="4" t="s">
        <v>7</v>
      </c>
      <c r="C38" s="4" t="s">
        <v>7</v>
      </c>
      <c r="D38" s="4" t="s">
        <v>7</v>
      </c>
      <c r="E38" s="4" t="s">
        <v>7</v>
      </c>
    </row>
    <row r="39" spans="1:5" ht="30" x14ac:dyDescent="0.25">
      <c r="A39" s="8" t="s">
        <v>278</v>
      </c>
      <c r="B39" s="4" t="s">
        <v>7</v>
      </c>
      <c r="C39" s="4" t="s">
        <v>7</v>
      </c>
      <c r="D39" s="4" t="s">
        <v>7</v>
      </c>
      <c r="E39" s="4" t="s">
        <v>7</v>
      </c>
    </row>
    <row r="40" spans="1:5" x14ac:dyDescent="0.25">
      <c r="A40" s="3" t="s">
        <v>279</v>
      </c>
      <c r="B40" s="6">
        <v>1160</v>
      </c>
      <c r="C40" s="6">
        <v>1444</v>
      </c>
      <c r="D40" s="4" t="s">
        <v>7</v>
      </c>
      <c r="E40" s="4" t="s">
        <v>7</v>
      </c>
    </row>
    <row r="41" spans="1:5" x14ac:dyDescent="0.25">
      <c r="A41" s="3" t="s">
        <v>280</v>
      </c>
      <c r="B41" s="6">
        <v>3707</v>
      </c>
      <c r="C41" s="6">
        <v>3505</v>
      </c>
      <c r="D41" s="4" t="s">
        <v>7</v>
      </c>
      <c r="E41" s="4" t="s">
        <v>7</v>
      </c>
    </row>
    <row r="42" spans="1:5" x14ac:dyDescent="0.25">
      <c r="A42" s="3" t="s">
        <v>281</v>
      </c>
      <c r="B42" s="6">
        <v>4867</v>
      </c>
      <c r="C42" s="6">
        <v>4949</v>
      </c>
      <c r="D42" s="6">
        <v>5677</v>
      </c>
      <c r="E42" s="6">
        <v>4818</v>
      </c>
    </row>
    <row r="43" spans="1:5" x14ac:dyDescent="0.25">
      <c r="A43" s="8" t="s">
        <v>282</v>
      </c>
      <c r="B43" s="4" t="s">
        <v>7</v>
      </c>
      <c r="C43" s="4" t="s">
        <v>7</v>
      </c>
      <c r="D43" s="4" t="s">
        <v>7</v>
      </c>
      <c r="E43" s="4" t="s">
        <v>7</v>
      </c>
    </row>
    <row r="44" spans="1:5" ht="30" x14ac:dyDescent="0.25">
      <c r="A44" s="3" t="s">
        <v>283</v>
      </c>
      <c r="B44" s="6">
        <v>17419</v>
      </c>
      <c r="C44" s="6">
        <v>21243</v>
      </c>
      <c r="D44" s="4" t="s">
        <v>7</v>
      </c>
      <c r="E44" s="4" t="s">
        <v>7</v>
      </c>
    </row>
    <row r="45" spans="1:5" ht="30" x14ac:dyDescent="0.25">
      <c r="A45" s="3" t="s">
        <v>284</v>
      </c>
      <c r="B45" s="6">
        <v>45355</v>
      </c>
      <c r="C45" s="6">
        <v>46691</v>
      </c>
      <c r="D45" s="4" t="s">
        <v>7</v>
      </c>
      <c r="E45" s="4" t="s">
        <v>7</v>
      </c>
    </row>
    <row r="46" spans="1:5" x14ac:dyDescent="0.25">
      <c r="A46" s="3" t="s">
        <v>285</v>
      </c>
      <c r="B46" s="6">
        <v>62774</v>
      </c>
      <c r="C46" s="6">
        <v>67934</v>
      </c>
      <c r="D46" s="4" t="s">
        <v>7</v>
      </c>
      <c r="E46" s="4" t="s">
        <v>7</v>
      </c>
    </row>
    <row r="47" spans="1:5" x14ac:dyDescent="0.25">
      <c r="A47" s="3" t="s">
        <v>227</v>
      </c>
      <c r="B47" s="4" t="s">
        <v>7</v>
      </c>
      <c r="C47" s="4" t="s">
        <v>7</v>
      </c>
      <c r="D47" s="4" t="s">
        <v>7</v>
      </c>
      <c r="E47" s="4" t="s">
        <v>7</v>
      </c>
    </row>
    <row r="48" spans="1:5" ht="30" x14ac:dyDescent="0.25">
      <c r="A48" s="8" t="s">
        <v>278</v>
      </c>
      <c r="B48" s="4" t="s">
        <v>7</v>
      </c>
      <c r="C48" s="4" t="s">
        <v>7</v>
      </c>
      <c r="D48" s="4" t="s">
        <v>7</v>
      </c>
      <c r="E48" s="4" t="s">
        <v>7</v>
      </c>
    </row>
    <row r="49" spans="1:5" x14ac:dyDescent="0.25">
      <c r="A49" s="3" t="s">
        <v>280</v>
      </c>
      <c r="B49" s="4">
        <v>7</v>
      </c>
      <c r="C49" s="4">
        <v>7</v>
      </c>
      <c r="D49" s="4" t="s">
        <v>7</v>
      </c>
      <c r="E49" s="4" t="s">
        <v>7</v>
      </c>
    </row>
    <row r="50" spans="1:5" x14ac:dyDescent="0.25">
      <c r="A50" s="3" t="s">
        <v>281</v>
      </c>
      <c r="B50" s="4">
        <v>7</v>
      </c>
      <c r="C50" s="4">
        <v>7</v>
      </c>
      <c r="D50" s="4">
        <v>8</v>
      </c>
      <c r="E50" s="4">
        <v>8</v>
      </c>
    </row>
    <row r="51" spans="1:5" x14ac:dyDescent="0.25">
      <c r="A51" s="8" t="s">
        <v>282</v>
      </c>
      <c r="B51" s="4" t="s">
        <v>7</v>
      </c>
      <c r="C51" s="4" t="s">
        <v>7</v>
      </c>
      <c r="D51" s="4" t="s">
        <v>7</v>
      </c>
      <c r="E51" s="4" t="s">
        <v>7</v>
      </c>
    </row>
    <row r="52" spans="1:5" ht="30" x14ac:dyDescent="0.25">
      <c r="A52" s="3" t="s">
        <v>284</v>
      </c>
      <c r="B52" s="4">
        <v>418</v>
      </c>
      <c r="C52" s="4">
        <v>424</v>
      </c>
      <c r="D52" s="4" t="s">
        <v>7</v>
      </c>
      <c r="E52" s="4" t="s">
        <v>7</v>
      </c>
    </row>
    <row r="53" spans="1:5" x14ac:dyDescent="0.25">
      <c r="A53" s="3" t="s">
        <v>285</v>
      </c>
      <c r="B53" s="4">
        <v>418</v>
      </c>
      <c r="C53" s="4">
        <v>424</v>
      </c>
      <c r="D53" s="4" t="s">
        <v>7</v>
      </c>
      <c r="E53" s="4" t="s">
        <v>7</v>
      </c>
    </row>
    <row r="54" spans="1:5" x14ac:dyDescent="0.25">
      <c r="A54" s="3" t="s">
        <v>243</v>
      </c>
      <c r="B54" s="4" t="s">
        <v>7</v>
      </c>
      <c r="C54" s="4" t="s">
        <v>7</v>
      </c>
      <c r="D54" s="4" t="s">
        <v>7</v>
      </c>
      <c r="E54" s="4" t="s">
        <v>7</v>
      </c>
    </row>
    <row r="55" spans="1:5" ht="30" x14ac:dyDescent="0.25">
      <c r="A55" s="8" t="s">
        <v>278</v>
      </c>
      <c r="B55" s="4" t="s">
        <v>7</v>
      </c>
      <c r="C55" s="4" t="s">
        <v>7</v>
      </c>
      <c r="D55" s="4" t="s">
        <v>7</v>
      </c>
      <c r="E55" s="4" t="s">
        <v>7</v>
      </c>
    </row>
    <row r="56" spans="1:5" x14ac:dyDescent="0.25">
      <c r="A56" s="3" t="s">
        <v>279</v>
      </c>
      <c r="B56" s="4">
        <v>12</v>
      </c>
      <c r="C56" s="4">
        <v>12</v>
      </c>
      <c r="D56" s="4" t="s">
        <v>7</v>
      </c>
      <c r="E56" s="4" t="s">
        <v>7</v>
      </c>
    </row>
    <row r="57" spans="1:5" x14ac:dyDescent="0.25">
      <c r="A57" s="3" t="s">
        <v>280</v>
      </c>
      <c r="B57" s="4">
        <v>8</v>
      </c>
      <c r="C57" s="4">
        <v>43</v>
      </c>
      <c r="D57" s="4" t="s">
        <v>7</v>
      </c>
      <c r="E57" s="4" t="s">
        <v>7</v>
      </c>
    </row>
    <row r="58" spans="1:5" x14ac:dyDescent="0.25">
      <c r="A58" s="3" t="s">
        <v>281</v>
      </c>
      <c r="B58" s="4">
        <v>20</v>
      </c>
      <c r="C58" s="4">
        <v>55</v>
      </c>
      <c r="D58" s="4">
        <v>250</v>
      </c>
      <c r="E58" s="4">
        <v>167</v>
      </c>
    </row>
    <row r="59" spans="1:5" x14ac:dyDescent="0.25">
      <c r="A59" s="8" t="s">
        <v>282</v>
      </c>
      <c r="B59" s="4" t="s">
        <v>7</v>
      </c>
      <c r="C59" s="4" t="s">
        <v>7</v>
      </c>
      <c r="D59" s="4" t="s">
        <v>7</v>
      </c>
      <c r="E59" s="4" t="s">
        <v>7</v>
      </c>
    </row>
    <row r="60" spans="1:5" ht="30" x14ac:dyDescent="0.25">
      <c r="A60" s="3" t="s">
        <v>283</v>
      </c>
      <c r="B60" s="4">
        <v>138</v>
      </c>
      <c r="C60" s="4">
        <v>150</v>
      </c>
      <c r="D60" s="4" t="s">
        <v>7</v>
      </c>
      <c r="E60" s="4" t="s">
        <v>7</v>
      </c>
    </row>
    <row r="61" spans="1:5" ht="30" x14ac:dyDescent="0.25">
      <c r="A61" s="3" t="s">
        <v>284</v>
      </c>
      <c r="B61" s="4">
        <v>479</v>
      </c>
      <c r="C61" s="6">
        <v>1917</v>
      </c>
      <c r="D61" s="4" t="s">
        <v>7</v>
      </c>
      <c r="E61" s="4" t="s">
        <v>7</v>
      </c>
    </row>
    <row r="62" spans="1:5" x14ac:dyDescent="0.25">
      <c r="A62" s="3" t="s">
        <v>285</v>
      </c>
      <c r="B62" s="4">
        <v>617</v>
      </c>
      <c r="C62" s="6">
        <v>2067</v>
      </c>
      <c r="D62" s="4" t="s">
        <v>7</v>
      </c>
      <c r="E62" s="4" t="s">
        <v>7</v>
      </c>
    </row>
    <row r="63" spans="1:5" x14ac:dyDescent="0.25">
      <c r="A63" s="3" t="s">
        <v>230</v>
      </c>
      <c r="B63" s="4" t="s">
        <v>7</v>
      </c>
      <c r="C63" s="4" t="s">
        <v>7</v>
      </c>
      <c r="D63" s="4" t="s">
        <v>7</v>
      </c>
      <c r="E63" s="4" t="s">
        <v>7</v>
      </c>
    </row>
    <row r="64" spans="1:5" ht="30" x14ac:dyDescent="0.25">
      <c r="A64" s="8" t="s">
        <v>278</v>
      </c>
      <c r="B64" s="4" t="s">
        <v>7</v>
      </c>
      <c r="C64" s="4" t="s">
        <v>7</v>
      </c>
      <c r="D64" s="4" t="s">
        <v>7</v>
      </c>
      <c r="E64" s="4" t="s">
        <v>7</v>
      </c>
    </row>
    <row r="65" spans="1:5" x14ac:dyDescent="0.25">
      <c r="A65" s="3" t="s">
        <v>280</v>
      </c>
      <c r="B65" s="4">
        <v>4</v>
      </c>
      <c r="C65" s="4">
        <v>6</v>
      </c>
      <c r="D65" s="4" t="s">
        <v>7</v>
      </c>
      <c r="E65" s="4" t="s">
        <v>7</v>
      </c>
    </row>
    <row r="66" spans="1:5" x14ac:dyDescent="0.25">
      <c r="A66" s="3" t="s">
        <v>281</v>
      </c>
      <c r="B66" s="4">
        <v>4</v>
      </c>
      <c r="C66" s="4">
        <v>6</v>
      </c>
      <c r="D66" s="4">
        <v>9</v>
      </c>
      <c r="E66" s="4">
        <v>9</v>
      </c>
    </row>
    <row r="67" spans="1:5" x14ac:dyDescent="0.25">
      <c r="A67" s="8" t="s">
        <v>282</v>
      </c>
      <c r="B67" s="4" t="s">
        <v>7</v>
      </c>
      <c r="C67" s="4" t="s">
        <v>7</v>
      </c>
      <c r="D67" s="4" t="s">
        <v>7</v>
      </c>
      <c r="E67" s="4" t="s">
        <v>7</v>
      </c>
    </row>
    <row r="68" spans="1:5" ht="30" x14ac:dyDescent="0.25">
      <c r="A68" s="3" t="s">
        <v>284</v>
      </c>
      <c r="B68" s="4">
        <v>21</v>
      </c>
      <c r="C68" s="4">
        <v>38</v>
      </c>
      <c r="D68" s="4" t="s">
        <v>7</v>
      </c>
      <c r="E68" s="4" t="s">
        <v>7</v>
      </c>
    </row>
    <row r="69" spans="1:5" x14ac:dyDescent="0.25">
      <c r="A69" s="3" t="s">
        <v>285</v>
      </c>
      <c r="B69" s="9">
        <v>21</v>
      </c>
      <c r="C69" s="9">
        <v>38</v>
      </c>
      <c r="D69" s="4" t="s">
        <v>7</v>
      </c>
      <c r="E69" s="4" t="s">
        <v>7</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7" t="s">
        <v>2</v>
      </c>
      <c r="C1" s="7" t="s">
        <v>28</v>
      </c>
    </row>
    <row r="2" spans="1:3" ht="30" x14ac:dyDescent="0.25">
      <c r="A2" s="1" t="s">
        <v>27</v>
      </c>
      <c r="B2" s="7"/>
      <c r="C2" s="7"/>
    </row>
    <row r="3" spans="1:3" x14ac:dyDescent="0.25">
      <c r="A3" s="8" t="s">
        <v>524</v>
      </c>
      <c r="B3" s="4" t="s">
        <v>7</v>
      </c>
      <c r="C3" s="4" t="s">
        <v>7</v>
      </c>
    </row>
    <row r="4" spans="1:3" x14ac:dyDescent="0.25">
      <c r="A4" s="3" t="s">
        <v>525</v>
      </c>
      <c r="B4" s="9">
        <v>36438</v>
      </c>
      <c r="C4" s="9">
        <v>45032</v>
      </c>
    </row>
    <row r="5" spans="1:3" x14ac:dyDescent="0.25">
      <c r="A5" s="3" t="s">
        <v>526</v>
      </c>
      <c r="B5" s="6">
        <v>28856</v>
      </c>
      <c r="C5" s="6">
        <v>33503</v>
      </c>
    </row>
    <row r="6" spans="1:3" ht="30" x14ac:dyDescent="0.25">
      <c r="A6" s="3" t="s">
        <v>527</v>
      </c>
      <c r="B6" s="6">
        <v>1884</v>
      </c>
      <c r="C6" s="6">
        <v>2187</v>
      </c>
    </row>
    <row r="7" spans="1:3" x14ac:dyDescent="0.25">
      <c r="A7" s="3" t="s">
        <v>222</v>
      </c>
      <c r="B7" s="4" t="s">
        <v>7</v>
      </c>
      <c r="C7" s="4" t="s">
        <v>7</v>
      </c>
    </row>
    <row r="8" spans="1:3" x14ac:dyDescent="0.25">
      <c r="A8" s="8" t="s">
        <v>524</v>
      </c>
      <c r="B8" s="4" t="s">
        <v>7</v>
      </c>
      <c r="C8" s="4" t="s">
        <v>7</v>
      </c>
    </row>
    <row r="9" spans="1:3" ht="30" x14ac:dyDescent="0.25">
      <c r="A9" s="3" t="s">
        <v>528</v>
      </c>
      <c r="B9" s="6">
        <v>1962</v>
      </c>
      <c r="C9" s="6">
        <v>2114</v>
      </c>
    </row>
    <row r="10" spans="1:3" ht="30" x14ac:dyDescent="0.25">
      <c r="A10" s="3" t="s">
        <v>529</v>
      </c>
      <c r="B10" s="6">
        <v>1604</v>
      </c>
      <c r="C10" s="6">
        <v>1612</v>
      </c>
    </row>
    <row r="11" spans="1:3" ht="30" x14ac:dyDescent="0.25">
      <c r="A11" s="3" t="s">
        <v>530</v>
      </c>
      <c r="B11" s="6">
        <v>1276</v>
      </c>
      <c r="C11" s="6">
        <v>1441</v>
      </c>
    </row>
    <row r="12" spans="1:3" ht="30" x14ac:dyDescent="0.25">
      <c r="A12" s="3" t="s">
        <v>531</v>
      </c>
      <c r="B12" s="6">
        <v>1604</v>
      </c>
      <c r="C12" s="6">
        <v>1612</v>
      </c>
    </row>
    <row r="13" spans="1:3" ht="30" x14ac:dyDescent="0.25">
      <c r="A13" s="3" t="s">
        <v>527</v>
      </c>
      <c r="B13" s="4">
        <v>377</v>
      </c>
      <c r="C13" s="4">
        <v>382</v>
      </c>
    </row>
    <row r="14" spans="1:3" x14ac:dyDescent="0.25">
      <c r="A14" s="3" t="s">
        <v>224</v>
      </c>
      <c r="B14" s="4" t="s">
        <v>7</v>
      </c>
      <c r="C14" s="4" t="s">
        <v>7</v>
      </c>
    </row>
    <row r="15" spans="1:3" x14ac:dyDescent="0.25">
      <c r="A15" s="8" t="s">
        <v>524</v>
      </c>
      <c r="B15" s="4" t="s">
        <v>7</v>
      </c>
      <c r="C15" s="4" t="s">
        <v>7</v>
      </c>
    </row>
    <row r="16" spans="1:3" ht="30" x14ac:dyDescent="0.25">
      <c r="A16" s="3" t="s">
        <v>528</v>
      </c>
      <c r="B16" s="6">
        <v>1783</v>
      </c>
      <c r="C16" s="6">
        <v>2690</v>
      </c>
    </row>
    <row r="17" spans="1:3" ht="30" x14ac:dyDescent="0.25">
      <c r="A17" s="3" t="s">
        <v>529</v>
      </c>
      <c r="B17" s="6">
        <v>1897</v>
      </c>
      <c r="C17" s="6">
        <v>1578</v>
      </c>
    </row>
    <row r="18" spans="1:3" ht="30" x14ac:dyDescent="0.25">
      <c r="A18" s="3" t="s">
        <v>530</v>
      </c>
      <c r="B18" s="6">
        <v>1698</v>
      </c>
      <c r="C18" s="6">
        <v>2598</v>
      </c>
    </row>
    <row r="19" spans="1:3" ht="30" x14ac:dyDescent="0.25">
      <c r="A19" s="3" t="s">
        <v>531</v>
      </c>
      <c r="B19" s="6">
        <v>1858</v>
      </c>
      <c r="C19" s="6">
        <v>1565</v>
      </c>
    </row>
    <row r="20" spans="1:3" ht="30" x14ac:dyDescent="0.25">
      <c r="A20" s="3" t="s">
        <v>527</v>
      </c>
      <c r="B20" s="4">
        <v>141</v>
      </c>
      <c r="C20" s="4">
        <v>143</v>
      </c>
    </row>
    <row r="21" spans="1:3" x14ac:dyDescent="0.25">
      <c r="A21" s="3" t="s">
        <v>225</v>
      </c>
      <c r="B21" s="4" t="s">
        <v>7</v>
      </c>
      <c r="C21" s="4" t="s">
        <v>7</v>
      </c>
    </row>
    <row r="22" spans="1:3" x14ac:dyDescent="0.25">
      <c r="A22" s="8" t="s">
        <v>524</v>
      </c>
      <c r="B22" s="4" t="s">
        <v>7</v>
      </c>
      <c r="C22" s="4" t="s">
        <v>7</v>
      </c>
    </row>
    <row r="23" spans="1:3" ht="30" x14ac:dyDescent="0.25">
      <c r="A23" s="3" t="s">
        <v>528</v>
      </c>
      <c r="B23" s="6">
        <v>4864</v>
      </c>
      <c r="C23" s="6">
        <v>4867</v>
      </c>
    </row>
    <row r="24" spans="1:3" ht="30" x14ac:dyDescent="0.25">
      <c r="A24" s="3" t="s">
        <v>529</v>
      </c>
      <c r="B24" s="6">
        <v>3495</v>
      </c>
      <c r="C24" s="6">
        <v>3503</v>
      </c>
    </row>
    <row r="25" spans="1:3" ht="30" x14ac:dyDescent="0.25">
      <c r="A25" s="3" t="s">
        <v>530</v>
      </c>
      <c r="B25" s="6">
        <v>1368</v>
      </c>
      <c r="C25" s="6">
        <v>1391</v>
      </c>
    </row>
    <row r="26" spans="1:3" ht="30" x14ac:dyDescent="0.25">
      <c r="A26" s="3" t="s">
        <v>531</v>
      </c>
      <c r="B26" s="6">
        <v>3495</v>
      </c>
      <c r="C26" s="6">
        <v>3503</v>
      </c>
    </row>
    <row r="27" spans="1:3" ht="30" x14ac:dyDescent="0.25">
      <c r="A27" s="3" t="s">
        <v>527</v>
      </c>
      <c r="B27" s="4">
        <v>194</v>
      </c>
      <c r="C27" s="4">
        <v>206</v>
      </c>
    </row>
    <row r="28" spans="1:3" x14ac:dyDescent="0.25">
      <c r="A28" s="3" t="s">
        <v>226</v>
      </c>
      <c r="B28" s="4" t="s">
        <v>7</v>
      </c>
      <c r="C28" s="4" t="s">
        <v>7</v>
      </c>
    </row>
    <row r="29" spans="1:3" x14ac:dyDescent="0.25">
      <c r="A29" s="8" t="s">
        <v>524</v>
      </c>
      <c r="B29" s="4" t="s">
        <v>7</v>
      </c>
      <c r="C29" s="4" t="s">
        <v>7</v>
      </c>
    </row>
    <row r="30" spans="1:3" ht="30" x14ac:dyDescent="0.25">
      <c r="A30" s="3" t="s">
        <v>528</v>
      </c>
      <c r="B30" s="6">
        <v>10613</v>
      </c>
      <c r="C30" s="6">
        <v>11806</v>
      </c>
    </row>
    <row r="31" spans="1:3" ht="30" x14ac:dyDescent="0.25">
      <c r="A31" s="3" t="s">
        <v>529</v>
      </c>
      <c r="B31" s="6">
        <v>10064</v>
      </c>
      <c r="C31" s="6">
        <v>12862</v>
      </c>
    </row>
    <row r="32" spans="1:3" ht="30" x14ac:dyDescent="0.25">
      <c r="A32" s="3" t="s">
        <v>530</v>
      </c>
      <c r="B32" s="6">
        <v>7432</v>
      </c>
      <c r="C32" s="6">
        <v>8446</v>
      </c>
    </row>
    <row r="33" spans="1:3" ht="30" x14ac:dyDescent="0.25">
      <c r="A33" s="3" t="s">
        <v>531</v>
      </c>
      <c r="B33" s="6">
        <v>9987</v>
      </c>
      <c r="C33" s="6">
        <v>12797</v>
      </c>
    </row>
    <row r="34" spans="1:3" ht="30" x14ac:dyDescent="0.25">
      <c r="A34" s="3" t="s">
        <v>527</v>
      </c>
      <c r="B34" s="6">
        <v>1160</v>
      </c>
      <c r="C34" s="6">
        <v>1444</v>
      </c>
    </row>
    <row r="35" spans="1:3" x14ac:dyDescent="0.25">
      <c r="A35" s="3" t="s">
        <v>519</v>
      </c>
      <c r="B35" s="4" t="s">
        <v>7</v>
      </c>
      <c r="C35" s="4" t="s">
        <v>7</v>
      </c>
    </row>
    <row r="36" spans="1:3" x14ac:dyDescent="0.25">
      <c r="A36" s="8" t="s">
        <v>524</v>
      </c>
      <c r="B36" s="4" t="s">
        <v>7</v>
      </c>
      <c r="C36" s="4" t="s">
        <v>7</v>
      </c>
    </row>
    <row r="37" spans="1:3" ht="30" x14ac:dyDescent="0.25">
      <c r="A37" s="3" t="s">
        <v>528</v>
      </c>
      <c r="B37" s="4" t="s">
        <v>7</v>
      </c>
      <c r="C37" s="6">
        <v>3850</v>
      </c>
    </row>
    <row r="38" spans="1:3" x14ac:dyDescent="0.25">
      <c r="A38" s="3" t="s">
        <v>520</v>
      </c>
      <c r="B38" s="4" t="s">
        <v>7</v>
      </c>
      <c r="C38" s="4" t="s">
        <v>7</v>
      </c>
    </row>
    <row r="39" spans="1:3" x14ac:dyDescent="0.25">
      <c r="A39" s="8" t="s">
        <v>524</v>
      </c>
      <c r="B39" s="4" t="s">
        <v>7</v>
      </c>
      <c r="C39" s="4" t="s">
        <v>7</v>
      </c>
    </row>
    <row r="40" spans="1:3" ht="30" x14ac:dyDescent="0.25">
      <c r="A40" s="3" t="s">
        <v>528</v>
      </c>
      <c r="B40" s="4">
        <v>18</v>
      </c>
      <c r="C40" s="4" t="s">
        <v>7</v>
      </c>
    </row>
    <row r="41" spans="1:3" ht="30" x14ac:dyDescent="0.25">
      <c r="A41" s="3" t="s">
        <v>529</v>
      </c>
      <c r="B41" s="4">
        <v>138</v>
      </c>
      <c r="C41" s="4">
        <v>150</v>
      </c>
    </row>
    <row r="42" spans="1:3" ht="30" x14ac:dyDescent="0.25">
      <c r="A42" s="3" t="s">
        <v>531</v>
      </c>
      <c r="B42" s="4">
        <v>138</v>
      </c>
      <c r="C42" s="4">
        <v>150</v>
      </c>
    </row>
    <row r="43" spans="1:3" ht="30" x14ac:dyDescent="0.25">
      <c r="A43" s="3" t="s">
        <v>527</v>
      </c>
      <c r="B43" s="9">
        <v>12</v>
      </c>
      <c r="C43" s="9">
        <v>1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7" t="s">
        <v>1</v>
      </c>
      <c r="C1" s="7"/>
    </row>
    <row r="2" spans="1:3" ht="30" x14ac:dyDescent="0.25">
      <c r="A2" s="1" t="s">
        <v>27</v>
      </c>
      <c r="B2" s="1" t="s">
        <v>2</v>
      </c>
      <c r="C2" s="1" t="s">
        <v>77</v>
      </c>
    </row>
    <row r="3" spans="1:3" x14ac:dyDescent="0.25">
      <c r="A3" s="8" t="s">
        <v>524</v>
      </c>
      <c r="B3" s="4" t="s">
        <v>7</v>
      </c>
      <c r="C3" s="4" t="s">
        <v>7</v>
      </c>
    </row>
    <row r="4" spans="1:3" x14ac:dyDescent="0.25">
      <c r="A4" s="3" t="s">
        <v>533</v>
      </c>
      <c r="B4" s="9">
        <v>31605</v>
      </c>
      <c r="C4" s="9">
        <v>41131</v>
      </c>
    </row>
    <row r="5" spans="1:3" x14ac:dyDescent="0.25">
      <c r="A5" s="3" t="s">
        <v>534</v>
      </c>
      <c r="B5" s="4">
        <v>277</v>
      </c>
      <c r="C5" s="4">
        <v>271</v>
      </c>
    </row>
    <row r="6" spans="1:3" ht="30" x14ac:dyDescent="0.25">
      <c r="A6" s="3" t="s">
        <v>535</v>
      </c>
      <c r="B6" s="4">
        <v>770</v>
      </c>
      <c r="C6" s="4">
        <v>762</v>
      </c>
    </row>
    <row r="7" spans="1:3" x14ac:dyDescent="0.25">
      <c r="A7" s="3" t="s">
        <v>222</v>
      </c>
      <c r="B7" s="4" t="s">
        <v>7</v>
      </c>
      <c r="C7" s="4" t="s">
        <v>7</v>
      </c>
    </row>
    <row r="8" spans="1:3" x14ac:dyDescent="0.25">
      <c r="A8" s="8" t="s">
        <v>524</v>
      </c>
      <c r="B8" s="4" t="s">
        <v>7</v>
      </c>
      <c r="C8" s="4" t="s">
        <v>7</v>
      </c>
    </row>
    <row r="9" spans="1:3" x14ac:dyDescent="0.25">
      <c r="A9" s="3" t="s">
        <v>533</v>
      </c>
      <c r="B9" s="6">
        <v>3000</v>
      </c>
      <c r="C9" s="6">
        <v>3987</v>
      </c>
    </row>
    <row r="10" spans="1:3" x14ac:dyDescent="0.25">
      <c r="A10" s="3" t="s">
        <v>534</v>
      </c>
      <c r="B10" s="4">
        <v>17</v>
      </c>
      <c r="C10" s="4">
        <v>32</v>
      </c>
    </row>
    <row r="11" spans="1:3" x14ac:dyDescent="0.25">
      <c r="A11" s="3" t="s">
        <v>224</v>
      </c>
      <c r="B11" s="4" t="s">
        <v>7</v>
      </c>
      <c r="C11" s="4" t="s">
        <v>7</v>
      </c>
    </row>
    <row r="12" spans="1:3" x14ac:dyDescent="0.25">
      <c r="A12" s="8" t="s">
        <v>524</v>
      </c>
      <c r="B12" s="4" t="s">
        <v>7</v>
      </c>
      <c r="C12" s="4" t="s">
        <v>7</v>
      </c>
    </row>
    <row r="13" spans="1:3" x14ac:dyDescent="0.25">
      <c r="A13" s="3" t="s">
        <v>533</v>
      </c>
      <c r="B13" s="6">
        <v>3861</v>
      </c>
      <c r="C13" s="6">
        <v>3507</v>
      </c>
    </row>
    <row r="14" spans="1:3" x14ac:dyDescent="0.25">
      <c r="A14" s="3" t="s">
        <v>534</v>
      </c>
      <c r="B14" s="4">
        <v>23</v>
      </c>
      <c r="C14" s="4">
        <v>16</v>
      </c>
    </row>
    <row r="15" spans="1:3" x14ac:dyDescent="0.25">
      <c r="A15" s="3" t="s">
        <v>225</v>
      </c>
      <c r="B15" s="4" t="s">
        <v>7</v>
      </c>
      <c r="C15" s="4" t="s">
        <v>7</v>
      </c>
    </row>
    <row r="16" spans="1:3" x14ac:dyDescent="0.25">
      <c r="A16" s="8" t="s">
        <v>524</v>
      </c>
      <c r="B16" s="4" t="s">
        <v>7</v>
      </c>
      <c r="C16" s="4" t="s">
        <v>7</v>
      </c>
    </row>
    <row r="17" spans="1:3" x14ac:dyDescent="0.25">
      <c r="A17" s="3" t="s">
        <v>533</v>
      </c>
      <c r="B17" s="6">
        <v>4881</v>
      </c>
      <c r="C17" s="6">
        <v>9154</v>
      </c>
    </row>
    <row r="18" spans="1:3" x14ac:dyDescent="0.25">
      <c r="A18" s="3" t="s">
        <v>534</v>
      </c>
      <c r="B18" s="4">
        <v>93</v>
      </c>
      <c r="C18" s="4">
        <v>81</v>
      </c>
    </row>
    <row r="19" spans="1:3" x14ac:dyDescent="0.25">
      <c r="A19" s="3" t="s">
        <v>226</v>
      </c>
      <c r="B19" s="4" t="s">
        <v>7</v>
      </c>
      <c r="C19" s="4" t="s">
        <v>7</v>
      </c>
    </row>
    <row r="20" spans="1:3" x14ac:dyDescent="0.25">
      <c r="A20" s="8" t="s">
        <v>524</v>
      </c>
      <c r="B20" s="4" t="s">
        <v>7</v>
      </c>
      <c r="C20" s="4" t="s">
        <v>7</v>
      </c>
    </row>
    <row r="21" spans="1:3" x14ac:dyDescent="0.25">
      <c r="A21" s="3" t="s">
        <v>533</v>
      </c>
      <c r="B21" s="6">
        <v>19719</v>
      </c>
      <c r="C21" s="6">
        <v>24139</v>
      </c>
    </row>
    <row r="22" spans="1:3" x14ac:dyDescent="0.25">
      <c r="A22" s="3" t="s">
        <v>534</v>
      </c>
      <c r="B22" s="4">
        <v>141</v>
      </c>
      <c r="C22" s="4">
        <v>137</v>
      </c>
    </row>
    <row r="23" spans="1:3" x14ac:dyDescent="0.25">
      <c r="A23" s="3" t="s">
        <v>227</v>
      </c>
      <c r="B23" s="4" t="s">
        <v>7</v>
      </c>
      <c r="C23" s="4" t="s">
        <v>7</v>
      </c>
    </row>
    <row r="24" spans="1:3" x14ac:dyDescent="0.25">
      <c r="A24" s="8" t="s">
        <v>524</v>
      </c>
      <c r="B24" s="4" t="s">
        <v>7</v>
      </c>
      <c r="C24" s="4" t="s">
        <v>7</v>
      </c>
    </row>
    <row r="25" spans="1:3" x14ac:dyDescent="0.25">
      <c r="A25" s="3" t="s">
        <v>533</v>
      </c>
      <c r="B25" s="4" t="s">
        <v>7</v>
      </c>
      <c r="C25" s="4">
        <v>202</v>
      </c>
    </row>
    <row r="26" spans="1:3" x14ac:dyDescent="0.25">
      <c r="A26" s="3" t="s">
        <v>534</v>
      </c>
      <c r="B26" s="4" t="s">
        <v>7</v>
      </c>
      <c r="C26" s="4">
        <v>5</v>
      </c>
    </row>
    <row r="27" spans="1:3" x14ac:dyDescent="0.25">
      <c r="A27" s="3" t="s">
        <v>520</v>
      </c>
      <c r="B27" s="4" t="s">
        <v>7</v>
      </c>
      <c r="C27" s="4" t="s">
        <v>7</v>
      </c>
    </row>
    <row r="28" spans="1:3" x14ac:dyDescent="0.25">
      <c r="A28" s="8" t="s">
        <v>524</v>
      </c>
      <c r="B28" s="4" t="s">
        <v>7</v>
      </c>
      <c r="C28" s="4" t="s">
        <v>7</v>
      </c>
    </row>
    <row r="29" spans="1:3" x14ac:dyDescent="0.25">
      <c r="A29" s="3" t="s">
        <v>533</v>
      </c>
      <c r="B29" s="4">
        <v>144</v>
      </c>
      <c r="C29" s="4">
        <v>142</v>
      </c>
    </row>
    <row r="30" spans="1:3" x14ac:dyDescent="0.25">
      <c r="A30" s="3" t="s">
        <v>534</v>
      </c>
      <c r="B30" s="9">
        <v>3</v>
      </c>
      <c r="C30" s="4" t="s">
        <v>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7" t="s">
        <v>2</v>
      </c>
      <c r="C1" s="7" t="s">
        <v>28</v>
      </c>
    </row>
    <row r="2" spans="1:3" ht="30" x14ac:dyDescent="0.25">
      <c r="A2" s="1" t="s">
        <v>27</v>
      </c>
      <c r="B2" s="7"/>
      <c r="C2" s="7"/>
    </row>
    <row r="3" spans="1:3" x14ac:dyDescent="0.25">
      <c r="A3" s="8" t="s">
        <v>537</v>
      </c>
      <c r="B3" s="4" t="s">
        <v>7</v>
      </c>
      <c r="C3" s="4" t="s">
        <v>7</v>
      </c>
    </row>
    <row r="4" spans="1:3" x14ac:dyDescent="0.25">
      <c r="A4" s="3" t="s">
        <v>538</v>
      </c>
      <c r="B4" s="9">
        <v>1189</v>
      </c>
      <c r="C4" s="9">
        <v>3787</v>
      </c>
    </row>
    <row r="5" spans="1:3" x14ac:dyDescent="0.25">
      <c r="A5" s="3" t="s">
        <v>539</v>
      </c>
      <c r="B5" s="4" t="s">
        <v>7</v>
      </c>
      <c r="C5" s="4">
        <v>323</v>
      </c>
    </row>
    <row r="6" spans="1:3" ht="30" x14ac:dyDescent="0.25">
      <c r="A6" s="3" t="s">
        <v>540</v>
      </c>
      <c r="B6" s="6">
        <v>3224</v>
      </c>
      <c r="C6" s="6">
        <v>7023</v>
      </c>
    </row>
    <row r="7" spans="1:3" x14ac:dyDescent="0.25">
      <c r="A7" s="3" t="s">
        <v>541</v>
      </c>
      <c r="B7" s="6">
        <v>4413</v>
      </c>
      <c r="C7" s="6">
        <v>11133</v>
      </c>
    </row>
    <row r="8" spans="1:3" ht="30" x14ac:dyDescent="0.25">
      <c r="A8" s="3" t="s">
        <v>542</v>
      </c>
      <c r="B8" s="6">
        <v>254332</v>
      </c>
      <c r="C8" s="6">
        <v>245754</v>
      </c>
    </row>
    <row r="9" spans="1:3" x14ac:dyDescent="0.25">
      <c r="A9" s="3" t="s">
        <v>222</v>
      </c>
      <c r="B9" s="4" t="s">
        <v>7</v>
      </c>
      <c r="C9" s="4" t="s">
        <v>7</v>
      </c>
    </row>
    <row r="10" spans="1:3" x14ac:dyDescent="0.25">
      <c r="A10" s="8" t="s">
        <v>537</v>
      </c>
      <c r="B10" s="4" t="s">
        <v>7</v>
      </c>
      <c r="C10" s="4" t="s">
        <v>7</v>
      </c>
    </row>
    <row r="11" spans="1:3" x14ac:dyDescent="0.25">
      <c r="A11" s="3" t="s">
        <v>538</v>
      </c>
      <c r="B11" s="4">
        <v>957</v>
      </c>
      <c r="C11" s="4">
        <v>802</v>
      </c>
    </row>
    <row r="12" spans="1:3" ht="30" x14ac:dyDescent="0.25">
      <c r="A12" s="3" t="s">
        <v>540</v>
      </c>
      <c r="B12" s="4">
        <v>457</v>
      </c>
      <c r="C12" s="4">
        <v>585</v>
      </c>
    </row>
    <row r="13" spans="1:3" x14ac:dyDescent="0.25">
      <c r="A13" s="3" t="s">
        <v>541</v>
      </c>
      <c r="B13" s="6">
        <v>1414</v>
      </c>
      <c r="C13" s="6">
        <v>1387</v>
      </c>
    </row>
    <row r="14" spans="1:3" ht="30" x14ac:dyDescent="0.25">
      <c r="A14" s="3" t="s">
        <v>542</v>
      </c>
      <c r="B14" s="6">
        <v>44087</v>
      </c>
      <c r="C14" s="6">
        <v>45072</v>
      </c>
    </row>
    <row r="15" spans="1:3" x14ac:dyDescent="0.25">
      <c r="A15" s="3" t="s">
        <v>224</v>
      </c>
      <c r="B15" s="4" t="s">
        <v>7</v>
      </c>
      <c r="C15" s="4" t="s">
        <v>7</v>
      </c>
    </row>
    <row r="16" spans="1:3" x14ac:dyDescent="0.25">
      <c r="A16" s="8" t="s">
        <v>537</v>
      </c>
      <c r="B16" s="4" t="s">
        <v>7</v>
      </c>
      <c r="C16" s="4" t="s">
        <v>7</v>
      </c>
    </row>
    <row r="17" spans="1:3" ht="30" x14ac:dyDescent="0.25">
      <c r="A17" s="3" t="s">
        <v>540</v>
      </c>
      <c r="B17" s="4" t="s">
        <v>7</v>
      </c>
      <c r="C17" s="4">
        <v>545</v>
      </c>
    </row>
    <row r="18" spans="1:3" x14ac:dyDescent="0.25">
      <c r="A18" s="3" t="s">
        <v>541</v>
      </c>
      <c r="B18" s="4" t="s">
        <v>7</v>
      </c>
      <c r="C18" s="4">
        <v>545</v>
      </c>
    </row>
    <row r="19" spans="1:3" ht="30" x14ac:dyDescent="0.25">
      <c r="A19" s="3" t="s">
        <v>542</v>
      </c>
      <c r="B19" s="6">
        <v>125062</v>
      </c>
      <c r="C19" s="6">
        <v>112723</v>
      </c>
    </row>
    <row r="20" spans="1:3" x14ac:dyDescent="0.25">
      <c r="A20" s="3" t="s">
        <v>225</v>
      </c>
      <c r="B20" s="4" t="s">
        <v>7</v>
      </c>
      <c r="C20" s="4" t="s">
        <v>7</v>
      </c>
    </row>
    <row r="21" spans="1:3" x14ac:dyDescent="0.25">
      <c r="A21" s="8" t="s">
        <v>537</v>
      </c>
      <c r="B21" s="4" t="s">
        <v>7</v>
      </c>
      <c r="C21" s="4" t="s">
        <v>7</v>
      </c>
    </row>
    <row r="22" spans="1:3" x14ac:dyDescent="0.25">
      <c r="A22" s="3" t="s">
        <v>538</v>
      </c>
      <c r="B22" s="4" t="s">
        <v>7</v>
      </c>
      <c r="C22" s="4">
        <v>346</v>
      </c>
    </row>
    <row r="23" spans="1:3" ht="30" x14ac:dyDescent="0.25">
      <c r="A23" s="3" t="s">
        <v>540</v>
      </c>
      <c r="B23" s="6">
        <v>1007</v>
      </c>
      <c r="C23" s="6">
        <v>1016</v>
      </c>
    </row>
    <row r="24" spans="1:3" x14ac:dyDescent="0.25">
      <c r="A24" s="3" t="s">
        <v>541</v>
      </c>
      <c r="B24" s="6">
        <v>1007</v>
      </c>
      <c r="C24" s="6">
        <v>1362</v>
      </c>
    </row>
    <row r="25" spans="1:3" ht="30" x14ac:dyDescent="0.25">
      <c r="A25" s="3" t="s">
        <v>542</v>
      </c>
      <c r="B25" s="6">
        <v>23345</v>
      </c>
      <c r="C25" s="6">
        <v>25335</v>
      </c>
    </row>
    <row r="26" spans="1:3" x14ac:dyDescent="0.25">
      <c r="A26" s="3" t="s">
        <v>226</v>
      </c>
      <c r="B26" s="4" t="s">
        <v>7</v>
      </c>
      <c r="C26" s="4" t="s">
        <v>7</v>
      </c>
    </row>
    <row r="27" spans="1:3" x14ac:dyDescent="0.25">
      <c r="A27" s="8" t="s">
        <v>537</v>
      </c>
      <c r="B27" s="4" t="s">
        <v>7</v>
      </c>
      <c r="C27" s="4" t="s">
        <v>7</v>
      </c>
    </row>
    <row r="28" spans="1:3" x14ac:dyDescent="0.25">
      <c r="A28" s="3" t="s">
        <v>538</v>
      </c>
      <c r="B28" s="4">
        <v>162</v>
      </c>
      <c r="C28" s="6">
        <v>2557</v>
      </c>
    </row>
    <row r="29" spans="1:3" x14ac:dyDescent="0.25">
      <c r="A29" s="3" t="s">
        <v>539</v>
      </c>
      <c r="B29" s="4" t="s">
        <v>7</v>
      </c>
      <c r="C29" s="4">
        <v>323</v>
      </c>
    </row>
    <row r="30" spans="1:3" ht="30" x14ac:dyDescent="0.25">
      <c r="A30" s="3" t="s">
        <v>540</v>
      </c>
      <c r="B30" s="6">
        <v>1760</v>
      </c>
      <c r="C30" s="6">
        <v>4877</v>
      </c>
    </row>
    <row r="31" spans="1:3" x14ac:dyDescent="0.25">
      <c r="A31" s="3" t="s">
        <v>541</v>
      </c>
      <c r="B31" s="6">
        <v>1922</v>
      </c>
      <c r="C31" s="6">
        <v>7757</v>
      </c>
    </row>
    <row r="32" spans="1:3" ht="30" x14ac:dyDescent="0.25">
      <c r="A32" s="3" t="s">
        <v>542</v>
      </c>
      <c r="B32" s="6">
        <v>60852</v>
      </c>
      <c r="C32" s="6">
        <v>60177</v>
      </c>
    </row>
    <row r="33" spans="1:3" x14ac:dyDescent="0.25">
      <c r="A33" s="3" t="s">
        <v>227</v>
      </c>
      <c r="B33" s="4" t="s">
        <v>7</v>
      </c>
      <c r="C33" s="4" t="s">
        <v>7</v>
      </c>
    </row>
    <row r="34" spans="1:3" x14ac:dyDescent="0.25">
      <c r="A34" s="8" t="s">
        <v>537</v>
      </c>
      <c r="B34" s="4" t="s">
        <v>7</v>
      </c>
      <c r="C34" s="4" t="s">
        <v>7</v>
      </c>
    </row>
    <row r="35" spans="1:3" ht="30" x14ac:dyDescent="0.25">
      <c r="A35" s="3" t="s">
        <v>542</v>
      </c>
      <c r="B35" s="4">
        <v>418</v>
      </c>
      <c r="C35" s="4">
        <v>424</v>
      </c>
    </row>
    <row r="36" spans="1:3" x14ac:dyDescent="0.25">
      <c r="A36" s="3" t="s">
        <v>519</v>
      </c>
      <c r="B36" s="4" t="s">
        <v>7</v>
      </c>
      <c r="C36" s="4" t="s">
        <v>7</v>
      </c>
    </row>
    <row r="37" spans="1:3" x14ac:dyDescent="0.25">
      <c r="A37" s="8" t="s">
        <v>537</v>
      </c>
      <c r="B37" s="4" t="s">
        <v>7</v>
      </c>
      <c r="C37" s="4" t="s">
        <v>7</v>
      </c>
    </row>
    <row r="38" spans="1:3" ht="30" x14ac:dyDescent="0.25">
      <c r="A38" s="3" t="s">
        <v>542</v>
      </c>
      <c r="B38" s="4" t="s">
        <v>7</v>
      </c>
      <c r="C38" s="6">
        <v>1408</v>
      </c>
    </row>
    <row r="39" spans="1:3" x14ac:dyDescent="0.25">
      <c r="A39" s="3" t="s">
        <v>520</v>
      </c>
      <c r="B39" s="4" t="s">
        <v>7</v>
      </c>
      <c r="C39" s="4" t="s">
        <v>7</v>
      </c>
    </row>
    <row r="40" spans="1:3" x14ac:dyDescent="0.25">
      <c r="A40" s="8" t="s">
        <v>537</v>
      </c>
      <c r="B40" s="4" t="s">
        <v>7</v>
      </c>
      <c r="C40" s="4" t="s">
        <v>7</v>
      </c>
    </row>
    <row r="41" spans="1:3" x14ac:dyDescent="0.25">
      <c r="A41" s="3" t="s">
        <v>538</v>
      </c>
      <c r="B41" s="4">
        <v>70</v>
      </c>
      <c r="C41" s="4">
        <v>82</v>
      </c>
    </row>
    <row r="42" spans="1:3" x14ac:dyDescent="0.25">
      <c r="A42" s="3" t="s">
        <v>541</v>
      </c>
      <c r="B42" s="4">
        <v>70</v>
      </c>
      <c r="C42" s="4">
        <v>82</v>
      </c>
    </row>
    <row r="43" spans="1:3" ht="30" x14ac:dyDescent="0.25">
      <c r="A43" s="3" t="s">
        <v>542</v>
      </c>
      <c r="B43" s="4">
        <v>547</v>
      </c>
      <c r="C43" s="4">
        <v>577</v>
      </c>
    </row>
    <row r="44" spans="1:3" x14ac:dyDescent="0.25">
      <c r="A44" s="3" t="s">
        <v>230</v>
      </c>
      <c r="B44" s="4" t="s">
        <v>7</v>
      </c>
      <c r="C44" s="4" t="s">
        <v>7</v>
      </c>
    </row>
    <row r="45" spans="1:3" x14ac:dyDescent="0.25">
      <c r="A45" s="8" t="s">
        <v>537</v>
      </c>
      <c r="B45" s="4" t="s">
        <v>7</v>
      </c>
      <c r="C45" s="4" t="s">
        <v>7</v>
      </c>
    </row>
    <row r="46" spans="1:3" ht="30" x14ac:dyDescent="0.25">
      <c r="A46" s="3" t="s">
        <v>542</v>
      </c>
      <c r="B46" s="9">
        <v>21</v>
      </c>
      <c r="C46" s="9">
        <v>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x14ac:dyDescent="0.25">
      <c r="A3" s="3" t="s">
        <v>66</v>
      </c>
      <c r="B3" s="9">
        <v>10091</v>
      </c>
      <c r="C3" s="9">
        <v>10146</v>
      </c>
    </row>
    <row r="4" spans="1:3" ht="30" x14ac:dyDescent="0.25">
      <c r="A4" s="3" t="s">
        <v>67</v>
      </c>
      <c r="B4" s="10">
        <v>0.01</v>
      </c>
      <c r="C4" s="10">
        <v>0.01</v>
      </c>
    </row>
    <row r="5" spans="1:3" x14ac:dyDescent="0.25">
      <c r="A5" s="3" t="s">
        <v>68</v>
      </c>
      <c r="B5" s="6">
        <v>1000000</v>
      </c>
      <c r="C5" s="6">
        <v>1000000</v>
      </c>
    </row>
    <row r="6" spans="1:3" ht="30" x14ac:dyDescent="0.25">
      <c r="A6" s="3" t="s">
        <v>69</v>
      </c>
      <c r="B6" s="9">
        <v>400</v>
      </c>
      <c r="C6" s="9">
        <v>400</v>
      </c>
    </row>
    <row r="7" spans="1:3" x14ac:dyDescent="0.25">
      <c r="A7" s="3" t="s">
        <v>70</v>
      </c>
      <c r="B7" s="6">
        <v>103991</v>
      </c>
      <c r="C7" s="6">
        <v>103991</v>
      </c>
    </row>
    <row r="8" spans="1:3" x14ac:dyDescent="0.25">
      <c r="A8" s="3" t="s">
        <v>61</v>
      </c>
      <c r="B8" s="4" t="s">
        <v>7</v>
      </c>
      <c r="C8" s="4" t="s">
        <v>7</v>
      </c>
    </row>
    <row r="9" spans="1:3" ht="30" x14ac:dyDescent="0.25">
      <c r="A9" s="3" t="s">
        <v>71</v>
      </c>
      <c r="B9" s="10">
        <v>0.01</v>
      </c>
      <c r="C9" s="10">
        <v>0.01</v>
      </c>
    </row>
    <row r="10" spans="1:3" x14ac:dyDescent="0.25">
      <c r="A10" s="3" t="s">
        <v>72</v>
      </c>
      <c r="B10" s="6">
        <v>50000000</v>
      </c>
      <c r="C10" s="6">
        <v>50000000</v>
      </c>
    </row>
    <row r="11" spans="1:3" x14ac:dyDescent="0.25">
      <c r="A11" s="3" t="s">
        <v>73</v>
      </c>
      <c r="B11" s="6">
        <v>19630473</v>
      </c>
      <c r="C11" s="6">
        <v>19630473</v>
      </c>
    </row>
    <row r="12" spans="1:3" x14ac:dyDescent="0.25">
      <c r="A12" s="3" t="s">
        <v>74</v>
      </c>
      <c r="B12" s="6">
        <v>19526482</v>
      </c>
      <c r="C12" s="6">
        <v>19526482</v>
      </c>
    </row>
    <row r="13" spans="1:3" ht="30" x14ac:dyDescent="0.25">
      <c r="A13" s="3" t="s">
        <v>63</v>
      </c>
      <c r="B13" s="4" t="s">
        <v>7</v>
      </c>
      <c r="C13" s="4" t="s">
        <v>7</v>
      </c>
    </row>
    <row r="14" spans="1:3" ht="30" x14ac:dyDescent="0.25">
      <c r="A14" s="3" t="s">
        <v>71</v>
      </c>
      <c r="B14" s="10">
        <v>0.01</v>
      </c>
      <c r="C14" s="10">
        <v>0.01</v>
      </c>
    </row>
    <row r="15" spans="1:3" x14ac:dyDescent="0.25">
      <c r="A15" s="3" t="s">
        <v>72</v>
      </c>
      <c r="B15" s="6">
        <v>5000000</v>
      </c>
      <c r="C15" s="6">
        <v>5000000</v>
      </c>
    </row>
    <row r="16" spans="1:3" x14ac:dyDescent="0.25">
      <c r="A16" s="3" t="s">
        <v>73</v>
      </c>
      <c r="B16" s="6">
        <v>698200</v>
      </c>
      <c r="C16" s="6">
        <v>698200</v>
      </c>
    </row>
    <row r="17" spans="1:3" x14ac:dyDescent="0.25">
      <c r="A17" s="3" t="s">
        <v>74</v>
      </c>
      <c r="B17" s="6">
        <v>698200</v>
      </c>
      <c r="C17" s="6">
        <v>6982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3</v>
      </c>
      <c r="B1" s="7" t="s">
        <v>2</v>
      </c>
      <c r="C1" s="7" t="s">
        <v>28</v>
      </c>
    </row>
    <row r="2" spans="1:3" ht="30" x14ac:dyDescent="0.25">
      <c r="A2" s="1" t="s">
        <v>27</v>
      </c>
      <c r="B2" s="7"/>
      <c r="C2" s="7"/>
    </row>
    <row r="3" spans="1:3" ht="30" x14ac:dyDescent="0.25">
      <c r="A3" s="8" t="s">
        <v>544</v>
      </c>
      <c r="B3" s="4" t="s">
        <v>7</v>
      </c>
      <c r="C3" s="4" t="s">
        <v>7</v>
      </c>
    </row>
    <row r="4" spans="1:3" x14ac:dyDescent="0.25">
      <c r="A4" s="3" t="s">
        <v>318</v>
      </c>
      <c r="B4" s="9">
        <v>13147</v>
      </c>
      <c r="C4" s="9">
        <v>17702</v>
      </c>
    </row>
    <row r="5" spans="1:3" ht="30" x14ac:dyDescent="0.25">
      <c r="A5" s="3" t="s">
        <v>545</v>
      </c>
      <c r="B5" s="4">
        <v>0</v>
      </c>
      <c r="C5" s="4">
        <v>0</v>
      </c>
    </row>
    <row r="6" spans="1:3" x14ac:dyDescent="0.25">
      <c r="A6" s="3" t="s">
        <v>222</v>
      </c>
      <c r="B6" s="4" t="s">
        <v>7</v>
      </c>
      <c r="C6" s="4" t="s">
        <v>7</v>
      </c>
    </row>
    <row r="7" spans="1:3" ht="30" x14ac:dyDescent="0.25">
      <c r="A7" s="8" t="s">
        <v>544</v>
      </c>
      <c r="B7" s="4" t="s">
        <v>7</v>
      </c>
      <c r="C7" s="4" t="s">
        <v>7</v>
      </c>
    </row>
    <row r="8" spans="1:3" x14ac:dyDescent="0.25">
      <c r="A8" s="3" t="s">
        <v>318</v>
      </c>
      <c r="B8" s="6">
        <v>1291</v>
      </c>
      <c r="C8" s="6">
        <v>1441</v>
      </c>
    </row>
    <row r="9" spans="1:3" x14ac:dyDescent="0.25">
      <c r="A9" s="3" t="s">
        <v>224</v>
      </c>
      <c r="B9" s="4" t="s">
        <v>7</v>
      </c>
      <c r="C9" s="4" t="s">
        <v>7</v>
      </c>
    </row>
    <row r="10" spans="1:3" ht="30" x14ac:dyDescent="0.25">
      <c r="A10" s="8" t="s">
        <v>544</v>
      </c>
      <c r="B10" s="4" t="s">
        <v>7</v>
      </c>
      <c r="C10" s="4" t="s">
        <v>7</v>
      </c>
    </row>
    <row r="11" spans="1:3" x14ac:dyDescent="0.25">
      <c r="A11" s="3" t="s">
        <v>318</v>
      </c>
      <c r="B11" s="6">
        <v>2083</v>
      </c>
      <c r="C11" s="6">
        <v>2985</v>
      </c>
    </row>
    <row r="12" spans="1:3" x14ac:dyDescent="0.25">
      <c r="A12" s="3" t="s">
        <v>225</v>
      </c>
      <c r="B12" s="4" t="s">
        <v>7</v>
      </c>
      <c r="C12" s="4" t="s">
        <v>7</v>
      </c>
    </row>
    <row r="13" spans="1:3" ht="30" x14ac:dyDescent="0.25">
      <c r="A13" s="8" t="s">
        <v>544</v>
      </c>
      <c r="B13" s="4" t="s">
        <v>7</v>
      </c>
      <c r="C13" s="4" t="s">
        <v>7</v>
      </c>
    </row>
    <row r="14" spans="1:3" x14ac:dyDescent="0.25">
      <c r="A14" s="3" t="s">
        <v>318</v>
      </c>
      <c r="B14" s="6">
        <v>1366</v>
      </c>
      <c r="C14" s="6">
        <v>1391</v>
      </c>
    </row>
    <row r="15" spans="1:3" x14ac:dyDescent="0.25">
      <c r="A15" s="3" t="s">
        <v>226</v>
      </c>
      <c r="B15" s="4" t="s">
        <v>7</v>
      </c>
      <c r="C15" s="4" t="s">
        <v>7</v>
      </c>
    </row>
    <row r="16" spans="1:3" ht="30" x14ac:dyDescent="0.25">
      <c r="A16" s="8" t="s">
        <v>544</v>
      </c>
      <c r="B16" s="4" t="s">
        <v>7</v>
      </c>
      <c r="C16" s="4" t="s">
        <v>7</v>
      </c>
    </row>
    <row r="17" spans="1:3" x14ac:dyDescent="0.25">
      <c r="A17" s="3" t="s">
        <v>318</v>
      </c>
      <c r="B17" s="6">
        <v>8269</v>
      </c>
      <c r="C17" s="6">
        <v>11735</v>
      </c>
    </row>
    <row r="18" spans="1:3" x14ac:dyDescent="0.25">
      <c r="A18" s="3" t="s">
        <v>520</v>
      </c>
      <c r="B18" s="4" t="s">
        <v>7</v>
      </c>
      <c r="C18" s="4" t="s">
        <v>7</v>
      </c>
    </row>
    <row r="19" spans="1:3" ht="30" x14ac:dyDescent="0.25">
      <c r="A19" s="8" t="s">
        <v>544</v>
      </c>
      <c r="B19" s="4" t="s">
        <v>7</v>
      </c>
      <c r="C19" s="4" t="s">
        <v>7</v>
      </c>
    </row>
    <row r="20" spans="1:3" x14ac:dyDescent="0.25">
      <c r="A20" s="3" t="s">
        <v>318</v>
      </c>
      <c r="B20" s="9">
        <v>138</v>
      </c>
      <c r="C20" s="9">
        <v>1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46</v>
      </c>
      <c r="B1" s="7" t="s">
        <v>1</v>
      </c>
      <c r="C1" s="7"/>
      <c r="D1" s="1"/>
    </row>
    <row r="2" spans="1:4" x14ac:dyDescent="0.25">
      <c r="A2" s="7"/>
      <c r="B2" s="1" t="s">
        <v>2</v>
      </c>
      <c r="C2" s="1" t="s">
        <v>77</v>
      </c>
      <c r="D2" s="7" t="s">
        <v>28</v>
      </c>
    </row>
    <row r="3" spans="1:4" x14ac:dyDescent="0.25">
      <c r="A3" s="7"/>
      <c r="B3" s="1" t="s">
        <v>547</v>
      </c>
      <c r="C3" s="1" t="s">
        <v>547</v>
      </c>
      <c r="D3" s="7"/>
    </row>
    <row r="4" spans="1:4" x14ac:dyDescent="0.25">
      <c r="A4" s="8" t="s">
        <v>548</v>
      </c>
      <c r="B4" s="4" t="s">
        <v>7</v>
      </c>
      <c r="C4" s="4" t="s">
        <v>7</v>
      </c>
      <c r="D4" s="4" t="s">
        <v>7</v>
      </c>
    </row>
    <row r="5" spans="1:4" ht="30" x14ac:dyDescent="0.25">
      <c r="A5" s="3" t="s">
        <v>549</v>
      </c>
      <c r="B5" s="9">
        <v>24400000</v>
      </c>
      <c r="C5" s="4" t="s">
        <v>7</v>
      </c>
      <c r="D5" s="9">
        <v>27300000</v>
      </c>
    </row>
    <row r="6" spans="1:4" x14ac:dyDescent="0.25">
      <c r="A6" s="3" t="s">
        <v>550</v>
      </c>
      <c r="B6" s="6">
        <v>1900000</v>
      </c>
      <c r="C6" s="4" t="s">
        <v>7</v>
      </c>
      <c r="D6" s="6">
        <v>1900000</v>
      </c>
    </row>
    <row r="7" spans="1:4" ht="30" x14ac:dyDescent="0.25">
      <c r="A7" s="3" t="s">
        <v>551</v>
      </c>
      <c r="B7" s="4" t="s">
        <v>552</v>
      </c>
      <c r="C7" s="4" t="s">
        <v>7</v>
      </c>
      <c r="D7" s="4" t="s">
        <v>7</v>
      </c>
    </row>
    <row r="8" spans="1:4" ht="30" x14ac:dyDescent="0.25">
      <c r="A8" s="3" t="s">
        <v>553</v>
      </c>
      <c r="B8" s="4">
        <v>0</v>
      </c>
      <c r="C8" s="4" t="s">
        <v>7</v>
      </c>
      <c r="D8" s="4">
        <v>0</v>
      </c>
    </row>
    <row r="9" spans="1:4" x14ac:dyDescent="0.25">
      <c r="A9" s="3" t="s">
        <v>554</v>
      </c>
      <c r="B9" s="4">
        <v>0</v>
      </c>
      <c r="C9" s="4">
        <v>5</v>
      </c>
      <c r="D9" s="4" t="s">
        <v>7</v>
      </c>
    </row>
    <row r="10" spans="1:4" ht="30" x14ac:dyDescent="0.25">
      <c r="A10" s="3" t="s">
        <v>555</v>
      </c>
      <c r="B10" s="4">
        <v>0</v>
      </c>
      <c r="C10" s="6">
        <v>715000</v>
      </c>
      <c r="D10" s="4" t="s">
        <v>7</v>
      </c>
    </row>
    <row r="11" spans="1:4" ht="30" x14ac:dyDescent="0.25">
      <c r="A11" s="3" t="s">
        <v>556</v>
      </c>
      <c r="B11" s="4" t="s">
        <v>7</v>
      </c>
      <c r="C11" s="6">
        <v>765000</v>
      </c>
      <c r="D11" s="4" t="s">
        <v>7</v>
      </c>
    </row>
    <row r="12" spans="1:4" ht="30" x14ac:dyDescent="0.25">
      <c r="A12" s="3" t="s">
        <v>557</v>
      </c>
      <c r="B12" s="4" t="s">
        <v>7</v>
      </c>
      <c r="C12" s="6">
        <v>23000</v>
      </c>
      <c r="D12" s="4" t="s">
        <v>7</v>
      </c>
    </row>
    <row r="13" spans="1:4" ht="30" x14ac:dyDescent="0.25">
      <c r="A13" s="3" t="s">
        <v>558</v>
      </c>
      <c r="B13" s="4" t="s">
        <v>7</v>
      </c>
      <c r="C13" s="6">
        <v>23000</v>
      </c>
      <c r="D13" s="4" t="s">
        <v>7</v>
      </c>
    </row>
    <row r="14" spans="1:4" x14ac:dyDescent="0.25">
      <c r="A14" s="3" t="s">
        <v>554</v>
      </c>
      <c r="B14" s="4">
        <v>0</v>
      </c>
      <c r="C14" s="4">
        <v>0</v>
      </c>
      <c r="D14" s="4" t="s">
        <v>7</v>
      </c>
    </row>
    <row r="15" spans="1:4" ht="30" x14ac:dyDescent="0.25">
      <c r="A15" s="3" t="s">
        <v>559</v>
      </c>
      <c r="B15" s="4" t="s">
        <v>560</v>
      </c>
      <c r="C15" s="4" t="s">
        <v>7</v>
      </c>
      <c r="D15" s="4" t="s">
        <v>7</v>
      </c>
    </row>
    <row r="16" spans="1:4" x14ac:dyDescent="0.25">
      <c r="A16" s="3" t="s">
        <v>561</v>
      </c>
      <c r="B16" s="4" t="s">
        <v>7</v>
      </c>
      <c r="C16" s="4" t="s">
        <v>7</v>
      </c>
      <c r="D16" s="4" t="s">
        <v>7</v>
      </c>
    </row>
    <row r="17" spans="1:4" x14ac:dyDescent="0.25">
      <c r="A17" s="8" t="s">
        <v>548</v>
      </c>
      <c r="B17" s="4" t="s">
        <v>7</v>
      </c>
      <c r="C17" s="4" t="s">
        <v>7</v>
      </c>
      <c r="D17" s="4" t="s">
        <v>7</v>
      </c>
    </row>
    <row r="18" spans="1:4" ht="30" x14ac:dyDescent="0.25">
      <c r="A18" s="3" t="s">
        <v>562</v>
      </c>
      <c r="B18" s="4" t="s">
        <v>552</v>
      </c>
      <c r="C18" s="4" t="s">
        <v>7</v>
      </c>
      <c r="D18" s="4" t="s">
        <v>7</v>
      </c>
    </row>
    <row r="19" spans="1:4" x14ac:dyDescent="0.25">
      <c r="A19" s="3" t="s">
        <v>563</v>
      </c>
      <c r="B19" s="4" t="s">
        <v>7</v>
      </c>
      <c r="C19" s="4" t="s">
        <v>7</v>
      </c>
      <c r="D19" s="4" t="s">
        <v>7</v>
      </c>
    </row>
    <row r="20" spans="1:4" x14ac:dyDescent="0.25">
      <c r="A20" s="8" t="s">
        <v>548</v>
      </c>
      <c r="B20" s="4" t="s">
        <v>7</v>
      </c>
      <c r="C20" s="4" t="s">
        <v>7</v>
      </c>
      <c r="D20" s="4" t="s">
        <v>7</v>
      </c>
    </row>
    <row r="21" spans="1:4" ht="30" x14ac:dyDescent="0.25">
      <c r="A21" s="3" t="s">
        <v>549</v>
      </c>
      <c r="B21" s="6">
        <v>8700000</v>
      </c>
      <c r="C21" s="4" t="s">
        <v>7</v>
      </c>
      <c r="D21" s="6">
        <v>11500000</v>
      </c>
    </row>
    <row r="22" spans="1:4" x14ac:dyDescent="0.25">
      <c r="A22" s="3" t="s">
        <v>564</v>
      </c>
      <c r="B22" s="4" t="s">
        <v>7</v>
      </c>
      <c r="C22" s="4" t="s">
        <v>7</v>
      </c>
      <c r="D22" s="4" t="s">
        <v>7</v>
      </c>
    </row>
    <row r="23" spans="1:4" x14ac:dyDescent="0.25">
      <c r="A23" s="8" t="s">
        <v>548</v>
      </c>
      <c r="B23" s="4" t="s">
        <v>7</v>
      </c>
      <c r="C23" s="4" t="s">
        <v>7</v>
      </c>
      <c r="D23" s="4" t="s">
        <v>7</v>
      </c>
    </row>
    <row r="24" spans="1:4" ht="30" x14ac:dyDescent="0.25">
      <c r="A24" s="3" t="s">
        <v>549</v>
      </c>
      <c r="B24" s="6">
        <v>15700000</v>
      </c>
      <c r="C24" s="4" t="s">
        <v>7</v>
      </c>
      <c r="D24" s="6">
        <v>15800000</v>
      </c>
    </row>
    <row r="25" spans="1:4" x14ac:dyDescent="0.25">
      <c r="A25" s="3" t="s">
        <v>222</v>
      </c>
      <c r="B25" s="4" t="s">
        <v>7</v>
      </c>
      <c r="C25" s="4" t="s">
        <v>7</v>
      </c>
      <c r="D25" s="4" t="s">
        <v>7</v>
      </c>
    </row>
    <row r="26" spans="1:4" x14ac:dyDescent="0.25">
      <c r="A26" s="8" t="s">
        <v>548</v>
      </c>
      <c r="B26" s="4" t="s">
        <v>7</v>
      </c>
      <c r="C26" s="4" t="s">
        <v>7</v>
      </c>
      <c r="D26" s="4" t="s">
        <v>7</v>
      </c>
    </row>
    <row r="27" spans="1:4" x14ac:dyDescent="0.25">
      <c r="A27" s="3" t="s">
        <v>554</v>
      </c>
      <c r="B27" s="4" t="s">
        <v>7</v>
      </c>
      <c r="C27" s="4">
        <v>5</v>
      </c>
      <c r="D27" s="4" t="s">
        <v>7</v>
      </c>
    </row>
    <row r="28" spans="1:4" ht="30" x14ac:dyDescent="0.25">
      <c r="A28" s="3" t="s">
        <v>555</v>
      </c>
      <c r="B28" s="4" t="s">
        <v>7</v>
      </c>
      <c r="C28" s="6">
        <v>715000</v>
      </c>
      <c r="D28" s="4" t="s">
        <v>7</v>
      </c>
    </row>
    <row r="29" spans="1:4" ht="30" x14ac:dyDescent="0.25">
      <c r="A29" s="3" t="s">
        <v>556</v>
      </c>
      <c r="B29" s="4" t="s">
        <v>7</v>
      </c>
      <c r="C29" s="9">
        <v>765000</v>
      </c>
      <c r="D29" s="4" t="s">
        <v>7</v>
      </c>
    </row>
  </sheetData>
  <mergeCells count="3">
    <mergeCell ref="A1:A3"/>
    <mergeCell ref="B1:C1"/>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5</v>
      </c>
      <c r="B1" s="7" t="s">
        <v>2</v>
      </c>
      <c r="C1" s="7" t="s">
        <v>28</v>
      </c>
    </row>
    <row r="2" spans="1:3" ht="30" x14ac:dyDescent="0.25">
      <c r="A2" s="1" t="s">
        <v>27</v>
      </c>
      <c r="B2" s="7"/>
      <c r="C2" s="7"/>
    </row>
    <row r="3" spans="1:3" x14ac:dyDescent="0.25">
      <c r="A3" s="8" t="s">
        <v>334</v>
      </c>
      <c r="B3" s="4" t="s">
        <v>7</v>
      </c>
      <c r="C3" s="4" t="s">
        <v>7</v>
      </c>
    </row>
    <row r="4" spans="1:3" x14ac:dyDescent="0.25">
      <c r="A4" s="3" t="s">
        <v>566</v>
      </c>
      <c r="B4" s="9">
        <v>258745</v>
      </c>
      <c r="C4" s="9">
        <v>256887</v>
      </c>
    </row>
    <row r="5" spans="1:3" x14ac:dyDescent="0.25">
      <c r="A5" s="3" t="s">
        <v>222</v>
      </c>
      <c r="B5" s="4" t="s">
        <v>7</v>
      </c>
      <c r="C5" s="4" t="s">
        <v>7</v>
      </c>
    </row>
    <row r="6" spans="1:3" x14ac:dyDescent="0.25">
      <c r="A6" s="8" t="s">
        <v>334</v>
      </c>
      <c r="B6" s="4" t="s">
        <v>7</v>
      </c>
      <c r="C6" s="4" t="s">
        <v>7</v>
      </c>
    </row>
    <row r="7" spans="1:3" x14ac:dyDescent="0.25">
      <c r="A7" s="3" t="s">
        <v>566</v>
      </c>
      <c r="B7" s="6">
        <v>45501</v>
      </c>
      <c r="C7" s="6">
        <v>46459</v>
      </c>
    </row>
    <row r="8" spans="1:3" x14ac:dyDescent="0.25">
      <c r="A8" s="3" t="s">
        <v>224</v>
      </c>
      <c r="B8" s="4" t="s">
        <v>7</v>
      </c>
      <c r="C8" s="4" t="s">
        <v>7</v>
      </c>
    </row>
    <row r="9" spans="1:3" x14ac:dyDescent="0.25">
      <c r="A9" s="8" t="s">
        <v>334</v>
      </c>
      <c r="B9" s="4" t="s">
        <v>7</v>
      </c>
      <c r="C9" s="4" t="s">
        <v>7</v>
      </c>
    </row>
    <row r="10" spans="1:3" x14ac:dyDescent="0.25">
      <c r="A10" s="3" t="s">
        <v>566</v>
      </c>
      <c r="B10" s="6">
        <v>125062</v>
      </c>
      <c r="C10" s="6">
        <v>113268</v>
      </c>
    </row>
    <row r="11" spans="1:3" x14ac:dyDescent="0.25">
      <c r="A11" s="3" t="s">
        <v>225</v>
      </c>
      <c r="B11" s="4" t="s">
        <v>7</v>
      </c>
      <c r="C11" s="4" t="s">
        <v>7</v>
      </c>
    </row>
    <row r="12" spans="1:3" x14ac:dyDescent="0.25">
      <c r="A12" s="8" t="s">
        <v>334</v>
      </c>
      <c r="B12" s="4" t="s">
        <v>7</v>
      </c>
      <c r="C12" s="4" t="s">
        <v>7</v>
      </c>
    </row>
    <row r="13" spans="1:3" x14ac:dyDescent="0.25">
      <c r="A13" s="3" t="s">
        <v>566</v>
      </c>
      <c r="B13" s="6">
        <v>24352</v>
      </c>
      <c r="C13" s="6">
        <v>26697</v>
      </c>
    </row>
    <row r="14" spans="1:3" x14ac:dyDescent="0.25">
      <c r="A14" s="3" t="s">
        <v>226</v>
      </c>
      <c r="B14" s="4" t="s">
        <v>7</v>
      </c>
      <c r="C14" s="4" t="s">
        <v>7</v>
      </c>
    </row>
    <row r="15" spans="1:3" x14ac:dyDescent="0.25">
      <c r="A15" s="8" t="s">
        <v>334</v>
      </c>
      <c r="B15" s="4" t="s">
        <v>7</v>
      </c>
      <c r="C15" s="4" t="s">
        <v>7</v>
      </c>
    </row>
    <row r="16" spans="1:3" x14ac:dyDescent="0.25">
      <c r="A16" s="3" t="s">
        <v>566</v>
      </c>
      <c r="B16" s="6">
        <v>62774</v>
      </c>
      <c r="C16" s="6">
        <v>67934</v>
      </c>
    </row>
    <row r="17" spans="1:3" x14ac:dyDescent="0.25">
      <c r="A17" s="3" t="s">
        <v>227</v>
      </c>
      <c r="B17" s="4" t="s">
        <v>7</v>
      </c>
      <c r="C17" s="4" t="s">
        <v>7</v>
      </c>
    </row>
    <row r="18" spans="1:3" x14ac:dyDescent="0.25">
      <c r="A18" s="8" t="s">
        <v>334</v>
      </c>
      <c r="B18" s="4" t="s">
        <v>7</v>
      </c>
      <c r="C18" s="4" t="s">
        <v>7</v>
      </c>
    </row>
    <row r="19" spans="1:3" x14ac:dyDescent="0.25">
      <c r="A19" s="3" t="s">
        <v>566</v>
      </c>
      <c r="B19" s="4">
        <v>418</v>
      </c>
      <c r="C19" s="4">
        <v>424</v>
      </c>
    </row>
    <row r="20" spans="1:3" x14ac:dyDescent="0.25">
      <c r="A20" s="3" t="s">
        <v>519</v>
      </c>
      <c r="B20" s="4" t="s">
        <v>7</v>
      </c>
      <c r="C20" s="4" t="s">
        <v>7</v>
      </c>
    </row>
    <row r="21" spans="1:3" x14ac:dyDescent="0.25">
      <c r="A21" s="8" t="s">
        <v>334</v>
      </c>
      <c r="B21" s="4" t="s">
        <v>7</v>
      </c>
      <c r="C21" s="4" t="s">
        <v>7</v>
      </c>
    </row>
    <row r="22" spans="1:3" x14ac:dyDescent="0.25">
      <c r="A22" s="3" t="s">
        <v>566</v>
      </c>
      <c r="B22" s="4" t="s">
        <v>7</v>
      </c>
      <c r="C22" s="6">
        <v>1408</v>
      </c>
    </row>
    <row r="23" spans="1:3" x14ac:dyDescent="0.25">
      <c r="A23" s="3" t="s">
        <v>520</v>
      </c>
      <c r="B23" s="4" t="s">
        <v>7</v>
      </c>
      <c r="C23" s="4" t="s">
        <v>7</v>
      </c>
    </row>
    <row r="24" spans="1:3" x14ac:dyDescent="0.25">
      <c r="A24" s="8" t="s">
        <v>334</v>
      </c>
      <c r="B24" s="4" t="s">
        <v>7</v>
      </c>
      <c r="C24" s="4" t="s">
        <v>7</v>
      </c>
    </row>
    <row r="25" spans="1:3" x14ac:dyDescent="0.25">
      <c r="A25" s="3" t="s">
        <v>566</v>
      </c>
      <c r="B25" s="4">
        <v>617</v>
      </c>
      <c r="C25" s="4">
        <v>659</v>
      </c>
    </row>
    <row r="26" spans="1:3" x14ac:dyDescent="0.25">
      <c r="A26" s="3" t="s">
        <v>230</v>
      </c>
      <c r="B26" s="4" t="s">
        <v>7</v>
      </c>
      <c r="C26" s="4" t="s">
        <v>7</v>
      </c>
    </row>
    <row r="27" spans="1:3" x14ac:dyDescent="0.25">
      <c r="A27" s="8" t="s">
        <v>334</v>
      </c>
      <c r="B27" s="4" t="s">
        <v>7</v>
      </c>
      <c r="C27" s="4" t="s">
        <v>7</v>
      </c>
    </row>
    <row r="28" spans="1:3" x14ac:dyDescent="0.25">
      <c r="A28" s="3" t="s">
        <v>566</v>
      </c>
      <c r="B28" s="4">
        <v>21</v>
      </c>
      <c r="C28" s="4">
        <v>38</v>
      </c>
    </row>
    <row r="29" spans="1:3" x14ac:dyDescent="0.25">
      <c r="A29" s="3" t="s">
        <v>341</v>
      </c>
      <c r="B29" s="4" t="s">
        <v>7</v>
      </c>
      <c r="C29" s="4" t="s">
        <v>7</v>
      </c>
    </row>
    <row r="30" spans="1:3" x14ac:dyDescent="0.25">
      <c r="A30" s="8" t="s">
        <v>334</v>
      </c>
      <c r="B30" s="4" t="s">
        <v>7</v>
      </c>
      <c r="C30" s="4" t="s">
        <v>7</v>
      </c>
    </row>
    <row r="31" spans="1:3" x14ac:dyDescent="0.25">
      <c r="A31" s="3" t="s">
        <v>566</v>
      </c>
      <c r="B31" s="6">
        <v>209939</v>
      </c>
      <c r="C31" s="6">
        <v>200381</v>
      </c>
    </row>
    <row r="32" spans="1:3" x14ac:dyDescent="0.25">
      <c r="A32" s="3" t="s">
        <v>567</v>
      </c>
      <c r="B32" s="4" t="s">
        <v>7</v>
      </c>
      <c r="C32" s="4" t="s">
        <v>7</v>
      </c>
    </row>
    <row r="33" spans="1:3" x14ac:dyDescent="0.25">
      <c r="A33" s="8" t="s">
        <v>334</v>
      </c>
      <c r="B33" s="4" t="s">
        <v>7</v>
      </c>
      <c r="C33" s="4" t="s">
        <v>7</v>
      </c>
    </row>
    <row r="34" spans="1:3" x14ac:dyDescent="0.25">
      <c r="A34" s="3" t="s">
        <v>566</v>
      </c>
      <c r="B34" s="6">
        <v>40699</v>
      </c>
      <c r="C34" s="6">
        <v>41481</v>
      </c>
    </row>
    <row r="35" spans="1:3" x14ac:dyDescent="0.25">
      <c r="A35" s="3" t="s">
        <v>568</v>
      </c>
      <c r="B35" s="4" t="s">
        <v>7</v>
      </c>
      <c r="C35" s="4" t="s">
        <v>7</v>
      </c>
    </row>
    <row r="36" spans="1:3" x14ac:dyDescent="0.25">
      <c r="A36" s="8" t="s">
        <v>334</v>
      </c>
      <c r="B36" s="4" t="s">
        <v>7</v>
      </c>
      <c r="C36" s="4" t="s">
        <v>7</v>
      </c>
    </row>
    <row r="37" spans="1:3" x14ac:dyDescent="0.25">
      <c r="A37" s="3" t="s">
        <v>566</v>
      </c>
      <c r="B37" s="6">
        <v>117196</v>
      </c>
      <c r="C37" s="6">
        <v>105427</v>
      </c>
    </row>
    <row r="38" spans="1:3" x14ac:dyDescent="0.25">
      <c r="A38" s="3" t="s">
        <v>569</v>
      </c>
      <c r="B38" s="4" t="s">
        <v>7</v>
      </c>
      <c r="C38" s="4" t="s">
        <v>7</v>
      </c>
    </row>
    <row r="39" spans="1:3" x14ac:dyDescent="0.25">
      <c r="A39" s="8" t="s">
        <v>334</v>
      </c>
      <c r="B39" s="4" t="s">
        <v>7</v>
      </c>
      <c r="C39" s="4" t="s">
        <v>7</v>
      </c>
    </row>
    <row r="40" spans="1:3" x14ac:dyDescent="0.25">
      <c r="A40" s="3" t="s">
        <v>566</v>
      </c>
      <c r="B40" s="6">
        <v>18054</v>
      </c>
      <c r="C40" s="6">
        <v>18154</v>
      </c>
    </row>
    <row r="41" spans="1:3" x14ac:dyDescent="0.25">
      <c r="A41" s="3" t="s">
        <v>570</v>
      </c>
      <c r="B41" s="4" t="s">
        <v>7</v>
      </c>
      <c r="C41" s="4" t="s">
        <v>7</v>
      </c>
    </row>
    <row r="42" spans="1:3" x14ac:dyDescent="0.25">
      <c r="A42" s="8" t="s">
        <v>334</v>
      </c>
      <c r="B42" s="4" t="s">
        <v>7</v>
      </c>
      <c r="C42" s="4" t="s">
        <v>7</v>
      </c>
    </row>
    <row r="43" spans="1:3" x14ac:dyDescent="0.25">
      <c r="A43" s="3" t="s">
        <v>566</v>
      </c>
      <c r="B43" s="6">
        <v>33072</v>
      </c>
      <c r="C43" s="6">
        <v>34367</v>
      </c>
    </row>
    <row r="44" spans="1:3" x14ac:dyDescent="0.25">
      <c r="A44" s="3" t="s">
        <v>571</v>
      </c>
      <c r="B44" s="4" t="s">
        <v>7</v>
      </c>
      <c r="C44" s="4" t="s">
        <v>7</v>
      </c>
    </row>
    <row r="45" spans="1:3" x14ac:dyDescent="0.25">
      <c r="A45" s="8" t="s">
        <v>334</v>
      </c>
      <c r="B45" s="4" t="s">
        <v>7</v>
      </c>
      <c r="C45" s="4" t="s">
        <v>7</v>
      </c>
    </row>
    <row r="46" spans="1:3" x14ac:dyDescent="0.25">
      <c r="A46" s="3" t="s">
        <v>566</v>
      </c>
      <c r="B46" s="4">
        <v>418</v>
      </c>
      <c r="C46" s="4">
        <v>424</v>
      </c>
    </row>
    <row r="47" spans="1:3" x14ac:dyDescent="0.25">
      <c r="A47" s="3" t="s">
        <v>572</v>
      </c>
      <c r="B47" s="4" t="s">
        <v>7</v>
      </c>
      <c r="C47" s="4" t="s">
        <v>7</v>
      </c>
    </row>
    <row r="48" spans="1:3" x14ac:dyDescent="0.25">
      <c r="A48" s="8" t="s">
        <v>334</v>
      </c>
      <c r="B48" s="4" t="s">
        <v>7</v>
      </c>
      <c r="C48" s="4" t="s">
        <v>7</v>
      </c>
    </row>
    <row r="49" spans="1:3" x14ac:dyDescent="0.25">
      <c r="A49" s="3" t="s">
        <v>566</v>
      </c>
      <c r="B49" s="4">
        <v>479</v>
      </c>
      <c r="C49" s="4">
        <v>490</v>
      </c>
    </row>
    <row r="50" spans="1:3" x14ac:dyDescent="0.25">
      <c r="A50" s="3" t="s">
        <v>573</v>
      </c>
      <c r="B50" s="4" t="s">
        <v>7</v>
      </c>
      <c r="C50" s="4" t="s">
        <v>7</v>
      </c>
    </row>
    <row r="51" spans="1:3" x14ac:dyDescent="0.25">
      <c r="A51" s="8" t="s">
        <v>334</v>
      </c>
      <c r="B51" s="4" t="s">
        <v>7</v>
      </c>
      <c r="C51" s="4" t="s">
        <v>7</v>
      </c>
    </row>
    <row r="52" spans="1:3" x14ac:dyDescent="0.25">
      <c r="A52" s="3" t="s">
        <v>566</v>
      </c>
      <c r="B52" s="4">
        <v>21</v>
      </c>
      <c r="C52" s="4">
        <v>38</v>
      </c>
    </row>
    <row r="53" spans="1:3" x14ac:dyDescent="0.25">
      <c r="A53" s="3" t="s">
        <v>574</v>
      </c>
      <c r="B53" s="4" t="s">
        <v>7</v>
      </c>
      <c r="C53" s="4" t="s">
        <v>7</v>
      </c>
    </row>
    <row r="54" spans="1:3" x14ac:dyDescent="0.25">
      <c r="A54" s="8" t="s">
        <v>334</v>
      </c>
      <c r="B54" s="4" t="s">
        <v>7</v>
      </c>
      <c r="C54" s="4" t="s">
        <v>7</v>
      </c>
    </row>
    <row r="55" spans="1:3" x14ac:dyDescent="0.25">
      <c r="A55" s="3" t="s">
        <v>566</v>
      </c>
      <c r="B55" s="6">
        <v>24579</v>
      </c>
      <c r="C55" s="6">
        <v>25455</v>
      </c>
    </row>
    <row r="56" spans="1:3" x14ac:dyDescent="0.25">
      <c r="A56" s="3" t="s">
        <v>575</v>
      </c>
      <c r="B56" s="4" t="s">
        <v>7</v>
      </c>
      <c r="C56" s="4" t="s">
        <v>7</v>
      </c>
    </row>
    <row r="57" spans="1:3" x14ac:dyDescent="0.25">
      <c r="A57" s="8" t="s">
        <v>334</v>
      </c>
      <c r="B57" s="4" t="s">
        <v>7</v>
      </c>
      <c r="C57" s="4" t="s">
        <v>7</v>
      </c>
    </row>
    <row r="58" spans="1:3" x14ac:dyDescent="0.25">
      <c r="A58" s="3" t="s">
        <v>566</v>
      </c>
      <c r="B58" s="6">
        <v>3521</v>
      </c>
      <c r="C58" s="6">
        <v>3537</v>
      </c>
    </row>
    <row r="59" spans="1:3" x14ac:dyDescent="0.25">
      <c r="A59" s="3" t="s">
        <v>576</v>
      </c>
      <c r="B59" s="4" t="s">
        <v>7</v>
      </c>
      <c r="C59" s="4" t="s">
        <v>7</v>
      </c>
    </row>
    <row r="60" spans="1:3" x14ac:dyDescent="0.25">
      <c r="A60" s="8" t="s">
        <v>334</v>
      </c>
      <c r="B60" s="4" t="s">
        <v>7</v>
      </c>
      <c r="C60" s="4" t="s">
        <v>7</v>
      </c>
    </row>
    <row r="61" spans="1:3" x14ac:dyDescent="0.25">
      <c r="A61" s="3" t="s">
        <v>566</v>
      </c>
      <c r="B61" s="6">
        <v>2940</v>
      </c>
      <c r="C61" s="6">
        <v>2305</v>
      </c>
    </row>
    <row r="62" spans="1:3" ht="30" x14ac:dyDescent="0.25">
      <c r="A62" s="3" t="s">
        <v>577</v>
      </c>
      <c r="B62" s="4" t="s">
        <v>7</v>
      </c>
      <c r="C62" s="4" t="s">
        <v>7</v>
      </c>
    </row>
    <row r="63" spans="1:3" x14ac:dyDescent="0.25">
      <c r="A63" s="8" t="s">
        <v>334</v>
      </c>
      <c r="B63" s="4" t="s">
        <v>7</v>
      </c>
      <c r="C63" s="4" t="s">
        <v>7</v>
      </c>
    </row>
    <row r="64" spans="1:3" x14ac:dyDescent="0.25">
      <c r="A64" s="3" t="s">
        <v>566</v>
      </c>
      <c r="B64" s="4">
        <v>527</v>
      </c>
      <c r="C64" s="4">
        <v>529</v>
      </c>
    </row>
    <row r="65" spans="1:3" x14ac:dyDescent="0.25">
      <c r="A65" s="3" t="s">
        <v>578</v>
      </c>
      <c r="B65" s="4" t="s">
        <v>7</v>
      </c>
      <c r="C65" s="4" t="s">
        <v>7</v>
      </c>
    </row>
    <row r="66" spans="1:3" x14ac:dyDescent="0.25">
      <c r="A66" s="8" t="s">
        <v>334</v>
      </c>
      <c r="B66" s="4" t="s">
        <v>7</v>
      </c>
      <c r="C66" s="4" t="s">
        <v>7</v>
      </c>
    </row>
    <row r="67" spans="1:3" x14ac:dyDescent="0.25">
      <c r="A67" s="3" t="s">
        <v>566</v>
      </c>
      <c r="B67" s="6">
        <v>17591</v>
      </c>
      <c r="C67" s="6">
        <v>17657</v>
      </c>
    </row>
    <row r="68" spans="1:3" x14ac:dyDescent="0.25">
      <c r="A68" s="3" t="s">
        <v>579</v>
      </c>
      <c r="B68" s="4" t="s">
        <v>7</v>
      </c>
      <c r="C68" s="4" t="s">
        <v>7</v>
      </c>
    </row>
    <row r="69" spans="1:3" x14ac:dyDescent="0.25">
      <c r="A69" s="8" t="s">
        <v>334</v>
      </c>
      <c r="B69" s="4" t="s">
        <v>7</v>
      </c>
      <c r="C69" s="4" t="s">
        <v>7</v>
      </c>
    </row>
    <row r="70" spans="1:3" x14ac:dyDescent="0.25">
      <c r="A70" s="3" t="s">
        <v>566</v>
      </c>
      <c r="B70" s="4" t="s">
        <v>7</v>
      </c>
      <c r="C70" s="6">
        <v>1408</v>
      </c>
    </row>
    <row r="71" spans="1:3" x14ac:dyDescent="0.25">
      <c r="A71" s="3" t="s">
        <v>580</v>
      </c>
      <c r="B71" s="4" t="s">
        <v>7</v>
      </c>
      <c r="C71" s="4" t="s">
        <v>7</v>
      </c>
    </row>
    <row r="72" spans="1:3" x14ac:dyDescent="0.25">
      <c r="A72" s="8" t="s">
        <v>334</v>
      </c>
      <c r="B72" s="4" t="s">
        <v>7</v>
      </c>
      <c r="C72" s="4" t="s">
        <v>7</v>
      </c>
    </row>
    <row r="73" spans="1:3" x14ac:dyDescent="0.25">
      <c r="A73" s="3" t="s">
        <v>566</v>
      </c>
      <c r="B73" s="4" t="s">
        <v>7</v>
      </c>
      <c r="C73" s="4">
        <v>19</v>
      </c>
    </row>
    <row r="74" spans="1:3" x14ac:dyDescent="0.25">
      <c r="A74" s="3" t="s">
        <v>343</v>
      </c>
      <c r="B74" s="4" t="s">
        <v>7</v>
      </c>
      <c r="C74" s="4" t="s">
        <v>7</v>
      </c>
    </row>
    <row r="75" spans="1:3" x14ac:dyDescent="0.25">
      <c r="A75" s="8" t="s">
        <v>334</v>
      </c>
      <c r="B75" s="4" t="s">
        <v>7</v>
      </c>
      <c r="C75" s="4" t="s">
        <v>7</v>
      </c>
    </row>
    <row r="76" spans="1:3" x14ac:dyDescent="0.25">
      <c r="A76" s="3" t="s">
        <v>566</v>
      </c>
      <c r="B76" s="6">
        <v>24227</v>
      </c>
      <c r="C76" s="6">
        <v>31051</v>
      </c>
    </row>
    <row r="77" spans="1:3" x14ac:dyDescent="0.25">
      <c r="A77" s="3" t="s">
        <v>581</v>
      </c>
      <c r="B77" s="4" t="s">
        <v>7</v>
      </c>
      <c r="C77" s="4" t="s">
        <v>7</v>
      </c>
    </row>
    <row r="78" spans="1:3" x14ac:dyDescent="0.25">
      <c r="A78" s="8" t="s">
        <v>334</v>
      </c>
      <c r="B78" s="4" t="s">
        <v>7</v>
      </c>
      <c r="C78" s="4" t="s">
        <v>7</v>
      </c>
    </row>
    <row r="79" spans="1:3" x14ac:dyDescent="0.25">
      <c r="A79" s="3" t="s">
        <v>566</v>
      </c>
      <c r="B79" s="6">
        <v>1281</v>
      </c>
      <c r="C79" s="6">
        <v>1441</v>
      </c>
    </row>
    <row r="80" spans="1:3" x14ac:dyDescent="0.25">
      <c r="A80" s="3" t="s">
        <v>582</v>
      </c>
      <c r="B80" s="4" t="s">
        <v>7</v>
      </c>
      <c r="C80" s="4" t="s">
        <v>7</v>
      </c>
    </row>
    <row r="81" spans="1:3" x14ac:dyDescent="0.25">
      <c r="A81" s="8" t="s">
        <v>334</v>
      </c>
      <c r="B81" s="4" t="s">
        <v>7</v>
      </c>
      <c r="C81" s="4" t="s">
        <v>7</v>
      </c>
    </row>
    <row r="82" spans="1:3" x14ac:dyDescent="0.25">
      <c r="A82" s="3" t="s">
        <v>566</v>
      </c>
      <c r="B82" s="6">
        <v>4926</v>
      </c>
      <c r="C82" s="6">
        <v>5536</v>
      </c>
    </row>
    <row r="83" spans="1:3" x14ac:dyDescent="0.25">
      <c r="A83" s="3" t="s">
        <v>583</v>
      </c>
      <c r="B83" s="4" t="s">
        <v>7</v>
      </c>
      <c r="C83" s="4" t="s">
        <v>7</v>
      </c>
    </row>
    <row r="84" spans="1:3" x14ac:dyDescent="0.25">
      <c r="A84" s="8" t="s">
        <v>334</v>
      </c>
      <c r="B84" s="4" t="s">
        <v>7</v>
      </c>
      <c r="C84" s="4" t="s">
        <v>7</v>
      </c>
    </row>
    <row r="85" spans="1:3" x14ac:dyDescent="0.25">
      <c r="A85" s="3" t="s">
        <v>566</v>
      </c>
      <c r="B85" s="6">
        <v>5771</v>
      </c>
      <c r="C85" s="6">
        <v>8014</v>
      </c>
    </row>
    <row r="86" spans="1:3" x14ac:dyDescent="0.25">
      <c r="A86" s="3" t="s">
        <v>584</v>
      </c>
      <c r="B86" s="4" t="s">
        <v>7</v>
      </c>
      <c r="C86" s="4" t="s">
        <v>7</v>
      </c>
    </row>
    <row r="87" spans="1:3" x14ac:dyDescent="0.25">
      <c r="A87" s="8" t="s">
        <v>334</v>
      </c>
      <c r="B87" s="4" t="s">
        <v>7</v>
      </c>
      <c r="C87" s="4" t="s">
        <v>7</v>
      </c>
    </row>
    <row r="88" spans="1:3" x14ac:dyDescent="0.25">
      <c r="A88" s="3" t="s">
        <v>566</v>
      </c>
      <c r="B88" s="6">
        <v>12111</v>
      </c>
      <c r="C88" s="6">
        <v>15910</v>
      </c>
    </row>
    <row r="89" spans="1:3" x14ac:dyDescent="0.25">
      <c r="A89" s="3" t="s">
        <v>585</v>
      </c>
      <c r="B89" s="4" t="s">
        <v>7</v>
      </c>
      <c r="C89" s="4" t="s">
        <v>7</v>
      </c>
    </row>
    <row r="90" spans="1:3" x14ac:dyDescent="0.25">
      <c r="A90" s="8" t="s">
        <v>334</v>
      </c>
      <c r="B90" s="4" t="s">
        <v>7</v>
      </c>
      <c r="C90" s="4" t="s">
        <v>7</v>
      </c>
    </row>
    <row r="91" spans="1:3" x14ac:dyDescent="0.25">
      <c r="A91" s="3" t="s">
        <v>566</v>
      </c>
      <c r="B91" s="9">
        <v>138</v>
      </c>
      <c r="C91" s="9">
        <v>1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8" width="12.28515625" bestFit="1" customWidth="1"/>
    <col min="9" max="10" width="30.28515625" bestFit="1" customWidth="1"/>
  </cols>
  <sheetData>
    <row r="1" spans="1:10" x14ac:dyDescent="0.25">
      <c r="A1" s="7" t="s">
        <v>586</v>
      </c>
      <c r="B1" s="7" t="s">
        <v>2</v>
      </c>
      <c r="C1" s="7" t="s">
        <v>28</v>
      </c>
      <c r="D1" s="1" t="s">
        <v>587</v>
      </c>
      <c r="E1" s="1" t="s">
        <v>2</v>
      </c>
      <c r="F1" s="1" t="s">
        <v>589</v>
      </c>
      <c r="G1" s="1" t="s">
        <v>587</v>
      </c>
      <c r="H1" s="1" t="s">
        <v>591</v>
      </c>
      <c r="I1" s="1" t="s">
        <v>592</v>
      </c>
      <c r="J1" s="1" t="s">
        <v>592</v>
      </c>
    </row>
    <row r="2" spans="1:10" ht="30" x14ac:dyDescent="0.25">
      <c r="A2" s="7"/>
      <c r="B2" s="7"/>
      <c r="C2" s="7"/>
      <c r="D2" s="1" t="s">
        <v>588</v>
      </c>
      <c r="E2" s="1" t="s">
        <v>588</v>
      </c>
      <c r="F2" s="1" t="s">
        <v>588</v>
      </c>
      <c r="G2" s="1" t="s">
        <v>588</v>
      </c>
      <c r="H2" s="1" t="s">
        <v>47</v>
      </c>
      <c r="I2" s="1" t="s">
        <v>47</v>
      </c>
      <c r="J2" s="1" t="s">
        <v>47</v>
      </c>
    </row>
    <row r="3" spans="1:10" x14ac:dyDescent="0.25">
      <c r="A3" s="7"/>
      <c r="B3" s="7"/>
      <c r="C3" s="7"/>
      <c r="D3" s="1"/>
      <c r="E3" s="1"/>
      <c r="F3" s="1"/>
      <c r="G3" s="1" t="s">
        <v>590</v>
      </c>
      <c r="H3" s="1"/>
      <c r="I3" s="1" t="s">
        <v>593</v>
      </c>
      <c r="J3" s="1" t="s">
        <v>593</v>
      </c>
    </row>
    <row r="4" spans="1:10" x14ac:dyDescent="0.25">
      <c r="A4" s="7"/>
      <c r="B4" s="7"/>
      <c r="C4" s="7"/>
      <c r="D4" s="1"/>
      <c r="E4" s="1"/>
      <c r="F4" s="1"/>
      <c r="G4" s="1"/>
      <c r="H4" s="1"/>
      <c r="I4" s="1" t="s">
        <v>594</v>
      </c>
      <c r="J4" s="1" t="s">
        <v>595</v>
      </c>
    </row>
    <row r="5" spans="1:10" ht="30" x14ac:dyDescent="0.25">
      <c r="A5" s="8" t="s">
        <v>596</v>
      </c>
      <c r="B5" s="4" t="s">
        <v>7</v>
      </c>
      <c r="C5" s="4" t="s">
        <v>7</v>
      </c>
      <c r="D5" s="4" t="s">
        <v>7</v>
      </c>
      <c r="E5" s="4" t="s">
        <v>7</v>
      </c>
      <c r="F5" s="4" t="s">
        <v>7</v>
      </c>
      <c r="G5" s="4" t="s">
        <v>7</v>
      </c>
      <c r="H5" s="4" t="s">
        <v>7</v>
      </c>
      <c r="I5" s="4" t="s">
        <v>7</v>
      </c>
      <c r="J5" s="4" t="s">
        <v>7</v>
      </c>
    </row>
    <row r="6" spans="1:10" x14ac:dyDescent="0.25">
      <c r="A6" s="3" t="s">
        <v>597</v>
      </c>
      <c r="B6" s="9">
        <v>6000000</v>
      </c>
      <c r="C6" s="9">
        <v>6000000</v>
      </c>
      <c r="D6" s="4" t="s">
        <v>7</v>
      </c>
      <c r="E6" s="4" t="s">
        <v>7</v>
      </c>
      <c r="F6" s="9">
        <v>6000000</v>
      </c>
      <c r="G6" s="4" t="s">
        <v>7</v>
      </c>
      <c r="H6" s="4" t="s">
        <v>7</v>
      </c>
      <c r="I6" s="4" t="s">
        <v>7</v>
      </c>
      <c r="J6" s="4" t="s">
        <v>7</v>
      </c>
    </row>
    <row r="7" spans="1:10" x14ac:dyDescent="0.25">
      <c r="A7" s="3" t="s">
        <v>598</v>
      </c>
      <c r="B7" s="6">
        <v>731000</v>
      </c>
      <c r="C7" s="6">
        <v>718000</v>
      </c>
      <c r="D7" s="4" t="s">
        <v>7</v>
      </c>
      <c r="E7" s="6">
        <v>703000</v>
      </c>
      <c r="F7" s="4" t="s">
        <v>7</v>
      </c>
      <c r="G7" s="4" t="s">
        <v>7</v>
      </c>
      <c r="H7" s="4" t="s">
        <v>7</v>
      </c>
      <c r="I7" s="4" t="s">
        <v>7</v>
      </c>
      <c r="J7" s="4" t="s">
        <v>7</v>
      </c>
    </row>
    <row r="8" spans="1:10" ht="45" x14ac:dyDescent="0.25">
      <c r="A8" s="3" t="s">
        <v>599</v>
      </c>
      <c r="B8" s="4" t="s">
        <v>7</v>
      </c>
      <c r="C8" s="4" t="s">
        <v>7</v>
      </c>
      <c r="D8" s="6">
        <v>900000</v>
      </c>
      <c r="E8" s="4" t="s">
        <v>7</v>
      </c>
      <c r="F8" s="4" t="s">
        <v>7</v>
      </c>
      <c r="G8" s="4" t="s">
        <v>7</v>
      </c>
      <c r="H8" s="4" t="s">
        <v>7</v>
      </c>
      <c r="I8" s="4" t="s">
        <v>7</v>
      </c>
      <c r="J8" s="4" t="s">
        <v>7</v>
      </c>
    </row>
    <row r="9" spans="1:10" ht="30" x14ac:dyDescent="0.25">
      <c r="A9" s="3" t="s">
        <v>600</v>
      </c>
      <c r="B9" s="4" t="s">
        <v>7</v>
      </c>
      <c r="C9" s="4" t="s">
        <v>7</v>
      </c>
      <c r="D9" s="124">
        <v>0.15</v>
      </c>
      <c r="E9" s="4" t="s">
        <v>7</v>
      </c>
      <c r="F9" s="4" t="s">
        <v>7</v>
      </c>
      <c r="G9" s="4" t="s">
        <v>7</v>
      </c>
      <c r="H9" s="4" t="s">
        <v>7</v>
      </c>
      <c r="I9" s="4" t="s">
        <v>7</v>
      </c>
      <c r="J9" s="4" t="s">
        <v>7</v>
      </c>
    </row>
    <row r="10" spans="1:10" ht="45" x14ac:dyDescent="0.25">
      <c r="A10" s="3" t="s">
        <v>601</v>
      </c>
      <c r="B10" s="4" t="s">
        <v>7</v>
      </c>
      <c r="C10" s="4" t="s">
        <v>7</v>
      </c>
      <c r="D10" s="4" t="s">
        <v>7</v>
      </c>
      <c r="E10" s="4" t="s">
        <v>7</v>
      </c>
      <c r="F10" s="4" t="s">
        <v>7</v>
      </c>
      <c r="G10" s="6">
        <v>6000000</v>
      </c>
      <c r="H10" s="4" t="s">
        <v>7</v>
      </c>
      <c r="I10" s="4" t="s">
        <v>7</v>
      </c>
      <c r="J10" s="4" t="s">
        <v>7</v>
      </c>
    </row>
    <row r="11" spans="1:10" x14ac:dyDescent="0.25">
      <c r="A11" s="3" t="s">
        <v>602</v>
      </c>
      <c r="B11" s="6">
        <v>2885000</v>
      </c>
      <c r="C11" s="6">
        <v>2923000</v>
      </c>
      <c r="D11" s="4" t="s">
        <v>7</v>
      </c>
      <c r="E11" s="4" t="s">
        <v>7</v>
      </c>
      <c r="F11" s="4" t="s">
        <v>7</v>
      </c>
      <c r="G11" s="4" t="s">
        <v>7</v>
      </c>
      <c r="H11" s="6">
        <v>2400000</v>
      </c>
      <c r="I11" s="4" t="s">
        <v>7</v>
      </c>
      <c r="J11" s="6">
        <v>2400000</v>
      </c>
    </row>
    <row r="12" spans="1:10" ht="30" x14ac:dyDescent="0.25">
      <c r="A12" s="3" t="s">
        <v>603</v>
      </c>
      <c r="B12" s="4" t="s">
        <v>7</v>
      </c>
      <c r="C12" s="4" t="s">
        <v>7</v>
      </c>
      <c r="D12" s="4" t="s">
        <v>7</v>
      </c>
      <c r="E12" s="4" t="s">
        <v>7</v>
      </c>
      <c r="F12" s="4" t="s">
        <v>7</v>
      </c>
      <c r="G12" s="4" t="s">
        <v>7</v>
      </c>
      <c r="H12" s="4" t="s">
        <v>7</v>
      </c>
      <c r="I12" s="4" t="s">
        <v>7</v>
      </c>
      <c r="J12" s="6">
        <v>2600000</v>
      </c>
    </row>
    <row r="13" spans="1:10" x14ac:dyDescent="0.25">
      <c r="A13" s="3" t="s">
        <v>604</v>
      </c>
      <c r="B13" s="4" t="s">
        <v>7</v>
      </c>
      <c r="C13" s="4" t="s">
        <v>7</v>
      </c>
      <c r="D13" s="4" t="s">
        <v>7</v>
      </c>
      <c r="E13" s="4" t="s">
        <v>7</v>
      </c>
      <c r="F13" s="4" t="s">
        <v>7</v>
      </c>
      <c r="G13" s="4" t="s">
        <v>7</v>
      </c>
      <c r="H13" s="4" t="s">
        <v>7</v>
      </c>
      <c r="I13" s="4" t="s">
        <v>7</v>
      </c>
      <c r="J13" s="6">
        <v>2600000</v>
      </c>
    </row>
    <row r="14" spans="1:10" x14ac:dyDescent="0.25">
      <c r="A14" s="3" t="s">
        <v>605</v>
      </c>
      <c r="B14" s="4" t="s">
        <v>7</v>
      </c>
      <c r="C14" s="4" t="s">
        <v>7</v>
      </c>
      <c r="D14" s="4" t="s">
        <v>7</v>
      </c>
      <c r="E14" s="4" t="s">
        <v>7</v>
      </c>
      <c r="F14" s="4" t="s">
        <v>7</v>
      </c>
      <c r="G14" s="4" t="s">
        <v>7</v>
      </c>
      <c r="H14" s="4" t="s">
        <v>7</v>
      </c>
      <c r="I14" s="4" t="s">
        <v>7</v>
      </c>
      <c r="J14" s="9">
        <v>5000000</v>
      </c>
    </row>
    <row r="15" spans="1:10" ht="30" x14ac:dyDescent="0.25">
      <c r="A15" s="3" t="s">
        <v>606</v>
      </c>
      <c r="B15" s="4" t="s">
        <v>7</v>
      </c>
      <c r="C15" s="4" t="s">
        <v>7</v>
      </c>
      <c r="D15" s="4" t="s">
        <v>7</v>
      </c>
      <c r="E15" s="4" t="s">
        <v>607</v>
      </c>
      <c r="F15" s="4" t="s">
        <v>7</v>
      </c>
      <c r="G15" s="4" t="s">
        <v>7</v>
      </c>
      <c r="H15" s="4" t="s">
        <v>608</v>
      </c>
      <c r="I15" s="4" t="s">
        <v>608</v>
      </c>
      <c r="J15" s="4" t="s">
        <v>7</v>
      </c>
    </row>
    <row r="16" spans="1:10" x14ac:dyDescent="0.25">
      <c r="A16" s="3" t="s">
        <v>609</v>
      </c>
      <c r="B16" s="4" t="s">
        <v>7</v>
      </c>
      <c r="C16" s="4" t="s">
        <v>7</v>
      </c>
      <c r="D16" s="4" t="s">
        <v>7</v>
      </c>
      <c r="E16" s="124">
        <v>2.5399999999999999E-2</v>
      </c>
      <c r="F16" s="4" t="s">
        <v>7</v>
      </c>
      <c r="G16" s="4" t="s">
        <v>7</v>
      </c>
      <c r="H16" s="124">
        <v>0.01</v>
      </c>
      <c r="I16" s="124">
        <v>0.02</v>
      </c>
      <c r="J16" s="4" t="s">
        <v>7</v>
      </c>
    </row>
    <row r="17" spans="1:10" ht="30" x14ac:dyDescent="0.25">
      <c r="A17" s="3" t="s">
        <v>610</v>
      </c>
      <c r="B17" s="4" t="s">
        <v>7</v>
      </c>
      <c r="C17" s="4" t="s">
        <v>7</v>
      </c>
      <c r="D17" s="4" t="s">
        <v>7</v>
      </c>
      <c r="E17" s="124">
        <v>2.7699999999999999E-2</v>
      </c>
      <c r="F17" s="4" t="s">
        <v>7</v>
      </c>
      <c r="G17" s="4" t="s">
        <v>7</v>
      </c>
      <c r="H17" s="4" t="s">
        <v>7</v>
      </c>
      <c r="I17" s="4" t="s">
        <v>7</v>
      </c>
      <c r="J17" s="4" t="s">
        <v>7</v>
      </c>
    </row>
    <row r="18" spans="1:10" x14ac:dyDescent="0.25">
      <c r="A18" s="3" t="s">
        <v>611</v>
      </c>
      <c r="B18" s="4" t="s">
        <v>7</v>
      </c>
      <c r="C18" s="4" t="s">
        <v>7</v>
      </c>
      <c r="D18" s="4" t="s">
        <v>7</v>
      </c>
      <c r="E18" s="4" t="s">
        <v>7</v>
      </c>
      <c r="F18" s="4" t="s">
        <v>7</v>
      </c>
      <c r="G18" s="4" t="s">
        <v>7</v>
      </c>
      <c r="H18" s="124">
        <v>0.06</v>
      </c>
      <c r="I18" s="124">
        <v>0.06</v>
      </c>
      <c r="J18" s="4" t="s">
        <v>7</v>
      </c>
    </row>
    <row r="19" spans="1:10" ht="60" x14ac:dyDescent="0.25">
      <c r="A19" s="3" t="s">
        <v>612</v>
      </c>
      <c r="B19" s="4" t="s">
        <v>7</v>
      </c>
      <c r="C19" s="4" t="s">
        <v>7</v>
      </c>
      <c r="D19" s="4" t="s">
        <v>7</v>
      </c>
      <c r="E19" s="4" t="s">
        <v>7</v>
      </c>
      <c r="F19" s="4" t="s">
        <v>7</v>
      </c>
      <c r="G19" s="4" t="s">
        <v>7</v>
      </c>
      <c r="H19" s="4" t="s">
        <v>7</v>
      </c>
      <c r="I19" s="4">
        <v>6</v>
      </c>
      <c r="J19" s="4" t="s">
        <v>7</v>
      </c>
    </row>
    <row r="20" spans="1:10" ht="45" x14ac:dyDescent="0.25">
      <c r="A20" s="3" t="s">
        <v>613</v>
      </c>
      <c r="B20" s="4" t="s">
        <v>7</v>
      </c>
      <c r="C20" s="4" t="s">
        <v>7</v>
      </c>
      <c r="D20" s="4" t="s">
        <v>7</v>
      </c>
      <c r="E20" s="4" t="s">
        <v>7</v>
      </c>
      <c r="F20" s="4" t="s">
        <v>7</v>
      </c>
      <c r="G20" s="4" t="s">
        <v>7</v>
      </c>
      <c r="H20" s="4" t="s">
        <v>7</v>
      </c>
      <c r="I20" s="4" t="s">
        <v>614</v>
      </c>
      <c r="J20" s="4" t="s">
        <v>7</v>
      </c>
    </row>
    <row r="21" spans="1:10" ht="60" x14ac:dyDescent="0.25">
      <c r="A21" s="3" t="s">
        <v>615</v>
      </c>
      <c r="B21" s="4" t="s">
        <v>7</v>
      </c>
      <c r="C21" s="4" t="s">
        <v>7</v>
      </c>
      <c r="D21" s="4" t="s">
        <v>7</v>
      </c>
      <c r="E21" s="4" t="s">
        <v>7</v>
      </c>
      <c r="F21" s="4" t="s">
        <v>7</v>
      </c>
      <c r="G21" s="4" t="s">
        <v>7</v>
      </c>
      <c r="H21" s="4" t="s">
        <v>7</v>
      </c>
      <c r="I21" s="4">
        <v>48</v>
      </c>
      <c r="J21" s="4" t="s">
        <v>7</v>
      </c>
    </row>
    <row r="22" spans="1:10" ht="60" x14ac:dyDescent="0.25">
      <c r="A22" s="3" t="s">
        <v>616</v>
      </c>
      <c r="B22" s="4" t="s">
        <v>7</v>
      </c>
      <c r="C22" s="4" t="s">
        <v>7</v>
      </c>
      <c r="D22" s="4" t="s">
        <v>7</v>
      </c>
      <c r="E22" s="4" t="s">
        <v>7</v>
      </c>
      <c r="F22" s="4" t="s">
        <v>7</v>
      </c>
      <c r="G22" s="4" t="s">
        <v>7</v>
      </c>
      <c r="H22" s="4" t="s">
        <v>7</v>
      </c>
      <c r="I22" s="4" t="s">
        <v>617</v>
      </c>
      <c r="J22" s="4" t="s">
        <v>7</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2.5703125" bestFit="1" customWidth="1"/>
    <col min="7" max="7" width="12.28515625" bestFit="1" customWidth="1"/>
    <col min="8" max="10" width="36.5703125" bestFit="1" customWidth="1"/>
    <col min="11" max="12" width="27.42578125" bestFit="1" customWidth="1"/>
    <col min="13" max="13" width="34.28515625" bestFit="1" customWidth="1"/>
  </cols>
  <sheetData>
    <row r="1" spans="1:13" ht="15" customHeight="1" x14ac:dyDescent="0.25">
      <c r="A1" s="1" t="s">
        <v>618</v>
      </c>
      <c r="B1" s="7" t="s">
        <v>1</v>
      </c>
      <c r="C1" s="7"/>
      <c r="D1" s="1"/>
      <c r="E1" s="1"/>
      <c r="F1" s="1"/>
      <c r="G1" s="1"/>
      <c r="H1" s="1"/>
      <c r="I1" s="1"/>
      <c r="J1" s="7"/>
      <c r="K1" s="7"/>
      <c r="L1" s="1"/>
      <c r="M1" s="1"/>
    </row>
    <row r="2" spans="1:13" ht="30" x14ac:dyDescent="0.25">
      <c r="A2" s="1" t="s">
        <v>27</v>
      </c>
      <c r="B2" s="7" t="s">
        <v>2</v>
      </c>
      <c r="C2" s="7" t="s">
        <v>77</v>
      </c>
      <c r="D2" s="1" t="s">
        <v>2</v>
      </c>
      <c r="E2" s="1" t="s">
        <v>28</v>
      </c>
      <c r="F2" s="1" t="s">
        <v>2</v>
      </c>
      <c r="G2" s="1" t="s">
        <v>28</v>
      </c>
      <c r="H2" s="1" t="s">
        <v>2</v>
      </c>
      <c r="I2" s="1" t="s">
        <v>28</v>
      </c>
      <c r="J2" s="1" t="s">
        <v>2</v>
      </c>
      <c r="K2" s="1" t="s">
        <v>2</v>
      </c>
      <c r="L2" s="1" t="s">
        <v>28</v>
      </c>
      <c r="M2" s="1" t="s">
        <v>2</v>
      </c>
    </row>
    <row r="3" spans="1:13" ht="30" x14ac:dyDescent="0.25">
      <c r="A3" s="1"/>
      <c r="B3" s="7"/>
      <c r="C3" s="7"/>
      <c r="D3" s="1" t="s">
        <v>619</v>
      </c>
      <c r="E3" s="1" t="s">
        <v>619</v>
      </c>
      <c r="F3" s="1" t="s">
        <v>212</v>
      </c>
      <c r="G3" s="1" t="s">
        <v>212</v>
      </c>
      <c r="H3" s="1" t="s">
        <v>620</v>
      </c>
      <c r="I3" s="1" t="s">
        <v>620</v>
      </c>
      <c r="J3" s="1" t="s">
        <v>620</v>
      </c>
      <c r="K3" s="1" t="s">
        <v>620</v>
      </c>
      <c r="L3" s="1" t="s">
        <v>620</v>
      </c>
      <c r="M3" s="1" t="s">
        <v>620</v>
      </c>
    </row>
    <row r="4" spans="1:13" ht="30" x14ac:dyDescent="0.25">
      <c r="A4" s="1"/>
      <c r="B4" s="7"/>
      <c r="C4" s="7"/>
      <c r="D4" s="1"/>
      <c r="E4" s="1"/>
      <c r="F4" s="1"/>
      <c r="G4" s="1"/>
      <c r="H4" s="1" t="s">
        <v>619</v>
      </c>
      <c r="I4" s="1" t="s">
        <v>619</v>
      </c>
      <c r="J4" s="1" t="s">
        <v>619</v>
      </c>
      <c r="K4" s="1" t="s">
        <v>212</v>
      </c>
      <c r="L4" s="1" t="s">
        <v>212</v>
      </c>
      <c r="M4" s="1" t="s">
        <v>212</v>
      </c>
    </row>
    <row r="5" spans="1:13" x14ac:dyDescent="0.25">
      <c r="A5" s="1"/>
      <c r="B5" s="7"/>
      <c r="C5" s="7"/>
      <c r="D5" s="1"/>
      <c r="E5" s="1"/>
      <c r="F5" s="1"/>
      <c r="G5" s="1"/>
      <c r="H5" s="1" t="s">
        <v>198</v>
      </c>
      <c r="I5" s="1" t="s">
        <v>198</v>
      </c>
      <c r="J5" s="1" t="s">
        <v>199</v>
      </c>
      <c r="K5" s="1" t="s">
        <v>198</v>
      </c>
      <c r="L5" s="1" t="s">
        <v>198</v>
      </c>
      <c r="M5" s="1" t="s">
        <v>199</v>
      </c>
    </row>
    <row r="6" spans="1:13" x14ac:dyDescent="0.25">
      <c r="A6" s="8" t="s">
        <v>195</v>
      </c>
      <c r="B6" s="4" t="s">
        <v>7</v>
      </c>
      <c r="C6" s="4" t="s">
        <v>7</v>
      </c>
      <c r="D6" s="4" t="s">
        <v>7</v>
      </c>
      <c r="E6" s="4" t="s">
        <v>7</v>
      </c>
      <c r="F6" s="4" t="s">
        <v>7</v>
      </c>
      <c r="G6" s="4" t="s">
        <v>7</v>
      </c>
      <c r="H6" s="4" t="s">
        <v>7</v>
      </c>
      <c r="I6" s="4" t="s">
        <v>7</v>
      </c>
      <c r="J6" s="4" t="s">
        <v>7</v>
      </c>
      <c r="K6" s="4" t="s">
        <v>7</v>
      </c>
      <c r="L6" s="4" t="s">
        <v>7</v>
      </c>
      <c r="M6" s="4" t="s">
        <v>7</v>
      </c>
    </row>
    <row r="7" spans="1:13" ht="30" x14ac:dyDescent="0.25">
      <c r="A7" s="3" t="s">
        <v>33</v>
      </c>
      <c r="B7" s="4" t="s">
        <v>7</v>
      </c>
      <c r="C7" s="4" t="s">
        <v>7</v>
      </c>
      <c r="D7" s="9">
        <v>19366</v>
      </c>
      <c r="E7" s="9">
        <v>9397</v>
      </c>
      <c r="F7" s="9">
        <v>19366</v>
      </c>
      <c r="G7" s="9">
        <v>9397</v>
      </c>
      <c r="H7" s="9">
        <v>17450</v>
      </c>
      <c r="I7" s="9">
        <v>9397</v>
      </c>
      <c r="J7" s="9">
        <v>1916</v>
      </c>
      <c r="K7" s="9">
        <v>17450</v>
      </c>
      <c r="L7" s="9">
        <v>9397</v>
      </c>
      <c r="M7" s="9">
        <v>1916</v>
      </c>
    </row>
    <row r="8" spans="1:13" x14ac:dyDescent="0.25">
      <c r="A8" s="3" t="s">
        <v>621</v>
      </c>
      <c r="B8" s="9">
        <v>0</v>
      </c>
      <c r="C8" s="9">
        <v>0</v>
      </c>
      <c r="D8" s="4" t="s">
        <v>7</v>
      </c>
      <c r="E8" s="4" t="s">
        <v>7</v>
      </c>
      <c r="F8" s="4" t="s">
        <v>7</v>
      </c>
      <c r="G8" s="4" t="s">
        <v>7</v>
      </c>
      <c r="H8" s="4" t="s">
        <v>7</v>
      </c>
      <c r="I8" s="4" t="s">
        <v>7</v>
      </c>
      <c r="J8" s="4" t="s">
        <v>7</v>
      </c>
      <c r="K8" s="4" t="s">
        <v>7</v>
      </c>
      <c r="L8" s="4" t="s">
        <v>7</v>
      </c>
      <c r="M8" s="4" t="s">
        <v>7</v>
      </c>
    </row>
  </sheetData>
  <mergeCells count="4">
    <mergeCell ref="B1:C1"/>
    <mergeCell ref="J1:K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5703125" bestFit="1" customWidth="1"/>
    <col min="6" max="8" width="36.5703125" bestFit="1" customWidth="1"/>
    <col min="9" max="9" width="18.5703125" bestFit="1" customWidth="1"/>
    <col min="10" max="13" width="36.5703125" bestFit="1" customWidth="1"/>
    <col min="14" max="14" width="18.5703125" bestFit="1" customWidth="1"/>
    <col min="15" max="16" width="36.5703125" bestFit="1" customWidth="1"/>
    <col min="17" max="17" width="21.85546875" bestFit="1" customWidth="1"/>
    <col min="18" max="19" width="36.5703125" bestFit="1" customWidth="1"/>
    <col min="20" max="21" width="18.5703125" bestFit="1" customWidth="1"/>
  </cols>
  <sheetData>
    <row r="1" spans="1:21" x14ac:dyDescent="0.25">
      <c r="A1" s="1" t="s">
        <v>622</v>
      </c>
      <c r="B1" s="1" t="s">
        <v>2</v>
      </c>
      <c r="C1" s="1" t="s">
        <v>28</v>
      </c>
      <c r="D1" s="1" t="s">
        <v>2</v>
      </c>
      <c r="E1" s="1" t="s">
        <v>77</v>
      </c>
      <c r="F1" s="1" t="s">
        <v>77</v>
      </c>
      <c r="G1" s="1" t="s">
        <v>2</v>
      </c>
      <c r="H1" s="1" t="s">
        <v>77</v>
      </c>
      <c r="I1" s="1" t="s">
        <v>2</v>
      </c>
      <c r="J1" s="1" t="s">
        <v>2</v>
      </c>
      <c r="K1" s="1" t="s">
        <v>28</v>
      </c>
      <c r="L1" s="1" t="s">
        <v>2</v>
      </c>
      <c r="M1" s="1" t="s">
        <v>28</v>
      </c>
      <c r="N1" s="1" t="s">
        <v>2</v>
      </c>
      <c r="O1" s="1" t="s">
        <v>2</v>
      </c>
      <c r="P1" s="1" t="s">
        <v>28</v>
      </c>
      <c r="Q1" s="1" t="s">
        <v>28</v>
      </c>
      <c r="R1" s="1" t="s">
        <v>2</v>
      </c>
      <c r="S1" s="1" t="s">
        <v>28</v>
      </c>
      <c r="T1" s="1" t="s">
        <v>2</v>
      </c>
      <c r="U1" s="1" t="s">
        <v>28</v>
      </c>
    </row>
    <row r="2" spans="1:21" ht="30" x14ac:dyDescent="0.25">
      <c r="A2" s="1" t="s">
        <v>27</v>
      </c>
      <c r="B2" s="1" t="s">
        <v>425</v>
      </c>
      <c r="C2" s="1" t="s">
        <v>425</v>
      </c>
      <c r="D2" s="1" t="s">
        <v>623</v>
      </c>
      <c r="E2" s="1" t="s">
        <v>623</v>
      </c>
      <c r="F2" s="1" t="s">
        <v>623</v>
      </c>
      <c r="G2" s="1" t="s">
        <v>623</v>
      </c>
      <c r="H2" s="1" t="s">
        <v>623</v>
      </c>
      <c r="I2" s="1" t="s">
        <v>623</v>
      </c>
      <c r="J2" s="1" t="s">
        <v>623</v>
      </c>
      <c r="K2" s="1" t="s">
        <v>623</v>
      </c>
      <c r="L2" s="1" t="s">
        <v>623</v>
      </c>
      <c r="M2" s="1" t="s">
        <v>623</v>
      </c>
      <c r="N2" s="1" t="s">
        <v>623</v>
      </c>
      <c r="O2" s="1" t="s">
        <v>623</v>
      </c>
      <c r="P2" s="1" t="s">
        <v>623</v>
      </c>
      <c r="Q2" s="1" t="s">
        <v>623</v>
      </c>
      <c r="R2" s="1" t="s">
        <v>623</v>
      </c>
      <c r="S2" s="1" t="s">
        <v>623</v>
      </c>
      <c r="T2" s="1" t="s">
        <v>623</v>
      </c>
      <c r="U2" s="1" t="s">
        <v>623</v>
      </c>
    </row>
    <row r="3" spans="1:21" ht="30" x14ac:dyDescent="0.25">
      <c r="A3" s="1"/>
      <c r="B3" s="1"/>
      <c r="C3" s="1"/>
      <c r="D3" s="1"/>
      <c r="E3" s="1"/>
      <c r="F3" s="1" t="s">
        <v>386</v>
      </c>
      <c r="G3" s="1" t="s">
        <v>387</v>
      </c>
      <c r="H3" s="1" t="s">
        <v>387</v>
      </c>
      <c r="I3" s="1" t="s">
        <v>388</v>
      </c>
      <c r="J3" s="1" t="s">
        <v>425</v>
      </c>
      <c r="K3" s="1" t="s">
        <v>425</v>
      </c>
      <c r="L3" s="1" t="s">
        <v>425</v>
      </c>
      <c r="M3" s="1" t="s">
        <v>425</v>
      </c>
      <c r="N3" s="1" t="s">
        <v>425</v>
      </c>
      <c r="O3" s="1" t="s">
        <v>425</v>
      </c>
      <c r="P3" s="1" t="s">
        <v>425</v>
      </c>
      <c r="Q3" s="1" t="s">
        <v>425</v>
      </c>
      <c r="R3" s="1" t="s">
        <v>425</v>
      </c>
      <c r="S3" s="1" t="s">
        <v>425</v>
      </c>
      <c r="T3" s="1" t="s">
        <v>425</v>
      </c>
      <c r="U3" s="1" t="s">
        <v>425</v>
      </c>
    </row>
    <row r="4" spans="1:21" x14ac:dyDescent="0.25">
      <c r="A4" s="1"/>
      <c r="B4" s="1"/>
      <c r="C4" s="1"/>
      <c r="D4" s="1"/>
      <c r="E4" s="1"/>
      <c r="F4" s="1"/>
      <c r="G4" s="1"/>
      <c r="H4" s="1"/>
      <c r="I4" s="1"/>
      <c r="J4" s="1" t="s">
        <v>222</v>
      </c>
      <c r="K4" s="1" t="s">
        <v>222</v>
      </c>
      <c r="L4" s="1" t="s">
        <v>224</v>
      </c>
      <c r="M4" s="1" t="s">
        <v>224</v>
      </c>
      <c r="N4" s="1" t="s">
        <v>224</v>
      </c>
      <c r="O4" s="1" t="s">
        <v>225</v>
      </c>
      <c r="P4" s="1" t="s">
        <v>225</v>
      </c>
      <c r="Q4" s="1" t="s">
        <v>225</v>
      </c>
      <c r="R4" s="1" t="s">
        <v>226</v>
      </c>
      <c r="S4" s="1" t="s">
        <v>226</v>
      </c>
      <c r="T4" s="1" t="s">
        <v>226</v>
      </c>
      <c r="U4" s="1" t="s">
        <v>226</v>
      </c>
    </row>
    <row r="5" spans="1:21" ht="30" x14ac:dyDescent="0.25">
      <c r="A5" s="1"/>
      <c r="B5" s="1"/>
      <c r="C5" s="1"/>
      <c r="D5" s="1"/>
      <c r="E5" s="1"/>
      <c r="F5" s="1"/>
      <c r="G5" s="1"/>
      <c r="H5" s="1"/>
      <c r="I5" s="1"/>
      <c r="J5" s="1" t="s">
        <v>387</v>
      </c>
      <c r="K5" s="1" t="s">
        <v>387</v>
      </c>
      <c r="L5" s="1" t="s">
        <v>387</v>
      </c>
      <c r="M5" s="1" t="s">
        <v>387</v>
      </c>
      <c r="N5" s="1" t="s">
        <v>388</v>
      </c>
      <c r="O5" s="1" t="s">
        <v>387</v>
      </c>
      <c r="P5" s="1" t="s">
        <v>387</v>
      </c>
      <c r="Q5" s="1" t="s">
        <v>388</v>
      </c>
      <c r="R5" s="1" t="s">
        <v>387</v>
      </c>
      <c r="S5" s="1" t="s">
        <v>387</v>
      </c>
      <c r="T5" s="1" t="s">
        <v>388</v>
      </c>
      <c r="U5" s="1" t="s">
        <v>388</v>
      </c>
    </row>
    <row r="6" spans="1:21" x14ac:dyDescent="0.25">
      <c r="A6" s="8" t="s">
        <v>1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3" t="s">
        <v>624</v>
      </c>
      <c r="B7" s="9">
        <v>250277</v>
      </c>
      <c r="C7" s="9">
        <v>248167</v>
      </c>
      <c r="D7" s="4" t="s">
        <v>7</v>
      </c>
      <c r="E7" s="4" t="s">
        <v>7</v>
      </c>
      <c r="F7" s="4" t="s">
        <v>7</v>
      </c>
      <c r="G7" s="4" t="s">
        <v>7</v>
      </c>
      <c r="H7" s="4" t="s">
        <v>7</v>
      </c>
      <c r="I7" s="4" t="s">
        <v>7</v>
      </c>
      <c r="J7" s="9">
        <v>1090</v>
      </c>
      <c r="K7" s="9">
        <v>1245</v>
      </c>
      <c r="L7" s="9">
        <v>347</v>
      </c>
      <c r="M7" s="9">
        <v>900</v>
      </c>
      <c r="N7" s="4" t="s">
        <v>7</v>
      </c>
      <c r="O7" s="9">
        <v>1368</v>
      </c>
      <c r="P7" s="9">
        <v>1391</v>
      </c>
      <c r="Q7" s="4" t="s">
        <v>7</v>
      </c>
      <c r="R7" s="9">
        <v>5808</v>
      </c>
      <c r="S7" s="9">
        <v>9024</v>
      </c>
      <c r="T7" s="4" t="s">
        <v>7</v>
      </c>
      <c r="U7" s="4" t="s">
        <v>7</v>
      </c>
    </row>
    <row r="8" spans="1:21" x14ac:dyDescent="0.25">
      <c r="A8" s="3" t="s">
        <v>625</v>
      </c>
      <c r="B8" s="4" t="s">
        <v>7</v>
      </c>
      <c r="C8" s="4" t="s">
        <v>7</v>
      </c>
      <c r="D8" s="4" t="s">
        <v>7</v>
      </c>
      <c r="E8" s="4" t="s">
        <v>7</v>
      </c>
      <c r="F8" s="4" t="s">
        <v>7</v>
      </c>
      <c r="G8" s="4" t="s">
        <v>7</v>
      </c>
      <c r="H8" s="4" t="s">
        <v>7</v>
      </c>
      <c r="I8" s="4" t="s">
        <v>7</v>
      </c>
      <c r="J8" s="4" t="s">
        <v>7</v>
      </c>
      <c r="K8" s="4" t="s">
        <v>7</v>
      </c>
      <c r="L8" s="4" t="s">
        <v>7</v>
      </c>
      <c r="M8" s="4" t="s">
        <v>7</v>
      </c>
      <c r="N8" s="4">
        <v>549</v>
      </c>
      <c r="O8" s="4" t="s">
        <v>7</v>
      </c>
      <c r="P8" s="4" t="s">
        <v>7</v>
      </c>
      <c r="Q8" s="4">
        <v>151</v>
      </c>
      <c r="R8" s="4" t="s">
        <v>7</v>
      </c>
      <c r="S8" s="4" t="s">
        <v>7</v>
      </c>
      <c r="T8" s="6">
        <v>1933</v>
      </c>
      <c r="U8" s="6">
        <v>1933</v>
      </c>
    </row>
    <row r="9" spans="1:21" ht="30" x14ac:dyDescent="0.25">
      <c r="A9" s="3" t="s">
        <v>626</v>
      </c>
      <c r="B9" s="4" t="s">
        <v>7</v>
      </c>
      <c r="C9" s="4" t="s">
        <v>7</v>
      </c>
      <c r="D9" s="9">
        <v>161</v>
      </c>
      <c r="E9" s="9">
        <v>505</v>
      </c>
      <c r="F9" s="9">
        <v>471</v>
      </c>
      <c r="G9" s="9">
        <v>157</v>
      </c>
      <c r="H9" s="9">
        <v>34</v>
      </c>
      <c r="I9" s="9">
        <v>4</v>
      </c>
      <c r="J9" s="4" t="s">
        <v>7</v>
      </c>
      <c r="K9" s="4" t="s">
        <v>7</v>
      </c>
      <c r="L9" s="4" t="s">
        <v>7</v>
      </c>
      <c r="M9" s="4" t="s">
        <v>7</v>
      </c>
      <c r="N9" s="4" t="s">
        <v>7</v>
      </c>
      <c r="O9" s="4" t="s">
        <v>7</v>
      </c>
      <c r="P9" s="4" t="s">
        <v>7</v>
      </c>
      <c r="Q9" s="4" t="s">
        <v>7</v>
      </c>
      <c r="R9" s="4" t="s">
        <v>7</v>
      </c>
      <c r="S9" s="4" t="s">
        <v>7</v>
      </c>
      <c r="T9" s="4" t="s">
        <v>7</v>
      </c>
      <c r="U9"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7</v>
      </c>
      <c r="B1" s="1" t="s">
        <v>1</v>
      </c>
      <c r="C1" s="1" t="s">
        <v>510</v>
      </c>
    </row>
    <row r="2" spans="1:3" ht="30" x14ac:dyDescent="0.25">
      <c r="A2" s="1" t="s">
        <v>27</v>
      </c>
      <c r="B2" s="1" t="s">
        <v>2</v>
      </c>
      <c r="C2" s="1" t="s">
        <v>28</v>
      </c>
    </row>
    <row r="3" spans="1:3" x14ac:dyDescent="0.25">
      <c r="A3" s="8" t="s">
        <v>628</v>
      </c>
      <c r="B3" s="4" t="s">
        <v>7</v>
      </c>
      <c r="C3" s="4" t="s">
        <v>7</v>
      </c>
    </row>
    <row r="4" spans="1:3" x14ac:dyDescent="0.25">
      <c r="A4" s="3" t="s">
        <v>195</v>
      </c>
      <c r="B4" s="6">
        <v>250277</v>
      </c>
      <c r="C4" s="6">
        <v>248167</v>
      </c>
    </row>
    <row r="5" spans="1:3" ht="45" x14ac:dyDescent="0.25">
      <c r="A5" s="3" t="s">
        <v>629</v>
      </c>
      <c r="B5" s="4" t="s">
        <v>7</v>
      </c>
      <c r="C5" s="4" t="s">
        <v>7</v>
      </c>
    </row>
    <row r="6" spans="1:3" x14ac:dyDescent="0.25">
      <c r="A6" s="8" t="s">
        <v>628</v>
      </c>
      <c r="B6" s="4" t="s">
        <v>7</v>
      </c>
      <c r="C6" s="4" t="s">
        <v>7</v>
      </c>
    </row>
    <row r="7" spans="1:3" x14ac:dyDescent="0.25">
      <c r="A7" s="3" t="s">
        <v>195</v>
      </c>
      <c r="B7" s="6">
        <v>1090</v>
      </c>
      <c r="C7" s="6">
        <v>1245</v>
      </c>
    </row>
    <row r="8" spans="1:3" ht="45" x14ac:dyDescent="0.25">
      <c r="A8" s="3" t="s">
        <v>630</v>
      </c>
      <c r="B8" s="4" t="s">
        <v>7</v>
      </c>
      <c r="C8" s="4" t="s">
        <v>7</v>
      </c>
    </row>
    <row r="9" spans="1:3" x14ac:dyDescent="0.25">
      <c r="A9" s="8" t="s">
        <v>628</v>
      </c>
      <c r="B9" s="4" t="s">
        <v>7</v>
      </c>
      <c r="C9" s="4" t="s">
        <v>7</v>
      </c>
    </row>
    <row r="10" spans="1:3" x14ac:dyDescent="0.25">
      <c r="A10" s="3" t="s">
        <v>195</v>
      </c>
      <c r="B10" s="4">
        <v>347</v>
      </c>
      <c r="C10" s="4">
        <v>900</v>
      </c>
    </row>
    <row r="11" spans="1:3" ht="45" x14ac:dyDescent="0.25">
      <c r="A11" s="3" t="s">
        <v>631</v>
      </c>
      <c r="B11" s="4" t="s">
        <v>7</v>
      </c>
      <c r="C11" s="4" t="s">
        <v>7</v>
      </c>
    </row>
    <row r="12" spans="1:3" x14ac:dyDescent="0.25">
      <c r="A12" s="8" t="s">
        <v>628</v>
      </c>
      <c r="B12" s="4" t="s">
        <v>7</v>
      </c>
      <c r="C12" s="4" t="s">
        <v>7</v>
      </c>
    </row>
    <row r="13" spans="1:3" x14ac:dyDescent="0.25">
      <c r="A13" s="3" t="s">
        <v>195</v>
      </c>
      <c r="B13" s="6">
        <v>1368</v>
      </c>
      <c r="C13" s="6">
        <v>1391</v>
      </c>
    </row>
    <row r="14" spans="1:3" ht="30" x14ac:dyDescent="0.25">
      <c r="A14" s="3" t="s">
        <v>632</v>
      </c>
      <c r="B14" s="4" t="s">
        <v>7</v>
      </c>
      <c r="C14" s="4" t="s">
        <v>7</v>
      </c>
    </row>
    <row r="15" spans="1:3" x14ac:dyDescent="0.25">
      <c r="A15" s="8" t="s">
        <v>628</v>
      </c>
      <c r="B15" s="4" t="s">
        <v>7</v>
      </c>
      <c r="C15" s="4" t="s">
        <v>7</v>
      </c>
    </row>
    <row r="16" spans="1:3" x14ac:dyDescent="0.25">
      <c r="A16" s="3" t="s">
        <v>195</v>
      </c>
      <c r="B16" s="6">
        <v>5808</v>
      </c>
      <c r="C16" s="6">
        <v>9024</v>
      </c>
    </row>
    <row r="17" spans="1:3" ht="60" x14ac:dyDescent="0.25">
      <c r="A17" s="3" t="s">
        <v>633</v>
      </c>
      <c r="B17" s="4" t="s">
        <v>7</v>
      </c>
      <c r="C17" s="4" t="s">
        <v>7</v>
      </c>
    </row>
    <row r="18" spans="1:3" x14ac:dyDescent="0.25">
      <c r="A18" s="8" t="s">
        <v>628</v>
      </c>
      <c r="B18" s="4" t="s">
        <v>7</v>
      </c>
      <c r="C18" s="4" t="s">
        <v>7</v>
      </c>
    </row>
    <row r="19" spans="1:3" ht="30" x14ac:dyDescent="0.25">
      <c r="A19" s="3" t="s">
        <v>634</v>
      </c>
      <c r="B19" s="124">
        <v>-0.06</v>
      </c>
      <c r="C19" s="124">
        <v>-0.06</v>
      </c>
    </row>
    <row r="20" spans="1:3" ht="60" x14ac:dyDescent="0.25">
      <c r="A20" s="3" t="s">
        <v>635</v>
      </c>
      <c r="B20" s="4" t="s">
        <v>7</v>
      </c>
      <c r="C20" s="4" t="s">
        <v>7</v>
      </c>
    </row>
    <row r="21" spans="1:3" x14ac:dyDescent="0.25">
      <c r="A21" s="8" t="s">
        <v>628</v>
      </c>
      <c r="B21" s="4" t="s">
        <v>7</v>
      </c>
      <c r="C21" s="4" t="s">
        <v>7</v>
      </c>
    </row>
    <row r="22" spans="1:3" ht="30" x14ac:dyDescent="0.25">
      <c r="A22" s="3" t="s">
        <v>634</v>
      </c>
      <c r="B22" s="124">
        <v>0.06</v>
      </c>
      <c r="C22" s="124">
        <v>0.06</v>
      </c>
    </row>
    <row r="23" spans="1:3" ht="60" x14ac:dyDescent="0.25">
      <c r="A23" s="3" t="s">
        <v>636</v>
      </c>
      <c r="B23" s="4" t="s">
        <v>7</v>
      </c>
      <c r="C23" s="4" t="s">
        <v>7</v>
      </c>
    </row>
    <row r="24" spans="1:3" x14ac:dyDescent="0.25">
      <c r="A24" s="8" t="s">
        <v>628</v>
      </c>
      <c r="B24" s="4" t="s">
        <v>7</v>
      </c>
      <c r="C24" s="4" t="s">
        <v>7</v>
      </c>
    </row>
    <row r="25" spans="1:3" ht="30" x14ac:dyDescent="0.25">
      <c r="A25" s="3" t="s">
        <v>634</v>
      </c>
      <c r="B25" s="124">
        <v>0</v>
      </c>
      <c r="C25" s="124">
        <v>-0.01</v>
      </c>
    </row>
    <row r="26" spans="1:3" ht="60" x14ac:dyDescent="0.25">
      <c r="A26" s="3" t="s">
        <v>637</v>
      </c>
      <c r="B26" s="4" t="s">
        <v>7</v>
      </c>
      <c r="C26" s="4" t="s">
        <v>7</v>
      </c>
    </row>
    <row r="27" spans="1:3" x14ac:dyDescent="0.25">
      <c r="A27" s="8" t="s">
        <v>628</v>
      </c>
      <c r="B27" s="4" t="s">
        <v>7</v>
      </c>
      <c r="C27" s="4" t="s">
        <v>7</v>
      </c>
    </row>
    <row r="28" spans="1:3" ht="30" x14ac:dyDescent="0.25">
      <c r="A28" s="3" t="s">
        <v>634</v>
      </c>
      <c r="B28" s="124">
        <v>0.01</v>
      </c>
      <c r="C28" s="4" t="s">
        <v>7</v>
      </c>
    </row>
    <row r="29" spans="1:3" ht="60" x14ac:dyDescent="0.25">
      <c r="A29" s="3" t="s">
        <v>638</v>
      </c>
      <c r="B29" s="4" t="s">
        <v>7</v>
      </c>
      <c r="C29" s="4" t="s">
        <v>7</v>
      </c>
    </row>
    <row r="30" spans="1:3" x14ac:dyDescent="0.25">
      <c r="A30" s="8" t="s">
        <v>628</v>
      </c>
      <c r="B30" s="4" t="s">
        <v>7</v>
      </c>
      <c r="C30" s="4" t="s">
        <v>7</v>
      </c>
    </row>
    <row r="31" spans="1:3" ht="30" x14ac:dyDescent="0.25">
      <c r="A31" s="3" t="s">
        <v>634</v>
      </c>
      <c r="B31" s="4" t="s">
        <v>7</v>
      </c>
      <c r="C31" s="124">
        <v>-0.15</v>
      </c>
    </row>
    <row r="32" spans="1:3" ht="60" x14ac:dyDescent="0.25">
      <c r="A32" s="3" t="s">
        <v>639</v>
      </c>
      <c r="B32" s="4" t="s">
        <v>7</v>
      </c>
      <c r="C32" s="4" t="s">
        <v>7</v>
      </c>
    </row>
    <row r="33" spans="1:3" x14ac:dyDescent="0.25">
      <c r="A33" s="8" t="s">
        <v>628</v>
      </c>
      <c r="B33" s="4" t="s">
        <v>7</v>
      </c>
      <c r="C33" s="4" t="s">
        <v>7</v>
      </c>
    </row>
    <row r="34" spans="1:3" ht="30" x14ac:dyDescent="0.25">
      <c r="A34" s="3" t="s">
        <v>634</v>
      </c>
      <c r="B34" s="4" t="s">
        <v>7</v>
      </c>
      <c r="C34" s="124">
        <v>0.01</v>
      </c>
    </row>
    <row r="35" spans="1:3" ht="60" x14ac:dyDescent="0.25">
      <c r="A35" s="3" t="s">
        <v>640</v>
      </c>
      <c r="B35" s="4" t="s">
        <v>7</v>
      </c>
      <c r="C35" s="4" t="s">
        <v>7</v>
      </c>
    </row>
    <row r="36" spans="1:3" x14ac:dyDescent="0.25">
      <c r="A36" s="8" t="s">
        <v>628</v>
      </c>
      <c r="B36" s="4" t="s">
        <v>7</v>
      </c>
      <c r="C36" s="4" t="s">
        <v>7</v>
      </c>
    </row>
    <row r="37" spans="1:3" ht="30" x14ac:dyDescent="0.25">
      <c r="A37" s="3" t="s">
        <v>634</v>
      </c>
      <c r="B37" s="4" t="s">
        <v>7</v>
      </c>
      <c r="C37" s="124">
        <v>-0.09</v>
      </c>
    </row>
    <row r="38" spans="1:3" ht="60" x14ac:dyDescent="0.25">
      <c r="A38" s="3" t="s">
        <v>641</v>
      </c>
      <c r="B38" s="4" t="s">
        <v>7</v>
      </c>
      <c r="C38" s="4" t="s">
        <v>7</v>
      </c>
    </row>
    <row r="39" spans="1:3" x14ac:dyDescent="0.25">
      <c r="A39" s="8" t="s">
        <v>628</v>
      </c>
      <c r="B39" s="4" t="s">
        <v>7</v>
      </c>
      <c r="C39" s="4" t="s">
        <v>7</v>
      </c>
    </row>
    <row r="40" spans="1:3" ht="30" x14ac:dyDescent="0.25">
      <c r="A40" s="3" t="s">
        <v>634</v>
      </c>
      <c r="B40" s="124">
        <v>-0.01</v>
      </c>
      <c r="C40" s="124">
        <v>-0.01</v>
      </c>
    </row>
    <row r="41" spans="1:3" ht="60" x14ac:dyDescent="0.25">
      <c r="A41" s="3" t="s">
        <v>642</v>
      </c>
      <c r="B41" s="4" t="s">
        <v>7</v>
      </c>
      <c r="C41" s="4" t="s">
        <v>7</v>
      </c>
    </row>
    <row r="42" spans="1:3" x14ac:dyDescent="0.25">
      <c r="A42" s="8" t="s">
        <v>628</v>
      </c>
      <c r="B42" s="4" t="s">
        <v>7</v>
      </c>
      <c r="C42" s="4" t="s">
        <v>7</v>
      </c>
    </row>
    <row r="43" spans="1:3" ht="30" x14ac:dyDescent="0.25">
      <c r="A43" s="3" t="s">
        <v>634</v>
      </c>
      <c r="B43" s="124">
        <v>0</v>
      </c>
      <c r="C43" s="124">
        <v>0</v>
      </c>
    </row>
    <row r="44" spans="1:3" ht="60" x14ac:dyDescent="0.25">
      <c r="A44" s="3" t="s">
        <v>643</v>
      </c>
      <c r="B44" s="4" t="s">
        <v>7</v>
      </c>
      <c r="C44" s="4" t="s">
        <v>7</v>
      </c>
    </row>
    <row r="45" spans="1:3" x14ac:dyDescent="0.25">
      <c r="A45" s="8" t="s">
        <v>628</v>
      </c>
      <c r="B45" s="4" t="s">
        <v>7</v>
      </c>
      <c r="C45" s="4" t="s">
        <v>7</v>
      </c>
    </row>
    <row r="46" spans="1:3" ht="30" x14ac:dyDescent="0.25">
      <c r="A46" s="3" t="s">
        <v>634</v>
      </c>
      <c r="B46" s="124">
        <v>-0.01</v>
      </c>
      <c r="C46" s="124">
        <v>-0.01</v>
      </c>
    </row>
    <row r="47" spans="1:3" ht="60" x14ac:dyDescent="0.25">
      <c r="A47" s="3" t="s">
        <v>644</v>
      </c>
      <c r="B47" s="4" t="s">
        <v>7</v>
      </c>
      <c r="C47" s="4" t="s">
        <v>7</v>
      </c>
    </row>
    <row r="48" spans="1:3" x14ac:dyDescent="0.25">
      <c r="A48" s="8" t="s">
        <v>628</v>
      </c>
      <c r="B48" s="4" t="s">
        <v>7</v>
      </c>
      <c r="C48" s="4" t="s">
        <v>7</v>
      </c>
    </row>
    <row r="49" spans="1:3" ht="30" x14ac:dyDescent="0.25">
      <c r="A49" s="3" t="s">
        <v>634</v>
      </c>
      <c r="B49" s="124">
        <v>-0.21</v>
      </c>
      <c r="C49" s="124">
        <v>-0.21</v>
      </c>
    </row>
    <row r="50" spans="1:3" ht="60" x14ac:dyDescent="0.25">
      <c r="A50" s="3" t="s">
        <v>645</v>
      </c>
      <c r="B50" s="4" t="s">
        <v>7</v>
      </c>
      <c r="C50" s="4" t="s">
        <v>7</v>
      </c>
    </row>
    <row r="51" spans="1:3" x14ac:dyDescent="0.25">
      <c r="A51" s="8" t="s">
        <v>628</v>
      </c>
      <c r="B51" s="4" t="s">
        <v>7</v>
      </c>
      <c r="C51" s="4" t="s">
        <v>7</v>
      </c>
    </row>
    <row r="52" spans="1:3" ht="30" x14ac:dyDescent="0.25">
      <c r="A52" s="3" t="s">
        <v>634</v>
      </c>
      <c r="B52" s="124">
        <v>0.09</v>
      </c>
      <c r="C52" s="124">
        <v>0.09</v>
      </c>
    </row>
    <row r="53" spans="1:3" ht="60" x14ac:dyDescent="0.25">
      <c r="A53" s="3" t="s">
        <v>646</v>
      </c>
      <c r="B53" s="4" t="s">
        <v>7</v>
      </c>
      <c r="C53" s="4" t="s">
        <v>7</v>
      </c>
    </row>
    <row r="54" spans="1:3" x14ac:dyDescent="0.25">
      <c r="A54" s="8" t="s">
        <v>628</v>
      </c>
      <c r="B54" s="4" t="s">
        <v>7</v>
      </c>
      <c r="C54" s="4" t="s">
        <v>7</v>
      </c>
    </row>
    <row r="55" spans="1:3" ht="30" x14ac:dyDescent="0.25">
      <c r="A55" s="3" t="s">
        <v>634</v>
      </c>
      <c r="B55" s="124">
        <v>0</v>
      </c>
      <c r="C55" s="124">
        <v>-0.01</v>
      </c>
    </row>
    <row r="56" spans="1:3" ht="45" x14ac:dyDescent="0.25">
      <c r="A56" s="3" t="s">
        <v>647</v>
      </c>
      <c r="B56" s="4" t="s">
        <v>7</v>
      </c>
      <c r="C56" s="4" t="s">
        <v>7</v>
      </c>
    </row>
    <row r="57" spans="1:3" x14ac:dyDescent="0.25">
      <c r="A57" s="8" t="s">
        <v>628</v>
      </c>
      <c r="B57" s="4" t="s">
        <v>7</v>
      </c>
      <c r="C57" s="4" t="s">
        <v>7</v>
      </c>
    </row>
    <row r="58" spans="1:3" x14ac:dyDescent="0.25">
      <c r="A58" s="3" t="s">
        <v>648</v>
      </c>
      <c r="B58" s="124">
        <v>0.08</v>
      </c>
      <c r="C58" s="4" t="s">
        <v>7</v>
      </c>
    </row>
    <row r="59" spans="1:3" ht="60" x14ac:dyDescent="0.25">
      <c r="A59" s="3" t="s">
        <v>649</v>
      </c>
      <c r="B59" s="4" t="s">
        <v>7</v>
      </c>
      <c r="C59" s="4" t="s">
        <v>7</v>
      </c>
    </row>
    <row r="60" spans="1:3" x14ac:dyDescent="0.25">
      <c r="A60" s="8" t="s">
        <v>628</v>
      </c>
      <c r="B60" s="4" t="s">
        <v>7</v>
      </c>
      <c r="C60" s="4" t="s">
        <v>7</v>
      </c>
    </row>
    <row r="61" spans="1:3" x14ac:dyDescent="0.25">
      <c r="A61" s="3" t="s">
        <v>648</v>
      </c>
      <c r="B61" s="4" t="s">
        <v>7</v>
      </c>
      <c r="C61" s="124">
        <v>0.08</v>
      </c>
    </row>
    <row r="62" spans="1:3" ht="60" x14ac:dyDescent="0.25">
      <c r="A62" s="3" t="s">
        <v>650</v>
      </c>
      <c r="B62" s="4" t="s">
        <v>7</v>
      </c>
      <c r="C62" s="4" t="s">
        <v>7</v>
      </c>
    </row>
    <row r="63" spans="1:3" x14ac:dyDescent="0.25">
      <c r="A63" s="8" t="s">
        <v>628</v>
      </c>
      <c r="B63" s="4" t="s">
        <v>7</v>
      </c>
      <c r="C63" s="4" t="s">
        <v>7</v>
      </c>
    </row>
    <row r="64" spans="1:3" x14ac:dyDescent="0.25">
      <c r="A64" s="3" t="s">
        <v>648</v>
      </c>
      <c r="B64" s="4" t="s">
        <v>7</v>
      </c>
      <c r="C64" s="124">
        <v>0.09</v>
      </c>
    </row>
    <row r="65" spans="1:3" ht="60" x14ac:dyDescent="0.25">
      <c r="A65" s="3" t="s">
        <v>651</v>
      </c>
      <c r="B65" s="4" t="s">
        <v>7</v>
      </c>
      <c r="C65" s="4" t="s">
        <v>7</v>
      </c>
    </row>
    <row r="66" spans="1:3" x14ac:dyDescent="0.25">
      <c r="A66" s="8" t="s">
        <v>628</v>
      </c>
      <c r="B66" s="4" t="s">
        <v>7</v>
      </c>
      <c r="C66" s="4" t="s">
        <v>7</v>
      </c>
    </row>
    <row r="67" spans="1:3" x14ac:dyDescent="0.25">
      <c r="A67" s="3" t="s">
        <v>648</v>
      </c>
      <c r="B67" s="4" t="s">
        <v>7</v>
      </c>
      <c r="C67" s="124">
        <v>8.5900000000000004E-2</v>
      </c>
    </row>
    <row r="68" spans="1:3" ht="60" x14ac:dyDescent="0.25">
      <c r="A68" s="3" t="s">
        <v>652</v>
      </c>
      <c r="B68" s="4" t="s">
        <v>7</v>
      </c>
      <c r="C68" s="4" t="s">
        <v>7</v>
      </c>
    </row>
    <row r="69" spans="1:3" x14ac:dyDescent="0.25">
      <c r="A69" s="8" t="s">
        <v>628</v>
      </c>
      <c r="B69" s="4" t="s">
        <v>7</v>
      </c>
      <c r="C69" s="4" t="s">
        <v>7</v>
      </c>
    </row>
    <row r="70" spans="1:3" x14ac:dyDescent="0.25">
      <c r="A70" s="3" t="s">
        <v>648</v>
      </c>
      <c r="B70" s="124">
        <v>4.4999999999999998E-2</v>
      </c>
      <c r="C70" s="124">
        <v>4.4999999999999998E-2</v>
      </c>
    </row>
    <row r="71" spans="1:3" ht="60" x14ac:dyDescent="0.25">
      <c r="A71" s="3" t="s">
        <v>653</v>
      </c>
      <c r="B71" s="4" t="s">
        <v>7</v>
      </c>
      <c r="C71" s="4" t="s">
        <v>7</v>
      </c>
    </row>
    <row r="72" spans="1:3" x14ac:dyDescent="0.25">
      <c r="A72" s="8" t="s">
        <v>628</v>
      </c>
      <c r="B72" s="4" t="s">
        <v>7</v>
      </c>
      <c r="C72" s="4" t="s">
        <v>7</v>
      </c>
    </row>
    <row r="73" spans="1:3" x14ac:dyDescent="0.25">
      <c r="A73" s="3" t="s">
        <v>648</v>
      </c>
      <c r="B73" s="124">
        <v>0.08</v>
      </c>
      <c r="C73" s="124">
        <v>0.08</v>
      </c>
    </row>
    <row r="74" spans="1:3" ht="60" x14ac:dyDescent="0.25">
      <c r="A74" s="3" t="s">
        <v>654</v>
      </c>
      <c r="B74" s="4" t="s">
        <v>7</v>
      </c>
      <c r="C74" s="4" t="s">
        <v>7</v>
      </c>
    </row>
    <row r="75" spans="1:3" x14ac:dyDescent="0.25">
      <c r="A75" s="8" t="s">
        <v>628</v>
      </c>
      <c r="B75" s="4" t="s">
        <v>7</v>
      </c>
      <c r="C75" s="4" t="s">
        <v>7</v>
      </c>
    </row>
    <row r="76" spans="1:3" x14ac:dyDescent="0.25">
      <c r="A76" s="3" t="s">
        <v>648</v>
      </c>
      <c r="B76" s="124">
        <v>7.0800000000000002E-2</v>
      </c>
      <c r="C76" s="124">
        <v>7.0599999999999996E-2</v>
      </c>
    </row>
    <row r="77" spans="1:3" ht="45" x14ac:dyDescent="0.25">
      <c r="A77" s="3" t="s">
        <v>655</v>
      </c>
      <c r="B77" s="4" t="s">
        <v>7</v>
      </c>
      <c r="C77" s="4" t="s">
        <v>7</v>
      </c>
    </row>
    <row r="78" spans="1:3" x14ac:dyDescent="0.25">
      <c r="A78" s="8" t="s">
        <v>628</v>
      </c>
      <c r="B78" s="4" t="s">
        <v>7</v>
      </c>
      <c r="C78" s="4" t="s">
        <v>7</v>
      </c>
    </row>
    <row r="79" spans="1:3" x14ac:dyDescent="0.25">
      <c r="A79" s="3" t="s">
        <v>648</v>
      </c>
      <c r="B79" s="124">
        <v>6.7500000000000004E-2</v>
      </c>
      <c r="C79" s="124">
        <v>6.7500000000000004E-2</v>
      </c>
    </row>
    <row r="80" spans="1:3" ht="45" x14ac:dyDescent="0.25">
      <c r="A80" s="3" t="s">
        <v>656</v>
      </c>
      <c r="B80" s="4" t="s">
        <v>7</v>
      </c>
      <c r="C80" s="4" t="s">
        <v>7</v>
      </c>
    </row>
    <row r="81" spans="1:3" x14ac:dyDescent="0.25">
      <c r="A81" s="8" t="s">
        <v>628</v>
      </c>
      <c r="B81" s="4" t="s">
        <v>7</v>
      </c>
      <c r="C81" s="4" t="s">
        <v>7</v>
      </c>
    </row>
    <row r="82" spans="1:3" x14ac:dyDescent="0.25">
      <c r="A82" s="3" t="s">
        <v>195</v>
      </c>
      <c r="B82" s="4">
        <v>549</v>
      </c>
      <c r="C82" s="4" t="s">
        <v>7</v>
      </c>
    </row>
    <row r="83" spans="1:3" ht="45" x14ac:dyDescent="0.25">
      <c r="A83" s="3" t="s">
        <v>657</v>
      </c>
      <c r="B83" s="4" t="s">
        <v>7</v>
      </c>
      <c r="C83" s="4" t="s">
        <v>7</v>
      </c>
    </row>
    <row r="84" spans="1:3" x14ac:dyDescent="0.25">
      <c r="A84" s="8" t="s">
        <v>628</v>
      </c>
      <c r="B84" s="4" t="s">
        <v>7</v>
      </c>
      <c r="C84" s="4" t="s">
        <v>7</v>
      </c>
    </row>
    <row r="85" spans="1:3" x14ac:dyDescent="0.25">
      <c r="A85" s="3" t="s">
        <v>195</v>
      </c>
      <c r="B85" s="4" t="s">
        <v>7</v>
      </c>
      <c r="C85" s="4">
        <v>151</v>
      </c>
    </row>
    <row r="86" spans="1:3" ht="45" x14ac:dyDescent="0.25">
      <c r="A86" s="3" t="s">
        <v>658</v>
      </c>
      <c r="B86" s="4" t="s">
        <v>7</v>
      </c>
      <c r="C86" s="4" t="s">
        <v>7</v>
      </c>
    </row>
    <row r="87" spans="1:3" x14ac:dyDescent="0.25">
      <c r="A87" s="8" t="s">
        <v>628</v>
      </c>
      <c r="B87" s="4" t="s">
        <v>7</v>
      </c>
      <c r="C87" s="4" t="s">
        <v>7</v>
      </c>
    </row>
    <row r="88" spans="1:3" x14ac:dyDescent="0.25">
      <c r="A88" s="3" t="s">
        <v>195</v>
      </c>
      <c r="B88" s="6">
        <v>1933</v>
      </c>
      <c r="C88" s="6">
        <v>1933</v>
      </c>
    </row>
    <row r="89" spans="1:3" ht="60" x14ac:dyDescent="0.25">
      <c r="A89" s="3" t="s">
        <v>659</v>
      </c>
      <c r="B89" s="4" t="s">
        <v>7</v>
      </c>
      <c r="C89" s="4" t="s">
        <v>7</v>
      </c>
    </row>
    <row r="90" spans="1:3" x14ac:dyDescent="0.25">
      <c r="A90" s="8" t="s">
        <v>628</v>
      </c>
      <c r="B90" s="4" t="s">
        <v>7</v>
      </c>
      <c r="C90" s="4" t="s">
        <v>7</v>
      </c>
    </row>
    <row r="91" spans="1:3" ht="30" x14ac:dyDescent="0.25">
      <c r="A91" s="3" t="s">
        <v>634</v>
      </c>
      <c r="B91" s="124">
        <v>-0.15</v>
      </c>
      <c r="C91" s="4" t="s">
        <v>7</v>
      </c>
    </row>
    <row r="92" spans="1:3" ht="60" x14ac:dyDescent="0.25">
      <c r="A92" s="3" t="s">
        <v>660</v>
      </c>
      <c r="B92" s="4" t="s">
        <v>7</v>
      </c>
      <c r="C92" s="4" t="s">
        <v>7</v>
      </c>
    </row>
    <row r="93" spans="1:3" x14ac:dyDescent="0.25">
      <c r="A93" s="8" t="s">
        <v>628</v>
      </c>
      <c r="B93" s="4" t="s">
        <v>7</v>
      </c>
      <c r="C93" s="4" t="s">
        <v>7</v>
      </c>
    </row>
    <row r="94" spans="1:3" ht="30" x14ac:dyDescent="0.25">
      <c r="A94" s="3" t="s">
        <v>634</v>
      </c>
      <c r="B94" s="4" t="s">
        <v>7</v>
      </c>
      <c r="C94" s="124">
        <v>0.03</v>
      </c>
    </row>
    <row r="95" spans="1:3" ht="75" x14ac:dyDescent="0.25">
      <c r="A95" s="3" t="s">
        <v>661</v>
      </c>
      <c r="B95" s="4" t="s">
        <v>7</v>
      </c>
      <c r="C95" s="4" t="s">
        <v>7</v>
      </c>
    </row>
    <row r="96" spans="1:3" x14ac:dyDescent="0.25">
      <c r="A96" s="8" t="s">
        <v>628</v>
      </c>
      <c r="B96" s="4" t="s">
        <v>7</v>
      </c>
      <c r="C96" s="4" t="s">
        <v>7</v>
      </c>
    </row>
    <row r="97" spans="1:3" ht="30" x14ac:dyDescent="0.25">
      <c r="A97" s="3" t="s">
        <v>634</v>
      </c>
      <c r="B97" s="4" t="s">
        <v>7</v>
      </c>
      <c r="C97" s="124">
        <v>0.03</v>
      </c>
    </row>
    <row r="98" spans="1:3" ht="60" x14ac:dyDescent="0.25">
      <c r="A98" s="3" t="s">
        <v>662</v>
      </c>
      <c r="B98" s="4" t="s">
        <v>7</v>
      </c>
      <c r="C98" s="4" t="s">
        <v>7</v>
      </c>
    </row>
    <row r="99" spans="1:3" x14ac:dyDescent="0.25">
      <c r="A99" s="8" t="s">
        <v>628</v>
      </c>
      <c r="B99" s="4" t="s">
        <v>7</v>
      </c>
      <c r="C99" s="4" t="s">
        <v>7</v>
      </c>
    </row>
    <row r="100" spans="1:3" ht="30" x14ac:dyDescent="0.25">
      <c r="A100" s="3" t="s">
        <v>634</v>
      </c>
      <c r="B100" s="124">
        <v>-7.0000000000000007E-2</v>
      </c>
      <c r="C100" s="124">
        <v>-7.0000000000000007E-2</v>
      </c>
    </row>
    <row r="101" spans="1:3" ht="60" x14ac:dyDescent="0.25">
      <c r="A101" s="3" t="s">
        <v>663</v>
      </c>
      <c r="B101" s="4" t="s">
        <v>7</v>
      </c>
      <c r="C101" s="4" t="s">
        <v>7</v>
      </c>
    </row>
    <row r="102" spans="1:3" x14ac:dyDescent="0.25">
      <c r="A102" s="8" t="s">
        <v>628</v>
      </c>
      <c r="B102" s="4" t="s">
        <v>7</v>
      </c>
      <c r="C102" s="4" t="s">
        <v>7</v>
      </c>
    </row>
    <row r="103" spans="1:3" ht="30" x14ac:dyDescent="0.25">
      <c r="A103" s="3" t="s">
        <v>634</v>
      </c>
      <c r="B103" s="124">
        <v>7.0000000000000007E-2</v>
      </c>
      <c r="C103" s="124">
        <v>7.0000000000000007E-2</v>
      </c>
    </row>
    <row r="104" spans="1:3" ht="60" x14ac:dyDescent="0.25">
      <c r="A104" s="3" t="s">
        <v>664</v>
      </c>
      <c r="B104" s="4" t="s">
        <v>7</v>
      </c>
      <c r="C104" s="4" t="s">
        <v>7</v>
      </c>
    </row>
    <row r="105" spans="1:3" x14ac:dyDescent="0.25">
      <c r="A105" s="8" t="s">
        <v>628</v>
      </c>
      <c r="B105" s="4" t="s">
        <v>7</v>
      </c>
      <c r="C105" s="4" t="s">
        <v>7</v>
      </c>
    </row>
    <row r="106" spans="1:3" ht="30" x14ac:dyDescent="0.25">
      <c r="A106" s="3" t="s">
        <v>634</v>
      </c>
      <c r="B106" s="124">
        <v>0</v>
      </c>
      <c r="C106" s="124">
        <v>0</v>
      </c>
    </row>
    <row r="107" spans="1:3" ht="45" x14ac:dyDescent="0.25">
      <c r="A107" s="3" t="s">
        <v>665</v>
      </c>
      <c r="B107" s="4" t="s">
        <v>7</v>
      </c>
      <c r="C107" s="4" t="s">
        <v>7</v>
      </c>
    </row>
    <row r="108" spans="1:3" x14ac:dyDescent="0.25">
      <c r="A108" s="8" t="s">
        <v>628</v>
      </c>
      <c r="B108" s="4" t="s">
        <v>7</v>
      </c>
      <c r="C108" s="4" t="s">
        <v>7</v>
      </c>
    </row>
    <row r="109" spans="1:3" x14ac:dyDescent="0.25">
      <c r="A109" s="3" t="s">
        <v>648</v>
      </c>
      <c r="B109" s="124">
        <v>0.09</v>
      </c>
      <c r="C109" s="4" t="s">
        <v>7</v>
      </c>
    </row>
    <row r="110" spans="1:3" ht="60" x14ac:dyDescent="0.25">
      <c r="A110" s="3" t="s">
        <v>666</v>
      </c>
      <c r="B110" s="4" t="s">
        <v>7</v>
      </c>
      <c r="C110" s="4" t="s">
        <v>7</v>
      </c>
    </row>
    <row r="111" spans="1:3" x14ac:dyDescent="0.25">
      <c r="A111" s="8" t="s">
        <v>628</v>
      </c>
      <c r="B111" s="4" t="s">
        <v>7</v>
      </c>
      <c r="C111" s="4" t="s">
        <v>7</v>
      </c>
    </row>
    <row r="112" spans="1:3" x14ac:dyDescent="0.25">
      <c r="A112" s="3" t="s">
        <v>648</v>
      </c>
      <c r="B112" s="4" t="s">
        <v>7</v>
      </c>
      <c r="C112" s="124">
        <v>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7</v>
      </c>
      <c r="B1" s="7" t="s">
        <v>2</v>
      </c>
      <c r="C1" s="7" t="s">
        <v>28</v>
      </c>
    </row>
    <row r="2" spans="1:3" ht="30" x14ac:dyDescent="0.25">
      <c r="A2" s="1" t="s">
        <v>27</v>
      </c>
      <c r="B2" s="7"/>
      <c r="C2" s="7"/>
    </row>
    <row r="3" spans="1:3" x14ac:dyDescent="0.25">
      <c r="A3" s="3" t="s">
        <v>423</v>
      </c>
      <c r="B3" s="4" t="s">
        <v>7</v>
      </c>
      <c r="C3" s="4" t="s">
        <v>7</v>
      </c>
    </row>
    <row r="4" spans="1:3" x14ac:dyDescent="0.25">
      <c r="A4" s="8" t="s">
        <v>426</v>
      </c>
      <c r="B4" s="4" t="s">
        <v>7</v>
      </c>
      <c r="C4" s="4" t="s">
        <v>7</v>
      </c>
    </row>
    <row r="5" spans="1:3" x14ac:dyDescent="0.25">
      <c r="A5" s="3" t="s">
        <v>32</v>
      </c>
      <c r="B5" s="9">
        <v>47490</v>
      </c>
      <c r="C5" s="9">
        <v>58196</v>
      </c>
    </row>
    <row r="6" spans="1:3" x14ac:dyDescent="0.25">
      <c r="A6" s="3" t="s">
        <v>424</v>
      </c>
      <c r="B6" s="4" t="s">
        <v>7</v>
      </c>
      <c r="C6" s="4" t="s">
        <v>7</v>
      </c>
    </row>
    <row r="7" spans="1:3" x14ac:dyDescent="0.25">
      <c r="A7" s="8" t="s">
        <v>426</v>
      </c>
      <c r="B7" s="4" t="s">
        <v>7</v>
      </c>
      <c r="C7" s="4" t="s">
        <v>7</v>
      </c>
    </row>
    <row r="8" spans="1:3" x14ac:dyDescent="0.25">
      <c r="A8" s="3" t="s">
        <v>427</v>
      </c>
      <c r="B8" s="6">
        <v>19366</v>
      </c>
      <c r="C8" s="6">
        <v>9397</v>
      </c>
    </row>
    <row r="9" spans="1:3" x14ac:dyDescent="0.25">
      <c r="A9" s="3" t="s">
        <v>35</v>
      </c>
      <c r="B9" s="4">
        <v>50</v>
      </c>
      <c r="C9" s="4">
        <v>27</v>
      </c>
    </row>
    <row r="10" spans="1:3" x14ac:dyDescent="0.25">
      <c r="A10" s="8" t="s">
        <v>431</v>
      </c>
      <c r="B10" s="4" t="s">
        <v>7</v>
      </c>
      <c r="C10" s="4" t="s">
        <v>7</v>
      </c>
    </row>
    <row r="11" spans="1:3" x14ac:dyDescent="0.25">
      <c r="A11" s="3" t="s">
        <v>44</v>
      </c>
      <c r="B11" s="6">
        <v>-200777</v>
      </c>
      <c r="C11" s="6">
        <v>-209656</v>
      </c>
    </row>
    <row r="12" spans="1:3" x14ac:dyDescent="0.25">
      <c r="A12" s="3" t="s">
        <v>432</v>
      </c>
      <c r="B12" s="6">
        <v>-82580</v>
      </c>
      <c r="C12" s="6">
        <v>-82840</v>
      </c>
    </row>
    <row r="13" spans="1:3" x14ac:dyDescent="0.25">
      <c r="A13" s="3" t="s">
        <v>48</v>
      </c>
      <c r="B13" s="4">
        <v>-28</v>
      </c>
      <c r="C13" s="4">
        <v>-63</v>
      </c>
    </row>
    <row r="14" spans="1:3" ht="30" x14ac:dyDescent="0.25">
      <c r="A14" s="3" t="s">
        <v>49</v>
      </c>
      <c r="B14" s="4">
        <v>-379</v>
      </c>
      <c r="C14" s="4">
        <v>-776</v>
      </c>
    </row>
    <row r="15" spans="1:3" x14ac:dyDescent="0.25">
      <c r="A15" s="3" t="s">
        <v>425</v>
      </c>
      <c r="B15" s="4" t="s">
        <v>7</v>
      </c>
      <c r="C15" s="4" t="s">
        <v>7</v>
      </c>
    </row>
    <row r="16" spans="1:3" x14ac:dyDescent="0.25">
      <c r="A16" s="8" t="s">
        <v>426</v>
      </c>
      <c r="B16" s="4" t="s">
        <v>7</v>
      </c>
      <c r="C16" s="4" t="s">
        <v>7</v>
      </c>
    </row>
    <row r="17" spans="1:3" x14ac:dyDescent="0.25">
      <c r="A17" s="3" t="s">
        <v>428</v>
      </c>
      <c r="B17" s="6">
        <v>250277</v>
      </c>
      <c r="C17" s="6">
        <v>248167</v>
      </c>
    </row>
    <row r="18" spans="1:3" x14ac:dyDescent="0.25">
      <c r="A18" s="3" t="s">
        <v>35</v>
      </c>
      <c r="B18" s="6">
        <v>1099</v>
      </c>
      <c r="C18" s="6">
        <v>1080</v>
      </c>
    </row>
    <row r="19" spans="1:3" x14ac:dyDescent="0.25">
      <c r="A19" s="8" t="s">
        <v>431</v>
      </c>
      <c r="B19" s="4" t="s">
        <v>7</v>
      </c>
      <c r="C19" s="4" t="s">
        <v>7</v>
      </c>
    </row>
    <row r="20" spans="1:3" x14ac:dyDescent="0.25">
      <c r="A20" s="3" t="s">
        <v>46</v>
      </c>
      <c r="B20" s="6">
        <v>-2222</v>
      </c>
      <c r="C20" s="6">
        <v>-2167</v>
      </c>
    </row>
    <row r="21" spans="1:3" x14ac:dyDescent="0.25">
      <c r="A21" s="3" t="s">
        <v>47</v>
      </c>
      <c r="B21" s="6">
        <v>-2074</v>
      </c>
      <c r="C21" s="6">
        <v>-1429</v>
      </c>
    </row>
    <row r="22" spans="1:3" x14ac:dyDescent="0.25">
      <c r="A22" s="3" t="s">
        <v>48</v>
      </c>
      <c r="B22" s="4">
        <v>-664</v>
      </c>
      <c r="C22" s="4">
        <v>-608</v>
      </c>
    </row>
    <row r="23" spans="1:3" x14ac:dyDescent="0.25">
      <c r="A23" s="3" t="s">
        <v>212</v>
      </c>
      <c r="B23" s="4" t="s">
        <v>7</v>
      </c>
      <c r="C23" s="4" t="s">
        <v>7</v>
      </c>
    </row>
    <row r="24" spans="1:3" x14ac:dyDescent="0.25">
      <c r="A24" s="8" t="s">
        <v>426</v>
      </c>
      <c r="B24" s="4" t="s">
        <v>7</v>
      </c>
      <c r="C24" s="4" t="s">
        <v>7</v>
      </c>
    </row>
    <row r="25" spans="1:3" x14ac:dyDescent="0.25">
      <c r="A25" s="3" t="s">
        <v>32</v>
      </c>
      <c r="B25" s="6">
        <v>47490</v>
      </c>
      <c r="C25" s="6">
        <v>58196</v>
      </c>
    </row>
    <row r="26" spans="1:3" x14ac:dyDescent="0.25">
      <c r="A26" s="3" t="s">
        <v>427</v>
      </c>
      <c r="B26" s="6">
        <v>19366</v>
      </c>
      <c r="C26" s="6">
        <v>9397</v>
      </c>
    </row>
    <row r="27" spans="1:3" x14ac:dyDescent="0.25">
      <c r="A27" s="3" t="s">
        <v>428</v>
      </c>
      <c r="B27" s="6">
        <v>250277</v>
      </c>
      <c r="C27" s="6">
        <v>248167</v>
      </c>
    </row>
    <row r="28" spans="1:3" x14ac:dyDescent="0.25">
      <c r="A28" s="3" t="s">
        <v>35</v>
      </c>
      <c r="B28" s="6">
        <v>1149</v>
      </c>
      <c r="C28" s="6">
        <v>1107</v>
      </c>
    </row>
    <row r="29" spans="1:3" x14ac:dyDescent="0.25">
      <c r="A29" s="8" t="s">
        <v>431</v>
      </c>
      <c r="B29" s="4" t="s">
        <v>7</v>
      </c>
      <c r="C29" s="4" t="s">
        <v>7</v>
      </c>
    </row>
    <row r="30" spans="1:3" x14ac:dyDescent="0.25">
      <c r="A30" s="3" t="s">
        <v>44</v>
      </c>
      <c r="B30" s="6">
        <v>-200777</v>
      </c>
      <c r="C30" s="6">
        <v>-209656</v>
      </c>
    </row>
    <row r="31" spans="1:3" x14ac:dyDescent="0.25">
      <c r="A31" s="3" t="s">
        <v>432</v>
      </c>
      <c r="B31" s="6">
        <v>-82580</v>
      </c>
      <c r="C31" s="6">
        <v>-82840</v>
      </c>
    </row>
    <row r="32" spans="1:3" x14ac:dyDescent="0.25">
      <c r="A32" s="3" t="s">
        <v>46</v>
      </c>
      <c r="B32" s="6">
        <v>-2222</v>
      </c>
      <c r="C32" s="6">
        <v>-2167</v>
      </c>
    </row>
    <row r="33" spans="1:3" x14ac:dyDescent="0.25">
      <c r="A33" s="3" t="s">
        <v>47</v>
      </c>
      <c r="B33" s="6">
        <v>-2074</v>
      </c>
      <c r="C33" s="6">
        <v>-1429</v>
      </c>
    </row>
    <row r="34" spans="1:3" x14ac:dyDescent="0.25">
      <c r="A34" s="3" t="s">
        <v>48</v>
      </c>
      <c r="B34" s="4">
        <v>-692</v>
      </c>
      <c r="C34" s="4">
        <v>-671</v>
      </c>
    </row>
    <row r="35" spans="1:3" ht="30" x14ac:dyDescent="0.25">
      <c r="A35" s="3" t="s">
        <v>49</v>
      </c>
      <c r="B35" s="4">
        <v>-379</v>
      </c>
      <c r="C35" s="4">
        <v>-776</v>
      </c>
    </row>
    <row r="36" spans="1:3" x14ac:dyDescent="0.25">
      <c r="A36" s="3" t="s">
        <v>668</v>
      </c>
      <c r="B36" s="4" t="s">
        <v>7</v>
      </c>
      <c r="C36" s="4" t="s">
        <v>7</v>
      </c>
    </row>
    <row r="37" spans="1:3" x14ac:dyDescent="0.25">
      <c r="A37" s="8" t="s">
        <v>426</v>
      </c>
      <c r="B37" s="4" t="s">
        <v>7</v>
      </c>
      <c r="C37" s="4" t="s">
        <v>7</v>
      </c>
    </row>
    <row r="38" spans="1:3" x14ac:dyDescent="0.25">
      <c r="A38" s="3" t="s">
        <v>32</v>
      </c>
      <c r="B38" s="6">
        <v>47490</v>
      </c>
      <c r="C38" s="6">
        <v>58196</v>
      </c>
    </row>
    <row r="39" spans="1:3" x14ac:dyDescent="0.25">
      <c r="A39" s="3" t="s">
        <v>427</v>
      </c>
      <c r="B39" s="6">
        <v>19366</v>
      </c>
      <c r="C39" s="6">
        <v>9397</v>
      </c>
    </row>
    <row r="40" spans="1:3" x14ac:dyDescent="0.25">
      <c r="A40" s="3" t="s">
        <v>428</v>
      </c>
      <c r="B40" s="6">
        <v>249954</v>
      </c>
      <c r="C40" s="6">
        <v>247847</v>
      </c>
    </row>
    <row r="41" spans="1:3" x14ac:dyDescent="0.25">
      <c r="A41" s="3" t="s">
        <v>429</v>
      </c>
      <c r="B41" s="6">
        <v>3737</v>
      </c>
      <c r="C41" s="6">
        <v>3737</v>
      </c>
    </row>
    <row r="42" spans="1:3" x14ac:dyDescent="0.25">
      <c r="A42" s="3" t="s">
        <v>35</v>
      </c>
      <c r="B42" s="6">
        <v>1149</v>
      </c>
      <c r="C42" s="6">
        <v>1107</v>
      </c>
    </row>
    <row r="43" spans="1:3" x14ac:dyDescent="0.25">
      <c r="A43" s="8" t="s">
        <v>431</v>
      </c>
      <c r="B43" s="4" t="s">
        <v>7</v>
      </c>
      <c r="C43" s="4" t="s">
        <v>7</v>
      </c>
    </row>
    <row r="44" spans="1:3" x14ac:dyDescent="0.25">
      <c r="A44" s="3" t="s">
        <v>44</v>
      </c>
      <c r="B44" s="6">
        <v>-209671</v>
      </c>
      <c r="C44" s="6">
        <v>-214405</v>
      </c>
    </row>
    <row r="45" spans="1:3" x14ac:dyDescent="0.25">
      <c r="A45" s="3" t="s">
        <v>432</v>
      </c>
      <c r="B45" s="6">
        <v>-79500</v>
      </c>
      <c r="C45" s="6">
        <v>-79500</v>
      </c>
    </row>
    <row r="46" spans="1:3" x14ac:dyDescent="0.25">
      <c r="A46" s="3" t="s">
        <v>46</v>
      </c>
      <c r="B46" s="6">
        <v>-6000</v>
      </c>
      <c r="C46" s="6">
        <v>-6000</v>
      </c>
    </row>
    <row r="47" spans="1:3" x14ac:dyDescent="0.25">
      <c r="A47" s="3" t="s">
        <v>47</v>
      </c>
      <c r="B47" s="6">
        <v>-2885</v>
      </c>
      <c r="C47" s="6">
        <v>-2923</v>
      </c>
    </row>
    <row r="48" spans="1:3" x14ac:dyDescent="0.25">
      <c r="A48" s="3" t="s">
        <v>48</v>
      </c>
      <c r="B48" s="4">
        <v>-731</v>
      </c>
      <c r="C48" s="4">
        <v>-718</v>
      </c>
    </row>
    <row r="49" spans="1:3" ht="30" x14ac:dyDescent="0.25">
      <c r="A49" s="3" t="s">
        <v>49</v>
      </c>
      <c r="B49" s="9">
        <v>-379</v>
      </c>
      <c r="C49" s="9">
        <v>-7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7" t="s">
        <v>1</v>
      </c>
      <c r="C1" s="7"/>
    </row>
    <row r="2" spans="1:3" ht="30" x14ac:dyDescent="0.25">
      <c r="A2" s="1" t="s">
        <v>65</v>
      </c>
      <c r="B2" s="1" t="s">
        <v>2</v>
      </c>
      <c r="C2" s="1" t="s">
        <v>77</v>
      </c>
    </row>
    <row r="3" spans="1:3" x14ac:dyDescent="0.25">
      <c r="A3" s="8" t="s">
        <v>670</v>
      </c>
      <c r="B3" s="4" t="s">
        <v>7</v>
      </c>
      <c r="C3" s="4" t="s">
        <v>7</v>
      </c>
    </row>
    <row r="4" spans="1:3" ht="30" x14ac:dyDescent="0.25">
      <c r="A4" s="3" t="s">
        <v>671</v>
      </c>
      <c r="B4" s="6">
        <v>2000000</v>
      </c>
      <c r="C4" s="4" t="s">
        <v>7</v>
      </c>
    </row>
    <row r="5" spans="1:3" x14ac:dyDescent="0.25">
      <c r="A5" s="3" t="s">
        <v>672</v>
      </c>
      <c r="B5" s="4" t="s">
        <v>7</v>
      </c>
      <c r="C5" s="4" t="s">
        <v>7</v>
      </c>
    </row>
    <row r="6" spans="1:3" x14ac:dyDescent="0.25">
      <c r="A6" s="8" t="s">
        <v>670</v>
      </c>
      <c r="B6" s="4" t="s">
        <v>7</v>
      </c>
      <c r="C6" s="4" t="s">
        <v>7</v>
      </c>
    </row>
    <row r="7" spans="1:3" x14ac:dyDescent="0.25">
      <c r="A7" s="3" t="s">
        <v>673</v>
      </c>
      <c r="B7" s="4" t="s">
        <v>674</v>
      </c>
      <c r="C7" s="4" t="s">
        <v>7</v>
      </c>
    </row>
    <row r="8" spans="1:3" x14ac:dyDescent="0.25">
      <c r="A8" s="3" t="s">
        <v>675</v>
      </c>
      <c r="B8" s="4">
        <v>0</v>
      </c>
      <c r="C8" s="4">
        <v>0</v>
      </c>
    </row>
    <row r="9" spans="1:3" x14ac:dyDescent="0.25">
      <c r="A9" s="3" t="s">
        <v>676</v>
      </c>
      <c r="B9" s="9">
        <v>11</v>
      </c>
      <c r="C9" s="9">
        <v>20</v>
      </c>
    </row>
    <row r="10" spans="1:3" x14ac:dyDescent="0.25">
      <c r="A10" s="3" t="s">
        <v>677</v>
      </c>
      <c r="B10" s="4" t="s">
        <v>7</v>
      </c>
      <c r="C10" s="4" t="s">
        <v>7</v>
      </c>
    </row>
    <row r="11" spans="1:3" x14ac:dyDescent="0.25">
      <c r="A11" s="8" t="s">
        <v>670</v>
      </c>
      <c r="B11" s="4" t="s">
        <v>7</v>
      </c>
      <c r="C11" s="4" t="s">
        <v>7</v>
      </c>
    </row>
    <row r="12" spans="1:3" x14ac:dyDescent="0.25">
      <c r="A12" s="3" t="s">
        <v>678</v>
      </c>
      <c r="B12" s="4" t="s">
        <v>679</v>
      </c>
      <c r="C12" s="4" t="s">
        <v>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680</v>
      </c>
      <c r="B1" s="7" t="s">
        <v>2</v>
      </c>
      <c r="C1" s="7" t="s">
        <v>28</v>
      </c>
      <c r="D1" s="7" t="s">
        <v>681</v>
      </c>
    </row>
    <row r="2" spans="1:4" ht="30" x14ac:dyDescent="0.25">
      <c r="A2" s="1" t="s">
        <v>27</v>
      </c>
      <c r="B2" s="7"/>
      <c r="C2" s="7"/>
      <c r="D2" s="7"/>
    </row>
    <row r="3" spans="1:4" x14ac:dyDescent="0.25">
      <c r="A3" s="8" t="s">
        <v>454</v>
      </c>
      <c r="B3" s="4" t="s">
        <v>7</v>
      </c>
      <c r="C3" s="4" t="s">
        <v>7</v>
      </c>
      <c r="D3" s="4" t="s">
        <v>7</v>
      </c>
    </row>
    <row r="4" spans="1:4" x14ac:dyDescent="0.25">
      <c r="A4" s="3" t="s">
        <v>682</v>
      </c>
      <c r="B4" s="9">
        <v>35387</v>
      </c>
      <c r="C4" s="9">
        <v>34035</v>
      </c>
      <c r="D4" s="4" t="s">
        <v>7</v>
      </c>
    </row>
    <row r="5" spans="1:4" ht="30" x14ac:dyDescent="0.25">
      <c r="A5" s="3" t="s">
        <v>683</v>
      </c>
      <c r="B5" s="6">
        <v>35387</v>
      </c>
      <c r="C5" s="6">
        <v>34035</v>
      </c>
      <c r="D5" s="4" t="s">
        <v>7</v>
      </c>
    </row>
    <row r="6" spans="1:4" ht="30" x14ac:dyDescent="0.25">
      <c r="A6" s="3" t="s">
        <v>684</v>
      </c>
      <c r="B6" s="6">
        <v>35387</v>
      </c>
      <c r="C6" s="6">
        <v>34035</v>
      </c>
      <c r="D6" s="4" t="s">
        <v>7</v>
      </c>
    </row>
    <row r="7" spans="1:4" x14ac:dyDescent="0.25">
      <c r="A7" s="3" t="s">
        <v>685</v>
      </c>
      <c r="B7" s="6">
        <v>38225</v>
      </c>
      <c r="C7" s="6">
        <v>36845</v>
      </c>
      <c r="D7" s="4" t="s">
        <v>7</v>
      </c>
    </row>
    <row r="8" spans="1:4" ht="30" x14ac:dyDescent="0.25">
      <c r="A8" s="3" t="s">
        <v>686</v>
      </c>
      <c r="B8" s="124">
        <v>0.1056</v>
      </c>
      <c r="C8" s="124">
        <v>0.1024</v>
      </c>
      <c r="D8" s="4" t="s">
        <v>7</v>
      </c>
    </row>
    <row r="9" spans="1:4" ht="30" x14ac:dyDescent="0.25">
      <c r="A9" s="3" t="s">
        <v>687</v>
      </c>
      <c r="B9" s="124">
        <v>0.1056</v>
      </c>
      <c r="C9" s="124">
        <v>0.1024</v>
      </c>
      <c r="D9" s="4" t="s">
        <v>7</v>
      </c>
    </row>
    <row r="10" spans="1:4" ht="30" x14ac:dyDescent="0.25">
      <c r="A10" s="3" t="s">
        <v>688</v>
      </c>
      <c r="B10" s="124">
        <v>0.16109999999999999</v>
      </c>
      <c r="C10" s="124">
        <v>0.1565</v>
      </c>
      <c r="D10" s="4" t="s">
        <v>7</v>
      </c>
    </row>
    <row r="11" spans="1:4" ht="30" x14ac:dyDescent="0.25">
      <c r="A11" s="3" t="s">
        <v>689</v>
      </c>
      <c r="B11" s="124">
        <v>0.17399999999999999</v>
      </c>
      <c r="C11" s="124">
        <v>0.16950000000000001</v>
      </c>
      <c r="D11" s="4" t="s">
        <v>7</v>
      </c>
    </row>
    <row r="12" spans="1:4" ht="30" x14ac:dyDescent="0.25">
      <c r="A12" s="3" t="s">
        <v>690</v>
      </c>
      <c r="B12" s="6">
        <v>5025</v>
      </c>
      <c r="C12" s="6">
        <v>4986</v>
      </c>
      <c r="D12" s="4" t="s">
        <v>7</v>
      </c>
    </row>
    <row r="13" spans="1:4" ht="45" x14ac:dyDescent="0.25">
      <c r="A13" s="3" t="s">
        <v>691</v>
      </c>
      <c r="B13" s="6">
        <v>13399</v>
      </c>
      <c r="C13" s="6">
        <v>13295</v>
      </c>
      <c r="D13" s="4" t="s">
        <v>7</v>
      </c>
    </row>
    <row r="14" spans="1:4" ht="30" x14ac:dyDescent="0.25">
      <c r="A14" s="3" t="s">
        <v>692</v>
      </c>
      <c r="B14" s="6">
        <v>17577</v>
      </c>
      <c r="C14" s="6">
        <v>17394</v>
      </c>
      <c r="D14" s="4" t="s">
        <v>7</v>
      </c>
    </row>
    <row r="15" spans="1:4" ht="30" x14ac:dyDescent="0.25">
      <c r="A15" s="3" t="s">
        <v>693</v>
      </c>
      <c r="B15" s="124">
        <v>1.4999999999999999E-2</v>
      </c>
      <c r="C15" s="124">
        <v>1.4999999999999999E-2</v>
      </c>
      <c r="D15" s="4" t="s">
        <v>7</v>
      </c>
    </row>
    <row r="16" spans="1:4" ht="45" x14ac:dyDescent="0.25">
      <c r="A16" s="3" t="s">
        <v>694</v>
      </c>
      <c r="B16" s="124">
        <v>0.04</v>
      </c>
      <c r="C16" s="124">
        <v>0.04</v>
      </c>
      <c r="D16" s="4" t="s">
        <v>7</v>
      </c>
    </row>
    <row r="17" spans="1:4" ht="45" x14ac:dyDescent="0.25">
      <c r="A17" s="3" t="s">
        <v>695</v>
      </c>
      <c r="B17" s="124">
        <v>0.08</v>
      </c>
      <c r="C17" s="124">
        <v>0.08</v>
      </c>
      <c r="D17" s="4" t="s">
        <v>7</v>
      </c>
    </row>
    <row r="18" spans="1:4" ht="30" x14ac:dyDescent="0.25">
      <c r="A18" s="3" t="s">
        <v>696</v>
      </c>
      <c r="B18" s="6">
        <v>30148</v>
      </c>
      <c r="C18" s="6">
        <v>29914</v>
      </c>
      <c r="D18" s="4" t="s">
        <v>7</v>
      </c>
    </row>
    <row r="19" spans="1:4" ht="30" x14ac:dyDescent="0.25">
      <c r="A19" s="3" t="s">
        <v>697</v>
      </c>
      <c r="B19" s="9">
        <v>28562</v>
      </c>
      <c r="C19" s="9">
        <v>28286</v>
      </c>
      <c r="D19" s="4" t="s">
        <v>7</v>
      </c>
    </row>
    <row r="20" spans="1:4" ht="45" x14ac:dyDescent="0.25">
      <c r="A20" s="3" t="s">
        <v>698</v>
      </c>
      <c r="B20" s="124">
        <v>0.09</v>
      </c>
      <c r="C20" s="124">
        <v>0.09</v>
      </c>
      <c r="D20" s="124">
        <v>0.09</v>
      </c>
    </row>
    <row r="21" spans="1:4" ht="45" x14ac:dyDescent="0.25">
      <c r="A21" s="3" t="s">
        <v>699</v>
      </c>
      <c r="B21" s="124">
        <v>0.13</v>
      </c>
      <c r="C21" s="124">
        <v>0.13</v>
      </c>
      <c r="D21" s="124">
        <v>0.1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8" t="s">
        <v>78</v>
      </c>
      <c r="B3" s="4" t="s">
        <v>7</v>
      </c>
      <c r="C3" s="4" t="s">
        <v>7</v>
      </c>
    </row>
    <row r="4" spans="1:3" x14ac:dyDescent="0.25">
      <c r="A4" s="3" t="s">
        <v>79</v>
      </c>
      <c r="B4" s="9">
        <v>3626</v>
      </c>
      <c r="C4" s="9">
        <v>3887</v>
      </c>
    </row>
    <row r="5" spans="1:3" ht="30" x14ac:dyDescent="0.25">
      <c r="A5" s="3" t="s">
        <v>80</v>
      </c>
      <c r="B5" s="4">
        <v>64</v>
      </c>
      <c r="C5" s="4">
        <v>89</v>
      </c>
    </row>
    <row r="6" spans="1:3" x14ac:dyDescent="0.25">
      <c r="A6" s="3" t="s">
        <v>81</v>
      </c>
      <c r="B6" s="4">
        <v>106</v>
      </c>
      <c r="C6" s="4">
        <v>48</v>
      </c>
    </row>
    <row r="7" spans="1:3" x14ac:dyDescent="0.25">
      <c r="A7" s="3" t="s">
        <v>82</v>
      </c>
      <c r="B7" s="6">
        <v>3796</v>
      </c>
      <c r="C7" s="6">
        <v>4024</v>
      </c>
    </row>
    <row r="8" spans="1:3" x14ac:dyDescent="0.25">
      <c r="A8" s="8" t="s">
        <v>83</v>
      </c>
      <c r="B8" s="4" t="s">
        <v>7</v>
      </c>
      <c r="C8" s="4" t="s">
        <v>7</v>
      </c>
    </row>
    <row r="9" spans="1:3" x14ac:dyDescent="0.25">
      <c r="A9" s="3" t="s">
        <v>84</v>
      </c>
      <c r="B9" s="4">
        <v>461</v>
      </c>
      <c r="C9" s="4">
        <v>624</v>
      </c>
    </row>
    <row r="10" spans="1:3" x14ac:dyDescent="0.25">
      <c r="A10" s="3" t="s">
        <v>85</v>
      </c>
      <c r="B10" s="4">
        <v>537</v>
      </c>
      <c r="C10" s="4">
        <v>712</v>
      </c>
    </row>
    <row r="11" spans="1:3" x14ac:dyDescent="0.25">
      <c r="A11" s="3" t="s">
        <v>86</v>
      </c>
      <c r="B11" s="4">
        <v>998</v>
      </c>
      <c r="C11" s="6">
        <v>1336</v>
      </c>
    </row>
    <row r="12" spans="1:3" ht="30" x14ac:dyDescent="0.25">
      <c r="A12" s="3" t="s">
        <v>87</v>
      </c>
      <c r="B12" s="6">
        <v>2798</v>
      </c>
      <c r="C12" s="6">
        <v>2688</v>
      </c>
    </row>
    <row r="13" spans="1:3" x14ac:dyDescent="0.25">
      <c r="A13" s="3" t="s">
        <v>88</v>
      </c>
      <c r="B13" s="6">
        <v>-1082</v>
      </c>
      <c r="C13" s="4" t="s">
        <v>7</v>
      </c>
    </row>
    <row r="14" spans="1:3" ht="30" x14ac:dyDescent="0.25">
      <c r="A14" s="3" t="s">
        <v>89</v>
      </c>
      <c r="B14" s="6">
        <v>3880</v>
      </c>
      <c r="C14" s="6">
        <v>2688</v>
      </c>
    </row>
    <row r="15" spans="1:3" x14ac:dyDescent="0.25">
      <c r="A15" s="8" t="s">
        <v>90</v>
      </c>
      <c r="B15" s="4" t="s">
        <v>7</v>
      </c>
      <c r="C15" s="4" t="s">
        <v>7</v>
      </c>
    </row>
    <row r="16" spans="1:3" x14ac:dyDescent="0.25">
      <c r="A16" s="3" t="s">
        <v>91</v>
      </c>
      <c r="B16" s="4">
        <v>118</v>
      </c>
      <c r="C16" s="4">
        <v>142</v>
      </c>
    </row>
    <row r="17" spans="1:3" x14ac:dyDescent="0.25">
      <c r="A17" s="3" t="s">
        <v>92</v>
      </c>
      <c r="B17" s="4">
        <v>-6</v>
      </c>
      <c r="C17" s="4">
        <v>6</v>
      </c>
    </row>
    <row r="18" spans="1:3" x14ac:dyDescent="0.25">
      <c r="A18" s="3" t="s">
        <v>93</v>
      </c>
      <c r="B18" s="4" t="s">
        <v>7</v>
      </c>
      <c r="C18" s="4">
        <v>16</v>
      </c>
    </row>
    <row r="19" spans="1:3" x14ac:dyDescent="0.25">
      <c r="A19" s="3" t="s">
        <v>94</v>
      </c>
      <c r="B19" s="4">
        <v>-3</v>
      </c>
      <c r="C19" s="4">
        <v>8</v>
      </c>
    </row>
    <row r="20" spans="1:3" x14ac:dyDescent="0.25">
      <c r="A20" s="3" t="s">
        <v>95</v>
      </c>
      <c r="B20" s="4">
        <v>224</v>
      </c>
      <c r="C20" s="4">
        <v>49</v>
      </c>
    </row>
    <row r="21" spans="1:3" x14ac:dyDescent="0.25">
      <c r="A21" s="3" t="s">
        <v>96</v>
      </c>
      <c r="B21" s="4">
        <v>333</v>
      </c>
      <c r="C21" s="4">
        <v>221</v>
      </c>
    </row>
    <row r="22" spans="1:3" x14ac:dyDescent="0.25">
      <c r="A22" s="8" t="s">
        <v>97</v>
      </c>
      <c r="B22" s="4" t="s">
        <v>7</v>
      </c>
      <c r="C22" s="4" t="s">
        <v>7</v>
      </c>
    </row>
    <row r="23" spans="1:3" x14ac:dyDescent="0.25">
      <c r="A23" s="3" t="s">
        <v>98</v>
      </c>
      <c r="B23" s="6">
        <v>1588</v>
      </c>
      <c r="C23" s="6">
        <v>1454</v>
      </c>
    </row>
    <row r="24" spans="1:3" x14ac:dyDescent="0.25">
      <c r="A24" s="3" t="s">
        <v>99</v>
      </c>
      <c r="B24" s="4">
        <v>284</v>
      </c>
      <c r="C24" s="4">
        <v>340</v>
      </c>
    </row>
    <row r="25" spans="1:3" x14ac:dyDescent="0.25">
      <c r="A25" s="3" t="s">
        <v>100</v>
      </c>
      <c r="B25" s="4">
        <v>219</v>
      </c>
      <c r="C25" s="4">
        <v>217</v>
      </c>
    </row>
    <row r="26" spans="1:3" x14ac:dyDescent="0.25">
      <c r="A26" s="3" t="s">
        <v>101</v>
      </c>
      <c r="B26" s="4">
        <v>424</v>
      </c>
      <c r="C26" s="4">
        <v>182</v>
      </c>
    </row>
    <row r="27" spans="1:3" ht="30" x14ac:dyDescent="0.25">
      <c r="A27" s="3" t="s">
        <v>102</v>
      </c>
      <c r="B27" s="4" t="s">
        <v>7</v>
      </c>
      <c r="C27" s="4">
        <v>470</v>
      </c>
    </row>
    <row r="28" spans="1:3" x14ac:dyDescent="0.25">
      <c r="A28" s="3" t="s">
        <v>103</v>
      </c>
      <c r="B28" s="4">
        <v>4</v>
      </c>
      <c r="C28" s="4" t="s">
        <v>7</v>
      </c>
    </row>
    <row r="29" spans="1:3" x14ac:dyDescent="0.25">
      <c r="A29" s="3" t="s">
        <v>104</v>
      </c>
      <c r="B29" s="4">
        <v>174</v>
      </c>
      <c r="C29" s="4">
        <v>202</v>
      </c>
    </row>
    <row r="30" spans="1:3" x14ac:dyDescent="0.25">
      <c r="A30" s="3" t="s">
        <v>105</v>
      </c>
      <c r="B30" s="4">
        <v>102</v>
      </c>
      <c r="C30" s="4">
        <v>105</v>
      </c>
    </row>
    <row r="31" spans="1:3" x14ac:dyDescent="0.25">
      <c r="A31" s="3" t="s">
        <v>95</v>
      </c>
      <c r="B31" s="4">
        <v>426</v>
      </c>
      <c r="C31" s="4">
        <v>550</v>
      </c>
    </row>
    <row r="32" spans="1:3" x14ac:dyDescent="0.25">
      <c r="A32" s="3" t="s">
        <v>106</v>
      </c>
      <c r="B32" s="6">
        <v>3221</v>
      </c>
      <c r="C32" s="6">
        <v>3520</v>
      </c>
    </row>
    <row r="33" spans="1:3" x14ac:dyDescent="0.25">
      <c r="A33" s="3" t="s">
        <v>107</v>
      </c>
      <c r="B33" s="4">
        <v>992</v>
      </c>
      <c r="C33" s="4">
        <v>-611</v>
      </c>
    </row>
    <row r="34" spans="1:3" x14ac:dyDescent="0.25">
      <c r="A34" s="3" t="s">
        <v>108</v>
      </c>
      <c r="B34" s="4">
        <v>3</v>
      </c>
      <c r="C34" s="4">
        <v>5</v>
      </c>
    </row>
    <row r="35" spans="1:3" x14ac:dyDescent="0.25">
      <c r="A35" s="3" t="s">
        <v>109</v>
      </c>
      <c r="B35" s="4">
        <v>989</v>
      </c>
      <c r="C35" s="4">
        <v>-616</v>
      </c>
    </row>
    <row r="36" spans="1:3" ht="30" x14ac:dyDescent="0.25">
      <c r="A36" s="8" t="s">
        <v>110</v>
      </c>
      <c r="B36" s="4" t="s">
        <v>7</v>
      </c>
      <c r="C36" s="4" t="s">
        <v>7</v>
      </c>
    </row>
    <row r="37" spans="1:3" ht="30" x14ac:dyDescent="0.25">
      <c r="A37" s="3" t="s">
        <v>111</v>
      </c>
      <c r="B37" s="4">
        <v>-21</v>
      </c>
      <c r="C37" s="4">
        <v>-18</v>
      </c>
    </row>
    <row r="38" spans="1:3" ht="30" x14ac:dyDescent="0.25">
      <c r="A38" s="3" t="s">
        <v>112</v>
      </c>
      <c r="B38" s="4">
        <v>-21</v>
      </c>
      <c r="C38" s="4">
        <v>-18</v>
      </c>
    </row>
    <row r="39" spans="1:3" x14ac:dyDescent="0.25">
      <c r="A39" s="3" t="s">
        <v>113</v>
      </c>
      <c r="B39" s="4">
        <v>968</v>
      </c>
      <c r="C39" s="4">
        <v>-634</v>
      </c>
    </row>
    <row r="40" spans="1:3" x14ac:dyDescent="0.25">
      <c r="A40" s="3" t="s">
        <v>109</v>
      </c>
      <c r="B40" s="4">
        <v>989</v>
      </c>
      <c r="C40" s="4">
        <v>-616</v>
      </c>
    </row>
    <row r="41" spans="1:3" ht="30" x14ac:dyDescent="0.25">
      <c r="A41" s="3" t="s">
        <v>114</v>
      </c>
      <c r="B41" s="4" t="s">
        <v>7</v>
      </c>
      <c r="C41" s="4">
        <v>-315</v>
      </c>
    </row>
    <row r="42" spans="1:3" ht="30" x14ac:dyDescent="0.25">
      <c r="A42" s="3" t="s">
        <v>115</v>
      </c>
      <c r="B42" s="9">
        <v>989</v>
      </c>
      <c r="C42" s="9">
        <v>-931</v>
      </c>
    </row>
    <row r="43" spans="1:3" ht="30" x14ac:dyDescent="0.25">
      <c r="A43" s="3" t="s">
        <v>116</v>
      </c>
      <c r="B43" s="10">
        <v>0.05</v>
      </c>
      <c r="C43" s="10">
        <v>-0.49</v>
      </c>
    </row>
    <row r="44" spans="1:3" ht="30" x14ac:dyDescent="0.25">
      <c r="A44" s="3" t="s">
        <v>117</v>
      </c>
      <c r="B44" s="10">
        <v>0.05</v>
      </c>
      <c r="C44" s="10">
        <v>-0.49</v>
      </c>
    </row>
    <row r="45" spans="1:3" ht="30" x14ac:dyDescent="0.25">
      <c r="A45" s="3" t="s">
        <v>118</v>
      </c>
      <c r="B45" s="9">
        <v>0</v>
      </c>
      <c r="C45"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00</v>
      </c>
      <c r="B1" s="1" t="s">
        <v>1</v>
      </c>
      <c r="C1" s="1"/>
    </row>
    <row r="2" spans="1:3" x14ac:dyDescent="0.25">
      <c r="A2" s="1" t="s">
        <v>701</v>
      </c>
      <c r="B2" s="1" t="s">
        <v>2</v>
      </c>
      <c r="C2" s="1" t="s">
        <v>28</v>
      </c>
    </row>
    <row r="3" spans="1:3" x14ac:dyDescent="0.25">
      <c r="A3" s="8" t="s">
        <v>474</v>
      </c>
      <c r="B3" s="4" t="s">
        <v>7</v>
      </c>
      <c r="C3" s="4" t="s">
        <v>7</v>
      </c>
    </row>
    <row r="4" spans="1:3" ht="45" x14ac:dyDescent="0.25">
      <c r="A4" s="3" t="s">
        <v>702</v>
      </c>
      <c r="B4" s="4" t="s">
        <v>703</v>
      </c>
      <c r="C4" s="4" t="s">
        <v>7</v>
      </c>
    </row>
    <row r="5" spans="1:3" x14ac:dyDescent="0.25">
      <c r="A5" s="3" t="s">
        <v>704</v>
      </c>
      <c r="B5" s="10">
        <v>9.3000000000000007</v>
      </c>
      <c r="C5" s="10">
        <v>9.6999999999999993</v>
      </c>
    </row>
    <row r="6" spans="1:3" x14ac:dyDescent="0.25">
      <c r="A6" s="3" t="s">
        <v>705</v>
      </c>
      <c r="B6" s="9">
        <v>0</v>
      </c>
      <c r="C6"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27</v>
      </c>
      <c r="B2" s="1" t="s">
        <v>2</v>
      </c>
      <c r="C2" s="1" t="s">
        <v>77</v>
      </c>
    </row>
    <row r="3" spans="1:3" x14ac:dyDescent="0.25">
      <c r="A3" s="8" t="s">
        <v>120</v>
      </c>
      <c r="B3" s="4" t="s">
        <v>7</v>
      </c>
      <c r="C3" s="4" t="s">
        <v>7</v>
      </c>
    </row>
    <row r="4" spans="1:3" x14ac:dyDescent="0.25">
      <c r="A4" s="3" t="s">
        <v>109</v>
      </c>
      <c r="B4" s="9">
        <v>989</v>
      </c>
      <c r="C4" s="9">
        <v>-616</v>
      </c>
    </row>
    <row r="5" spans="1:3" ht="45" x14ac:dyDescent="0.25">
      <c r="A5" s="8" t="s">
        <v>121</v>
      </c>
      <c r="B5" s="4" t="s">
        <v>7</v>
      </c>
      <c r="C5" s="4" t="s">
        <v>7</v>
      </c>
    </row>
    <row r="6" spans="1:3" x14ac:dyDescent="0.25">
      <c r="A6" s="3" t="s">
        <v>88</v>
      </c>
      <c r="B6" s="6">
        <v>-1082</v>
      </c>
      <c r="C6" s="4" t="s">
        <v>7</v>
      </c>
    </row>
    <row r="7" spans="1:3" ht="30" x14ac:dyDescent="0.25">
      <c r="A7" s="3" t="s">
        <v>102</v>
      </c>
      <c r="B7" s="4" t="s">
        <v>7</v>
      </c>
      <c r="C7" s="4">
        <v>470</v>
      </c>
    </row>
    <row r="8" spans="1:3" x14ac:dyDescent="0.25">
      <c r="A8" s="3" t="s">
        <v>103</v>
      </c>
      <c r="B8" s="4">
        <v>4</v>
      </c>
      <c r="C8" s="4" t="s">
        <v>7</v>
      </c>
    </row>
    <row r="9" spans="1:3" x14ac:dyDescent="0.25">
      <c r="A9" s="3" t="s">
        <v>122</v>
      </c>
      <c r="B9" s="4">
        <v>55</v>
      </c>
      <c r="C9" s="4">
        <v>52</v>
      </c>
    </row>
    <row r="10" spans="1:3" ht="30" x14ac:dyDescent="0.25">
      <c r="A10" s="3" t="s">
        <v>123</v>
      </c>
      <c r="B10" s="4">
        <v>34</v>
      </c>
      <c r="C10" s="4">
        <v>62</v>
      </c>
    </row>
    <row r="11" spans="1:3" ht="30" x14ac:dyDescent="0.25">
      <c r="A11" s="3" t="s">
        <v>124</v>
      </c>
      <c r="B11" s="4">
        <v>5</v>
      </c>
      <c r="C11" s="4">
        <v>10</v>
      </c>
    </row>
    <row r="12" spans="1:3" ht="30" x14ac:dyDescent="0.25">
      <c r="A12" s="3" t="s">
        <v>125</v>
      </c>
      <c r="B12" s="4">
        <v>48</v>
      </c>
      <c r="C12" s="4">
        <v>55</v>
      </c>
    </row>
    <row r="13" spans="1:3" x14ac:dyDescent="0.25">
      <c r="A13" s="3" t="s">
        <v>126</v>
      </c>
      <c r="B13" s="4">
        <v>11</v>
      </c>
      <c r="C13" s="4">
        <v>20</v>
      </c>
    </row>
    <row r="14" spans="1:3" x14ac:dyDescent="0.25">
      <c r="A14" s="3" t="s">
        <v>127</v>
      </c>
      <c r="B14" s="4">
        <v>-16</v>
      </c>
      <c r="C14" s="4">
        <v>-16</v>
      </c>
    </row>
    <row r="15" spans="1:3" x14ac:dyDescent="0.25">
      <c r="A15" s="3" t="s">
        <v>128</v>
      </c>
      <c r="B15" s="4">
        <v>3</v>
      </c>
      <c r="C15" s="4">
        <v>-8</v>
      </c>
    </row>
    <row r="16" spans="1:3" x14ac:dyDescent="0.25">
      <c r="A16" s="3" t="s">
        <v>93</v>
      </c>
      <c r="B16" s="4" t="s">
        <v>7</v>
      </c>
      <c r="C16" s="4">
        <v>-16</v>
      </c>
    </row>
    <row r="17" spans="1:3" ht="30" x14ac:dyDescent="0.25">
      <c r="A17" s="3" t="s">
        <v>129</v>
      </c>
      <c r="B17" s="4">
        <v>-42</v>
      </c>
      <c r="C17" s="4">
        <v>74</v>
      </c>
    </row>
    <row r="18" spans="1:3" x14ac:dyDescent="0.25">
      <c r="A18" s="3" t="s">
        <v>130</v>
      </c>
      <c r="B18" s="4">
        <v>-703</v>
      </c>
      <c r="C18" s="6">
        <v>1269</v>
      </c>
    </row>
    <row r="19" spans="1:3" x14ac:dyDescent="0.25">
      <c r="A19" s="3" t="s">
        <v>131</v>
      </c>
      <c r="B19" s="4">
        <v>13</v>
      </c>
      <c r="C19" s="4">
        <v>230</v>
      </c>
    </row>
    <row r="20" spans="1:3" x14ac:dyDescent="0.25">
      <c r="A20" s="3" t="s">
        <v>132</v>
      </c>
      <c r="B20" s="4">
        <v>282</v>
      </c>
      <c r="C20" s="4">
        <v>-393</v>
      </c>
    </row>
    <row r="21" spans="1:3" ht="30" x14ac:dyDescent="0.25">
      <c r="A21" s="3" t="s">
        <v>133</v>
      </c>
      <c r="B21" s="4">
        <v>-399</v>
      </c>
      <c r="C21" s="6">
        <v>1193</v>
      </c>
    </row>
    <row r="22" spans="1:3" x14ac:dyDescent="0.25">
      <c r="A22" s="8" t="s">
        <v>134</v>
      </c>
      <c r="B22" s="4" t="s">
        <v>7</v>
      </c>
      <c r="C22" s="4" t="s">
        <v>7</v>
      </c>
    </row>
    <row r="23" spans="1:3" ht="30" x14ac:dyDescent="0.25">
      <c r="A23" s="3" t="s">
        <v>135</v>
      </c>
      <c r="B23" s="6">
        <v>-2630</v>
      </c>
      <c r="C23" s="6">
        <v>9104</v>
      </c>
    </row>
    <row r="24" spans="1:3" ht="30" x14ac:dyDescent="0.25">
      <c r="A24" s="3" t="s">
        <v>136</v>
      </c>
      <c r="B24" s="4" t="s">
        <v>7</v>
      </c>
      <c r="C24" s="6">
        <v>9322</v>
      </c>
    </row>
    <row r="25" spans="1:3" ht="30" x14ac:dyDescent="0.25">
      <c r="A25" s="3" t="s">
        <v>137</v>
      </c>
      <c r="B25" s="4" t="s">
        <v>7</v>
      </c>
      <c r="C25" s="4">
        <v>143</v>
      </c>
    </row>
    <row r="26" spans="1:3" x14ac:dyDescent="0.25">
      <c r="A26" s="8" t="s">
        <v>138</v>
      </c>
      <c r="B26" s="4" t="s">
        <v>7</v>
      </c>
      <c r="C26" s="4" t="s">
        <v>7</v>
      </c>
    </row>
    <row r="27" spans="1:3" x14ac:dyDescent="0.25">
      <c r="A27" s="3" t="s">
        <v>139</v>
      </c>
      <c r="B27" s="6">
        <v>-3970</v>
      </c>
      <c r="C27" s="4" t="s">
        <v>7</v>
      </c>
    </row>
    <row r="28" spans="1:3" x14ac:dyDescent="0.25">
      <c r="A28" s="3" t="s">
        <v>140</v>
      </c>
      <c r="B28" s="4">
        <v>468</v>
      </c>
      <c r="C28" s="6">
        <v>1170</v>
      </c>
    </row>
    <row r="29" spans="1:3" x14ac:dyDescent="0.25">
      <c r="A29" s="3" t="s">
        <v>141</v>
      </c>
      <c r="B29" s="6">
        <v>1166</v>
      </c>
      <c r="C29" s="4">
        <v>152</v>
      </c>
    </row>
    <row r="30" spans="1:3" x14ac:dyDescent="0.25">
      <c r="A30" s="3" t="s">
        <v>142</v>
      </c>
      <c r="B30" s="4" t="s">
        <v>7</v>
      </c>
      <c r="C30" s="4">
        <v>164</v>
      </c>
    </row>
    <row r="31" spans="1:3" ht="30" x14ac:dyDescent="0.25">
      <c r="A31" s="3" t="s">
        <v>143</v>
      </c>
      <c r="B31" s="4">
        <v>-172</v>
      </c>
      <c r="C31" s="4">
        <v>-32</v>
      </c>
    </row>
    <row r="32" spans="1:3" ht="30" x14ac:dyDescent="0.25">
      <c r="A32" s="3" t="s">
        <v>144</v>
      </c>
      <c r="B32" s="6">
        <v>-5138</v>
      </c>
      <c r="C32" s="6">
        <v>20023</v>
      </c>
    </row>
    <row r="33" spans="1:3" x14ac:dyDescent="0.25">
      <c r="A33" s="8" t="s">
        <v>145</v>
      </c>
      <c r="B33" s="4" t="s">
        <v>7</v>
      </c>
      <c r="C33" s="4" t="s">
        <v>7</v>
      </c>
    </row>
    <row r="34" spans="1:3" x14ac:dyDescent="0.25">
      <c r="A34" s="3" t="s">
        <v>146</v>
      </c>
      <c r="B34" s="6">
        <v>-4734</v>
      </c>
      <c r="C34" s="6">
        <v>-9423</v>
      </c>
    </row>
    <row r="35" spans="1:3" x14ac:dyDescent="0.25">
      <c r="A35" s="3" t="s">
        <v>147</v>
      </c>
      <c r="B35" s="6">
        <v>-8000</v>
      </c>
      <c r="C35" s="4" t="s">
        <v>7</v>
      </c>
    </row>
    <row r="36" spans="1:3" x14ac:dyDescent="0.25">
      <c r="A36" s="3" t="s">
        <v>148</v>
      </c>
      <c r="B36" s="6">
        <v>8000</v>
      </c>
      <c r="C36" s="4" t="s">
        <v>7</v>
      </c>
    </row>
    <row r="37" spans="1:3" x14ac:dyDescent="0.25">
      <c r="A37" s="3" t="s">
        <v>149</v>
      </c>
      <c r="B37" s="4">
        <v>-38</v>
      </c>
      <c r="C37" s="4" t="s">
        <v>7</v>
      </c>
    </row>
    <row r="38" spans="1:3" ht="30" x14ac:dyDescent="0.25">
      <c r="A38" s="3" t="s">
        <v>150</v>
      </c>
      <c r="B38" s="4">
        <v>-397</v>
      </c>
      <c r="C38" s="4">
        <v>-379</v>
      </c>
    </row>
    <row r="39" spans="1:3" x14ac:dyDescent="0.25">
      <c r="A39" s="3" t="s">
        <v>151</v>
      </c>
      <c r="B39" s="6">
        <v>-5169</v>
      </c>
      <c r="C39" s="6">
        <v>-9802</v>
      </c>
    </row>
    <row r="40" spans="1:3" ht="30" x14ac:dyDescent="0.25">
      <c r="A40" s="3" t="s">
        <v>152</v>
      </c>
      <c r="B40" s="6">
        <v>-10706</v>
      </c>
      <c r="C40" s="6">
        <v>11414</v>
      </c>
    </row>
    <row r="41" spans="1:3" ht="30" x14ac:dyDescent="0.25">
      <c r="A41" s="3" t="s">
        <v>153</v>
      </c>
      <c r="B41" s="6">
        <v>58196</v>
      </c>
      <c r="C41" s="6">
        <v>64360</v>
      </c>
    </row>
    <row r="42" spans="1:3" ht="30" x14ac:dyDescent="0.25">
      <c r="A42" s="3" t="s">
        <v>154</v>
      </c>
      <c r="B42" s="6">
        <v>47490</v>
      </c>
      <c r="C42" s="6">
        <v>75774</v>
      </c>
    </row>
    <row r="43" spans="1:3" ht="30" x14ac:dyDescent="0.25">
      <c r="A43" s="8" t="s">
        <v>155</v>
      </c>
      <c r="B43" s="4" t="s">
        <v>7</v>
      </c>
      <c r="C43" s="4" t="s">
        <v>7</v>
      </c>
    </row>
    <row r="44" spans="1:3" x14ac:dyDescent="0.25">
      <c r="A44" s="3" t="s">
        <v>156</v>
      </c>
      <c r="B44" s="4">
        <v>984</v>
      </c>
      <c r="C44" s="6">
        <v>1106</v>
      </c>
    </row>
    <row r="45" spans="1:3" x14ac:dyDescent="0.25">
      <c r="A45" s="3" t="s">
        <v>157</v>
      </c>
      <c r="B45" s="4" t="s">
        <v>7</v>
      </c>
      <c r="C45" s="4">
        <v>3</v>
      </c>
    </row>
    <row r="46" spans="1:3" ht="30" x14ac:dyDescent="0.25">
      <c r="A46" s="8" t="s">
        <v>158</v>
      </c>
      <c r="B46" s="4" t="s">
        <v>7</v>
      </c>
      <c r="C46" s="4" t="s">
        <v>7</v>
      </c>
    </row>
    <row r="47" spans="1:3" ht="30" x14ac:dyDescent="0.25">
      <c r="A47" s="3" t="s">
        <v>159</v>
      </c>
      <c r="B47" s="6">
        <v>1571</v>
      </c>
      <c r="C47" s="6">
        <v>1275</v>
      </c>
    </row>
    <row r="48" spans="1:3" ht="30" x14ac:dyDescent="0.25">
      <c r="A48" s="3" t="s">
        <v>160</v>
      </c>
      <c r="B48" s="4" t="s">
        <v>7</v>
      </c>
      <c r="C48" s="6">
        <v>6174</v>
      </c>
    </row>
    <row r="49" spans="1:3" x14ac:dyDescent="0.25">
      <c r="A49" s="3" t="s">
        <v>161</v>
      </c>
      <c r="B49" s="9">
        <v>6493</v>
      </c>
      <c r="C49"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8" t="s">
        <v>162</v>
      </c>
      <c r="B3" s="4" t="s">
        <v>7</v>
      </c>
    </row>
    <row r="4" spans="1:2" x14ac:dyDescent="0.25">
      <c r="A4" s="15" t="s">
        <v>162</v>
      </c>
      <c r="B4" s="4" t="s">
        <v>7</v>
      </c>
    </row>
    <row r="5" spans="1:2" ht="26.25" x14ac:dyDescent="0.25">
      <c r="A5" s="15"/>
      <c r="B5" s="11" t="s">
        <v>163</v>
      </c>
    </row>
    <row r="6" spans="1:2" x14ac:dyDescent="0.25">
      <c r="A6" s="15"/>
      <c r="B6" s="12"/>
    </row>
    <row r="7" spans="1:2" ht="141" x14ac:dyDescent="0.25">
      <c r="A7" s="15"/>
      <c r="B7" s="13" t="s">
        <v>164</v>
      </c>
    </row>
    <row r="8" spans="1:2" x14ac:dyDescent="0.25">
      <c r="A8" s="15"/>
      <c r="B8" s="13"/>
    </row>
    <row r="9" spans="1:2" ht="281.25" x14ac:dyDescent="0.25">
      <c r="A9" s="15"/>
      <c r="B9" s="13" t="s">
        <v>165</v>
      </c>
    </row>
    <row r="10" spans="1:2" x14ac:dyDescent="0.25">
      <c r="A10" s="15"/>
      <c r="B10" s="13"/>
    </row>
    <row r="11" spans="1:2" ht="77.25" x14ac:dyDescent="0.25">
      <c r="A11" s="15"/>
      <c r="B11" s="13" t="s">
        <v>166</v>
      </c>
    </row>
    <row r="12" spans="1:2" x14ac:dyDescent="0.25">
      <c r="A12" s="15"/>
      <c r="B12" s="12"/>
    </row>
    <row r="13" spans="1:2" x14ac:dyDescent="0.25">
      <c r="A13" s="15"/>
      <c r="B13" s="14" t="s">
        <v>167</v>
      </c>
    </row>
    <row r="14" spans="1:2" x14ac:dyDescent="0.25">
      <c r="A14" s="15"/>
      <c r="B14" s="13"/>
    </row>
    <row r="15" spans="1:2" ht="332.25" x14ac:dyDescent="0.25">
      <c r="A15" s="15"/>
      <c r="B15" s="13" t="s">
        <v>168</v>
      </c>
    </row>
    <row r="16" spans="1:2" x14ac:dyDescent="0.25">
      <c r="A16" s="15"/>
      <c r="B16" s="12"/>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4.7109375" customWidth="1"/>
    <col min="4" max="4" width="7.28515625" customWidth="1"/>
    <col min="5" max="5" width="12" customWidth="1"/>
    <col min="6" max="6" width="24.7109375" customWidth="1"/>
    <col min="7" max="7" width="7.28515625" customWidth="1"/>
    <col min="8" max="8" width="13.42578125" customWidth="1"/>
    <col min="9" max="9" width="24.710937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69</v>
      </c>
      <c r="B3" s="43" t="s">
        <v>7</v>
      </c>
      <c r="C3" s="43"/>
      <c r="D3" s="43"/>
      <c r="E3" s="43"/>
      <c r="F3" s="43"/>
      <c r="G3" s="43"/>
      <c r="H3" s="43"/>
      <c r="I3" s="43"/>
    </row>
    <row r="4" spans="1:9" ht="15" customHeight="1" x14ac:dyDescent="0.25">
      <c r="A4" s="15" t="s">
        <v>169</v>
      </c>
      <c r="B4" s="43" t="s">
        <v>7</v>
      </c>
      <c r="C4" s="43"/>
      <c r="D4" s="43"/>
      <c r="E4" s="43"/>
      <c r="F4" s="43"/>
      <c r="G4" s="43"/>
      <c r="H4" s="43"/>
      <c r="I4" s="43"/>
    </row>
    <row r="5" spans="1:9" x14ac:dyDescent="0.25">
      <c r="A5" s="15"/>
      <c r="B5" s="44" t="s">
        <v>170</v>
      </c>
      <c r="C5" s="44"/>
      <c r="D5" s="44"/>
      <c r="E5" s="44"/>
      <c r="F5" s="44"/>
      <c r="G5" s="44"/>
      <c r="H5" s="44"/>
      <c r="I5" s="44"/>
    </row>
    <row r="6" spans="1:9" x14ac:dyDescent="0.25">
      <c r="A6" s="15"/>
      <c r="B6" s="45"/>
      <c r="C6" s="45"/>
      <c r="D6" s="45"/>
      <c r="E6" s="45"/>
      <c r="F6" s="45"/>
      <c r="G6" s="45"/>
      <c r="H6" s="45"/>
      <c r="I6" s="45"/>
    </row>
    <row r="7" spans="1:9" ht="38.25" customHeight="1" x14ac:dyDescent="0.25">
      <c r="A7" s="15"/>
      <c r="B7" s="46" t="s">
        <v>171</v>
      </c>
      <c r="C7" s="46"/>
      <c r="D7" s="46"/>
      <c r="E7" s="46"/>
      <c r="F7" s="46"/>
      <c r="G7" s="46"/>
      <c r="H7" s="46"/>
      <c r="I7" s="46"/>
    </row>
    <row r="8" spans="1:9" x14ac:dyDescent="0.25">
      <c r="A8" s="15"/>
      <c r="B8" s="46"/>
      <c r="C8" s="46"/>
      <c r="D8" s="46"/>
      <c r="E8" s="46"/>
      <c r="F8" s="46"/>
      <c r="G8" s="46"/>
      <c r="H8" s="46"/>
      <c r="I8" s="46"/>
    </row>
    <row r="9" spans="1:9" x14ac:dyDescent="0.25">
      <c r="A9" s="15"/>
      <c r="B9" s="46" t="s">
        <v>172</v>
      </c>
      <c r="C9" s="46"/>
      <c r="D9" s="46"/>
      <c r="E9" s="46"/>
      <c r="F9" s="46"/>
      <c r="G9" s="46"/>
      <c r="H9" s="46"/>
      <c r="I9" s="46"/>
    </row>
    <row r="10" spans="1:9" x14ac:dyDescent="0.25">
      <c r="A10" s="15"/>
      <c r="B10" s="46"/>
      <c r="C10" s="46"/>
      <c r="D10" s="46"/>
      <c r="E10" s="46"/>
      <c r="F10" s="46"/>
      <c r="G10" s="46"/>
      <c r="H10" s="46"/>
      <c r="I10" s="46"/>
    </row>
    <row r="11" spans="1:9" ht="15.75" thickBot="1" x14ac:dyDescent="0.3">
      <c r="A11" s="15"/>
      <c r="B11" s="17"/>
      <c r="C11" s="18"/>
      <c r="D11" s="34" t="s">
        <v>173</v>
      </c>
      <c r="E11" s="34"/>
      <c r="F11" s="34"/>
      <c r="G11" s="34"/>
      <c r="H11" s="34"/>
      <c r="I11" s="18"/>
    </row>
    <row r="12" spans="1:9" ht="15.75" thickBot="1" x14ac:dyDescent="0.3">
      <c r="A12" s="15"/>
      <c r="B12" s="17"/>
      <c r="C12" s="18"/>
      <c r="D12" s="35">
        <v>2014</v>
      </c>
      <c r="E12" s="35"/>
      <c r="F12" s="21"/>
      <c r="G12" s="35">
        <v>2013</v>
      </c>
      <c r="H12" s="35"/>
      <c r="I12" s="18"/>
    </row>
    <row r="13" spans="1:9" x14ac:dyDescent="0.25">
      <c r="A13" s="15"/>
      <c r="B13" s="17"/>
      <c r="C13" s="18"/>
      <c r="D13" s="36" t="s">
        <v>174</v>
      </c>
      <c r="E13" s="36"/>
      <c r="F13" s="36"/>
      <c r="G13" s="36"/>
      <c r="H13" s="36"/>
      <c r="I13" s="18"/>
    </row>
    <row r="14" spans="1:9" x14ac:dyDescent="0.25">
      <c r="A14" s="15"/>
      <c r="B14" s="23" t="s">
        <v>175</v>
      </c>
      <c r="C14" s="18"/>
      <c r="D14" s="37"/>
      <c r="E14" s="37"/>
      <c r="F14" s="18"/>
      <c r="G14" s="37"/>
      <c r="H14" s="37"/>
      <c r="I14" s="18"/>
    </row>
    <row r="15" spans="1:9" x14ac:dyDescent="0.25">
      <c r="A15" s="15"/>
      <c r="B15" s="25" t="s">
        <v>109</v>
      </c>
      <c r="C15" s="18"/>
      <c r="D15" s="26" t="s">
        <v>176</v>
      </c>
      <c r="E15" s="27">
        <v>989</v>
      </c>
      <c r="F15" s="18"/>
      <c r="G15" s="26" t="s">
        <v>176</v>
      </c>
      <c r="H15" s="27">
        <v>-616</v>
      </c>
      <c r="I15" s="18"/>
    </row>
    <row r="16" spans="1:9" ht="15.75" thickBot="1" x14ac:dyDescent="0.3">
      <c r="A16" s="15"/>
      <c r="B16" s="25" t="s">
        <v>177</v>
      </c>
      <c r="C16" s="18"/>
      <c r="D16" s="38" t="s">
        <v>178</v>
      </c>
      <c r="E16" s="38"/>
      <c r="F16" s="18"/>
      <c r="G16" s="38">
        <v>-315</v>
      </c>
      <c r="H16" s="38"/>
      <c r="I16" s="18"/>
    </row>
    <row r="17" spans="1:9" ht="15.75" thickBot="1" x14ac:dyDescent="0.3">
      <c r="A17" s="15"/>
      <c r="B17" s="25" t="s">
        <v>179</v>
      </c>
      <c r="C17" s="18"/>
      <c r="D17" s="29" t="s">
        <v>176</v>
      </c>
      <c r="E17" s="30">
        <v>989</v>
      </c>
      <c r="F17" s="18"/>
      <c r="G17" s="29" t="s">
        <v>176</v>
      </c>
      <c r="H17" s="30">
        <v>-931</v>
      </c>
      <c r="I17" s="18"/>
    </row>
    <row r="18" spans="1:9" ht="15.75" thickTop="1" x14ac:dyDescent="0.25">
      <c r="A18" s="15"/>
      <c r="B18" s="17"/>
      <c r="C18" s="18"/>
      <c r="D18" s="39"/>
      <c r="E18" s="39"/>
      <c r="F18" s="18"/>
      <c r="G18" s="39"/>
      <c r="H18" s="39"/>
      <c r="I18" s="18"/>
    </row>
    <row r="19" spans="1:9" ht="15.75" thickBot="1" x14ac:dyDescent="0.3">
      <c r="A19" s="15"/>
      <c r="B19" s="25" t="s">
        <v>180</v>
      </c>
      <c r="C19" s="18"/>
      <c r="D19" s="40">
        <v>20224682</v>
      </c>
      <c r="E19" s="40"/>
      <c r="F19" s="18"/>
      <c r="G19" s="40">
        <v>1917422</v>
      </c>
      <c r="H19" s="40"/>
      <c r="I19" s="18"/>
    </row>
    <row r="20" spans="1:9" ht="15.75" thickTop="1" x14ac:dyDescent="0.25">
      <c r="A20" s="15"/>
      <c r="B20" s="17"/>
      <c r="C20" s="18"/>
      <c r="D20" s="39"/>
      <c r="E20" s="39"/>
      <c r="F20" s="18"/>
      <c r="G20" s="39"/>
      <c r="H20" s="39"/>
      <c r="I20" s="18"/>
    </row>
    <row r="21" spans="1:9" ht="15.75" thickBot="1" x14ac:dyDescent="0.3">
      <c r="A21" s="15"/>
      <c r="B21" s="25" t="s">
        <v>181</v>
      </c>
      <c r="C21" s="18"/>
      <c r="D21" s="29" t="s">
        <v>176</v>
      </c>
      <c r="E21" s="33">
        <v>0.05</v>
      </c>
      <c r="F21" s="18"/>
      <c r="G21" s="29" t="s">
        <v>176</v>
      </c>
      <c r="H21" s="33">
        <v>-0.49</v>
      </c>
      <c r="I21" s="18"/>
    </row>
    <row r="22" spans="1:9" ht="15.75" thickTop="1" x14ac:dyDescent="0.25">
      <c r="A22" s="15"/>
      <c r="B22" s="17"/>
      <c r="C22" s="18"/>
      <c r="D22" s="39"/>
      <c r="E22" s="39"/>
      <c r="F22" s="18"/>
      <c r="G22" s="39"/>
      <c r="H22" s="39"/>
      <c r="I22" s="18"/>
    </row>
    <row r="23" spans="1:9" x14ac:dyDescent="0.25">
      <c r="A23" s="15"/>
      <c r="B23" s="23" t="s">
        <v>182</v>
      </c>
      <c r="C23" s="18"/>
      <c r="D23" s="37"/>
      <c r="E23" s="37"/>
      <c r="F23" s="18"/>
      <c r="G23" s="37"/>
      <c r="H23" s="37"/>
      <c r="I23" s="18"/>
    </row>
    <row r="24" spans="1:9" x14ac:dyDescent="0.25">
      <c r="A24" s="15"/>
      <c r="B24" s="25" t="s">
        <v>109</v>
      </c>
      <c r="C24" s="18"/>
      <c r="D24" s="26" t="s">
        <v>176</v>
      </c>
      <c r="E24" s="27">
        <v>989</v>
      </c>
      <c r="F24" s="18"/>
      <c r="G24" s="26" t="s">
        <v>176</v>
      </c>
      <c r="H24" s="27">
        <v>-616</v>
      </c>
      <c r="I24" s="18"/>
    </row>
    <row r="25" spans="1:9" ht="15.75" thickBot="1" x14ac:dyDescent="0.3">
      <c r="A25" s="15"/>
      <c r="B25" s="25" t="s">
        <v>177</v>
      </c>
      <c r="C25" s="18"/>
      <c r="D25" s="38" t="s">
        <v>178</v>
      </c>
      <c r="E25" s="38"/>
      <c r="F25" s="18"/>
      <c r="G25" s="38">
        <v>-315</v>
      </c>
      <c r="H25" s="38"/>
      <c r="I25" s="18"/>
    </row>
    <row r="26" spans="1:9" ht="15.75" thickBot="1" x14ac:dyDescent="0.3">
      <c r="A26" s="15"/>
      <c r="B26" s="25" t="s">
        <v>179</v>
      </c>
      <c r="C26" s="18"/>
      <c r="D26" s="29" t="s">
        <v>176</v>
      </c>
      <c r="E26" s="30">
        <v>989</v>
      </c>
      <c r="F26" s="18"/>
      <c r="G26" s="29" t="s">
        <v>176</v>
      </c>
      <c r="H26" s="30">
        <v>-931</v>
      </c>
      <c r="I26" s="18"/>
    </row>
    <row r="27" spans="1:9" ht="15.75" thickTop="1" x14ac:dyDescent="0.25">
      <c r="A27" s="15"/>
      <c r="B27" s="17"/>
      <c r="C27" s="18"/>
      <c r="D27" s="39"/>
      <c r="E27" s="39"/>
      <c r="F27" s="18"/>
      <c r="G27" s="39"/>
      <c r="H27" s="39"/>
      <c r="I27" s="18"/>
    </row>
    <row r="28" spans="1:9" x14ac:dyDescent="0.25">
      <c r="A28" s="15"/>
      <c r="B28" s="25" t="s">
        <v>180</v>
      </c>
      <c r="C28" s="18"/>
      <c r="D28" s="41">
        <v>20224682</v>
      </c>
      <c r="E28" s="41"/>
      <c r="F28" s="18"/>
      <c r="G28" s="41">
        <v>1917422</v>
      </c>
      <c r="H28" s="41"/>
      <c r="I28" s="18"/>
    </row>
    <row r="29" spans="1:9" ht="25.5" thickBot="1" x14ac:dyDescent="0.3">
      <c r="A29" s="15"/>
      <c r="B29" s="25" t="s">
        <v>183</v>
      </c>
      <c r="C29" s="18"/>
      <c r="D29" s="38" t="s">
        <v>178</v>
      </c>
      <c r="E29" s="38"/>
      <c r="F29" s="18"/>
      <c r="G29" s="38" t="s">
        <v>178</v>
      </c>
      <c r="H29" s="38"/>
      <c r="I29" s="18"/>
    </row>
    <row r="30" spans="1:9" ht="15.75" thickBot="1" x14ac:dyDescent="0.3">
      <c r="A30" s="15"/>
      <c r="B30" s="25" t="s">
        <v>184</v>
      </c>
      <c r="C30" s="18"/>
      <c r="D30" s="42">
        <v>20224682</v>
      </c>
      <c r="E30" s="42"/>
      <c r="F30" s="18"/>
      <c r="G30" s="42">
        <v>1917422</v>
      </c>
      <c r="H30" s="42"/>
      <c r="I30" s="18"/>
    </row>
    <row r="31" spans="1:9" ht="15.75" thickTop="1" x14ac:dyDescent="0.25">
      <c r="A31" s="15"/>
      <c r="B31" s="17"/>
      <c r="C31" s="18"/>
      <c r="D31" s="39"/>
      <c r="E31" s="39"/>
      <c r="F31" s="18"/>
      <c r="G31" s="39"/>
      <c r="H31" s="39"/>
      <c r="I31" s="18"/>
    </row>
    <row r="32" spans="1:9" ht="15.75" thickBot="1" x14ac:dyDescent="0.3">
      <c r="A32" s="15"/>
      <c r="B32" s="25" t="s">
        <v>185</v>
      </c>
      <c r="C32" s="18"/>
      <c r="D32" s="29" t="s">
        <v>176</v>
      </c>
      <c r="E32" s="33">
        <v>0.05</v>
      </c>
      <c r="F32" s="18"/>
      <c r="G32" s="29" t="s">
        <v>176</v>
      </c>
      <c r="H32" s="33">
        <v>-0.49</v>
      </c>
      <c r="I32" s="18"/>
    </row>
    <row r="33" spans="1:9" ht="15.75" thickTop="1" x14ac:dyDescent="0.25">
      <c r="A33" s="15"/>
      <c r="B33" s="46"/>
      <c r="C33" s="46"/>
      <c r="D33" s="46"/>
      <c r="E33" s="46"/>
      <c r="F33" s="46"/>
      <c r="G33" s="46"/>
      <c r="H33" s="46"/>
      <c r="I33" s="46"/>
    </row>
    <row r="34" spans="1:9" ht="25.5" customHeight="1" x14ac:dyDescent="0.25">
      <c r="A34" s="15"/>
      <c r="B34" s="46" t="s">
        <v>186</v>
      </c>
      <c r="C34" s="46"/>
      <c r="D34" s="46"/>
      <c r="E34" s="46"/>
      <c r="F34" s="46"/>
      <c r="G34" s="46"/>
      <c r="H34" s="46"/>
      <c r="I34" s="46"/>
    </row>
  </sheetData>
  <mergeCells count="44">
    <mergeCell ref="B9:I9"/>
    <mergeCell ref="B10:I10"/>
    <mergeCell ref="B33:I33"/>
    <mergeCell ref="B34:I34"/>
    <mergeCell ref="A1:A2"/>
    <mergeCell ref="B1:I1"/>
    <mergeCell ref="B2:I2"/>
    <mergeCell ref="B3:I3"/>
    <mergeCell ref="A4:A34"/>
    <mergeCell ref="B4:I4"/>
    <mergeCell ref="B5:I5"/>
    <mergeCell ref="B6:I6"/>
    <mergeCell ref="B7:I7"/>
    <mergeCell ref="B8:I8"/>
    <mergeCell ref="D29:E29"/>
    <mergeCell ref="G29:H29"/>
    <mergeCell ref="D30:E30"/>
    <mergeCell ref="G30:H30"/>
    <mergeCell ref="D31:E31"/>
    <mergeCell ref="G31:H31"/>
    <mergeCell ref="D25:E25"/>
    <mergeCell ref="G25:H25"/>
    <mergeCell ref="D27:E27"/>
    <mergeCell ref="G27:H27"/>
    <mergeCell ref="D28:E28"/>
    <mergeCell ref="G28:H28"/>
    <mergeCell ref="D20:E20"/>
    <mergeCell ref="G20:H20"/>
    <mergeCell ref="D22:E22"/>
    <mergeCell ref="G22:H22"/>
    <mergeCell ref="D23:E23"/>
    <mergeCell ref="G23:H23"/>
    <mergeCell ref="D16:E16"/>
    <mergeCell ref="G16:H16"/>
    <mergeCell ref="D18:E18"/>
    <mergeCell ref="G18:H18"/>
    <mergeCell ref="D19:E19"/>
    <mergeCell ref="G19:H19"/>
    <mergeCell ref="D11:H11"/>
    <mergeCell ref="D12:E12"/>
    <mergeCell ref="G12:H12"/>
    <mergeCell ref="D13:H13"/>
    <mergeCell ref="D14:E14"/>
    <mergeCell ref="G14: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9.7109375" bestFit="1" customWidth="1"/>
    <col min="2" max="2" width="36.5703125" customWidth="1"/>
    <col min="3" max="3" width="30" customWidth="1"/>
    <col min="4" max="4" width="8.85546875" customWidth="1"/>
    <col min="5" max="5" width="18.7109375" customWidth="1"/>
    <col min="6" max="6" width="30" customWidth="1"/>
    <col min="7" max="7" width="8.85546875" customWidth="1"/>
    <col min="8" max="8" width="18.7109375" customWidth="1"/>
    <col min="9" max="9" width="30" customWidth="1"/>
    <col min="10" max="10" width="8.85546875" customWidth="1"/>
    <col min="11" max="11" width="10.7109375" customWidth="1"/>
    <col min="12" max="12" width="30" customWidth="1"/>
    <col min="13" max="13" width="8.85546875" customWidth="1"/>
    <col min="14" max="14" width="18.7109375" customWidth="1"/>
    <col min="15" max="15" width="30"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87</v>
      </c>
      <c r="B3" s="43" t="s">
        <v>7</v>
      </c>
      <c r="C3" s="43"/>
      <c r="D3" s="43"/>
      <c r="E3" s="43"/>
      <c r="F3" s="43"/>
      <c r="G3" s="43"/>
      <c r="H3" s="43"/>
      <c r="I3" s="43"/>
      <c r="J3" s="43"/>
      <c r="K3" s="43"/>
      <c r="L3" s="43"/>
      <c r="M3" s="43"/>
      <c r="N3" s="43"/>
      <c r="O3" s="43"/>
    </row>
    <row r="4" spans="1:15" ht="15" customHeight="1" x14ac:dyDescent="0.25">
      <c r="A4" s="15" t="s">
        <v>187</v>
      </c>
      <c r="B4" s="43" t="s">
        <v>7</v>
      </c>
      <c r="C4" s="43"/>
      <c r="D4" s="43"/>
      <c r="E4" s="43"/>
      <c r="F4" s="43"/>
      <c r="G4" s="43"/>
      <c r="H4" s="43"/>
      <c r="I4" s="43"/>
      <c r="J4" s="43"/>
      <c r="K4" s="43"/>
      <c r="L4" s="43"/>
      <c r="M4" s="43"/>
      <c r="N4" s="43"/>
      <c r="O4" s="43"/>
    </row>
    <row r="5" spans="1:15" x14ac:dyDescent="0.25">
      <c r="A5" s="15"/>
      <c r="B5" s="44" t="s">
        <v>188</v>
      </c>
      <c r="C5" s="44"/>
      <c r="D5" s="44"/>
      <c r="E5" s="44"/>
      <c r="F5" s="44"/>
      <c r="G5" s="44"/>
      <c r="H5" s="44"/>
      <c r="I5" s="44"/>
      <c r="J5" s="44"/>
      <c r="K5" s="44"/>
      <c r="L5" s="44"/>
      <c r="M5" s="44"/>
      <c r="N5" s="44"/>
      <c r="O5" s="44"/>
    </row>
    <row r="6" spans="1:15" x14ac:dyDescent="0.25">
      <c r="A6" s="15"/>
      <c r="B6" s="45"/>
      <c r="C6" s="45"/>
      <c r="D6" s="45"/>
      <c r="E6" s="45"/>
      <c r="F6" s="45"/>
      <c r="G6" s="45"/>
      <c r="H6" s="45"/>
      <c r="I6" s="45"/>
      <c r="J6" s="45"/>
      <c r="K6" s="45"/>
      <c r="L6" s="45"/>
      <c r="M6" s="45"/>
      <c r="N6" s="45"/>
      <c r="O6" s="45"/>
    </row>
    <row r="7" spans="1:15" x14ac:dyDescent="0.25">
      <c r="A7" s="15"/>
      <c r="B7" s="46" t="s">
        <v>189</v>
      </c>
      <c r="C7" s="46"/>
      <c r="D7" s="46"/>
      <c r="E7" s="46"/>
      <c r="F7" s="46"/>
      <c r="G7" s="46"/>
      <c r="H7" s="46"/>
      <c r="I7" s="46"/>
      <c r="J7" s="46"/>
      <c r="K7" s="46"/>
      <c r="L7" s="46"/>
      <c r="M7" s="46"/>
      <c r="N7" s="46"/>
      <c r="O7" s="46"/>
    </row>
    <row r="8" spans="1:15" x14ac:dyDescent="0.25">
      <c r="A8" s="15"/>
      <c r="B8" s="46"/>
      <c r="C8" s="46"/>
      <c r="D8" s="46"/>
      <c r="E8" s="46"/>
      <c r="F8" s="46"/>
      <c r="G8" s="46"/>
      <c r="H8" s="46"/>
      <c r="I8" s="46"/>
      <c r="J8" s="46"/>
      <c r="K8" s="46"/>
      <c r="L8" s="46"/>
      <c r="M8" s="46"/>
      <c r="N8" s="46"/>
      <c r="O8" s="46"/>
    </row>
    <row r="9" spans="1:15" x14ac:dyDescent="0.25">
      <c r="A9" s="15"/>
      <c r="B9" s="52"/>
      <c r="C9" s="53"/>
      <c r="D9" s="36" t="s">
        <v>190</v>
      </c>
      <c r="E9" s="36"/>
      <c r="F9" s="53"/>
      <c r="G9" s="36" t="s">
        <v>191</v>
      </c>
      <c r="H9" s="36"/>
      <c r="I9" s="53"/>
      <c r="J9" s="36" t="s">
        <v>191</v>
      </c>
      <c r="K9" s="36"/>
      <c r="L9" s="53"/>
      <c r="M9" s="36" t="s">
        <v>195</v>
      </c>
      <c r="N9" s="36"/>
      <c r="O9" s="53"/>
    </row>
    <row r="10" spans="1:15" x14ac:dyDescent="0.25">
      <c r="A10" s="15"/>
      <c r="B10" s="52"/>
      <c r="C10" s="53"/>
      <c r="D10" s="36"/>
      <c r="E10" s="36"/>
      <c r="F10" s="53"/>
      <c r="G10" s="36" t="s">
        <v>192</v>
      </c>
      <c r="H10" s="36"/>
      <c r="I10" s="53"/>
      <c r="J10" s="36" t="s">
        <v>192</v>
      </c>
      <c r="K10" s="36"/>
      <c r="L10" s="53"/>
      <c r="M10" s="36"/>
      <c r="N10" s="36"/>
      <c r="O10" s="53"/>
    </row>
    <row r="11" spans="1:15" ht="15.75" thickBot="1" x14ac:dyDescent="0.3">
      <c r="A11" s="15"/>
      <c r="B11" s="52"/>
      <c r="C11" s="53"/>
      <c r="D11" s="34"/>
      <c r="E11" s="34"/>
      <c r="F11" s="53"/>
      <c r="G11" s="34" t="s">
        <v>193</v>
      </c>
      <c r="H11" s="34"/>
      <c r="I11" s="53"/>
      <c r="J11" s="34" t="s">
        <v>194</v>
      </c>
      <c r="K11" s="34"/>
      <c r="L11" s="53"/>
      <c r="M11" s="34"/>
      <c r="N11" s="34"/>
      <c r="O11" s="53"/>
    </row>
    <row r="12" spans="1:15" x14ac:dyDescent="0.25">
      <c r="A12" s="15"/>
      <c r="B12" s="23" t="s">
        <v>196</v>
      </c>
      <c r="C12" s="18"/>
      <c r="D12" s="36" t="s">
        <v>197</v>
      </c>
      <c r="E12" s="36"/>
      <c r="F12" s="36"/>
      <c r="G12" s="36"/>
      <c r="H12" s="36"/>
      <c r="I12" s="36"/>
      <c r="J12" s="36"/>
      <c r="K12" s="36"/>
      <c r="L12" s="36"/>
      <c r="M12" s="36"/>
      <c r="N12" s="36"/>
      <c r="O12" s="18"/>
    </row>
    <row r="13" spans="1:15" x14ac:dyDescent="0.25">
      <c r="A13" s="15"/>
      <c r="B13" s="47" t="s">
        <v>198</v>
      </c>
      <c r="C13" s="18"/>
      <c r="D13" s="26" t="s">
        <v>176</v>
      </c>
      <c r="E13" s="31">
        <v>16985</v>
      </c>
      <c r="F13" s="18"/>
      <c r="G13" s="26" t="s">
        <v>176</v>
      </c>
      <c r="H13" s="27">
        <v>507</v>
      </c>
      <c r="I13" s="18"/>
      <c r="J13" s="26" t="s">
        <v>176</v>
      </c>
      <c r="K13" s="27">
        <v>-42</v>
      </c>
      <c r="L13" s="18"/>
      <c r="M13" s="26" t="s">
        <v>176</v>
      </c>
      <c r="N13" s="31">
        <v>17450</v>
      </c>
      <c r="O13" s="18"/>
    </row>
    <row r="14" spans="1:15" ht="15.75" thickBot="1" x14ac:dyDescent="0.3">
      <c r="A14" s="15"/>
      <c r="B14" s="47" t="s">
        <v>199</v>
      </c>
      <c r="C14" s="18"/>
      <c r="D14" s="49" t="s">
        <v>176</v>
      </c>
      <c r="E14" s="50">
        <v>1922</v>
      </c>
      <c r="F14" s="18"/>
      <c r="G14" s="49" t="s">
        <v>176</v>
      </c>
      <c r="H14" s="28" t="s">
        <v>178</v>
      </c>
      <c r="I14" s="18"/>
      <c r="J14" s="49" t="s">
        <v>176</v>
      </c>
      <c r="K14" s="28">
        <v>-6</v>
      </c>
      <c r="L14" s="18"/>
      <c r="M14" s="49" t="s">
        <v>176</v>
      </c>
      <c r="N14" s="50">
        <v>1916</v>
      </c>
      <c r="O14" s="18"/>
    </row>
    <row r="15" spans="1:15" ht="15.75" thickBot="1" x14ac:dyDescent="0.3">
      <c r="A15" s="15"/>
      <c r="B15" s="51" t="s">
        <v>200</v>
      </c>
      <c r="C15" s="18"/>
      <c r="D15" s="29" t="s">
        <v>176</v>
      </c>
      <c r="E15" s="32">
        <v>18907</v>
      </c>
      <c r="F15" s="18"/>
      <c r="G15" s="29" t="s">
        <v>176</v>
      </c>
      <c r="H15" s="33">
        <v>507</v>
      </c>
      <c r="I15" s="18"/>
      <c r="J15" s="29" t="s">
        <v>176</v>
      </c>
      <c r="K15" s="33">
        <v>-48</v>
      </c>
      <c r="L15" s="18"/>
      <c r="M15" s="29" t="s">
        <v>176</v>
      </c>
      <c r="N15" s="32">
        <v>19366</v>
      </c>
      <c r="O15" s="18"/>
    </row>
    <row r="16" spans="1:15" ht="15.75" thickTop="1" x14ac:dyDescent="0.25">
      <c r="A16" s="15"/>
      <c r="B16" s="23" t="s">
        <v>201</v>
      </c>
      <c r="C16" s="18"/>
      <c r="D16" s="39"/>
      <c r="E16" s="39"/>
      <c r="F16" s="18"/>
      <c r="G16" s="39"/>
      <c r="H16" s="39"/>
      <c r="I16" s="18"/>
      <c r="J16" s="39"/>
      <c r="K16" s="39"/>
      <c r="L16" s="18"/>
      <c r="M16" s="39"/>
      <c r="N16" s="39"/>
      <c r="O16" s="18"/>
    </row>
    <row r="17" spans="1:15" ht="15.75" thickBot="1" x14ac:dyDescent="0.3">
      <c r="A17" s="15"/>
      <c r="B17" s="47" t="s">
        <v>198</v>
      </c>
      <c r="C17" s="18"/>
      <c r="D17" s="49" t="s">
        <v>176</v>
      </c>
      <c r="E17" s="50">
        <v>8917</v>
      </c>
      <c r="F17" s="18"/>
      <c r="G17" s="49" t="s">
        <v>176</v>
      </c>
      <c r="H17" s="28">
        <v>480</v>
      </c>
      <c r="I17" s="18"/>
      <c r="J17" s="49" t="s">
        <v>176</v>
      </c>
      <c r="K17" s="28" t="s">
        <v>178</v>
      </c>
      <c r="L17" s="18"/>
      <c r="M17" s="49" t="s">
        <v>176</v>
      </c>
      <c r="N17" s="50">
        <v>9397</v>
      </c>
      <c r="O17" s="18"/>
    </row>
    <row r="18" spans="1:15" ht="15.75" thickBot="1" x14ac:dyDescent="0.3">
      <c r="A18" s="15"/>
      <c r="B18" s="51" t="s">
        <v>200</v>
      </c>
      <c r="C18" s="18"/>
      <c r="D18" s="29" t="s">
        <v>176</v>
      </c>
      <c r="E18" s="32">
        <v>8917</v>
      </c>
      <c r="F18" s="18"/>
      <c r="G18" s="29" t="s">
        <v>176</v>
      </c>
      <c r="H18" s="33">
        <v>480</v>
      </c>
      <c r="I18" s="18"/>
      <c r="J18" s="29" t="s">
        <v>176</v>
      </c>
      <c r="K18" s="33" t="s">
        <v>178</v>
      </c>
      <c r="L18" s="18"/>
      <c r="M18" s="29" t="s">
        <v>176</v>
      </c>
      <c r="N18" s="32">
        <v>9397</v>
      </c>
      <c r="O18" s="18"/>
    </row>
    <row r="19" spans="1:15" ht="15.75" thickTop="1" x14ac:dyDescent="0.25">
      <c r="A19" s="15"/>
      <c r="B19" s="46"/>
      <c r="C19" s="46"/>
      <c r="D19" s="46"/>
      <c r="E19" s="46"/>
      <c r="F19" s="46"/>
      <c r="G19" s="46"/>
      <c r="H19" s="46"/>
      <c r="I19" s="46"/>
      <c r="J19" s="46"/>
      <c r="K19" s="46"/>
      <c r="L19" s="46"/>
      <c r="M19" s="46"/>
      <c r="N19" s="46"/>
      <c r="O19" s="46"/>
    </row>
    <row r="20" spans="1:15" ht="25.5" customHeight="1" x14ac:dyDescent="0.25">
      <c r="A20" s="15"/>
      <c r="B20" s="46" t="s">
        <v>202</v>
      </c>
      <c r="C20" s="46"/>
      <c r="D20" s="46"/>
      <c r="E20" s="46"/>
      <c r="F20" s="46"/>
      <c r="G20" s="46"/>
      <c r="H20" s="46"/>
      <c r="I20" s="46"/>
      <c r="J20" s="46"/>
      <c r="K20" s="46"/>
      <c r="L20" s="46"/>
      <c r="M20" s="46"/>
      <c r="N20" s="46"/>
      <c r="O20" s="46"/>
    </row>
    <row r="21" spans="1:15" x14ac:dyDescent="0.25">
      <c r="A21" s="15"/>
      <c r="B21" s="46"/>
      <c r="C21" s="46"/>
      <c r="D21" s="46"/>
      <c r="E21" s="46"/>
      <c r="F21" s="46"/>
      <c r="G21" s="46"/>
      <c r="H21" s="46"/>
      <c r="I21" s="46"/>
      <c r="J21" s="46"/>
      <c r="K21" s="46"/>
      <c r="L21" s="46"/>
      <c r="M21" s="46"/>
      <c r="N21" s="46"/>
      <c r="O21" s="46"/>
    </row>
    <row r="22" spans="1:15" ht="15.75" thickBot="1" x14ac:dyDescent="0.3">
      <c r="A22" s="15"/>
      <c r="B22" s="54"/>
      <c r="C22" s="55"/>
      <c r="D22" s="62" t="s">
        <v>203</v>
      </c>
      <c r="E22" s="62"/>
      <c r="F22" s="62"/>
      <c r="G22" s="62"/>
      <c r="H22" s="62"/>
      <c r="I22" s="55"/>
    </row>
    <row r="23" spans="1:15" ht="15.75" thickBot="1" x14ac:dyDescent="0.3">
      <c r="A23" s="15"/>
      <c r="B23" s="56" t="s">
        <v>204</v>
      </c>
      <c r="C23" s="55"/>
      <c r="D23" s="63" t="s">
        <v>205</v>
      </c>
      <c r="E23" s="63"/>
      <c r="F23" s="55"/>
      <c r="G23" s="63" t="s">
        <v>206</v>
      </c>
      <c r="H23" s="63"/>
      <c r="I23" s="55"/>
    </row>
    <row r="24" spans="1:15" x14ac:dyDescent="0.25">
      <c r="A24" s="15"/>
      <c r="B24" s="54"/>
      <c r="C24" s="55"/>
      <c r="D24" s="64"/>
      <c r="E24" s="64"/>
      <c r="F24" s="64"/>
      <c r="G24" s="64"/>
      <c r="H24" s="64"/>
      <c r="I24" s="55"/>
    </row>
    <row r="25" spans="1:15" x14ac:dyDescent="0.25">
      <c r="A25" s="15"/>
      <c r="B25" s="54"/>
      <c r="C25" s="55"/>
      <c r="D25" s="65" t="s">
        <v>207</v>
      </c>
      <c r="E25" s="65"/>
      <c r="F25" s="65"/>
      <c r="G25" s="65"/>
      <c r="H25" s="65"/>
      <c r="I25" s="55"/>
    </row>
    <row r="26" spans="1:15" x14ac:dyDescent="0.25">
      <c r="A26" s="15"/>
      <c r="B26" s="57" t="s">
        <v>208</v>
      </c>
      <c r="C26" s="54"/>
      <c r="D26" s="57" t="s">
        <v>176</v>
      </c>
      <c r="E26" s="58" t="s">
        <v>178</v>
      </c>
      <c r="F26" s="54"/>
      <c r="G26" s="57" t="s">
        <v>176</v>
      </c>
      <c r="H26" s="58" t="s">
        <v>178</v>
      </c>
      <c r="I26" s="54"/>
    </row>
    <row r="27" spans="1:15" x14ac:dyDescent="0.25">
      <c r="A27" s="15"/>
      <c r="B27" s="57" t="s">
        <v>209</v>
      </c>
      <c r="C27" s="54"/>
      <c r="D27" s="66" t="s">
        <v>178</v>
      </c>
      <c r="E27" s="66"/>
      <c r="F27" s="54"/>
      <c r="G27" s="66" t="s">
        <v>178</v>
      </c>
      <c r="H27" s="66"/>
      <c r="I27" s="54"/>
    </row>
    <row r="28" spans="1:15" x14ac:dyDescent="0.25">
      <c r="A28" s="15"/>
      <c r="B28" s="57" t="s">
        <v>210</v>
      </c>
      <c r="C28" s="54"/>
      <c r="D28" s="67">
        <v>1922</v>
      </c>
      <c r="E28" s="67"/>
      <c r="F28" s="54"/>
      <c r="G28" s="67">
        <v>1916</v>
      </c>
      <c r="H28" s="67"/>
      <c r="I28" s="54"/>
    </row>
    <row r="29" spans="1:15" x14ac:dyDescent="0.25">
      <c r="A29" s="15"/>
      <c r="B29" s="57" t="s">
        <v>211</v>
      </c>
      <c r="C29" s="54"/>
      <c r="D29" s="66" t="s">
        <v>178</v>
      </c>
      <c r="E29" s="66"/>
      <c r="F29" s="54"/>
      <c r="G29" s="66" t="s">
        <v>178</v>
      </c>
      <c r="H29" s="66"/>
      <c r="I29" s="54"/>
    </row>
    <row r="30" spans="1:15" ht="15.75" thickBot="1" x14ac:dyDescent="0.3">
      <c r="A30" s="15"/>
      <c r="B30" s="57" t="s">
        <v>198</v>
      </c>
      <c r="C30" s="54"/>
      <c r="D30" s="68">
        <v>16985</v>
      </c>
      <c r="E30" s="68"/>
      <c r="F30" s="54"/>
      <c r="G30" s="68">
        <v>17450</v>
      </c>
      <c r="H30" s="68"/>
      <c r="I30" s="54"/>
    </row>
    <row r="31" spans="1:15" ht="15.75" thickBot="1" x14ac:dyDescent="0.3">
      <c r="A31" s="15"/>
      <c r="B31" s="59" t="s">
        <v>212</v>
      </c>
      <c r="C31" s="54"/>
      <c r="D31" s="60" t="s">
        <v>176</v>
      </c>
      <c r="E31" s="61">
        <v>18907</v>
      </c>
      <c r="F31" s="54"/>
      <c r="G31" s="60" t="s">
        <v>176</v>
      </c>
      <c r="H31" s="61">
        <v>19366</v>
      </c>
      <c r="I31" s="54"/>
    </row>
    <row r="32" spans="1:15" ht="15.75" thickTop="1" x14ac:dyDescent="0.25">
      <c r="A32" s="15"/>
      <c r="B32" s="46"/>
      <c r="C32" s="46"/>
      <c r="D32" s="46"/>
      <c r="E32" s="46"/>
      <c r="F32" s="46"/>
      <c r="G32" s="46"/>
      <c r="H32" s="46"/>
      <c r="I32" s="46"/>
      <c r="J32" s="46"/>
      <c r="K32" s="46"/>
      <c r="L32" s="46"/>
      <c r="M32" s="46"/>
      <c r="N32" s="46"/>
      <c r="O32" s="46"/>
    </row>
    <row r="33" spans="1:15" x14ac:dyDescent="0.25">
      <c r="A33" s="15"/>
      <c r="B33" s="46" t="s">
        <v>213</v>
      </c>
      <c r="C33" s="46"/>
      <c r="D33" s="46"/>
      <c r="E33" s="46"/>
      <c r="F33" s="46"/>
      <c r="G33" s="46"/>
      <c r="H33" s="46"/>
      <c r="I33" s="46"/>
      <c r="J33" s="46"/>
      <c r="K33" s="46"/>
      <c r="L33" s="46"/>
      <c r="M33" s="46"/>
      <c r="N33" s="46"/>
      <c r="O33" s="46"/>
    </row>
    <row r="34" spans="1:15" x14ac:dyDescent="0.25">
      <c r="A34" s="15"/>
      <c r="B34" s="46"/>
      <c r="C34" s="46"/>
      <c r="D34" s="46"/>
      <c r="E34" s="46"/>
      <c r="F34" s="46"/>
      <c r="G34" s="46"/>
      <c r="H34" s="46"/>
      <c r="I34" s="46"/>
      <c r="J34" s="46"/>
      <c r="K34" s="46"/>
      <c r="L34" s="46"/>
      <c r="M34" s="46"/>
      <c r="N34" s="46"/>
      <c r="O34" s="46"/>
    </row>
    <row r="35" spans="1:15" x14ac:dyDescent="0.25">
      <c r="A35" s="15"/>
      <c r="B35" s="46" t="s">
        <v>214</v>
      </c>
      <c r="C35" s="46"/>
      <c r="D35" s="46"/>
      <c r="E35" s="46"/>
      <c r="F35" s="46"/>
      <c r="G35" s="46"/>
      <c r="H35" s="46"/>
      <c r="I35" s="46"/>
      <c r="J35" s="46"/>
      <c r="K35" s="46"/>
      <c r="L35" s="46"/>
      <c r="M35" s="46"/>
      <c r="N35" s="46"/>
      <c r="O35" s="46"/>
    </row>
    <row r="36" spans="1:15" x14ac:dyDescent="0.25">
      <c r="A36" s="15"/>
      <c r="B36" s="46"/>
      <c r="C36" s="46"/>
      <c r="D36" s="46"/>
      <c r="E36" s="46"/>
      <c r="F36" s="46"/>
      <c r="G36" s="46"/>
      <c r="H36" s="46"/>
      <c r="I36" s="46"/>
      <c r="J36" s="46"/>
      <c r="K36" s="46"/>
      <c r="L36" s="46"/>
      <c r="M36" s="46"/>
      <c r="N36" s="46"/>
      <c r="O36" s="46"/>
    </row>
    <row r="37" spans="1:15" ht="38.25" customHeight="1" x14ac:dyDescent="0.25">
      <c r="A37" s="15"/>
      <c r="B37" s="46" t="s">
        <v>215</v>
      </c>
      <c r="C37" s="46"/>
      <c r="D37" s="46"/>
      <c r="E37" s="46"/>
      <c r="F37" s="46"/>
      <c r="G37" s="46"/>
      <c r="H37" s="46"/>
      <c r="I37" s="46"/>
      <c r="J37" s="46"/>
      <c r="K37" s="46"/>
      <c r="L37" s="46"/>
      <c r="M37" s="46"/>
      <c r="N37" s="46"/>
      <c r="O37" s="46"/>
    </row>
    <row r="38" spans="1:15" x14ac:dyDescent="0.25">
      <c r="A38" s="15"/>
      <c r="B38" s="69"/>
      <c r="C38" s="69"/>
      <c r="D38" s="69"/>
      <c r="E38" s="69"/>
      <c r="F38" s="69"/>
      <c r="G38" s="69"/>
      <c r="H38" s="69"/>
      <c r="I38" s="69"/>
      <c r="J38" s="69"/>
      <c r="K38" s="69"/>
      <c r="L38" s="69"/>
      <c r="M38" s="69"/>
      <c r="N38" s="69"/>
      <c r="O38" s="69"/>
    </row>
  </sheetData>
  <mergeCells count="52">
    <mergeCell ref="B35:O35"/>
    <mergeCell ref="B36:O36"/>
    <mergeCell ref="B37:O37"/>
    <mergeCell ref="B38:O38"/>
    <mergeCell ref="B19:O19"/>
    <mergeCell ref="B20:O20"/>
    <mergeCell ref="B21:O21"/>
    <mergeCell ref="B32:O32"/>
    <mergeCell ref="B33:O33"/>
    <mergeCell ref="B34:O34"/>
    <mergeCell ref="A1:A2"/>
    <mergeCell ref="B1:O1"/>
    <mergeCell ref="B2:O2"/>
    <mergeCell ref="B3:O3"/>
    <mergeCell ref="A4:A38"/>
    <mergeCell ref="B4:O4"/>
    <mergeCell ref="B5:O5"/>
    <mergeCell ref="B6:O6"/>
    <mergeCell ref="B7:O7"/>
    <mergeCell ref="B8:O8"/>
    <mergeCell ref="D28:E28"/>
    <mergeCell ref="G28:H28"/>
    <mergeCell ref="D29:E29"/>
    <mergeCell ref="G29:H29"/>
    <mergeCell ref="D30:E30"/>
    <mergeCell ref="G30:H30"/>
    <mergeCell ref="D22:H22"/>
    <mergeCell ref="D23:E23"/>
    <mergeCell ref="G23:H23"/>
    <mergeCell ref="D24:H24"/>
    <mergeCell ref="D25:H25"/>
    <mergeCell ref="D27:E27"/>
    <mergeCell ref="G27:H27"/>
    <mergeCell ref="O9:O11"/>
    <mergeCell ref="D12:N12"/>
    <mergeCell ref="D16:E16"/>
    <mergeCell ref="G16:H16"/>
    <mergeCell ref="J16:K16"/>
    <mergeCell ref="M16:N16"/>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1"/>
  <sheetViews>
    <sheetView showGridLines="0" workbookViewId="0"/>
  </sheetViews>
  <sheetFormatPr defaultRowHeight="15" x14ac:dyDescent="0.25"/>
  <cols>
    <col min="1" max="1" width="35.140625" bestFit="1" customWidth="1"/>
    <col min="2" max="5" width="36.5703125" customWidth="1"/>
    <col min="6" max="6" width="11.140625" customWidth="1"/>
    <col min="7" max="7" width="19.140625" customWidth="1"/>
    <col min="8" max="8" width="36.5703125" customWidth="1"/>
    <col min="9" max="10" width="11.140625" customWidth="1"/>
    <col min="11" max="11" width="35.42578125" customWidth="1"/>
    <col min="12" max="12" width="36.5703125" customWidth="1"/>
    <col min="13" max="13" width="11.140625" customWidth="1"/>
    <col min="14" max="14" width="35.42578125" customWidth="1"/>
    <col min="15" max="15" width="21.85546875" customWidth="1"/>
    <col min="16" max="16" width="11.140625" customWidth="1"/>
    <col min="17" max="17" width="36.5703125" customWidth="1"/>
    <col min="18" max="18" width="21.85546875" customWidth="1"/>
    <col min="19" max="19" width="11.140625" customWidth="1"/>
    <col min="20" max="20" width="30" customWidth="1"/>
    <col min="21" max="21" width="8.42578125" customWidth="1"/>
    <col min="22" max="22" width="11.140625" customWidth="1"/>
    <col min="23" max="23" width="15.5703125" customWidth="1"/>
    <col min="24" max="24" width="8.42578125" customWidth="1"/>
    <col min="25" max="25" width="11.140625" customWidth="1"/>
    <col min="26" max="26" width="36.5703125" customWidth="1"/>
    <col min="27" max="27" width="8.42578125" customWidth="1"/>
  </cols>
  <sheetData>
    <row r="1" spans="1:27"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216</v>
      </c>
      <c r="B3" s="43" t="s">
        <v>7</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5" t="s">
        <v>216</v>
      </c>
      <c r="B4" s="43" t="s">
        <v>7</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5"/>
      <c r="B5" s="44" t="s">
        <v>217</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5"/>
      <c r="B7" s="46" t="s">
        <v>218</v>
      </c>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5"/>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ht="15.75" thickBot="1" x14ac:dyDescent="0.3">
      <c r="A9" s="15"/>
      <c r="B9" s="17"/>
      <c r="C9" s="18"/>
      <c r="D9" s="34" t="s">
        <v>219</v>
      </c>
      <c r="E9" s="34"/>
      <c r="F9" s="18"/>
      <c r="G9" s="34" t="s">
        <v>220</v>
      </c>
      <c r="H9" s="34"/>
      <c r="I9" s="18"/>
    </row>
    <row r="10" spans="1:27" x14ac:dyDescent="0.25">
      <c r="A10" s="15"/>
      <c r="B10" s="17"/>
      <c r="C10" s="18"/>
      <c r="D10" s="36" t="s">
        <v>197</v>
      </c>
      <c r="E10" s="36"/>
      <c r="F10" s="36"/>
      <c r="G10" s="36"/>
      <c r="H10" s="36"/>
      <c r="I10" s="18"/>
    </row>
    <row r="11" spans="1:27" x14ac:dyDescent="0.25">
      <c r="A11" s="15"/>
      <c r="B11" s="25" t="s">
        <v>221</v>
      </c>
      <c r="C11" s="18"/>
      <c r="D11" s="37"/>
      <c r="E11" s="37"/>
      <c r="F11" s="18"/>
      <c r="G11" s="37"/>
      <c r="H11" s="37"/>
      <c r="I11" s="18"/>
    </row>
    <row r="12" spans="1:27" x14ac:dyDescent="0.25">
      <c r="A12" s="15"/>
      <c r="B12" s="47" t="s">
        <v>222</v>
      </c>
      <c r="C12" s="18"/>
      <c r="D12" s="26" t="s">
        <v>223</v>
      </c>
      <c r="E12" s="31">
        <v>45501</v>
      </c>
      <c r="F12" s="18"/>
      <c r="G12" s="26" t="s">
        <v>223</v>
      </c>
      <c r="H12" s="31">
        <v>46459</v>
      </c>
      <c r="I12" s="18"/>
    </row>
    <row r="13" spans="1:27" x14ac:dyDescent="0.25">
      <c r="A13" s="15"/>
      <c r="B13" s="47" t="s">
        <v>224</v>
      </c>
      <c r="C13" s="18"/>
      <c r="D13" s="41">
        <v>125062</v>
      </c>
      <c r="E13" s="41"/>
      <c r="F13" s="18"/>
      <c r="G13" s="41">
        <v>113268</v>
      </c>
      <c r="H13" s="41"/>
      <c r="I13" s="18"/>
    </row>
    <row r="14" spans="1:27" x14ac:dyDescent="0.25">
      <c r="A14" s="15"/>
      <c r="B14" s="47" t="s">
        <v>225</v>
      </c>
      <c r="C14" s="18"/>
      <c r="D14" s="41">
        <v>24352</v>
      </c>
      <c r="E14" s="41"/>
      <c r="F14" s="18"/>
      <c r="G14" s="41">
        <v>26697</v>
      </c>
      <c r="H14" s="41"/>
      <c r="I14" s="18"/>
    </row>
    <row r="15" spans="1:27" x14ac:dyDescent="0.25">
      <c r="A15" s="15"/>
      <c r="B15" s="47" t="s">
        <v>226</v>
      </c>
      <c r="C15" s="18"/>
      <c r="D15" s="41">
        <v>62774</v>
      </c>
      <c r="E15" s="41"/>
      <c r="F15" s="18"/>
      <c r="G15" s="41">
        <v>67934</v>
      </c>
      <c r="H15" s="41"/>
      <c r="I15" s="18"/>
    </row>
    <row r="16" spans="1:27" x14ac:dyDescent="0.25">
      <c r="A16" s="15"/>
      <c r="B16" s="47" t="s">
        <v>227</v>
      </c>
      <c r="C16" s="18"/>
      <c r="D16" s="71">
        <v>418</v>
      </c>
      <c r="E16" s="71"/>
      <c r="F16" s="18"/>
      <c r="G16" s="71">
        <v>424</v>
      </c>
      <c r="H16" s="71"/>
      <c r="I16" s="18"/>
    </row>
    <row r="17" spans="1:27" x14ac:dyDescent="0.25">
      <c r="A17" s="15"/>
      <c r="B17" s="25" t="s">
        <v>228</v>
      </c>
      <c r="C17" s="18"/>
      <c r="D17" s="37"/>
      <c r="E17" s="37"/>
      <c r="F17" s="18"/>
      <c r="G17" s="37"/>
      <c r="H17" s="37"/>
      <c r="I17" s="18"/>
    </row>
    <row r="18" spans="1:27" x14ac:dyDescent="0.25">
      <c r="A18" s="15"/>
      <c r="B18" s="47" t="s">
        <v>229</v>
      </c>
      <c r="C18" s="18"/>
      <c r="D18" s="71" t="s">
        <v>178</v>
      </c>
      <c r="E18" s="71"/>
      <c r="F18" s="18"/>
      <c r="G18" s="41">
        <v>1408</v>
      </c>
      <c r="H18" s="41"/>
      <c r="I18" s="18"/>
    </row>
    <row r="19" spans="1:27" x14ac:dyDescent="0.25">
      <c r="A19" s="15"/>
      <c r="B19" s="47" t="s">
        <v>95</v>
      </c>
      <c r="C19" s="18"/>
      <c r="D19" s="71">
        <v>617</v>
      </c>
      <c r="E19" s="71"/>
      <c r="F19" s="18"/>
      <c r="G19" s="71">
        <v>659</v>
      </c>
      <c r="H19" s="71"/>
      <c r="I19" s="18"/>
    </row>
    <row r="20" spans="1:27" ht="15.75" thickBot="1" x14ac:dyDescent="0.3">
      <c r="A20" s="15"/>
      <c r="B20" s="25" t="s">
        <v>230</v>
      </c>
      <c r="C20" s="18"/>
      <c r="D20" s="38">
        <v>21</v>
      </c>
      <c r="E20" s="38"/>
      <c r="F20" s="18"/>
      <c r="G20" s="38">
        <v>38</v>
      </c>
      <c r="H20" s="38"/>
      <c r="I20" s="18"/>
    </row>
    <row r="21" spans="1:27" x14ac:dyDescent="0.25">
      <c r="A21" s="15"/>
      <c r="B21" s="25" t="s">
        <v>231</v>
      </c>
      <c r="C21" s="18"/>
      <c r="D21" s="72">
        <v>258745</v>
      </c>
      <c r="E21" s="72"/>
      <c r="F21" s="18"/>
      <c r="G21" s="72">
        <v>256887</v>
      </c>
      <c r="H21" s="72"/>
      <c r="I21" s="18"/>
    </row>
    <row r="22" spans="1:27" x14ac:dyDescent="0.25">
      <c r="A22" s="15"/>
      <c r="B22" s="25" t="s">
        <v>232</v>
      </c>
      <c r="C22" s="18"/>
      <c r="D22" s="71">
        <v>-60</v>
      </c>
      <c r="E22" s="71"/>
      <c r="F22" s="18"/>
      <c r="G22" s="71">
        <v>-50</v>
      </c>
      <c r="H22" s="71"/>
      <c r="I22" s="18"/>
    </row>
    <row r="23" spans="1:27" x14ac:dyDescent="0.25">
      <c r="A23" s="15"/>
      <c r="B23" s="25" t="s">
        <v>233</v>
      </c>
      <c r="C23" s="18"/>
      <c r="D23" s="41">
        <v>1109</v>
      </c>
      <c r="E23" s="41"/>
      <c r="F23" s="18"/>
      <c r="G23" s="71">
        <v>901</v>
      </c>
      <c r="H23" s="71"/>
      <c r="I23" s="18"/>
    </row>
    <row r="24" spans="1:27" x14ac:dyDescent="0.25">
      <c r="A24" s="15"/>
      <c r="B24" s="25" t="s">
        <v>234</v>
      </c>
      <c r="C24" s="18"/>
      <c r="D24" s="71">
        <v>251</v>
      </c>
      <c r="E24" s="71"/>
      <c r="F24" s="18"/>
      <c r="G24" s="71">
        <v>255</v>
      </c>
      <c r="H24" s="71"/>
      <c r="I24" s="18"/>
    </row>
    <row r="25" spans="1:27" ht="15.75" thickBot="1" x14ac:dyDescent="0.3">
      <c r="A25" s="15"/>
      <c r="B25" s="25" t="s">
        <v>235</v>
      </c>
      <c r="C25" s="18"/>
      <c r="D25" s="73">
        <v>-10091</v>
      </c>
      <c r="E25" s="73"/>
      <c r="F25" s="18"/>
      <c r="G25" s="73">
        <v>-10146</v>
      </c>
      <c r="H25" s="73"/>
      <c r="I25" s="18"/>
    </row>
    <row r="26" spans="1:27" ht="15.75" thickBot="1" x14ac:dyDescent="0.3">
      <c r="A26" s="15"/>
      <c r="B26" s="47" t="s">
        <v>236</v>
      </c>
      <c r="C26" s="18"/>
      <c r="D26" s="29" t="s">
        <v>223</v>
      </c>
      <c r="E26" s="70">
        <v>249954</v>
      </c>
      <c r="F26" s="18"/>
      <c r="G26" s="29" t="s">
        <v>223</v>
      </c>
      <c r="H26" s="70">
        <v>247847</v>
      </c>
      <c r="I26" s="18"/>
    </row>
    <row r="27" spans="1:27" ht="15.75" thickTop="1" x14ac:dyDescent="0.25">
      <c r="A27" s="15"/>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row>
    <row r="28" spans="1:27" x14ac:dyDescent="0.25">
      <c r="A28" s="15"/>
      <c r="B28" s="46" t="s">
        <v>237</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x14ac:dyDescent="0.25">
      <c r="A29" s="15"/>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row>
    <row r="30" spans="1:27" ht="15.75" thickBot="1" x14ac:dyDescent="0.3">
      <c r="A30" s="15"/>
      <c r="B30" s="17"/>
      <c r="C30" s="18"/>
      <c r="D30" s="78" t="s">
        <v>238</v>
      </c>
      <c r="E30" s="78"/>
      <c r="F30" s="78"/>
      <c r="G30" s="78"/>
      <c r="H30" s="78"/>
      <c r="I30" s="78"/>
      <c r="J30" s="78"/>
      <c r="K30" s="78"/>
      <c r="L30" s="78"/>
      <c r="M30" s="78"/>
      <c r="N30" s="78"/>
      <c r="O30" s="78"/>
      <c r="P30" s="78"/>
      <c r="Q30" s="78"/>
      <c r="R30" s="78"/>
      <c r="S30" s="78"/>
      <c r="T30" s="78"/>
      <c r="U30" s="78"/>
      <c r="V30" s="78"/>
      <c r="W30" s="78"/>
      <c r="X30" s="78"/>
      <c r="Y30" s="78"/>
      <c r="Z30" s="78"/>
      <c r="AA30" s="78"/>
    </row>
    <row r="31" spans="1:27" x14ac:dyDescent="0.25">
      <c r="A31" s="15"/>
      <c r="B31" s="52"/>
      <c r="C31" s="53"/>
      <c r="D31" s="80" t="s">
        <v>239</v>
      </c>
      <c r="E31" s="80"/>
      <c r="F31" s="81"/>
      <c r="G31" s="80" t="s">
        <v>241</v>
      </c>
      <c r="H31" s="80"/>
      <c r="I31" s="81"/>
      <c r="J31" s="80" t="s">
        <v>243</v>
      </c>
      <c r="K31" s="80"/>
      <c r="L31" s="81"/>
      <c r="M31" s="80" t="s">
        <v>226</v>
      </c>
      <c r="N31" s="80"/>
      <c r="O31" s="81"/>
      <c r="P31" s="80" t="s">
        <v>227</v>
      </c>
      <c r="Q31" s="80"/>
      <c r="R31" s="81"/>
      <c r="S31" s="80" t="s">
        <v>243</v>
      </c>
      <c r="T31" s="80"/>
      <c r="U31" s="81"/>
      <c r="V31" s="80" t="s">
        <v>230</v>
      </c>
      <c r="W31" s="80"/>
      <c r="X31" s="81"/>
      <c r="Y31" s="80" t="s">
        <v>212</v>
      </c>
      <c r="Z31" s="80"/>
      <c r="AA31" s="81"/>
    </row>
    <row r="32" spans="1:27" ht="15.75" thickBot="1" x14ac:dyDescent="0.3">
      <c r="A32" s="15"/>
      <c r="B32" s="52"/>
      <c r="C32" s="53"/>
      <c r="D32" s="78" t="s">
        <v>240</v>
      </c>
      <c r="E32" s="78"/>
      <c r="F32" s="82"/>
      <c r="G32" s="78" t="s">
        <v>242</v>
      </c>
      <c r="H32" s="78"/>
      <c r="I32" s="82"/>
      <c r="J32" s="78" t="s">
        <v>244</v>
      </c>
      <c r="K32" s="78"/>
      <c r="L32" s="82"/>
      <c r="M32" s="78"/>
      <c r="N32" s="78"/>
      <c r="O32" s="82"/>
      <c r="P32" s="78"/>
      <c r="Q32" s="78"/>
      <c r="R32" s="82"/>
      <c r="S32" s="78"/>
      <c r="T32" s="78"/>
      <c r="U32" s="82"/>
      <c r="V32" s="78"/>
      <c r="W32" s="78"/>
      <c r="X32" s="82"/>
      <c r="Y32" s="78"/>
      <c r="Z32" s="78"/>
      <c r="AA32" s="82"/>
    </row>
    <row r="33" spans="1:27" x14ac:dyDescent="0.25">
      <c r="A33" s="15"/>
      <c r="B33" s="17"/>
      <c r="C33" s="18"/>
      <c r="D33" s="80" t="s">
        <v>197</v>
      </c>
      <c r="E33" s="80"/>
      <c r="F33" s="80"/>
      <c r="G33" s="80"/>
      <c r="H33" s="80"/>
      <c r="I33" s="80"/>
      <c r="J33" s="80"/>
      <c r="K33" s="80"/>
      <c r="L33" s="80"/>
      <c r="M33" s="80"/>
      <c r="N33" s="80"/>
      <c r="O33" s="80"/>
      <c r="P33" s="80"/>
      <c r="Q33" s="80"/>
      <c r="R33" s="80"/>
      <c r="S33" s="80"/>
      <c r="T33" s="80"/>
      <c r="U33" s="80"/>
      <c r="V33" s="80"/>
      <c r="W33" s="80"/>
      <c r="X33" s="80"/>
      <c r="Y33" s="80"/>
      <c r="Z33" s="80"/>
      <c r="AA33" s="80"/>
    </row>
    <row r="34" spans="1:27" x14ac:dyDescent="0.25">
      <c r="A34" s="15"/>
      <c r="B34" s="25" t="s">
        <v>245</v>
      </c>
      <c r="C34" s="18"/>
      <c r="D34" s="26" t="s">
        <v>176</v>
      </c>
      <c r="E34" s="31">
        <v>1930</v>
      </c>
      <c r="F34" s="18"/>
      <c r="G34" s="26" t="s">
        <v>246</v>
      </c>
      <c r="H34" s="31">
        <v>1726</v>
      </c>
      <c r="I34" s="18"/>
      <c r="J34" s="26" t="s">
        <v>246</v>
      </c>
      <c r="K34" s="31">
        <v>1473</v>
      </c>
      <c r="L34" s="18"/>
      <c r="M34" s="26" t="s">
        <v>246</v>
      </c>
      <c r="N34" s="31">
        <v>4949</v>
      </c>
      <c r="O34" s="18"/>
      <c r="P34" s="26" t="s">
        <v>246</v>
      </c>
      <c r="Q34" s="27">
        <v>7</v>
      </c>
      <c r="R34" s="18"/>
      <c r="S34" s="26" t="s">
        <v>246</v>
      </c>
      <c r="T34" s="27">
        <v>55</v>
      </c>
      <c r="U34" s="18"/>
      <c r="V34" s="26" t="s">
        <v>246</v>
      </c>
      <c r="W34" s="27">
        <v>6</v>
      </c>
      <c r="X34" s="18"/>
      <c r="Y34" s="26" t="s">
        <v>246</v>
      </c>
      <c r="Z34" s="31">
        <v>10146</v>
      </c>
      <c r="AA34" s="18"/>
    </row>
    <row r="35" spans="1:27" x14ac:dyDescent="0.25">
      <c r="A35" s="15"/>
      <c r="B35" s="26" t="s">
        <v>88</v>
      </c>
      <c r="C35" s="18"/>
      <c r="D35" s="71" t="s">
        <v>247</v>
      </c>
      <c r="E35" s="71"/>
      <c r="F35" s="26" t="s">
        <v>248</v>
      </c>
      <c r="G35" s="71">
        <v>381</v>
      </c>
      <c r="H35" s="71"/>
      <c r="I35" s="18"/>
      <c r="J35" s="71" t="s">
        <v>249</v>
      </c>
      <c r="K35" s="71"/>
      <c r="L35" s="26" t="s">
        <v>248</v>
      </c>
      <c r="M35" s="71" t="s">
        <v>247</v>
      </c>
      <c r="N35" s="71"/>
      <c r="O35" s="26" t="s">
        <v>248</v>
      </c>
      <c r="P35" s="71" t="s">
        <v>178</v>
      </c>
      <c r="Q35" s="71"/>
      <c r="R35" s="18"/>
      <c r="S35" s="71" t="s">
        <v>250</v>
      </c>
      <c r="T35" s="71"/>
      <c r="U35" s="26" t="s">
        <v>248</v>
      </c>
      <c r="V35" s="71" t="s">
        <v>251</v>
      </c>
      <c r="W35" s="71"/>
      <c r="X35" s="26" t="s">
        <v>248</v>
      </c>
      <c r="Y35" s="71" t="s">
        <v>252</v>
      </c>
      <c r="Z35" s="71"/>
      <c r="AA35" s="26" t="s">
        <v>248</v>
      </c>
    </row>
    <row r="36" spans="1:27" x14ac:dyDescent="0.25">
      <c r="A36" s="15"/>
      <c r="B36" s="25" t="s">
        <v>253</v>
      </c>
      <c r="C36" s="18"/>
      <c r="D36" s="71">
        <v>2</v>
      </c>
      <c r="E36" s="71"/>
      <c r="F36" s="18"/>
      <c r="G36" s="71" t="s">
        <v>178</v>
      </c>
      <c r="H36" s="71"/>
      <c r="I36" s="18"/>
      <c r="J36" s="71" t="s">
        <v>178</v>
      </c>
      <c r="K36" s="71"/>
      <c r="L36" s="18"/>
      <c r="M36" s="71">
        <v>156</v>
      </c>
      <c r="N36" s="71"/>
      <c r="O36" s="18"/>
      <c r="P36" s="71" t="s">
        <v>178</v>
      </c>
      <c r="Q36" s="71"/>
      <c r="R36" s="18"/>
      <c r="S36" s="41">
        <v>1082</v>
      </c>
      <c r="T36" s="41"/>
      <c r="U36" s="18"/>
      <c r="V36" s="71" t="s">
        <v>178</v>
      </c>
      <c r="W36" s="71"/>
      <c r="X36" s="18"/>
      <c r="Y36" s="41">
        <v>1240</v>
      </c>
      <c r="Z36" s="41"/>
      <c r="AA36" s="18"/>
    </row>
    <row r="37" spans="1:27" ht="15.75" thickBot="1" x14ac:dyDescent="0.3">
      <c r="A37" s="15"/>
      <c r="B37" s="25" t="s">
        <v>254</v>
      </c>
      <c r="C37" s="18"/>
      <c r="D37" s="38" t="s">
        <v>255</v>
      </c>
      <c r="E37" s="38"/>
      <c r="F37" s="49" t="s">
        <v>248</v>
      </c>
      <c r="G37" s="38" t="s">
        <v>178</v>
      </c>
      <c r="H37" s="38"/>
      <c r="I37" s="76"/>
      <c r="J37" s="38" t="s">
        <v>256</v>
      </c>
      <c r="K37" s="38"/>
      <c r="L37" s="49" t="s">
        <v>248</v>
      </c>
      <c r="M37" s="38" t="s">
        <v>257</v>
      </c>
      <c r="N37" s="38"/>
      <c r="O37" s="49" t="s">
        <v>248</v>
      </c>
      <c r="P37" s="38" t="s">
        <v>178</v>
      </c>
      <c r="Q37" s="38"/>
      <c r="R37" s="76"/>
      <c r="S37" s="38" t="s">
        <v>258</v>
      </c>
      <c r="T37" s="38"/>
      <c r="U37" s="49" t="s">
        <v>248</v>
      </c>
      <c r="V37" s="38" t="s">
        <v>178</v>
      </c>
      <c r="W37" s="38"/>
      <c r="X37" s="76"/>
      <c r="Y37" s="38" t="s">
        <v>259</v>
      </c>
      <c r="Z37" s="38"/>
      <c r="AA37" s="49" t="s">
        <v>248</v>
      </c>
    </row>
    <row r="38" spans="1:27" ht="15.75" thickBot="1" x14ac:dyDescent="0.3">
      <c r="A38" s="15"/>
      <c r="B38" s="25" t="s">
        <v>260</v>
      </c>
      <c r="C38" s="18"/>
      <c r="D38" s="29" t="s">
        <v>176</v>
      </c>
      <c r="E38" s="70">
        <v>1874</v>
      </c>
      <c r="F38" s="77"/>
      <c r="G38" s="29" t="s">
        <v>246</v>
      </c>
      <c r="H38" s="32">
        <v>2107</v>
      </c>
      <c r="I38" s="77"/>
      <c r="J38" s="29" t="s">
        <v>246</v>
      </c>
      <c r="K38" s="32">
        <v>1212</v>
      </c>
      <c r="L38" s="77"/>
      <c r="M38" s="29" t="s">
        <v>246</v>
      </c>
      <c r="N38" s="32">
        <v>4867</v>
      </c>
      <c r="O38" s="77"/>
      <c r="P38" s="29" t="s">
        <v>246</v>
      </c>
      <c r="Q38" s="33">
        <v>7</v>
      </c>
      <c r="R38" s="77"/>
      <c r="S38" s="29" t="s">
        <v>246</v>
      </c>
      <c r="T38" s="33">
        <v>20</v>
      </c>
      <c r="U38" s="77"/>
      <c r="V38" s="29" t="s">
        <v>246</v>
      </c>
      <c r="W38" s="33">
        <v>4</v>
      </c>
      <c r="X38" s="77"/>
      <c r="Y38" s="29" t="s">
        <v>246</v>
      </c>
      <c r="Z38" s="32">
        <v>10091</v>
      </c>
      <c r="AA38" s="77"/>
    </row>
    <row r="39" spans="1:27" ht="15.75" thickTop="1" x14ac:dyDescent="0.25">
      <c r="A39" s="15"/>
      <c r="B39" s="69"/>
      <c r="C39" s="69"/>
      <c r="D39" s="69"/>
      <c r="E39" s="69"/>
      <c r="F39" s="69"/>
      <c r="G39" s="69"/>
      <c r="H39" s="69"/>
      <c r="I39" s="69"/>
      <c r="J39" s="69"/>
      <c r="K39" s="69"/>
      <c r="L39" s="69"/>
      <c r="M39" s="69"/>
      <c r="N39" s="69"/>
      <c r="O39" s="69"/>
      <c r="P39" s="69"/>
      <c r="Q39" s="69"/>
      <c r="R39" s="69"/>
      <c r="S39" s="69"/>
      <c r="T39" s="69"/>
      <c r="U39" s="69"/>
      <c r="V39" s="69"/>
      <c r="W39" s="69"/>
      <c r="X39" s="69"/>
      <c r="Y39" s="69"/>
      <c r="Z39" s="69"/>
      <c r="AA39" s="69"/>
    </row>
    <row r="40" spans="1:27" ht="15.75" thickBot="1" x14ac:dyDescent="0.3">
      <c r="A40" s="15"/>
      <c r="B40" s="74"/>
      <c r="C40" s="74"/>
      <c r="D40" s="78" t="s">
        <v>261</v>
      </c>
      <c r="E40" s="78"/>
      <c r="F40" s="78"/>
      <c r="G40" s="78"/>
      <c r="H40" s="78"/>
      <c r="I40" s="78"/>
      <c r="J40" s="78"/>
      <c r="K40" s="78"/>
      <c r="L40" s="78"/>
      <c r="M40" s="78"/>
      <c r="N40" s="78"/>
      <c r="O40" s="78"/>
      <c r="P40" s="78"/>
      <c r="Q40" s="78"/>
      <c r="R40" s="78"/>
      <c r="S40" s="78"/>
      <c r="T40" s="78"/>
      <c r="U40" s="78"/>
      <c r="V40" s="78"/>
      <c r="W40" s="78"/>
      <c r="X40" s="78"/>
      <c r="Y40" s="78"/>
      <c r="Z40" s="78"/>
      <c r="AA40" s="78"/>
    </row>
    <row r="41" spans="1:27" x14ac:dyDescent="0.25">
      <c r="A41" s="15"/>
      <c r="B41" s="83"/>
      <c r="C41" s="83"/>
      <c r="D41" s="80" t="s">
        <v>239</v>
      </c>
      <c r="E41" s="80"/>
      <c r="F41" s="81"/>
      <c r="G41" s="80" t="s">
        <v>241</v>
      </c>
      <c r="H41" s="80"/>
      <c r="I41" s="81"/>
      <c r="J41" s="80" t="s">
        <v>243</v>
      </c>
      <c r="K41" s="80"/>
      <c r="L41" s="81"/>
      <c r="M41" s="80" t="s">
        <v>226</v>
      </c>
      <c r="N41" s="80"/>
      <c r="O41" s="81"/>
      <c r="P41" s="80" t="s">
        <v>227</v>
      </c>
      <c r="Q41" s="80"/>
      <c r="R41" s="81"/>
      <c r="S41" s="80" t="s">
        <v>243</v>
      </c>
      <c r="T41" s="80"/>
      <c r="U41" s="81"/>
      <c r="V41" s="80" t="s">
        <v>230</v>
      </c>
      <c r="W41" s="80"/>
      <c r="X41" s="81"/>
      <c r="Y41" s="80" t="s">
        <v>212</v>
      </c>
      <c r="Z41" s="80"/>
      <c r="AA41" s="81"/>
    </row>
    <row r="42" spans="1:27" ht="15.75" thickBot="1" x14ac:dyDescent="0.3">
      <c r="A42" s="15"/>
      <c r="B42" s="83"/>
      <c r="C42" s="83"/>
      <c r="D42" s="78" t="s">
        <v>240</v>
      </c>
      <c r="E42" s="78"/>
      <c r="F42" s="82"/>
      <c r="G42" s="78" t="s">
        <v>242</v>
      </c>
      <c r="H42" s="78"/>
      <c r="I42" s="82"/>
      <c r="J42" s="78" t="s">
        <v>244</v>
      </c>
      <c r="K42" s="78"/>
      <c r="L42" s="82"/>
      <c r="M42" s="78"/>
      <c r="N42" s="78"/>
      <c r="O42" s="82"/>
      <c r="P42" s="78"/>
      <c r="Q42" s="78"/>
      <c r="R42" s="82"/>
      <c r="S42" s="78"/>
      <c r="T42" s="78"/>
      <c r="U42" s="82"/>
      <c r="V42" s="78"/>
      <c r="W42" s="78"/>
      <c r="X42" s="82"/>
      <c r="Y42" s="78"/>
      <c r="Z42" s="78"/>
      <c r="AA42" s="82"/>
    </row>
    <row r="43" spans="1:27" x14ac:dyDescent="0.25">
      <c r="A43" s="15"/>
      <c r="B43" s="74"/>
      <c r="C43" s="74"/>
      <c r="D43" s="80" t="s">
        <v>197</v>
      </c>
      <c r="E43" s="80"/>
      <c r="F43" s="80"/>
      <c r="G43" s="80"/>
      <c r="H43" s="80"/>
      <c r="I43" s="80"/>
      <c r="J43" s="80"/>
      <c r="K43" s="80"/>
      <c r="L43" s="80"/>
      <c r="M43" s="80"/>
      <c r="N43" s="80"/>
      <c r="O43" s="80"/>
      <c r="P43" s="80"/>
      <c r="Q43" s="80"/>
      <c r="R43" s="80"/>
      <c r="S43" s="80"/>
      <c r="T43" s="80"/>
      <c r="U43" s="80"/>
      <c r="V43" s="80"/>
      <c r="W43" s="80"/>
      <c r="X43" s="80"/>
      <c r="Y43" s="80"/>
      <c r="Z43" s="80"/>
      <c r="AA43" s="80"/>
    </row>
    <row r="44" spans="1:27" x14ac:dyDescent="0.25">
      <c r="A44" s="15"/>
      <c r="B44" s="25" t="s">
        <v>245</v>
      </c>
      <c r="C44" s="18"/>
      <c r="D44" s="26" t="s">
        <v>176</v>
      </c>
      <c r="E44" s="31">
        <v>2060</v>
      </c>
      <c r="F44" s="18"/>
      <c r="G44" s="26" t="s">
        <v>246</v>
      </c>
      <c r="H44" s="31">
        <v>2122</v>
      </c>
      <c r="I44" s="18"/>
      <c r="J44" s="26" t="s">
        <v>246</v>
      </c>
      <c r="K44" s="31">
        <v>2685</v>
      </c>
      <c r="L44" s="18"/>
      <c r="M44" s="26" t="s">
        <v>246</v>
      </c>
      <c r="N44" s="31">
        <v>4818</v>
      </c>
      <c r="O44" s="18"/>
      <c r="P44" s="26" t="s">
        <v>246</v>
      </c>
      <c r="Q44" s="27">
        <v>8</v>
      </c>
      <c r="R44" s="18"/>
      <c r="S44" s="26" t="s">
        <v>246</v>
      </c>
      <c r="T44" s="27">
        <v>167</v>
      </c>
      <c r="U44" s="18"/>
      <c r="V44" s="26" t="s">
        <v>246</v>
      </c>
      <c r="W44" s="27">
        <v>9</v>
      </c>
      <c r="X44" s="18"/>
      <c r="Y44" s="26" t="s">
        <v>246</v>
      </c>
      <c r="Z44" s="31">
        <v>11869</v>
      </c>
      <c r="AA44" s="18"/>
    </row>
    <row r="45" spans="1:27" x14ac:dyDescent="0.25">
      <c r="A45" s="15"/>
      <c r="B45" s="26" t="s">
        <v>88</v>
      </c>
      <c r="C45" s="18"/>
      <c r="D45" s="71" t="s">
        <v>262</v>
      </c>
      <c r="E45" s="71"/>
      <c r="F45" s="26" t="s">
        <v>248</v>
      </c>
      <c r="G45" s="71" t="s">
        <v>263</v>
      </c>
      <c r="H45" s="71"/>
      <c r="I45" s="26" t="s">
        <v>248</v>
      </c>
      <c r="J45" s="71" t="s">
        <v>264</v>
      </c>
      <c r="K45" s="71"/>
      <c r="L45" s="26" t="s">
        <v>248</v>
      </c>
      <c r="M45" s="41">
        <v>1029</v>
      </c>
      <c r="N45" s="41"/>
      <c r="O45" s="18"/>
      <c r="P45" s="71" t="s">
        <v>178</v>
      </c>
      <c r="Q45" s="71"/>
      <c r="R45" s="18"/>
      <c r="S45" s="71" t="s">
        <v>265</v>
      </c>
      <c r="T45" s="71"/>
      <c r="U45" s="26" t="s">
        <v>248</v>
      </c>
      <c r="V45" s="71" t="s">
        <v>178</v>
      </c>
      <c r="W45" s="71"/>
      <c r="X45" s="18"/>
      <c r="Y45" s="71" t="s">
        <v>178</v>
      </c>
      <c r="Z45" s="71"/>
      <c r="AA45" s="18"/>
    </row>
    <row r="46" spans="1:27" x14ac:dyDescent="0.25">
      <c r="A46" s="15"/>
      <c r="B46" s="25" t="s">
        <v>253</v>
      </c>
      <c r="C46" s="18"/>
      <c r="D46" s="71">
        <v>259</v>
      </c>
      <c r="E46" s="71"/>
      <c r="F46" s="18"/>
      <c r="G46" s="71" t="s">
        <v>178</v>
      </c>
      <c r="H46" s="71"/>
      <c r="I46" s="18"/>
      <c r="J46" s="71">
        <v>15</v>
      </c>
      <c r="K46" s="71"/>
      <c r="L46" s="18"/>
      <c r="M46" s="71">
        <v>7</v>
      </c>
      <c r="N46" s="71"/>
      <c r="O46" s="18"/>
      <c r="P46" s="71" t="s">
        <v>178</v>
      </c>
      <c r="Q46" s="71"/>
      <c r="R46" s="18"/>
      <c r="S46" s="71">
        <v>95</v>
      </c>
      <c r="T46" s="71"/>
      <c r="U46" s="18"/>
      <c r="V46" s="71" t="s">
        <v>178</v>
      </c>
      <c r="W46" s="71"/>
      <c r="X46" s="18"/>
      <c r="Y46" s="71">
        <v>376</v>
      </c>
      <c r="Z46" s="71"/>
      <c r="AA46" s="18"/>
    </row>
    <row r="47" spans="1:27" ht="15.75" thickBot="1" x14ac:dyDescent="0.3">
      <c r="A47" s="15"/>
      <c r="B47" s="25" t="s">
        <v>254</v>
      </c>
      <c r="C47" s="18"/>
      <c r="D47" s="38" t="s">
        <v>266</v>
      </c>
      <c r="E47" s="38"/>
      <c r="F47" s="49" t="s">
        <v>248</v>
      </c>
      <c r="G47" s="38" t="s">
        <v>267</v>
      </c>
      <c r="H47" s="38"/>
      <c r="I47" s="49" t="s">
        <v>248</v>
      </c>
      <c r="J47" s="38" t="s">
        <v>268</v>
      </c>
      <c r="K47" s="38"/>
      <c r="L47" s="49" t="s">
        <v>248</v>
      </c>
      <c r="M47" s="38" t="s">
        <v>269</v>
      </c>
      <c r="N47" s="38"/>
      <c r="O47" s="49" t="s">
        <v>248</v>
      </c>
      <c r="P47" s="38" t="s">
        <v>178</v>
      </c>
      <c r="Q47" s="38"/>
      <c r="R47" s="76"/>
      <c r="S47" s="38" t="s">
        <v>178</v>
      </c>
      <c r="T47" s="38"/>
      <c r="U47" s="76"/>
      <c r="V47" s="38" t="s">
        <v>178</v>
      </c>
      <c r="W47" s="38"/>
      <c r="X47" s="76"/>
      <c r="Y47" s="38" t="s">
        <v>270</v>
      </c>
      <c r="Z47" s="38"/>
      <c r="AA47" s="49" t="s">
        <v>248</v>
      </c>
    </row>
    <row r="48" spans="1:27" ht="15.75" thickBot="1" x14ac:dyDescent="0.3">
      <c r="A48" s="15"/>
      <c r="B48" s="25" t="s">
        <v>260</v>
      </c>
      <c r="C48" s="18"/>
      <c r="D48" s="29" t="s">
        <v>176</v>
      </c>
      <c r="E48" s="70">
        <v>1834</v>
      </c>
      <c r="F48" s="77"/>
      <c r="G48" s="29" t="s">
        <v>246</v>
      </c>
      <c r="H48" s="32">
        <v>1123</v>
      </c>
      <c r="I48" s="77"/>
      <c r="J48" s="29" t="s">
        <v>246</v>
      </c>
      <c r="K48" s="32">
        <v>1549</v>
      </c>
      <c r="L48" s="77"/>
      <c r="M48" s="29" t="s">
        <v>246</v>
      </c>
      <c r="N48" s="32">
        <v>5677</v>
      </c>
      <c r="O48" s="77"/>
      <c r="P48" s="29" t="s">
        <v>246</v>
      </c>
      <c r="Q48" s="33">
        <v>8</v>
      </c>
      <c r="R48" s="77"/>
      <c r="S48" s="29" t="s">
        <v>246</v>
      </c>
      <c r="T48" s="33">
        <v>250</v>
      </c>
      <c r="U48" s="77"/>
      <c r="V48" s="29" t="s">
        <v>246</v>
      </c>
      <c r="W48" s="33">
        <v>9</v>
      </c>
      <c r="X48" s="77"/>
      <c r="Y48" s="29" t="s">
        <v>246</v>
      </c>
      <c r="Z48" s="32">
        <v>10450</v>
      </c>
      <c r="AA48" s="77"/>
    </row>
    <row r="49" spans="1:27" ht="15.75" thickTop="1" x14ac:dyDescent="0.25">
      <c r="A49" s="15"/>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row>
    <row r="50" spans="1:27" x14ac:dyDescent="0.25">
      <c r="A50" s="15"/>
      <c r="B50" s="46" t="s">
        <v>271</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row>
    <row r="51" spans="1:27" x14ac:dyDescent="0.25">
      <c r="A51" s="15"/>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ht="15.75" thickBot="1" x14ac:dyDescent="0.3">
      <c r="A52" s="15"/>
      <c r="B52" s="18"/>
      <c r="C52" s="74"/>
      <c r="D52" s="78" t="s">
        <v>272</v>
      </c>
      <c r="E52" s="78"/>
      <c r="F52" s="78"/>
      <c r="G52" s="78"/>
      <c r="H52" s="78"/>
      <c r="I52" s="78"/>
      <c r="J52" s="78"/>
      <c r="K52" s="78"/>
      <c r="L52" s="78"/>
      <c r="M52" s="78"/>
      <c r="N52" s="78"/>
      <c r="O52" s="78"/>
      <c r="P52" s="78"/>
      <c r="Q52" s="78"/>
      <c r="R52" s="78"/>
      <c r="S52" s="78"/>
      <c r="T52" s="78"/>
      <c r="U52" s="78"/>
      <c r="V52" s="78"/>
      <c r="W52" s="78"/>
      <c r="X52" s="78"/>
      <c r="Y52" s="78"/>
      <c r="Z52" s="78"/>
      <c r="AA52" s="84"/>
    </row>
    <row r="53" spans="1:27" x14ac:dyDescent="0.25">
      <c r="A53" s="15"/>
      <c r="B53" s="53"/>
      <c r="C53" s="83"/>
      <c r="D53" s="81"/>
      <c r="E53" s="81"/>
      <c r="F53" s="81"/>
      <c r="G53" s="80" t="s">
        <v>274</v>
      </c>
      <c r="H53" s="80"/>
      <c r="I53" s="81"/>
      <c r="J53" s="80" t="s">
        <v>243</v>
      </c>
      <c r="K53" s="80"/>
      <c r="L53" s="81"/>
      <c r="M53" s="80" t="s">
        <v>226</v>
      </c>
      <c r="N53" s="80"/>
      <c r="O53" s="81"/>
      <c r="P53" s="80" t="s">
        <v>227</v>
      </c>
      <c r="Q53" s="80"/>
      <c r="R53" s="81"/>
      <c r="S53" s="80" t="s">
        <v>243</v>
      </c>
      <c r="T53" s="80"/>
      <c r="U53" s="81"/>
      <c r="V53" s="80" t="s">
        <v>230</v>
      </c>
      <c r="W53" s="80"/>
      <c r="X53" s="81"/>
      <c r="Y53" s="80" t="s">
        <v>212</v>
      </c>
      <c r="Z53" s="80"/>
      <c r="AA53" s="81"/>
    </row>
    <row r="54" spans="1:27" x14ac:dyDescent="0.25">
      <c r="A54" s="15"/>
      <c r="B54" s="53"/>
      <c r="C54" s="83"/>
      <c r="D54" s="79" t="s">
        <v>239</v>
      </c>
      <c r="E54" s="79"/>
      <c r="F54" s="93"/>
      <c r="G54" s="83"/>
      <c r="H54" s="83"/>
      <c r="I54" s="93"/>
      <c r="J54" s="83"/>
      <c r="K54" s="83"/>
      <c r="L54" s="93"/>
      <c r="M54" s="95"/>
      <c r="N54" s="95"/>
      <c r="O54" s="93"/>
      <c r="P54" s="95"/>
      <c r="Q54" s="95"/>
      <c r="R54" s="93"/>
      <c r="S54" s="95"/>
      <c r="T54" s="95"/>
      <c r="U54" s="93"/>
      <c r="V54" s="95"/>
      <c r="W54" s="95"/>
      <c r="X54" s="93"/>
      <c r="Y54" s="95"/>
      <c r="Z54" s="95"/>
      <c r="AA54" s="83"/>
    </row>
    <row r="55" spans="1:27" x14ac:dyDescent="0.25">
      <c r="A55" s="15"/>
      <c r="B55" s="53"/>
      <c r="C55" s="83"/>
      <c r="D55" s="83"/>
      <c r="E55" s="83"/>
      <c r="F55" s="93"/>
      <c r="G55" s="79" t="s">
        <v>275</v>
      </c>
      <c r="H55" s="79"/>
      <c r="I55" s="93"/>
      <c r="J55" s="79" t="s">
        <v>276</v>
      </c>
      <c r="K55" s="79"/>
      <c r="L55" s="93"/>
      <c r="M55" s="95"/>
      <c r="N55" s="95"/>
      <c r="O55" s="93"/>
      <c r="P55" s="95"/>
      <c r="Q55" s="95"/>
      <c r="R55" s="93"/>
      <c r="S55" s="95"/>
      <c r="T55" s="95"/>
      <c r="U55" s="93"/>
      <c r="V55" s="95"/>
      <c r="W55" s="95"/>
      <c r="X55" s="93"/>
      <c r="Y55" s="95"/>
      <c r="Z55" s="95"/>
      <c r="AA55" s="83"/>
    </row>
    <row r="56" spans="1:27" ht="15.75" thickBot="1" x14ac:dyDescent="0.3">
      <c r="A56" s="15"/>
      <c r="B56" s="53"/>
      <c r="C56" s="83"/>
      <c r="D56" s="78" t="s">
        <v>273</v>
      </c>
      <c r="E56" s="78"/>
      <c r="F56" s="82"/>
      <c r="G56" s="94"/>
      <c r="H56" s="94"/>
      <c r="I56" s="82"/>
      <c r="J56" s="94"/>
      <c r="K56" s="94"/>
      <c r="L56" s="82"/>
      <c r="M56" s="78"/>
      <c r="N56" s="78"/>
      <c r="O56" s="82"/>
      <c r="P56" s="78"/>
      <c r="Q56" s="78"/>
      <c r="R56" s="82"/>
      <c r="S56" s="78"/>
      <c r="T56" s="78"/>
      <c r="U56" s="82"/>
      <c r="V56" s="78"/>
      <c r="W56" s="78"/>
      <c r="X56" s="82"/>
      <c r="Y56" s="78"/>
      <c r="Z56" s="78"/>
      <c r="AA56" s="82"/>
    </row>
    <row r="57" spans="1:27" x14ac:dyDescent="0.25">
      <c r="A57" s="15"/>
      <c r="B57" s="53"/>
      <c r="C57" s="83"/>
      <c r="D57" s="81"/>
      <c r="E57" s="81"/>
      <c r="F57" s="81"/>
      <c r="G57" s="81"/>
      <c r="H57" s="81"/>
      <c r="I57" s="81"/>
      <c r="J57" s="81"/>
      <c r="K57" s="81"/>
      <c r="L57" s="81"/>
      <c r="M57" s="81"/>
      <c r="N57" s="81"/>
      <c r="O57" s="81"/>
      <c r="P57" s="81"/>
      <c r="Q57" s="81"/>
      <c r="R57" s="81"/>
      <c r="S57" s="81"/>
      <c r="T57" s="81"/>
      <c r="U57" s="81"/>
      <c r="V57" s="81"/>
      <c r="W57" s="81"/>
      <c r="X57" s="81"/>
      <c r="Y57" s="81"/>
      <c r="Z57" s="81"/>
      <c r="AA57" s="81"/>
    </row>
    <row r="58" spans="1:27" x14ac:dyDescent="0.25">
      <c r="A58" s="15"/>
      <c r="B58" s="53"/>
      <c r="C58" s="83"/>
      <c r="D58" s="79" t="s">
        <v>207</v>
      </c>
      <c r="E58" s="79"/>
      <c r="F58" s="79"/>
      <c r="G58" s="79"/>
      <c r="H58" s="79"/>
      <c r="I58" s="79"/>
      <c r="J58" s="79"/>
      <c r="K58" s="79"/>
      <c r="L58" s="79"/>
      <c r="M58" s="79"/>
      <c r="N58" s="79"/>
      <c r="O58" s="79"/>
      <c r="P58" s="79"/>
      <c r="Q58" s="79"/>
      <c r="R58" s="79"/>
      <c r="S58" s="79"/>
      <c r="T58" s="79"/>
      <c r="U58" s="79"/>
      <c r="V58" s="79"/>
      <c r="W58" s="79"/>
      <c r="X58" s="79"/>
      <c r="Y58" s="79"/>
      <c r="Z58" s="79"/>
      <c r="AA58" s="83"/>
    </row>
    <row r="59" spans="1:27" x14ac:dyDescent="0.25">
      <c r="A59" s="15"/>
      <c r="B59" s="85" t="s">
        <v>277</v>
      </c>
      <c r="C59" s="18"/>
      <c r="D59" s="37"/>
      <c r="E59" s="37"/>
      <c r="F59" s="18"/>
      <c r="G59" s="37"/>
      <c r="H59" s="37"/>
      <c r="I59" s="18"/>
      <c r="J59" s="37"/>
      <c r="K59" s="37"/>
      <c r="L59" s="18"/>
      <c r="M59" s="37"/>
      <c r="N59" s="37"/>
      <c r="O59" s="18"/>
      <c r="P59" s="37"/>
      <c r="Q59" s="37"/>
      <c r="R59" s="18"/>
      <c r="S59" s="37"/>
      <c r="T59" s="37"/>
      <c r="U59" s="18"/>
      <c r="V59" s="37"/>
      <c r="W59" s="37"/>
      <c r="X59" s="18"/>
      <c r="Y59" s="37"/>
      <c r="Z59" s="37"/>
      <c r="AA59" s="18"/>
    </row>
    <row r="60" spans="1:27" x14ac:dyDescent="0.25">
      <c r="A60" s="15"/>
      <c r="B60" s="86"/>
      <c r="C60" s="18"/>
      <c r="D60" s="37"/>
      <c r="E60" s="37"/>
      <c r="F60" s="18"/>
      <c r="G60" s="37"/>
      <c r="H60" s="37"/>
      <c r="I60" s="18"/>
      <c r="J60" s="37"/>
      <c r="K60" s="37"/>
      <c r="L60" s="18"/>
      <c r="M60" s="37"/>
      <c r="N60" s="37"/>
      <c r="O60" s="18"/>
      <c r="P60" s="37"/>
      <c r="Q60" s="37"/>
      <c r="R60" s="18"/>
      <c r="S60" s="37"/>
      <c r="T60" s="37"/>
      <c r="U60" s="18"/>
      <c r="V60" s="37"/>
      <c r="W60" s="37"/>
      <c r="X60" s="18"/>
      <c r="Y60" s="37"/>
      <c r="Z60" s="37"/>
      <c r="AA60" s="18"/>
    </row>
    <row r="61" spans="1:27" x14ac:dyDescent="0.25">
      <c r="A61" s="15"/>
      <c r="B61" s="96" t="s">
        <v>278</v>
      </c>
      <c r="C61" s="96"/>
      <c r="D61" s="96"/>
      <c r="E61" s="96"/>
      <c r="F61" s="96"/>
      <c r="G61" s="96"/>
      <c r="H61" s="96"/>
      <c r="I61" s="18"/>
      <c r="J61" s="37"/>
      <c r="K61" s="37"/>
      <c r="L61" s="18"/>
      <c r="M61" s="37"/>
      <c r="N61" s="37"/>
      <c r="O61" s="18"/>
      <c r="P61" s="37"/>
      <c r="Q61" s="37"/>
      <c r="R61" s="18"/>
      <c r="S61" s="37"/>
      <c r="T61" s="37"/>
      <c r="U61" s="18"/>
      <c r="V61" s="37"/>
      <c r="W61" s="37"/>
      <c r="X61" s="18"/>
      <c r="Y61" s="37"/>
      <c r="Z61" s="37"/>
      <c r="AA61" s="18"/>
    </row>
    <row r="62" spans="1:27" x14ac:dyDescent="0.25">
      <c r="A62" s="15"/>
      <c r="B62" s="87" t="s">
        <v>279</v>
      </c>
      <c r="C62" s="18"/>
      <c r="D62" s="27" t="s">
        <v>246</v>
      </c>
      <c r="E62" s="27">
        <v>377</v>
      </c>
      <c r="F62" s="18"/>
      <c r="G62" s="27" t="s">
        <v>246</v>
      </c>
      <c r="H62" s="27">
        <v>141</v>
      </c>
      <c r="I62" s="18"/>
      <c r="J62" s="26" t="s">
        <v>246</v>
      </c>
      <c r="K62" s="27">
        <v>194</v>
      </c>
      <c r="L62" s="18"/>
      <c r="M62" s="26" t="s">
        <v>246</v>
      </c>
      <c r="N62" s="31">
        <v>1160</v>
      </c>
      <c r="O62" s="18"/>
      <c r="P62" s="26" t="s">
        <v>246</v>
      </c>
      <c r="Q62" s="27" t="s">
        <v>178</v>
      </c>
      <c r="R62" s="18"/>
      <c r="S62" s="26" t="s">
        <v>246</v>
      </c>
      <c r="T62" s="27">
        <v>12</v>
      </c>
      <c r="U62" s="18"/>
      <c r="V62" s="26" t="s">
        <v>246</v>
      </c>
      <c r="W62" s="27" t="s">
        <v>178</v>
      </c>
      <c r="X62" s="18"/>
      <c r="Y62" s="27" t="s">
        <v>246</v>
      </c>
      <c r="Z62" s="31">
        <v>1884</v>
      </c>
      <c r="AA62" s="18"/>
    </row>
    <row r="63" spans="1:27" ht="15.75" thickBot="1" x14ac:dyDescent="0.3">
      <c r="A63" s="15"/>
      <c r="B63" s="87" t="s">
        <v>280</v>
      </c>
      <c r="C63" s="18"/>
      <c r="D63" s="73">
        <v>1497</v>
      </c>
      <c r="E63" s="73"/>
      <c r="F63" s="76"/>
      <c r="G63" s="73">
        <v>1966</v>
      </c>
      <c r="H63" s="73"/>
      <c r="I63" s="76"/>
      <c r="J63" s="73">
        <v>1018</v>
      </c>
      <c r="K63" s="73"/>
      <c r="L63" s="76"/>
      <c r="M63" s="73">
        <v>3707</v>
      </c>
      <c r="N63" s="73"/>
      <c r="O63" s="76"/>
      <c r="P63" s="38">
        <v>7</v>
      </c>
      <c r="Q63" s="38"/>
      <c r="R63" s="76"/>
      <c r="S63" s="38">
        <v>8</v>
      </c>
      <c r="T63" s="38"/>
      <c r="U63" s="76"/>
      <c r="V63" s="38">
        <v>4</v>
      </c>
      <c r="W63" s="38"/>
      <c r="X63" s="76"/>
      <c r="Y63" s="73">
        <v>8207</v>
      </c>
      <c r="Z63" s="73"/>
      <c r="AA63" s="76"/>
    </row>
    <row r="64" spans="1:27" x14ac:dyDescent="0.25">
      <c r="A64" s="15"/>
      <c r="B64" s="88"/>
      <c r="C64" s="18"/>
      <c r="D64" s="24"/>
      <c r="E64" s="89"/>
      <c r="F64" s="18"/>
      <c r="G64" s="24"/>
      <c r="H64" s="24"/>
      <c r="I64" s="18"/>
      <c r="J64" s="18"/>
      <c r="K64" s="24"/>
      <c r="L64" s="18"/>
      <c r="M64" s="18"/>
      <c r="N64" s="24"/>
      <c r="O64" s="18"/>
      <c r="P64" s="18"/>
      <c r="Q64" s="24"/>
      <c r="R64" s="18"/>
      <c r="S64" s="18"/>
      <c r="T64" s="24"/>
      <c r="U64" s="18"/>
      <c r="V64" s="18"/>
      <c r="W64" s="24"/>
      <c r="X64" s="18"/>
      <c r="Y64" s="24"/>
      <c r="Z64" s="24"/>
      <c r="AA64" s="18"/>
    </row>
    <row r="65" spans="1:27" ht="15.75" thickBot="1" x14ac:dyDescent="0.3">
      <c r="A65" s="15"/>
      <c r="B65" s="90" t="s">
        <v>281</v>
      </c>
      <c r="C65" s="18"/>
      <c r="D65" s="33" t="s">
        <v>246</v>
      </c>
      <c r="E65" s="32">
        <v>1874</v>
      </c>
      <c r="F65" s="77"/>
      <c r="G65" s="33" t="s">
        <v>246</v>
      </c>
      <c r="H65" s="32">
        <v>2107</v>
      </c>
      <c r="I65" s="77"/>
      <c r="J65" s="29" t="s">
        <v>246</v>
      </c>
      <c r="K65" s="32">
        <v>1212</v>
      </c>
      <c r="L65" s="77"/>
      <c r="M65" s="29" t="s">
        <v>246</v>
      </c>
      <c r="N65" s="32">
        <v>4867</v>
      </c>
      <c r="O65" s="77"/>
      <c r="P65" s="29" t="s">
        <v>246</v>
      </c>
      <c r="Q65" s="33">
        <v>7</v>
      </c>
      <c r="R65" s="77"/>
      <c r="S65" s="29" t="s">
        <v>246</v>
      </c>
      <c r="T65" s="33">
        <v>20</v>
      </c>
      <c r="U65" s="77"/>
      <c r="V65" s="29" t="s">
        <v>246</v>
      </c>
      <c r="W65" s="33">
        <v>4</v>
      </c>
      <c r="X65" s="77"/>
      <c r="Y65" s="33" t="s">
        <v>246</v>
      </c>
      <c r="Z65" s="32">
        <v>10091</v>
      </c>
      <c r="AA65" s="77"/>
    </row>
    <row r="66" spans="1:27" ht="15.75" thickTop="1" x14ac:dyDescent="0.25">
      <c r="A66" s="15"/>
      <c r="B66" s="86"/>
      <c r="C66" s="18"/>
      <c r="D66" s="39"/>
      <c r="E66" s="39"/>
      <c r="F66" s="18"/>
      <c r="G66" s="39"/>
      <c r="H66" s="39"/>
      <c r="I66" s="18"/>
      <c r="J66" s="39"/>
      <c r="K66" s="39"/>
      <c r="L66" s="18"/>
      <c r="M66" s="39"/>
      <c r="N66" s="39"/>
      <c r="O66" s="18"/>
      <c r="P66" s="39"/>
      <c r="Q66" s="39"/>
      <c r="R66" s="18"/>
      <c r="S66" s="39"/>
      <c r="T66" s="39"/>
      <c r="U66" s="18"/>
      <c r="V66" s="39"/>
      <c r="W66" s="39"/>
      <c r="X66" s="18"/>
      <c r="Y66" s="39"/>
      <c r="Z66" s="39"/>
      <c r="AA66" s="18"/>
    </row>
    <row r="67" spans="1:27" x14ac:dyDescent="0.25">
      <c r="A67" s="15"/>
      <c r="B67" s="85" t="s">
        <v>282</v>
      </c>
      <c r="C67" s="18"/>
      <c r="D67" s="37"/>
      <c r="E67" s="37"/>
      <c r="F67" s="18"/>
      <c r="G67" s="37"/>
      <c r="H67" s="37"/>
      <c r="I67" s="18"/>
      <c r="J67" s="37"/>
      <c r="K67" s="37"/>
      <c r="L67" s="18"/>
      <c r="M67" s="37"/>
      <c r="N67" s="37"/>
      <c r="O67" s="18"/>
      <c r="P67" s="37"/>
      <c r="Q67" s="37"/>
      <c r="R67" s="18"/>
      <c r="S67" s="37"/>
      <c r="T67" s="37"/>
      <c r="U67" s="18"/>
      <c r="V67" s="37"/>
      <c r="W67" s="37"/>
      <c r="X67" s="18"/>
      <c r="Y67" s="37"/>
      <c r="Z67" s="37"/>
      <c r="AA67" s="18"/>
    </row>
    <row r="68" spans="1:27" x14ac:dyDescent="0.25">
      <c r="A68" s="15"/>
      <c r="B68" s="86"/>
      <c r="C68" s="18"/>
      <c r="D68" s="37"/>
      <c r="E68" s="37"/>
      <c r="F68" s="18"/>
      <c r="G68" s="37"/>
      <c r="H68" s="37"/>
      <c r="I68" s="18"/>
      <c r="J68" s="37"/>
      <c r="K68" s="37"/>
      <c r="L68" s="18"/>
      <c r="M68" s="37"/>
      <c r="N68" s="37"/>
      <c r="O68" s="18"/>
      <c r="P68" s="37"/>
      <c r="Q68" s="37"/>
      <c r="R68" s="18"/>
      <c r="S68" s="37"/>
      <c r="T68" s="37"/>
      <c r="U68" s="18"/>
      <c r="V68" s="37"/>
      <c r="W68" s="37"/>
      <c r="X68" s="18"/>
      <c r="Y68" s="37"/>
      <c r="Z68" s="37"/>
      <c r="AA68" s="18"/>
    </row>
    <row r="69" spans="1:27" x14ac:dyDescent="0.25">
      <c r="A69" s="15"/>
      <c r="B69" s="87" t="s">
        <v>283</v>
      </c>
      <c r="C69" s="18"/>
      <c r="D69" s="27" t="s">
        <v>246</v>
      </c>
      <c r="E69" s="31">
        <v>2880</v>
      </c>
      <c r="F69" s="18"/>
      <c r="G69" s="27" t="s">
        <v>246</v>
      </c>
      <c r="H69" s="31">
        <v>3556</v>
      </c>
      <c r="I69" s="18"/>
      <c r="J69" s="26" t="s">
        <v>246</v>
      </c>
      <c r="K69" s="31">
        <v>4863</v>
      </c>
      <c r="L69" s="18"/>
      <c r="M69" s="26" t="s">
        <v>246</v>
      </c>
      <c r="N69" s="31">
        <v>17419</v>
      </c>
      <c r="O69" s="18"/>
      <c r="P69" s="26" t="s">
        <v>246</v>
      </c>
      <c r="Q69" s="27" t="s">
        <v>178</v>
      </c>
      <c r="R69" s="18"/>
      <c r="S69" s="26" t="s">
        <v>246</v>
      </c>
      <c r="T69" s="27">
        <v>138</v>
      </c>
      <c r="U69" s="18"/>
      <c r="V69" s="26" t="s">
        <v>246</v>
      </c>
      <c r="W69" s="27" t="s">
        <v>178</v>
      </c>
      <c r="X69" s="18"/>
      <c r="Y69" s="27" t="s">
        <v>246</v>
      </c>
      <c r="Z69" s="31">
        <v>28856</v>
      </c>
      <c r="AA69" s="18"/>
    </row>
    <row r="70" spans="1:27" ht="15.75" thickBot="1" x14ac:dyDescent="0.3">
      <c r="A70" s="15"/>
      <c r="B70" s="87" t="s">
        <v>284</v>
      </c>
      <c r="C70" s="18"/>
      <c r="D70" s="73">
        <v>42621</v>
      </c>
      <c r="E70" s="73"/>
      <c r="F70" s="76"/>
      <c r="G70" s="73">
        <v>121506</v>
      </c>
      <c r="H70" s="73"/>
      <c r="I70" s="76"/>
      <c r="J70" s="73">
        <v>19489</v>
      </c>
      <c r="K70" s="73"/>
      <c r="L70" s="76"/>
      <c r="M70" s="73">
        <v>45355</v>
      </c>
      <c r="N70" s="73"/>
      <c r="O70" s="76"/>
      <c r="P70" s="38">
        <v>418</v>
      </c>
      <c r="Q70" s="38"/>
      <c r="R70" s="76"/>
      <c r="S70" s="38">
        <v>479</v>
      </c>
      <c r="T70" s="38"/>
      <c r="U70" s="76"/>
      <c r="V70" s="38">
        <v>21</v>
      </c>
      <c r="W70" s="38"/>
      <c r="X70" s="76"/>
      <c r="Y70" s="73">
        <v>229889</v>
      </c>
      <c r="Z70" s="73"/>
      <c r="AA70" s="76"/>
    </row>
    <row r="71" spans="1:27" x14ac:dyDescent="0.25">
      <c r="A71" s="15"/>
      <c r="B71" s="91"/>
      <c r="C71" s="18"/>
      <c r="D71" s="24"/>
      <c r="E71" s="89"/>
      <c r="F71" s="18"/>
      <c r="G71" s="24"/>
      <c r="H71" s="24"/>
      <c r="I71" s="18"/>
      <c r="J71" s="18"/>
      <c r="K71" s="24"/>
      <c r="L71" s="18"/>
      <c r="M71" s="18"/>
      <c r="N71" s="24"/>
      <c r="O71" s="18"/>
      <c r="P71" s="18"/>
      <c r="Q71" s="24"/>
      <c r="R71" s="18"/>
      <c r="S71" s="18"/>
      <c r="T71" s="24"/>
      <c r="U71" s="18"/>
      <c r="V71" s="18"/>
      <c r="W71" s="24"/>
      <c r="X71" s="18"/>
      <c r="Y71" s="24"/>
      <c r="Z71" s="24"/>
      <c r="AA71" s="18"/>
    </row>
    <row r="72" spans="1:27" ht="15.75" thickBot="1" x14ac:dyDescent="0.3">
      <c r="A72" s="15"/>
      <c r="B72" s="92" t="s">
        <v>285</v>
      </c>
      <c r="C72" s="18"/>
      <c r="D72" s="33" t="s">
        <v>246</v>
      </c>
      <c r="E72" s="32">
        <v>45501</v>
      </c>
      <c r="F72" s="77"/>
      <c r="G72" s="33" t="s">
        <v>246</v>
      </c>
      <c r="H72" s="32">
        <v>125062</v>
      </c>
      <c r="I72" s="77"/>
      <c r="J72" s="29" t="s">
        <v>246</v>
      </c>
      <c r="K72" s="32">
        <v>24352</v>
      </c>
      <c r="L72" s="77"/>
      <c r="M72" s="29" t="s">
        <v>246</v>
      </c>
      <c r="N72" s="32">
        <v>62774</v>
      </c>
      <c r="O72" s="77"/>
      <c r="P72" s="29" t="s">
        <v>246</v>
      </c>
      <c r="Q72" s="33">
        <v>418</v>
      </c>
      <c r="R72" s="77"/>
      <c r="S72" s="29" t="s">
        <v>246</v>
      </c>
      <c r="T72" s="33">
        <v>617</v>
      </c>
      <c r="U72" s="77"/>
      <c r="V72" s="29" t="s">
        <v>246</v>
      </c>
      <c r="W72" s="33">
        <v>21</v>
      </c>
      <c r="X72" s="77"/>
      <c r="Y72" s="33" t="s">
        <v>246</v>
      </c>
      <c r="Z72" s="32">
        <v>258745</v>
      </c>
      <c r="AA72" s="77"/>
    </row>
    <row r="73" spans="1:27" ht="15.75" thickTop="1" x14ac:dyDescent="0.25">
      <c r="A73" s="15"/>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row>
    <row r="74" spans="1:27" ht="15.75" thickBot="1" x14ac:dyDescent="0.3">
      <c r="A74" s="15"/>
      <c r="B74" s="18"/>
      <c r="C74" s="74"/>
      <c r="D74" s="78" t="s">
        <v>286</v>
      </c>
      <c r="E74" s="78"/>
      <c r="F74" s="78"/>
      <c r="G74" s="78"/>
      <c r="H74" s="78"/>
      <c r="I74" s="78"/>
      <c r="J74" s="78"/>
      <c r="K74" s="78"/>
      <c r="L74" s="78"/>
      <c r="M74" s="78"/>
      <c r="N74" s="78"/>
      <c r="O74" s="78"/>
      <c r="P74" s="78"/>
      <c r="Q74" s="78"/>
      <c r="R74" s="78"/>
      <c r="S74" s="78"/>
      <c r="T74" s="78"/>
      <c r="U74" s="78"/>
      <c r="V74" s="78"/>
      <c r="W74" s="78"/>
      <c r="X74" s="78"/>
      <c r="Y74" s="78"/>
      <c r="Z74" s="78"/>
      <c r="AA74" s="84"/>
    </row>
    <row r="75" spans="1:27" x14ac:dyDescent="0.25">
      <c r="A75" s="15"/>
      <c r="B75" s="53"/>
      <c r="C75" s="83"/>
      <c r="D75" s="81"/>
      <c r="E75" s="81"/>
      <c r="F75" s="81"/>
      <c r="G75" s="80" t="s">
        <v>274</v>
      </c>
      <c r="H75" s="80"/>
      <c r="I75" s="81"/>
      <c r="J75" s="80" t="s">
        <v>243</v>
      </c>
      <c r="K75" s="80"/>
      <c r="L75" s="81"/>
      <c r="M75" s="80" t="s">
        <v>226</v>
      </c>
      <c r="N75" s="80"/>
      <c r="O75" s="81"/>
      <c r="P75" s="80" t="s">
        <v>227</v>
      </c>
      <c r="Q75" s="80"/>
      <c r="R75" s="81"/>
      <c r="S75" s="80" t="s">
        <v>243</v>
      </c>
      <c r="T75" s="80"/>
      <c r="U75" s="81"/>
      <c r="V75" s="80" t="s">
        <v>230</v>
      </c>
      <c r="W75" s="80"/>
      <c r="X75" s="81"/>
      <c r="Y75" s="80" t="s">
        <v>212</v>
      </c>
      <c r="Z75" s="80"/>
      <c r="AA75" s="81"/>
    </row>
    <row r="76" spans="1:27" x14ac:dyDescent="0.25">
      <c r="A76" s="15"/>
      <c r="B76" s="53"/>
      <c r="C76" s="83"/>
      <c r="D76" s="79" t="s">
        <v>239</v>
      </c>
      <c r="E76" s="79"/>
      <c r="F76" s="93"/>
      <c r="G76" s="83"/>
      <c r="H76" s="83"/>
      <c r="I76" s="93"/>
      <c r="J76" s="83"/>
      <c r="K76" s="83"/>
      <c r="L76" s="93"/>
      <c r="M76" s="95"/>
      <c r="N76" s="95"/>
      <c r="O76" s="93"/>
      <c r="P76" s="95"/>
      <c r="Q76" s="95"/>
      <c r="R76" s="93"/>
      <c r="S76" s="95"/>
      <c r="T76" s="95"/>
      <c r="U76" s="93"/>
      <c r="V76" s="95"/>
      <c r="W76" s="95"/>
      <c r="X76" s="93"/>
      <c r="Y76" s="95"/>
      <c r="Z76" s="95"/>
      <c r="AA76" s="83"/>
    </row>
    <row r="77" spans="1:27" x14ac:dyDescent="0.25">
      <c r="A77" s="15"/>
      <c r="B77" s="53"/>
      <c r="C77" s="83"/>
      <c r="D77" s="83"/>
      <c r="E77" s="83"/>
      <c r="F77" s="93"/>
      <c r="G77" s="79" t="s">
        <v>275</v>
      </c>
      <c r="H77" s="79"/>
      <c r="I77" s="93"/>
      <c r="J77" s="79" t="s">
        <v>276</v>
      </c>
      <c r="K77" s="79"/>
      <c r="L77" s="93"/>
      <c r="M77" s="95"/>
      <c r="N77" s="95"/>
      <c r="O77" s="93"/>
      <c r="P77" s="95"/>
      <c r="Q77" s="95"/>
      <c r="R77" s="93"/>
      <c r="S77" s="95"/>
      <c r="T77" s="95"/>
      <c r="U77" s="93"/>
      <c r="V77" s="95"/>
      <c r="W77" s="95"/>
      <c r="X77" s="93"/>
      <c r="Y77" s="95"/>
      <c r="Z77" s="95"/>
      <c r="AA77" s="83"/>
    </row>
    <row r="78" spans="1:27" ht="15.75" thickBot="1" x14ac:dyDescent="0.3">
      <c r="A78" s="15"/>
      <c r="B78" s="53"/>
      <c r="C78" s="83"/>
      <c r="D78" s="78" t="s">
        <v>273</v>
      </c>
      <c r="E78" s="78"/>
      <c r="F78" s="82"/>
      <c r="G78" s="94"/>
      <c r="H78" s="94"/>
      <c r="I78" s="82"/>
      <c r="J78" s="94"/>
      <c r="K78" s="94"/>
      <c r="L78" s="82"/>
      <c r="M78" s="78"/>
      <c r="N78" s="78"/>
      <c r="O78" s="82"/>
      <c r="P78" s="78"/>
      <c r="Q78" s="78"/>
      <c r="R78" s="82"/>
      <c r="S78" s="78"/>
      <c r="T78" s="78"/>
      <c r="U78" s="82"/>
      <c r="V78" s="78"/>
      <c r="W78" s="78"/>
      <c r="X78" s="82"/>
      <c r="Y78" s="78"/>
      <c r="Z78" s="78"/>
      <c r="AA78" s="82"/>
    </row>
    <row r="79" spans="1:27" x14ac:dyDescent="0.25">
      <c r="A79" s="15"/>
      <c r="B79" s="53"/>
      <c r="C79" s="83"/>
      <c r="D79" s="81"/>
      <c r="E79" s="81"/>
      <c r="F79" s="81"/>
      <c r="G79" s="81"/>
      <c r="H79" s="81"/>
      <c r="I79" s="81"/>
      <c r="J79" s="81"/>
      <c r="K79" s="81"/>
      <c r="L79" s="81"/>
      <c r="M79" s="81"/>
      <c r="N79" s="81"/>
      <c r="O79" s="81"/>
      <c r="P79" s="81"/>
      <c r="Q79" s="81"/>
      <c r="R79" s="81"/>
      <c r="S79" s="81"/>
      <c r="T79" s="81"/>
      <c r="U79" s="81"/>
      <c r="V79" s="81"/>
      <c r="W79" s="81"/>
      <c r="X79" s="81"/>
      <c r="Y79" s="81"/>
      <c r="Z79" s="81"/>
      <c r="AA79" s="81"/>
    </row>
    <row r="80" spans="1:27" x14ac:dyDescent="0.25">
      <c r="A80" s="15"/>
      <c r="B80" s="53"/>
      <c r="C80" s="83"/>
      <c r="D80" s="79" t="s">
        <v>207</v>
      </c>
      <c r="E80" s="79"/>
      <c r="F80" s="79"/>
      <c r="G80" s="79"/>
      <c r="H80" s="79"/>
      <c r="I80" s="79"/>
      <c r="J80" s="79"/>
      <c r="K80" s="79"/>
      <c r="L80" s="79"/>
      <c r="M80" s="79"/>
      <c r="N80" s="79"/>
      <c r="O80" s="79"/>
      <c r="P80" s="79"/>
      <c r="Q80" s="79"/>
      <c r="R80" s="79"/>
      <c r="S80" s="79"/>
      <c r="T80" s="79"/>
      <c r="U80" s="79"/>
      <c r="V80" s="79"/>
      <c r="W80" s="79"/>
      <c r="X80" s="79"/>
      <c r="Y80" s="79"/>
      <c r="Z80" s="79"/>
      <c r="AA80" s="83"/>
    </row>
    <row r="81" spans="1:27" x14ac:dyDescent="0.25">
      <c r="A81" s="15"/>
      <c r="B81" s="85" t="s">
        <v>277</v>
      </c>
      <c r="C81" s="18"/>
      <c r="D81" s="37"/>
      <c r="E81" s="37"/>
      <c r="F81" s="18"/>
      <c r="G81" s="37"/>
      <c r="H81" s="37"/>
      <c r="I81" s="18"/>
      <c r="J81" s="37"/>
      <c r="K81" s="37"/>
      <c r="L81" s="18"/>
      <c r="M81" s="37"/>
      <c r="N81" s="37"/>
      <c r="O81" s="18"/>
      <c r="P81" s="37"/>
      <c r="Q81" s="37"/>
      <c r="R81" s="18"/>
      <c r="S81" s="37"/>
      <c r="T81" s="37"/>
      <c r="U81" s="18"/>
      <c r="V81" s="37"/>
      <c r="W81" s="37"/>
      <c r="X81" s="18"/>
      <c r="Y81" s="37"/>
      <c r="Z81" s="37"/>
      <c r="AA81" s="18"/>
    </row>
    <row r="82" spans="1:27" x14ac:dyDescent="0.25">
      <c r="A82" s="15"/>
      <c r="B82" s="86"/>
      <c r="C82" s="18"/>
      <c r="D82" s="37"/>
      <c r="E82" s="37"/>
      <c r="F82" s="18"/>
      <c r="G82" s="37"/>
      <c r="H82" s="37"/>
      <c r="I82" s="18"/>
      <c r="J82" s="37"/>
      <c r="K82" s="37"/>
      <c r="L82" s="18"/>
      <c r="M82" s="37"/>
      <c r="N82" s="37"/>
      <c r="O82" s="18"/>
      <c r="P82" s="37"/>
      <c r="Q82" s="37"/>
      <c r="R82" s="18"/>
      <c r="S82" s="37"/>
      <c r="T82" s="37"/>
      <c r="U82" s="18"/>
      <c r="V82" s="37"/>
      <c r="W82" s="37"/>
      <c r="X82" s="18"/>
      <c r="Y82" s="37"/>
      <c r="Z82" s="37"/>
      <c r="AA82" s="18"/>
    </row>
    <row r="83" spans="1:27" x14ac:dyDescent="0.25">
      <c r="A83" s="15"/>
      <c r="B83" s="96" t="s">
        <v>278</v>
      </c>
      <c r="C83" s="96"/>
      <c r="D83" s="96"/>
      <c r="E83" s="96"/>
      <c r="F83" s="96"/>
      <c r="G83" s="96"/>
      <c r="H83" s="96"/>
      <c r="I83" s="18"/>
      <c r="J83" s="37"/>
      <c r="K83" s="37"/>
      <c r="L83" s="18"/>
      <c r="M83" s="37"/>
      <c r="N83" s="37"/>
      <c r="O83" s="18"/>
      <c r="P83" s="37"/>
      <c r="Q83" s="37"/>
      <c r="R83" s="18"/>
      <c r="S83" s="37"/>
      <c r="T83" s="37"/>
      <c r="U83" s="18"/>
      <c r="V83" s="37"/>
      <c r="W83" s="37"/>
      <c r="X83" s="18"/>
      <c r="Y83" s="37"/>
      <c r="Z83" s="37"/>
      <c r="AA83" s="18"/>
    </row>
    <row r="84" spans="1:27" x14ac:dyDescent="0.25">
      <c r="A84" s="15"/>
      <c r="B84" s="87" t="s">
        <v>279</v>
      </c>
      <c r="C84" s="18"/>
      <c r="D84" s="27" t="s">
        <v>246</v>
      </c>
      <c r="E84" s="27">
        <v>382</v>
      </c>
      <c r="F84" s="18"/>
      <c r="G84" s="27" t="s">
        <v>246</v>
      </c>
      <c r="H84" s="27">
        <v>143</v>
      </c>
      <c r="I84" s="18"/>
      <c r="J84" s="26" t="s">
        <v>246</v>
      </c>
      <c r="K84" s="27">
        <v>206</v>
      </c>
      <c r="L84" s="18"/>
      <c r="M84" s="26" t="s">
        <v>246</v>
      </c>
      <c r="N84" s="31">
        <v>1444</v>
      </c>
      <c r="O84" s="18"/>
      <c r="P84" s="26" t="s">
        <v>246</v>
      </c>
      <c r="Q84" s="27" t="s">
        <v>178</v>
      </c>
      <c r="R84" s="18"/>
      <c r="S84" s="26" t="s">
        <v>246</v>
      </c>
      <c r="T84" s="27">
        <v>12</v>
      </c>
      <c r="U84" s="18"/>
      <c r="V84" s="26" t="s">
        <v>246</v>
      </c>
      <c r="W84" s="27" t="s">
        <v>178</v>
      </c>
      <c r="X84" s="18"/>
      <c r="Y84" s="27" t="s">
        <v>246</v>
      </c>
      <c r="Z84" s="31">
        <v>2187</v>
      </c>
      <c r="AA84" s="18"/>
    </row>
    <row r="85" spans="1:27" ht="15.75" thickBot="1" x14ac:dyDescent="0.3">
      <c r="A85" s="15"/>
      <c r="B85" s="87" t="s">
        <v>280</v>
      </c>
      <c r="C85" s="18"/>
      <c r="D85" s="73">
        <v>1548</v>
      </c>
      <c r="E85" s="73"/>
      <c r="F85" s="76"/>
      <c r="G85" s="73">
        <v>1583</v>
      </c>
      <c r="H85" s="73"/>
      <c r="I85" s="76"/>
      <c r="J85" s="73">
        <v>1267</v>
      </c>
      <c r="K85" s="73"/>
      <c r="L85" s="76"/>
      <c r="M85" s="73">
        <v>3505</v>
      </c>
      <c r="N85" s="73"/>
      <c r="O85" s="76"/>
      <c r="P85" s="38">
        <v>7</v>
      </c>
      <c r="Q85" s="38"/>
      <c r="R85" s="76"/>
      <c r="S85" s="38">
        <v>43</v>
      </c>
      <c r="T85" s="38"/>
      <c r="U85" s="76"/>
      <c r="V85" s="38">
        <v>6</v>
      </c>
      <c r="W85" s="38"/>
      <c r="X85" s="76"/>
      <c r="Y85" s="73">
        <v>7959</v>
      </c>
      <c r="Z85" s="73"/>
      <c r="AA85" s="76"/>
    </row>
    <row r="86" spans="1:27" x14ac:dyDescent="0.25">
      <c r="A86" s="15"/>
      <c r="B86" s="88"/>
      <c r="C86" s="18"/>
      <c r="D86" s="24"/>
      <c r="E86" s="89"/>
      <c r="F86" s="18"/>
      <c r="G86" s="24"/>
      <c r="H86" s="24"/>
      <c r="I86" s="18"/>
      <c r="J86" s="18"/>
      <c r="K86" s="24"/>
      <c r="L86" s="18"/>
      <c r="M86" s="18"/>
      <c r="N86" s="24"/>
      <c r="O86" s="18"/>
      <c r="P86" s="18"/>
      <c r="Q86" s="24"/>
      <c r="R86" s="18"/>
      <c r="S86" s="18"/>
      <c r="T86" s="24"/>
      <c r="U86" s="18"/>
      <c r="V86" s="18"/>
      <c r="W86" s="24"/>
      <c r="X86" s="18"/>
      <c r="Y86" s="24"/>
      <c r="Z86" s="24"/>
      <c r="AA86" s="18"/>
    </row>
    <row r="87" spans="1:27" ht="15.75" thickBot="1" x14ac:dyDescent="0.3">
      <c r="A87" s="15"/>
      <c r="B87" s="90" t="s">
        <v>281</v>
      </c>
      <c r="C87" s="18"/>
      <c r="D87" s="33" t="s">
        <v>246</v>
      </c>
      <c r="E87" s="32">
        <v>1930</v>
      </c>
      <c r="F87" s="77"/>
      <c r="G87" s="33" t="s">
        <v>246</v>
      </c>
      <c r="H87" s="32">
        <v>1726</v>
      </c>
      <c r="I87" s="77"/>
      <c r="J87" s="29" t="s">
        <v>246</v>
      </c>
      <c r="K87" s="32">
        <v>1473</v>
      </c>
      <c r="L87" s="77"/>
      <c r="M87" s="29" t="s">
        <v>246</v>
      </c>
      <c r="N87" s="32">
        <v>4949</v>
      </c>
      <c r="O87" s="77"/>
      <c r="P87" s="29" t="s">
        <v>246</v>
      </c>
      <c r="Q87" s="33">
        <v>7</v>
      </c>
      <c r="R87" s="77"/>
      <c r="S87" s="29" t="s">
        <v>246</v>
      </c>
      <c r="T87" s="33">
        <v>55</v>
      </c>
      <c r="U87" s="77"/>
      <c r="V87" s="29" t="s">
        <v>246</v>
      </c>
      <c r="W87" s="33">
        <v>6</v>
      </c>
      <c r="X87" s="77"/>
      <c r="Y87" s="33" t="s">
        <v>246</v>
      </c>
      <c r="Z87" s="32">
        <v>10146</v>
      </c>
      <c r="AA87" s="77"/>
    </row>
    <row r="88" spans="1:27" ht="15.75" thickTop="1" x14ac:dyDescent="0.25">
      <c r="A88" s="15"/>
      <c r="B88" s="86"/>
      <c r="C88" s="18"/>
      <c r="D88" s="39"/>
      <c r="E88" s="39"/>
      <c r="F88" s="18"/>
      <c r="G88" s="39"/>
      <c r="H88" s="39"/>
      <c r="I88" s="18"/>
      <c r="J88" s="39"/>
      <c r="K88" s="39"/>
      <c r="L88" s="18"/>
      <c r="M88" s="39"/>
      <c r="N88" s="39"/>
      <c r="O88" s="18"/>
      <c r="P88" s="39"/>
      <c r="Q88" s="39"/>
      <c r="R88" s="18"/>
      <c r="S88" s="39"/>
      <c r="T88" s="39"/>
      <c r="U88" s="18"/>
      <c r="V88" s="39"/>
      <c r="W88" s="39"/>
      <c r="X88" s="18"/>
      <c r="Y88" s="39"/>
      <c r="Z88" s="39"/>
      <c r="AA88" s="18"/>
    </row>
    <row r="89" spans="1:27" x14ac:dyDescent="0.25">
      <c r="A89" s="15"/>
      <c r="B89" s="85" t="s">
        <v>282</v>
      </c>
      <c r="C89" s="18"/>
      <c r="D89" s="37"/>
      <c r="E89" s="37"/>
      <c r="F89" s="18"/>
      <c r="G89" s="37"/>
      <c r="H89" s="37"/>
      <c r="I89" s="18"/>
      <c r="J89" s="37"/>
      <c r="K89" s="37"/>
      <c r="L89" s="18"/>
      <c r="M89" s="37"/>
      <c r="N89" s="37"/>
      <c r="O89" s="18"/>
      <c r="P89" s="37"/>
      <c r="Q89" s="37"/>
      <c r="R89" s="18"/>
      <c r="S89" s="37"/>
      <c r="T89" s="37"/>
      <c r="U89" s="18"/>
      <c r="V89" s="37"/>
      <c r="W89" s="37"/>
      <c r="X89" s="18"/>
      <c r="Y89" s="37"/>
      <c r="Z89" s="37"/>
      <c r="AA89" s="18"/>
    </row>
    <row r="90" spans="1:27" x14ac:dyDescent="0.25">
      <c r="A90" s="15"/>
      <c r="B90" s="86"/>
      <c r="C90" s="18"/>
      <c r="D90" s="37"/>
      <c r="E90" s="37"/>
      <c r="F90" s="18"/>
      <c r="G90" s="37"/>
      <c r="H90" s="37"/>
      <c r="I90" s="18"/>
      <c r="J90" s="37"/>
      <c r="K90" s="37"/>
      <c r="L90" s="18"/>
      <c r="M90" s="37"/>
      <c r="N90" s="37"/>
      <c r="O90" s="18"/>
      <c r="P90" s="37"/>
      <c r="Q90" s="37"/>
      <c r="R90" s="18"/>
      <c r="S90" s="37"/>
      <c r="T90" s="37"/>
      <c r="U90" s="18"/>
      <c r="V90" s="37"/>
      <c r="W90" s="37"/>
      <c r="X90" s="18"/>
      <c r="Y90" s="37"/>
      <c r="Z90" s="37"/>
      <c r="AA90" s="18"/>
    </row>
    <row r="91" spans="1:27" x14ac:dyDescent="0.25">
      <c r="A91" s="15"/>
      <c r="B91" s="87" t="s">
        <v>283</v>
      </c>
      <c r="C91" s="18"/>
      <c r="D91" s="27" t="s">
        <v>246</v>
      </c>
      <c r="E91" s="31">
        <v>3053</v>
      </c>
      <c r="F91" s="18"/>
      <c r="G91" s="27" t="s">
        <v>246</v>
      </c>
      <c r="H91" s="31">
        <v>4163</v>
      </c>
      <c r="I91" s="18"/>
      <c r="J91" s="26" t="s">
        <v>246</v>
      </c>
      <c r="K91" s="31">
        <v>4894</v>
      </c>
      <c r="L91" s="18"/>
      <c r="M91" s="26" t="s">
        <v>246</v>
      </c>
      <c r="N91" s="31">
        <v>21243</v>
      </c>
      <c r="O91" s="18"/>
      <c r="P91" s="26" t="s">
        <v>246</v>
      </c>
      <c r="Q91" s="27" t="s">
        <v>178</v>
      </c>
      <c r="R91" s="18"/>
      <c r="S91" s="26" t="s">
        <v>246</v>
      </c>
      <c r="T91" s="27">
        <v>150</v>
      </c>
      <c r="U91" s="18"/>
      <c r="V91" s="26" t="s">
        <v>246</v>
      </c>
      <c r="W91" s="27" t="s">
        <v>178</v>
      </c>
      <c r="X91" s="18"/>
      <c r="Y91" s="27" t="s">
        <v>246</v>
      </c>
      <c r="Z91" s="31">
        <v>33503</v>
      </c>
      <c r="AA91" s="18"/>
    </row>
    <row r="92" spans="1:27" ht="15.75" thickBot="1" x14ac:dyDescent="0.3">
      <c r="A92" s="15"/>
      <c r="B92" s="87" t="s">
        <v>284</v>
      </c>
      <c r="C92" s="18"/>
      <c r="D92" s="73">
        <v>43406</v>
      </c>
      <c r="E92" s="73"/>
      <c r="F92" s="76"/>
      <c r="G92" s="73">
        <v>109105</v>
      </c>
      <c r="H92" s="73"/>
      <c r="I92" s="76"/>
      <c r="J92" s="73">
        <v>21803</v>
      </c>
      <c r="K92" s="73"/>
      <c r="L92" s="76"/>
      <c r="M92" s="73">
        <v>46691</v>
      </c>
      <c r="N92" s="73"/>
      <c r="O92" s="76"/>
      <c r="P92" s="38">
        <v>424</v>
      </c>
      <c r="Q92" s="38"/>
      <c r="R92" s="76"/>
      <c r="S92" s="73">
        <v>1917</v>
      </c>
      <c r="T92" s="73"/>
      <c r="U92" s="76"/>
      <c r="V92" s="38">
        <v>38</v>
      </c>
      <c r="W92" s="38"/>
      <c r="X92" s="76"/>
      <c r="Y92" s="73">
        <v>223384</v>
      </c>
      <c r="Z92" s="73"/>
      <c r="AA92" s="76"/>
    </row>
    <row r="93" spans="1:27" x14ac:dyDescent="0.25">
      <c r="A93" s="15"/>
      <c r="B93" s="91"/>
      <c r="C93" s="18"/>
      <c r="D93" s="24"/>
      <c r="E93" s="89"/>
      <c r="F93" s="18"/>
      <c r="G93" s="24"/>
      <c r="H93" s="24"/>
      <c r="I93" s="18"/>
      <c r="J93" s="18"/>
      <c r="K93" s="24"/>
      <c r="L93" s="18"/>
      <c r="M93" s="18"/>
      <c r="N93" s="24"/>
      <c r="O93" s="18"/>
      <c r="P93" s="18"/>
      <c r="Q93" s="24"/>
      <c r="R93" s="18"/>
      <c r="S93" s="18"/>
      <c r="T93" s="24"/>
      <c r="U93" s="18"/>
      <c r="V93" s="18"/>
      <c r="W93" s="24"/>
      <c r="X93" s="18"/>
      <c r="Y93" s="24"/>
      <c r="Z93" s="24"/>
      <c r="AA93" s="18"/>
    </row>
    <row r="94" spans="1:27" ht="15.75" thickBot="1" x14ac:dyDescent="0.3">
      <c r="A94" s="15"/>
      <c r="B94" s="92" t="s">
        <v>285</v>
      </c>
      <c r="C94" s="18"/>
      <c r="D94" s="33" t="s">
        <v>246</v>
      </c>
      <c r="E94" s="32">
        <v>46459</v>
      </c>
      <c r="F94" s="77"/>
      <c r="G94" s="33" t="s">
        <v>246</v>
      </c>
      <c r="H94" s="32">
        <v>113268</v>
      </c>
      <c r="I94" s="77"/>
      <c r="J94" s="29" t="s">
        <v>246</v>
      </c>
      <c r="K94" s="32">
        <v>26697</v>
      </c>
      <c r="L94" s="77"/>
      <c r="M94" s="29" t="s">
        <v>246</v>
      </c>
      <c r="N94" s="32">
        <v>67934</v>
      </c>
      <c r="O94" s="77"/>
      <c r="P94" s="29" t="s">
        <v>246</v>
      </c>
      <c r="Q94" s="33">
        <v>424</v>
      </c>
      <c r="R94" s="77"/>
      <c r="S94" s="29" t="s">
        <v>246</v>
      </c>
      <c r="T94" s="32">
        <v>2067</v>
      </c>
      <c r="U94" s="77"/>
      <c r="V94" s="29" t="s">
        <v>246</v>
      </c>
      <c r="W94" s="33">
        <v>38</v>
      </c>
      <c r="X94" s="77"/>
      <c r="Y94" s="33" t="s">
        <v>246</v>
      </c>
      <c r="Z94" s="32">
        <v>256887</v>
      </c>
      <c r="AA94" s="77"/>
    </row>
    <row r="95" spans="1:27" ht="15.75" thickTop="1" x14ac:dyDescent="0.25">
      <c r="A95" s="15"/>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row>
    <row r="96" spans="1:27" x14ac:dyDescent="0.25">
      <c r="A96" s="15"/>
      <c r="B96" s="46" t="s">
        <v>287</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row>
    <row r="97" spans="1:27" x14ac:dyDescent="0.25">
      <c r="A97" s="15"/>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row>
    <row r="98" spans="1:27" ht="15.75" thickBot="1" x14ac:dyDescent="0.3">
      <c r="A98" s="15"/>
      <c r="B98" s="18"/>
      <c r="C98" s="74"/>
      <c r="D98" s="78" t="s">
        <v>272</v>
      </c>
      <c r="E98" s="78"/>
      <c r="F98" s="78"/>
      <c r="G98" s="78"/>
      <c r="H98" s="78"/>
      <c r="I98" s="78"/>
      <c r="J98" s="78"/>
      <c r="K98" s="78"/>
      <c r="L98" s="74"/>
      <c r="M98" s="78" t="s">
        <v>286</v>
      </c>
      <c r="N98" s="78"/>
      <c r="O98" s="78"/>
      <c r="P98" s="78"/>
      <c r="Q98" s="78"/>
      <c r="R98" s="78"/>
      <c r="S98" s="78"/>
      <c r="T98" s="78"/>
      <c r="U98" s="74"/>
    </row>
    <row r="99" spans="1:27" x14ac:dyDescent="0.25">
      <c r="A99" s="15"/>
      <c r="B99" s="53"/>
      <c r="C99" s="83"/>
      <c r="D99" s="80" t="s">
        <v>288</v>
      </c>
      <c r="E99" s="80"/>
      <c r="F99" s="81"/>
      <c r="G99" s="80" t="s">
        <v>291</v>
      </c>
      <c r="H99" s="80"/>
      <c r="I99" s="81"/>
      <c r="J99" s="80" t="s">
        <v>293</v>
      </c>
      <c r="K99" s="80"/>
      <c r="L99" s="83"/>
      <c r="M99" s="80" t="s">
        <v>288</v>
      </c>
      <c r="N99" s="80"/>
      <c r="O99" s="81"/>
      <c r="P99" s="80" t="s">
        <v>291</v>
      </c>
      <c r="Q99" s="80"/>
      <c r="R99" s="81"/>
      <c r="S99" s="80" t="s">
        <v>293</v>
      </c>
      <c r="T99" s="80"/>
      <c r="U99" s="83"/>
    </row>
    <row r="100" spans="1:27" x14ac:dyDescent="0.25">
      <c r="A100" s="15"/>
      <c r="B100" s="53"/>
      <c r="C100" s="83"/>
      <c r="D100" s="79" t="s">
        <v>289</v>
      </c>
      <c r="E100" s="79"/>
      <c r="F100" s="83"/>
      <c r="G100" s="79" t="s">
        <v>292</v>
      </c>
      <c r="H100" s="79"/>
      <c r="I100" s="83"/>
      <c r="J100" s="79" t="s">
        <v>294</v>
      </c>
      <c r="K100" s="79"/>
      <c r="L100" s="83"/>
      <c r="M100" s="79" t="s">
        <v>289</v>
      </c>
      <c r="N100" s="79"/>
      <c r="O100" s="93"/>
      <c r="P100" s="79" t="s">
        <v>292</v>
      </c>
      <c r="Q100" s="79"/>
      <c r="R100" s="93"/>
      <c r="S100" s="79" t="s">
        <v>294</v>
      </c>
      <c r="T100" s="79"/>
      <c r="U100" s="83"/>
    </row>
    <row r="101" spans="1:27" x14ac:dyDescent="0.25">
      <c r="A101" s="15"/>
      <c r="B101" s="53"/>
      <c r="C101" s="83"/>
      <c r="D101" s="79" t="s">
        <v>290</v>
      </c>
      <c r="E101" s="79"/>
      <c r="F101" s="83"/>
      <c r="G101" s="43"/>
      <c r="H101" s="43"/>
      <c r="I101" s="83"/>
      <c r="J101" s="79" t="s">
        <v>194</v>
      </c>
      <c r="K101" s="79"/>
      <c r="L101" s="83"/>
      <c r="M101" s="79" t="s">
        <v>290</v>
      </c>
      <c r="N101" s="79"/>
      <c r="O101" s="93"/>
      <c r="P101" s="43"/>
      <c r="Q101" s="43"/>
      <c r="R101" s="93"/>
      <c r="S101" s="79" t="s">
        <v>194</v>
      </c>
      <c r="T101" s="79"/>
      <c r="U101" s="83"/>
    </row>
    <row r="102" spans="1:27" ht="15.75" thickBot="1" x14ac:dyDescent="0.3">
      <c r="A102" s="15"/>
      <c r="B102" s="53"/>
      <c r="C102" s="83"/>
      <c r="D102" s="94"/>
      <c r="E102" s="94"/>
      <c r="F102" s="83"/>
      <c r="G102" s="94"/>
      <c r="H102" s="94"/>
      <c r="I102" s="83"/>
      <c r="J102" s="78" t="s">
        <v>295</v>
      </c>
      <c r="K102" s="78"/>
      <c r="L102" s="83"/>
      <c r="M102" s="94"/>
      <c r="N102" s="94"/>
      <c r="O102" s="93"/>
      <c r="P102" s="94"/>
      <c r="Q102" s="94"/>
      <c r="R102" s="93"/>
      <c r="S102" s="78" t="s">
        <v>295</v>
      </c>
      <c r="T102" s="78"/>
      <c r="U102" s="83"/>
    </row>
    <row r="103" spans="1:27" x14ac:dyDescent="0.25">
      <c r="A103" s="15"/>
      <c r="B103" s="18"/>
      <c r="C103" s="74"/>
      <c r="D103" s="79" t="s">
        <v>207</v>
      </c>
      <c r="E103" s="79"/>
      <c r="F103" s="79"/>
      <c r="G103" s="79"/>
      <c r="H103" s="79"/>
      <c r="I103" s="79"/>
      <c r="J103" s="79"/>
      <c r="K103" s="79"/>
      <c r="L103" s="79"/>
      <c r="M103" s="79"/>
      <c r="N103" s="79"/>
      <c r="O103" s="79"/>
      <c r="P103" s="79"/>
      <c r="Q103" s="79"/>
      <c r="R103" s="79"/>
      <c r="S103" s="79"/>
      <c r="T103" s="79"/>
      <c r="U103" s="74"/>
    </row>
    <row r="104" spans="1:27" x14ac:dyDescent="0.25">
      <c r="A104" s="15"/>
      <c r="B104" s="11" t="s">
        <v>296</v>
      </c>
      <c r="C104" s="18"/>
      <c r="D104" s="37"/>
      <c r="E104" s="37"/>
      <c r="F104" s="18"/>
      <c r="G104" s="37"/>
      <c r="H104" s="37"/>
      <c r="I104" s="18"/>
      <c r="J104" s="37"/>
      <c r="K104" s="37"/>
      <c r="L104" s="18"/>
      <c r="M104" s="37"/>
      <c r="N104" s="37"/>
      <c r="O104" s="18"/>
      <c r="P104" s="37"/>
      <c r="Q104" s="37"/>
      <c r="R104" s="18"/>
      <c r="S104" s="37"/>
      <c r="T104" s="37"/>
      <c r="U104" s="18"/>
    </row>
    <row r="105" spans="1:27" x14ac:dyDescent="0.25">
      <c r="A105" s="15"/>
      <c r="B105" s="97" t="s">
        <v>222</v>
      </c>
      <c r="C105" s="18"/>
      <c r="D105" s="98" t="s">
        <v>246</v>
      </c>
      <c r="E105" s="99">
        <v>1962</v>
      </c>
      <c r="F105" s="18"/>
      <c r="G105" s="98" t="s">
        <v>246</v>
      </c>
      <c r="H105" s="99">
        <v>1276</v>
      </c>
      <c r="I105" s="18"/>
      <c r="J105" s="98" t="s">
        <v>246</v>
      </c>
      <c r="K105" s="98" t="s">
        <v>178</v>
      </c>
      <c r="L105" s="18"/>
      <c r="M105" s="98" t="s">
        <v>246</v>
      </c>
      <c r="N105" s="99">
        <v>2114</v>
      </c>
      <c r="O105" s="18"/>
      <c r="P105" s="98" t="s">
        <v>246</v>
      </c>
      <c r="Q105" s="99">
        <v>1441</v>
      </c>
      <c r="R105" s="18"/>
      <c r="S105" s="98" t="s">
        <v>246</v>
      </c>
      <c r="T105" s="98" t="s">
        <v>178</v>
      </c>
      <c r="U105" s="18"/>
    </row>
    <row r="106" spans="1:27" x14ac:dyDescent="0.25">
      <c r="A106" s="15"/>
      <c r="B106" s="97" t="s">
        <v>224</v>
      </c>
      <c r="C106" s="18"/>
      <c r="D106" s="103">
        <v>1783</v>
      </c>
      <c r="E106" s="103"/>
      <c r="F106" s="18"/>
      <c r="G106" s="103">
        <v>1698</v>
      </c>
      <c r="H106" s="103"/>
      <c r="I106" s="18"/>
      <c r="J106" s="104" t="s">
        <v>178</v>
      </c>
      <c r="K106" s="104"/>
      <c r="L106" s="18"/>
      <c r="M106" s="103">
        <v>2690</v>
      </c>
      <c r="N106" s="103"/>
      <c r="O106" s="18"/>
      <c r="P106" s="103">
        <v>2598</v>
      </c>
      <c r="Q106" s="103"/>
      <c r="R106" s="18"/>
      <c r="S106" s="104" t="s">
        <v>178</v>
      </c>
      <c r="T106" s="104"/>
      <c r="U106" s="18"/>
    </row>
    <row r="107" spans="1:27" x14ac:dyDescent="0.25">
      <c r="A107" s="15"/>
      <c r="B107" s="97" t="s">
        <v>225</v>
      </c>
      <c r="C107" s="18"/>
      <c r="D107" s="103">
        <v>4864</v>
      </c>
      <c r="E107" s="103"/>
      <c r="F107" s="18"/>
      <c r="G107" s="103">
        <v>1368</v>
      </c>
      <c r="H107" s="103"/>
      <c r="I107" s="18"/>
      <c r="J107" s="104" t="s">
        <v>178</v>
      </c>
      <c r="K107" s="104"/>
      <c r="L107" s="18"/>
      <c r="M107" s="103">
        <v>4867</v>
      </c>
      <c r="N107" s="103"/>
      <c r="O107" s="18"/>
      <c r="P107" s="103">
        <v>1391</v>
      </c>
      <c r="Q107" s="103"/>
      <c r="R107" s="18"/>
      <c r="S107" s="104" t="s">
        <v>178</v>
      </c>
      <c r="T107" s="104"/>
      <c r="U107" s="18"/>
    </row>
    <row r="108" spans="1:27" x14ac:dyDescent="0.25">
      <c r="A108" s="15"/>
      <c r="B108" s="97" t="s">
        <v>226</v>
      </c>
      <c r="C108" s="18"/>
      <c r="D108" s="103">
        <v>10613</v>
      </c>
      <c r="E108" s="103"/>
      <c r="F108" s="18"/>
      <c r="G108" s="103">
        <v>7432</v>
      </c>
      <c r="H108" s="103"/>
      <c r="I108" s="18"/>
      <c r="J108" s="104" t="s">
        <v>178</v>
      </c>
      <c r="K108" s="104"/>
      <c r="L108" s="18"/>
      <c r="M108" s="103">
        <v>11806</v>
      </c>
      <c r="N108" s="103"/>
      <c r="O108" s="18"/>
      <c r="P108" s="103">
        <v>8446</v>
      </c>
      <c r="Q108" s="103"/>
      <c r="R108" s="18"/>
      <c r="S108" s="104" t="s">
        <v>178</v>
      </c>
      <c r="T108" s="104"/>
      <c r="U108" s="18"/>
    </row>
    <row r="109" spans="1:27" x14ac:dyDescent="0.25">
      <c r="A109" s="15"/>
      <c r="B109" s="97" t="s">
        <v>228</v>
      </c>
      <c r="C109" s="18"/>
      <c r="D109" s="37"/>
      <c r="E109" s="37"/>
      <c r="F109" s="18"/>
      <c r="G109" s="37"/>
      <c r="H109" s="37"/>
      <c r="I109" s="18"/>
      <c r="J109" s="37"/>
      <c r="K109" s="37"/>
      <c r="L109" s="18"/>
      <c r="M109" s="37"/>
      <c r="N109" s="37"/>
      <c r="O109" s="18"/>
      <c r="P109" s="37"/>
      <c r="Q109" s="37"/>
      <c r="R109" s="18"/>
      <c r="S109" s="37"/>
      <c r="T109" s="37"/>
      <c r="U109" s="18"/>
    </row>
    <row r="110" spans="1:27" x14ac:dyDescent="0.25">
      <c r="A110" s="15"/>
      <c r="B110" s="100" t="s">
        <v>229</v>
      </c>
      <c r="C110" s="18"/>
      <c r="D110" s="104" t="s">
        <v>178</v>
      </c>
      <c r="E110" s="104"/>
      <c r="F110" s="18"/>
      <c r="G110" s="104" t="s">
        <v>178</v>
      </c>
      <c r="H110" s="104"/>
      <c r="I110" s="18"/>
      <c r="J110" s="104" t="s">
        <v>178</v>
      </c>
      <c r="K110" s="104"/>
      <c r="L110" s="18"/>
      <c r="M110" s="103">
        <v>3850</v>
      </c>
      <c r="N110" s="103"/>
      <c r="O110" s="18"/>
      <c r="P110" s="104" t="s">
        <v>178</v>
      </c>
      <c r="Q110" s="104"/>
      <c r="R110" s="18"/>
      <c r="S110" s="104" t="s">
        <v>178</v>
      </c>
      <c r="T110" s="104"/>
      <c r="U110" s="18"/>
    </row>
    <row r="111" spans="1:27" x14ac:dyDescent="0.25">
      <c r="A111" s="15"/>
      <c r="B111" s="100" t="s">
        <v>95</v>
      </c>
      <c r="C111" s="18"/>
      <c r="D111" s="104">
        <v>18</v>
      </c>
      <c r="E111" s="104"/>
      <c r="F111" s="18"/>
      <c r="G111" s="104" t="s">
        <v>178</v>
      </c>
      <c r="H111" s="104"/>
      <c r="I111" s="18"/>
      <c r="J111" s="104" t="s">
        <v>178</v>
      </c>
      <c r="K111" s="104"/>
      <c r="L111" s="18"/>
      <c r="M111" s="104" t="s">
        <v>178</v>
      </c>
      <c r="N111" s="104"/>
      <c r="O111" s="18"/>
      <c r="P111" s="104" t="s">
        <v>178</v>
      </c>
      <c r="Q111" s="104"/>
      <c r="R111" s="18"/>
      <c r="S111" s="104" t="s">
        <v>178</v>
      </c>
      <c r="T111" s="104"/>
      <c r="U111" s="18"/>
    </row>
    <row r="112" spans="1:27" x14ac:dyDescent="0.25">
      <c r="A112" s="15"/>
      <c r="B112" s="11" t="s">
        <v>297</v>
      </c>
      <c r="C112" s="18"/>
      <c r="D112" s="37"/>
      <c r="E112" s="37"/>
      <c r="F112" s="18"/>
      <c r="G112" s="37"/>
      <c r="H112" s="37"/>
      <c r="I112" s="18"/>
      <c r="J112" s="37"/>
      <c r="K112" s="37"/>
      <c r="L112" s="18"/>
      <c r="M112" s="37"/>
      <c r="N112" s="37"/>
      <c r="O112" s="18"/>
      <c r="P112" s="37"/>
      <c r="Q112" s="37"/>
      <c r="R112" s="18"/>
      <c r="S112" s="37"/>
      <c r="T112" s="37"/>
      <c r="U112" s="18"/>
    </row>
    <row r="113" spans="1:27" x14ac:dyDescent="0.25">
      <c r="A113" s="15"/>
      <c r="B113" s="97" t="s">
        <v>222</v>
      </c>
      <c r="C113" s="18"/>
      <c r="D113" s="103">
        <v>1604</v>
      </c>
      <c r="E113" s="103"/>
      <c r="F113" s="18"/>
      <c r="G113" s="103">
        <v>1604</v>
      </c>
      <c r="H113" s="103"/>
      <c r="I113" s="18"/>
      <c r="J113" s="104">
        <v>377</v>
      </c>
      <c r="K113" s="104"/>
      <c r="L113" s="18"/>
      <c r="M113" s="103">
        <v>1612</v>
      </c>
      <c r="N113" s="103"/>
      <c r="O113" s="18"/>
      <c r="P113" s="103">
        <v>1612</v>
      </c>
      <c r="Q113" s="103"/>
      <c r="R113" s="18"/>
      <c r="S113" s="104">
        <v>382</v>
      </c>
      <c r="T113" s="104"/>
      <c r="U113" s="18"/>
    </row>
    <row r="114" spans="1:27" x14ac:dyDescent="0.25">
      <c r="A114" s="15"/>
      <c r="B114" s="97" t="s">
        <v>224</v>
      </c>
      <c r="C114" s="18"/>
      <c r="D114" s="103">
        <v>1897</v>
      </c>
      <c r="E114" s="103"/>
      <c r="F114" s="18"/>
      <c r="G114" s="103">
        <v>1858</v>
      </c>
      <c r="H114" s="103"/>
      <c r="I114" s="18"/>
      <c r="J114" s="104">
        <v>141</v>
      </c>
      <c r="K114" s="104"/>
      <c r="L114" s="18"/>
      <c r="M114" s="103">
        <v>1578</v>
      </c>
      <c r="N114" s="103"/>
      <c r="O114" s="18"/>
      <c r="P114" s="103">
        <v>1565</v>
      </c>
      <c r="Q114" s="103"/>
      <c r="R114" s="18"/>
      <c r="S114" s="104">
        <v>143</v>
      </c>
      <c r="T114" s="104"/>
      <c r="U114" s="18"/>
    </row>
    <row r="115" spans="1:27" x14ac:dyDescent="0.25">
      <c r="A115" s="15"/>
      <c r="B115" s="97" t="s">
        <v>225</v>
      </c>
      <c r="C115" s="18"/>
      <c r="D115" s="103">
        <v>3495</v>
      </c>
      <c r="E115" s="103"/>
      <c r="F115" s="18"/>
      <c r="G115" s="103">
        <v>3495</v>
      </c>
      <c r="H115" s="103"/>
      <c r="I115" s="18"/>
      <c r="J115" s="104">
        <v>194</v>
      </c>
      <c r="K115" s="104"/>
      <c r="L115" s="18"/>
      <c r="M115" s="103">
        <v>3503</v>
      </c>
      <c r="N115" s="103"/>
      <c r="O115" s="18"/>
      <c r="P115" s="103">
        <v>3503</v>
      </c>
      <c r="Q115" s="103"/>
      <c r="R115" s="18"/>
      <c r="S115" s="104">
        <v>206</v>
      </c>
      <c r="T115" s="104"/>
      <c r="U115" s="18"/>
    </row>
    <row r="116" spans="1:27" x14ac:dyDescent="0.25">
      <c r="A116" s="15"/>
      <c r="B116" s="97" t="s">
        <v>226</v>
      </c>
      <c r="C116" s="18"/>
      <c r="D116" s="103">
        <v>10064</v>
      </c>
      <c r="E116" s="103"/>
      <c r="F116" s="18"/>
      <c r="G116" s="103">
        <v>9987</v>
      </c>
      <c r="H116" s="103"/>
      <c r="I116" s="18"/>
      <c r="J116" s="103">
        <v>1160</v>
      </c>
      <c r="K116" s="103"/>
      <c r="L116" s="18"/>
      <c r="M116" s="103">
        <v>12862</v>
      </c>
      <c r="N116" s="103"/>
      <c r="O116" s="18"/>
      <c r="P116" s="103">
        <v>12797</v>
      </c>
      <c r="Q116" s="103"/>
      <c r="R116" s="18"/>
      <c r="S116" s="103">
        <v>1444</v>
      </c>
      <c r="T116" s="103"/>
      <c r="U116" s="18"/>
    </row>
    <row r="117" spans="1:27" x14ac:dyDescent="0.25">
      <c r="A117" s="15"/>
      <c r="B117" s="97" t="s">
        <v>228</v>
      </c>
      <c r="C117" s="18"/>
      <c r="D117" s="37"/>
      <c r="E117" s="37"/>
      <c r="F117" s="18"/>
      <c r="G117" s="37"/>
      <c r="H117" s="37"/>
      <c r="I117" s="18"/>
      <c r="J117" s="37"/>
      <c r="K117" s="37"/>
      <c r="L117" s="18"/>
      <c r="M117" s="37"/>
      <c r="N117" s="37"/>
      <c r="O117" s="18"/>
      <c r="P117" s="37"/>
      <c r="Q117" s="37"/>
      <c r="R117" s="18"/>
      <c r="S117" s="37"/>
      <c r="T117" s="37"/>
      <c r="U117" s="18"/>
    </row>
    <row r="118" spans="1:27" ht="15.75" thickBot="1" x14ac:dyDescent="0.3">
      <c r="A118" s="15"/>
      <c r="B118" s="100" t="s">
        <v>95</v>
      </c>
      <c r="C118" s="18"/>
      <c r="D118" s="105">
        <v>138</v>
      </c>
      <c r="E118" s="105"/>
      <c r="F118" s="18"/>
      <c r="G118" s="105">
        <v>138</v>
      </c>
      <c r="H118" s="105"/>
      <c r="I118" s="18"/>
      <c r="J118" s="105">
        <v>12</v>
      </c>
      <c r="K118" s="105"/>
      <c r="L118" s="18"/>
      <c r="M118" s="105">
        <v>150</v>
      </c>
      <c r="N118" s="105"/>
      <c r="O118" s="18"/>
      <c r="P118" s="105">
        <v>150</v>
      </c>
      <c r="Q118" s="105"/>
      <c r="R118" s="18"/>
      <c r="S118" s="105">
        <v>12</v>
      </c>
      <c r="T118" s="105"/>
      <c r="U118" s="18"/>
    </row>
    <row r="119" spans="1:27" ht="15.75" thickBot="1" x14ac:dyDescent="0.3">
      <c r="A119" s="15"/>
      <c r="B119" s="97" t="s">
        <v>212</v>
      </c>
      <c r="C119" s="18"/>
      <c r="D119" s="101" t="s">
        <v>246</v>
      </c>
      <c r="E119" s="102">
        <v>36438</v>
      </c>
      <c r="F119" s="18"/>
      <c r="G119" s="101" t="s">
        <v>246</v>
      </c>
      <c r="H119" s="102">
        <v>28856</v>
      </c>
      <c r="I119" s="18"/>
      <c r="J119" s="101" t="s">
        <v>246</v>
      </c>
      <c r="K119" s="102">
        <v>1884</v>
      </c>
      <c r="L119" s="18"/>
      <c r="M119" s="101" t="s">
        <v>246</v>
      </c>
      <c r="N119" s="102">
        <v>45032</v>
      </c>
      <c r="O119" s="18"/>
      <c r="P119" s="101" t="s">
        <v>246</v>
      </c>
      <c r="Q119" s="102">
        <v>33503</v>
      </c>
      <c r="R119" s="18"/>
      <c r="S119" s="101" t="s">
        <v>246</v>
      </c>
      <c r="T119" s="102">
        <v>2187</v>
      </c>
      <c r="U119" s="18"/>
    </row>
    <row r="120" spans="1:27" ht="15.75" thickTop="1" x14ac:dyDescent="0.25">
      <c r="A120" s="15"/>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row>
    <row r="121" spans="1:27" x14ac:dyDescent="0.25">
      <c r="A121" s="15"/>
      <c r="B121" s="46" t="s">
        <v>298</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row>
    <row r="122" spans="1:27" x14ac:dyDescent="0.25">
      <c r="A122" s="15"/>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row>
    <row r="123" spans="1:27" x14ac:dyDescent="0.25">
      <c r="A123" s="15"/>
      <c r="B123" s="46" t="s">
        <v>299</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row>
    <row r="124" spans="1:27" x14ac:dyDescent="0.25">
      <c r="A124" s="15"/>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row>
    <row r="125" spans="1:27" ht="15.75" thickBot="1" x14ac:dyDescent="0.3">
      <c r="A125" s="15"/>
      <c r="B125" s="18"/>
      <c r="C125" s="74"/>
      <c r="D125" s="34" t="s">
        <v>300</v>
      </c>
      <c r="E125" s="34"/>
      <c r="F125" s="34"/>
      <c r="G125" s="34"/>
      <c r="H125" s="34"/>
      <c r="I125" s="34"/>
      <c r="J125" s="34"/>
      <c r="K125" s="34"/>
      <c r="L125" s="34"/>
      <c r="M125" s="34"/>
      <c r="N125" s="34"/>
      <c r="O125" s="74"/>
    </row>
    <row r="126" spans="1:27" ht="15.75" thickBot="1" x14ac:dyDescent="0.3">
      <c r="A126" s="15"/>
      <c r="B126" s="18"/>
      <c r="C126" s="74"/>
      <c r="D126" s="35" t="s">
        <v>272</v>
      </c>
      <c r="E126" s="35"/>
      <c r="F126" s="35"/>
      <c r="G126" s="35"/>
      <c r="H126" s="35"/>
      <c r="I126" s="74"/>
      <c r="J126" s="35" t="s">
        <v>301</v>
      </c>
      <c r="K126" s="35"/>
      <c r="L126" s="35"/>
      <c r="M126" s="35"/>
      <c r="N126" s="35"/>
      <c r="O126" s="74"/>
    </row>
    <row r="127" spans="1:27" x14ac:dyDescent="0.25">
      <c r="A127" s="15"/>
      <c r="B127" s="53"/>
      <c r="C127" s="83"/>
      <c r="D127" s="107" t="s">
        <v>302</v>
      </c>
      <c r="E127" s="107"/>
      <c r="F127" s="81"/>
      <c r="G127" s="107" t="s">
        <v>303</v>
      </c>
      <c r="H127" s="107"/>
      <c r="I127" s="83"/>
      <c r="J127" s="107" t="s">
        <v>302</v>
      </c>
      <c r="K127" s="107"/>
      <c r="L127" s="81"/>
      <c r="M127" s="107" t="s">
        <v>303</v>
      </c>
      <c r="N127" s="107"/>
      <c r="O127" s="83"/>
    </row>
    <row r="128" spans="1:27" x14ac:dyDescent="0.25">
      <c r="A128" s="15"/>
      <c r="B128" s="53"/>
      <c r="C128" s="83"/>
      <c r="D128" s="36" t="s">
        <v>291</v>
      </c>
      <c r="E128" s="36"/>
      <c r="F128" s="83"/>
      <c r="G128" s="36" t="s">
        <v>304</v>
      </c>
      <c r="H128" s="36"/>
      <c r="I128" s="83"/>
      <c r="J128" s="36" t="s">
        <v>291</v>
      </c>
      <c r="K128" s="36"/>
      <c r="L128" s="83"/>
      <c r="M128" s="36" t="s">
        <v>304</v>
      </c>
      <c r="N128" s="36"/>
      <c r="O128" s="83"/>
    </row>
    <row r="129" spans="1:27" x14ac:dyDescent="0.25">
      <c r="A129" s="15"/>
      <c r="B129" s="53"/>
      <c r="C129" s="83"/>
      <c r="D129" s="36" t="s">
        <v>292</v>
      </c>
      <c r="E129" s="36"/>
      <c r="F129" s="83"/>
      <c r="G129" s="36" t="s">
        <v>305</v>
      </c>
      <c r="H129" s="36"/>
      <c r="I129" s="83"/>
      <c r="J129" s="36" t="s">
        <v>292</v>
      </c>
      <c r="K129" s="36"/>
      <c r="L129" s="83"/>
      <c r="M129" s="36" t="s">
        <v>305</v>
      </c>
      <c r="N129" s="36"/>
      <c r="O129" s="83"/>
    </row>
    <row r="130" spans="1:27" ht="15.75" thickBot="1" x14ac:dyDescent="0.3">
      <c r="A130" s="15"/>
      <c r="B130" s="53"/>
      <c r="C130" s="83"/>
      <c r="D130" s="94"/>
      <c r="E130" s="94"/>
      <c r="F130" s="83"/>
      <c r="G130" s="34" t="s">
        <v>306</v>
      </c>
      <c r="H130" s="34"/>
      <c r="I130" s="83"/>
      <c r="J130" s="94"/>
      <c r="K130" s="94"/>
      <c r="L130" s="83"/>
      <c r="M130" s="34" t="s">
        <v>306</v>
      </c>
      <c r="N130" s="34"/>
      <c r="O130" s="83"/>
    </row>
    <row r="131" spans="1:27" x14ac:dyDescent="0.25">
      <c r="A131" s="15"/>
      <c r="B131" s="18"/>
      <c r="C131" s="74"/>
      <c r="D131" s="36" t="s">
        <v>207</v>
      </c>
      <c r="E131" s="36"/>
      <c r="F131" s="36"/>
      <c r="G131" s="36"/>
      <c r="H131" s="36"/>
      <c r="I131" s="36"/>
      <c r="J131" s="36"/>
      <c r="K131" s="36"/>
      <c r="L131" s="36"/>
      <c r="M131" s="36"/>
      <c r="N131" s="36"/>
      <c r="O131" s="74"/>
    </row>
    <row r="132" spans="1:27" x14ac:dyDescent="0.25">
      <c r="A132" s="15"/>
      <c r="B132" s="25" t="s">
        <v>222</v>
      </c>
      <c r="C132" s="18"/>
      <c r="D132" s="27" t="s">
        <v>246</v>
      </c>
      <c r="E132" s="31">
        <v>3000</v>
      </c>
      <c r="F132" s="18"/>
      <c r="G132" s="27" t="s">
        <v>246</v>
      </c>
      <c r="H132" s="27">
        <v>17</v>
      </c>
      <c r="I132" s="18"/>
      <c r="J132" s="27" t="s">
        <v>246</v>
      </c>
      <c r="K132" s="31">
        <v>3987</v>
      </c>
      <c r="L132" s="18"/>
      <c r="M132" s="27" t="s">
        <v>246</v>
      </c>
      <c r="N132" s="27">
        <v>32</v>
      </c>
      <c r="O132" s="18"/>
    </row>
    <row r="133" spans="1:27" x14ac:dyDescent="0.25">
      <c r="A133" s="15"/>
      <c r="B133" s="25" t="s">
        <v>224</v>
      </c>
      <c r="C133" s="18"/>
      <c r="D133" s="41">
        <v>3861</v>
      </c>
      <c r="E133" s="41"/>
      <c r="F133" s="18"/>
      <c r="G133" s="71">
        <v>23</v>
      </c>
      <c r="H133" s="71"/>
      <c r="I133" s="18"/>
      <c r="J133" s="41">
        <v>3507</v>
      </c>
      <c r="K133" s="41"/>
      <c r="L133" s="18"/>
      <c r="M133" s="71">
        <v>16</v>
      </c>
      <c r="N133" s="71"/>
      <c r="O133" s="18"/>
    </row>
    <row r="134" spans="1:27" x14ac:dyDescent="0.25">
      <c r="A134" s="15"/>
      <c r="B134" s="25" t="s">
        <v>225</v>
      </c>
      <c r="C134" s="18"/>
      <c r="D134" s="41">
        <v>4881</v>
      </c>
      <c r="E134" s="41"/>
      <c r="F134" s="18"/>
      <c r="G134" s="71">
        <v>93</v>
      </c>
      <c r="H134" s="71"/>
      <c r="I134" s="18"/>
      <c r="J134" s="41">
        <v>9154</v>
      </c>
      <c r="K134" s="41"/>
      <c r="L134" s="18"/>
      <c r="M134" s="71">
        <v>81</v>
      </c>
      <c r="N134" s="71"/>
      <c r="O134" s="18"/>
    </row>
    <row r="135" spans="1:27" x14ac:dyDescent="0.25">
      <c r="A135" s="15"/>
      <c r="B135" s="25" t="s">
        <v>226</v>
      </c>
      <c r="C135" s="18"/>
      <c r="D135" s="41">
        <v>19719</v>
      </c>
      <c r="E135" s="41"/>
      <c r="F135" s="18"/>
      <c r="G135" s="71">
        <v>141</v>
      </c>
      <c r="H135" s="71"/>
      <c r="I135" s="18"/>
      <c r="J135" s="41">
        <v>24139</v>
      </c>
      <c r="K135" s="41"/>
      <c r="L135" s="18"/>
      <c r="M135" s="71">
        <v>137</v>
      </c>
      <c r="N135" s="71"/>
      <c r="O135" s="18"/>
    </row>
    <row r="136" spans="1:27" x14ac:dyDescent="0.25">
      <c r="A136" s="15"/>
      <c r="B136" s="25" t="s">
        <v>227</v>
      </c>
      <c r="C136" s="18"/>
      <c r="D136" s="71" t="s">
        <v>178</v>
      </c>
      <c r="E136" s="71"/>
      <c r="F136" s="18"/>
      <c r="G136" s="71" t="s">
        <v>178</v>
      </c>
      <c r="H136" s="71"/>
      <c r="I136" s="18"/>
      <c r="J136" s="71">
        <v>202</v>
      </c>
      <c r="K136" s="71"/>
      <c r="L136" s="18"/>
      <c r="M136" s="71">
        <v>5</v>
      </c>
      <c r="N136" s="71"/>
      <c r="O136" s="18"/>
    </row>
    <row r="137" spans="1:27" x14ac:dyDescent="0.25">
      <c r="A137" s="15"/>
      <c r="B137" s="25" t="s">
        <v>228</v>
      </c>
      <c r="C137" s="18"/>
      <c r="D137" s="37"/>
      <c r="E137" s="37"/>
      <c r="F137" s="18"/>
      <c r="G137" s="37"/>
      <c r="H137" s="37"/>
      <c r="I137" s="18"/>
      <c r="J137" s="37"/>
      <c r="K137" s="37"/>
      <c r="L137" s="18"/>
      <c r="M137" s="37"/>
      <c r="N137" s="37"/>
      <c r="O137" s="18"/>
    </row>
    <row r="138" spans="1:27" ht="15.75" thickBot="1" x14ac:dyDescent="0.3">
      <c r="A138" s="15"/>
      <c r="B138" s="47" t="s">
        <v>95</v>
      </c>
      <c r="C138" s="18"/>
      <c r="D138" s="38">
        <v>144</v>
      </c>
      <c r="E138" s="38"/>
      <c r="F138" s="18"/>
      <c r="G138" s="38">
        <v>3</v>
      </c>
      <c r="H138" s="38"/>
      <c r="I138" s="18"/>
      <c r="J138" s="38">
        <v>142</v>
      </c>
      <c r="K138" s="38"/>
      <c r="L138" s="18"/>
      <c r="M138" s="38" t="s">
        <v>178</v>
      </c>
      <c r="N138" s="38"/>
      <c r="O138" s="18"/>
    </row>
    <row r="139" spans="1:27" ht="15.75" thickBot="1" x14ac:dyDescent="0.3">
      <c r="A139" s="15"/>
      <c r="B139" s="25" t="s">
        <v>212</v>
      </c>
      <c r="C139" s="18"/>
      <c r="D139" s="33" t="s">
        <v>246</v>
      </c>
      <c r="E139" s="70">
        <v>31605</v>
      </c>
      <c r="F139" s="18"/>
      <c r="G139" s="33" t="s">
        <v>246</v>
      </c>
      <c r="H139" s="30">
        <v>277</v>
      </c>
      <c r="I139" s="18"/>
      <c r="J139" s="33" t="s">
        <v>246</v>
      </c>
      <c r="K139" s="70">
        <v>41131</v>
      </c>
      <c r="L139" s="18"/>
      <c r="M139" s="33" t="s">
        <v>246</v>
      </c>
      <c r="N139" s="30">
        <v>271</v>
      </c>
      <c r="O139" s="18"/>
    </row>
    <row r="140" spans="1:27" ht="15.75" thickTop="1" x14ac:dyDescent="0.25">
      <c r="A140" s="15"/>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row>
    <row r="141" spans="1:27" x14ac:dyDescent="0.25">
      <c r="A141" s="15"/>
      <c r="B141" s="46" t="s">
        <v>307</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row>
    <row r="142" spans="1:27" x14ac:dyDescent="0.25">
      <c r="A142" s="15"/>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row>
    <row r="143" spans="1:27" x14ac:dyDescent="0.25">
      <c r="A143" s="15"/>
      <c r="B143" s="46" t="s">
        <v>308</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row>
    <row r="144" spans="1:27" x14ac:dyDescent="0.25">
      <c r="A144" s="15"/>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row>
    <row r="145" spans="1:27" ht="15.75" thickBot="1" x14ac:dyDescent="0.3">
      <c r="A145" s="15"/>
      <c r="B145" s="18"/>
      <c r="C145" s="74"/>
      <c r="D145" s="34" t="s">
        <v>272</v>
      </c>
      <c r="E145" s="34"/>
      <c r="F145" s="34"/>
      <c r="G145" s="34"/>
      <c r="H145" s="34"/>
      <c r="I145" s="34"/>
      <c r="J145" s="34"/>
      <c r="K145" s="34"/>
      <c r="L145" s="34"/>
      <c r="M145" s="34"/>
      <c r="N145" s="34"/>
      <c r="O145" s="34"/>
      <c r="P145" s="34"/>
      <c r="Q145" s="34"/>
      <c r="R145" s="74"/>
    </row>
    <row r="146" spans="1:27" x14ac:dyDescent="0.25">
      <c r="A146" s="15"/>
      <c r="B146" s="53"/>
      <c r="C146" s="83"/>
      <c r="D146" s="107" t="s">
        <v>309</v>
      </c>
      <c r="E146" s="107"/>
      <c r="F146" s="81"/>
      <c r="G146" s="107" t="s">
        <v>312</v>
      </c>
      <c r="H146" s="107"/>
      <c r="I146" s="81"/>
      <c r="J146" s="107" t="s">
        <v>313</v>
      </c>
      <c r="K146" s="107"/>
      <c r="L146" s="81"/>
      <c r="M146" s="107" t="s">
        <v>212</v>
      </c>
      <c r="N146" s="107"/>
      <c r="O146" s="81"/>
      <c r="P146" s="107" t="s">
        <v>315</v>
      </c>
      <c r="Q146" s="107"/>
      <c r="R146" s="83"/>
    </row>
    <row r="147" spans="1:27" x14ac:dyDescent="0.25">
      <c r="A147" s="15"/>
      <c r="B147" s="53"/>
      <c r="C147" s="83"/>
      <c r="D147" s="36" t="s">
        <v>310</v>
      </c>
      <c r="E147" s="36"/>
      <c r="F147" s="83"/>
      <c r="G147" s="36" t="s">
        <v>310</v>
      </c>
      <c r="H147" s="36"/>
      <c r="I147" s="83"/>
      <c r="J147" s="36" t="s">
        <v>314</v>
      </c>
      <c r="K147" s="36"/>
      <c r="L147" s="83"/>
      <c r="M147" s="36" t="s">
        <v>311</v>
      </c>
      <c r="N147" s="36"/>
      <c r="O147" s="83"/>
      <c r="P147" s="36" t="s">
        <v>316</v>
      </c>
      <c r="Q147" s="36"/>
      <c r="R147" s="83"/>
    </row>
    <row r="148" spans="1:27" ht="15.75" thickBot="1" x14ac:dyDescent="0.3">
      <c r="A148" s="15"/>
      <c r="B148" s="53"/>
      <c r="C148" s="83"/>
      <c r="D148" s="34" t="s">
        <v>311</v>
      </c>
      <c r="E148" s="34"/>
      <c r="F148" s="83"/>
      <c r="G148" s="34" t="s">
        <v>311</v>
      </c>
      <c r="H148" s="34"/>
      <c r="I148" s="83"/>
      <c r="J148" s="34" t="s">
        <v>311</v>
      </c>
      <c r="K148" s="34"/>
      <c r="L148" s="83"/>
      <c r="M148" s="94"/>
      <c r="N148" s="94"/>
      <c r="O148" s="83"/>
      <c r="P148" s="94"/>
      <c r="Q148" s="94"/>
      <c r="R148" s="83"/>
    </row>
    <row r="149" spans="1:27" x14ac:dyDescent="0.25">
      <c r="A149" s="15"/>
      <c r="B149" s="18"/>
      <c r="C149" s="74"/>
      <c r="D149" s="36" t="s">
        <v>207</v>
      </c>
      <c r="E149" s="36"/>
      <c r="F149" s="36"/>
      <c r="G149" s="36"/>
      <c r="H149" s="36"/>
      <c r="I149" s="36"/>
      <c r="J149" s="36"/>
      <c r="K149" s="36"/>
      <c r="L149" s="36"/>
      <c r="M149" s="36"/>
      <c r="N149" s="36"/>
      <c r="O149" s="36"/>
      <c r="P149" s="36"/>
      <c r="Q149" s="36"/>
      <c r="R149" s="74"/>
    </row>
    <row r="150" spans="1:27" x14ac:dyDescent="0.25">
      <c r="A150" s="15"/>
      <c r="B150" s="25" t="s">
        <v>222</v>
      </c>
      <c r="C150" s="18"/>
      <c r="D150" s="27" t="s">
        <v>246</v>
      </c>
      <c r="E150" s="27">
        <v>957</v>
      </c>
      <c r="F150" s="18"/>
      <c r="G150" s="27" t="s">
        <v>246</v>
      </c>
      <c r="H150" s="27" t="s">
        <v>178</v>
      </c>
      <c r="I150" s="18"/>
      <c r="J150" s="27" t="s">
        <v>246</v>
      </c>
      <c r="K150" s="27">
        <v>457</v>
      </c>
      <c r="L150" s="18"/>
      <c r="M150" s="27" t="s">
        <v>246</v>
      </c>
      <c r="N150" s="31">
        <v>1414</v>
      </c>
      <c r="O150" s="18"/>
      <c r="P150" s="27" t="s">
        <v>246</v>
      </c>
      <c r="Q150" s="31">
        <v>44087</v>
      </c>
      <c r="R150" s="18"/>
    </row>
    <row r="151" spans="1:27" x14ac:dyDescent="0.25">
      <c r="A151" s="15"/>
      <c r="B151" s="25" t="s">
        <v>224</v>
      </c>
      <c r="C151" s="18"/>
      <c r="D151" s="71" t="s">
        <v>178</v>
      </c>
      <c r="E151" s="71"/>
      <c r="F151" s="18"/>
      <c r="G151" s="71" t="s">
        <v>178</v>
      </c>
      <c r="H151" s="71"/>
      <c r="I151" s="18"/>
      <c r="J151" s="71" t="s">
        <v>178</v>
      </c>
      <c r="K151" s="71"/>
      <c r="L151" s="18"/>
      <c r="M151" s="71" t="s">
        <v>178</v>
      </c>
      <c r="N151" s="71"/>
      <c r="O151" s="18"/>
      <c r="P151" s="41">
        <v>125062</v>
      </c>
      <c r="Q151" s="41"/>
      <c r="R151" s="18"/>
    </row>
    <row r="152" spans="1:27" x14ac:dyDescent="0.25">
      <c r="A152" s="15"/>
      <c r="B152" s="25" t="s">
        <v>225</v>
      </c>
      <c r="C152" s="18"/>
      <c r="D152" s="71" t="s">
        <v>178</v>
      </c>
      <c r="E152" s="71"/>
      <c r="F152" s="18"/>
      <c r="G152" s="71" t="s">
        <v>178</v>
      </c>
      <c r="H152" s="71"/>
      <c r="I152" s="18"/>
      <c r="J152" s="41">
        <v>1007</v>
      </c>
      <c r="K152" s="41"/>
      <c r="L152" s="18"/>
      <c r="M152" s="41">
        <v>1007</v>
      </c>
      <c r="N152" s="41"/>
      <c r="O152" s="18"/>
      <c r="P152" s="41">
        <v>23345</v>
      </c>
      <c r="Q152" s="41"/>
      <c r="R152" s="18"/>
    </row>
    <row r="153" spans="1:27" x14ac:dyDescent="0.25">
      <c r="A153" s="15"/>
      <c r="B153" s="25" t="s">
        <v>226</v>
      </c>
      <c r="C153" s="18"/>
      <c r="D153" s="71">
        <v>162</v>
      </c>
      <c r="E153" s="71"/>
      <c r="F153" s="18"/>
      <c r="G153" s="71" t="s">
        <v>178</v>
      </c>
      <c r="H153" s="71"/>
      <c r="I153" s="18"/>
      <c r="J153" s="41">
        <v>1760</v>
      </c>
      <c r="K153" s="41"/>
      <c r="L153" s="18"/>
      <c r="M153" s="41">
        <v>1922</v>
      </c>
      <c r="N153" s="41"/>
      <c r="O153" s="18"/>
      <c r="P153" s="41">
        <v>60852</v>
      </c>
      <c r="Q153" s="41"/>
      <c r="R153" s="18"/>
    </row>
    <row r="154" spans="1:27" x14ac:dyDescent="0.25">
      <c r="A154" s="15"/>
      <c r="B154" s="25" t="s">
        <v>227</v>
      </c>
      <c r="C154" s="18"/>
      <c r="D154" s="71" t="s">
        <v>178</v>
      </c>
      <c r="E154" s="71"/>
      <c r="F154" s="18"/>
      <c r="G154" s="71" t="s">
        <v>178</v>
      </c>
      <c r="H154" s="71"/>
      <c r="I154" s="18"/>
      <c r="J154" s="71" t="s">
        <v>178</v>
      </c>
      <c r="K154" s="71"/>
      <c r="L154" s="18"/>
      <c r="M154" s="71" t="s">
        <v>178</v>
      </c>
      <c r="N154" s="71"/>
      <c r="O154" s="18"/>
      <c r="P154" s="71">
        <v>418</v>
      </c>
      <c r="Q154" s="71"/>
      <c r="R154" s="18"/>
    </row>
    <row r="155" spans="1:27" x14ac:dyDescent="0.25">
      <c r="A155" s="15"/>
      <c r="B155" s="25" t="s">
        <v>228</v>
      </c>
      <c r="C155" s="18"/>
      <c r="D155" s="37"/>
      <c r="E155" s="37"/>
      <c r="F155" s="18"/>
      <c r="G155" s="37"/>
      <c r="H155" s="37"/>
      <c r="I155" s="18"/>
      <c r="J155" s="37"/>
      <c r="K155" s="37"/>
      <c r="L155" s="18"/>
      <c r="M155" s="37"/>
      <c r="N155" s="37"/>
      <c r="O155" s="18"/>
      <c r="P155" s="37"/>
      <c r="Q155" s="37"/>
      <c r="R155" s="18"/>
    </row>
    <row r="156" spans="1:27" x14ac:dyDescent="0.25">
      <c r="A156" s="15"/>
      <c r="B156" s="47" t="s">
        <v>95</v>
      </c>
      <c r="C156" s="18"/>
      <c r="D156" s="71">
        <v>70</v>
      </c>
      <c r="E156" s="71"/>
      <c r="F156" s="18"/>
      <c r="G156" s="71" t="s">
        <v>178</v>
      </c>
      <c r="H156" s="71"/>
      <c r="I156" s="18"/>
      <c r="J156" s="71" t="s">
        <v>178</v>
      </c>
      <c r="K156" s="71"/>
      <c r="L156" s="18"/>
      <c r="M156" s="71">
        <v>70</v>
      </c>
      <c r="N156" s="71"/>
      <c r="O156" s="18"/>
      <c r="P156" s="71">
        <v>547</v>
      </c>
      <c r="Q156" s="71"/>
      <c r="R156" s="18"/>
    </row>
    <row r="157" spans="1:27" ht="15.75" thickBot="1" x14ac:dyDescent="0.3">
      <c r="A157" s="15"/>
      <c r="B157" s="25" t="s">
        <v>230</v>
      </c>
      <c r="C157" s="18"/>
      <c r="D157" s="38" t="s">
        <v>178</v>
      </c>
      <c r="E157" s="38"/>
      <c r="F157" s="18"/>
      <c r="G157" s="38" t="s">
        <v>178</v>
      </c>
      <c r="H157" s="38"/>
      <c r="I157" s="18"/>
      <c r="J157" s="38" t="s">
        <v>178</v>
      </c>
      <c r="K157" s="38"/>
      <c r="L157" s="18"/>
      <c r="M157" s="38" t="s">
        <v>178</v>
      </c>
      <c r="N157" s="38"/>
      <c r="O157" s="18"/>
      <c r="P157" s="38">
        <v>21</v>
      </c>
      <c r="Q157" s="38"/>
      <c r="R157" s="18"/>
    </row>
    <row r="158" spans="1:27" ht="15.75" thickBot="1" x14ac:dyDescent="0.3">
      <c r="A158" s="15"/>
      <c r="B158" s="25" t="s">
        <v>212</v>
      </c>
      <c r="C158" s="18"/>
      <c r="D158" s="33" t="s">
        <v>246</v>
      </c>
      <c r="E158" s="70">
        <v>1189</v>
      </c>
      <c r="F158" s="18"/>
      <c r="G158" s="33" t="s">
        <v>246</v>
      </c>
      <c r="H158" s="30" t="s">
        <v>178</v>
      </c>
      <c r="I158" s="18"/>
      <c r="J158" s="33" t="s">
        <v>246</v>
      </c>
      <c r="K158" s="70">
        <v>3224</v>
      </c>
      <c r="L158" s="18"/>
      <c r="M158" s="33" t="s">
        <v>246</v>
      </c>
      <c r="N158" s="70">
        <v>4413</v>
      </c>
      <c r="O158" s="18"/>
      <c r="P158" s="33" t="s">
        <v>246</v>
      </c>
      <c r="Q158" s="70">
        <v>254332</v>
      </c>
      <c r="R158" s="18"/>
    </row>
    <row r="159" spans="1:27" ht="15.75" thickTop="1" x14ac:dyDescent="0.25">
      <c r="A159" s="15"/>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row>
    <row r="160" spans="1:27" ht="15.75" thickBot="1" x14ac:dyDescent="0.3">
      <c r="A160" s="15"/>
      <c r="B160" s="18"/>
      <c r="C160" s="74"/>
      <c r="D160" s="34" t="s">
        <v>286</v>
      </c>
      <c r="E160" s="34"/>
      <c r="F160" s="34"/>
      <c r="G160" s="34"/>
      <c r="H160" s="34"/>
      <c r="I160" s="34"/>
      <c r="J160" s="34"/>
      <c r="K160" s="34"/>
      <c r="L160" s="34"/>
      <c r="M160" s="34"/>
      <c r="N160" s="34"/>
      <c r="O160" s="34"/>
      <c r="P160" s="34"/>
      <c r="Q160" s="34"/>
      <c r="R160" s="74"/>
    </row>
    <row r="161" spans="1:27" x14ac:dyDescent="0.25">
      <c r="A161" s="15"/>
      <c r="B161" s="53"/>
      <c r="C161" s="83"/>
      <c r="D161" s="107" t="s">
        <v>309</v>
      </c>
      <c r="E161" s="107"/>
      <c r="F161" s="81"/>
      <c r="G161" s="107" t="s">
        <v>312</v>
      </c>
      <c r="H161" s="107"/>
      <c r="I161" s="81"/>
      <c r="J161" s="107" t="s">
        <v>313</v>
      </c>
      <c r="K161" s="107"/>
      <c r="L161" s="81"/>
      <c r="M161" s="107" t="s">
        <v>212</v>
      </c>
      <c r="N161" s="107"/>
      <c r="O161" s="81"/>
      <c r="P161" s="107" t="s">
        <v>315</v>
      </c>
      <c r="Q161" s="107"/>
      <c r="R161" s="83"/>
    </row>
    <row r="162" spans="1:27" x14ac:dyDescent="0.25">
      <c r="A162" s="15"/>
      <c r="B162" s="53"/>
      <c r="C162" s="83"/>
      <c r="D162" s="36" t="s">
        <v>310</v>
      </c>
      <c r="E162" s="36"/>
      <c r="F162" s="83"/>
      <c r="G162" s="36" t="s">
        <v>310</v>
      </c>
      <c r="H162" s="36"/>
      <c r="I162" s="83"/>
      <c r="J162" s="36" t="s">
        <v>314</v>
      </c>
      <c r="K162" s="36"/>
      <c r="L162" s="83"/>
      <c r="M162" s="36" t="s">
        <v>311</v>
      </c>
      <c r="N162" s="36"/>
      <c r="O162" s="83"/>
      <c r="P162" s="36" t="s">
        <v>316</v>
      </c>
      <c r="Q162" s="36"/>
      <c r="R162" s="83"/>
    </row>
    <row r="163" spans="1:27" ht="15.75" thickBot="1" x14ac:dyDescent="0.3">
      <c r="A163" s="15"/>
      <c r="B163" s="53"/>
      <c r="C163" s="83"/>
      <c r="D163" s="34" t="s">
        <v>311</v>
      </c>
      <c r="E163" s="34"/>
      <c r="F163" s="83"/>
      <c r="G163" s="34" t="s">
        <v>311</v>
      </c>
      <c r="H163" s="34"/>
      <c r="I163" s="83"/>
      <c r="J163" s="34" t="s">
        <v>311</v>
      </c>
      <c r="K163" s="34"/>
      <c r="L163" s="83"/>
      <c r="M163" s="94"/>
      <c r="N163" s="94"/>
      <c r="O163" s="83"/>
      <c r="P163" s="94"/>
      <c r="Q163" s="94"/>
      <c r="R163" s="83"/>
    </row>
    <row r="164" spans="1:27" x14ac:dyDescent="0.25">
      <c r="A164" s="15"/>
      <c r="B164" s="18"/>
      <c r="C164" s="74"/>
      <c r="D164" s="36" t="s">
        <v>207</v>
      </c>
      <c r="E164" s="36"/>
      <c r="F164" s="36"/>
      <c r="G164" s="36"/>
      <c r="H164" s="36"/>
      <c r="I164" s="36"/>
      <c r="J164" s="36"/>
      <c r="K164" s="36"/>
      <c r="L164" s="36"/>
      <c r="M164" s="36"/>
      <c r="N164" s="36"/>
      <c r="O164" s="36"/>
      <c r="P164" s="36"/>
      <c r="Q164" s="36"/>
      <c r="R164" s="74"/>
    </row>
    <row r="165" spans="1:27" x14ac:dyDescent="0.25">
      <c r="A165" s="15"/>
      <c r="B165" s="25" t="s">
        <v>222</v>
      </c>
      <c r="C165" s="18"/>
      <c r="D165" s="27" t="s">
        <v>246</v>
      </c>
      <c r="E165" s="27">
        <v>802</v>
      </c>
      <c r="F165" s="18"/>
      <c r="G165" s="27" t="s">
        <v>246</v>
      </c>
      <c r="H165" s="27" t="s">
        <v>178</v>
      </c>
      <c r="I165" s="18"/>
      <c r="J165" s="27" t="s">
        <v>246</v>
      </c>
      <c r="K165" s="27">
        <v>585</v>
      </c>
      <c r="L165" s="18"/>
      <c r="M165" s="27" t="s">
        <v>246</v>
      </c>
      <c r="N165" s="31">
        <v>1387</v>
      </c>
      <c r="O165" s="18"/>
      <c r="P165" s="27" t="s">
        <v>246</v>
      </c>
      <c r="Q165" s="31">
        <v>45072</v>
      </c>
      <c r="R165" s="18"/>
    </row>
    <row r="166" spans="1:27" x14ac:dyDescent="0.25">
      <c r="A166" s="15"/>
      <c r="B166" s="25" t="s">
        <v>224</v>
      </c>
      <c r="C166" s="18"/>
      <c r="D166" s="71" t="s">
        <v>178</v>
      </c>
      <c r="E166" s="71"/>
      <c r="F166" s="18"/>
      <c r="G166" s="71" t="s">
        <v>178</v>
      </c>
      <c r="H166" s="71"/>
      <c r="I166" s="18"/>
      <c r="J166" s="71">
        <v>545</v>
      </c>
      <c r="K166" s="71"/>
      <c r="L166" s="18"/>
      <c r="M166" s="71">
        <v>545</v>
      </c>
      <c r="N166" s="71"/>
      <c r="O166" s="18"/>
      <c r="P166" s="41">
        <v>112723</v>
      </c>
      <c r="Q166" s="41"/>
      <c r="R166" s="18"/>
    </row>
    <row r="167" spans="1:27" x14ac:dyDescent="0.25">
      <c r="A167" s="15"/>
      <c r="B167" s="25" t="s">
        <v>225</v>
      </c>
      <c r="C167" s="18"/>
      <c r="D167" s="71">
        <v>346</v>
      </c>
      <c r="E167" s="71"/>
      <c r="F167" s="18"/>
      <c r="G167" s="71" t="s">
        <v>178</v>
      </c>
      <c r="H167" s="71"/>
      <c r="I167" s="18"/>
      <c r="J167" s="41">
        <v>1016</v>
      </c>
      <c r="K167" s="41"/>
      <c r="L167" s="18"/>
      <c r="M167" s="41">
        <v>1362</v>
      </c>
      <c r="N167" s="41"/>
      <c r="O167" s="18"/>
      <c r="P167" s="41">
        <v>25335</v>
      </c>
      <c r="Q167" s="41"/>
      <c r="R167" s="18"/>
    </row>
    <row r="168" spans="1:27" x14ac:dyDescent="0.25">
      <c r="A168" s="15"/>
      <c r="B168" s="25" t="s">
        <v>226</v>
      </c>
      <c r="C168" s="18"/>
      <c r="D168" s="41">
        <v>2557</v>
      </c>
      <c r="E168" s="41"/>
      <c r="F168" s="18"/>
      <c r="G168" s="71">
        <v>323</v>
      </c>
      <c r="H168" s="71"/>
      <c r="I168" s="18"/>
      <c r="J168" s="41">
        <v>4877</v>
      </c>
      <c r="K168" s="41"/>
      <c r="L168" s="18"/>
      <c r="M168" s="41">
        <v>7757</v>
      </c>
      <c r="N168" s="41"/>
      <c r="O168" s="18"/>
      <c r="P168" s="41">
        <v>60177</v>
      </c>
      <c r="Q168" s="41"/>
      <c r="R168" s="18"/>
    </row>
    <row r="169" spans="1:27" x14ac:dyDescent="0.25">
      <c r="A169" s="15"/>
      <c r="B169" s="25" t="s">
        <v>227</v>
      </c>
      <c r="C169" s="18"/>
      <c r="D169" s="71" t="s">
        <v>178</v>
      </c>
      <c r="E169" s="71"/>
      <c r="F169" s="18"/>
      <c r="G169" s="71" t="s">
        <v>178</v>
      </c>
      <c r="H169" s="71"/>
      <c r="I169" s="18"/>
      <c r="J169" s="71" t="s">
        <v>178</v>
      </c>
      <c r="K169" s="71"/>
      <c r="L169" s="18"/>
      <c r="M169" s="71" t="s">
        <v>178</v>
      </c>
      <c r="N169" s="71"/>
      <c r="O169" s="18"/>
      <c r="P169" s="71">
        <v>424</v>
      </c>
      <c r="Q169" s="71"/>
      <c r="R169" s="18"/>
    </row>
    <row r="170" spans="1:27" x14ac:dyDescent="0.25">
      <c r="A170" s="15"/>
      <c r="B170" s="25" t="s">
        <v>228</v>
      </c>
      <c r="C170" s="18"/>
      <c r="D170" s="37"/>
      <c r="E170" s="37"/>
      <c r="F170" s="18"/>
      <c r="G170" s="37"/>
      <c r="H170" s="37"/>
      <c r="I170" s="18"/>
      <c r="J170" s="37"/>
      <c r="K170" s="37"/>
      <c r="L170" s="18"/>
      <c r="M170" s="37"/>
      <c r="N170" s="37"/>
      <c r="O170" s="18"/>
      <c r="P170" s="37"/>
      <c r="Q170" s="37"/>
      <c r="R170" s="18"/>
    </row>
    <row r="171" spans="1:27" x14ac:dyDescent="0.25">
      <c r="A171" s="15"/>
      <c r="B171" s="47" t="s">
        <v>229</v>
      </c>
      <c r="C171" s="18"/>
      <c r="D171" s="71" t="s">
        <v>178</v>
      </c>
      <c r="E171" s="71"/>
      <c r="F171" s="18"/>
      <c r="G171" s="71" t="s">
        <v>178</v>
      </c>
      <c r="H171" s="71"/>
      <c r="I171" s="18"/>
      <c r="J171" s="71" t="s">
        <v>178</v>
      </c>
      <c r="K171" s="71"/>
      <c r="L171" s="18"/>
      <c r="M171" s="71" t="s">
        <v>178</v>
      </c>
      <c r="N171" s="71"/>
      <c r="O171" s="18"/>
      <c r="P171" s="41">
        <v>1408</v>
      </c>
      <c r="Q171" s="41"/>
      <c r="R171" s="18"/>
    </row>
    <row r="172" spans="1:27" x14ac:dyDescent="0.25">
      <c r="A172" s="15"/>
      <c r="B172" s="47" t="s">
        <v>95</v>
      </c>
      <c r="C172" s="18"/>
      <c r="D172" s="71">
        <v>82</v>
      </c>
      <c r="E172" s="71"/>
      <c r="F172" s="18"/>
      <c r="G172" s="71" t="s">
        <v>178</v>
      </c>
      <c r="H172" s="71"/>
      <c r="I172" s="18"/>
      <c r="J172" s="71" t="s">
        <v>178</v>
      </c>
      <c r="K172" s="71"/>
      <c r="L172" s="18"/>
      <c r="M172" s="71">
        <v>82</v>
      </c>
      <c r="N172" s="71"/>
      <c r="O172" s="18"/>
      <c r="P172" s="71">
        <v>577</v>
      </c>
      <c r="Q172" s="71"/>
      <c r="R172" s="18"/>
    </row>
    <row r="173" spans="1:27" ht="15.75" thickBot="1" x14ac:dyDescent="0.3">
      <c r="A173" s="15"/>
      <c r="B173" s="25" t="s">
        <v>230</v>
      </c>
      <c r="C173" s="18"/>
      <c r="D173" s="38" t="s">
        <v>178</v>
      </c>
      <c r="E173" s="38"/>
      <c r="F173" s="18"/>
      <c r="G173" s="38" t="s">
        <v>178</v>
      </c>
      <c r="H173" s="38"/>
      <c r="I173" s="18"/>
      <c r="J173" s="38" t="s">
        <v>178</v>
      </c>
      <c r="K173" s="38"/>
      <c r="L173" s="18"/>
      <c r="M173" s="38" t="s">
        <v>178</v>
      </c>
      <c r="N173" s="38"/>
      <c r="O173" s="18"/>
      <c r="P173" s="38">
        <v>38</v>
      </c>
      <c r="Q173" s="38"/>
      <c r="R173" s="18"/>
    </row>
    <row r="174" spans="1:27" ht="15.75" thickBot="1" x14ac:dyDescent="0.3">
      <c r="A174" s="15"/>
      <c r="B174" s="25" t="s">
        <v>212</v>
      </c>
      <c r="C174" s="18"/>
      <c r="D174" s="33" t="s">
        <v>246</v>
      </c>
      <c r="E174" s="70">
        <v>3787</v>
      </c>
      <c r="F174" s="18"/>
      <c r="G174" s="33" t="s">
        <v>246</v>
      </c>
      <c r="H174" s="30">
        <v>323</v>
      </c>
      <c r="I174" s="18"/>
      <c r="J174" s="33" t="s">
        <v>246</v>
      </c>
      <c r="K174" s="70">
        <v>7023</v>
      </c>
      <c r="L174" s="18"/>
      <c r="M174" s="33" t="s">
        <v>246</v>
      </c>
      <c r="N174" s="70">
        <v>11133</v>
      </c>
      <c r="O174" s="18"/>
      <c r="P174" s="33" t="s">
        <v>246</v>
      </c>
      <c r="Q174" s="70">
        <v>245754</v>
      </c>
      <c r="R174" s="18"/>
    </row>
    <row r="175" spans="1:27" ht="15.75" thickTop="1" x14ac:dyDescent="0.25">
      <c r="A175" s="15"/>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row>
    <row r="176" spans="1:27" x14ac:dyDescent="0.25">
      <c r="A176" s="15"/>
      <c r="B176" s="46" t="s">
        <v>317</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row>
    <row r="177" spans="1:27" x14ac:dyDescent="0.25">
      <c r="A177" s="15"/>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row>
    <row r="178" spans="1:27" ht="15.75" thickBot="1" x14ac:dyDescent="0.3">
      <c r="A178" s="15"/>
      <c r="B178" s="18"/>
      <c r="C178" s="74"/>
      <c r="D178" s="34" t="s">
        <v>272</v>
      </c>
      <c r="E178" s="34"/>
      <c r="F178" s="74"/>
      <c r="G178" s="34" t="s">
        <v>286</v>
      </c>
      <c r="H178" s="34"/>
      <c r="I178" s="74"/>
    </row>
    <row r="179" spans="1:27" x14ac:dyDescent="0.25">
      <c r="A179" s="15"/>
      <c r="B179" s="18"/>
      <c r="C179" s="74"/>
      <c r="D179" s="36" t="s">
        <v>207</v>
      </c>
      <c r="E179" s="36"/>
      <c r="F179" s="36"/>
      <c r="G179" s="36"/>
      <c r="H179" s="36"/>
      <c r="I179" s="74"/>
    </row>
    <row r="180" spans="1:27" x14ac:dyDescent="0.25">
      <c r="A180" s="15"/>
      <c r="B180" s="25" t="s">
        <v>222</v>
      </c>
      <c r="C180" s="18"/>
      <c r="D180" s="27" t="s">
        <v>246</v>
      </c>
      <c r="E180" s="31">
        <v>1291</v>
      </c>
      <c r="F180" s="18"/>
      <c r="G180" s="27" t="s">
        <v>246</v>
      </c>
      <c r="H180" s="31">
        <v>1441</v>
      </c>
      <c r="I180" s="18"/>
    </row>
    <row r="181" spans="1:27" x14ac:dyDescent="0.25">
      <c r="A181" s="15"/>
      <c r="B181" s="25" t="s">
        <v>224</v>
      </c>
      <c r="C181" s="18"/>
      <c r="D181" s="41">
        <v>2083</v>
      </c>
      <c r="E181" s="41"/>
      <c r="F181" s="18"/>
      <c r="G181" s="41">
        <v>2985</v>
      </c>
      <c r="H181" s="41"/>
      <c r="I181" s="18"/>
    </row>
    <row r="182" spans="1:27" x14ac:dyDescent="0.25">
      <c r="A182" s="15"/>
      <c r="B182" s="25" t="s">
        <v>225</v>
      </c>
      <c r="C182" s="18"/>
      <c r="D182" s="41">
        <v>1366</v>
      </c>
      <c r="E182" s="41"/>
      <c r="F182" s="18"/>
      <c r="G182" s="41">
        <v>1391</v>
      </c>
      <c r="H182" s="41"/>
      <c r="I182" s="18"/>
    </row>
    <row r="183" spans="1:27" x14ac:dyDescent="0.25">
      <c r="A183" s="15"/>
      <c r="B183" s="25" t="s">
        <v>226</v>
      </c>
      <c r="C183" s="18"/>
      <c r="D183" s="41">
        <v>8269</v>
      </c>
      <c r="E183" s="41"/>
      <c r="F183" s="18"/>
      <c r="G183" s="41">
        <v>11735</v>
      </c>
      <c r="H183" s="41"/>
      <c r="I183" s="18"/>
    </row>
    <row r="184" spans="1:27" x14ac:dyDescent="0.25">
      <c r="A184" s="15"/>
      <c r="B184" s="25" t="s">
        <v>228</v>
      </c>
      <c r="C184" s="18"/>
      <c r="D184" s="37"/>
      <c r="E184" s="37"/>
      <c r="F184" s="18"/>
      <c r="G184" s="37"/>
      <c r="H184" s="37"/>
      <c r="I184" s="18"/>
    </row>
    <row r="185" spans="1:27" ht="15.75" thickBot="1" x14ac:dyDescent="0.3">
      <c r="A185" s="15"/>
      <c r="B185" s="47" t="s">
        <v>95</v>
      </c>
      <c r="C185" s="18"/>
      <c r="D185" s="38">
        <v>138</v>
      </c>
      <c r="E185" s="38"/>
      <c r="F185" s="18"/>
      <c r="G185" s="38">
        <v>150</v>
      </c>
      <c r="H185" s="38"/>
      <c r="I185" s="18"/>
    </row>
    <row r="186" spans="1:27" ht="15.75" thickBot="1" x14ac:dyDescent="0.3">
      <c r="A186" s="15"/>
      <c r="B186" s="25" t="s">
        <v>318</v>
      </c>
      <c r="C186" s="18"/>
      <c r="D186" s="33" t="s">
        <v>246</v>
      </c>
      <c r="E186" s="70">
        <v>13147</v>
      </c>
      <c r="F186" s="18"/>
      <c r="G186" s="33" t="s">
        <v>246</v>
      </c>
      <c r="H186" s="70">
        <v>17702</v>
      </c>
      <c r="I186" s="18"/>
    </row>
    <row r="187" spans="1:27" ht="15.75" thickTop="1" x14ac:dyDescent="0.25">
      <c r="A187" s="15"/>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row>
    <row r="188" spans="1:27" x14ac:dyDescent="0.25">
      <c r="A188" s="15"/>
      <c r="B188" s="46" t="s">
        <v>319</v>
      </c>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row>
    <row r="189" spans="1:27" x14ac:dyDescent="0.25">
      <c r="A189" s="15"/>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row>
    <row r="190" spans="1:27" x14ac:dyDescent="0.25">
      <c r="A190" s="15"/>
      <c r="B190" s="109" t="s">
        <v>320</v>
      </c>
      <c r="C190" s="109"/>
      <c r="D190" s="109"/>
      <c r="E190" s="109"/>
      <c r="F190" s="109"/>
      <c r="G190" s="109"/>
      <c r="H190" s="109"/>
      <c r="I190" s="109"/>
      <c r="J190" s="109"/>
      <c r="K190" s="109"/>
      <c r="L190" s="109"/>
      <c r="M190" s="109"/>
      <c r="N190" s="109"/>
      <c r="O190" s="109"/>
      <c r="P190" s="109"/>
      <c r="Q190" s="109"/>
      <c r="R190" s="109"/>
      <c r="S190" s="109"/>
      <c r="T190" s="109"/>
      <c r="U190" s="109"/>
      <c r="V190" s="109"/>
      <c r="W190" s="109"/>
      <c r="X190" s="109"/>
      <c r="Y190" s="109"/>
      <c r="Z190" s="109"/>
      <c r="AA190" s="109"/>
    </row>
    <row r="191" spans="1:27" x14ac:dyDescent="0.25">
      <c r="A191" s="15"/>
      <c r="B191" s="45"/>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row>
    <row r="192" spans="1:27" ht="25.5" customHeight="1" x14ac:dyDescent="0.25">
      <c r="A192" s="15"/>
      <c r="B192" s="46" t="s">
        <v>321</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row>
    <row r="193" spans="1:27" x14ac:dyDescent="0.25">
      <c r="A193" s="15"/>
      <c r="B193" s="46"/>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row>
    <row r="194" spans="1:27" x14ac:dyDescent="0.25">
      <c r="A194" s="15"/>
      <c r="B194" s="46" t="s">
        <v>322</v>
      </c>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row>
    <row r="195" spans="1:27" x14ac:dyDescent="0.25">
      <c r="A195" s="15"/>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row>
    <row r="196" spans="1:27" ht="15.75" thickBot="1" x14ac:dyDescent="0.3">
      <c r="A196" s="15"/>
      <c r="B196" s="18"/>
      <c r="C196" s="74"/>
      <c r="D196" s="34" t="s">
        <v>323</v>
      </c>
      <c r="E196" s="34"/>
      <c r="F196" s="34"/>
      <c r="G196" s="34"/>
      <c r="H196" s="34"/>
      <c r="I196" s="34"/>
      <c r="J196" s="34"/>
      <c r="K196" s="74"/>
      <c r="L196" s="34" t="s">
        <v>324</v>
      </c>
      <c r="M196" s="34"/>
      <c r="N196" s="34"/>
      <c r="O196" s="34"/>
      <c r="P196" s="34"/>
      <c r="Q196" s="34"/>
      <c r="R196" s="34"/>
      <c r="S196" s="74"/>
    </row>
    <row r="197" spans="1:27" x14ac:dyDescent="0.25">
      <c r="A197" s="15"/>
      <c r="B197" s="53"/>
      <c r="C197" s="83"/>
      <c r="D197" s="19" t="s">
        <v>325</v>
      </c>
      <c r="E197" s="81"/>
      <c r="F197" s="107" t="s">
        <v>327</v>
      </c>
      <c r="G197" s="107"/>
      <c r="H197" s="81"/>
      <c r="I197" s="107" t="s">
        <v>330</v>
      </c>
      <c r="J197" s="107"/>
      <c r="K197" s="83"/>
      <c r="L197" s="19" t="s">
        <v>325</v>
      </c>
      <c r="M197" s="81"/>
      <c r="N197" s="107" t="s">
        <v>327</v>
      </c>
      <c r="O197" s="107"/>
      <c r="P197" s="81"/>
      <c r="Q197" s="107" t="s">
        <v>330</v>
      </c>
      <c r="R197" s="107"/>
      <c r="S197" s="83"/>
    </row>
    <row r="198" spans="1:27" x14ac:dyDescent="0.25">
      <c r="A198" s="15"/>
      <c r="B198" s="53"/>
      <c r="C198" s="83"/>
      <c r="D198" s="19" t="s">
        <v>326</v>
      </c>
      <c r="E198" s="83"/>
      <c r="F198" s="36" t="s">
        <v>328</v>
      </c>
      <c r="G198" s="36"/>
      <c r="H198" s="83"/>
      <c r="I198" s="36" t="s">
        <v>328</v>
      </c>
      <c r="J198" s="36"/>
      <c r="K198" s="83"/>
      <c r="L198" s="19" t="s">
        <v>326</v>
      </c>
      <c r="M198" s="93"/>
      <c r="N198" s="36" t="s">
        <v>328</v>
      </c>
      <c r="O198" s="36"/>
      <c r="P198" s="93"/>
      <c r="Q198" s="36" t="s">
        <v>328</v>
      </c>
      <c r="R198" s="36"/>
      <c r="S198" s="83"/>
    </row>
    <row r="199" spans="1:27" x14ac:dyDescent="0.25">
      <c r="A199" s="15"/>
      <c r="B199" s="53"/>
      <c r="C199" s="83"/>
      <c r="D199" s="4"/>
      <c r="E199" s="83"/>
      <c r="F199" s="36" t="s">
        <v>329</v>
      </c>
      <c r="G199" s="36"/>
      <c r="H199" s="83"/>
      <c r="I199" s="36" t="s">
        <v>329</v>
      </c>
      <c r="J199" s="36"/>
      <c r="K199" s="83"/>
      <c r="L199" s="4"/>
      <c r="M199" s="93"/>
      <c r="N199" s="36" t="s">
        <v>329</v>
      </c>
      <c r="O199" s="36"/>
      <c r="P199" s="93"/>
      <c r="Q199" s="36" t="s">
        <v>329</v>
      </c>
      <c r="R199" s="36"/>
      <c r="S199" s="83"/>
    </row>
    <row r="200" spans="1:27" x14ac:dyDescent="0.25">
      <c r="A200" s="15"/>
      <c r="B200" s="53"/>
      <c r="C200" s="83"/>
      <c r="D200" s="4"/>
      <c r="E200" s="83"/>
      <c r="F200" s="36" t="s">
        <v>291</v>
      </c>
      <c r="G200" s="36"/>
      <c r="H200" s="83"/>
      <c r="I200" s="36" t="s">
        <v>291</v>
      </c>
      <c r="J200" s="36"/>
      <c r="K200" s="83"/>
      <c r="L200" s="4"/>
      <c r="M200" s="93"/>
      <c r="N200" s="36" t="s">
        <v>291</v>
      </c>
      <c r="O200" s="36"/>
      <c r="P200" s="93"/>
      <c r="Q200" s="36" t="s">
        <v>291</v>
      </c>
      <c r="R200" s="36"/>
      <c r="S200" s="83"/>
    </row>
    <row r="201" spans="1:27" ht="15.75" thickBot="1" x14ac:dyDescent="0.3">
      <c r="A201" s="15"/>
      <c r="B201" s="53"/>
      <c r="C201" s="83"/>
      <c r="D201" s="48"/>
      <c r="E201" s="83"/>
      <c r="F201" s="34" t="s">
        <v>292</v>
      </c>
      <c r="G201" s="34"/>
      <c r="H201" s="83"/>
      <c r="I201" s="34" t="s">
        <v>292</v>
      </c>
      <c r="J201" s="34"/>
      <c r="K201" s="83"/>
      <c r="L201" s="48"/>
      <c r="M201" s="93"/>
      <c r="N201" s="34" t="s">
        <v>292</v>
      </c>
      <c r="O201" s="34"/>
      <c r="P201" s="93"/>
      <c r="Q201" s="34" t="s">
        <v>292</v>
      </c>
      <c r="R201" s="34"/>
      <c r="S201" s="83"/>
    </row>
    <row r="202" spans="1:27" x14ac:dyDescent="0.25">
      <c r="A202" s="15"/>
      <c r="B202" s="18"/>
      <c r="C202" s="74"/>
      <c r="D202" s="36" t="s">
        <v>331</v>
      </c>
      <c r="E202" s="36"/>
      <c r="F202" s="36"/>
      <c r="G202" s="36"/>
      <c r="H202" s="36"/>
      <c r="I202" s="36"/>
      <c r="J202" s="36"/>
      <c r="K202" s="36"/>
      <c r="L202" s="36"/>
      <c r="M202" s="36"/>
      <c r="N202" s="36"/>
      <c r="O202" s="36"/>
      <c r="P202" s="36"/>
      <c r="Q202" s="36"/>
      <c r="R202" s="36"/>
      <c r="S202" s="74"/>
    </row>
    <row r="203" spans="1:27" ht="15.75" thickBot="1" x14ac:dyDescent="0.3">
      <c r="A203" s="15"/>
      <c r="B203" s="25" t="s">
        <v>222</v>
      </c>
      <c r="C203" s="18"/>
      <c r="D203" s="28" t="s">
        <v>178</v>
      </c>
      <c r="E203" s="18"/>
      <c r="F203" s="28" t="s">
        <v>246</v>
      </c>
      <c r="G203" s="28" t="s">
        <v>178</v>
      </c>
      <c r="H203" s="18"/>
      <c r="I203" s="28" t="s">
        <v>246</v>
      </c>
      <c r="J203" s="28" t="s">
        <v>178</v>
      </c>
      <c r="K203" s="18"/>
      <c r="L203" s="28">
        <v>5</v>
      </c>
      <c r="M203" s="18"/>
      <c r="N203" s="28" t="s">
        <v>246</v>
      </c>
      <c r="O203" s="28">
        <v>715</v>
      </c>
      <c r="P203" s="18"/>
      <c r="Q203" s="28" t="s">
        <v>246</v>
      </c>
      <c r="R203" s="28">
        <v>765</v>
      </c>
      <c r="S203" s="18"/>
    </row>
    <row r="204" spans="1:27" ht="15.75" thickBot="1" x14ac:dyDescent="0.3">
      <c r="A204" s="15"/>
      <c r="B204" s="25" t="s">
        <v>212</v>
      </c>
      <c r="C204" s="18"/>
      <c r="D204" s="33" t="s">
        <v>178</v>
      </c>
      <c r="E204" s="18"/>
      <c r="F204" s="33" t="s">
        <v>246</v>
      </c>
      <c r="G204" s="33" t="s">
        <v>178</v>
      </c>
      <c r="H204" s="18"/>
      <c r="I204" s="33" t="s">
        <v>246</v>
      </c>
      <c r="J204" s="33" t="s">
        <v>178</v>
      </c>
      <c r="K204" s="18"/>
      <c r="L204" s="33">
        <v>5</v>
      </c>
      <c r="M204" s="18"/>
      <c r="N204" s="33" t="s">
        <v>246</v>
      </c>
      <c r="O204" s="33">
        <v>715</v>
      </c>
      <c r="P204" s="18"/>
      <c r="Q204" s="33" t="s">
        <v>246</v>
      </c>
      <c r="R204" s="33">
        <v>765</v>
      </c>
      <c r="S204" s="18"/>
    </row>
    <row r="205" spans="1:27" ht="15.75" thickTop="1" x14ac:dyDescent="0.25">
      <c r="A205" s="15"/>
      <c r="B205" s="46"/>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row>
    <row r="206" spans="1:27" x14ac:dyDescent="0.25">
      <c r="A206" s="15"/>
      <c r="B206" s="46" t="s">
        <v>332</v>
      </c>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row>
    <row r="207" spans="1:27" x14ac:dyDescent="0.25">
      <c r="A207" s="15"/>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row>
    <row r="208" spans="1:27" x14ac:dyDescent="0.25">
      <c r="A208" s="15"/>
      <c r="B208" s="46" t="s">
        <v>333</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row>
    <row r="209" spans="1:27" x14ac:dyDescent="0.25">
      <c r="A209" s="15"/>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row>
    <row r="210" spans="1:27" x14ac:dyDescent="0.25">
      <c r="A210" s="15"/>
      <c r="B210" s="109" t="s">
        <v>334</v>
      </c>
      <c r="C210" s="109"/>
      <c r="D210" s="109"/>
      <c r="E210" s="109"/>
      <c r="F210" s="109"/>
      <c r="G210" s="109"/>
      <c r="H210" s="109"/>
      <c r="I210" s="109"/>
      <c r="J210" s="109"/>
      <c r="K210" s="109"/>
      <c r="L210" s="109"/>
      <c r="M210" s="109"/>
      <c r="N210" s="109"/>
      <c r="O210" s="109"/>
      <c r="P210" s="109"/>
      <c r="Q210" s="109"/>
      <c r="R210" s="109"/>
      <c r="S210" s="109"/>
      <c r="T210" s="109"/>
      <c r="U210" s="109"/>
      <c r="V210" s="109"/>
      <c r="W210" s="109"/>
      <c r="X210" s="109"/>
      <c r="Y210" s="109"/>
      <c r="Z210" s="109"/>
      <c r="AA210" s="109"/>
    </row>
    <row r="211" spans="1:27" x14ac:dyDescent="0.25">
      <c r="A211" s="15"/>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row>
    <row r="212" spans="1:27" x14ac:dyDescent="0.25">
      <c r="A212" s="15"/>
      <c r="B212" s="46" t="s">
        <v>335</v>
      </c>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row>
    <row r="213" spans="1:27" x14ac:dyDescent="0.25">
      <c r="A213" s="15"/>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row>
    <row r="214" spans="1:27" x14ac:dyDescent="0.25">
      <c r="A214" s="15"/>
      <c r="B214" s="46" t="s">
        <v>336</v>
      </c>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row>
    <row r="215" spans="1:27" x14ac:dyDescent="0.25">
      <c r="A215" s="15"/>
      <c r="B215" s="69"/>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row>
    <row r="216" spans="1:27" x14ac:dyDescent="0.25">
      <c r="A216" s="15"/>
      <c r="B216" s="46" t="s">
        <v>337</v>
      </c>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c r="AA216" s="46"/>
    </row>
    <row r="217" spans="1:27" x14ac:dyDescent="0.25">
      <c r="A217" s="15"/>
      <c r="B217" s="46"/>
      <c r="C217" s="46"/>
      <c r="D217" s="46"/>
      <c r="E217" s="46"/>
      <c r="F217" s="46"/>
      <c r="G217" s="46"/>
      <c r="H217" s="46"/>
      <c r="I217" s="46"/>
      <c r="J217" s="46"/>
      <c r="K217" s="46"/>
      <c r="L217" s="46"/>
      <c r="M217" s="46"/>
      <c r="N217" s="46"/>
      <c r="O217" s="46"/>
      <c r="P217" s="46"/>
      <c r="Q217" s="46"/>
      <c r="R217" s="46"/>
      <c r="S217" s="46"/>
      <c r="T217" s="46"/>
      <c r="U217" s="46"/>
      <c r="V217" s="46"/>
      <c r="W217" s="46"/>
      <c r="X217" s="46"/>
      <c r="Y217" s="46"/>
      <c r="Z217" s="46"/>
      <c r="AA217" s="46"/>
    </row>
    <row r="218" spans="1:27" x14ac:dyDescent="0.25">
      <c r="A218" s="15"/>
      <c r="B218" s="46" t="s">
        <v>338</v>
      </c>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row>
    <row r="219" spans="1:27" x14ac:dyDescent="0.25">
      <c r="A219" s="15"/>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row>
    <row r="220" spans="1:27" x14ac:dyDescent="0.25">
      <c r="A220" s="15"/>
      <c r="B220" s="46" t="s">
        <v>339</v>
      </c>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row>
    <row r="221" spans="1:27" x14ac:dyDescent="0.25">
      <c r="A221" s="15"/>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row>
    <row r="222" spans="1:27" x14ac:dyDescent="0.25">
      <c r="A222" s="15"/>
      <c r="B222" s="46" t="s">
        <v>340</v>
      </c>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row>
    <row r="223" spans="1:27" x14ac:dyDescent="0.25">
      <c r="A223" s="15"/>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row>
    <row r="224" spans="1:27" ht="15.75" thickBot="1" x14ac:dyDescent="0.3">
      <c r="A224" s="15"/>
      <c r="B224" s="18"/>
      <c r="C224" s="74"/>
      <c r="D224" s="34" t="s">
        <v>272</v>
      </c>
      <c r="E224" s="34"/>
      <c r="F224" s="34"/>
      <c r="G224" s="34"/>
      <c r="H224" s="34"/>
      <c r="I224" s="34"/>
      <c r="J224" s="34"/>
      <c r="K224" s="34"/>
      <c r="L224" s="34"/>
      <c r="M224" s="34"/>
      <c r="N224" s="34"/>
      <c r="O224" s="34"/>
      <c r="P224" s="34"/>
      <c r="Q224" s="34"/>
      <c r="R224" s="74"/>
    </row>
    <row r="225" spans="1:27" ht="15.75" thickBot="1" x14ac:dyDescent="0.3">
      <c r="A225" s="15"/>
      <c r="B225" s="18"/>
      <c r="C225" s="74"/>
      <c r="D225" s="35" t="s">
        <v>341</v>
      </c>
      <c r="E225" s="35"/>
      <c r="F225" s="75"/>
      <c r="G225" s="35" t="s">
        <v>342</v>
      </c>
      <c r="H225" s="35"/>
      <c r="I225" s="75"/>
      <c r="J225" s="35" t="s">
        <v>343</v>
      </c>
      <c r="K225" s="35"/>
      <c r="L225" s="75"/>
      <c r="M225" s="35" t="s">
        <v>344</v>
      </c>
      <c r="N225" s="35"/>
      <c r="O225" s="75"/>
      <c r="P225" s="35" t="s">
        <v>345</v>
      </c>
      <c r="Q225" s="35"/>
      <c r="R225" s="74"/>
    </row>
    <row r="226" spans="1:27" x14ac:dyDescent="0.25">
      <c r="A226" s="15"/>
      <c r="B226" s="53"/>
      <c r="C226" s="83"/>
      <c r="D226" s="83"/>
      <c r="E226" s="83"/>
      <c r="F226" s="83"/>
      <c r="G226" s="83"/>
      <c r="H226" s="83"/>
      <c r="I226" s="83"/>
      <c r="J226" s="83"/>
      <c r="K226" s="83"/>
      <c r="L226" s="83"/>
      <c r="M226" s="83"/>
      <c r="N226" s="83"/>
      <c r="O226" s="83"/>
      <c r="P226" s="83"/>
      <c r="Q226" s="83"/>
      <c r="R226" s="83"/>
    </row>
    <row r="227" spans="1:27" x14ac:dyDescent="0.25">
      <c r="A227" s="15"/>
      <c r="B227" s="53"/>
      <c r="C227" s="83"/>
      <c r="D227" s="36" t="s">
        <v>207</v>
      </c>
      <c r="E227" s="36"/>
      <c r="F227" s="36"/>
      <c r="G227" s="36"/>
      <c r="H227" s="36"/>
      <c r="I227" s="36"/>
      <c r="J227" s="36"/>
      <c r="K227" s="36"/>
      <c r="L227" s="36"/>
      <c r="M227" s="36"/>
      <c r="N227" s="36"/>
      <c r="O227" s="36"/>
      <c r="P227" s="36"/>
      <c r="Q227" s="36"/>
      <c r="R227" s="83"/>
    </row>
    <row r="228" spans="1:27" x14ac:dyDescent="0.25">
      <c r="A228" s="15"/>
      <c r="B228" s="87" t="s">
        <v>222</v>
      </c>
      <c r="C228" s="18"/>
      <c r="D228" s="27" t="s">
        <v>246</v>
      </c>
      <c r="E228" s="31">
        <v>40699</v>
      </c>
      <c r="F228" s="18"/>
      <c r="G228" s="27" t="s">
        <v>246</v>
      </c>
      <c r="H228" s="31">
        <v>3521</v>
      </c>
      <c r="I228" s="18"/>
      <c r="J228" s="27" t="s">
        <v>246</v>
      </c>
      <c r="K228" s="31">
        <v>1281</v>
      </c>
      <c r="L228" s="18"/>
      <c r="M228" s="27" t="s">
        <v>246</v>
      </c>
      <c r="N228" s="27" t="s">
        <v>178</v>
      </c>
      <c r="O228" s="18"/>
      <c r="P228" s="27" t="s">
        <v>246</v>
      </c>
      <c r="Q228" s="27" t="s">
        <v>178</v>
      </c>
      <c r="R228" s="18"/>
    </row>
    <row r="229" spans="1:27" x14ac:dyDescent="0.25">
      <c r="A229" s="15"/>
      <c r="B229" s="87" t="s">
        <v>224</v>
      </c>
      <c r="C229" s="18"/>
      <c r="D229" s="41">
        <v>117196</v>
      </c>
      <c r="E229" s="41"/>
      <c r="F229" s="18"/>
      <c r="G229" s="41">
        <v>2940</v>
      </c>
      <c r="H229" s="41"/>
      <c r="I229" s="18"/>
      <c r="J229" s="41">
        <v>4926</v>
      </c>
      <c r="K229" s="41"/>
      <c r="L229" s="18"/>
      <c r="M229" s="71" t="s">
        <v>178</v>
      </c>
      <c r="N229" s="71"/>
      <c r="O229" s="18"/>
      <c r="P229" s="71" t="s">
        <v>178</v>
      </c>
      <c r="Q229" s="71"/>
      <c r="R229" s="18"/>
    </row>
    <row r="230" spans="1:27" x14ac:dyDescent="0.25">
      <c r="A230" s="15"/>
      <c r="B230" s="87" t="s">
        <v>225</v>
      </c>
      <c r="C230" s="18"/>
      <c r="D230" s="41">
        <v>18054</v>
      </c>
      <c r="E230" s="41"/>
      <c r="F230" s="18"/>
      <c r="G230" s="71">
        <v>527</v>
      </c>
      <c r="H230" s="71"/>
      <c r="I230" s="18"/>
      <c r="J230" s="41">
        <v>5771</v>
      </c>
      <c r="K230" s="41"/>
      <c r="L230" s="18"/>
      <c r="M230" s="71" t="s">
        <v>178</v>
      </c>
      <c r="N230" s="71"/>
      <c r="O230" s="18"/>
      <c r="P230" s="71" t="s">
        <v>178</v>
      </c>
      <c r="Q230" s="71"/>
      <c r="R230" s="18"/>
    </row>
    <row r="231" spans="1:27" x14ac:dyDescent="0.25">
      <c r="A231" s="15"/>
      <c r="B231" s="87" t="s">
        <v>226</v>
      </c>
      <c r="C231" s="18"/>
      <c r="D231" s="41">
        <v>33072</v>
      </c>
      <c r="E231" s="41"/>
      <c r="F231" s="18"/>
      <c r="G231" s="41">
        <v>17591</v>
      </c>
      <c r="H231" s="41"/>
      <c r="I231" s="18"/>
      <c r="J231" s="41">
        <v>12111</v>
      </c>
      <c r="K231" s="41"/>
      <c r="L231" s="18"/>
      <c r="M231" s="71" t="s">
        <v>178</v>
      </c>
      <c r="N231" s="71"/>
      <c r="O231" s="18"/>
      <c r="P231" s="71" t="s">
        <v>178</v>
      </c>
      <c r="Q231" s="71"/>
      <c r="R231" s="18"/>
    </row>
    <row r="232" spans="1:27" x14ac:dyDescent="0.25">
      <c r="A232" s="15"/>
      <c r="B232" s="87" t="s">
        <v>227</v>
      </c>
      <c r="C232" s="18"/>
      <c r="D232" s="71">
        <v>418</v>
      </c>
      <c r="E232" s="71"/>
      <c r="F232" s="18"/>
      <c r="G232" s="71" t="s">
        <v>178</v>
      </c>
      <c r="H232" s="71"/>
      <c r="I232" s="18"/>
      <c r="J232" s="71" t="s">
        <v>178</v>
      </c>
      <c r="K232" s="71"/>
      <c r="L232" s="18"/>
      <c r="M232" s="71" t="s">
        <v>178</v>
      </c>
      <c r="N232" s="71"/>
      <c r="O232" s="18"/>
      <c r="P232" s="71" t="s">
        <v>178</v>
      </c>
      <c r="Q232" s="71"/>
      <c r="R232" s="18"/>
    </row>
    <row r="233" spans="1:27" x14ac:dyDescent="0.25">
      <c r="A233" s="15"/>
      <c r="B233" s="87" t="s">
        <v>228</v>
      </c>
      <c r="C233" s="18"/>
      <c r="D233" s="37"/>
      <c r="E233" s="37"/>
      <c r="F233" s="18"/>
      <c r="G233" s="37"/>
      <c r="H233" s="37"/>
      <c r="I233" s="18"/>
      <c r="J233" s="37"/>
      <c r="K233" s="37"/>
      <c r="L233" s="18"/>
      <c r="M233" s="37"/>
      <c r="N233" s="37"/>
      <c r="O233" s="18"/>
      <c r="P233" s="37"/>
      <c r="Q233" s="37"/>
      <c r="R233" s="18"/>
    </row>
    <row r="234" spans="1:27" x14ac:dyDescent="0.25">
      <c r="A234" s="15"/>
      <c r="B234" s="92" t="s">
        <v>95</v>
      </c>
      <c r="C234" s="18"/>
      <c r="D234" s="71">
        <v>479</v>
      </c>
      <c r="E234" s="71"/>
      <c r="F234" s="18"/>
      <c r="G234" s="71" t="s">
        <v>178</v>
      </c>
      <c r="H234" s="71"/>
      <c r="I234" s="18"/>
      <c r="J234" s="71">
        <v>138</v>
      </c>
      <c r="K234" s="71"/>
      <c r="L234" s="18"/>
      <c r="M234" s="71" t="s">
        <v>178</v>
      </c>
      <c r="N234" s="71"/>
      <c r="O234" s="18"/>
      <c r="P234" s="71" t="s">
        <v>178</v>
      </c>
      <c r="Q234" s="71"/>
      <c r="R234" s="18"/>
    </row>
    <row r="235" spans="1:27" ht="15.75" thickBot="1" x14ac:dyDescent="0.3">
      <c r="A235" s="15"/>
      <c r="B235" s="87" t="s">
        <v>230</v>
      </c>
      <c r="C235" s="18"/>
      <c r="D235" s="38">
        <v>21</v>
      </c>
      <c r="E235" s="38"/>
      <c r="F235" s="18"/>
      <c r="G235" s="38" t="s">
        <v>178</v>
      </c>
      <c r="H235" s="38"/>
      <c r="I235" s="18"/>
      <c r="J235" s="38" t="s">
        <v>178</v>
      </c>
      <c r="K235" s="38"/>
      <c r="L235" s="18"/>
      <c r="M235" s="38" t="s">
        <v>178</v>
      </c>
      <c r="N235" s="38"/>
      <c r="O235" s="18"/>
      <c r="P235" s="38" t="s">
        <v>178</v>
      </c>
      <c r="Q235" s="38"/>
      <c r="R235" s="18"/>
    </row>
    <row r="236" spans="1:27" ht="15.75" thickBot="1" x14ac:dyDescent="0.3">
      <c r="A236" s="15"/>
      <c r="B236" s="87" t="s">
        <v>212</v>
      </c>
      <c r="C236" s="18"/>
      <c r="D236" s="33" t="s">
        <v>246</v>
      </c>
      <c r="E236" s="70">
        <v>209939</v>
      </c>
      <c r="F236" s="18"/>
      <c r="G236" s="33" t="s">
        <v>246</v>
      </c>
      <c r="H236" s="70">
        <v>24579</v>
      </c>
      <c r="I236" s="18"/>
      <c r="J236" s="33" t="s">
        <v>246</v>
      </c>
      <c r="K236" s="70">
        <v>24227</v>
      </c>
      <c r="L236" s="18"/>
      <c r="M236" s="33" t="s">
        <v>246</v>
      </c>
      <c r="N236" s="30" t="s">
        <v>178</v>
      </c>
      <c r="O236" s="18"/>
      <c r="P236" s="33" t="s">
        <v>246</v>
      </c>
      <c r="Q236" s="30" t="s">
        <v>178</v>
      </c>
      <c r="R236" s="18"/>
    </row>
    <row r="237" spans="1:27" ht="15.75" thickTop="1" x14ac:dyDescent="0.25">
      <c r="A237" s="15"/>
      <c r="B237" s="69"/>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c r="AA237" s="69"/>
    </row>
    <row r="238" spans="1:27" ht="15.75" thickBot="1" x14ac:dyDescent="0.3">
      <c r="A238" s="15"/>
      <c r="B238" s="18"/>
      <c r="C238" s="74"/>
      <c r="D238" s="34" t="s">
        <v>286</v>
      </c>
      <c r="E238" s="34"/>
      <c r="F238" s="34"/>
      <c r="G238" s="34"/>
      <c r="H238" s="34"/>
      <c r="I238" s="34"/>
      <c r="J238" s="34"/>
      <c r="K238" s="34"/>
      <c r="L238" s="34"/>
      <c r="M238" s="34"/>
      <c r="N238" s="34"/>
      <c r="O238" s="34"/>
      <c r="P238" s="34"/>
      <c r="Q238" s="34"/>
      <c r="R238" s="74"/>
    </row>
    <row r="239" spans="1:27" ht="15.75" thickBot="1" x14ac:dyDescent="0.3">
      <c r="A239" s="15"/>
      <c r="B239" s="18"/>
      <c r="C239" s="74"/>
      <c r="D239" s="35" t="s">
        <v>341</v>
      </c>
      <c r="E239" s="35"/>
      <c r="F239" s="74"/>
      <c r="G239" s="35" t="s">
        <v>342</v>
      </c>
      <c r="H239" s="35"/>
      <c r="I239" s="74"/>
      <c r="J239" s="35" t="s">
        <v>343</v>
      </c>
      <c r="K239" s="35"/>
      <c r="L239" s="74"/>
      <c r="M239" s="35" t="s">
        <v>344</v>
      </c>
      <c r="N239" s="35"/>
      <c r="O239" s="74"/>
      <c r="P239" s="35" t="s">
        <v>345</v>
      </c>
      <c r="Q239" s="35"/>
      <c r="R239" s="74"/>
    </row>
    <row r="240" spans="1:27" x14ac:dyDescent="0.25">
      <c r="A240" s="15"/>
      <c r="B240" s="53"/>
      <c r="C240" s="83"/>
      <c r="D240" s="83"/>
      <c r="E240" s="83"/>
      <c r="F240" s="83"/>
      <c r="G240" s="83"/>
      <c r="H240" s="83"/>
      <c r="I240" s="83"/>
      <c r="J240" s="83"/>
      <c r="K240" s="83"/>
      <c r="L240" s="83"/>
      <c r="M240" s="83"/>
      <c r="N240" s="83"/>
      <c r="O240" s="83"/>
      <c r="P240" s="83"/>
      <c r="Q240" s="83"/>
      <c r="R240" s="83"/>
    </row>
    <row r="241" spans="1:18" x14ac:dyDescent="0.25">
      <c r="A241" s="15"/>
      <c r="B241" s="53"/>
      <c r="C241" s="83"/>
      <c r="D241" s="36" t="s">
        <v>207</v>
      </c>
      <c r="E241" s="36"/>
      <c r="F241" s="36"/>
      <c r="G241" s="36"/>
      <c r="H241" s="36"/>
      <c r="I241" s="36"/>
      <c r="J241" s="36"/>
      <c r="K241" s="36"/>
      <c r="L241" s="36"/>
      <c r="M241" s="36"/>
      <c r="N241" s="36"/>
      <c r="O241" s="36"/>
      <c r="P241" s="36"/>
      <c r="Q241" s="36"/>
      <c r="R241" s="83"/>
    </row>
    <row r="242" spans="1:18" x14ac:dyDescent="0.25">
      <c r="A242" s="15"/>
      <c r="B242" s="87" t="s">
        <v>222</v>
      </c>
      <c r="C242" s="18"/>
      <c r="D242" s="27" t="s">
        <v>246</v>
      </c>
      <c r="E242" s="31">
        <v>41481</v>
      </c>
      <c r="F242" s="18"/>
      <c r="G242" s="27" t="s">
        <v>246</v>
      </c>
      <c r="H242" s="31">
        <v>3537</v>
      </c>
      <c r="I242" s="18"/>
      <c r="J242" s="27" t="s">
        <v>246</v>
      </c>
      <c r="K242" s="31">
        <v>1441</v>
      </c>
      <c r="L242" s="18"/>
      <c r="M242" s="27" t="s">
        <v>246</v>
      </c>
      <c r="N242" s="27" t="s">
        <v>178</v>
      </c>
      <c r="O242" s="18"/>
      <c r="P242" s="27" t="s">
        <v>246</v>
      </c>
      <c r="Q242" s="27" t="s">
        <v>178</v>
      </c>
      <c r="R242" s="18"/>
    </row>
    <row r="243" spans="1:18" x14ac:dyDescent="0.25">
      <c r="A243" s="15"/>
      <c r="B243" s="87" t="s">
        <v>224</v>
      </c>
      <c r="C243" s="18"/>
      <c r="D243" s="41">
        <v>105427</v>
      </c>
      <c r="E243" s="41"/>
      <c r="F243" s="18"/>
      <c r="G243" s="41">
        <v>2305</v>
      </c>
      <c r="H243" s="41"/>
      <c r="I243" s="18"/>
      <c r="J243" s="41">
        <v>5536</v>
      </c>
      <c r="K243" s="41"/>
      <c r="L243" s="18"/>
      <c r="M243" s="71" t="s">
        <v>178</v>
      </c>
      <c r="N243" s="71"/>
      <c r="O243" s="18"/>
      <c r="P243" s="71" t="s">
        <v>178</v>
      </c>
      <c r="Q243" s="71"/>
      <c r="R243" s="18"/>
    </row>
    <row r="244" spans="1:18" x14ac:dyDescent="0.25">
      <c r="A244" s="15"/>
      <c r="B244" s="87" t="s">
        <v>225</v>
      </c>
      <c r="C244" s="18"/>
      <c r="D244" s="41">
        <v>18154</v>
      </c>
      <c r="E244" s="41"/>
      <c r="F244" s="18"/>
      <c r="G244" s="71">
        <v>529</v>
      </c>
      <c r="H244" s="71"/>
      <c r="I244" s="18"/>
      <c r="J244" s="41">
        <v>8014</v>
      </c>
      <c r="K244" s="41"/>
      <c r="L244" s="18"/>
      <c r="M244" s="71" t="s">
        <v>178</v>
      </c>
      <c r="N244" s="71"/>
      <c r="O244" s="18"/>
      <c r="P244" s="71" t="s">
        <v>178</v>
      </c>
      <c r="Q244" s="71"/>
      <c r="R244" s="18"/>
    </row>
    <row r="245" spans="1:18" x14ac:dyDescent="0.25">
      <c r="A245" s="15"/>
      <c r="B245" s="87" t="s">
        <v>226</v>
      </c>
      <c r="C245" s="18"/>
      <c r="D245" s="41">
        <v>34367</v>
      </c>
      <c r="E245" s="41"/>
      <c r="F245" s="18"/>
      <c r="G245" s="41">
        <v>17657</v>
      </c>
      <c r="H245" s="41"/>
      <c r="I245" s="18"/>
      <c r="J245" s="41">
        <v>15910</v>
      </c>
      <c r="K245" s="41"/>
      <c r="L245" s="18"/>
      <c r="M245" s="71" t="s">
        <v>178</v>
      </c>
      <c r="N245" s="71"/>
      <c r="O245" s="18"/>
      <c r="P245" s="71" t="s">
        <v>178</v>
      </c>
      <c r="Q245" s="71"/>
      <c r="R245" s="18"/>
    </row>
    <row r="246" spans="1:18" x14ac:dyDescent="0.25">
      <c r="A246" s="15"/>
      <c r="B246" s="87" t="s">
        <v>227</v>
      </c>
      <c r="C246" s="18"/>
      <c r="D246" s="71">
        <v>424</v>
      </c>
      <c r="E246" s="71"/>
      <c r="F246" s="18"/>
      <c r="G246" s="71" t="s">
        <v>178</v>
      </c>
      <c r="H246" s="71"/>
      <c r="I246" s="18"/>
      <c r="J246" s="71" t="s">
        <v>178</v>
      </c>
      <c r="K246" s="71"/>
      <c r="L246" s="18"/>
      <c r="M246" s="71" t="s">
        <v>178</v>
      </c>
      <c r="N246" s="71"/>
      <c r="O246" s="18"/>
      <c r="P246" s="71" t="s">
        <v>178</v>
      </c>
      <c r="Q246" s="71"/>
      <c r="R246" s="18"/>
    </row>
    <row r="247" spans="1:18" x14ac:dyDescent="0.25">
      <c r="A247" s="15"/>
      <c r="B247" s="87" t="s">
        <v>228</v>
      </c>
      <c r="C247" s="18"/>
      <c r="D247" s="37"/>
      <c r="E247" s="37"/>
      <c r="F247" s="18"/>
      <c r="G247" s="37"/>
      <c r="H247" s="37"/>
      <c r="I247" s="18"/>
      <c r="J247" s="37"/>
      <c r="K247" s="37"/>
      <c r="L247" s="18"/>
      <c r="M247" s="37"/>
      <c r="N247" s="37"/>
      <c r="O247" s="18"/>
      <c r="P247" s="37"/>
      <c r="Q247" s="37"/>
      <c r="R247" s="18"/>
    </row>
    <row r="248" spans="1:18" x14ac:dyDescent="0.25">
      <c r="A248" s="15"/>
      <c r="B248" s="92" t="s">
        <v>229</v>
      </c>
      <c r="C248" s="18"/>
      <c r="D248" s="71" t="s">
        <v>178</v>
      </c>
      <c r="E248" s="71"/>
      <c r="F248" s="18"/>
      <c r="G248" s="41">
        <v>1408</v>
      </c>
      <c r="H248" s="41"/>
      <c r="I248" s="18"/>
      <c r="J248" s="71" t="s">
        <v>178</v>
      </c>
      <c r="K248" s="71"/>
      <c r="L248" s="18"/>
      <c r="M248" s="71" t="s">
        <v>178</v>
      </c>
      <c r="N248" s="71"/>
      <c r="O248" s="18"/>
      <c r="P248" s="71" t="s">
        <v>178</v>
      </c>
      <c r="Q248" s="71"/>
      <c r="R248" s="18"/>
    </row>
    <row r="249" spans="1:18" x14ac:dyDescent="0.25">
      <c r="A249" s="15"/>
      <c r="B249" s="92" t="s">
        <v>95</v>
      </c>
      <c r="C249" s="18"/>
      <c r="D249" s="71">
        <v>490</v>
      </c>
      <c r="E249" s="71"/>
      <c r="F249" s="18"/>
      <c r="G249" s="71">
        <v>19</v>
      </c>
      <c r="H249" s="71"/>
      <c r="I249" s="18"/>
      <c r="J249" s="71">
        <v>150</v>
      </c>
      <c r="K249" s="71"/>
      <c r="L249" s="18"/>
      <c r="M249" s="71" t="s">
        <v>178</v>
      </c>
      <c r="N249" s="71"/>
      <c r="O249" s="18"/>
      <c r="P249" s="71" t="s">
        <v>178</v>
      </c>
      <c r="Q249" s="71"/>
      <c r="R249" s="18"/>
    </row>
    <row r="250" spans="1:18" ht="15.75" thickBot="1" x14ac:dyDescent="0.3">
      <c r="A250" s="15"/>
      <c r="B250" s="87" t="s">
        <v>230</v>
      </c>
      <c r="C250" s="18"/>
      <c r="D250" s="38">
        <v>38</v>
      </c>
      <c r="E250" s="38"/>
      <c r="F250" s="18"/>
      <c r="G250" s="38" t="s">
        <v>178</v>
      </c>
      <c r="H250" s="38"/>
      <c r="I250" s="18"/>
      <c r="J250" s="38" t="s">
        <v>178</v>
      </c>
      <c r="K250" s="38"/>
      <c r="L250" s="18"/>
      <c r="M250" s="38" t="s">
        <v>178</v>
      </c>
      <c r="N250" s="38"/>
      <c r="O250" s="18"/>
      <c r="P250" s="38" t="s">
        <v>178</v>
      </c>
      <c r="Q250" s="38"/>
      <c r="R250" s="18"/>
    </row>
    <row r="251" spans="1:18" ht="15.75" thickBot="1" x14ac:dyDescent="0.3">
      <c r="A251" s="15"/>
      <c r="B251" s="87" t="s">
        <v>212</v>
      </c>
      <c r="C251" s="18"/>
      <c r="D251" s="33" t="s">
        <v>246</v>
      </c>
      <c r="E251" s="70">
        <v>200381</v>
      </c>
      <c r="F251" s="18"/>
      <c r="G251" s="33" t="s">
        <v>246</v>
      </c>
      <c r="H251" s="70">
        <v>25455</v>
      </c>
      <c r="I251" s="18"/>
      <c r="J251" s="33" t="s">
        <v>246</v>
      </c>
      <c r="K251" s="70">
        <v>31051</v>
      </c>
      <c r="L251" s="18"/>
      <c r="M251" s="33" t="s">
        <v>246</v>
      </c>
      <c r="N251" s="30" t="s">
        <v>178</v>
      </c>
      <c r="O251" s="18"/>
      <c r="P251" s="33" t="s">
        <v>246</v>
      </c>
      <c r="Q251" s="30" t="s">
        <v>178</v>
      </c>
      <c r="R251" s="18"/>
    </row>
  </sheetData>
  <mergeCells count="814">
    <mergeCell ref="B220:AA220"/>
    <mergeCell ref="B221:AA221"/>
    <mergeCell ref="B222:AA222"/>
    <mergeCell ref="B223:AA223"/>
    <mergeCell ref="B237:AA237"/>
    <mergeCell ref="B214:AA214"/>
    <mergeCell ref="B215:AA215"/>
    <mergeCell ref="B216:AA216"/>
    <mergeCell ref="B217:AA217"/>
    <mergeCell ref="B218:AA218"/>
    <mergeCell ref="B219:AA219"/>
    <mergeCell ref="B208:AA208"/>
    <mergeCell ref="B209:AA209"/>
    <mergeCell ref="B210:AA210"/>
    <mergeCell ref="B211:AA211"/>
    <mergeCell ref="B212:AA212"/>
    <mergeCell ref="B213:AA213"/>
    <mergeCell ref="B191:AA191"/>
    <mergeCell ref="B192:AA192"/>
    <mergeCell ref="B193:AA193"/>
    <mergeCell ref="B194:AA194"/>
    <mergeCell ref="B195:AA195"/>
    <mergeCell ref="B205:AA205"/>
    <mergeCell ref="B143:AA143"/>
    <mergeCell ref="B144:AA144"/>
    <mergeCell ref="B159:AA159"/>
    <mergeCell ref="B175:AA175"/>
    <mergeCell ref="B176:AA176"/>
    <mergeCell ref="B177:AA177"/>
    <mergeCell ref="B122:AA122"/>
    <mergeCell ref="B123:AA123"/>
    <mergeCell ref="B124:AA124"/>
    <mergeCell ref="B140:AA140"/>
    <mergeCell ref="B141:AA141"/>
    <mergeCell ref="B142:AA142"/>
    <mergeCell ref="B73:AA73"/>
    <mergeCell ref="B95:AA95"/>
    <mergeCell ref="B96:AA96"/>
    <mergeCell ref="B97:AA97"/>
    <mergeCell ref="B120:AA120"/>
    <mergeCell ref="B121:AA121"/>
    <mergeCell ref="B28:AA28"/>
    <mergeCell ref="B29:AA29"/>
    <mergeCell ref="B39:AA39"/>
    <mergeCell ref="B49:AA49"/>
    <mergeCell ref="B50:AA50"/>
    <mergeCell ref="B51:AA51"/>
    <mergeCell ref="B4:AA4"/>
    <mergeCell ref="B5:AA5"/>
    <mergeCell ref="B6:AA6"/>
    <mergeCell ref="B7:AA7"/>
    <mergeCell ref="B8:AA8"/>
    <mergeCell ref="B27:AA27"/>
    <mergeCell ref="D250:E250"/>
    <mergeCell ref="G250:H250"/>
    <mergeCell ref="J250:K250"/>
    <mergeCell ref="M250:N250"/>
    <mergeCell ref="P250:Q250"/>
    <mergeCell ref="A1:A2"/>
    <mergeCell ref="B1:AA1"/>
    <mergeCell ref="B2:AA2"/>
    <mergeCell ref="B3:AA3"/>
    <mergeCell ref="A4:A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B240:B241"/>
    <mergeCell ref="C240:C241"/>
    <mergeCell ref="D240:Q240"/>
    <mergeCell ref="D241:Q241"/>
    <mergeCell ref="R240:R241"/>
    <mergeCell ref="D243:E243"/>
    <mergeCell ref="G243:H243"/>
    <mergeCell ref="J243:K243"/>
    <mergeCell ref="M243:N243"/>
    <mergeCell ref="P243:Q243"/>
    <mergeCell ref="D238:Q238"/>
    <mergeCell ref="D239:E239"/>
    <mergeCell ref="G239:H239"/>
    <mergeCell ref="J239:K239"/>
    <mergeCell ref="M239:N239"/>
    <mergeCell ref="P239:Q239"/>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B226:B227"/>
    <mergeCell ref="C226:C227"/>
    <mergeCell ref="D226:Q226"/>
    <mergeCell ref="D227:Q227"/>
    <mergeCell ref="R226:R227"/>
    <mergeCell ref="D229:E229"/>
    <mergeCell ref="G229:H229"/>
    <mergeCell ref="J229:K229"/>
    <mergeCell ref="M229:N229"/>
    <mergeCell ref="P229:Q229"/>
    <mergeCell ref="S197:S201"/>
    <mergeCell ref="D202:R202"/>
    <mergeCell ref="D224:Q224"/>
    <mergeCell ref="D225:E225"/>
    <mergeCell ref="G225:H225"/>
    <mergeCell ref="J225:K225"/>
    <mergeCell ref="M225:N225"/>
    <mergeCell ref="P225:Q225"/>
    <mergeCell ref="B206:AA206"/>
    <mergeCell ref="B207:AA207"/>
    <mergeCell ref="P197:P201"/>
    <mergeCell ref="Q197:R197"/>
    <mergeCell ref="Q198:R198"/>
    <mergeCell ref="Q199:R199"/>
    <mergeCell ref="Q200:R200"/>
    <mergeCell ref="Q201:R201"/>
    <mergeCell ref="K197:K201"/>
    <mergeCell ref="M197:M201"/>
    <mergeCell ref="N197:O197"/>
    <mergeCell ref="N198:O198"/>
    <mergeCell ref="N199:O199"/>
    <mergeCell ref="N200:O200"/>
    <mergeCell ref="N201:O201"/>
    <mergeCell ref="H197:H201"/>
    <mergeCell ref="I197:J197"/>
    <mergeCell ref="I198:J198"/>
    <mergeCell ref="I199:J199"/>
    <mergeCell ref="I200:J200"/>
    <mergeCell ref="I201:J201"/>
    <mergeCell ref="B197:B201"/>
    <mergeCell ref="C197:C201"/>
    <mergeCell ref="E197:E201"/>
    <mergeCell ref="F197:G197"/>
    <mergeCell ref="F198:G198"/>
    <mergeCell ref="F199:G199"/>
    <mergeCell ref="F200:G200"/>
    <mergeCell ref="F201:G201"/>
    <mergeCell ref="D184:E184"/>
    <mergeCell ref="G184:H184"/>
    <mergeCell ref="D185:E185"/>
    <mergeCell ref="G185:H185"/>
    <mergeCell ref="D196:J196"/>
    <mergeCell ref="L196:R196"/>
    <mergeCell ref="B187:AA187"/>
    <mergeCell ref="B188:AA188"/>
    <mergeCell ref="B189:AA189"/>
    <mergeCell ref="B190:AA190"/>
    <mergeCell ref="D179:H179"/>
    <mergeCell ref="D181:E181"/>
    <mergeCell ref="G181:H181"/>
    <mergeCell ref="D182:E182"/>
    <mergeCell ref="G182:H182"/>
    <mergeCell ref="D183:E183"/>
    <mergeCell ref="G183:H183"/>
    <mergeCell ref="D173:E173"/>
    <mergeCell ref="G173:H173"/>
    <mergeCell ref="J173:K173"/>
    <mergeCell ref="M173:N173"/>
    <mergeCell ref="P173:Q173"/>
    <mergeCell ref="D178:E178"/>
    <mergeCell ref="G178:H178"/>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R161:R163"/>
    <mergeCell ref="D164:Q164"/>
    <mergeCell ref="D166:E166"/>
    <mergeCell ref="G166:H166"/>
    <mergeCell ref="J166:K166"/>
    <mergeCell ref="M166:N166"/>
    <mergeCell ref="P166:Q166"/>
    <mergeCell ref="L161:L163"/>
    <mergeCell ref="M161:N161"/>
    <mergeCell ref="M162:N162"/>
    <mergeCell ref="M163:N163"/>
    <mergeCell ref="O161:O163"/>
    <mergeCell ref="P161:Q161"/>
    <mergeCell ref="P162:Q162"/>
    <mergeCell ref="P163:Q163"/>
    <mergeCell ref="G161:H161"/>
    <mergeCell ref="G162:H162"/>
    <mergeCell ref="G163:H163"/>
    <mergeCell ref="I161:I163"/>
    <mergeCell ref="J161:K161"/>
    <mergeCell ref="J162:K162"/>
    <mergeCell ref="J163:K163"/>
    <mergeCell ref="B161:B163"/>
    <mergeCell ref="C161:C163"/>
    <mergeCell ref="D161:E161"/>
    <mergeCell ref="D162:E162"/>
    <mergeCell ref="D163:E163"/>
    <mergeCell ref="F161:F163"/>
    <mergeCell ref="D157:E157"/>
    <mergeCell ref="G157:H157"/>
    <mergeCell ref="J157:K157"/>
    <mergeCell ref="M157:N157"/>
    <mergeCell ref="P157:Q157"/>
    <mergeCell ref="D160:Q160"/>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O146:O148"/>
    <mergeCell ref="P146:Q146"/>
    <mergeCell ref="P147:Q147"/>
    <mergeCell ref="P148:Q148"/>
    <mergeCell ref="R146:R148"/>
    <mergeCell ref="D149:Q149"/>
    <mergeCell ref="I146:I148"/>
    <mergeCell ref="J146:K146"/>
    <mergeCell ref="J147:K147"/>
    <mergeCell ref="J148:K148"/>
    <mergeCell ref="L146:L148"/>
    <mergeCell ref="M146:N146"/>
    <mergeCell ref="M147:N147"/>
    <mergeCell ref="M148:N148"/>
    <mergeCell ref="D145:Q145"/>
    <mergeCell ref="B146:B148"/>
    <mergeCell ref="C146:C148"/>
    <mergeCell ref="D146:E146"/>
    <mergeCell ref="D147:E147"/>
    <mergeCell ref="D148:E148"/>
    <mergeCell ref="F146:F148"/>
    <mergeCell ref="G146:H146"/>
    <mergeCell ref="G147:H147"/>
    <mergeCell ref="G148:H148"/>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1:N131"/>
    <mergeCell ref="D133:E133"/>
    <mergeCell ref="G133:H133"/>
    <mergeCell ref="J133:K133"/>
    <mergeCell ref="M133:N133"/>
    <mergeCell ref="D134:E134"/>
    <mergeCell ref="G134:H134"/>
    <mergeCell ref="J134:K134"/>
    <mergeCell ref="M134:N134"/>
    <mergeCell ref="L127:L130"/>
    <mergeCell ref="M127:N127"/>
    <mergeCell ref="M128:N128"/>
    <mergeCell ref="M129:N129"/>
    <mergeCell ref="M130:N130"/>
    <mergeCell ref="O127:O130"/>
    <mergeCell ref="G127:H127"/>
    <mergeCell ref="G128:H128"/>
    <mergeCell ref="G129:H129"/>
    <mergeCell ref="G130:H130"/>
    <mergeCell ref="I127:I130"/>
    <mergeCell ref="J127:K127"/>
    <mergeCell ref="J128:K128"/>
    <mergeCell ref="J129:K129"/>
    <mergeCell ref="J130:K130"/>
    <mergeCell ref="D125:N125"/>
    <mergeCell ref="D126:H126"/>
    <mergeCell ref="J126:N126"/>
    <mergeCell ref="B127:B130"/>
    <mergeCell ref="C127:C130"/>
    <mergeCell ref="D127:E127"/>
    <mergeCell ref="D128:E128"/>
    <mergeCell ref="D129:E129"/>
    <mergeCell ref="D130:E130"/>
    <mergeCell ref="F127:F130"/>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U99:U102"/>
    <mergeCell ref="D103:T103"/>
    <mergeCell ref="D104:E104"/>
    <mergeCell ref="G104:H104"/>
    <mergeCell ref="J104:K104"/>
    <mergeCell ref="M104:N104"/>
    <mergeCell ref="P104:Q104"/>
    <mergeCell ref="S104:T104"/>
    <mergeCell ref="P99:Q99"/>
    <mergeCell ref="P100:Q100"/>
    <mergeCell ref="P101:Q101"/>
    <mergeCell ref="P102:Q102"/>
    <mergeCell ref="R99:R102"/>
    <mergeCell ref="S99:T99"/>
    <mergeCell ref="S100:T100"/>
    <mergeCell ref="S101:T101"/>
    <mergeCell ref="S102:T102"/>
    <mergeCell ref="L99:L102"/>
    <mergeCell ref="M99:N99"/>
    <mergeCell ref="M100:N100"/>
    <mergeCell ref="M101:N101"/>
    <mergeCell ref="M102:N102"/>
    <mergeCell ref="O99:O102"/>
    <mergeCell ref="G100:H100"/>
    <mergeCell ref="G101:H101"/>
    <mergeCell ref="G102:H102"/>
    <mergeCell ref="I99:I102"/>
    <mergeCell ref="J99:K99"/>
    <mergeCell ref="J100:K100"/>
    <mergeCell ref="J101:K101"/>
    <mergeCell ref="J102:K102"/>
    <mergeCell ref="D98:K98"/>
    <mergeCell ref="M98:T98"/>
    <mergeCell ref="B99:B102"/>
    <mergeCell ref="C99:C102"/>
    <mergeCell ref="D99:E99"/>
    <mergeCell ref="D100:E100"/>
    <mergeCell ref="D101:E101"/>
    <mergeCell ref="D102:E102"/>
    <mergeCell ref="F99:F102"/>
    <mergeCell ref="G99:H99"/>
    <mergeCell ref="V90:W90"/>
    <mergeCell ref="Y90:Z90"/>
    <mergeCell ref="D92:E92"/>
    <mergeCell ref="G92:H92"/>
    <mergeCell ref="J92:K92"/>
    <mergeCell ref="M92:N92"/>
    <mergeCell ref="P92:Q92"/>
    <mergeCell ref="S92:T92"/>
    <mergeCell ref="V92:W92"/>
    <mergeCell ref="Y92:Z92"/>
    <mergeCell ref="D90:E90"/>
    <mergeCell ref="G90:H90"/>
    <mergeCell ref="J90:K90"/>
    <mergeCell ref="M90:N90"/>
    <mergeCell ref="P90:Q90"/>
    <mergeCell ref="S90:T90"/>
    <mergeCell ref="V88:W88"/>
    <mergeCell ref="Y88:Z88"/>
    <mergeCell ref="D89:E89"/>
    <mergeCell ref="G89:H89"/>
    <mergeCell ref="J89:K89"/>
    <mergeCell ref="M89:N89"/>
    <mergeCell ref="P89:Q89"/>
    <mergeCell ref="S89:T89"/>
    <mergeCell ref="V89:W89"/>
    <mergeCell ref="Y89:Z89"/>
    <mergeCell ref="D88:E88"/>
    <mergeCell ref="G88:H88"/>
    <mergeCell ref="J88:K88"/>
    <mergeCell ref="M88:N88"/>
    <mergeCell ref="P88:Q88"/>
    <mergeCell ref="S88:T88"/>
    <mergeCell ref="Y83:Z83"/>
    <mergeCell ref="D85:E85"/>
    <mergeCell ref="G85:H85"/>
    <mergeCell ref="J85:K85"/>
    <mergeCell ref="M85:N85"/>
    <mergeCell ref="P85:Q85"/>
    <mergeCell ref="S85:T85"/>
    <mergeCell ref="V85:W85"/>
    <mergeCell ref="Y85:Z85"/>
    <mergeCell ref="B83:H83"/>
    <mergeCell ref="J83:K83"/>
    <mergeCell ref="M83:N83"/>
    <mergeCell ref="P83:Q83"/>
    <mergeCell ref="S83:T83"/>
    <mergeCell ref="V83:W83"/>
    <mergeCell ref="V81:W81"/>
    <mergeCell ref="Y81:Z81"/>
    <mergeCell ref="D82:E82"/>
    <mergeCell ref="G82:H82"/>
    <mergeCell ref="J82:K82"/>
    <mergeCell ref="M82:N82"/>
    <mergeCell ref="P82:Q82"/>
    <mergeCell ref="S82:T82"/>
    <mergeCell ref="V82:W82"/>
    <mergeCell ref="Y82:Z82"/>
    <mergeCell ref="D81:E81"/>
    <mergeCell ref="G81:H81"/>
    <mergeCell ref="J81:K81"/>
    <mergeCell ref="M81:N81"/>
    <mergeCell ref="P81:Q81"/>
    <mergeCell ref="S81:T81"/>
    <mergeCell ref="U75:U78"/>
    <mergeCell ref="V75:W78"/>
    <mergeCell ref="X75:X78"/>
    <mergeCell ref="Y75:Z78"/>
    <mergeCell ref="AA75:AA78"/>
    <mergeCell ref="B79:B80"/>
    <mergeCell ref="C79:C80"/>
    <mergeCell ref="D79:Z79"/>
    <mergeCell ref="D80:Z80"/>
    <mergeCell ref="AA79:AA80"/>
    <mergeCell ref="L75:L78"/>
    <mergeCell ref="M75:N78"/>
    <mergeCell ref="O75:O78"/>
    <mergeCell ref="P75:Q78"/>
    <mergeCell ref="R75:R78"/>
    <mergeCell ref="S75:T78"/>
    <mergeCell ref="G77:H77"/>
    <mergeCell ref="G78:H78"/>
    <mergeCell ref="I75:I78"/>
    <mergeCell ref="J75:K75"/>
    <mergeCell ref="J76:K76"/>
    <mergeCell ref="J77:K77"/>
    <mergeCell ref="J78:K78"/>
    <mergeCell ref="D74:Z74"/>
    <mergeCell ref="B75:B78"/>
    <mergeCell ref="C75:C78"/>
    <mergeCell ref="D75:E75"/>
    <mergeCell ref="D76:E76"/>
    <mergeCell ref="D77:E77"/>
    <mergeCell ref="D78:E78"/>
    <mergeCell ref="F75:F78"/>
    <mergeCell ref="G75:H75"/>
    <mergeCell ref="G76:H76"/>
    <mergeCell ref="V68:W68"/>
    <mergeCell ref="Y68:Z68"/>
    <mergeCell ref="D70:E70"/>
    <mergeCell ref="G70:H70"/>
    <mergeCell ref="J70:K70"/>
    <mergeCell ref="M70:N70"/>
    <mergeCell ref="P70:Q70"/>
    <mergeCell ref="S70:T70"/>
    <mergeCell ref="V70:W70"/>
    <mergeCell ref="Y70:Z70"/>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Y61:Z61"/>
    <mergeCell ref="D63:E63"/>
    <mergeCell ref="G63:H63"/>
    <mergeCell ref="J63:K63"/>
    <mergeCell ref="M63:N63"/>
    <mergeCell ref="P63:Q63"/>
    <mergeCell ref="S63:T63"/>
    <mergeCell ref="V63:W63"/>
    <mergeCell ref="Y63:Z63"/>
    <mergeCell ref="B61:H61"/>
    <mergeCell ref="J61:K61"/>
    <mergeCell ref="M61:N61"/>
    <mergeCell ref="P61:Q61"/>
    <mergeCell ref="S61:T61"/>
    <mergeCell ref="V61:W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U53:U56"/>
    <mergeCell ref="V53:W56"/>
    <mergeCell ref="X53:X56"/>
    <mergeCell ref="Y53:Z56"/>
    <mergeCell ref="AA53:AA56"/>
    <mergeCell ref="B57:B58"/>
    <mergeCell ref="C57:C58"/>
    <mergeCell ref="D57:Z57"/>
    <mergeCell ref="D58:Z58"/>
    <mergeCell ref="AA57:AA58"/>
    <mergeCell ref="L53:L56"/>
    <mergeCell ref="M53:N56"/>
    <mergeCell ref="O53:O56"/>
    <mergeCell ref="P53:Q56"/>
    <mergeCell ref="R53:R56"/>
    <mergeCell ref="S53:T56"/>
    <mergeCell ref="G55:H55"/>
    <mergeCell ref="G56:H56"/>
    <mergeCell ref="I53:I56"/>
    <mergeCell ref="J53:K53"/>
    <mergeCell ref="J54:K54"/>
    <mergeCell ref="J55:K55"/>
    <mergeCell ref="J56:K56"/>
    <mergeCell ref="D52:Z52"/>
    <mergeCell ref="B53:B56"/>
    <mergeCell ref="C53:C56"/>
    <mergeCell ref="D53:E53"/>
    <mergeCell ref="D54:E54"/>
    <mergeCell ref="D55:E55"/>
    <mergeCell ref="D56:E56"/>
    <mergeCell ref="F53:F56"/>
    <mergeCell ref="G53:H53"/>
    <mergeCell ref="G54:H54"/>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D43:AA43"/>
    <mergeCell ref="D45:E45"/>
    <mergeCell ref="G45:H45"/>
    <mergeCell ref="J45:K45"/>
    <mergeCell ref="M45:N45"/>
    <mergeCell ref="P45:Q45"/>
    <mergeCell ref="S45:T45"/>
    <mergeCell ref="V45:W45"/>
    <mergeCell ref="Y45:Z45"/>
    <mergeCell ref="S41:T42"/>
    <mergeCell ref="U41:U42"/>
    <mergeCell ref="V41:W42"/>
    <mergeCell ref="X41:X42"/>
    <mergeCell ref="Y41:Z42"/>
    <mergeCell ref="AA41:AA42"/>
    <mergeCell ref="J42:K42"/>
    <mergeCell ref="L41:L42"/>
    <mergeCell ref="M41:N42"/>
    <mergeCell ref="O41:O42"/>
    <mergeCell ref="P41:Q42"/>
    <mergeCell ref="R41:R42"/>
    <mergeCell ref="D40:AA40"/>
    <mergeCell ref="B41:B42"/>
    <mergeCell ref="C41:C42"/>
    <mergeCell ref="D41:E41"/>
    <mergeCell ref="D42:E42"/>
    <mergeCell ref="F41:F42"/>
    <mergeCell ref="G41:H41"/>
    <mergeCell ref="G42:H42"/>
    <mergeCell ref="I41:I42"/>
    <mergeCell ref="J41:K41"/>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D33:AA33"/>
    <mergeCell ref="D35:E35"/>
    <mergeCell ref="G35:H35"/>
    <mergeCell ref="J35:K35"/>
    <mergeCell ref="M35:N35"/>
    <mergeCell ref="P35:Q35"/>
    <mergeCell ref="S35:T35"/>
    <mergeCell ref="V35:W35"/>
    <mergeCell ref="Y35:Z35"/>
    <mergeCell ref="S31:T32"/>
    <mergeCell ref="U31:U32"/>
    <mergeCell ref="V31:W32"/>
    <mergeCell ref="X31:X32"/>
    <mergeCell ref="Y31:Z32"/>
    <mergeCell ref="AA31:AA32"/>
    <mergeCell ref="J32:K32"/>
    <mergeCell ref="L31:L32"/>
    <mergeCell ref="M31:N32"/>
    <mergeCell ref="O31:O32"/>
    <mergeCell ref="P31:Q32"/>
    <mergeCell ref="R31:R32"/>
    <mergeCell ref="D30:AA30"/>
    <mergeCell ref="B31:B32"/>
    <mergeCell ref="C31:C32"/>
    <mergeCell ref="D31:E31"/>
    <mergeCell ref="D32:E32"/>
    <mergeCell ref="F31:F32"/>
    <mergeCell ref="G31:H31"/>
    <mergeCell ref="G32:H32"/>
    <mergeCell ref="I31:I32"/>
    <mergeCell ref="J31:K31"/>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H10"/>
    <mergeCell ref="D11:E11"/>
    <mergeCell ref="G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Fin</vt:lpstr>
      <vt:lpstr>Consolidated_Statements_of_Fin1</vt:lpstr>
      <vt:lpstr>Consolidated_Statements_of_Ope</vt:lpstr>
      <vt:lpstr>Consolidated_Statements_of_Cas</vt:lpstr>
      <vt:lpstr>Basis_of_Financial_Statement_P</vt:lpstr>
      <vt:lpstr>Earnings_Loss_Per_Share_of_Com</vt:lpstr>
      <vt:lpstr>Securities</vt:lpstr>
      <vt:lpstr>Loans_Receivable_Held_for_Inve</vt:lpstr>
      <vt:lpstr>Junior_Subordinated_Debentures</vt:lpstr>
      <vt:lpstr>Fair_Value</vt:lpstr>
      <vt:lpstr>Stockbased_Compensation</vt:lpstr>
      <vt:lpstr>Regulatory_Matters</vt:lpstr>
      <vt:lpstr>Income_Taxes</vt:lpstr>
      <vt:lpstr>Basis_of_Financial_Statement_P1</vt:lpstr>
      <vt:lpstr>Earnings_Loss_Per_Share_of_Com1</vt:lpstr>
      <vt:lpstr>Securities_Tables</vt:lpstr>
      <vt:lpstr>Loans_Receivable_Held_for_Inve1</vt:lpstr>
      <vt:lpstr>Fair_Value_Tables</vt:lpstr>
      <vt:lpstr>Regulatory_Matters_Tables</vt:lpstr>
      <vt:lpstr>Earnings_Loss_Per_Share_of_Com2</vt:lpstr>
      <vt:lpstr>Securities_Details</vt:lpstr>
      <vt:lpstr>Securities_Details_2</vt:lpstr>
      <vt:lpstr>Loans_Receivable_Held_for_Inve2</vt:lpstr>
      <vt:lpstr>Loans_Receivable_Held_for_Inve3</vt:lpstr>
      <vt:lpstr>Loans_Receivable_Held_for_Inve4</vt:lpstr>
      <vt:lpstr>Loans_Receivable_Held_for_Inve5</vt:lpstr>
      <vt:lpstr>Loans_Receivable_Held_for_Inve6</vt:lpstr>
      <vt:lpstr>Loans_Receivable_Held_for_Inve7</vt:lpstr>
      <vt:lpstr>Loans_Receivable_Held_for_Inve8</vt:lpstr>
      <vt:lpstr>Loans_Receivable_Held_for_Inve9</vt:lpstr>
      <vt:lpstr>Recovered_Sheet1</vt:lpstr>
      <vt:lpstr>Junior_Subordinated_Debentures1</vt:lpstr>
      <vt:lpstr>Fair_Value_Details</vt:lpstr>
      <vt:lpstr>Fair_Value_Details_2</vt:lpstr>
      <vt:lpstr>Fair_Value_Details_3</vt:lpstr>
      <vt:lpstr>Fair_Value_Details_4</vt:lpstr>
      <vt:lpstr>Stockbased_Compensation_Detail</vt:lpstr>
      <vt:lpstr>Regulatory_Matter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6:17Z</dcterms:created>
  <dcterms:modified xsi:type="dcterms:W3CDTF">2014-05-14T20:26:17Z</dcterms:modified>
</cp:coreProperties>
</file>